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Statement of Finan" sheetId="5" state="visible" r:id="rId5"/>
    <sheet xmlns:r="http://schemas.openxmlformats.org/officeDocument/2006/relationships" name="Consolidated Statement of Chang" sheetId="6" state="visible" r:id="rId6"/>
    <sheet xmlns:r="http://schemas.openxmlformats.org/officeDocument/2006/relationships" name="Basis of preparation and accoun" sheetId="7" state="visible" r:id="rId7"/>
    <sheet xmlns:r="http://schemas.openxmlformats.org/officeDocument/2006/relationships" name="Segment analysis" sheetId="8" state="visible" r:id="rId8"/>
    <sheet xmlns:r="http://schemas.openxmlformats.org/officeDocument/2006/relationships" name="Operating profit" sheetId="9" state="visible" r:id="rId9"/>
    <sheet xmlns:r="http://schemas.openxmlformats.org/officeDocument/2006/relationships" name="Auditors' remuneration" sheetId="10" state="visible" r:id="rId10"/>
    <sheet xmlns:r="http://schemas.openxmlformats.org/officeDocument/2006/relationships" name="Personnel" sheetId="11" state="visible" r:id="rId11"/>
    <sheet xmlns:r="http://schemas.openxmlformats.org/officeDocument/2006/relationships" name="Pension schemes" sheetId="12" state="visible" r:id="rId12"/>
    <sheet xmlns:r="http://schemas.openxmlformats.org/officeDocument/2006/relationships" name="Share based remuneration" sheetId="13" state="visible" r:id="rId13"/>
    <sheet xmlns:r="http://schemas.openxmlformats.org/officeDocument/2006/relationships" name="Net finance costs" sheetId="14" state="visible" r:id="rId14"/>
    <sheet xmlns:r="http://schemas.openxmlformats.org/officeDocument/2006/relationships" name="Disposals and other non-operati" sheetId="15" state="visible" r:id="rId15"/>
    <sheet xmlns:r="http://schemas.openxmlformats.org/officeDocument/2006/relationships" name="Taxation" sheetId="16" state="visible" r:id="rId16"/>
    <sheet xmlns:r="http://schemas.openxmlformats.org/officeDocument/2006/relationships" name="Earnings per share" sheetId="17" state="visible" r:id="rId17"/>
    <sheet xmlns:r="http://schemas.openxmlformats.org/officeDocument/2006/relationships" name="Statement of cash flows" sheetId="18" state="visible" r:id="rId18"/>
    <sheet xmlns:r="http://schemas.openxmlformats.org/officeDocument/2006/relationships" name="Acquisitions" sheetId="19" state="visible" r:id="rId19"/>
    <sheet xmlns:r="http://schemas.openxmlformats.org/officeDocument/2006/relationships" name="Equity dividends" sheetId="20" state="visible" r:id="rId20"/>
    <sheet xmlns:r="http://schemas.openxmlformats.org/officeDocument/2006/relationships" name="Goodwill" sheetId="21" state="visible" r:id="rId21"/>
    <sheet xmlns:r="http://schemas.openxmlformats.org/officeDocument/2006/relationships" name="Intangible assets" sheetId="22" state="visible" r:id="rId22"/>
    <sheet xmlns:r="http://schemas.openxmlformats.org/officeDocument/2006/relationships" name="Investments" sheetId="23" state="visible" r:id="rId23"/>
    <sheet xmlns:r="http://schemas.openxmlformats.org/officeDocument/2006/relationships" name="Property, plant and equipment" sheetId="24" state="visible" r:id="rId24"/>
    <sheet xmlns:r="http://schemas.openxmlformats.org/officeDocument/2006/relationships" name="Financial instruments" sheetId="25" state="visible" r:id="rId25"/>
    <sheet xmlns:r="http://schemas.openxmlformats.org/officeDocument/2006/relationships" name="Inventories and pre-publication" sheetId="26" state="visible" r:id="rId26"/>
    <sheet xmlns:r="http://schemas.openxmlformats.org/officeDocument/2006/relationships" name="Trade and other receivables" sheetId="27" state="visible" r:id="rId27"/>
    <sheet xmlns:r="http://schemas.openxmlformats.org/officeDocument/2006/relationships" name="Trade and other payables" sheetId="28" state="visible" r:id="rId28"/>
    <sheet xmlns:r="http://schemas.openxmlformats.org/officeDocument/2006/relationships" name="Borrowings" sheetId="29" state="visible" r:id="rId29"/>
    <sheet xmlns:r="http://schemas.openxmlformats.org/officeDocument/2006/relationships" name="Lease arrangements" sheetId="30" state="visible" r:id="rId30"/>
    <sheet xmlns:r="http://schemas.openxmlformats.org/officeDocument/2006/relationships" name="Provisions" sheetId="31" state="visible" r:id="rId31"/>
    <sheet xmlns:r="http://schemas.openxmlformats.org/officeDocument/2006/relationships" name="Share capital, share premium an" sheetId="32" state="visible" r:id="rId32"/>
    <sheet xmlns:r="http://schemas.openxmlformats.org/officeDocument/2006/relationships" name="Other reserves" sheetId="33" state="visible" r:id="rId33"/>
    <sheet xmlns:r="http://schemas.openxmlformats.org/officeDocument/2006/relationships" name="Related party transactions" sheetId="34" state="visible" r:id="rId34"/>
    <sheet xmlns:r="http://schemas.openxmlformats.org/officeDocument/2006/relationships" name="Exchange rates" sheetId="35" state="visible" r:id="rId35"/>
    <sheet xmlns:r="http://schemas.openxmlformats.org/officeDocument/2006/relationships" name="Subsequent events" sheetId="36" state="visible" r:id="rId36"/>
    <sheet xmlns:r="http://schemas.openxmlformats.org/officeDocument/2006/relationships" name="Approval of financial statement" sheetId="37" state="visible" r:id="rId37"/>
    <sheet xmlns:r="http://schemas.openxmlformats.org/officeDocument/2006/relationships" name="Related undertakings" sheetId="38" state="visible" r:id="rId38"/>
    <sheet xmlns:r="http://schemas.openxmlformats.org/officeDocument/2006/relationships" name="Basis of preparation and acco39" sheetId="39" state="visible" r:id="rId39"/>
    <sheet xmlns:r="http://schemas.openxmlformats.org/officeDocument/2006/relationships" name="Basis of preparation and acco40" sheetId="40" state="visible" r:id="rId40"/>
    <sheet xmlns:r="http://schemas.openxmlformats.org/officeDocument/2006/relationships" name="Segment analysis (Tables)" sheetId="41" state="visible" r:id="rId41"/>
    <sheet xmlns:r="http://schemas.openxmlformats.org/officeDocument/2006/relationships" name="Operating profit (Tables)" sheetId="42" state="visible" r:id="rId42"/>
    <sheet xmlns:r="http://schemas.openxmlformats.org/officeDocument/2006/relationships" name="Auditors' remuneration (Tables)" sheetId="43" state="visible" r:id="rId43"/>
    <sheet xmlns:r="http://schemas.openxmlformats.org/officeDocument/2006/relationships" name="Personnel (Tables)" sheetId="44" state="visible" r:id="rId44"/>
    <sheet xmlns:r="http://schemas.openxmlformats.org/officeDocument/2006/relationships" name="Pension schemes (Tables)" sheetId="45" state="visible" r:id="rId45"/>
    <sheet xmlns:r="http://schemas.openxmlformats.org/officeDocument/2006/relationships" name="Share based remuneration (Table" sheetId="46" state="visible" r:id="rId46"/>
    <sheet xmlns:r="http://schemas.openxmlformats.org/officeDocument/2006/relationships" name="Net finance costs (Tables)" sheetId="47" state="visible" r:id="rId47"/>
    <sheet xmlns:r="http://schemas.openxmlformats.org/officeDocument/2006/relationships" name="Disposals and other non-opera48" sheetId="48" state="visible" r:id="rId48"/>
    <sheet xmlns:r="http://schemas.openxmlformats.org/officeDocument/2006/relationships" name="Taxation (Tables)" sheetId="49" state="visible" r:id="rId49"/>
    <sheet xmlns:r="http://schemas.openxmlformats.org/officeDocument/2006/relationships" name="Earnings per share (Tables)" sheetId="50" state="visible" r:id="rId50"/>
    <sheet xmlns:r="http://schemas.openxmlformats.org/officeDocument/2006/relationships" name="Statement of cash flows (Tables" sheetId="51" state="visible" r:id="rId51"/>
    <sheet xmlns:r="http://schemas.openxmlformats.org/officeDocument/2006/relationships" name="Acquisitions (Tables)" sheetId="52" state="visible" r:id="rId52"/>
    <sheet xmlns:r="http://schemas.openxmlformats.org/officeDocument/2006/relationships" name="Equity dividends (Tables)" sheetId="53" state="visible" r:id="rId53"/>
    <sheet xmlns:r="http://schemas.openxmlformats.org/officeDocument/2006/relationships" name="Goodwill (Tables)" sheetId="54" state="visible" r:id="rId54"/>
    <sheet xmlns:r="http://schemas.openxmlformats.org/officeDocument/2006/relationships" name="Intangible assets (Tables)" sheetId="55" state="visible" r:id="rId55"/>
    <sheet xmlns:r="http://schemas.openxmlformats.org/officeDocument/2006/relationships" name="Investments (Tables)" sheetId="56" state="visible" r:id="rId56"/>
    <sheet xmlns:r="http://schemas.openxmlformats.org/officeDocument/2006/relationships" name="Property, plant and equipment (" sheetId="57" state="visible" r:id="rId57"/>
    <sheet xmlns:r="http://schemas.openxmlformats.org/officeDocument/2006/relationships" name="Financial instruments (Tables)" sheetId="58" state="visible" r:id="rId58"/>
    <sheet xmlns:r="http://schemas.openxmlformats.org/officeDocument/2006/relationships" name="Inventories and pre-publicati59" sheetId="59" state="visible" r:id="rId59"/>
    <sheet xmlns:r="http://schemas.openxmlformats.org/officeDocument/2006/relationships" name="Trade and other receivables (Ta" sheetId="60" state="visible" r:id="rId60"/>
    <sheet xmlns:r="http://schemas.openxmlformats.org/officeDocument/2006/relationships" name="Trade and other payables (Table" sheetId="61" state="visible" r:id="rId61"/>
    <sheet xmlns:r="http://schemas.openxmlformats.org/officeDocument/2006/relationships" name="Borrowings (Tables)" sheetId="62" state="visible" r:id="rId62"/>
    <sheet xmlns:r="http://schemas.openxmlformats.org/officeDocument/2006/relationships" name="Lease arrangements (Tables)" sheetId="63" state="visible" r:id="rId63"/>
    <sheet xmlns:r="http://schemas.openxmlformats.org/officeDocument/2006/relationships" name="Provisions (Tables)" sheetId="64" state="visible" r:id="rId64"/>
    <sheet xmlns:r="http://schemas.openxmlformats.org/officeDocument/2006/relationships" name="Share capital, share premium 65" sheetId="65" state="visible" r:id="rId65"/>
    <sheet xmlns:r="http://schemas.openxmlformats.org/officeDocument/2006/relationships" name="Other reserves (Tables)" sheetId="66" state="visible" r:id="rId66"/>
    <sheet xmlns:r="http://schemas.openxmlformats.org/officeDocument/2006/relationships" name="Related party transactions (Tab" sheetId="67" state="visible" r:id="rId67"/>
    <sheet xmlns:r="http://schemas.openxmlformats.org/officeDocument/2006/relationships" name="Exchange rates (Tables)" sheetId="68" state="visible" r:id="rId68"/>
    <sheet xmlns:r="http://schemas.openxmlformats.org/officeDocument/2006/relationships" name="Related undertakings (Tables)" sheetId="69" state="visible" r:id="rId69"/>
    <sheet xmlns:r="http://schemas.openxmlformats.org/officeDocument/2006/relationships" name="Basis of Preparation and Acco70" sheetId="70" state="visible" r:id="rId70"/>
    <sheet xmlns:r="http://schemas.openxmlformats.org/officeDocument/2006/relationships" name="Segment Analysis - Additional I" sheetId="71" state="visible" r:id="rId71"/>
    <sheet xmlns:r="http://schemas.openxmlformats.org/officeDocument/2006/relationships" name="Segment Analysis - Summary of A" sheetId="72" state="visible" r:id="rId72"/>
    <sheet xmlns:r="http://schemas.openxmlformats.org/officeDocument/2006/relationships" name="Segment Analysis - Summary of73" sheetId="73" state="visible" r:id="rId73"/>
    <sheet xmlns:r="http://schemas.openxmlformats.org/officeDocument/2006/relationships" name="Segment Analysis - Summary of74" sheetId="74" state="visible" r:id="rId74"/>
    <sheet xmlns:r="http://schemas.openxmlformats.org/officeDocument/2006/relationships" name="Segment Analysis - Summary of75" sheetId="75" state="visible" r:id="rId75"/>
    <sheet xmlns:r="http://schemas.openxmlformats.org/officeDocument/2006/relationships" name="Segment Analysis - Summary of76" sheetId="76" state="visible" r:id="rId76"/>
    <sheet xmlns:r="http://schemas.openxmlformats.org/officeDocument/2006/relationships" name="Segment Analysis - Summary of77" sheetId="77" state="visible" r:id="rId77"/>
    <sheet xmlns:r="http://schemas.openxmlformats.org/officeDocument/2006/relationships" name="Segment Analysis - Summary of78" sheetId="78" state="visible" r:id="rId78"/>
    <sheet xmlns:r="http://schemas.openxmlformats.org/officeDocument/2006/relationships" name="Segment Analysis - Summary of R" sheetId="79" state="visible" r:id="rId79"/>
    <sheet xmlns:r="http://schemas.openxmlformats.org/officeDocument/2006/relationships" name="Operating Profit - Disclosure o" sheetId="80" state="visible" r:id="rId80"/>
    <sheet xmlns:r="http://schemas.openxmlformats.org/officeDocument/2006/relationships" name="Auditors' Remuneration - Disclo" sheetId="81" state="visible" r:id="rId81"/>
    <sheet xmlns:r="http://schemas.openxmlformats.org/officeDocument/2006/relationships" name="Personnel - Disclosure of Detai" sheetId="82" state="visible" r:id="rId82"/>
    <sheet xmlns:r="http://schemas.openxmlformats.org/officeDocument/2006/relationships" name="Pension Schemes - Additional In" sheetId="83" state="visible" r:id="rId83"/>
    <sheet xmlns:r="http://schemas.openxmlformats.org/officeDocument/2006/relationships" name="Pension Schemes - Schedule of D" sheetId="84" state="visible" r:id="rId84"/>
    <sheet xmlns:r="http://schemas.openxmlformats.org/officeDocument/2006/relationships" name="Pension Schemes - Schedule of85" sheetId="85" state="visible" r:id="rId85"/>
    <sheet xmlns:r="http://schemas.openxmlformats.org/officeDocument/2006/relationships" name="Pension Schemes - Summary of De" sheetId="86" state="visible" r:id="rId86"/>
    <sheet xmlns:r="http://schemas.openxmlformats.org/officeDocument/2006/relationships" name="Pension Schemes - Summary of Av" sheetId="87" state="visible" r:id="rId87"/>
    <sheet xmlns:r="http://schemas.openxmlformats.org/officeDocument/2006/relationships" name="Pension Schemes - Amounts Recog" sheetId="88" state="visible" r:id="rId88"/>
    <sheet xmlns:r="http://schemas.openxmlformats.org/officeDocument/2006/relationships" name="Pension Schemes - Summary of Ne" sheetId="89" state="visible" r:id="rId89"/>
    <sheet xmlns:r="http://schemas.openxmlformats.org/officeDocument/2006/relationships" name="Pension Schemes - Amounts Rec90" sheetId="90" state="visible" r:id="rId90"/>
    <sheet xmlns:r="http://schemas.openxmlformats.org/officeDocument/2006/relationships" name="Pension Schemes - Summary of Fa" sheetId="91" state="visible" r:id="rId91"/>
    <sheet xmlns:r="http://schemas.openxmlformats.org/officeDocument/2006/relationships" name="Pension Schemes - Sensitivity A" sheetId="92" state="visible" r:id="rId92"/>
    <sheet xmlns:r="http://schemas.openxmlformats.org/officeDocument/2006/relationships" name="Share Based Remuneration - Addi" sheetId="93" state="visible" r:id="rId93"/>
    <sheet xmlns:r="http://schemas.openxmlformats.org/officeDocument/2006/relationships" name="Share Based Remuneration - Summ" sheetId="94" state="visible" r:id="rId94"/>
    <sheet xmlns:r="http://schemas.openxmlformats.org/officeDocument/2006/relationships" name="Share Based Remuneration - Su95" sheetId="95" state="visible" r:id="rId95"/>
    <sheet xmlns:r="http://schemas.openxmlformats.org/officeDocument/2006/relationships" name="Share Based Remuneration - Su96" sheetId="96" state="visible" r:id="rId96"/>
    <sheet xmlns:r="http://schemas.openxmlformats.org/officeDocument/2006/relationships" name="Share Based Remuneration - Su97" sheetId="97" state="visible" r:id="rId97"/>
    <sheet xmlns:r="http://schemas.openxmlformats.org/officeDocument/2006/relationships" name="Net Finance Costs - Summary of " sheetId="98" state="visible" r:id="rId98"/>
    <sheet xmlns:r="http://schemas.openxmlformats.org/officeDocument/2006/relationships" name="Net Finance Costs - Additional " sheetId="99" state="visible" r:id="rId99"/>
    <sheet xmlns:r="http://schemas.openxmlformats.org/officeDocument/2006/relationships" name="Disposals and other non-oper100" sheetId="100" state="visible" r:id="rId100"/>
    <sheet xmlns:r="http://schemas.openxmlformats.org/officeDocument/2006/relationships" name="Taxation - Summary of Tax Expen" sheetId="101" state="visible" r:id="rId101"/>
    <sheet xmlns:r="http://schemas.openxmlformats.org/officeDocument/2006/relationships" name="Taxation - Additional Informati" sheetId="102" state="visible" r:id="rId102"/>
    <sheet xmlns:r="http://schemas.openxmlformats.org/officeDocument/2006/relationships" name="Taxation - Weighted Average of " sheetId="103" state="visible" r:id="rId103"/>
    <sheet xmlns:r="http://schemas.openxmlformats.org/officeDocument/2006/relationships" name="Taxation - Tax Recognised in Ot" sheetId="104" state="visible" r:id="rId104"/>
    <sheet xmlns:r="http://schemas.openxmlformats.org/officeDocument/2006/relationships" name="Taxation - Summary of Deferred " sheetId="105" state="visible" r:id="rId105"/>
    <sheet xmlns:r="http://schemas.openxmlformats.org/officeDocument/2006/relationships" name="Taxation - Movements in Deferre" sheetId="106" state="visible" r:id="rId106"/>
    <sheet xmlns:r="http://schemas.openxmlformats.org/officeDocument/2006/relationships" name="Earnings Per Share - Summary of" sheetId="107" state="visible" r:id="rId107"/>
    <sheet xmlns:r="http://schemas.openxmlformats.org/officeDocument/2006/relationships" name="Earnings Per Share - Summary108" sheetId="108" state="visible" r:id="rId108"/>
    <sheet xmlns:r="http://schemas.openxmlformats.org/officeDocument/2006/relationships" name="Earnings Per Share - Summary109" sheetId="109" state="visible" r:id="rId109"/>
    <sheet xmlns:r="http://schemas.openxmlformats.org/officeDocument/2006/relationships" name="Earnings Per Share - Summary110" sheetId="110" state="visible" r:id="rId110"/>
    <sheet xmlns:r="http://schemas.openxmlformats.org/officeDocument/2006/relationships" name="Earnings Per Share - Summary111" sheetId="111" state="visible" r:id="rId111"/>
    <sheet xmlns:r="http://schemas.openxmlformats.org/officeDocument/2006/relationships" name="Statement of cash flows - Sched" sheetId="112" state="visible" r:id="rId112"/>
    <sheet xmlns:r="http://schemas.openxmlformats.org/officeDocument/2006/relationships" name="Statement of cash flows - Sc113" sheetId="113" state="visible" r:id="rId113"/>
    <sheet xmlns:r="http://schemas.openxmlformats.org/officeDocument/2006/relationships" name="Statement of cash flows - Sc114" sheetId="114" state="visible" r:id="rId114"/>
    <sheet xmlns:r="http://schemas.openxmlformats.org/officeDocument/2006/relationships" name="Acquisitions - Consideration Pa" sheetId="115" state="visible" r:id="rId115"/>
    <sheet xmlns:r="http://schemas.openxmlformats.org/officeDocument/2006/relationships" name="Acquisitions - Consideration116" sheetId="116" state="visible" r:id="rId116"/>
    <sheet xmlns:r="http://schemas.openxmlformats.org/officeDocument/2006/relationships" name="Acquisitions - Additional Infor" sheetId="117" state="visible" r:id="rId117"/>
    <sheet xmlns:r="http://schemas.openxmlformats.org/officeDocument/2006/relationships" name="Equity Dividends - Ordinary Div" sheetId="118" state="visible" r:id="rId118"/>
    <sheet xmlns:r="http://schemas.openxmlformats.org/officeDocument/2006/relationships" name="Equity Dividends - Additional I" sheetId="119" state="visible" r:id="rId119"/>
    <sheet xmlns:r="http://schemas.openxmlformats.org/officeDocument/2006/relationships" name="Goodwill - Summary of Key Assum" sheetId="120" state="visible" r:id="rId120"/>
    <sheet xmlns:r="http://schemas.openxmlformats.org/officeDocument/2006/relationships" name="Goodwill - Additional Informati" sheetId="121" state="visible" r:id="rId121"/>
    <sheet xmlns:r="http://schemas.openxmlformats.org/officeDocument/2006/relationships" name="Goodwill - Summary of Goodwill " sheetId="122" state="visible" r:id="rId122"/>
    <sheet xmlns:r="http://schemas.openxmlformats.org/officeDocument/2006/relationships" name="Goodwill - Key Assumptions Used" sheetId="123" state="visible" r:id="rId123"/>
    <sheet xmlns:r="http://schemas.openxmlformats.org/officeDocument/2006/relationships" name="Intangible Assets - Additional " sheetId="124" state="visible" r:id="rId124"/>
    <sheet xmlns:r="http://schemas.openxmlformats.org/officeDocument/2006/relationships" name="Intangible Assets - Summary of " sheetId="125" state="visible" r:id="rId125"/>
    <sheet xmlns:r="http://schemas.openxmlformats.org/officeDocument/2006/relationships" name="Investments - Summary of Invest" sheetId="126" state="visible" r:id="rId126"/>
    <sheet xmlns:r="http://schemas.openxmlformats.org/officeDocument/2006/relationships" name="Investments - Summary of Analys" sheetId="127" state="visible" r:id="rId127"/>
    <sheet xmlns:r="http://schemas.openxmlformats.org/officeDocument/2006/relationships" name="Investments - Summary of Group'" sheetId="128" state="visible" r:id="rId128"/>
    <sheet xmlns:r="http://schemas.openxmlformats.org/officeDocument/2006/relationships" name="Property, Plant and Equipment -" sheetId="129" state="visible" r:id="rId129"/>
    <sheet xmlns:r="http://schemas.openxmlformats.org/officeDocument/2006/relationships" name="Property, Plant and Equipmen130" sheetId="130" state="visible" r:id="rId130"/>
    <sheet xmlns:r="http://schemas.openxmlformats.org/officeDocument/2006/relationships" name="Financial Instruments - Liquidi" sheetId="131" state="visible" r:id="rId131"/>
    <sheet xmlns:r="http://schemas.openxmlformats.org/officeDocument/2006/relationships" name="Financial Instruments - Summary" sheetId="132" state="visible" r:id="rId132"/>
    <sheet xmlns:r="http://schemas.openxmlformats.org/officeDocument/2006/relationships" name="Financial Instruments - Market " sheetId="133" state="visible" r:id="rId133"/>
    <sheet xmlns:r="http://schemas.openxmlformats.org/officeDocument/2006/relationships" name="Financial Instruments - Credit " sheetId="134" state="visible" r:id="rId134"/>
    <sheet xmlns:r="http://schemas.openxmlformats.org/officeDocument/2006/relationships" name="Financial Instruments - Fair Va" sheetId="135" state="visible" r:id="rId135"/>
    <sheet xmlns:r="http://schemas.openxmlformats.org/officeDocument/2006/relationships" name="Financial Instruments - Summ136" sheetId="136" state="visible" r:id="rId136"/>
    <sheet xmlns:r="http://schemas.openxmlformats.org/officeDocument/2006/relationships" name="Financial Instruments - Summ137" sheetId="137" state="visible" r:id="rId137"/>
    <sheet xmlns:r="http://schemas.openxmlformats.org/officeDocument/2006/relationships" name="Financial Instruments - Cash Fl" sheetId="138" state="visible" r:id="rId138"/>
    <sheet xmlns:r="http://schemas.openxmlformats.org/officeDocument/2006/relationships" name="Financial Instruments - Summ139" sheetId="139" state="visible" r:id="rId139"/>
    <sheet xmlns:r="http://schemas.openxmlformats.org/officeDocument/2006/relationships" name="Inventories and Pre-publicat140" sheetId="140" state="visible" r:id="rId140"/>
    <sheet xmlns:r="http://schemas.openxmlformats.org/officeDocument/2006/relationships" name="Trade and Other Receivables - S" sheetId="141" state="visible" r:id="rId141"/>
    <sheet xmlns:r="http://schemas.openxmlformats.org/officeDocument/2006/relationships" name="Trade and Other Receivables 142" sheetId="142" state="visible" r:id="rId142"/>
    <sheet xmlns:r="http://schemas.openxmlformats.org/officeDocument/2006/relationships" name="Trade and Other Payables - Summ" sheetId="143" state="visible" r:id="rId143"/>
    <sheet xmlns:r="http://schemas.openxmlformats.org/officeDocument/2006/relationships" name="Borrowings - Summary of types o" sheetId="144" state="visible" r:id="rId144"/>
    <sheet xmlns:r="http://schemas.openxmlformats.org/officeDocument/2006/relationships" name="Borrowings - Additional Informa" sheetId="145" state="visible" r:id="rId145"/>
    <sheet xmlns:r="http://schemas.openxmlformats.org/officeDocument/2006/relationships" name="Borrowings - Summary of Repayme" sheetId="146" state="visible" r:id="rId146"/>
    <sheet xmlns:r="http://schemas.openxmlformats.org/officeDocument/2006/relationships" name="Borrowings - Analysis of Borrow" sheetId="147" state="visible" r:id="rId147"/>
    <sheet xmlns:r="http://schemas.openxmlformats.org/officeDocument/2006/relationships" name="Lease Arrangements - Summary of" sheetId="148" state="visible" r:id="rId148"/>
    <sheet xmlns:r="http://schemas.openxmlformats.org/officeDocument/2006/relationships" name="Lease Arrangements - Summary149" sheetId="149" state="visible" r:id="rId149"/>
    <sheet xmlns:r="http://schemas.openxmlformats.org/officeDocument/2006/relationships" name="Lease Arrangements - Additional" sheetId="150" state="visible" r:id="rId150"/>
    <sheet xmlns:r="http://schemas.openxmlformats.org/officeDocument/2006/relationships" name="Lease Arrangements - Future Lea" sheetId="151" state="visible" r:id="rId151"/>
    <sheet xmlns:r="http://schemas.openxmlformats.org/officeDocument/2006/relationships" name="Provisions - Summary of Changes" sheetId="152" state="visible" r:id="rId152"/>
    <sheet xmlns:r="http://schemas.openxmlformats.org/officeDocument/2006/relationships" name="Provisions - Summary of Provisi" sheetId="153" state="visible" r:id="rId153"/>
    <sheet xmlns:r="http://schemas.openxmlformats.org/officeDocument/2006/relationships" name="Share Capital, Share Premium154" sheetId="154" state="visible" r:id="rId154"/>
    <sheet xmlns:r="http://schemas.openxmlformats.org/officeDocument/2006/relationships" name="Share Capital, Share Premium155" sheetId="155" state="visible" r:id="rId155"/>
    <sheet xmlns:r="http://schemas.openxmlformats.org/officeDocument/2006/relationships" name="Share Capital, Share Premium156" sheetId="156" state="visible" r:id="rId156"/>
    <sheet xmlns:r="http://schemas.openxmlformats.org/officeDocument/2006/relationships" name="Other Reserves - Summary of Oth" sheetId="157" state="visible" r:id="rId157"/>
    <sheet xmlns:r="http://schemas.openxmlformats.org/officeDocument/2006/relationships" name="Related Party Transactions - Ad" sheetId="158" state="visible" r:id="rId158"/>
    <sheet xmlns:r="http://schemas.openxmlformats.org/officeDocument/2006/relationships" name="Related Party Transactions - Su" sheetId="159" state="visible" r:id="rId159"/>
    <sheet xmlns:r="http://schemas.openxmlformats.org/officeDocument/2006/relationships" name="Related Party Transactions -160" sheetId="160" state="visible" r:id="rId160"/>
    <sheet xmlns:r="http://schemas.openxmlformats.org/officeDocument/2006/relationships" name="Related Party Transactions -161" sheetId="161" state="visible" r:id="rId161"/>
    <sheet xmlns:r="http://schemas.openxmlformats.org/officeDocument/2006/relationships" name="Exchange Rates - Summary of Exc" sheetId="162" state="visible" r:id="rId162"/>
    <sheet xmlns:r="http://schemas.openxmlformats.org/officeDocument/2006/relationships" name="Subsequent Events - Additional " sheetId="163" state="visible" r:id="rId163"/>
    <sheet xmlns:r="http://schemas.openxmlformats.org/officeDocument/2006/relationships" name="Related undertakings - Summary " sheetId="164" state="visible" r:id="rId164"/>
    <sheet xmlns:r="http://schemas.openxmlformats.org/officeDocument/2006/relationships" name="Related undertakings - Summa165" sheetId="165" state="visible" r:id="rId165"/>
    <sheet xmlns:r="http://schemas.openxmlformats.org/officeDocument/2006/relationships" name="Related undertakings - Summa166" sheetId="166" state="visible" r:id="rId166"/>
  </sheets>
  <definedNames/>
  <calcPr calcId="124519" fullCalcOnLoad="1"/>
</workbook>
</file>

<file path=xl/sharedStrings.xml><?xml version="1.0" encoding="utf-8"?>
<sst xmlns="http://schemas.openxmlformats.org/spreadsheetml/2006/main" uniqueCount="2250">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Trading Symbol</t>
  </si>
  <si>
    <t>REL</t>
  </si>
  <si>
    <t>Entity Registrant Name</t>
  </si>
  <si>
    <t>RELX PLC</t>
  </si>
  <si>
    <t>Entity Central Index Key</t>
  </si>
  <si>
    <t>Current Fiscal Year End Date</t>
  </si>
  <si>
    <t>--12-31</t>
  </si>
  <si>
    <t>Entity Well-known Seasoned Issuer</t>
  </si>
  <si>
    <t>Yes</t>
  </si>
  <si>
    <t>Entity Current Reporting Status</t>
  </si>
  <si>
    <t>Entity Filer Category</t>
  </si>
  <si>
    <t>Large Accelerated Filer</t>
  </si>
  <si>
    <t>RELX PLC [member]</t>
  </si>
  <si>
    <t>Entity Common Stock, Shares Outstanding</t>
  </si>
  <si>
    <t>RELX NV [member]</t>
  </si>
  <si>
    <t>Consolidated Income Statement - GBP (£) £ in Millions</t>
  </si>
  <si>
    <t>Dec. 31, 2017</t>
  </si>
  <si>
    <t>Dec. 31, 2016</t>
  </si>
  <si>
    <t>Dec. 31, 2015</t>
  </si>
  <si>
    <t>Revenue</t>
  </si>
  <si>
    <t>Cost of sales</t>
  </si>
  <si>
    <t>Gross profit</t>
  </si>
  <si>
    <t>Selling and distribution costs</t>
  </si>
  <si>
    <t>Administration and other expenses</t>
  </si>
  <si>
    <t>Share of results of joint ventures</t>
  </si>
  <si>
    <t>Operating profit</t>
  </si>
  <si>
    <t>Finance income</t>
  </si>
  <si>
    <t>Finance costs</t>
  </si>
  <si>
    <t>Net finance costs</t>
  </si>
  <si>
    <t>Disposals and other non-operating items</t>
  </si>
  <si>
    <t>Profit before tax</t>
  </si>
  <si>
    <t>Current tax</t>
  </si>
  <si>
    <t>Deferred tax</t>
  </si>
  <si>
    <t>Tax expense</t>
  </si>
  <si>
    <t>Net profit for the year</t>
  </si>
  <si>
    <t>Attributable to:</t>
  </si>
  <si>
    <t>RELX PLC and RELX NV shareholders</t>
  </si>
  <si>
    <t>Non-controlling interests</t>
  </si>
  <si>
    <t>Basic earnings per share</t>
  </si>
  <si>
    <t>Diluted earnings per share</t>
  </si>
  <si>
    <t>Consolidated Statement of Comprehensive Income - GBP (£) £ in Millions</t>
  </si>
  <si>
    <t>Statement of comprehensive income [abstract]</t>
  </si>
  <si>
    <t>Items that will not be reclassified to profit or loss:</t>
  </si>
  <si>
    <t>Actuarial gains/(losses) on defined benefit pension schemes</t>
  </si>
  <si>
    <t>Tax on items that will not be reclassified to profit or loss</t>
  </si>
  <si>
    <t>Total items that will not be reclassified to profit or loss</t>
  </si>
  <si>
    <t>Items that may be reclassified subsequently to profit or loss:</t>
  </si>
  <si>
    <t>Exchange differences on translation of foreign operations</t>
  </si>
  <si>
    <t>Fair value movements on cash flow hedges</t>
  </si>
  <si>
    <t>Transfer to net profit from cash flow hedge reserve</t>
  </si>
  <si>
    <t>Tax on items that may be reclassified to profit or loss</t>
  </si>
  <si>
    <t>Total items that may be reclassified to profit or loss</t>
  </si>
  <si>
    <t>Other comprehensive (loss)/income for the year</t>
  </si>
  <si>
    <t>Total comprehensive income for the year</t>
  </si>
  <si>
    <t>Consolidated Statement of Cash Flows - GBP (£) £ in Millions</t>
  </si>
  <si>
    <t>Cash flows from operating activities</t>
  </si>
  <si>
    <t>Cash generated from operations</t>
  </si>
  <si>
    <t>Interest paid</t>
  </si>
  <si>
    <t>Interest received</t>
  </si>
  <si>
    <t>Tax paid (net)</t>
  </si>
  <si>
    <t>Net cash from operating activities</t>
  </si>
  <si>
    <t>Cash flows from investing activities</t>
  </si>
  <si>
    <t>Acquisitions</t>
  </si>
  <si>
    <t>Purchases of property, plant and equipment</t>
  </si>
  <si>
    <t>Expenditure on internally developed intangible assets</t>
  </si>
  <si>
    <t>Purchase of investments</t>
  </si>
  <si>
    <t>Proceeds from disposals of property, plant and equipment</t>
  </si>
  <si>
    <t>Gross proceeds from business disposals</t>
  </si>
  <si>
    <t>Payments on business disposals</t>
  </si>
  <si>
    <t>Dividends received from joint ventures</t>
  </si>
  <si>
    <t>Net cash used in investing activities</t>
  </si>
  <si>
    <t>Cash flows from financing activities</t>
  </si>
  <si>
    <t>Dividends paid to shareholders of RELX PLC and RELX NV</t>
  </si>
  <si>
    <t>Distributions to non-controlling interests</t>
  </si>
  <si>
    <t>(Decrease)/increase in short-term bank loans, overdrafts and commercial paper</t>
  </si>
  <si>
    <t>Issuance of term debt</t>
  </si>
  <si>
    <t>Repayment of term debt</t>
  </si>
  <si>
    <t>Repayment of finance leases</t>
  </si>
  <si>
    <t>Repurchase of ordinary shares</t>
  </si>
  <si>
    <t>Purchase of shares by Employee Benefit Trust</t>
  </si>
  <si>
    <t>Proceeds on issue of ordinary shares</t>
  </si>
  <si>
    <t>Net cash used in financing activities</t>
  </si>
  <si>
    <t>(Decrease)/increase in cash and cash equivalents</t>
  </si>
  <si>
    <t>Movement in cash and cash equivalents</t>
  </si>
  <si>
    <t>At start of year</t>
  </si>
  <si>
    <t>Exchange translation differences</t>
  </si>
  <si>
    <t>At end of year</t>
  </si>
  <si>
    <t>Consolidated Statement of Financial Position - GBP (£) £ in Millions</t>
  </si>
  <si>
    <t>Non-current assets</t>
  </si>
  <si>
    <t>Goodwill</t>
  </si>
  <si>
    <t>Intangible assets</t>
  </si>
  <si>
    <t>Investments in joint ventures</t>
  </si>
  <si>
    <t>Other investments</t>
  </si>
  <si>
    <t>Property, plant and equipment</t>
  </si>
  <si>
    <t>Deferred tax assets</t>
  </si>
  <si>
    <t>Net pension assets</t>
  </si>
  <si>
    <t>Derivative financial instruments</t>
  </si>
  <si>
    <t>Current assets</t>
  </si>
  <si>
    <t>Inventories and pre-publication costs</t>
  </si>
  <si>
    <t>Trade and other receivables</t>
  </si>
  <si>
    <t>Cash and cash equivalents</t>
  </si>
  <si>
    <t>Assets held for sale</t>
  </si>
  <si>
    <t>Total assets</t>
  </si>
  <si>
    <t>Current liabilities</t>
  </si>
  <si>
    <t>Trade and other payables</t>
  </si>
  <si>
    <t>Borrowings</t>
  </si>
  <si>
    <t>Taxation</t>
  </si>
  <si>
    <t>Provisions</t>
  </si>
  <si>
    <t>Non-current liabilities</t>
  </si>
  <si>
    <t>Deferred tax liabilities</t>
  </si>
  <si>
    <t>Net pension obligations</t>
  </si>
  <si>
    <t>Liabilities associated with assets held for sale</t>
  </si>
  <si>
    <t>Total liabilities</t>
  </si>
  <si>
    <t>Net assets</t>
  </si>
  <si>
    <t>Capital and reserves</t>
  </si>
  <si>
    <t>Share capital</t>
  </si>
  <si>
    <t>Share premium</t>
  </si>
  <si>
    <t>Shares held in treasury</t>
  </si>
  <si>
    <t>Translation reserve</t>
  </si>
  <si>
    <t>Other reserves</t>
  </si>
  <si>
    <t>Shareholders' equity</t>
  </si>
  <si>
    <t>Total equity</t>
  </si>
  <si>
    <t>Consolidated Statement of Changes in Equity - GBP (£) £ in Millions</t>
  </si>
  <si>
    <t>Total</t>
  </si>
  <si>
    <t>Share capital [member]</t>
  </si>
  <si>
    <t>Share premium [member]</t>
  </si>
  <si>
    <t>Shares held in treasury [member]</t>
  </si>
  <si>
    <t>Translation reserve [member]</t>
  </si>
  <si>
    <t>Other reserves [member]</t>
  </si>
  <si>
    <t>Shareholders' equity [member]</t>
  </si>
  <si>
    <t>Non-controlling interests [member]</t>
  </si>
  <si>
    <t>Equity at beginning of period at Dec. 31, 2014</t>
  </si>
  <si>
    <t>Dividends paid</t>
  </si>
  <si>
    <t>Issue of ordinary shares, net of expenses</t>
  </si>
  <si>
    <t>Cancellation of shares</t>
  </si>
  <si>
    <t>Bonus issue of ordinary shares</t>
  </si>
  <si>
    <t>Increase in share based remuneration reserve (net of tax)</t>
  </si>
  <si>
    <t>Settlement of share awards</t>
  </si>
  <si>
    <t>Exchange differences on translation of capital and reserves</t>
  </si>
  <si>
    <t>Equity at end of period at Dec. 31, 2015</t>
  </si>
  <si>
    <t>Equity at end of period at Dec. 31, 2016</t>
  </si>
  <si>
    <t>Disposal of business</t>
  </si>
  <si>
    <t>Equity at end of period at Dec. 31, 2017</t>
  </si>
  <si>
    <t>Basis of preparation and accounting policies</t>
  </si>
  <si>
    <t>Text block1 [abstract]</t>
  </si>
  <si>
    <t>1 Basis of preparation and accounting
policies
Basis of preparation
RELX PLC and RELX NV are separate, publicly-held entities. RELX
PLC’s ordinary shares are listed in London and, through a
depositary receipt, in New York, and RELX NV’s ordinary
shares are listed in Amsterdam and, through a depositary receipt,
in New York. RELX PLC and RELX NV jointly own RELX Group plc, which
holds all the Group’s operating businesses and financing
activities. RELX PLC, RELX NV, RELX Group plc and its subsidiaries,
joint ventures and associates are together known as “the
Group”.
The Governing Agreement determines the equalisation ratio between
RELX PLC and RELX NV shares. One RELX PLC ordinary share confers an
equivalent economic interest to one RELX NV ordinary share.
As a result of these arrangements, all shareholders can be regarded
as having interests in a single economic entity. Consequently,
the Directors have concluded that the Group forms a single
reporting entity for the presentation of consolidated financial
statements. Accordingly, the Group consolidated financial
information represents the interests of both sets of shareholders
and is presented by both RELX PLC and RELX NV as their respective
consolidated financial statements.
The Directors of RELX PLC and RELX NV, having made appropriate
enquiries, consider that adequate resources exist for the Group
to continue in operational existence for the foreseeable
future and that, therefore, it is appropriate to adopt the going
concern basis in preparing the consolidated financial
statements for the year ended 31 December 2017.
In preparing the consolidated financial statements, subsidiaries of
the Group are accounted for under the acquisition method and
investments in associates and joint ventures are accounted for
under the equity method. All intra-group transactions and balances
are eliminated.
On acquisition of a subsidiary, or interest in an associate or
joint venture, fair values, reflecting conditions at the date of
acquisition, are attributed to the net assets, including
identifiable intangible assets acquired. Adjustments are made to
bring accounting policies into line with those of the Group. The
results of subsidiaries sold or acquired are included in the
consolidated financial statements up to or from the date that
control passes from or to the Group.
Non-controlling Non-controlling non-controlling
Accounting policies
The Group’s consolidated financial statements are prepared in
accordance with International Financial Reporting Standards (IFRS)
as adopted by the European Union and as issued by the International
Accounting Standards Board (IASB). The accounting policies under
IFRS are included in the relevant notes to the consolidated
financial statements. The accounting policies below are applied
throughout the financial statements and are unchanged from those
applied in preparing the consolidated financial statements for the
year ended 31 December 2016 and 2015.
Foreign exchange translation
The consolidated financial statements are presented in
sterling.
Transactions in foreign currencies are recorded at the rate of
exchange prevailing on the date of the transaction. Non-monetary
Assets and liabilities of foreign operations are translated at
exchange rates prevailing on the statement of financial position
date. Income and expense items and cash flows of foreign operations
are translated at the average exchange rate for the period.
Significant individual items of income and expense and cash flows
in foreign operations are translated at the rate prevailing on the
date of transaction. Exchange differences arising are classified as
equity and transferred to the translation reserve. When foreign
operations are disposed of, the related cumulative translation
differences are recognised within the income statement in the
period.
The Group uses derivative financial instruments, primarily forward
contracts, to hedge its exposure to certain foreign exchange risks.
Details of the Group’s accounting policies in respect of
derivative financial instruments are set out on page 147.
1 Basis of preparation and accounting
policies (continued)
Critical judgements and key sources of estimation
uncertainty
The most significant accounting policies in determining the
financial condition and results of the Group, and those requiring
the most subjective or complex judgement, relate to and are
included in the following notes:
∎ valuation of goodwill and intangible
assets – notes 15 and 16;
∎ capitalisation of development spend
– note 16;
∎ taxation – note 10; and
∎ accounting for defined benefit
pension schemes – note 6.
Other significant accounting policies
The accounting policy in respect of revenue recognition is also
significant in determining the financial condition and results of
the Group, although the application of this policy is more
straightforward. This policy is included in note 2.
Standards and amendments effective for the year
The interpretations and amendments to IFRS effective for 2017 have
not had a significant impact on the Group’s accounting
policies or reporting.
Standards, amendments and interpretations not yet
effective
New accounting standards and amendments and their expected impact
on the future accounting policies and reporting of the Group
are set out below.
IFRS 9 – Financial Instruments (effective for the 2018
financial year). The standard replaces the existing classification
and measurement requirements in IAS 39 – Financial
Instruments: Recognition and Measurement. Adoption of the standard
is not expected to have a significant impact on the measurement,
presentation or disclosure of financial assets and liabilities in
the consolidated financial statements. The most notable impact for
the Group relates to cash flow hedge accounting, which will result
in additional disclosure in respect of the costs of hedging reserve
balance and movements from 2018 onwards.
IFRS 15 – Revenue from Contracts with Customers (effective
for the 2018 financial year). The new standard provides a single
point of reference for revenue recognition, including guidance in
relation to identification of contracts and licensing arrangements.
RELX Group will adopt IFRS 15 on a fully retrospective basis.
Management have performed a full assessment of the impact of IFRS
15. The adoption of IFRS 15 will not result in a material change to
the 2017 income statement reported numbers, and will not result in
material differences to the 2018 income statement numbers.
IFRS 16 – Leases (early adoption so as to be effective for
the 2018 financial year). The new standard eliminates the
distinction between operating and finance leases and requires
lessees to recognise all leases with a lease term of greater than
12 months in the statement of financial position. RELX Group will
adopt this standard a year earlier than the mandatory effective
date of 1 January 2019. IFRS 16 will be adopted on a fully
retrospective basis. The majority of the RELX Group lease portfolio
relates to property leases. Management have performed a full
assessment of the impact of IFRS 16.
The table below sets out the expected impact on the income
statement and the most significantly impacted statement of
financial position accounts.
2017 as reported IFRS 9 IFRS 15 IFRS 16 2017 as
Income statement
Revenue 7,355
– (14 )
– 7,341
Adjusted operating profit 2,284
– (11 ) 11 2,284
Reported operating profit 1,905
– (11 ) 11 1,905
Net finance costs (182 ) (2 )
– (15 ) (199 )
Adjusted net profit attributable to RELX PLC and RELX NV
shareholders 1,635 (2 ) (9 ) (4 ) 1,620
Reported net profit attributable to RELX PLC and RELX NV
shareholders 1,659 (2 ) (9 )
– 1,648
Adjusted EPS 81.0p (0.1p ) (0.5p ) (0.2p ) 80.2p
Reported EPS 82.2p (0.1p ) (0.5p )
– 81.6p
Statement of financial position
Right of use asset 16
–
– 272 288
Borrowings (including lease liability) (4,886 ) 14
– (381 ) (5,253 )
Finance lease receivable
–
–
– 56 56
Deferred income
(1,834 )
–
(76 )
–
(1,910 )
Additionally, a number of amendments and interpretations have been
issued which are not expected to have any significant impact on the
Group’s accounting policies and reporting.
LOGO
Notes to the consolidated financial statements
for the year ended 31 December 2017</t>
  </si>
  <si>
    <t>Segment analysis</t>
  </si>
  <si>
    <t>2 Segment analysis
Accounting policy
The Group’s reported segments are based on the internal
reporting structure and financial information provided to the
Boards.
Adjusted operating profit is the key segmental profit measure used
by the Group in assessing performance. Adjusted operating profit is
reconciled to operating profit on page 125.
Revenue represents the value of sales less anticipated returns on
transactions completed by performance, excluding customer sales
taxes.
Revenues are recognised for the various categories as follows:
subscriptions – on periodic dispatch of subscribed product or
rateably over the period of the subscription where performance is
not measurable by despatch; transactional – on despatch or
occurrence of the transaction; and advertising – on
publication or over the period of online display.
Revenue recognition policies, while an area of management focus,
are generally straightforward in application as the timing of
product or service delivery and customer acceptance for the various
revenue types can be readily determined. Allowances for product
returns are deducted from revenues based on historical return
rates. Where sales consist of two or more components
that operate independently, revenue is recognised as each
component is completed by performance, based on attribution of
relative value.
RELX Group is a global provider of information and analytics for
professional and business customers across industries operating in
four major market segments: Scientific, Technical &amp;
Medical is a global information and analytics business that helps
institutions and professionals advance healthcare, open science,
and improve performance for the benefit of humanity;
Risk &amp; Business Analytics provides customers with
solutions and decision tools that combine public and industry
specific content with advanced technology and analytics to assist
them in evaluating and predicting risk and enhancing operational
efficiency; Legal is a leading global provider of legal, regulatory
and business information and analytics that helps customers
increase productivity, improve decision-making and outcomes and
advance the rule of law around the world; and Exhibitions is the
world’s leading events business, enhancing the power of
face-to-face
ANALYSIS BY BUSINESS
SEGMENT Revenue
Adjusted operating profit
2017
2016 £m
2015
2017
2016
2015
Scientific, Technical &amp; Medical 2,478 2,320 2,070 913 853 760
Risk &amp; Business Analytics 2,076 1,906 1,601 759 686 575
Legal 1,692 1,622 1,443 332 311 274
Exhibitions
1,109
1,047
857
285
269
217
Sub-total
7,355
6,895
5,971
2,289
2,119
1,826
Unallocated items
–
–
–
(5 )
(5 )
(4 )
Total
7,355
6,895
5,971
2,284
2,114
1,822
ANALYSIS OF REVENUE BY
GEOGRAPHICAL ORIGIN 2017 2016 2015
North America 4,004 3,693 3,166
United Kingdom 1,083 1,055 996
The Netherlands 855 813 649
Rest of Europe 704 707 614
Rest of world
709
627
546
Total
7,355
6,895
5,971
ANALYSIS OF REVENUE BY
GEOGRAPHICAL MARKET 2017 2016 2015
North America 4,081 3,778 3,215
United Kingdom 522 504 461
The Netherlands 92 118 117
Rest of Europe 1,081 1,091 958
Rest of world
1,579
1,404
1,220
Total
7,355
6,895
5,971
2 Segment analysis
(continued)
ANALYSIS OF REVENUE BY
FORMAT 2017 2016 2015
Electronic 5,399 4,954 4,179
Print 834 875 906
Face-to-face
1,122
1,066
886
Total
7,355
6,895
5,971
ANALYSIS OF REVENUE BY
TYPE 2017 2016 2015
Subscriptions 3,808 3,618 3,123
Transactional 3,449 3,163 2,736
Advertising
98
114
112
Total
7,355
6,895
5,971
ANALYSIS BY BUSINESS SEGMENT Expenditure on
Capital expenditure additions
Amortisation of acquired
Depreciation and other
2017
2016
2015
2017
2016
2015
2017
2016
2015
2017
2016
2015
Scientific, Technical &amp; Medical 94 19 7 97 86 74 77 88 77 81 82 86
Risk &amp; Business Analytics
– 288 41 83 67 56 141 147 131 52 45 33
Legal 6 83 96 154 156 161 52 73 56 121 113 95
Exhibitions
33
21
67
23
26
27
44
38
32
18
17
14
Total
133
411
211
357
335
318
314
346
296
272
257
228
Capital expenditure comprises additions to property, plant and
equipment and internally developed intangible assets. Amortisation
of acquired intangible assets includes amounts in respect of joint
ventures of nil (2016: £3m; 2015: £3m) in Legal and
£1m (2016: £1m; 2015: £1m) in Exhibitions.
ANALYSIS OF NON-CURRENT 2017
2016 £m 2015
North America 7,304 8,174 6,824
United Kingdom 978 906 787
The Netherlands 154 135 125
Rest of Europe 746 801 723
Rest of world
429
461
399
Total
9,611
10,477
8,858
Non-current assets by geographical location exclude amounts
relating to deferred tax, pension assets and derivative financial
instruments.
Operating profit is reconciled to adjusted operating profit as
follows:
RECONCILIATION OF OPERATING
PROFIT TO ADJUSTED OPERATING PROFIT 2017 2016 2015
Operating profit 1,905 1,708 1,497
Adjustments:
Amortisation of acquired intangible assets 314 346 296
Acquisition-related costs 56 51 35
Reclassification of tax in joint ventures 10 10 (6 )
Reclassification of finance income in joint ventures
(1 )
(1 )
–
Adjusted operating profit
2,284
2,114
1,822
The share of post-tax results of joint ventures of £37m (2016:
£37m; 2015: £64m) included in operating profit comprised
£5m (2016: £10m; 2015: £37m) relating to
Legal, £32m (2016: £27m; 2015: £28m) relating to
Exhibitions and nil (2016: nil; 2015: £1m loss) relating to
Risk &amp; Business Analytics.
LOGO
Notes to the consolidated financial statements
for the year ended 31 December 2017</t>
  </si>
  <si>
    <t>3 Operating profit
Operating profit is stated after charging/(crediting) the
following:
Note 2017 2016 2015
Staff costs
Wages and salaries 1,926 1,767 1,490
Social security costs 213 198 169
Pensions 6 95 111 58
Share based remuneration
39
38
34
Total staff costs
2,273
2,114
1,751
Depreciation and amortisation
Amortisation of acquired intangible assets 16 313 342 292
Share of joint ventures’ amortisation of acquired intangible
assets 1 4 4
Amortisation of internally developed intangible assets 16 203 189 157
Depreciation of property, plant and equipment
18
69
68
71
Total depreciation and amortisation
586
603
524
Other expenses and income
Cost of sales including pre-publication 2,631 2,488 2,129
Operating lease rentals expense 104 102 90
Operating lease rentals income
(3 )
(6 )
(5 )
The amortisation of acquired intangible assets is included within
administration and other expenses.</t>
  </si>
  <si>
    <t>Auditors' remuneration</t>
  </si>
  <si>
    <t>4 Auditors’
remuneration
2017 2016 2015
Auditors’ remuneration
Payable to the auditors of RELX PLC and RELX NV 0.9 0.9 0.8
Payable to the auditors of the Group’s subsidiaries
5.6
5.3
4.2
Audit services
6.5
6.2
5.0
Audit-related assurance services
0.8
0.6
0.8
Total audit and audit related assurance services
7.3
6.8
5.8
Tax services
– 0.4 0.9
Other services: Consulting
– 0.1 0.2
Other services: Due diligence and other transaction-related
services
0.3
0.4
0.3
Total non-audit
0.3
0.9
1.4
Total auditors’ remuneration
7.6
7.7
7.2
Amounts payable to the auditors of the Group’s subsidiaries
include amounts for the audit of internal controls over financial
reporting in accordance with the US Sarbanes-Oxley Act.
Non-audit</t>
  </si>
  <si>
    <t>Personnel</t>
  </si>
  <si>
    <t xml:space="preserve">5 Personnel
NUMBER OF PEOPLE EMPLOYED: FULL-TIME
EQUIVALENTS
At 31 December
Average during the year
2017
2016
2015
2017
2016
2015
Business segment
Scientific, Technical &amp; Medical 7,500 7,500 7,200 7,500 7,300 7,200
Risk &amp; Business Analytics 8,100 8,200 7,600 8,200 7,900 7,500
Legal 10,600 10,700 10,500 10,700 10,600 10,000
Exhibitions
4,000
4,000
3,800
4,000
3,900
3,700
Sub-total
30,200
30,400
29,100
30,400
29,700
28,400
Corporate/shared functions
800
800
900
800
900
900
Total
31,000
31,200
30,000
31,200
30,600
29,300
Geographical location
North America 13,500 13,700 13,400 13,600 13,500 13,400
United Kingdom 5,000 4,900 4,700 5,000 4,800 4,500
The Netherlands 1,300 1,400 1,500 1,400 1,500 1,500
Rest of Europe 2,800 2,800 2,800 2,800 2,800 2,800
Rest of world
8,400
8,400
7,600
8,400
8,000
7,100
Total
31,000
31,200
30,000
31,200
30,600
29,300 </t>
  </si>
  <si>
    <t>Pension schemes</t>
  </si>
  <si>
    <t>6 Pension schemes
Accounting policy
The expense of defined benefit pension schemes and other
post-retirement employee benefits is determined using the projected
unit credit method and charged in the income statement as an
operating expense, based on actuarial assumptions reflecting market
conditions at the beginning of the financial year. Actuarial gains
and losses are recognised in full in the statement of comprehensive
income in the period in which they occur.
Past service costs and credits are recognised immediately at the
earlier of when plan amendments or curtailments occur and when
related restructuring costs or termination benefits are recognised.
Settlements are recognised when they occur.
Net pension obligations in respect of defined benefit schemes are
included in the statement of financial position at the present
value of scheme liabilities, less the fair value of scheme assets.
Where schemes are in surplus, i.e. assets exceed liabilities, the
net pension assets are separately included in the statement of
financial position. Any net pension asset is limited to the extent
that the asset is recoverable.
The expense of defined contribution pension schemes and other
employee benefits is charged in the income statement as
incurred.
Critical judgement and key source of estimation
uncertainty
At 31 December 2017, the Group operates defined benefit
pension schemes in the UK and the US. These schemes require
management to exercise judgement in estimating the ultimate cost of
providing post-employment benefits, especially given the length of
each scheme’s liabilities. Accounting for defined benefit
pension schemes involves judgement about uncertain events,
including the life expectancy of the members, salary and pension
increases, inflation, the future operation of each scheme and the
rate at which the future pension payments are discounted. Estimates
for these factors are used in determining the pension cost and
liabilities reported in the financial statements. The estimates
made around future developments of each of the critical assumptions
are made in conjunction with independent actuaries, and each scheme
is subject to a periodic review by independent actuaries.
Information regarding some of the assumptions used for valuation is
provided below, together with a sensitivity analysis.
A number of pension schemes are operated around the world. The
largest defined benefit schemes as at 31 December 2017 are in
the UK and the US. In November 2015, the Netherlands defined
benefit pension scheme, together with all associated assets and
liabilities, was transferred into an industry-wide collective
defined contribution scheme. This scheme is now accounted for as a
defined contribution pension plan, with no deficit or surplus
recognised on the balance sheet. Prior to this, the scheme was a
career average salary scheme and was open to new hires.
Major defined benefit schemes in place at 31 December
2017
The UK scheme is a final salary scheme and is closed to new hires.
Members accrue a portion of their final pensionable earnings based
on the number of years of service. The US scheme is a cash balance
scheme and is closed to new hires. Members earn pay credits
dependent on age and years of service up to certain limits which
are added to an account balance that accrues interest at specified
minimum rates. In September 2017, it was announced the US scheme
would be closed to future accruals effective 1 January
2019.
Each of the major defined benefit schemes is administered by a
separate fund that is legally separated from the Group. The
trustees of the pension funds in the UK and plan fiduciaries
of the US scheme are required by law to act in the interest of the
funds’ beneficiaries. In the UK, the trustees of the pension
fund are responsible for the investment policy with regard to the
assets of the fund. The board of trustees consists of an equal
number of company-appointed and member nominated Directors. In the
US, the fiduciary duties for the scheme are allocated between
committees which are staffed by senior employees of the Group; the
investment committee has the primary responsibility for the
investment and management of plan assets.
The funding of the Group’s major schemes reflects the
different rules within each jurisdiction.
In the UK, the level of funding is determined by statutory
triennial actuarial valuations in accordance with pensions
legislation. Where the scheme falls below 100% funded status, the
Group and the scheme trustees must agree on how the deficit is to
be remedied. The UK Pensions Regulator has significant powers and
sets out in codes and guidance the parameters for scheme
funding.
The US scheme has an annual statutory valuation which forms the
basis for establishing the employer contribution each year (subject
to ERISA and IRS minimums). Should the statutory funded status fall
to below 100%, the US Pension Protection Act requires the deficit
to be rectified with additional contributions over a seven-year
period.
Employer cash contributions to defined benefit pension schemes, in
respect of 2018, are expected to be approximately £37m
including a pension deficit funding contribution of £20m
relating to the UK scheme recovery plan.
In addition to the contributions set out above, the Group has
committed to providing a further £110m of deficit funding
contributions to the UK scheme over the period from 2019 to 2022.
The triennial valuation will take place during 2018, as part of
which funding requirements in future years will be reassessed.
LOGO
The pension expense, including amounts in relation to the UK, US
(for all years) and NL (for 2015 only) defined benefit schemes, and
defined contribution schemes in total, recognised within operating
profit consists of:
2017 2016 2015
Defined benefit pension expense (net of settlement and past service
credits) 4 36 6
Defined contribution pension expense
91
75
52
Total
95
111
58
The amounts recognised in the income statement in respect of
defined benefit pension schemes during the year are presented by
major scheme as follows:
2017
2016
2015
UK
US
Total
UK
US
Total
UK
US
NL
Total
Service cost 33 14 47 27 14 41 34 18 15 67
Settlement and past service credits
(42 )
(1 )
(43 )
–
(5 )
(5 )
(1 )
–
(60 )
(61)
Defined benefit pension expense
(9 )
13
4
27
9
36
33
18
(45 )
6
Net interest on net defined benefit obligation
10
5
15
9
5
14
14
5
2
21
Net defined benefit pension expense
1
18
19
36
14
50
47
23
(43 )
27
Net interest on net defined benefit pension scheme liabilities is
presented within net finance costs in the income statement. Service
cost, including settlements and past service credits, is presented
within operating profit.
The 2017 settlement and past service cost credits primarily relate
to changes to the UK scheme.
Settlements and past service credits in 2015 primarily relate to
the transfer of the Netherlands scheme to a collective
industry-wide scheme.
The significant valuation assumptions, determined for each major
scheme in conjunction with the respective independent actuaries,
are presented below. The net defined benefit pension expense
for each year is based on the assumptions and scheme valuations set
at 31 December of the prior year.
2017
2016
2015
AS AT
31 DECEMBER
UK
US
UK
US
UK
US
Discount rate 2.60% 3.55% 2.65% 4.00% 3.85% 4.45%
Inflation
3.15%
2.50%
3.25%
2.50%
3.05%
2.50%
Discount rates are set by reference to high-quality corporate bond
yields.
Mortality assumptions make allowance for future improvements in
longevity and have been determined by reference to applicable
mortality statistics. The average life expectancy assumptions are
set out below:
Male average life
Female average
AS AT 31 DECEMBER
2017
UK
US
UK
US
Member currently aged 60 years 86 86 88 89
Member currently aged 45 years
87
87
90
89
The amount recognised in the statement of financial position in
respect of defined benefit pension schemes at the start and end of
the year and the movements during the year were as follows:
2017
2016
UK £m
US £m
Total
UK £m
US £m
Total
Defined benefit obligation
At start of year (3,883 ) (1,120 ) (5,003 ) (3,089 ) (955 ) (4,044 )
Service cost (33 ) (14 ) (47 ) (27 ) (14 ) (41 )
Past service credits 42 1 43 – 5 5
Interest on pension scheme liabilities (101 ) (42 ) (143 ) (117 ) (45 ) (162 )
Actuarial gain/(loss) on financial assumptions 45 (61 ) (16 ) (774 ) (61 ) (835 )
Actuarial (loss)/gain arising from experience assumptions (39 ) 1 (38 ) 22 3 25
Contributions by employees (8 )
– (8 ) (7 ) – (7 )
Benefits paid 123 60 183 109 95 204
Liabilities transferred on settlement*
–
–
– – 36 36
Exchange translation differences
–
100
100
–
(184 )
(184 )
At end of year
(3,854 )
(1,075 )
(4,929 )
(3,883 )
(1,120 )
(5,003 )
Fair value of scheme assets
At start of year 3,390 977 4,367 2,838 822 3,660
Interest income on plan assets 91 37 128 108 40 148
Return on assets excluding amounts included in interest
income 181 106 287 502 46 548
Contributions by employer 42 43 85 44 41 85
Contributions by employees 8
– 8 7 – 7
Benefits paid (123 ) (60 ) (183 ) (109 ) (95 ) (204 )
Assets transferred on settlement*
–
–
– – (36 ) (36 )
Exchange translation differences
–
(91 )
(91 )
–
159
159
At end of year
3,589
1,012
4,601
3,390
977
4,367
Opening net deficit (493 ) (143 ) (636 ) (251 ) (133 ) (384 )
Service cost (33 ) (14 ) (47 ) (27 ) (14 ) (41 )
Net interest on net defined benefit obligation (10 ) (5 ) (15 ) (9 ) (5 ) (14 )
Settlement and past service credits 42 1 43 – 5 5
Contributions by employer 42 43 85 44 41 85
Actuarial gains/(losses) 187 46 233 (250 ) (12 ) (262 )
Exchange translation differences
–
9
9
–
(25 )
(25 )
Overall net pension obligation
(265 )
(63 )
(328 )
(493 )
(143 )
(636 )
* In 2016, the settlement relates to an annuity purchase in the
US.
As at 31 December 2017, the defined benefit obligations
comprised £4,690m (2016: £4,760m) in relation to funded
schemes and £239m (2016: £243m) in relation to
unfunded schemes.
The weighted average duration of defined benefit scheme liabilities
is 20 years in the UK (2016: 20 years) and 13 years in the US
(2016: 13 years). Deferred tax assets of £66m (2016:
£145m) are recognised in respect of the pension scheme
deficits.
A net pension asset has been recognised in relation to the US
funded scheme after considering the guidance in IAS 19 Employee
Benefits and IFRIC 14. The split between net pension obligations
and net pension assets is as follows:
2017 2016
Net pension asset 22 –
Net pension obligation
(350 )
(636 )
Overall net pension obligation
(328 )
(636 )
LOGO
Amounts recognised in the statement of comprehensive income are set
out below:
2017 2016 2015
Gains and losses arising during the year:
Experience (losses)/gains on scheme liabilities (38 ) 25 182
Experience gains/(losses) on scheme assets 287 548 (134 )
Actuarial (losses)/gains on the present value of scheme liabilities
due to changes in:
– discount rates (102 ) (873 ) 96
– inflation 69 (96 ) (64 )
– other actuarial assumptions
17
134
77
233 (262 ) 157
Net cumulative losses at start of year
(846 )
(584 )
(741 )
Net cumulative losses at end of year
(613 )
(846 )
(584 )
The major categories and fair values of scheme assets at the end of
the reporting period are as follows:
FAIR VALUE OF SCHEME
ASSETS 2017
2016
UK £m
US £m
Total
UK £m
US
Total
Equities 1,252 143 1,395 1,261 330 1,591
Government bonds 1,395 221 1,616 1,390 104 1,494
Corporate bonds
– 622 622 – 527 527
Property funds and ground leases 620
– 620 487 – 487
Structured debt and direct lending 253
– 253 162 – 162
Cash and cash equivalents 46 18 64 69 15 84
Other
23
8
31
21
1
22
Total
3,589
1,012
4,601
3,390
977
4,367
Assets and obligations associated with the schemes are sensitive to
changes in the market values of assets and the market-related
assumptions used to value scheme liabilities. In particular,
adverse changes to asset values, discount rates or inflation could
increase future pension costs and funding requirements.
Typically, the Group’s schemes are exposed to: investment
risks, whereby actual rates of return on plan assets may be below
those rates used to determine the defined benefit obligations, and
interest rate risks, whereby scheme deficits may increase if bond
yields in the UK and the US decline and are not offset by returns
in government and corporate bond portfolios. The schemes are also
exposed to other risks, such as unanticipated future increases in
member longevity patterns and inflation, all potentially leading to
an increase in scheme liabilities.
Investment policies of each scheme are intended to ensure
continuous payment of defined benefit pensions in the short-term
and long-term. Efforts are made to limit risks on marketable
securities by adopting investment policies that diversify assets
across geographies and among equities, government and corporate
bonds, property funds and cash. Asset allocations are dependent on
a variety of factors including the duration of scheme
liabilities and the funded position of the plan.
All equities, government and corporate bonds have quoted prices in
active markets.
Sensitivity analysis
The valuation of the Group’s pension scheme liabilities
involves significant actuarial assumptions, being the life
expectancy of the members, inflation and the rate at which the
future pension payments are discounted. Differences arising from
actual experience or future changes in assumptions may materially
affect future pension charges. In particular, changes in
assumptions for discount rates, inflation and life expectancies
that are reasonably possible would have the following approximate
effects on the defined benefit pension obligations:
£m
Increase/decrease of 0.25% in discount rate: 222
Increase/decrease of 0.25% in the expected inflation rate: 134
Increase/decrease of one year in assumed life expectancy:
179
The above analysis has been calculated on the same basis used to
determine the defined benefit obligation recognised in the
statement of financial position. There has been no change in the
methods used to prepare the analysis compared with prior years.
This sensitivity analysis may not be representative of the actual
change in the defined benefit obligation as it is unlikely that
changes in the above assumptions would occur in isolation of one
another as some of the assumptions may be correlated.</t>
  </si>
  <si>
    <t>Share based remuneration</t>
  </si>
  <si>
    <t>7 Share based remuneration
Accounting policy
The fair value of share based remuneration is determined at the
date of grant and recognised as an expense in the income statement
on a straight-line basis over the vesting period, taking
account of the estimated number of shares that are expected to
vest. Market based performance criteria are taken into account when
determining the fair value at the date of grant. Non-market
The Group provides a number of share based remuneration schemes to
Directors and employees. The principal share based remuneration
schemes are the Executive Share Option Schemes (ESOS), the
Long-Term Incentive Plan (LTIP), the Retention Share Plan (RSP) and
the Bonus Investment Plan (BIP). Share options granted under ESOS
are exercisable after three years and up to ten years from the date
of grant at a price equivalent to the market value of the
respective shares at the date of grant. Conditional shares granted
under LTIP, RSP and BIP are exercisable after three years for nil
consideration if conditions are met. Other awards principally
relate to all employee share based saving schemes in the UK and the
Netherlands.
Share based remuneration awards are, other than upon retirement or
in exceptional circumstances, subject to the condition that the
employee remains in employment at the time of exercise.
Conditional shares granted under LTIP, RSP and BIP between 2014 and
2017 are subject to the achievement of growth targets
of adjusted earnings per share measured at constant exchange
rates as well as the achievement of a targeted percentage return on
invested capital of the Group. LTIP grants between 2014 and 2017
and RSP grants in 2014 and 2017 are also variable subject to the
achievement of a total shareholder return performance
target.
The weighted average fair value per award is based on full vesting
on achievement of non-market-related non-market-related
In respect of RELX PLC
In respect of RELX NV
Number of
Weighted £
Number of
Weighted £
2017 GRANTS
Share options 1,688 1.60 1,647 1.30
Conditional shares
1,637
13.74
1,631
13.33
2016 GRANTS
Share options 1,727 1.49 1,668 1.12
Conditional shares
1,706
11.51
1,778
11.41
2015 GRANTS
Share options 1,911 1.23 1,827 0.77
Conditional shares
1,841
10.44
1,874
9.72
LOGO
The main assumptions used to determine the fair values, which have
been established with advice from and data provided by independent
actuaries, are set out below:
ASSUMPTIONS FOR GRANTS MADE DURING THE
YEAR
In respect of RELX PLC ordinary shares
In respect of RELX NV ordinary shares
2017
2016
2015
2017
2016
2015
Weighted average share price at date of grant
– Share options* £15.44 £12.52 £11.44 €17.04 € €
– Conditional shares £15.07 £12.68 £11.55 €16.71 € €
Expected share price volatility 16% 17% 19% 19% 19% 19%
Expected option life 4 years 4 years 4 years 4 years 4 years 4 years
Expected dividend yield 3.0% 3.0% 3.5% 3.0% 3.0% 4.2%
Risk-free interest rate 0.3% 0.7% 0.8% 0.0% 0.0% 0.0%
Expected lapse rate
2-5%
2-5%
2-5%
2-5%
2-4%
2-4%
* Weighted average exercise price is disclosed in the table
below.
Expected share price volatility has been estimated based on
relevant historical data in respect of the RELX PLC and RELX NV
ordinary share prices. Expected share option life has been
estimated based on historical exercise patterns in respect of RELX
PLC and RELX NV share options.
The share based remuneration options outstanding as at
31 December 2017, in respect of both RELX PLC and RELX NV
ordinary shares, are set out below:
SHARE OPTIONS
In respect of RELX PLC
In respect of RELX NV
Number of ’000
Weighted
Number of ’000
Weighted (€)
Outstanding at 1 January 2015 9,327 629 9,468 7.58
Granted 1,911 978 1,827 14.80
Exercised (2,053 ) 627 (1,716 ) 7.32
Forfeited (254 ) 694 (680 ) 7.51
Expired
(191 )
618
(438 )
6.18
Outstanding at 1 January 2016 8,740 704 8,461 9.27
Granted 1,727 1,164 1,668 15.31
Exercised (1,954 ) 519 (1,778 ) 8.05
Forfeited (424 ) 489 (310 ) 12.41
Expired
(147 )
470
(144 )
8.56
Outstanding at 1 January 2017 7,942 865 7,897 10.71
Granted 1,688 1,396 1,647 17.06
Exercised (2,130 ) 700 (2,170 ) 9.86
Forfeited (394 ) 1,135 (186 ) 15.54
Expired
(140 )
762
(140 )
9.20
Outstanding at 31 December 2017
6,966
1,031
7,048
12.36
Exercisable at 31 December 2015
3,105
551
4,886
8.02
Exercisable at 31 December 2016
2,598
598
4,770
8.91
Exercisable at 31 December 2017
2,162
696
4,241
10.14
The weighted average share price at the date of exercise of share
options and vesting of conditional shares during 2017 was 1,560p
(2016: 1,278p; 2015: 1,118p) for RELX PLC ordinary shares and
€ € €
RANGE OF
EXERCISE PRICES FOR OUTSTANDING SHARE OPTIONS
2017
2016
2015
Number of ’000
Weighted
Number of ’000
Weighted
Number of ’000
Weighted
RELX PLC ordinary shares (pence)
401-600 1,043 2.8 1,672 3.6 2,950 4.0
601-800 733 3.6 1,922 3.4 2,856 4.4
801-1,000 1,272 4.0 1,732 5.3 1,903 6.3
1,001-1,200 1,465 5.3 1,657 6.2 1,031 9.3
1,201-1,400 1,530 6.1 949 9.2 – –
1,401-1,600 896 9.2 10 9.7 – –
1,601-1,800
27
9.7
–
–
–
–
Total
6,966
5.2
7,942
5.1
8,740
5.3
RELX NV ordinary shares (€)
4.01-6.00 1,032 3.2 1,380 4.2 1,924 5.4
6.01-8.00 506 1.8 965 2.2 1,446 2.8
8.01-10.00 617 5.4 1,181 5.6 1,971 5.9
10.01-12.00 865 6.2 1,239 7.2 1,333 8.2
12.01-14.00 69 6.3 114 7.5 143 8.4
14.01-16.00 2,600 7.7 3,002 8.7 1,625 9.2
16.01-18.00 1,154 9.1 16 8.3 19 9.0
18.01-20.00
205
9.0
–
–
–
–
Total
7,048
6.5
7,897
6.4
8,461
6.3
Share options are expected, upon exercise, to be met by the issue
of new ordinary shares.</t>
  </si>
  <si>
    <t>8 Net finance costs
Accounting policy
Borrowing costs that are directly attributable to the acquisition,
construction or production of an asset that takes a substantial
period of time to bring to use are capitalised. All other interest
on borrowings is expensed as incurred. The cost of issuing
borrowings is generally expensed over the period of borrowing so as
to produce a constant periodic rate of charge.
2017 2016 2015
Interest on short-term bank loans, overdrafts and commercial
paper (10 ) (15 ) (11 )
Interest on term debt
(152 )
(160 )
(141 )
Total borrowing costs (162 ) (175 ) (152 )
Losses on loans and derivatives not designated as hedges (9 ) (14 ) (3 )
Fair value losses on designated fair value hedge relationships
– – (1 )
Net financing charge on defined benefit pension schemes
(15 )
(14 )
(21 )
Finance costs
(186 )
(203 )
(177 )
Interest on bank deposits 3 6 3
Fair value gains on designated fair value hedge relationships 1 – –
Gains on loans and derivatives not designated as hedges
–
2
–
Finance income
4
8
3
Net finance costs
(182 )
(195 )
(174 )
A net gain of £63m (2016: loss of £26m; 2015: loss of
£48m) on interest rate derivatives designated as cash flow
hedges was recognised in other comprehensive income and accumulated
in the hedge reserve. This included gains of £78m (2016:
losses of £18m; 2015: losses of £42m) related to foreign
exchange movements on debt hedges, which were reclassified
immediately to the income statement and offset £78m (2016:
£18m gains; 2015: £42m gains) of foreign exchange losses
on the related debt. The remaining loss of £15m (2016:
£8m; 2015: £6m) recognised in other comprehensive income
may be reclassified to the income statement in future periods.
Including the £78m (2016: losses of £18m; 2015: losses of
£42m) of foreign exchange gains, net gains of £65m (2016:
losses of £27m; 2015: losses of £48m) in total were
transferred from the hedge reserve in the period.
LOGO
Notes to the consolidated financial statements
for the year ended 31 December 2017</t>
  </si>
  <si>
    <t xml:space="preserve">9 Disposals and other non-operating
Accounting policy
Assets of businesses that are available for immediate sale in their
current condition and for which a sales process is considered
highly probable to complete are classified as assets held for sale
and are carried at the lower of carrying value and fair value less
costs to sell. Fair value is based on anticipated disposal
proceeds, typically derived from firm or indicative offers from
potential acquirers. Non-current
2017 2016 2015
Revaluation of held for trading investments 5 (13 ) 8
Gain/(loss) on disposal of businesses and assets held for sale
6
(27 )
(19 )
Net gain/(loss) on disposals and other non-operating
11
(40 )
(11 ) </t>
  </si>
  <si>
    <t>10 Taxation
Accounting policy
Tax expense comprises current and deferred tax. Current and
deferred tax are charged or credited in the income statement except
to the extent that the tax arises from a transaction or event which
is recognised, in the same or a different period, outside the
income statement (either in other comprehensive income, directly in
equity, or through a business combination), in which case the tax
appears in the same statement as the transaction that gave rise to
it.
Current tax is the amount of corporate income taxes expected to be
payable or recoverable based on the profit for the period as
adjusted for items that are not taxable or not deductible, and is
calculated using tax rates and laws that were enacted or
substantively enacted at the date of the statement of financial
position. Management periodically evaluates positions taken in tax
returns with respect to situations in which applicable tax
regulation is subject to interpretation. Provisions are established
where appropriate on the basis of amounts expected to be paid to
the tax authorities.
Current tax includes amounts provided in respect of uncertain tax
positions when management expects that, upon examination of the
uncertainty by a tax authority in possession of all relevant
knowledge, it is more likely than not that an economic outflow will
occur. Changes in facts and circumstances underlying these
provisions are reassessed at the date of each statement of
financial position, and the provisions are remeasured as required
to reflect current information.
Deferred tax is recognised on temporary differences arising between
the tax bases of assets and liabilities and their carrying amounts
in the statement of financial position. Deferred tax is calculated
using tax rates and laws that have been enacted or substantively
enacted at the end of the reporting period, and which are expected
to apply when the related deferred tax asset is realised or the
deferred tax liability is settled.
Deferred tax liabilities are generally recognised for all taxable
temporary differences but not recognised for taxable temporary
differences arising on investments in subsidiaries, associates and
joint ventures where the reversal of the temporary difference
can be controlled and it is probable that the difference will
not reverse in the foreseeable future. Deferred tax liabilities are
not recognised on temporary differences that arise from goodwill
which is not deductible for tax purposes.
Deferred tax assets are recognised to the extent it is probable
that taxable profits will be available against which the deductible
temporary differences can be utilised, and are reviewed at the end
of each reporting period and reduced to the extent that it is no
longer probable that sufficient taxable profits will be available
to allow all or part of the asset to be recovered.
Deferred tax assets and liabilities are not recognised in respect
of temporary differences that arise on initial recognition of
assets and liabilities acquired other than in a business
combination. Deferred tax is not discounted.
Accounting policy (continued)
Critical judgement and key source of estimation
uncertainty
The Group is subject to tax in numerous jurisdictions, giving rise
to complex tax issues that require management to exercise judgement
in making tax determinations. As a multinational enterprise, our
tax returns in the countries in which we operate are subject to tax
authority audits as a matter of routine. While the Group is
confident that tax returns are appropriately prepared and filed,
amounts are provided in respect of uncertain tax positions that
reflect the risk with respect to tax matters under active
discussion with tax authorities, or which are otherwise considered
to involve uncertainty.
Provisions against uncertain tax positions are measured using one
of the following methods, depending on which of the methods
management expects will better predict the amount it will pay over
to the tax authority:
•  The Single Best Estimate – where there
is a single outcome that is more likely than not to occur. This
will happen, for example, where the tax outcome is binary (such as
whether an entity can deduct an item of expenditure) or the range
of possible outcomes is narrow or concentrated on a single value.
The most likely outcome may be that no tax is expected to be
payable, in which case the provision is nil; or
•  A Probability-Weighted Expected Value –
where, on the balance of probabilities, something will be paid to
the tax authority but the possible outcomes are widely dispersed
with low individual probabilities (i.e. there is no single outcome
more likely than not to occur). In this case, the provision is the
sum of the probability-weighted amounts in the range.
In assessing provisions against uncertain tax positions, management
uses in-house
In particular, although we report cross-border transactions
undertaken between Group subsidiaries on an arm’s-length
Estimation of income taxes also includes assessments of the
recoverability of deferred tax assets. Deferred tax assets are only
recognised to the extent that they are considered recoverable based
on existing tax laws and forecasts of future taxable profits
against which the underlying tax deductions can be utilised. The
recoverability of these assets is reassessed at the end of each
reporting period, and changes in recognition of deferred tax assets
will affect the tax liability in the period of that
reassessment.
2017 2016 2015
Current tax
United Kingdom (104 ) (80 ) (65 )
The Netherlands (77 ) (51 ) (45 )
Rest of world
(258 )
(243 )
(260 )
Total current tax charge
(439 )
(374 )
(370 )
Deferred tax
372
70
72
Tax expense
(67 )
(304 )
(298 )
Cash tax paid in the year was £449m (2016: £402m; 2015:
£343m), which is different to the tax expense for the year set
out above.
There are a number of reasons why the cash tax payments in a
particular year will be different from the tax expense in the
accounts:
Deferred tax:
◾ Tax expense includes deferred tax,
which is an accounting adjustment arising from temporary
differences;
◾ Temporary differences occur when an
item has to be included in the income statement in one year but is
taxed in another year; and
◾ For the purposes of acquisition
accounting only, the Group recognises deferred tax liabilities
arising on intangible assets. Any unwind of these deferred tax
liabilities from the amortisation of intangible assets does not
result in cash tax payments.
Timing differences:
◾ Tax payments relating to a particular
year’s profits are typically due partly in the year and
partly in the following year.
Prior period adjustments:
◾ Current tax expense is the best
estimate at the end of the period of cash tax expected to be paid;
and
◾ To the extent the final liability is
higher or lower than that estimate, any cash tax impact will occur
in a later period.
LOGO
Items recorded in equity and other comprehensive income:
◾ Some of the benefits of tax
deductions related to share based payments, pensions and hedging
are credited to equity or other comprehensive income rather than to
tax expense, and so the cash tax liability will be lower than the
current tax expense in years when those deductions are
available.
Set out below is a reconciliation of the difference between tax
expense for the period and the theoretical expense calculated by
multiplying accounting profit by the applicable tax rate.
We believe the most meaningful applicable rate is that obtained by
multiplying the accounting profits and losses of all consolidated
entities by the applicable domestic rate in each of those
entities’ jurisdictions.
The net tax expense charged on profit before tax differs from the
theoretical amount that would arise using the weighted average of
tax rates applicable to accounting profits and losses of the
consolidated entities, as follows:
2017
2016
2015
£m
%
£m
%
£m
%
Profit before tax
1,734
1,473
1,312
Tax at average applicable rates (392 ) 22.6% (330 ) 22.4% (299 ) 22.8%
Tax effect of share of results of joint ventures 7 (0.4)% 7 (0.5)% 11 (0.8)%
Expenses not deductible for tax purposes (14 ) 0.7% (18 ) 1.3% (16 ) 1.1%
US state taxes (18 ) 1.0% (13 ) 0.9% (9 ) 0.7%
Non-deductible (1 ) 0.1% (1 ) 0.1% (3 ) 0.2%
Non-deductible (36 ) 2.1% (8 ) 0.5% 4 (0.3)%
Tax losses of the period not recognised (10 ) 0.6% (2 ) 0.1% (2 ) 0.2%
Recognition and utilisation of tax losses that arose in prior
years 16 (0.9)% 32 (2.1)% – 0.0%
Other adjustments in respect of prior periods 35 (2.0)% 28 (1.9)% 16 (1.2)%
Deferred tax effect of changes in tax rates
346
(19.9)%
1
(0.1)%
–
0.0%
Tax expense
(67 )
3.9%
(304 )
20.7%
(298 )
22.7%
The weighted average applicable tax rate for the year was 22.6%
(2016: 22.4%, 2015: 22.8%), reflecting the applicable rates in the
countries where the Group operates. The Group’s future tax
charge will be sensitive to the geographic mix of profits and
losses and the tax rates and laws in force in the jurisdictions in
which we operate.
In the UK, a reduction in the corporate tax rate from 18% to 17%
from April 2020 was enacted on 6 September 2016. In the US,
the Tax Cuts and Jobs Act which includes a reduction in the federal
corporate tax rate from 35% to 21% from January 2018 was enacted on
22 December 2017. Consequently, the Group has measured its US
deferred tax assets and liabilities at the end of the reporting
period at a combined (federal and state) tax rate of 26%. This has
resulted in the recognition of an exceptional deferred tax credit
of £346m in the income statement and a reduction in the
reported tax rate to 3.9% (2016: 20.7%, 2015: 22.7%).
The following tax has been recognised in other comprehensive income
or directly in equity during the year:
2017
2016
2015
£m
£m
£m
Tax on items that will not be reclassified to profit or
loss
Tax on actuarial movements on defined benefit pension schemes
(59 )
45
(34 )
Tax on items that may be reclassified to profit or loss
Tax on fair value movements on cash flow hedges
(30 )
19
18
Net tax (debit)/credit recognised in other comprehensive
income
(89 )
64
(16 )
Tax credit on share based remuneration recognised directly in
equity
8
10
17
The measurement of the US deferred tax assets and liabilities has
also resulted in a charge of £10m in other comprehensive
income and a charge of £5m directly in equity.
2017
2016
£m
£m
Deferred tax assets 405 444
Deferred tax liabilities
(738 )
(1,137)
Total
(333 )
(693)
Movements in deferred tax liabilities and assets (before taking
into consideration the offsetting of balances within the same
jurisdiction) are summarised as follows:
Deferred tax
liabilities
Deferred tax
assets
Excess of tax
Acquired
Other
Excess of
Tax losses
Pensions
Other
Total
Deferred tax (liability)/asset at 1 January 2016 (339 ) (702 ) (291 ) 251 32 103 295 (651 )
Credit/(charge) to profit 9 91 4 (28 ) 26 (1 ) (31 ) 70
Credit to equity/other comprehensive income – – 4 – – 33 17 54
Acquisitions – (38 ) – – 3 – – (35 )
Exchange translation differences
(63 )
(118 )
(55 )
40
9
10
46
(131 )
Deferred tax (liability)/asset at 1 January 2017 (393 ) (767 ) (338 ) 263 70 145 327 (693 )
Credit/(charge) to profit 97 298 2 (15 ) 22
– (32 ) 372
(Charge)/credit to equity/other comprehensive income
–
– 7
–
– (76 ) (20 ) (89 )
Acquisitions
– (2 )
–
–
–
–
– (2 )
Exchange translation differences
29
45
27
9
(5 )
(3 )
(23 )
79
Deferred tax (liability)/asset at 31 December 2017
(267 )
(426 )
(302 )
257
87
66
252
(333 )
Other deferred tax liabilities include temporary differences in
respect of property, plant and equipment, capitalised development
spend and financial instruments. Other deferred tax assets include
temporary differences in respect of share based remuneration
provisions and financial instruments.
As a result of exemptions on dividends from subsidiaries and
capital gains on disposal there are no significant taxable
temporary differences associated with investments in subsidiaries,
branches, associates and interests in joint arrangements.
Deferred tax assets in respect of tax losses and other deductible
temporary differences have only been recognised to the extent that
it is more likely than not that sufficient taxable profits will be
available to allow the asset to be recovered. Accordingly, no
deferred tax asset has been recognised in respect of unused trading
losses of approximately £143m (2016: £111m) carried
forward at year end. The deferred tax asset not recognised in
respect of these losses is approximately £34m (2016:
£30m). Of the unrecognised losses, £30m (2016: £31m)
will expire if not utilised within ten years and £113m (2016:
£80m) will expire after more than ten years.
Deferred tax assets of approximately £4m (2016: £7m) have
not been recognised in respect of tax losses and other temporary
differences carried forward of £23m (2016: £42m), which
can only be used to offset future capital gains.
LOGO
Notes to the consolidated financial statements
for the year ended 31 December 2017</t>
  </si>
  <si>
    <t>Earnings per share</t>
  </si>
  <si>
    <t>11 Earnings per share
Accounting policy
With effect from 6 April 2016, the UK government abolished tax
credits on dividends paid after this date, including the 2015 final
dividend, which was paid in May 2016. As a result of the abolition
of this credit, dividends and therefore earnings per share are
equal for both RELX PLC and RELX NV. Earnings per share is
calculated by taking the reported net profit attributable to
shareholders and dividing this by the total weighted average number
of shares.
In calculating earnings per share of the Group up until the end of
2015 (prior to the abolition of the tax credit), the earnings for
each class of share were calculated on the basis that earnings are
fully distributed. The Group’s usual practice is for only a
portion of earnings to be distributed by way of dividends. Until
the end of 2015, dividends paid to RELX PLC and RELX NV
shareholders were, other than in special circumstances, equalised
at the gross level inclusive of the prevailing UK tax credit
available to certain RELX PLC shareholders. The allocation of
earnings between the RELX PLC shares and the RELX NV shares
reflected the differential in dividend payments declared as a
result of the tax credit, with the balance of earnings assumed to
be distributed as a capital distribution, in equal amounts per
share.
Adjusted earnings per share is calculated by dividing adjusted net
profit attributable to shareholders by the total weighted average
number of shares for the Group.
EARNINGS PER SHARE – FOR THE YEAR
ENDED 31 DECEMBER
2017 2016
Net profit
Weighted
EPS
Net profit
Weighted
EPS
Basic earnings per share for RELX PLC and RELX NV (pence) 1,659 2,019.4 82.2p 1,161 2,062.3 56.3p
Diluted earnings per share for RELX PLC and RELX NV (pence)
1,659
2,035.2
81.5p
1,161
2,079.8
55.8p
ALLOCATION OF EARNINGS –
2015
2015
FOR THE YEAR ENDED
31 DECEMBER
£m
RELX PLC
Allocation of distributed earnings
294
Allocation of undistributed earnings
224
Total net profit allocated to RELX PLC shares
518
RELX NV
Allocation of distributed earnings 291
Allocation of undistributed earnings
199
Total net profit allocated to RELX NV shares
490
Total net profit attributable to RELX PLC and RELX NV
shareholders
1,008
EARNINGS PER SHARE – 2015 2015
FOR THE YEAR ENDED
31 DECEMBER
Weighted
EPS
Basic earnings per share
RELX PLC 1,116.2 46.4p
RELX NV
992.4
49.4p
Diluted earnings per share
RELX PLC 1,125.9 46.0p
RELX NV
1,001.6
48.9p
The diluted figures are calculated after taking account of
potential additional ordinary shares arising from share options and
conditional shares.
ADJUSTED
EARNINGS PER SHARE
2017
2016
2015
Adjusted net
Weighted (millions)
Adjusted
Adjusted net
Weighted
Adjusted
Adjusted net
Weighted
Adjusted
Adjusted earnings per share for
RELX PLC
and RELX NV (pence)
1,635
2,019.4
81.0p
1,488
2,062.3
72.2p
1,275
2,108.6
60.5p
RECONCILIATION OF ADJUSTED
NET PROFIT ATTRIBUTABLE TO RELX PLC AND RELX NV
SHAREHOLDERS 2017 2016 2015
Net profit attributable to RELX PLC and RELX NV shareholders 1,659 1,161 1,008
Adjustments (post-tax):
Amortisation of acquired intangible assets 356 364 311
Acquisition-related costs 43 38 27
Net financing charge on defined benefit pension schemes 11 10 16
Disposals and other non-operating 5 6 (2 )
Other deferred tax credits from intangible assets* (93 ) (91 ) (85 )
Exceptional tax credit
(346 )
–
–
Adjusted net profit attributable to RELX PLC and RELX NV
shareholders
1,635
1,488
1,275
* Movements on deferred tax liabilities arising on acquired
intangible assets that do not qualify for tax amortisation.
LOGO
Notes to the consolidated financial statements
for the year ended 31 December 2017</t>
  </si>
  <si>
    <t>Statement of cash flows</t>
  </si>
  <si>
    <t>12 Statement of cash flows
Accounting policy
Cash and cash equivalents comprise cash balances, call deposits and
other short-term highly liquid investments and are held in the
statement of financial position at fair value.
RECONCILIATION
OF PROFIT BEFORE TAX TO CASH GENERATED FROM
OPERATIONS 2017 2016 2015
Profit before tax
1,734 1,473 1,312
Disposals and other non-operating
(11 ) 40 11
Net finance costs
182
195
174
Operating profit
1,905
1,708
1,497
Share of results of joint ventures
(37 )
(37 )
(64 )
Amortisation of acquired intangible assets
313 342 292
Amortisation of internally developed intangible assets
203 189 157
Depreciation of property, plant and equipment
69 68 71
Share based remuneration
39
38
34
Total non-cash
624
637
554
Decrease/(increase) in inventories and pre-publication
2 (24 ) (17 )
Decrease/(increase) in receivables
35 (146 ) (150 )
(Decrease)/increase in payables
(84 )
98
62
Increase in working capital
(47 )
(72 )
(105 )
Cash generated from operations
2,445
2,236
1,882
CASH FLOW ON
ACQUISITIONS Note 2017 2016 2015
Purchase of businesses 13 (117 ) (336 ) (158 )
Investment in joint ventures (1 ) (1 ) (8 )
Deferred payments relating to prior year acquisitions
(13 )
(24 )
(25 )
Total
(131 )
(361 )
(191 )
RECONCILIATION OF NET
BORROWINGS Cash and Borrowings Related 2017 2016 2015
At start of year 162 (4,843 ) (19 ) (4,700 ) (3,782 ) (3,550 )
(Decrease)/increase in cash and cash equivalents (45 )
–
– (45 ) 9 (139 )
Decrease/(increase) in short-term bank loans, overdrafts and
commercial paper
– 152 (4 ) 148 (271 ) 339
Issuance of term debt
– (873 )
– (873 ) (603 ) (500 )
Repayment of term debt
– 712
– 712 474 186
Repayment of finance leases
–
5
–
5
7
9
Change in net borrowings resulting from cash flows
(45 )
(4 )
(4 )
(53 )
(384 )
(105 )
Inception of finance leases
– (2 )
– (2 ) (3 ) (12 )
Fair value and other adjustments to borrowings and related
derivatives
– (73 ) 64 (9 ) (22 ) 4
Exchange translation differences
(6 )
36
2
32
(509 )
(119 )
At end of year
111
(4,886 )
43
(4,732 )
(4,700 )
(3,782 )
Net borrowings comprise cash and cash equivalents, loan capital,
finance leases, promissory notes, bank and other loans, derivative
financial instruments that are used to hedge certain borrowings and
adjustments in respect of cash collateral received/paid. The Group
monitors net borrowings as part of capital and liquidity
management.</t>
  </si>
  <si>
    <t>13 Acquisitions
During the year, a number of acquisitions were made. The net assets
of the businesses acquired are incorporated at their fair value to
the Group. Provisional fair values of the consideration given and
of the assets and liabilities acquired are summarised below:
Fair value
Fair value
Fair value
2017 £m
2016 £m
2015 £m
Goodwill 77 222 100
Intangible assets 56 189 111
Property, plant and equipment
– 1 –
Current assets 3 12 9
Current liabilities (16 ) (20 ) (23)
Deferred tax
(2 )
(35 )
(19)
Net assets acquired
118
369
178
Consideration (after taking account of £7m (2016:
£10m; 2015: £3m) net cash acquired) 118 369 178
Less: consideration deferred to future years (1 ) (15 ) (20)
Less: acquisition date fair value of equity interest
–
(18 )
–
Net cash flow
117
336
158
Goodwill, being the excess of the consideration over the net
tangible and intangible assets acquired, represents benefits which
do not qualify for recognition as intangible assets, including: the
ability of a business to generate higher returns than individual
assets; skilled workforces; and acquisition synergies that are
specific to the Group. In addition, goodwill arises on the
recognition of deferred tax liabilities in respect of intangible
assets for which amortisation does not qualify for tax
deductions.
The fair values of the assets and liabilities acquired in the last
12 months are provisional pending the completion of the valuation
exercises. Final fair values will be incorporated in the 2018
consolidated financial statements. There were no significant
adjustments to the provisional fair values of prior year
acquisitions established in 2016.
The businesses acquired in 2017 contributed £12m to revenue,
increased adjusted operating profit by £2m, decreased net
profit by £6m and contributed nil to net cash inflow from
operating activities for the part year under the Group’s
ownership and before taking account of acquisition financing costs.
Had the businesses been acquired at the beginning of the year, on a
pro forma basis the Group revenues, adjusted operating profit and
net profit attributable to RELX PLC and RELX NV shareholders for
the year would have been £7,368m, £2,288m and
£1,662m respectively, before taking account of acquisition
financing costs.</t>
  </si>
  <si>
    <t>Equity dividends</t>
  </si>
  <si>
    <t>14 Equity dividends
ORDINARY DIVIDENDS PAID IN THE YEAR
2017
2016
2015
£m
£m
£m
RELX PLC 400 356 295
RELX NV
362
327
288
Total
762
683
583
Ordinary dividends declared and paid in the year ended
31 December 2017, in amounts per ordinary share, comprise: a
2016 final dividend of 25.7p (2016: 22.3p; 2015: 19p) and a 2017
interim dividend of 11.7p (2016: 10.25p; 2015: 7.4p), giving a
total of 37.4p (2016: 32.55p; 2015: 26.4p) for RELX PLC; and a 2016
final dividend of € € € € € € € € €
The Directors of RELX PLC have proposed a final dividend of 27.7p
(2016: 25.7p; 2015: 22.3p), giving a total for the financial year
of 39.4p (2016: 35.95p; 2015: 29.7p). The Directors of RELX NV have
proposed a final dividend of € € € € € €
RELX NV dividends per share were adjusted retrospectively in 2015
to reflect the bonus issue declared on 30 June 2015.
Until the end of 2015, dividends paid to RELX PLC and RELX NV
shareholders were, other than in special circumstances, equalised
at the gross level inclusive of the prevailing UK tax credit
received by certain RELX PLC shareholders. With effect from
6 April 2016 the UK government abolished the dividend tax
credits previously available to certain RELX PLC shareholders,
impacting dividends paid after this date.
The Employee Benefit Trust has currently waived the right to
receive dividends on RELX PLC and RELX NV shares. This waiver has
been applied to dividends paid in 2017, 2016 and 2015.
LOGO</t>
  </si>
  <si>
    <t>15 Goodwill
Accounting policy
On the acquisition of a subsidiary or business, the purchase
consideration is allocated between the net tangible and intangible
assets on a fair value basis, with any excess purchase
consideration representing goodwill. Goodwill arising on
acquisitions also includes amounts corresponding to deferred tax
liabilities recognised in respect of acquired intangible
assets.
Goodwill is recognised as an asset and reviewed for impairment when
there is an indicator that the asset may be impaired and at least
annually. Any impairment is recognised immediately in the income
statement and not subsequently reversed.
On disposal of a subsidiary or business, the attributable amount of
goodwill is included in the determination of the profit or loss
on disposal.
At each statement of financial position date, the carrying amounts
of tangible and intangible assets and goodwill are reviewed to
determine whether there is any indication that those assets have
suffered an impairment loss. If any such indication exists, the
recoverable amount, which is the higher of value in use and fair
value less costs to sell, of the asset is estimated in order to
determine the extent, if any, of the impairment loss. Where the
asset does not generate cash flows that are independent from other
assets, value in use estimates are made based on the cash flows of
the cash generating unit to which the asset belongs. Intangible
assets with an indefinite useful life are tested for impairment at
least annually and whenever there is any indication that the asset
may be impaired.
If the recoverable amount of an asset or cash generating unit is
estimated to be less than its net carrying amount, the net carrying
amount of the asset or cash generating unit is reduced to its
recoverable amount. Impairment losses are recognised immediately
in the income statement in administration and other
expenses.
Critical judgement and key source of estimation
uncertainty
The carrying amounts of goodwill and indefinite lived intangible
assets in each business are reviewed for impairment at least
annually. The carrying amounts of all other intangible assets are
reviewed where there are indications of possible impairment.
An impairment review involves a comparison of the carrying
value of the asset with estimated values in use based on the latest
management cash flow projections, approved by the Boards. Key areas
of judgement in estimating the values in use of businesses are the
growth in cash flows over a forecast period of up to five years,
the long-term growth rate assumed thereafter and the discount rate
applied to the forecast cash flows. A description of the key
assumptions and sensitivities is provided below.
2017
2016
£m
£m
At start of year 6,392 5,231
Acquisitions 77 222
Disposals/reclassified as held for sale (72 ) (19 )
Transfers 11 –
Exchange translation differences
(443 )
958
At end of year
5,965
6,392
Transfers relate to movements in goodwill as a result of the
finalisation of the accounting for prior year acquisitions.
The carrying amount of goodwill is after cumulative amortisation of
£1,173m (2016: £1,284m), which was charged prior to the
adoption of IFRS, and £9m (2016: £9m) of subsequent
impairment charges recorded in prior years.
Impairment review
Impairment testing of goodwill and indefinite lived intangible
assets is performed at least annually in accordance with the
methodology described above. There were no charges for impairment
of goodwill in 2017 (2016: nil; 2015: nil).
Goodwill is compiled and assessed among groups of cash generating
units, which represent the lowest level at which goodwill is
monitored by management. Typically, acquisitions are integrated
into existing business units, and the goodwill arising is allocated
to the groups of cash generating units (CGUs) that are expected to
benefit from the synergies of the acquisition. As the business
areas have become increasingly integrated and globalised, the
current CGU allocation reflects the global leverage of assets,
skills, knowledge and technology platforms, and the monitoring of
goodwill by management.
GOODWILL
2017
2016
£m
£m
Scientific, Technical &amp; Medical 1,479 1,549
Risk &amp; Business Analytics 2,595 2,829
Legal 1,390 1,499
Exhibitions
501
515
Total
5,965
6,392
The key assumptions used for each group of cash generating units
are disclosed below:
KEY ASSUMPTIONS
2017
2016
Pre-tax
Nominal long-term
Pre-tax
Nominal long-term
Scientific, Technical &amp; Medical 10.1% 3% 10.0% 3%
Risk &amp; Business Analytics 12.3% 3% 11.7% 3%
Legal 12.7% 2% 12.4% 2%
Exhibitions
12.6%
3%
12.6%
3%
The pre-tax
A sensitivity analysis has been performed based on changes in key
assumptions considered to be reasonably possible by management: an
increase in the discount rate of 0.5%, a decrease in the compound
annual growth rate for cash flow in the five-year</t>
  </si>
  <si>
    <t>16 Intangible assets
Accounting policy
Intangible assets acquired as part of a business combination are
stated in the statement of financial position at their fair value
as at the date of acquisition, less accumulated amortisation.
Internally generated intangible assets are stated in the statement
of financial position at the directly attributable cost of creation
of the asset, less accumulated amortisation.
Intangible assets acquired as part of business combinations
comprise: market-related assets (e.g. trademarks, imprints,
brands); customer-related assets (e.g. subscription bases, customer
lists, customer relationships); editorial content; software and
systems (e.g. application infrastructure, product delivery
platforms, in-process
Intangible assets, other than journal titles determined to have
indefinite lives, are amortised on a straight-line basis over their
estimated useful lives. The estimated useful lives of intangible
assets with finite lives are as follows: market and
customer-related assets – 3 to 40 years; content, software
and other acquired intangible assets – 3 to 20 years; and
internally developed intangible assets – 3 to 10 years.
Journal titles determined to have indefinite lives are not
amortised and are subject to impairment review at least
annually, including a review of events and circumstances to ensure
that they continue to support an indefinite useful life.
Critical judgements and key sources of estimation
uncertainty
On acquisition of a subsidiary or business, the purchase
consideration is allocated between the net tangible and intangible
assets other than goodwill on a fair value basis, with any excess
purchase consideration representing goodwill. The valuation of
acquired intangible assets represents the estimated economic value
in use, using standard valuation methodologies, including as
appropriate, discounted cash flow, relief from royalty and
comparable market transactions. Acquired intangible assets are
capitalised and amortised systematically over their estimated
useful lives, subject to impairment review. The assumptions used
are subject to management judgement.
Appropriate amortisation periods are selected based on assessments
of the longevity of the brands and imprints, the strength and
stability of customer relationships, the market positions of the
acquired assets and the technological and competitive risks that
they face. Certain intangible assets in relation to acquired
science and medical publishing businesses have been determined to
have indefinite lives. The longevity of these assets is evidenced
by their long-established and well-regarded journal titles, and
their characteristically stable market positions. The assumptions
used are subject to management judgement.
Development spend embraces investment in new products and other
initiatives, ranging from the building of online delivery
platforms, to launch costs of new services, to building new
infrastructure and applications. Launch costs and other ongoing
operating expenses of new products and services are expensed as
incurred. The costs of building product applications, platforms and
infrastructure are capitalised as intangible assets, where the
investment they represent has demonstrable value and the technical
and commercial feasibility is assured. Costs eligible for
capitalisation must be incremental, clearly identified and directly
attributable to a particular project. The resulting assets are
amortised over their estimated useful lives. Impairment reviews are
carried out at least annually where indicators of impairment are
identified. Judgement is required in the assessment of the
potential value of a development project, the identification of
costs eligible for capitalisation and the selection of appropriate
asset lives.
LOGO
Notes to the consolidated financial statements
for the year ended 31 December 2017
16 Intangible assets
(continued)
Market and £m Content,
Total
Internally £m Total
Cost
At 1 January 2016 3,158 3,133 6,291 2,053 8,344
Acquisitions 103 86 189 – 189
Additions – – – 280 280
Disposals/reclassified as held for sale – – – (100 ) (100 )
Exchange translation differences
611
460
1,071
317
1,388
At 1 January 2017 3,872 3,679 7,551 2,550 10,101
Acquisitions 32 24 56
– 56
Additions
–
–
– 304 304
Disposals/reclassified as held for sale (26 ) (76 ) (102 ) (42 ) (144 )
Transfers (50 ) 27 (23 )
– (23 )
Exchange translation differences
(309 )
(162 )
(471 )
(121 )
(592 )
At 31 December 2017
3,519
3,492
7,011
2,691
9,702
Accumulated amortisation
At 1 January 2016 1,402 2,611 4,013 1,175 5,188
Charge for the year 204 138 342 189 531
Disposals/reclassified as held for sale – – – (96 ) (96 )
Exchange translation differences
287
390
677
197
874
At 1 January 2017 1,893 3,139 5,032 1,465 6,497
Charge for the year 188 125 313 203 516
Disposals/reclassified as held for sale (16 ) (72 ) (88 ) (43 ) (131 )
Exchange translation differences
(158 )
(146 )
(304 )
(70 )
(374 )
At 31 December 2017
1,907
3,046
4,953
1,555
6,508
Net book amount
At 31 December 2016
1,979
540
2,519
1,085
3,604
At 31 December 2017
1,612
446
2,058
1,136
3,194
Transfers relate to movements in intangible assets as a result of
the finalisation of the accounting for prior year acquisitions.
Included in content, software and other acquired intangible assets
are assets with a net book value of £120m (2016: £175m)
that arose on acquisitions completed prior to the adoption of
IFRS that have not been allocated to specific categories of
intangible assets. Internally developed intangible assets typically
comprise software and systems development where an identifiable
asset is created that is expected to generate future economic
benefits.
Included in market and customer-related intangible assets are
£112m (2016: £123m) of journal titles relating to
Scientific, Technical &amp; Medical determined to have
indefinite lives based on an assessment of their historical
longevity and stable market positions. In 2015, following a review
by management, £280m of brands and imprints relating to
Scientific, Technical &amp; Medical previously determined to
have an indefinite useful life were assigned a useful life of 20
years. Indefinite lived intangibles are tested for impairment at
least annually.</t>
  </si>
  <si>
    <t>Investments</t>
  </si>
  <si>
    <t>17 Investments
Accounting policy
Investments, other than investments in joint arrangements and
associates, are stated in the statement of financial position at
fair value. Investments held as part of the venture capital
portfolio are classified as held for trading, with changes in fair
value reported in disposals and other non-operating non-operating
Available for sale investments and venture capital investments held
for trading represent investments in listed and unlisted
securities. The fair value of listed securities is determined based
on quoted market prices, and of unlisted securities on
management’s estimate of fair value based on standard
valuation techniques, including market comparisons and discounts of
future cash flows, having regard to maximising the use of
observable inputs and adjusting for risk. Advice from valuation
experts is used as appropriate.
All joint arrangements are classified as joint ventures because the
Group shares joint control and has rights to the net assets of the
arrangements. Investments in joint ventures and associates are
accounted for under the equity method and stated in the statement
of financial position at cost as adjusted for post-acquisition
changes in the Group’s share of net assets, less any
impairment in value.
2017
2016
Investments in joint ventures 102 102
Available for sale investments 2 2
Venture capital investments held for trading
139
135
Total
243
239
The value of venture capital investments and available for sale
investments has been determined by reference to other observable
market inputs or, when these are not available, by reference to
inputs we believe would reflect the assumptions market participants
would use. Gains and losses included in the consolidated income
statement are provided in note 9.
An analysis of changes in the carrying value of investments in
joint ventures is set out below:
2017
2016
At start of year 102 101
Share of results of joint ventures 37 37
Dividends received from joint ventures (38 ) (44 )
Disposals and transfers
– (7 )
Additions 2 1
Exchange translation differences
(1 )
14
At end of year
102
102
LOGO
Summarised aggregate information in respect of the Group’s
share of joint ventures is set out below:
RELX Group’s share
2017
2016
Revenue 101 131
Net profit for the year
37
37
Total assets 85 92
Total liabilities
(42 )
(49 )
Net assets 43 43
Goodwill
59
59
Total
102
102
The Group’s consolidated other comprehensive income includes
no income or losses relating to joint ventures in either
period.</t>
  </si>
  <si>
    <t>18 Property, plant and
equipment
Accounting policy
Property, plant and equipment are stated in the statement of
financial position at cost less accumulated depreciation. No
depreciation is provided on freehold land. Freehold buildings
and long leaseholds are depreciated over their estimated useful
lives up to a maximum of 50 years. Short leases are written
off over the duration of the lease. Depreciation is provided on
other assets on a straight-line basis over their estimated useful
lives as follows:
– land and buildings: land – not depreciated; leasehold
improvements – shorter of life of lease and 10 years;
– fixtures and equipment: plant – 3 to 20 years; office
furniture, fixtures and fittings – 5 to 10 years; computer
systems, communication networks and equipment – 3 to 7
years.
2017
2016
Land and
Fixtures and
Total
Land and
Fixtures and
Total
Cost
At start of year 231 687 918 205 595 800
Acquisitions
–
–
– – 1 1
Capital expenditure 5 48 53 6 48 54
Disposals/reclassified as held for sale (3 ) (40 ) (43 ) (13 ) (52 ) (65 )
Exchange translation differences
(17 )
(41 )
(58 )
33
95
128
At end of year
216
654
870
231
687
918
Accumulated depreciation
At start of year 139 537 676 117 454 571
Charge for the year 9 60 69 9 59 68
Disposals/reclassified as held for sale (1 ) (39 ) (40 ) (7 ) (50 ) (57 )
Exchange translation differences
(10 )
(34 )
(44 )
20
74
94
At end of year
137
524
661
139
537
676
Net book amount
79
130
209
92
150
242
No depreciation is provided on freehold land of £14m (2016:
£16m). The net book amount of property, plant and equipment at
31 December 2017 includes £16m (2016: £20m) in
respect of assets held under finance leases relating to fixtures
and equipment.</t>
  </si>
  <si>
    <t>Financial instruments</t>
  </si>
  <si>
    <t>19 Financial instruments
Accounting policy
Financial instruments comprise investments (other than investments
in joint ventures or associates), trade receivables, cash and cash
equivalents, payables and accruals, borrowings and derivative
financial instruments.
Investments (other than investments in joint ventures and
associates) are classified as either held for trading or available
for sale, as described in note 17. (These investments are typically
classified as either Level 2 or 3 in the IFRS 13 fair value
hierarchy.) The fair value of such investments is based on standard
valuation techniques, including market comparisons and discounts of
future cash flows, having regard to maximising the use of
observable inputs and adjusting for risk.
Trade receivables are carried in the statement of financial
position at invoiced value less allowance for estimated
irrecoverable amounts. Irrecoverable amounts are estimated based on
the ageing of trade receivables, experience and circumstance.
Borrowings and payables are recorded initially at fair value and
subsequently carried at amortised cost (other than fixed rate
borrowings in designated hedging relationships for which the
carrying amount of the hedged portion of the borrowings is
subsequently adjusted for the gain or loss attributable to the
hedged risk).
Derivative financial instruments are used to hedge interest rate
and foreign exchange risks. Where an effective hedge is in place
against changes in the fair value of fixed rate borrowings, the
hedged borrowings are adjusted for changes in fair value
attributable to the risk being hedged with a corresponding income
or expense included in the income statement within finance costs.
The offsetting gains or losses from remeasuring the fair value of
the related derivatives are also recognised in the income statement
within finance costs. When the related derivative expires, is sold
or terminated, or no longer qualifies for hedge accounting, the
cumulative change in fair value of the hedged borrowing is
amortised in the income statement over the period to maturity of
the borrowing using the effective interest method.
Changes in the fair value of derivative financial instruments that
are designated and effective as hedges of future cash flows are
recognised (net of tax) in other comprehensive income and
accumulated in the hedge reserve. If a hedged firm commitment
or forecasted transaction results in the recognition of a
non-financial
Cash flow hedge accounting is discontinued when a hedging
instrument expires or is sold, terminated or exercised, or no
longer qualifies for hedge accounting. At that time, any cumulative
gain or loss on the hedging instrument recognised in other
comprehensive income is either retained in the hedge reserve until
the firm commitment or forecasted transaction occurs, or, where a
hedged transaction is no longer expected to occur, is immediately
credited or expensed in the income statement.
Derivative financial instruments that are not designated as hedging
instruments are classified as held for trading and recorded in the
statement of financial position at fair value, with changes in fair
value recognised in the income statement.
The fair values of interest rate swaps, interest rate options,
forward rate agreements and forward foreign exchange contracts
represent the replacement costs calculated using observable market
rates of interest and exchange. The fair value of long-term
borrowings is calculated by discounting expected future cash flows
at observable market rates. (These instruments are accordingly
classified as Level 2 in the IFRS 13 fair value
hierarchy).
The main financial risks faced by the Group are liquidity risk,
market risk – comprising interest rate risk and foreign
exchange risk – and credit risk. Financial instruments
are used to finance the Group’s businesses and to manage
interest rate and foreign exchange risks. The Group’s
businesses do not enter into speculative derivative transactions.
Details of financial instruments subject to liquidity,
market and credit risks are described below.
Liquidity risk
The Group maintains a range of borrowing facilities and debt
programmes to fund its requirements at competitive rates.
The balance of long-term debt, short-term debt and committed bank
facilities is managed to provide security of funding, taking into
account the cash generation cycle of the business and the uncertain
size and timing of acquisition spend. To accommodate the
significant free cash flow generated by the Group and to capitalise
on an inexpensive source of funding, a meaningful portion of the
overall debt portfolio is typically kept short-term as long as
there exists acceptable liquidity in the commercial paper markets
and sufficient capacity under committed credit lines. The
Group’s treasury policies ensure adequate liquidity by
requiring that (a) no more than $1.5bn of term debt matures in
any 12-month
The treasury policies ensure debt efficiency by (a) targeting
certain levels of short-term borrowings across a given year,
(b) maintaining a weighted average maturity of the gross debt
portfolio of approximately five years and (c) minimising
surplus cash balances. From time to time, based on cash flow and
market conditions, the Group may redeem term debt early or
repurchase outstanding debt in the open market.
LOGO
Notes to the consolidated financial statements
for the year ended 31 December 2017
19 Financial instruments
(continued)
Debt is issued to meet the funding requirements of various
jurisdictions and in the currencies that are needed. It is
recognised that debt can act as a natural translation hedge of
earnings, net assets and net cash flow in currencies other than the
reporting currency. For this reason, the majority of the
Group’s net debt is denominated in US dollars and euros,
reflecting the Group’s largest geographical markets.
There were no changes to the Group’s long-term approach to
capital and liquidity management during the year.
The remaining contractual maturities for borrowings and derivative
financial instruments are shown in the table below. The table shows
undiscounted principal and interest cash flows and includes
contractual gross cash flows to be exchanged as part of
cross-currency interest rate swaps and forward foreign exchange
contracts where there is a legal right of set-off.
AT 31 DECEMBER 2017
Contractual cash
flow
Carrying
Within
1-2 years
2-3 years
3-4 years
4-5 years
More than
Total
Borrowings
Fixed rate borrowings (4,417 ) (336 ) (706 ) (577 ) (518 ) (805 ) (2,198 ) (5,140 )
Floating rate borrowings (469 ) (464 )
–
–
–
– (5 ) (469 )
Derivative financial liabilities
Interest rate derivatives (13 ) (1 ) (1 ) (2 ) (2 ) (4 ) (8 ) (18 )
Cross-currency interest rate swaps (2 ) (258 ) (17 ) (18 ) (18 ) (18 ) (541 ) (870 )
Forward foreign exchange contracts (42 ) (2,148 ) (418 ) (188 ) (41 )
–
– (2,795 )
Derivative financial assets
Interest rate derivatives 20 13 11 10 1
–
– 35
Cross-currency interest rate swaps 42 246 7 7 7 7 554 828
Forward foreign exchange contracts
53
2,139
422
193
42
–
–
2,796
Total
(4,828 )
(809 )
(702 )
(575 )
(529 )
(820 )
(2,198 )
(5,633 )
AT 31 DECEMBER 2016
Contractual cash
flow
Carrying
Within 1 year £m
1-2 years
2-3 years
3-4 years
4-5
More than
Total
Borrowings
Fixed rate borrowings (3,937 ) (479 ) (345 ) (733 ) (555 ) (72 ) (2,617 ) (4,801 )
Floating rate borrowings (906 ) (822 ) (2 ) (82 ) – – (4 ) (910 )
Derivative financial liabilities
Interest rate derivatives (14 ) – – (1 ) (2 ) (2 ) (12 ) (17 )
Cross-currency interest rate swaps (37 ) (21 ) (252 ) (18 ) (20 ) (20 ) (618 ) (949 )
Forward foreign exchange contracts (144 ) (1,675 ) (512 ) (215 ) (51 ) – – (2,453 )
Derivative financial assets
Interest rate derivatives 35 17 8 8 9 – – 42
Cross-currency interest rate swaps 13 9 234 7 7 7 539 803
Forward foreign exchange contracts 21 1,598 467 205 51 – – 2,321
Total (4,969 ) (1,373 ) (402 ) (829 ) (561 ) (87 ) (2,712 ) (5,964 )
The carrying amount of derivative financial liabilities comprises
£15m (2016: £16m) in relation to fair value hedges,
£30m (2016: £153m) in relation to cash flow hedges and
£12m (2016: £30m) not designated as hedging instruments.
The carrying amount of derivative financial assets comprises
£20m (2016: £32m) in relation to fair value hedges,
£81m (2016: £22m) in relation to cash flow hedges and
£14m (2016: £15m) not designated as hedging instruments,
less nil of cash collateral received from swap counterparties which
has been offset against the related derivative financial assets
(2016: £4m of cash collateral paid to swap counterparties
which has been offset against the related derivative liabilities)
(see ‘Credit risk’ below). The expected cash flows in
respect of the cash collateral have been included in the tables
above together with the cash flows for the related cross-currency
interest rate swaps.
19 Financial instruments
(continued)
At 31 December 2017, the Group had access to a $2,000m
committed bank facility maturing in July 2020, which was undrawn.
This facility backs up short-term borrowings. All borrowings that
mature within the next two years can be covered by the facility and
by utilising available cash resources.
The committed bank facility is subject to financial covenants
typical to the Group’s size and financial strength. The Group
had significant headroom within these covenants for the year ended
31 December 2017. There are no financial covenants in any
outstanding public bonds.
Market risk
The Group’s primary market risks are to interest rate
fluctuations and exchange rate movements. Derivatives are used to
manage the risks associated with interest rate and exchange rate
movements and the Group does not enter into speculative
derivatives. Derivatives used by the Group for hedging a
particular risk are not specialised and are generally available
from numerous sources. The impact of market risks on net
post-employment benefit obligations and taxation is excluded from
the following market risk sensitivity analysis.
Interest rate exposure management
The Group’s interest rate exposure management policy aims to
minimise interest costs with an acceptable level of year on year
volatility. To achieve this, the Group uses fixed rate term debt,
interest rate swaps, forward rate agreements and interest rate
options. Interest rate derivatives are used only to hedge an
underlying risk and no net market positions are held.
At 31 December 2017, 44% of gross borrowings were either fixed
rate or had been fixed through the use of interest rate swaps,
forward rate agreements and options. A 100 basis point reduction in
interest rates would result in an estimated decrease in net finance
costs of £26m (2016: £25m), based on the composition of
financial instruments including cash, cash equivalents, bank loans
and commercial paper borrowings at 31 December 2017. A 100
basis point rise in interest rates would result in an estimated
increase in net finance costs of £26m (2016: £25m).
The impact on net equity of a theoretical change in interest rates
as at 31 December 2017 is restricted to the change in carrying
value of floating rate to fixed rate interest rate derivatives
in a designated cash flow hedge relationship and undesignated
interest rate derivatives. A 100 basis point reduction in interest
rates would result in an estimated increase in net equity of
£2m (2016: £2m) and a 100 basis point increase in
interest rates would reduce net equity by an estimated £2m
(2016: £2m). The impact of a change in interest rates on the
carrying value of fixed rate borrowings in a designated fair value
hedge relationship would be offset by the change in carrying value
of the related interest rate derivative. Fixed rate borrowings not
in a designated hedging relationship are carried at amortised
cost.
Foreign currency exposure management
Translation exposures arise on the earnings and net assets of
individual businesses whose operational currencies are other than
sterling. Some of these exposures are offset by denominating
borrowings in US dollars, euros and other currencies. Currency
exposures on transactions denominated in a foreign currency are
generally hedged using forward contracts. In addition, recurring
transactions and future investment exposures may be hedged, in
advance of becoming contractual. The precise policy differs
according to the specific circumstances of the individual
businesses. Highly predictable future cash flows may be covered for
transactions expected to occur during the next 24 months
(50 months for the Scientific, Technical &amp; Medical
subscription businesses) within limits defined according
to the period before the transaction is expected to become
contractual. Cover takes the form of foreign exchange forward
contracts.
As at 31 December 2017, the amount of outstanding foreign
exchange cover against future transactions was £1.3bn (2016:
£1.5bn).
A theoretical weakening of all currencies by 10% against sterling
at 31 December 2017 would decrease the carrying value of net
assets, excluding net borrowings, by £630m (2016:
£658m). This would be offset to a degree by a decrease in net
borrowings of £448m (2016: £389m). A strengthening of all
currencies by 10% against sterling at 31 December 2017 would
increase the carrying value of net assets, excluding net
borrowings, by £630m (2016: £658m) and increase net
borrowings by £448m (2016: £389m).
A retranslation of the Group’s net profit for the year,
assuming a 10% weakening of all foreign currencies against sterling
but excluding transactional exposures, would reduce net profit by
£148m (2016: £105m). A 10% strengthening of all foreign
currencies against sterling on this basis would increase net profit
for the year by £148m (2016: £105m).
LOGO
Notes to the consolidated financial statements
for the year ended 31 December 2017
19 Financial instruments
(continued)
Credit risk
The Group seeks to manage interest rate risk and limit foreign
exchange risks described above by the use of financial instruments
and as a result has a credit risk from the potential
non-performance
In certain situations, the Group enters into credit support
arrangements with derivative counterparties to mitigate the credit
exposures arising from hedge gains on the related financial
instruments. Under these arrangements, the Group receives (or pays)
cash collateral equal to the mark to market valuation of the
related derivative asset (or liability) on monthly settlement
dates. At 31 December 2017, nil cash collateral had been
received, resulting in no payable balance to be offset against the
related derivative assets of £2m in the statement of financial
position (2016: £4m of cash collateral paid and the resulting
receivable balance offset against the related derivative
liabilities of £5m).
The Group has treasury policies in place which do not allow
concentrations of risk with individual counterparties and do not
allow significant treasury exposures with counterparties which are
rated lower than A-/A3
The Group also has credit risk with respect to trade receivables
due from its customers, which include national and state
governments, academic institutions and large and small enterprises
including law firms, book stores and wholesalers. The concentration
of credit risk from trade receivables is limited due to the large
and broad customer base. Trade receivable exposures are managed
locally in the business units where they arise. Where appropriate,
business units seek to minimise this exposure by taking payment in
advance and through management of credit terms. Allowance is made
for bad and doubtful debts based on management’s assessment
of the risk taking into account the ageing profile, experience and
circumstance. The maximum exposure to credit risk is represented by
the carrying amount of each financial asset, including derivative
financial instruments, recorded in the statement of financial
position.
Included within trade receivables are the following amounts which
are past due but for which no allowance has been made: past due up
to one month £220m (2016: £187m); past due two to three
months £97m (2016: £96m); past due four to six months
£44m (2016: £45m); and past due greater than six months
£40m (2016: £31m). Examples of trade receivables which
are past due but for which no allowance has been made include those
receivables where there is no concern over the creditworthiness of
the customer and where the history of dealings with the
customer indicate the amount will be settled.
Hedge accounting
The hedging relationships that are designated under IAS 39 –
Financial Instruments are described below.
Fair value hedges
The Group has entered into interest rate swaps and cross-currency
interest rate swaps to hedge the exposure to changes in the fair
value of fixed rate borrowings due to interest rate and foreign
currency movements which could affect the income statement.
Interest rate derivatives (including cross-currency interest rate
swaps) with a principal amount of £2,021m (2016: £1,403m)
were in place at 31 December 2017 swapping fixed rate term
debt issues denominated in US dollars (USD) and euros to floating
rate USD and euro debt respectively for the whole or part of their
term.
19 Financial instruments
(continued)
The gains and losses on the borrowings and related derivatives
designated as fair value hedges, which are included in the income
statement, for the three years ended 31 December 2017, 2016
and 2015 were as follows:
GAINS/(LOSSES) ON BORROWINGS
AND RELATED DERIVATIVES
1 January 2017 £m
Fair value gain/(loss) £m
De- designated £m
Exchange gain/(loss) £m
31 December £m
USD debt 16 (1 ) (2 ) (1 ) 12
Related interest rate swaps
(16 )
1
2
1
(12 )
–
–
–
–
–
EUR debt (33 ) 17
– (1 ) (17 )
Related interest rate swaps
32
(16 )
–
1
17
(1 )
1
–
–
–
Total relating to USD and EUR debt (17 ) 16 (2 ) (2 ) (5 )
Total related interest rate swaps
16
(15 )
2
2
5
Net (loss)/gain
(1 )
1
–
–
–
GAINS/(LOSSES) ON BORROWINGS AND
RELATED DERIVATIVES
1 January £m
Fair value gain/(loss) £m
De- designated £m
Exchange gain/(loss) £m
31 December £m
USD debt 2 13 – 1 16
Related interest rate swaps
(2 )
(13 )
–
(1 )
(16 )
–
–
–
–
–
GBP debt (14 ) – 14 – –
Related interest rate swaps
14
–
(14 )
–
–
–
–
–
–
–
EUR debt (9 ) (21 ) – (3 ) (33 )
Related interest rate swaps
8
21
–
3
32
(1 )
–
–
–
(1 )
Total relating to USD, GBP and EUR debt (21 ) (8 ) 14 (2 ) (17 )
Total related interest rate swaps
20
8
(14 )
2
16
Net loss
(1 )
–
–
–
(1 )
GAINS/(LOSSES) ON
BORROWINGS AND RELATED DERIVATIVES
1 January £m
Fair value movement £m
Exchange gain/(loss)
31 £m
USD debt 3 (2 ) 1 2
Related interest rate swaps
(3 )
2
(1 )
(2 )
–
–
–
–
GBP debt (20 ) 6 – (14 )
Related interest rate swaps
20
(6 )
–
14
–
–
–
–
EUR debt (26 ) 15 2 (9 )
Related interest rate swaps
26
(16 )
(2 )
8
–
(1 )
–
(1 )
Total relating to USD, GBP and EUR debt
(43 ) 19 3 (21 )
Total related interest rate swaps
43
(20 )
(3 )
20
Net loss
–
(1 )
–
(1 )
All fair value hedges were highly effective throughout the three
years ended 31 December 2017.
LOGO
Notes to the consolidated financial statements
for the year ended 31 December 2017
19 Financial instruments
(continued)
Gross borrowings as at 31 December 2017 included £24m
(2016: £30m) in relation to fair value adjustments to
borrowings previously designated in a fair value hedge relationship
which were de-designated de-designation
Gross borrowings were also reduced by £2m (2016: increased by
£6m) in relation to fair value adjustments to borrowings
previously designated in a fair value hedging relationship which
were de-designated
Cash flow hedges
The Group enters into two types of cash flow hedge:
1 Debt hedges comprising interest rate
derivatives which fix the interest expense on a portion of forecast
floating rate debt (including commercial paper, short-term bank
loans and floating rate term debt), and cross-currency interest
rate derivatives which hedge the cash flow exposure arising from
foreign currency denominated debt.
2 Revenue hedges comprising forward
foreign exchange contracts which fix the exchange rate on a portion
of future foreign currency subscription revenues forecast by the
businesses for up to 50 months.
Movements in the hedge reserve in 2016 and 2017, including gains
and losses on cash flow hedging instruments, were
as follows:
Debt
Revenue £m
Total hedge pre-tax £m
Hedge reserve at 1 January 2016: gains/(losses) deferred 6 (44 ) (38 )
Losses arising in 2016 (26 ) (139 ) (165 )
Amounts recognised in income statement 27 19 46
Exchange translation differences
1
(5 )
(4 )
Hedge reserve at 1 January 2017: gains/(losses) deferred 8 (169 ) (161 )
Gains arising in 2017 63 74 137
Amounts recognised in income statement (65 ) 90 25
Exchange translation differences
(1 )
(2 )
(3 )
Hedge reserve at 31 December 2017: gains/(losses)
deferred
5
(7 )
(2 )
All cash flow hedges were highly effective throughout the two years
ended 31 December 2017.
A deferred tax charge of £1m (2016: credit of £28m; 2015:
credit of £8m) in respect of the above gains and losses at
31 December 2017 was also deferred in the hedge reserve.
Of the amounts recognised in the income statement in the year,
losses of £90m (2016: losses of £19m; 2015: gains of
£19m) were recognised in revenue, and gains of £65m
(2016: losses of £27m; 2015: losses of £48m) were
recognised in finance costs. A tax credit of £1m (2016:
£12m; 2015: £1m) was recognised in relation to these
items.
The deferred gains and losses on cash flow hedges at
31 December 2017 are currently expected to be recognised in
the income statement in future years as follows:
Debt
Revenue £m
Total hedge pre-tax £m
2018 3 (18 ) (15 )
2019 (1 )
– (1 )
2020 (2 ) 10 8
2021 (2 ) 1 (1 )
2022 and beyond
7
–
7
Gains/(losses) deferred in hedge reserve at end of year
5
(7 )
(2 )
The cash flows for these hedges are expected to occur in line with
the recognition of the gains and losses in the income statement,
other than in respect of certain forward foreign exchange hedges on
subscriptions, where cash flows may be expected to occur in advance
of the subscription year.</t>
  </si>
  <si>
    <t xml:space="preserve">20 Inventories and pre-publication
Accounting policy
Inventories and pre-publication
Pre-publication
Annual reviews are carried out to assess the recoverability of
carrying amounts.
2017 £m
2016 £m
Raw materials 2 2
Pre-publication 157 152
Finished goods
38
55
Total
197
209 </t>
  </si>
  <si>
    <t xml:space="preserve">21 Trade and other
receivables
2017 £m
2016 £m
Trade receivables 1,682 1,782
Allowance for doubtful debts
(79 )
(56 )
1,603
1,726
Prepayments and accrued income
219
230
Total
1,822
1,956
Trade receivables are predominantly non-interest
Trade receivables are stated net of a provision for allowances for
doubtful debts. The movements in the provision during the year were
as follows:
2017 £m
2016 £m
At start of year 56 51
Charge for the year 39 4
Trade receivables written off (15 ) (6 )
Exchange translation differences
(1 )
7
At end of year
79
56 </t>
  </si>
  <si>
    <t>22 Trade and other payables
2017 £m
2016 £m
Trade payables 240 297
Accruals 670 650
Social security and other taxes 114 114
Other payables 379 423
Deferred income
1,834
1,941
Total
3,237
3,425
Trade and other payables are
predominantly non-interest</t>
  </si>
  <si>
    <t>23 Borrowings
Accounting policy
Borrowings are recorded initially at fair value and subsequently
carried at amortised cost, other than fixed rate borrowings in
designated hedging relationships for which the carrying amount of
the hedged portion of the borrowings is subsequently adjusted for
the gain or loss attributable to the hedged risk. When the related
derivative in such a hedging relationship expires, is sold or
terminated, or no longer qualifies for hedge accounting, the
cumulative change in fair value of the hedged borrowing is
amortised in the income statement over the period to maturity of
the borrowing using the effective interest method.
2017
2016
Falling due within 1 year £m
Falling due in more than 1 year £m
Total £m
Falling due within 1 year £m
Falling due in more than 1 year £m
Total £m
Financial liabilities measured at amortised cost:
Short-term bank loans, overdrafts and commercial paper 464
– 464 521 – 521
Term debt 209 1,696 1,905 299 2,021 2,320
Finance leases 5 5 10 5 9 14
Term debt in fair value hedging relationships
– 2,069 2,069 – 1,399 1,399
Term debt previously in fair value hedging relationships
–
438
438
334
255
589
Total
678
4,208
4,886
1,159
3,684
4,843
The total fair value of financial liabilities measured at amortised
cost is £2,532m (2016: £3,071m). The total fair value of
term debt in fair value hedging relationships is £2,148m
(2016: £1,517m). The total fair value of term debt previously
in fair value hedging relationships is £501m (2016:
£660m).
RELX PLC and RELX NV have given joint and several guarantees of
certain long-term and short-term borrowings issued by subsidiaries
of RELX Group plc. Included within term debt above are debt
securities issued by RELX Capital Inc., a 100% indirectly-owned
finance subsidiary of RELX PLC and RELX NV, which have been
registered with the US Securities and Exchange Commission. RELX PLC
and RELX NV have fully and unconditionally guaranteed these
securities, which are not guaranteed by any other subsidiary of
RELX PLC and RELX NV.
Analysis by year of repayment
2017
2016
Short-term bank loans, overdrafts and commercial paper £m
Term debt £m
Finance leases £m
Total £m
Short-term bank loans, overdrafts and commercial paper £m
Term debt £m
Finance leases £m
Total £m
Within 1 year
464
209
5
678
521
633
5
1,159
Within 1 to 2 years
– 593 3 596 – 219 4 223
Within 2 to 3 years
– 508 2 510 – 700 3 703
Within 3 to 4 years
– 444
– 444 – 496 2 498
Within 4 to 5 years
– 644
– 644 – – – –
After 5 years
–
2,014
–
2,014
–
2,260
–
2,260
After 1 year
–
4,203
5
4,208
–
3,675
9
3,684
Total
464
4,412
10
4,886
521
4,308
14
4,843
Short-term bank loans, overdrafts and commercial paper were backed
up at 31 December 2017 by a $2,000m (£1,479m) committed
bank facility maturing in July 2020, which was undrawn.
Analysis by currency
2017
2016
Short-term bank loans, overdrafts and commercial paper £m
Term debt £m
Finance leases £m
Total £m
Short-term bank loans, overdrafts and commercial paper £m
Term debt £m
Finance leases £m
Total £m
US dollars 103 2,058 10 2,171 13 2,274 14 2,301
£ sterling 262 299
– 561 189 604 – 793
Euro 76 2,055
– 2,131 240 1,430 – 1,670
Other currencies
23
–
–
23
79
–
–
79
Total
464
4,412
10
4,886
521
4,308
14
4,843
Included in the US dollar amounts for term debt above is £742m
(2016: £732m) of debt denominated in euros ( € €</t>
  </si>
  <si>
    <t>Lease arrangements</t>
  </si>
  <si>
    <t xml:space="preserve">24 Lease arrangements
Accounting policy
Assets held under leases which confer rights and obligations
similar to those attaching to owned assets are classified as assets
held under finance leases and capitalised within property, plant
and equipment or software and the corresponding liability to pay
rentals is shown net of interest in the statement of financial
position as obligations under finance leases. The capitalised value
of the assets is depreciated on a straight-line basis over the
shorter of the periods of the leases or the useful lives of the
assets concerned. The interest element of the lease payments is
allocated so as to produce a constant periodic rate of charge.
Operating lease rentals are charged to the income statement on a
straight-line basis over the period of the leases. Rental income
from operating leases is recognised on a straight-line basis over
the term of the relevant lease.
The Group has exposures to sub-lease sub-lease
Finance leases
At 31 December 2017, future finance lease obligations fall due
as follows:
2017 £m
2016 £m
Within one year 5 5
In the second to fifth years inclusive
5
9
10 14
Less: future finance charges
–
–
Total
10
14
Present value of future finance lease obligations payable:
Within one year 5 5
In the second to fifth years inclusive
5
9
Total
10
14
The fair value of the lease obligations approximates to their
carrying amount.
Operating leases
At 31 December 2017, outstanding commitments under
non-cancellable
2017 £m
2016 £m
Within one year 109 114
In the second to fifth years inclusive 287 338
After five years
88
115
Total
484
567
The Group leases various properties, principally offices, which
have varying terms and renewal rights that are typical to the
territory in which they are located. Of the above outstanding
commitments, £478m (2016: £559m) relate to land and
buildings.
The Group has a number of properties that are sub-leased. sub-tenants
2017 £m
2016 £m
Within one year 21 17
In the second to fifth years inclusive 60 68
After five years
1
–
Total
82
85 </t>
  </si>
  <si>
    <t xml:space="preserve">25 Provisions
Accounting policy
Provisions are recognised when a present obligation exists as a
result of a past event, the obligation is reasonably estimable, and
it is probable that settlement will be required. Provisions are
measured at the best estimate of the expenditure required to settle
the obligation at the statement of financial position date.
2017 £m
2016 £m
At start of year 112 121
Utilised (24 ) (24 )
Exchange translation differences
(7 )
15
Total
81
112
Provisions principally relate to leasehold properties, including
sub-lease
At 31 December 2017, provisions are included within current
and non-current
2017 £m
2016 £m
Current liabilities 19 23
Non-current
62
89
Total
81
112 </t>
  </si>
  <si>
    <t>Share capital, share premium and shares held in treasury</t>
  </si>
  <si>
    <t>26 Share capital, share premium and shares
held in treasury
Accounting policy
Shares of RELX PLC and RELX NV that are repurchased by the
respective company and not cancelled are classified as shares held
in treasury. The consideration paid, including directly
attributable costs, is recognised as a deduction from equity.
Shares of RELX PLC and RELX NV that are purchased by the Employee
Benefit Trust are also classified as shares held in treasury, with
the cost recognised as a deduction from equity. The consolidated
share capital of the Group is the aggregate of the RELX PLC and
RELX NV individual share capitals.
RELX PLC
CALLED UP SHARE CAPITAL
– ISSUED AND FULLY PAID No. of shares 2017 No. of shares 2016
At start of year 1,144,122,623 165 1,175,914,837 170
Issue of ordinary shares 2,019,483
– 1,907,786 –
Cancellation of shares
(22,460,000 )
(3 )
(33,700,000 )
(5 )
At end of year
1,123,682,106
162
1,144,122,623
165
RELX NV
CALLED UP SHARE CAPITAL
– ISSUED AND FULLY PAID No. of shares 2017 No. of shares 2016 €
At start of year 1,019,893,404 71 1,048,162,690 73
Issue of ordinary shares 2,067,694
– 1,730,714 –
Cancellation of shares
(22,000,000 )
(1 )
(30,000,000 )
(2 )
At end of year
999,961,098
70
1,019,893,404
71
£m
£m
At end of year*
62
61
* The RELX NV sterling information has been translated using the
exchange rates as disclosed in note 29 to the consolidated
financial statements.
NUMBER OF ORDINARY SHARES Year ended
31 December
Shares in issue (millions)
Treasury shares (millions)
2017 Shares in issue net of treasury shares (millions)
2016 Shares in issue net of treasury shares (millions)
RELX PLC
At start of period 1,144.1 (63.6 ) 1,080.5 1,106.6
Issue of ordinary shares 2.0
– 2.0 1.9
Repurchase of ordinary shares
– (23.1 ) (23.1 ) (29.2 )
Net release of shares by the Employee Benefit Trust
– 0.7 0.7 1.2
Cancellation of shares
(22.5 )
22.5
–
–
At end of year
1,123.6
(63.5 )
1,060.1
1,080.5
RELX NV
At start of period 1,019.9 (57.7 ) 962.2 985.3
Issue of ordinary shares 2.1
– 2.1 1.7
Repurchase of ordinary shares
– (21.4 ) (21.4 ) (26.1 )
Net release of shares by the Employee Benefit Trust
– 0.7 0.7 1.3
Cancellation of shares
(22.0 )
22.0
–
–
At end of year
1,000.0
(56.4 )
943.6
962.2
At end of period - RELX PLC and RELX NV
2,123.6
(119.9 )
2,003.7
2,042.7
During the year, RELX PLC repurchased 23.1m (2016: 29.2m; 2015:
25.7m) RELX PLC ordinary shares for an average price of 1,604p and
RELX NV repurchased 21.4m (2016: 26.1m; 2015: 15.8m) RELX NV
ordinary shares for an average price of €
The Employee Benefit Trust purchases RELX PLC and RELX NV shares
which, at the trustees’ discretion, can be used in respect of
the exercise of share options and to meet commitments under
conditional share awards. During the year, the Employee Benefit
Trust purchased 1.2m RELX PLC shares and 1.3m RELX NV shares for a
total cost of £39m (2016: £29m; 2015: £23m). At
31 December 2017, shares held by the Employee Benefit Trust
were £82m (2016: £81m) at cost.
The issue of ordinary shares in the year relates to the exercise of
share options. Details of share option and conditional share
schemes are set out in note 7 on page 131.
All of the RELX PLC and RELX NV ordinary shares rank equally with
respect to voting rights and rights to receive dividends, except
for shares held in treasury by the respective parent company, which
do not attract voting or dividend rights. There are no restrictions
on the rights to transfer shares.
At 31 December 2017, RELX PLC shares held in treasury related
to 3,493,817 (2016: 4,229,442) RELX PLC ordinary shares held by
the Employee Benefit Trust; and 60,077,786 (2016: 59,415,287)
RELX PLC ordinary shares held by the parent company. At
31 December 2017, RELX PLC shares held by the Employee Benefit
Trust were £39m (2016: £38m) at cost. During December
2017, 22.5m (2016: 33.7m) RELX PLC ordinary shares held in treasury
were cancelled.
At 31 December 2017, RELX NV shares held in treasury related
to 3,775,905 (2016: 4,519,358) RELX NV ordinary shares held by the
Employee Benefit Trust; and 52,563,100 (2016: 53,204,378) RELX NV
ordinary shares held by the parent company. At 31 December
2017, RELX NV shares held by the Employee Benefit Trust were
£43m (2016: £43m) at cost. During December 2017, 22.0m
(2016: 30.0m) RELX NV ordinary shares held in treasury were
cancelled.
On 7 December 2017, RELX PLC and RELX NV announced a
non-discretionary non-discretionary</t>
  </si>
  <si>
    <t>27 Other reserves
Hedge reserve 2017 £m
Other reserves 2017 £m
Total 2017 £m
Total 2016 £m
At start of year (133 ) (32 ) (165 ) 341
Profit attributable to RELX PLC and RELX NV shareholders
– 1,659 1,659 1,161
Dividends paid
– (762 ) (762 ) (683 )
Actuarial gains /(losses) on defined benefit pension schemes
– 233 233 (262 )
Fair value movements on cash flow hedges 137
– 137 (165 )
Transfer to net profit from cash flow hedge reserve 25
– 25 46
Tax recognised in other comprehensive income (30 ) (59 ) (89 ) 64
Increase in share based remuneration reserve (net of tax)
– 42 42 44
Cancellation of shares
– (566 ) (566 ) (707 )
Settlement of share awards
– (37 ) (37 ) (39 )
Exchange translation differences
(2 )
12
10
35
At end of year
(3 )
490
487
(165 )
Other reserves principally comprise retained earnings and the share
based remuneration reserve.</t>
  </si>
  <si>
    <t>Related party transactions</t>
  </si>
  <si>
    <t>28 Related party
transactions
Transactions between the RELX PLC, RELX NV, RELX Group plc and
subsidairies of the Group have been eliminated within the
consolidated financial statements. Transactions with joint ventures
were made on normal market terms of trading and comprise sales of
goods and services of £16m (2016: £2m; 2015: nil) and the
rendering and receiving of goods and services of £0.1m (2016:
nil; 2015: £14.0m). As at 31 December 2017, amounts owed
by joint ventures were £2m (2016: nil; 2015: £1m) and
amounts due to joint ventures were £1m (2016: nil; 2015:
£1m). See note 6 for details of the Group’s
participation in defined benefit pension schemes.
Key management personnel are also related parties as defined by IAS
24 – Related Party Disclosures and comprise the Executive
and Non-Executive
KEY MANAGEMENT
PERSONNEL REMUNERATION
2017 £m
2016 £m
2015 £m
Salaries, other short-term employee benefits and non-executive
5 5 5
Post-employment benefits
1 1 1
Share based remuneration*
6
5
5
Total
12
11
11
EXECUTIVE
DIRECTORS
Salary
Benefits Annual Cost of share Cost of Total
Total Executive Directors 2017 1,889 101 1,964 5,549 983 10,486
2016 1,843 88 1,881 5,409 1,052 10,273
2015
1,797
92
1,889
5,181
966
9,925
* The share based remuneration charge comprises the multi-year
incentive scheme charges in accordance with IFRS 2 – Share
Based Payment. These IFRS 2 charges do not reflect the actual value
received on vesting. The cost of pension provision is calculated in
accordance with the methodology set out in the UK Regulations. The
amount is reduced by the Directors’ contributions and
participation fee for defined benefit schemes and reduced by the
payments made to defined contribution schemes or in lieu of
pension.
NON-EXECUTIVE 2017 2016 2015
Fees and benefits
1,396
1,364
1,145
The remuneration of non-executive</t>
  </si>
  <si>
    <t>Exchange rates</t>
  </si>
  <si>
    <t xml:space="preserve">29 Exchange rates
The following exchange rates have been applied in preparing the
consolidated financial statements:
Income
statement
Statement of financial position
2017
2016
2015
2017
2016
Euro to sterling 1.14 1.22 1.38 1.12 1.17
US dollars to sterling
1.29
1.36
1.53
1.35
1.23 </t>
  </si>
  <si>
    <t>Subsequent events</t>
  </si>
  <si>
    <t>30 Subsequent events
On 29 January 2018, RELX Group announced that it had entered
into a definitive agreement to acquire 100% of the share capital of
ThreatMetrix for £580m. The acquisition is subject to
customary conditions and regulatory consents and is expected to
close during the first half of 2018. This acquisition will be
accounted for as a business combination in accordance with IFRS 3.
The results and net assets of ThreatMetrix will be consolidated
into the RELX Group results from the point of close. The assessment
of the fair values of the assets and liabilities acquired will be
completed during 2018.</t>
  </si>
  <si>
    <t>Approval of financial statements</t>
  </si>
  <si>
    <t>31 Approval of financial
statements
The consolidated financial statements were approved and authorised
for issue by the Boards of Directors of RELX PLC and RELX NV on
14 February 2018.</t>
  </si>
  <si>
    <t>Related undertakings</t>
  </si>
  <si>
    <t>32 Related undertakings
A full list of related undertakings (comprising subsidiaries, joint
ventures, associates and other significant holdings) is set out
below. All are 100% owned directly or indirectly by the Group
except where percentage ownership denoted in (x%).
Company Name
Share
Class Reg Office
Australia
Adaptris Pty Ltd Ordinary AUS1
Elsevier (Australia) Pty Ltd Ordinary AUS3
Fair Events Pty Ltd (49%) Ordinary AUS4
First 4 Farming Australia Pty Ltd Ordinary AUS1
Fitness Show Pty Ltd (80%) Ordinary AUS6
LexisNexis Risk Solutions Assets Australia Pty Ltd Ordinary and AUS3
Redeemable
Preference
LexisNexis Risk Solutions Australia Pty Ltd Ordinary AUS3
LexisNexis Risk Solutions Unit Trust Units AUS3
Reed Exhibitions Australia Pty Ltd Ordinary AUS2
Reed International Books Australia Pty Ltd Ordinary AUS3
Reed Oz Comic-Con Ordinary AUS2
RELX Australia Pty Ltd Ordinary AUS2
Austria
Expoxx Messebau GmbH Registered Capital AUT1
LexisNexis Verlag ARD ORAC GmbH &amp; Co KG Registered Capital AUT2
ORAC Gesellschaft m.b.H. Registered Capital AUT2
Reed CEE GmbH Registered Capital AUT1
Reed Messe Salzburg GmbH Registered Capital AUT3
Reed Messe Wien GmbH Registered Capital AUT1
RELX Austria GmbH Registered Capital AUT3
System StandBau GmbH Registered Capital AUT4
Belgium
LexisNexis BVBA Ordinary BEL1
First 4 Farming Europe NV Ordinary-A, BEL2
Ordinary-B
Brazil
Elsevier Editora Ltda Quotas BRA1
Elsevier Participacoes Ltda Quotas BRA1
Fircosoft Brazil Consultoria e Servicos de Informatica Ltda Ordinary BRA2
LexisNexis Informações e Sistemas Empresariais Ltda Quotas shares BRA3
LexisNexis Serviços de Análise de Risco Ltda Quotas shares BRA3
MLex Brasil Midia Mercadologica Ltda Quotas BRA4
Reed Exhibitions Alcântara Machado Ltda Quotas shares BRA3
Canada
LexisNexis Canada Inc Class A (non-voting), CAN1
Class B (voting)
Reed Exhibitions Inc Common CAN2
RELX Canada Ltd Unlimited Class A, CAN3
Unlimited Class B,
Unlimited Class C,
Unlimited Class D,
Unlimited Class E,
Unlimited Class F,
Unlimited Class G,
Unlimited Class H
Chile
Encyclopédie Médico-Chirurgicale Chile Limitada Ordinary CHL1
China
Beijing Bakery China Exhibitions Co., Ltd (25%) Registered Capital CHN1
Beijing Medtime Elsevier Education Technology Co., Ltd (49%) Registered Capital CHN2
Beijing Reed Elsevier Science and Technology Co., Ltd Registered Capital CHN3
Beijing Reed Guanghe Exhibition Co., Ltd (80%) Registered Capital CHN4
C-One Registered Capital CHN6
Genilex Information Technology Co., Ltd (40%) Registered Capital CHN7
ICIS Consulting (Beijing) Co., Ltd Registered Capital CHN8
KeAi Communications Co., Ltd (49%) Registered Capital CHN9
LexisNexis Risk Solutions (Shanghai) Information Technologies Co.,
Ltd Registered Capital CHN10
MLex Consulting (Beijing) Co., Ltd Registered Capital CHN11
Reed Elsevier Information Technology (Beijing) Co., Ltd Registered Capital CHN3
Reed Exhibitions (China) Co., Ltd Registered Capital CHN4
Reed Exhibitions (Shanghai) Co., Ltd Registered Capital CHN12
Reed Hongda Exhibitions (Henan) Co., Ltd (51%) Registered Capital CHN13
Reed Huabai Exhibitions (Beijing) Co., Ltd (51%) Registered Capital CHN4
Reed Huabo Exhibitions (Shenzhen) Co., Ltd (65%) Registered Capital CHN14
Reed Huaqun Exhibitions Co., Ltd (52%) Registered Capital CHN4
Reed Kuozhan Exhibitions (Shanghai) Co., Ltd (60%) Registered Capital CHN12
Reed Sinopharm Exhibitions Co., Ltd (50%) Registered Capital CHN4
RELX (China) Investment Co., Ltd Ordinary CHN15
Shanghai CBI Business Development Co., Ltd Registered Capital CHN16
Shanghai Datong Medical Information Technology Co., Ltd Registered Capital CHN17
Shanghai SinoReal Exhibitions Co., Ltd (27.5%) Registered Capital CHN18
Colombia
LexisNexis Risk Solutions S.A.S. Ordinary COL1
Denmark
Elsevier A/S Ordinary DNK1
Reed Elsevier Denmark ApS Ordinary DNK1
Dubai, UAE
Reed Exhibitions Free Zone-LLC Ordinary UAE1
RELX Middle East FZ-LLC Ordinary UAE2
Egypt
Elsevier Egypt LLC Ordinary EGY1
France
Elsevier Holding France SAS Registered Capital FRA1
Elsevier Masson SAS Registered Capital FRA1
Evoluprint SAS Ordinary FRA2
Fircosoft SAS Ordinary FRA3
Gie Edi-Data Ordinary FRA4
Gie Juris-Data Ordinary FRA4
GIE PRK - Publicite Robert Krier Registered capital FRA5
LexisNexis Business Information Solutions Ordinary FRA4
LexisNexis Business Information Solutions Holding Ordinary FRA6
LexisNexis International Development Services Ordinary FRA4
LexisNexis SA Ordinary FRA4
Reed Exhibitions ISG SARL Registered capital FRA7
Reed Expositions France SAS Ordinary FRA5
Reed Midem SAS Registered capital FRA7
Reed Organisation SAS Ordinary FRA5
RELX France S.A. Registered capital FRA7
SAFI SA Ordinary FRA8
Germany
Collexis GmbH Registered Capital DEU3
Elsevier GmbH Registered Capital DEU3
Elsevier Information Systems GmbH Registered Capital DEU3
LexisNexis GmbH Registered Capital DEU5
MedCongress GmbH Registered Capital DEU1
REC Publications GmbH Registered Capital DEU1
Reed Exhibitions (Germany) GmbH Registered Capital DEU1
Reed Exhibitions Deutschland GmbH Registered Capital DEU1
Reed Exhibitions Holdings GmbH Registered Capital DEU1
Reed Travel (Germany) GmbH Ordinary DEU6
RELX Deutschland GmbH Registered Capital DEU1
Tschach Solutions GmbH Ordinary DEU7
Hong Kong
Ascend China Holding Ltd Ordinary HNK1
Reed Business Information (China) Ltd Ordinary HNK2
CBI Group Co. Ltd (20%) Ordinary HNK3
JC Exhibition and Promotion Ltd (65%) Ordinary HNK1
JYLN Sager Ltd (40%) Ordinary HNK5
MLex Asia Ltd (91%) Ordinary HNK6
Reed Exhibitions Ltd Ordinary HNK5
RELX (Greater China) Ltd Ordinary HNK7
India
B I Churchill Living Stone Pvt Ltd Equity shares IND1
Comic Con India Private Ltd (36%) Ordinary IND2
FircoSoft India Private Ltd Ordinary IND3
Harcourt (India) Pvt Ltd Equity shares IND1
Reed Elsevier Publishing (India) Pvt Ltd Ordinary IND4
Reed Manch Exhibitions Private Ltd (70%) Ordinary IND5
Reed SI Exhibitions Private Ltd (51%) Ordinary IND6
Reed Triune Exhibitions Private Ltd (72%) Ordinary IND7
RELX India Private Ltd Ordinary IND1
Indonesia
PT Reed Panorama Exhibitions (50%) Ordinary IDN1
Ireland
Armanatta Holding Ltd Ordinary IRE1
Butterworth (Ireland) Ltd Ordinary, A Ordinary IRE2
Elsevier Services Ireland Ltd Ordinary IRE4
I.W.P.M. (Holdings) Ltd 6% Cumulative, IRE2
Deferred Ordinary,
Ordinary
LexisNexis Risk Solutions (Ireland) Ltd Ordinary IRE1
LexisNexis Risk Solutions (Europe) Ltd Ordinary IRE1
Company Name
Share
Class Reg Office
Israel
LexisNexis Israel Ltd Ordinary ISR1
Italy
Elsevier SRL Registered Capital ITA1
ICIS Italia SRL Ordinary ITA2
Reed Exhibitions ISG Italy SRL Ordinary ITA1
Reed Exhibitions Italia SRL Ordinary ITA3
Japan
Ascend Japan KK Ordinary JPN1
Elsevier Japan KK Ordinary JPN2
LexisNexis Japan KK Common Stock JPN3
Reed Exhibitions Japan KK Ordinary JPN4
Reed ISG Japan KK Ordinary JPN5
Korea (South)
Elsevier Korea LLC Ordinary KOR1
LexisNexis Legal and Professional Service Korea Ltd Ordinary KOR2
Reed Exhibitions Korea Ltd Ordinary KOR3
Reed Exporum Ltd (60%) Ordinary KOR4
Reed K. Fairs Ltd (70%) Ordinary KOR3
Luxembourg
FIRCOSOFT Luxembourg Sàrl Ordinary LUX1
Malaysia
LexisNexis Malaysia Sdn Bhd Ordinary MYS1
Reed Exhibitions Sdn Bhd Ordinary MYS1
TJ Ventures Sdn Bhd Ordinary MYS1
Mexico
Masson-Doyma Mexico, S.A. Ordinary MEX1
Reed Exhibitions Mexico S.A. de C.V. Ordinary MEX2
Morocco
Reed Exhibitions Morocco SARL Ordinary MAR1
New Zealand
LexisNexis NZ Ltd Ordinary NZL1
Philippines
Reed Elsevier Shared Services (Philippines) Inc. Ordinary PHL1
Poland
Elsevier sp. z.o.o. Ordinary POL1
Russia
Ecwatech Company ZAO Ordinary RUS1
LexisNexis OOO Registered Capital RUS2
Real Estate Events Direct OOO (80%) Registered Capital RUS3
RELX OOO Registered Capital RUS2
Saudi Arabia
Reed Sunaidi Exhibitions (50%) Ordinary SAU1
Singapore
Elsevier (Singapore) Pte Ltd Ordinary SGP1
F4F Agriculture (Asia Pacific) Pte Ltd Ordinary SGP2
ICIS Investment Singapore Pte Ltd Ordinary SGP3
Lexis-Nexis Philippines Pte Ltd (75%) Preference shares SGP3
Reed Business Information Pte Ltd Ordinary SGP4
RE (HAPL) Pte Ltd Ordinary SGP1
RELX (Singapore) Pte. Ltd Ordinary SGP3
SAFI Asia Pte Ltd (50%) Ordinary SGP4
South Africa
Fircosoft South Africa (Pty) Ltd Ordinary ZAF1
Globalrange SA (Pty) Ltd Ordinary ZAF2
Korbitec (Pty) Ltd (90%) Ordinary ZAF3
LegalPerfect Software Solutions (Pty) Ltd (90%) Ordinary ZAF3
LexisNexis Academic (Pty) Ltd (90%) Ordinary ZAF3
LexisNexis (Pty) Ltd (90%) Ordinary ZAF3
LexisNexis Risk Management (Pty) Ltd (90%) Ordinary ZAF3
Property Payment Exchange (SA) (Pty) Ltd (“Pexsa”)
(90%) Ordinary ZAF3
RELX (Pty) Ltd Ordinary ZAF3
Reed Exhibitions (Pty) Ltd (90%) A-shares ZAF4
Reed Management (Pty) Ltd (90%) A-shares ZAF4
Reed Exhibitions (Pty) Ltd (90%) Ordinary ZAF4
Reed Venue Management (Pty) Ltd (90%) A-shares ZAF4
Winsearch Services (Pty) Ltd (90%) Ordinary ZAF3
Spain
Elsevier Espana, S.L. Participations ESP1
Switzerland
Elsevier Finance SA Ordinary CHE1
Fircosoft Schweiz GmbH Ordinary CHE2
RELX Intellectual Properties SA Ordinary CHE1
RELX Risks SA Ordinary CHE1
RELX Swiss Holdings SA Ordinary CHE1
Taiwan
Elsevier Taiwan LLC Registered Capital TWN1
Thailand
Reed Holding (Thailand) Co., Ltd Ordinary THA2
Reed Tradex Company Ltd (49%) Preference shares THA1
The Netherlands
AGRM Solutions C.V. Partnership Interest NLD1
Elsevier B.V. Ordinary NLD1
Elsevier Employment Services B.V. Ordinary NLD1
LexisNexis Business Information Solutions B.V. Ordinary NLD1
LexisNexis Univentio B.V. Ordinary NLD2
Reed Business B.V. Ordinary NLD1
RELX Finance B.V. Ordinary NLD1
RELX Holdings B.V. Ordinary NLD1
RELX Nederland B.V. E Shares / RE Shares NLD1
RELX Overseas B.V. E Shares / RE Shares NLD1
RELX US Holdings (Amsterdam) B.V. Ordinary NLD1
Turkey
Elsevier STM Bilgi Hizmetleri Limited Şirketi Ordinary TUR1
Reed Tüyap Fuarcilik A.Ş.(50%) A-shares B-shares TUR2
United Kingdom
Accuity Solutions Ltd Ordinary GBR2
Accuity Solutions UK Ltd Ordinary GBR2
Adaptris Group Ltd Ordinary GBR2
Adaptris Ltd Ordinary GBR2
Ascend Holdings Ltd Ordinary GBR2
Ascend Worldwide Group Holdings Ltd Ordinary, GBR2
Ordinary C,
Ordinary D,
Ordinary-A
Ascend Worldwide Ltd Ordinary GBR2
Avenue Exhibitions Ltd non-voting, GBR4
Axxia Systems Ltd Ordinary, GBR1
Ordinary-A
Berrows Pension Trustees Ltd Ordinary GBR1
Bluegrill Ltd Ordinary GBR4
Bradfield Brett Holdings Ltd 7 1/2% Preferred GBR1
Income, Ordinary
Bradfield, Brett &amp; Company Ltd Ordinary GBR1
Butterworth &amp; Co. (Overseas) Ltd Ordinary GBR1
Butterworth &amp; Co. (Publishers) Ltd 4.5% Cum. GBR1
Preference,
‘A’ Ordinary,
‘B’ Ordinary
Butterworths Ltd Ordinary GBR5
Cordery Compliance Ltd (72%) Ordinary GBR5
Cordery Ltd (72%) Ordinary GBR5
Crediva Ltd Ordinary GBR6
DBT Ltd Ordinary GBR2
Dew Events Ltd Ordinary GBR4
Drayton Legal Recoveries Ltd Ordinary GBR7
E &amp; P Events LLP (50%) No Shares GBR4
Elsevier Ltd Ordinary GBR8
Elsevier Life Sciences IP Ltd Ordinary GBR8
Everyform Ltd Ordinary A, GBR9
Ordinary B,
Ordinary C,
Ordinary D
Fircosoft Ltd Ordinary GBR2
First 4 Farming Ltd Ordinary GBR2
Formpart (EPL) Ltd Ordinary GBR1
Formpart (EPS) Ltd Ordinary GBR1
Formpart (MDL) Ltd Ordinary GBR1
Formpart (PDL) Ltd Ordinary GBR1
Formpart (SFL) Ltd Ordinary GBR1
Gamermania Ltd Ordinary GBR2
George Philip Holdings Ltd Cumulative GBR1
Preference,
Ordinary,
Ordinary A,
Redeemable
Cumulative
Preference
Company Name
Share
Class Reg Office
United Kingdom cont.
Hallplaza Ltd Ordinary GBR4
Imbibe Media Ltd Ordinary GBR4
Indicium Financial Ltd Ordinary GBR10
InferMed Ltd Ordinary GBR8
Information Handling Ltd (85%) Ordinary GBR1
Insurance Initiatives Ltd Ordinary GBR10
Legend Exhibitions Ltd Ordinary-A, GBR4
Ordinary-B
LexisNexis Risk Solutions UK Ltd Ordinary GBR11
Marktile Ltd Ordinary GBR1
MCM Central Ltd Ordinary GBR2
MCM Expo Ltd Ordinary GBR2
MCM Stategy Ltd Ordinary GBR2
Mendeley Ltd Ordinary GBR8
MLex Ltd (91%) A Ordinary Shares, GBR5
Ordinary
Moreover Technologies Ltd Ordinary GBR1
Mosby International Ltd Ordinary GBR1
Neptune Collections Ltd Deferred GBR4
Newsflo Ltd Ordinary GBR1
Offshore Europe (Management) Ltd Ordinary GBR4
Offshore Europe Partnership (50%) Partnership Interest GBR4
OPG 1 Ltd Ordinary GBR1
Oxford Spires Management Co; Ltd (55%) Ordinary GBR12
Peopletracer Ltd Ordinary GBR6
Prean Holdings Ltd Deferred, Ordinary GBR1
RE (IDM) Ltd Cumulative GBR2
Redeemable
Preference,
Ordinary,
Ordinary-A
RE (SEG) Ltd Ordinary-A, GBR4
Ordinary-B,
Preferred Ordinary
RE (SEL) Ltd Ordinary GBR4
RE (SOE) Ltd Ordinary GBR4
RE Directors (No.1) Ltd Ordinary GBR1
RE Directors (No.2) Ltd Ordinary GBR1
RE Secretaries Ltd Ordinary GBR1
Reed All-Energy Ordinary GBR4
Reed Business Information (Holdings) Ltd Ordinary GBR2
Reed Business Information Ltd Ordinary GBR2
Reed Consumer Books Ltd Ordinary GBR1
Reed Elsevier (UIG) Ltd Ordinary GBR1
Reed Elsevier Pension Investment Management Ltd Ordinary GBR1
Reed Elsevier Pension Trustee Ltd Ordinary GBR1
Reed Events Ltd Ordinary GBR4
Reed Exhibitions Ltd Deferred, Ordinary GBR4
Reed Healthcare Communications Ltd Ordinary-A GBR2
Reed Midem Ltd Ordinary GBR4
Reed Nominees Ltd Ordinary GBR1
Reed Overseas Corporation Ltd Ordinary GBR1
Reed Publishing Corporation Ltd Ordinary GBR1
RELX (Holdings) Ltd Ordinary GBR1
RELX (Investments) plc Ordinary GBR1
RELX (UK) Holdings Ltd Ordinary GBR1
RELX (UK) Ltd Ordinary GBR1
RELX Finance Ltd Ordinary GBR1
RELX Group plc ‘E’ Ordinary, GBR1
Ordinary,
‘R’ Ordinary
RELX Overseas Holdings Ltd Ordinary, GBR1
Preference
REV Venture Partners Ltd Ordinary GBR1
Rowan Marketing Ltd (50%) Ordinary GBR2
Scripta Technica Ltd
‘A’ Ordinary, ‘B’ GBR1
Ordinary,
Cumulative
Preference
Sharpwise Ltd Ordinary GBR1
The Lancet Ltd Ordinary GBR1
The Medicine Publishing Company Ltd Ordinary GBR1
The Medicine Publishing Group Ltd Ordinary GBR1
The Viscom Group Ltd Ordinary GBR1
Tolley Publishing Company Ltd Ordinary, A Equity GBR1
Tracesmart Group Ltd Ordinary GBR6
Tracesmart Ltd Ordinary GBR6
Wunelli Ltd Ordinary GBR13
United States
Accuity Asset Verification Services Inc Common Stock USA1
Accuity Europe Inc Common Stock USA1
Accuity Holdings Inc Common Stock and USA1
Preferred Stock
Accuity Inc Common Stock USA1
C.L.U.E. Inc Common Stock USA2
Charles Jones LLC Membership Interest USA2
De Pluimen LLC Membership Interest USA3
Derman, Inc Common Stock USA4
Diio LLC Membership Interest USA5
Dunlap-Hanna Publishers (50%) Partnership Interest USA8
Elsevier Inc Common Stock USA3
Elsevier Holdings Inc Common Stock USA3
Elsevier Medical Information LLC Membership Interest USA3
Elsevier STM Inc Common Stock USA3
Enclarity, Inc Common Stock USA2
ExitCare LLC Membership Interest USA3
Fire Solutions Inc Common and USA4
Preferred Stock
Flightstats, Inc Common Stock USA5
Gaming Business Asia LLC (50%) Membership Interest USA3
Globalrange Corporation Common Stock USA5
Gold Standard, Inc Ordinary shares USA3
Health Market Science, Inc Common Stock USA2
IDG-RBI Membership Interest USA3
Informed Decisions, LLC Membership Interest USA3
Innovata, LLC Membership Interest USA5
Intelligize, Inc Common Stock USA3
Internet-Journals LLC Membership Interest USA3
J.Allan Sheehan Scholarship Fund Inc No Shares USA3
Knovel Corporation Common Stock USA3
Lex Machina Inc Common Stock USA3
LexisNexis Claims Solutions Inc Common Stock USA2
LexisNexis Coplogic Solutions Inc Common Stock USA2
LexisNexis of Puerto Rico Inc Common Stock USA6
LexisNexis Risk Assets Inc Common Stock USA2
LexisNexis Risk Data Management Inc Common Stock USA2
LexisNexis Risk Holdings Inc Common Stock USA2
LexisNexis Risk Solutions Bureau LLC Membership Interest USA2
LexisNexis Risk Solutions FL Inc Common Stock USA2
LexisNexis Risk Solutions Inc Common Stock USA2
LexisNexis Special Services Inc Common Stock USA6
LexisNexis VitalChek Network Inc Common Stock USA2
Managed Technology Services LLC (51%) Membership USA9
Interest
Matthew Bender &amp; Company, Inc. Common Stock USA3
MLex US, Inc (91%) Common Stock USA3
MWW Clinical Sales Force, Inc. (50%) Common Stock USA3
Nexis, Inc Common Stock USA4
PoliceReports.US, LLC Membership Interest USA2
Portfolio Media, Inc Common Stock USA3
Ravel Law Inc Common Stock USA3
Re (CMDGC) Inc Common Stock USA3
Reed Business Information Inc Common Stock USA5
Reed Technology and Information Services Inc. Common Stock USA3
Reed Westminster Cares Inc No Stock USA 4
RELX Capital Inc Common Stock USA4
RELX Inc Common Stock USA3
RELX US Holdings Inc Common Stock USA3
Reman, Inc Common Stock USA3
REV IV Partnership LP No shares USA4
Ronald G. Segel Memorial Scholarship Fund Inc. No shares USA3
SAFI Americas LLC (50%) Membership Interest USA3
tClara LLC (51%) Membership Interest USA4
The Elsevier Foundation No Shares USA3
The Michie Company Common Stock USA4
The Reed Elsevier Ventures 2005 Partnership LP Partnership Interest USA4
The Reed Elsevier Ventures 2006 Partnership LP Partnership Interest USA4
The Reed Elsevier Ventures 2008 Partnership LP Partnership Interest USA4
The Reed Elsevier Ventures 2009 Partnership LP Partnership Interest USA4
The Reed Elsevier Ventures 2010 Partnership LP Partnership Interest USA4
The Reed Elsevier Ventures 2011 Partnership LP Partnership Interest USA4
The Reed Elsevier Ventures 2012 Partnership LP Partnership Interest USA4
The Reed Elsevier Ventures 2013 Partnership LP Partnership Interest USA4
The Remick Publishers (50%) Partnership Interest USA8
World Compliance, Inc Common Stock USA4
Venezuela
Encyclopédie Médico-Chirurgicale Venezuela C.A. Ordinary VEN1
Registered offices
Australia
AUS1: Building B, Level 2, Unit 11, 1 Maitland
Place, Baulkham Hills NSW 2153,Australia
AUS2: Level 10, 10 Help Street, Chatswood NSW
2067, Australia
AUS3: ‘Tower 2’ Level 10, 475
Victoria Avenue, Chatswood NSW 2067
AUS4: Grant Thornton, Level 17, 393 Kent St,
Sydney, NSW 2000, Australia
AUS5: KPMG, 147 Collins Street, Melbourne, Vic,
3000
AUS6:
Fordham Business Advisors Pty Ltd, Rialto South Tower
Level 35, 525 Collins Street, Melbourne, Vic, 3000
Austria
AUT1: Messeplatz 1, 1020, Wien, Austria
AUT2: Marxergasse 25, 1030, Wien, Austria
AUT3:
Am Messezentrum 6, 5020, Salzburg, Austria
Belgium
BEL1: Grotesteenweg-Zuid 39, 9052 Gent, Belgium
BEL2: Leernseteenweg 128 Box E, 9800 Deinze,
Belgium
BEL3:
67 rue de la Loi, 1040 Etterbeek, Belgium
Brazil
BRA1: Rua Sete de Setembro, nº 111, salas
601,1501/1502, 1601/1602, 1701/1702 e 802 – 8º Andar,
Centro, cidade do Rio de Janeiro, estado do Rio de Janeiro, CEP
20.050-006
BRA2: São Paulo, State of São Paulo, at Rua
Bela Cintra, nº 1.200, 8th floor, CEP 01415-002
BRA3: Rua Bela Cintra no. 1200, 10th floor, Sâo
Paulo, 01415-001,
BRA4:
Avenida paulista, 2300-Piso Pilotis room 28, Sao Paulo, Sao Paulo
01310-300
Canada
CAN1: 123 Commerce Valley Drive East, Suite 700,
Markham, Ontario, L3T 7W8, Canada
CAN2: 905 King Street West, 4TH Floor, Toronto,
Ontario, Canada M6K 3G9
CAN3:
555 RIichmond Street West, Toronto, Ontario, Canada, M5V 3B1
Chile
CHL1:
Serrano 172, Santiago, Chile
China
CHN1: Zhongkun Building, Room 612, Gaoliangqiaoxie
Street, No. 59, Haidan District, Beijing, 100044, China
CHN2: West Building of Administration Building,
Xueyuan Road No. 38 Peking University Health Science Center,
Haidan District, Beijing, 100191, China
CHN3: Oriental Plaza, No. 1 East Chang An Ave,
Tower W1, 7th Floor, Unit 1-7,
CHN4: Ping An International Finance Center, Room
1504, 15th Floor, Tower A-101, 3-24
CHN5: 4/F Block C, No 999 Jingzhong Road, Changning
District, Shanghai, China
CHN6: 9/F, No 3 Zhongshan Er Road, Guangzhou,
China
CHN7: Unit 2480, Building 2, No. 7, Chuangxin
Road, Science Park of Changping District, Beijing, China
CHN8: Room 12B, 7th Floor, Oriental Plaza, 1 East
Chang An Avenue, Beijing, China
CHN9: 16 Donghuangchenggen North Street, Beijing,
100717, China
CHN10: Room 5106, Raffle City, 268 Middle Xizang Road,
Huangpu District, Shanghai, 200001, China
CHN11: Room A 100 of Room 0307, Floor 3, Building 3, 7
Middle Dongsanhuan road, Chaoyang District, Beijing
CHN12: Intercontinental Center, 42F, 100 Yutong Road,
Zhabei District, Shanghai, 200070, China
CHN13: World Expo Mansion, 14F, No. 04-05,
CHN14: Shenzhen International Chamber of Commerce
Tower, Room 1801-1802, 1805, Fuhua 3rd Road, Futian District,
Shenzhen, 518048, China
CHN15: Room 319, 238 Jiangchangsan Road, Jing’an
District, Shanghai, China
CHN16: Room 702-2,
CHN17: No 498, GouShouJing Road, Building 6 Unit
12502-505,
CHN18:
Building 2, Room No. 3895, Changjiang Avenue, No. 161,
Changliang Farm, Chongming County, Shanghai Municipality
Colombia
COL1:
Philippe Prietocarrizosa &amp; Uria Abogados, Carrera 9
No. 74-08
Denmark
DNK1: Niels Jernes Vej 10, 9220, Aalborg Øst,
Denmark
Registered offices
Dubai, UAE
UAE1: Office No. 328, Building 02, third floor,
P.O. Box 502425, Dubai, United Arab Emirates
UAE2:
Al Sufouh Complex, Floor 3, No. 304, Dubai, United Arab
Emirates
Egypt
EGY1:
Land Mark Office Building, 2nd Floor, 90th Street, City Center, 5th
Settlement, New Cairo, Cairo, Egypt
France
FRA1: 65, rue Camille Desmoulins, 92130, Issy les
Moulineaux, France
FRA2: Parc Euronord – 10, rue du Parc –
31150 Bruguieres
FRA3: 247 rue de Bercy 75012 Paris
FRA4: 141 rue de Javel, 75015 Paris
FRA5: 52 Quai de Dion Bouton 92800 Puteaux
FRA6: Immeuble « Technopolis », 350 rue
Georges Besse –Nîmes (30000)
FRA7: 27 quai Alphonse Le Gallo, 92100,
Boulogne-Billancourt, France
FRA8:
6-8
Germany
DEU1: Völklinger Strasse 4, 40219,
Düsseldorf, Germany
DEU3: Theodor-Heuss-Allee 108, D-60488,
DEU4: Hackerbrücke 6, 80335, Munich,
Germany
DEU5: Heerdter Sandberg 30, 40549, Düsseldorf,
Germany
DEU6: Schwannstr. 6, 40476 Düsseldorf
DEU7:
Steinhäuserstrasse 9, 76135, Karlsruhe, Germany
Hong Kong
HNK1: 20/F Alexandra House, 18 Chater Road, Central,
Hong Kong
HNK2: Level 28, Building 8, 3 Pacific Place, 1
Queens Road East, HONG KONG, Hong Kong
HNK3: Unit 204 2/F, Malaysia Bldg., 50 Gloucester Rd,
Wanchai, Hong Kong
HNK4: Level 54 Hopewell Center, 183 Queens Road
East (Tricor Office), Hong Kong
HNK5: Flat 2, 19/F Henan Building 90-92,
HNK6: 703 Silvercord, Tower 2, 30 Canton Road,
Tsimshatsui, Kowloon, Hong Kong
HNK7:
3901, 39th Floor Hopewell Center, 183 Queens Road East, Wanchai,
Hong Kong, Hong Kong
India
IND1: 818, 8th Floor, Indraprakash Builing, 21
Barakhamba Road, New Delhi, 110001, India
IND2: B9/5 Vasant Vihar, New Delhi, 110057,
India
IND3: n°664 Level 6 – Chennai Regus
– Citi Centre – 10/11 Dr Radhakrishnan Salai, Mylapore
– Chennai 600004
IND4: 18, Kotla Lane, Rouse Avenue, New Delhi,
110002, India
IND5: B-15/192,
IND6: B-9,
IND7:
#25, 3rd floor, 8th Main Road, Vasanthnager, Bangalore, 560052,
India
Indonesia
IDN1:
Panorama Building, 5th Floor, Jalan Tomang Raya No. 63,
Jakarta, 11440, Indonesia
Ireland
IRL1: 80 Harcourt Street, Dublin 2, Ireland
IRL2: Arthur Cox Building, Earlsfort Terrace, Dublin
2, Ireland
IRL3: (A&amp;L Goodbody Secretarial Services), 25/28
North Wall Quay, Dublin 1, D01 H104, Ireland
IRL4:
Suite 4320, Atlantic Avenue, Westpark Business Campus, Shannon,
Clare, Ireland
Israel
ISR1:
Meitar, attorneys at Law, 16 Abba Hillel Road, Ramat Gan, 5250608,
Israel
Italy
ITA1: Via Marostica 1, 20146, Milan, Italy
ITA2: Studio Colombo e Associati, Via Cino del Duca
5, 20122, Milano, Italy
ITA3:
Milano (MI) Via Marostica 1 cap 20146
Japan
JPN1: Kyodo Tsushin Kaikam 2F, 2-2-5 Minato-ku, 105-0001
JPN2: Ark Mori Building, 1-12-32 Minato-ku, 107-6029,
JPN3: 1-9-15, Minato-ku
JPN4: Shinjuku-Nomura Bldg., 1-26-2 Shinjuku-ku,
JPN5: 13-12 Chiyoda-ku,
Registered offices
Korea
(South)
KOR1: Chunwoo Building, 4th floor, 534 Itaewon-dong,
Yongsan-gu, 140-861,
KOR2: 206 Noksapyeong-daero, Yongsan-gu,
KOR3: “Room 4401, Trade Tower, 159-1, Gangnam-gu 135-729,
KOR4:
1324 Block A Tera Tower II, 201, Songpa-daero, Songpa-gu,
Luxembourg
LUX1:
Bloc B 19-21, L-8009
Malaysia
MYS1:
6th Floor, Akademi Etiqa, No. 23 Jalan Melaka, 50100 Kuala
Lumpur, Malaysia
Mexico
MEX1: Insurgentes Sur # 1388 Piso 8, Col. Actipan,
Deleg. Benito Juarez, C.P. 03230 Ciudad de México,
México
MEX2:
Av. Insurgentes No. 1388, Piso 8, Col. Actipan, 03230 Mexico,
Mexico
Morocco
MAR1:
Forum Bab Abdelaziz au 62, Angle Blvd. d’Anfa, 6ème
étage, Apt 61, Casablanca, Morocco
New Zealand
NZL1:
Level 1, 138 The Terrace, P.O. Box 472, Wellington 6011, New
Zealand
Philippines
PHL1:
Building H, 2nd Floor, U.P. Ayalaland TechnoHub, Commonwealth
Avenue, Quezon City, Metro Manila, 1101, Philippines
Poland
POL1:
Natpoll Building, ul. Migdalowa 4/59, 02-796,
Russia
RUS1: Pokrovka Street 27, Building 1, Moscow, Russian
Federation
RUS2: 24 Bolshaya Nikitskaya Str., bldg. 5, Moscow
125009, Russian Federation
RUS3:
Petrozavodskaya street 28/4, Building VI, room 2, 125475, Moscow,
Russian Federation
Saudi Arabia
SAU1:
Al Fadl Commercial Center, Jeddah, 21411, Saudi Arabia
Singapore
SGP1: 3 Killiney Road, #08-01
SGP2: 16 Raffles Quay, #33-03
SGP3: 80 Robinson Road, #02-00,
SGP4:
1 Changi Business Park Crescent, #06-01
South Africa
ZAF1: Regus Brooklyn Bridge, 3rd Floor Steven House,
Brooklyn Bridge Office Park, Fehrsen Street, Brooklyn,
Pretoria
ZAF2: Fourways Gold Park, 1st Floor – Wentworth
Building, 32 Roos Street, Fourways, 2191, South Africa
ZAF3: 215 Peter Mokaba Road (North Ridge Road),
Morningside, Durban, Kwa-Zulu
ZAF4:
Thebe House, 2nd Floor, 166 Jan Smuts Avenue, Rosebank,
Johannesburg, 2196, South Africa
Spain
ESP1: C/ Josep Tarradellas 20-30,
ESP2:
Calle Zancoeta 0009, 48013, Bilbao, Viscaya, Spain
Switzerland
CHE1: Espace de L’Europe 3, 2002 Neuchatel,
Switzerland
CHE2:
Bahnhofstrasse 100 – 8001 Zurich
Taiwan
TWN1: Suite N-818,
Registered offices
Thailand
THA1: Sathorn Nakorn Building, Floor 32, No. 100/68-69
THA2:
540 Mercury Tower, 22nd Floor, Ploenchit Road, Lumpini, Pathumwan,
Bangkok 10330
The
Netherlands
NLD1: Radarweg 29, 1043 NX Amsterdam,
Netherlands
NLD2:
Galileiweg 8, 2333 BD Leiden, Netherlands
Turkey
TUR1: Maslak Mah. Bilim Sokak Sun Plaza Kat:13
Şişli-Maslak,
TUR2:
Tüyap Fuar ve Kongre Merkezi, E – 5 Karayolu Üzeri,
Gürpınar Kavşağı 34500,
Büyükçekmece, Istanbul, 34500, Turkey
United
Kingdom
GBR1: 1-3
GBR2: Quadrant House, The Quadrant, Sutton, Surrey,
SM2 5AS, United Kingdom
GBR3: AG Gateway Global Network, 85 Great Portland
Street, First Floor, London, W1W 7LT, United Kingdom
GBR4: Gateway House 28 The Quadrant, Richmond,
Surrey, TW9 1DN, United Kingdom
GBR5: Lexis House, 30 Farringdon Street, London, EC4A
4HH, United Kingdom
GBR6: Global Reach, Dunleavy Drive, Cardiff, CF11
0SN, United Kingdom
GBR7: The Eye, 1 Procter Street, London, WC1V 6EU,
United Kingdom
GBR8: The Boulevard, Langford Lane, Kidlington,
Oxford, OX5 1GB, United Kingdom
GBR9: c/o RELX (UK) Limited, Butterworths Limited, 4
Hill Street, Edinburgh, EH2 3JZ, Scotland
GBR10: 35 – 37 St. Marys Gate, Nottingham,
United Kingdom, NG1 1PU
GBR11: 1st Floor 80 Moorbridge Road, Maidenhead,
Berkshire, London, SL8 8BW, United Kingdom
GBR12: 40 Kimbolton Road, Bedford, England, MK40
2NR
GBR13:
1000 Lakeside, Western Road, Portsmouth, PO6 3EN, United
Kingdom
US
USA1: 1007 Church Street, Evanston IL 60201
USA2: 1000 Alderman Dr., Alpharetta, GA 30005
USA3: 230 Park Ave, New York, NY 10169
USA4: 1105 North Market St, Wilmington, DE 19801
USA5: 3355 West Alabama Street, Houston, TX
77098
USA6: Puerta Del Condado #1095, Wilson Ave, Local #3,
San Juan, PR 00907
USA7: N909 N. Sepulveda Blvd., 11th Floor, El
Segundo, CA 90245
USA8: 313 Washington Street, Suite 400, Newton, MA
02458
USA9:
1209 Orange Street, Wilmington, DE 19801
Venezuela
VEN1: Avenida Banca, Torre BOD, Piso 21, La
Castellana, Estado Miranda, Caracas, Venezuela</t>
  </si>
  <si>
    <t>Basis of preparation and accounting policies (Policies)</t>
  </si>
  <si>
    <t>Basis of preparation</t>
  </si>
  <si>
    <t>Basis of preparation
RELX PLC and RELX NV are separate, publicly-held entities. RELX
PLC’s ordinary shares are listed in London and, through a
depositary receipt, in New York, and RELX NV’s ordinary
shares are listed in Amsterdam and, through a depositary receipt,
in New York. RELX PLC and RELX NV jointly own RELX Group plc, which
holds all the Group’s operating businesses and financing
activities. RELX PLC, RELX NV, RELX Group plc and its subsidiaries,
joint ventures and associates are together known as “the
Group”.
The Governing Agreement determines the equalisation ratio between
RELX PLC and RELX NV shares. One RELX PLC ordinary share confers an
equivalent economic interest to one RELX NV ordinary share.
As a result of these arrangements, all shareholders can be regarded
as having interests in a single economic entity. Consequently,
the Directors have concluded that the Group forms a single
reporting entity for the presentation of consolidated financial
statements. Accordingly, the Group consolidated financial
information represents the interests of both sets of shareholders
and is presented by both RELX PLC and RELX NV as their respective
consolidated financial statements.
The Directors of RELX PLC and RELX NV, having made appropriate
enquiries, consider that adequate resources exist for the Group
to continue in operational existence for the foreseeable
future and that, therefore, it is appropriate to adopt the going
concern basis in preparing the consolidated financial
statements for the year ended 31 December 2017.
In preparing the consolidated financial statements, subsidiaries of
the Group are accounted for under the acquisition method and
investments in associates and joint ventures are accounted for
under the equity method. All intra-group transactions and balances
are eliminated.
On acquisition of a subsidiary, or interest in an associate or
joint venture, fair values, reflecting conditions at the date of
acquisition, are attributed to the net assets, including
identifiable intangible assets acquired. Adjustments are made to
bring accounting policies into line with those of the Group. The
results of subsidiaries sold or acquired are included in the
consolidated financial statements up to or from the date that
control passes from or to the Group.
Non-controlling Non-controlling non-controlling</t>
  </si>
  <si>
    <t>Accounting policies</t>
  </si>
  <si>
    <t>Accounting policies
The Group’s consolidated financial statements are prepared in
accordance with International Financial Reporting Standards (IFRS)
as adopted by the European Union and as issued by the International
Accounting Standards Board (IASB). The accounting policies under
IFRS are included in the relevant notes to the consolidated
financial statements. The accounting policies below are applied
throughout the financial statements and are unchanged from those
applied in preparing the consolidated financial statements for the
year ended 31 December 2016 and 2015.</t>
  </si>
  <si>
    <t>Foreign exchange translation</t>
  </si>
  <si>
    <t>Foreign exchange translation
The consolidated financial statements are presented in
sterling.
Transactions in foreign currencies are recorded at the rate of
exchange prevailing on the date of the transaction. Non-monetary
Assets and liabilities of foreign operations are translated at
exchange rates prevailing on the statement of financial position
date. Income and expense items and cash flows of foreign operations
are translated at the average exchange rate for the period.
Significant individual items of income and expense and cash flows
in foreign operations are translated at the rate prevailing on the
date of transaction. Exchange differences arising are classified as
equity and transferred to the translation reserve. When foreign
operations are disposed of, the related cumulative translation
differences are recognised within the income statement in the
period.
The Group uses derivative financial instruments, primarily forward
contracts, to hedge its exposure to certain foreign exchange risks.
Details of the Group’s accounting policies in respect of
derivative financial instruments are set out on page 147.</t>
  </si>
  <si>
    <t>Critical judgements and key sources of estimation uncertainty</t>
  </si>
  <si>
    <t>Critical judgements and key sources of estimation
uncertainty
The most significant accounting policies in determining the
financial condition and results of the Group, and those requiring
the most subjective or complex judgement, relate to and are
included in the following notes:
∎ valuation of goodwill and intangible
assets – notes 15 and 16;
∎ capitalisation of development spend
– note 16;
∎ taxation – note 10; and
∎ accounting for defined benefit
pension schemes – note 6.</t>
  </si>
  <si>
    <t>Other significant accounting policies</t>
  </si>
  <si>
    <t>Other significant accounting policies
The accounting policy in respect of revenue recognition is also
significant in determining the financial condition and results of
the Group, although the application of this policy is more
straightforward. This policy is included in note 2.</t>
  </si>
  <si>
    <t>Standards and amendments effective for the year</t>
  </si>
  <si>
    <t>Standards and amendments effective for the year
The interpretations and amendments to IFRS effective for 2017 have
not had a significant impact on the Group’s accounting
policies or reporting.</t>
  </si>
  <si>
    <t>Standards, amendments and interpretations not yet effective</t>
  </si>
  <si>
    <t>Standards, amendments and interpretations not yet
effective
New accounting standards and amendments and their expected impact
on the future accounting policies and reporting of the Group
are set out below.
IFRS 9 – Financial Instruments (effective for the 2018
financial year). The standard replaces the existing classification
and measurement requirements in IAS 39 – Financial
Instruments: Recognition and Measurement. Adoption of the standard
is not expected to have a significant impact on the measurement,
presentation or disclosure of financial assets and liabilities in
the consolidated financial statements. The most notable impact for
the Group relates to cash flow hedge accounting, which will result
in additional disclosure in respect of the costs of hedging reserve
balance and movements from 2018 onwards.
IFRS 15 – Revenue from Contracts with Customers (effective
for the 2018 financial year). The new standard provides a single
point of reference for revenue recognition, including guidance in
relation to identification of contracts and licensing arrangements.
RELX Group will adopt IFRS 15 on a fully retrospective basis.
Management have performed a full assessment of the impact of IFRS
15. The adoption of IFRS 15 will not result in a material change to
the 2017 income statement reported numbers, and will not result in
material differences to the 2018 income statement numbers.
IFRS 16 – Leases (early adoption so as to be effective for
the 2018 financial year). The new standard eliminates the
distinction between operating and finance leases and requires
lessees to recognise all leases with a lease term of greater than
12 months in the statement of financial position. RELX Group will
adopt this standard a year earlier than the mandatory effective
date of 1 January 2019. IFRS 16 will be adopted on a fully
retrospective basis. The majority of the RELX Group lease portfolio
relates to property leases. Management have performed a full
assessment of the impact of IFRS 16.
The table below sets out the expected impact on the income
statement and the most significantly impacted statement of
financial position accounts.
2017 as reported IFRS 9 IFRS 15 IFRS 16 2017 as
Income statement
Revenue 7,355
– (14 )
– 7,341
Adjusted operating profit 2,284
– (11 ) 11 2,284
Reported operating profit 1,905
– (11 ) 11 1,905
Net finance costs (182 ) (2 )
– (15 ) (199 )
Adjusted net profit attributable to RELX PLC and RELX NV
shareholders 1,635 (2 ) (9 ) (4 ) 1,620
Reported net profit attributable to RELX PLC and RELX NV
shareholders 1,659 (2 ) (9 )
– 1,648
Adjusted EPS 81.0p (0.1p ) (0.5p ) (0.2p ) 80.2p
Reported EPS 82.2p (0.1p ) (0.5p )
– 81.6p
Statement of financial position
Right of use asset 16
–
– 272 288
Borrowings (including lease liability) (4,886 ) 14
– (381 ) (5,253 )
Finance lease receivable
–
–
– 56 56
Deferred income
(1,834 )
–
(76 )
–
(1,910 )
Additionally, a number of amendments and interpretations have been
issued which are not expected to have any significant impact on the
Group’s accounting policies and reporting.</t>
  </si>
  <si>
    <t>Segments accounting policy</t>
  </si>
  <si>
    <t>The Group’s reported segments are based on the internal
reporting structure and financial information provided to the
Boards.
Adjusted operating profit is the key segmental profit measure used
by the Group in assessing performance. Adjusted operating profit is
reconciled to operating profit on page 125.</t>
  </si>
  <si>
    <t>Revenue accounting policy</t>
  </si>
  <si>
    <t>Revenue represents the value of sales less anticipated returns on
transactions completed by performance, excluding customer sales
taxes.
Revenues are recognised for the various categories as follows:
subscriptions – on periodic dispatch of subscribed product or
rateably over the period of the subscription where performance is
not measurable by despatch; transactional – on despatch or
occurrence of the transaction; and advertising – on
publication or over the period of online display.
Revenue recognition policies, while an area of management focus,
are generally straightforward in application as the timing of
product or service delivery and customer acceptance for the various
revenue types can be readily determined. Allowances for product
returns are deducted from revenues based on historical return
rates. Where sales consist of two or more components
that operate independently, revenue is recognised as each
component is completed by performance, based on attribution of
relative value.</t>
  </si>
  <si>
    <t>Pension accounting policy</t>
  </si>
  <si>
    <t>Accounting policy
The expense of defined benefit pension schemes and other
post-retirement employee benefits is determined using the projected
unit credit method and charged in the income statement as an
operating expense, based on actuarial assumptions reflecting market
conditions at the beginning of the financial year. Actuarial gains
and losses are recognised in full in the statement of comprehensive
income in the period in which they occur.
Past service costs and credits are recognised immediately at the
earlier of when plan amendments or curtailments occur and when
related restructuring costs or termination benefits are recognised.
Settlements are recognised when they occur.
Net pension obligations in respect of defined benefit schemes are
included in the statement of financial position at the present
value of scheme liabilities, less the fair value of scheme assets.
Where schemes are in surplus, i.e. assets exceed liabilities, the
net pension assets are separately included in the statement of
financial position. Any net pension asset is limited to the extent
that the asset is recoverable.
The expense of defined contribution pension schemes and other
employee benefits is charged in the income statement as
incurred.</t>
  </si>
  <si>
    <t>Share based remuneration accounting policy</t>
  </si>
  <si>
    <t>Accounting policy
The fair value of share based remuneration is determined at the
date of grant and recognised as an expense in the income statement
on a straight-line basis over the vesting period, taking
account of the estimated number of shares that are expected to
vest. Market based performance criteria are taken into account when
determining the fair value at the date of grant. Non-market</t>
  </si>
  <si>
    <t>Finance costs accounting policy</t>
  </si>
  <si>
    <t>Accounting policy
Borrowing costs that are directly attributable to the acquisition,
construction or production of an asset that takes a substantial
period of time to bring to use are capitalised. All other interest
on borrowings is expensed as incurred. The cost of issuing
borrowings is generally expensed over the period of borrowing so as
to produce a constant periodic rate of charge.</t>
  </si>
  <si>
    <t>Held for sale and held for trading accounting policy</t>
  </si>
  <si>
    <t>Accounting policy
Assets of businesses that are available for immediate sale in their
current condition and for which a sales process is considered
highly probable to complete are classified as assets held for sale
and are carried at the lower of carrying value and fair value less
costs to sell. Fair value is based on anticipated disposal
proceeds, typically derived from firm or indicative offers from
potential acquirers. Non-current</t>
  </si>
  <si>
    <t>Taxation accounting policy</t>
  </si>
  <si>
    <t>Accounting policy
Tax expense comprises current and deferred tax. Current and
deferred tax are charged or credited in the income statement except
to the extent that the tax arises from a transaction or event which
is recognised, in the same or a different period, outside the
income statement (either in other comprehensive income, directly in
equity, or through a business combination), in which case the tax
appears in the same statement as the transaction that gave rise to
it.
Current tax is the amount of corporate income taxes expected to be
payable or recoverable based on the profit for the period as
adjusted for items that are not taxable or not deductible, and is
calculated using tax rates and laws that were enacted or
substantively enacted at the date of the statement of financial
position. Management periodically evaluates positions taken in tax
returns with respect to situations in which applicable tax
regulation is subject to interpretation. Provisions are established
where appropriate on the basis of amounts expected to be paid to
the tax authorities.
Current tax includes amounts provided in respect of uncertain tax
positions when management expects that, upon examination of the
uncertainty by a tax authority in possession of all relevant
knowledge, it is more likely than not that an economic outflow will
occur. Changes in facts and circumstances underlying these
provisions are reassessed at the date of each statement of
financial position, and the provisions are remeasured as required
to reflect current information.
Deferred tax is recognised on temporary differences arising between
the tax bases of assets and liabilities and their carrying amounts
in the statement of financial position. Deferred tax is calculated
using tax rates and laws that have been enacted or substantively
enacted at the end of the reporting period, and which are expected
to apply when the related deferred tax asset is realised or the
deferred tax liability is settled.
Deferred tax liabilities are generally recognised for all taxable
temporary differences but not recognised for taxable temporary
differences arising on investments in subsidiaries, associates and
joint ventures where the reversal of the temporary difference
can be controlled and it is probable that the difference will
not reverse in the foreseeable future. Deferred tax liabilities are
not recognised on temporary differences that arise from goodwill
which is not deductible for tax purposes.
Deferred tax assets are recognised to the extent it is probable
that taxable profits will be available against which the deductible
temporary differences can be utilised, and are reviewed at the end
of each reporting period and reduced to the extent that it is no
longer probable that sufficient taxable profits will be available
to allow all or part of the asset to be recovered.
Deferred tax assets and liabilities are not recognised in respect
of temporary differences that arise on initial recognition of
assets and liabilities acquired other than in a business
combination. Deferred tax is not discounted.
Accounting policy (continued)
Critical judgement and key source of estimation
uncertainty
The Group is subject to tax in numerous jurisdictions, giving rise
to complex tax issues that require management to exercise judgement
in making tax determinations. As a multinational enterprise, our
tax returns in the countries in which we operate are subject to tax
authority audits as a matter of routine. While the Group is
confident that tax returns are appropriately prepared and filed,
amounts are provided in respect of uncertain tax positions that
reflect the risk with respect to tax matters under active
discussion with tax authorities, or which are otherwise considered
to involve uncertainty.
Provisions against uncertain tax positions are measured using one
of the following methods, depending on which of the methods
management expects will better predict the amount it will pay over
to the tax authority:
•  The Single Best Estimate – where there
is a single outcome that is more likely than not to occur. This
will happen, for example, where the tax outcome is binary (such as
whether an entity can deduct an item of expenditure) or the range
of possible outcomes is narrow or concentrated on a single value.
The most likely outcome may be that no tax is expected to be
payable, in which case the provision is nil; or
•  A Probability-Weighted Expected Value –
where, on the balance of probabilities, something will be paid to
the tax authority but the possible outcomes are widely dispersed
with low individual probabilities (i.e. there is no single outcome
more likely than not to occur). In this case, the provision is the
sum of the probability-weighted amounts in the range.
In assessing provisions against uncertain tax positions, management
uses in-house
In particular, although we report cross-border transactions
undertaken between Group subsidiaries on an arm’s-length
Estimation of income taxes also includes assessments of the
recoverability of deferred tax assets. Deferred tax assets are only
recognised to the extent that they are considered recoverable based
on existing tax laws and forecasts of future taxable profits
against which the underlying tax deductions can be utilised. The
recoverability of these assets is reassessed at the end of each
reporting period, and changes in recognition of deferred tax assets
will affect the tax liability in the period of that
reassessment.</t>
  </si>
  <si>
    <t>Earnings per share accounting policy</t>
  </si>
  <si>
    <t>Accounting policy
With effect from 6 April 2016, the UK government abolished tax
credits on dividends paid after this date, including the 2015 final
dividend, which was paid in May 2016. As a result of the abolition
of this credit, dividends and therefore earnings per share are
equal for both RELX PLC and RELX NV. Earnings per share is
calculated by taking the reported net profit attributable to
shareholders and dividing this by the total weighted average number
of shares.
In calculating earnings per share of the Group up until the end of
2015 (prior to the abolition of the tax credit), the earnings for
each class of share were calculated on the basis that earnings are
fully distributed. The Group’s usual practice is for only a
portion of earnings to be distributed by way of dividends. Until
the end of 2015, dividends paid to RELX PLC and RELX NV
shareholders were, other than in special circumstances, equalised
at the gross level inclusive of the prevailing UK tax credit
available to certain RELX PLC shareholders. The allocation of
earnings between the RELX PLC shares and the RELX NV shares
reflected the differential in dividend payments declared as a
result of the tax credit, with the balance of earnings assumed to
be distributed as a capital distribution, in equal amounts per
share.
Adjusted earnings per share is calculated by dividing adjusted net
profit attributable to shareholders by the total weighted average
number of shares for the Group.</t>
  </si>
  <si>
    <t>Cash flows accounting policy</t>
  </si>
  <si>
    <t>Accounting policy
Cash and cash equivalents comprise cash balances, call deposits and
other short-term highly liquid investments and are held in the
statement of financial position at fair value.</t>
  </si>
  <si>
    <t>Goodwill accounting policy</t>
  </si>
  <si>
    <t>Accounting policy
On the acquisition of a subsidiary or business, the purchase
consideration is allocated between the net tangible and intangible
assets on a fair value basis, with any excess purchase
consideration representing goodwill. Goodwill arising on
acquisitions also includes amounts corresponding to deferred tax
liabilities recognised in respect of acquired intangible
assets.
Goodwill is recognised as an asset and reviewed for impairment when
there is an indicator that the asset may be impaired and at least
annually. Any impairment is recognised immediately in the income
statement and not subsequently reversed.
On disposal of a subsidiary or business, the attributable amount of
goodwill is included in the determination of the profit or loss
on disposal.
At each statement of financial position date, the carrying amounts
of tangible and intangible assets and goodwill are reviewed to
determine whether there is any indication that those assets have
suffered an impairment loss. If any such indication exists, the
recoverable amount, which is the higher of value in use and fair
value less costs to sell, of the asset is estimated in order to
determine the extent, if any, of the impairment loss. Where the
asset does not generate cash flows that are independent from other
assets, value in use estimates are made based on the cash flows of
the cash generating unit to which the asset belongs. Intangible
assets with an indefinite useful life are tested for impairment at
least annually and whenever there is any indication that the asset
may be impaired.
If the recoverable amount of an asset or cash generating unit is
estimated to be less than its net carrying amount, the net carrying
amount of the asset or cash generating unit is reduced to its
recoverable amount. Impairment losses are recognised immediately
in the income statement in administration and other
expenses.
Critical judgement and key source of estimation
uncertainty
The carrying amounts of goodwill and indefinite lived intangible
assets in each business are reviewed for impairment at least
annually. The carrying amounts of all other intangible assets are
reviewed where there are indications of possible impairment.
An impairment review involves a comparison of the carrying
value of the asset with estimated values in use based on the latest
management cash flow projections, approved by the Boards. Key areas
of judgement in estimating the values in use of businesses are the
growth in cash flows over a forecast period of up to five years,
the long-term growth rate assumed thereafter and the discount rate
applied to the forecast cash flows. A description of the key
assumptions and sensitivities is provided below.</t>
  </si>
  <si>
    <t>Intangible assets accounting policy</t>
  </si>
  <si>
    <t>Accounting policy
Intangible assets acquired as part of a business combination are
stated in the statement of financial position at their fair value
as at the date of acquisition, less accumulated amortisation.
Internally generated intangible assets are stated in the statement
of financial position at the directly attributable cost of creation
of the asset, less accumulated amortisation.
Intangible assets acquired as part of business combinations
comprise: market-related assets (e.g. trademarks, imprints,
brands); customer-related assets (e.g. subscription bases, customer
lists, customer relationships); editorial content; software and
systems (e.g. application infrastructure, product delivery
platforms, in-process
Intangible assets, other than journal titles determined to have
indefinite lives, are amortised on a straight-line basis over their
estimated useful lives. The estimated useful lives of intangible
assets with finite lives are as follows: market and
customer-related assets – 3 to 40 years; content, software
and other acquired intangible assets – 3 to 20 years; and
internally developed intangible assets – 3 to 10 years.
Journal titles determined to have indefinite lives are not
amortised and are subject to impairment review at least
annually, including a review of events and circumstances to ensure
that they continue to support an indefinite useful life.
Critical judgements and key sources of estimation
uncertainty
On acquisition of a subsidiary or business, the purchase
consideration is allocated between the net tangible and intangible
assets other than goodwill on a fair value basis, with any excess
purchase consideration representing goodwill. The valuation of
acquired intangible assets represents the estimated economic value
in use, using standard valuation methodologies, including as
appropriate, discounted cash flow, relief from royalty and
comparable market transactions. Acquired intangible assets are
capitalised and amortised systematically over their estimated
useful lives, subject to impairment review. The assumptions used
are subject to management judgement.
Appropriate amortisation periods are selected based on assessments
of the longevity of the brands and imprints, the strength and
stability of customer relationships, the market positions of the
acquired assets and the technological and competitive risks that
they face. Certain intangible assets in relation to acquired
science and medical publishing businesses have been determined to
have indefinite lives. The longevity of these assets is evidenced
by their long-established and well-regarded journal titles, and
their characteristically stable market positions. The assumptions
used are subject to management judgement.
Development spend embraces investment in new products and other
initiatives, ranging from the building of online delivery
platforms, to launch costs of new services, to building new
infrastructure and applications. Launch costs and other ongoing
operating expenses of new products and services are expensed as
incurred. The costs of building product applications, platforms and
infrastructure are capitalised as intangible assets, where the
investment they represent has demonstrable value and the technical
and commercial feasibility is assured. Costs eligible for
capitalisation must be incremental, clearly identified and directly
attributable to a particular project. The resulting assets are
amortised over their estimated useful lives. Impairment reviews are
carried out at least annually where indicators of impairment are
identified. Judgement is required in the assessment of the
potential value of a development project, the identification of
costs eligible for capitalisation and the selection of appropriate
asset lives.</t>
  </si>
  <si>
    <t>Investments accounting policy</t>
  </si>
  <si>
    <t>Accounting policy
Investments, other than investments in joint arrangements and
associates, are stated in the statement of financial position at
fair value. Investments held as part of the venture capital
portfolio are classified as held for trading, with changes in fair
value reported in disposals and other non-operating non-operating
Available for sale investments and venture capital investments held
for trading represent investments in listed and unlisted
securities. The fair value of listed securities is determined based
on quoted market prices, and of unlisted securities on
management’s estimate of fair value based on standard
valuation techniques, including market comparisons and discounts of
future cash flows, having regard to maximising the use of
observable inputs and adjusting for risk. Advice from valuation
experts is used as appropriate.
All joint arrangements are classified as joint ventures because the
Group shares joint control and has rights to the net assets of the
arrangements. Investments in joint ventures and associates are
accounted for under the equity method and stated in the statement
of financial position at cost as adjusted for post-acquisition
changes in the Group’s share of net assets, less any
impairment in value.</t>
  </si>
  <si>
    <t>Property, plant and equipment accounting policy</t>
  </si>
  <si>
    <t>Accounting policy
Property, plant and equipment are stated in the statement of
financial position at cost less accumulated depreciation. No
depreciation is provided on freehold land. Freehold buildings
and long leaseholds are depreciated over their estimated useful
lives up to a maximum of 50 years. Short leases are written
off over the duration of the lease. Depreciation is provided on
other assets on a straight-line basis over their estimated useful
lives as follows:
– land and buildings: land – not depreciated; leasehold
improvements – shorter of life of lease and 10 years;
– fixtures and equipment: plant – 3 to 20 years; office
furniture, fixtures and fittings – 5 to 10 years; computer
systems, communication networks and equipment – 3 to 7
years.</t>
  </si>
  <si>
    <t>Financial instruments accounting policy</t>
  </si>
  <si>
    <t>Accounting policy
Financial instruments comprise investments (other than investments
in joint ventures or associates), trade receivables, cash and cash
equivalents, payables and accruals, borrowings and derivative
financial instruments.
Investments (other than investments in joint ventures and
associates) are classified as either held for trading or available
for sale, as described in note 17. (These investments are typically
classified as either Level 2 or 3 in the IFRS 13 fair value
hierarchy.) The fair value of such investments is based on standard
valuation techniques, including market comparisons and discounts of
future cash flows, having regard to maximising the use of
observable inputs and adjusting for risk.
Trade receivables are carried in the statement of financial
position at invoiced value less allowance for estimated
irrecoverable amounts. Irrecoverable amounts are estimated based on
the ageing of trade receivables, experience and circumstance.
Borrowings and payables are recorded initially at fair value and
subsequently carried at amortised cost (other than fixed rate
borrowings in designated hedging relationships for which the
carrying amount of the hedged portion of the borrowings is
subsequently adjusted for the gain or loss attributable to the
hedged risk).
Derivative financial instruments are used to hedge interest rate
and foreign exchange risks. Where an effective hedge is in place
against changes in the fair value of fixed rate borrowings, the
hedged borrowings are adjusted for changes in fair value
attributable to the risk being hedged with a corresponding income
or expense included in the income statement within finance costs.
The offsetting gains or losses from remeasuring the fair value of
the related derivatives are also recognised in the income statement
within finance costs. When the related derivative expires, is sold
or terminated, or no longer qualifies for hedge accounting, the
cumulative change in fair value of the hedged borrowing is
amortised in the income statement over the period to maturity of
the borrowing using the effective interest method.
Changes in the fair value of derivative financial instruments that
are designated and effective as hedges of future cash flows are
recognised (net of tax) in other comprehensive income and
accumulated in the hedge reserve. If a hedged firm commitment
or forecasted transaction results in the recognition of a
non-financial
Cash flow hedge accounting is discontinued when a hedging
instrument expires or is sold, terminated or exercised, or no
longer qualifies for hedge accounting. At that time, any cumulative
gain or loss on the hedging instrument recognised in other
comprehensive income is either retained in the hedge reserve until
the firm commitment or forecasted transaction occurs, or, where a
hedged transaction is no longer expected to occur, is immediately
credited or expensed in the income statement.
Derivative financial instruments that are not designated as hedging
instruments are classified as held for trading and recorded in the
statement of financial position at fair value, with changes in fair
value recognised in the income statement.
The fair values of interest rate swaps, interest rate options,
forward rate agreements and forward foreign exchange contracts
represent the replacement costs calculated using observable market
rates of interest and exchange. The fair value of long-term
borrowings is calculated by discounting expected future cash flows
at observable market rates. (These instruments are accordingly
classified as Level 2 in the IFRS 13 fair value
hierarchy).</t>
  </si>
  <si>
    <t>Inventories accounting policy</t>
  </si>
  <si>
    <t>Accounting policy
Inventories and pre-publication
Pre-publication</t>
  </si>
  <si>
    <t>Borrowings accounting policy</t>
  </si>
  <si>
    <t>Accounting policy
Borrowings are recorded initially at fair value and subsequently
carried at amortised cost, other than fixed rate borrowings in
designated hedging relationships for which the carrying amount of
the hedged portion of the borrowings is subsequently adjusted for
the gain or loss attributable to the hedged risk. When the related
derivative in such a hedging relationship expires, is sold or
terminated, or no longer qualifies for hedge accounting, the
cumulative change in fair value of the hedged borrowing is
amortised in the income statement over the period to maturity of
the borrowing using the effective interest method.</t>
  </si>
  <si>
    <t>Lease arrangements accounting policy</t>
  </si>
  <si>
    <t>Accounting policy
Assets held under leases which confer rights and obligations
similar to those attaching to owned assets are classified as assets
held under finance leases and capitalised within property, plant
and equipment or software and the corresponding liability to pay
rentals is shown net of interest in the statement of financial
position as obligations under finance leases. The capitalised value
of the assets is depreciated on a straight-line basis over the
shorter of the periods of the leases or the useful lives of the
assets concerned. The interest element of the lease payments is
allocated so as to produce a constant periodic rate of charge.
Operating lease rentals are charged to the income statement on a
straight-line basis over the period of the leases. Rental income
from operating leases is recognised on a straight-line basis over
the term of the relevant lease.
The Group has exposures to sub-lease sub-lease</t>
  </si>
  <si>
    <t>Provisions accounting policy</t>
  </si>
  <si>
    <t>Accounting policy
Provisions are recognised when a present obligation exists as a
result of a past event, the obligation is reasonably estimable, and
it is probable that settlement will be required. Provisions are
measured at the best estimate of the expenditure required to settle
the obligation at the statement of financial position date.</t>
  </si>
  <si>
    <t>Shares held in treasury accounting policy</t>
  </si>
  <si>
    <t>Accounting policy
Shares of RELX PLC and RELX NV that are repurchased by the
respective company and not cancelled are classified as shares held
in treasury. The consideration paid, including directly
attributable costs, is recognised as a deduction from equity.
Shares of RELX PLC and RELX NV that are purchased by the Employee
Benefit Trust are also classified as shares held in treasury, with
the cost recognised as a deduction from equity. The consolidated
share capital of the Group is the aggregate of the RELX PLC and
RELX NV individual share capitals.</t>
  </si>
  <si>
    <t>Basis of preparation and accounting policies (Tables)</t>
  </si>
  <si>
    <t>Summary of Expected Impact on the Income Statement and Statement of Financial Position</t>
  </si>
  <si>
    <t xml:space="preserve">The table below sets out the expected impact on the income
statement and the most significantly impacted statement of
financial position accounts.
2017 as reported IFRS 9 IFRS 15 IFRS 16 2017 as
Income statement
Revenue 7,355
– (14 )
– 7,341
Adjusted operating profit 2,284
– (11 ) 11 2,284
Reported operating profit 1,905
– (11 ) 11 1,905
Net finance costs (182 ) (2 )
– (15 ) (199 )
Adjusted net profit attributable to RELX PLC and RELX NV
shareholders 1,635 (2 ) (9 ) (4 ) 1,620
Reported net profit attributable to RELX PLC and RELX NV
shareholders 1,659 (2 ) (9 )
– 1,648
Adjusted EPS 81.0p (0.1p ) (0.5p ) (0.2p ) 80.2p
Reported EPS 82.2p (0.1p ) (0.5p )
– 81.6p
Statement of financial position
Right of use asset 16
–
– 272 288
Borrowings (including lease liability) (4,886 ) 14
– (381 ) (5,253 )
Finance lease receivable
–
–
– 56 56
Deferred income
(1,834 )
–
(76 )
–
(1,910 ) </t>
  </si>
  <si>
    <t>Segment analysis (Tables)</t>
  </si>
  <si>
    <t>Summary of Analysis by Business Segment</t>
  </si>
  <si>
    <t>ANALYSIS BY BUSINESS
SEGMENT Revenue
Adjusted operating profit
2017
2016 £m
2015
2017
2016
2015
Scientific, Technical &amp; Medical 2,478 2,320 2,070 913 853 760
Risk &amp; Business Analytics 2,076 1,906 1,601 759 686 575
Legal 1,692 1,622 1,443 332 311 274
Exhibitions
1,109
1,047
857
285
269
217
Sub-total
7,355
6,895
5,971
2,289
2,119
1,826
Unallocated items
–
–
–
(5 )
(5 )
(4 )
Total
7,355
6,895
5,971
2,284
2,114
1,822</t>
  </si>
  <si>
    <t>Summary of Analysis of Revenue by Geographical Origin</t>
  </si>
  <si>
    <t>ANALYSIS OF REVENUE BY
GEOGRAPHICAL ORIGIN 2017 2016 2015
North America 4,004 3,693 3,166
United Kingdom 1,083 1,055 996
The Netherlands 855 813 649
Rest of Europe 704 707 614
Rest of world
709
627
546
Total
7,355
6,895
5,971</t>
  </si>
  <si>
    <t>Summary of Analysis of Revenue by Geographical Market</t>
  </si>
  <si>
    <t>ANALYSIS OF REVENUE BY
GEOGRAPHICAL MARKET 2017 2016 2015
North America 4,081 3,778 3,215
United Kingdom 522 504 461
The Netherlands 92 118 117
Rest of Europe 1,081 1,091 958
Rest of world
1,579
1,404
1,220
Total
7,355
6,895
5,971</t>
  </si>
  <si>
    <t>Summary of Analysis of Revenue by Format</t>
  </si>
  <si>
    <t>ANALYSIS OF REVENUE BY
FORMAT 2017 2016 2015
Electronic 5,399 4,954 4,179
Print 834 875 906
Face-to-face
1,122
1,066
886
Total
7,355
6,895
5,971</t>
  </si>
  <si>
    <t>Summary of Analysis of Revenue by Type</t>
  </si>
  <si>
    <t>ANALYSIS OF REVENUE BY
TYPE 2017 2016 2015
Subscriptions 3,808 3,618 3,123
Transactional 3,449 3,163 2,736
Advertising
98
114
112
Total
7,355
6,895
5,971</t>
  </si>
  <si>
    <t>Summary of Analysis by Business Segment Expenditure</t>
  </si>
  <si>
    <t xml:space="preserve">ANALYSIS BY BUSINESS SEGMENT Expenditure on
Capital expenditure additions
Amortisation of acquired
Depreciation and other
2017
2016
2015
2017
2016
2015
2017
2016
2015
2017
2016
2015
Scientific, Technical &amp; Medical 94 19 7 97 86 74 77 88 77 81 82 86
Risk &amp; Business Analytics
– 288 41 83 67 56 141 147 131 52 45 33
Legal 6 83 96 154 156 161 52 73 56 121 113 95
Exhibitions
33
21
67
23
26
27
44
38
32
18
17
14
Total
133
411
211
357
335
318
314
346
296
272
257
228 </t>
  </si>
  <si>
    <t>Summary of Analysis of Non-current Assets by Geographical Location</t>
  </si>
  <si>
    <t xml:space="preserve">ANALYSIS OF NON-CURRENT 2017
2016 £m 2015
North America 7,304 8,174 6,824
United Kingdom 978 906 787
The Netherlands 154 135 125
Rest of Europe 746 801 723
Rest of world
429
461
399
Total
9,611
10,477
8,858 </t>
  </si>
  <si>
    <t>Summary of Reconciliation of Operating Profit to Adjusted Operating Profit</t>
  </si>
  <si>
    <t xml:space="preserve">Operating profit is reconciled to adjusted operating profit as
follows:
RECONCILIATION OF OPERATING
PROFIT TO ADJUSTED OPERATING PROFIT 2017 2016 2015
Operating profit 1,905 1,708 1,497
Adjustments:
Amortisation of acquired intangible assets 314 346 296
Acquisition-related costs 56 51 35
Reclassification of tax in joint ventures 10 10 (6 )
Reclassification of finance income in joint ventures
(1 )
(1 )
–
Adjusted operating profit
2,284
2,114
1,822 </t>
  </si>
  <si>
    <t>Operating profit (Tables)</t>
  </si>
  <si>
    <t>Disclosure of Detailed Information About Operating Profit</t>
  </si>
  <si>
    <t xml:space="preserve">Operating profit is stated after charging/(crediting) the
following:
Note 2017 2016 2015
Staff costs
Wages and salaries 1,926 1,767 1,490
Social security costs 213 198 169
Pensions 6 95 111 58
Share based remuneration
39
38
34
Total staff costs
2,273
2,114
1,751
Depreciation and amortisation
Amortisation of acquired intangible assets 16 313 342 292
Share of joint ventures’ amortisation of acquired intangible
assets 1 4 4
Amortisation of internally developed intangible assets 16 203 189 157
Depreciation of property, plant and equipment
18
69
68
71
Total depreciation and amortisation
586
603
524
Other expenses and income
Cost of sales including pre-publication 2,631 2,488 2,129
Operating lease rentals expense 104 102 90
Operating lease rentals income
(3 )
(6 )
(5 ) </t>
  </si>
  <si>
    <t>Auditors' remuneration (Tables)</t>
  </si>
  <si>
    <t>Disclosure of Detailed Information About Auditors' Remuneration</t>
  </si>
  <si>
    <t>2017 2016 2015
Auditors’ remuneration
Payable to the auditors of RELX PLC and RELX NV 0.9 0.9 0.8
Payable to the auditors of the Group’s subsidiaries
5.6
5.3
4.2
Audit services
6.5
6.2
5.0
Audit-related assurance services
0.8
0.6
0.8
Total audit and audit related assurance services
7.3
6.8
5.8
Tax services
– 0.4 0.9
Other services: Consulting
– 0.1 0.2
Other services: Due diligence and other transaction-related
services
0.3
0.4
0.3
Total non-audit
0.3
0.9
1.4
Total auditors’ remuneration
7.6
7.7
7.2
Amounts payable to the auditors of the Group’s subsidiaries
include amounts for the audit of internal controls over financial
reporting in accordance with the US Sarbanes-Oxley Act.
Non-audit</t>
  </si>
  <si>
    <t>Personnel (Tables)</t>
  </si>
  <si>
    <t>Disclosure of Detailed Information About Number of People Employed</t>
  </si>
  <si>
    <t xml:space="preserve">NUMBER OF PEOPLE EMPLOYED: FULL-TIME
EQUIVALENTS
At 31 December
Average during the year
2017
2016
2015
2017
2016
2015
Business segment
Scientific, Technical &amp; Medical 7,500 7,500 7,200 7,500 7,300 7,200
Risk &amp; Business Analytics 8,100 8,200 7,600 8,200 7,900 7,500
Legal 10,600 10,700 10,500 10,700 10,600 10,000
Exhibitions
4,000
4,000
3,800
4,000
3,900
3,700
Sub-total
30,200
30,400
29,100
30,400
29,700
28,400
Corporate/shared functions
800
800
900
800
900
900
Total
31,000
31,200
30,000
31,200
30,600
29,300
Geographical location
North America 13,500 13,700 13,400 13,600 13,500 13,400
United Kingdom 5,000 4,900 4,700 5,000 4,800 4,500
The Netherlands 1,300 1,400 1,500 1,400 1,500 1,500
Rest of Europe 2,800 2,800 2,800 2,800 2,800 2,800
Rest of world
8,400
8,400
7,600
8,400
8,000
7,100
Total
31,000
31,200
30,000
31,200
30,600
29,300 </t>
  </si>
  <si>
    <t>Pension schemes (Tables)</t>
  </si>
  <si>
    <t>Schedule of Defined Benefit and Defined Contribution Schemes</t>
  </si>
  <si>
    <t xml:space="preserve">The pension expense, including amounts in relation to the UK, US
(for all years) and NL (for 2015 only) defined benefit schemes, and
defined contribution schemes in total, recognised within operating
profit consists of:
2017 2016 2015
Defined benefit pension expense (net of settlement and past service
credits) 4 36 6
Defined contribution pension expense
91
75
52
Total
95
111
58 </t>
  </si>
  <si>
    <t>Schedule of Defined Benefit Pension Schemes</t>
  </si>
  <si>
    <t xml:space="preserve">The amounts recognised in the income statement in respect of
defined benefit pension schemes during the year are presented by
major scheme as follows:
2017
2016
2015
UK
US
Total
UK
US
Total
UK
US
NL
Total
Service cost 33 14 47 27 14 41 34 18 15 67
Settlement and past service credits
(42 )
(1 )
(43 )
–
(5 )
(5 )
(1 )
–
(60 )
(61)
Defined benefit pension expense
(9 )
13
4
27
9
36
33
18
(45 )
6
Net interest on net defined benefit obligation
10
5
15
9
5
14
14
5
2
21
Net defined benefit pension expense
1
18
19
36
14
50
47
23
(43 )
27 </t>
  </si>
  <si>
    <t>Summary of Defined Benefit Pension Expense</t>
  </si>
  <si>
    <t xml:space="preserve">The significant valuation assumptions, determined for each major
scheme in conjunction with the respective independent actuaries,
are presented below. The net defined benefit pension expense
for each year is based on the assumptions and scheme valuations set
at 31 December of the prior year.
2017
2016
2015
AS AT
31 DECEMBER
UK
US
UK
US
UK
US
Discount rate 2.60% 3.55% 2.65% 4.00% 3.85% 4.45%
Inflation
3.15%
2.50%
3.25%
2.50%
3.05%
2.50% </t>
  </si>
  <si>
    <t>Summary of Average Life Expectancy Assumptions</t>
  </si>
  <si>
    <t xml:space="preserve">Mortality assumptions make allowance for future improvements in
longevity and have been determined by reference to applicable
mortality statistics. The average life expectancy assumptions are
set out below:
Male average life
Female average
AS AT 31 DECEMBER
2017
UK
US
UK
US
Member currently aged 60 years 86 86 88 89
Member currently aged 45 years
87
87
90
89 </t>
  </si>
  <si>
    <t>Amounts Recognised in the Statement of Financial Position in Respect of Defined Benefit Pension Schemes</t>
  </si>
  <si>
    <t>The amount recognised in the statement of financial position in
respect of defined benefit pension schemes at the start and end of
the year and the movements during the year were as follows:
2017
2016
UK £m
US £m
Total
UK £m
US £m
Total
Defined benefit obligation
At start of year (3,883 ) (1,120 ) (5,003 ) (3,089 ) (955 ) (4,044 )
Service cost (33 ) (14 ) (47 ) (27 ) (14 ) (41 )
Past service credits 42 1 43 – 5 5
Interest on pension scheme liabilities (101 ) (42 ) (143 ) (117 ) (45 ) (162 )
Actuarial gain/(loss) on financial assumptions 45 (61 ) (16 ) (774 ) (61 ) (835 )
Actuarial (loss)/gain arising from experience assumptions (39 ) 1 (38 ) 22 3 25
Contributions by employees (8 )
– (8 ) (7 ) – (7 )
Benefits paid 123 60 183 109 95 204
Liabilities transferred on settlement*
–
–
– – 36 36
Exchange translation differences
–
100
100
–
(184 )
(184 )
At end of year
(3,854 )
(1,075 )
(4,929 )
(3,883 )
(1,120 )
(5,003 )
Fair value of scheme assets
At start of year 3,390 977 4,367 2,838 822 3,660
Interest income on plan assets 91 37 128 108 40 148
Return on assets excluding amounts included in interest
income 181 106 287 502 46 548
Contributions by employer 42 43 85 44 41 85
Contributions by employees 8
– 8 7 – 7
Benefits paid (123 ) (60 ) (183 ) (109 ) (95 ) (204 )
Assets transferred on settlement*
–
–
– – (36 ) (36 )
Exchange translation differences
–
(91 )
(91 )
–
159
159
At end of year
3,589
1,012
4,601
3,390
977
4,367
Opening net deficit (493 ) (143 ) (636 ) (251 ) (133 ) (384 )
Service cost (33 ) (14 ) (47 ) (27 ) (14 ) (41 )
Net interest on net defined benefit obligation (10 ) (5 ) (15 ) (9 ) (5 ) (14 )
Settlement and past service credits 42 1 43 – 5 5
Contributions by employer 42 43 85 44 41 85
Actuarial gains/(losses) 187 46 233 (250 ) (12 ) (262 )
Exchange translation differences
–
9
9
–
(25 )
(25 )
Overall net pension obligation
(265 )
(63 )
(328 )
(493 )
(143 )
(636 )
* In 2016, the settlement relates to an annuity purchase in the
US.</t>
  </si>
  <si>
    <t>Summary of Net Pension Obligations and Net Pension Assets</t>
  </si>
  <si>
    <t xml:space="preserve">A net pension asset has been recognised in relation to the US
funded scheme after considering the guidance in IAS 19 Employee
Benefits and IFRIC 14. The split between net pension obligations
and net pension assets is as follows:
2017 2016
Net pension asset 22 –
Net pension obligation
(350 )
(636 )
Overall net pension obligation
(328 )
(636 ) </t>
  </si>
  <si>
    <t>Amounts Recognised in Statement of Comprehensive Income</t>
  </si>
  <si>
    <t xml:space="preserve">Amounts recognised in the statement of comprehensive income are set
out below:
2017 2016 2015
Gains and losses arising during the year:
Experience (losses)/gains on scheme liabilities (38 ) 25 182
Experience gains/(losses) on scheme assets 287 548 (134 )
Actuarial (losses)/gains on the present value of scheme liabilities
due to changes in:
– discount rates (102 ) (873 ) 96
– inflation 69 (96 ) (64 )
– other actuarial assumptions
17
134
77
233 (262 ) 157
Net cumulative losses at start of year
(846 )
(584 )
(741 )
Net cumulative losses at end of year
(613 )
(846 )
(584 ) </t>
  </si>
  <si>
    <t>Summary of Fair Value of Scheme Assets</t>
  </si>
  <si>
    <t xml:space="preserve">The major categories and fair values of scheme assets at the end of
the reporting period are as follows:
FAIR VALUE OF SCHEME
ASSETS 2017
2016
UK £m
US £m
Total
UK £m
US
Total
Equities 1,252 143 1,395 1,261 330 1,591
Government bonds 1,395 221 1,616 1,390 104 1,494
Corporate bonds
– 622 622 – 527 527
Property funds and ground leases 620
– 620 487 – 487
Structured debt and direct lending 253
– 253 162 – 162
Cash and cash equivalents 46 18 64 69 15 84
Other
23
8
31
21
1
22
Total
3,589
1,012
4,601
3,390
977
4,367 </t>
  </si>
  <si>
    <t>Sensitivity Analysis of Actuarial Assumptions</t>
  </si>
  <si>
    <t xml:space="preserve">affect future pension charges. In particular, changes in
assumptions for discount rates, inflation and life expectancies
that are reasonably possible would have the following approximate
effects on the defined benefit pension obligations:
£m
Increase/decrease of 0.25% in discount rate: 222
Increase/decrease of 0.25% in the expected inflation rate: 134
Increase/decrease of one year in assumed life expectancy:
179 </t>
  </si>
  <si>
    <t>Share based remuneration (Tables)</t>
  </si>
  <si>
    <t>Summary of Number and Weighted Average Fair Value Per Award of Share Granted</t>
  </si>
  <si>
    <t xml:space="preserve">In respect of RELX PLC
In respect of RELX NV
Number of
Weighted £
Number of
Weighted £
2017 GRANTS
Share options 1,688 1.60 1,647 1.30
Conditional shares
1,637
13.74
1,631
13.33 </t>
  </si>
  <si>
    <t>Summary of Main Assumptions Used to Determine Fair Values</t>
  </si>
  <si>
    <t>The main assumptions used to determine the fair values, which have
been established with advice from and data provided by independent
actuaries, are set out below:
ASSUMPTIONS FOR GRANTS MADE DURING THE
YEAR
In respect of RELX PLC ordinary shares
In respect of RELX NV ordinary shares
2017
2016
2015
2017
2016
2015
Weighted average share price at date of grant
– Share options* £15.44 £12.52 £11.44 €17.04 € €
– Conditional shares £15.07 £12.68 £11.55 €16.71 € €
Expected share price volatility 16% 17% 19% 19% 19% 19%
Expected option life 4 years 4 years 4 years 4 years 4 years 4 years
Expected dividend yield 3.0% 3.0% 3.5% 3.0% 3.0% 4.2%
Risk-free interest rate 0.3% 0.7% 0.8% 0.0% 0.0% 0.0%
Expected lapse rate
2-5%
2-5%
2-5%
2-5%
2-4%
2-4%
* Weighted average exercise price is disclosed in the table
below.</t>
  </si>
  <si>
    <t>Summary of Share Based Remuneration Options Outstanding</t>
  </si>
  <si>
    <t xml:space="preserve">The share based remuneration options outstanding as at
31 December 2017, in respect of both RELX PLC and RELX NV
ordinary shares, are set out below:
SHARE OPTIONS
In respect of RELX PLC
In respect of RELX NV
Number of ’000
Weighted
Number of ’000
Weighted (€)
Outstanding at 1 January 2015 9,327 629 9,468 7.58
Granted 1,911 978 1,827 14.80
Exercised (2,053 ) 627 (1,716 ) 7.32
Forfeited (254 ) 694 (680 ) 7.51
Expired
(191 )
618
(438 )
6.18
Outstanding at 1 January 2016 8,740 704 8,461 9.27
Granted 1,727 1,164 1,668 15.31
Exercised (1,954 ) 519 (1,778 ) 8.05
Forfeited (424 ) 489 (310 ) 12.41
Expired
(147 )
470
(144 )
8.56
Outstanding at 1 January 2017 7,942 865 7,897 10.71
Granted 1,688 1,396 1,647 17.06
Exercised (2,130 ) 700 (2,170 ) 9.86
Forfeited (394 ) 1,135 (186 ) 15.54
Expired
(140 )
762
(140 )
9.20
Outstanding at 31 December 2017
6,966
1,031
7,048
12.36
Exercisable at 31 December 2015
3,105
551
4,886
8.02
Exercisable at 31 December 2016
2,598
598
4,770
8.91
Exercisable at 31 December 2017
2,162
696
4,241
10.14 </t>
  </si>
  <si>
    <t>Net finance costs (Tables)</t>
  </si>
  <si>
    <t>Summary of Net Finance Costs</t>
  </si>
  <si>
    <t xml:space="preserve">2017 2016 2015
Interest on short-term bank loans, overdrafts and commercial
paper (10 ) (15 ) (11 )
Interest on term debt
(152 )
(160 )
(141 )
Total borrowing costs (162 ) (175 ) (152 )
Losses on loans and derivatives not designated as hedges (9 ) (14 ) (3 )
Fair value losses on designated fair value hedge relationships
– – (1 )
Net financing charge on defined benefit pension schemes
(15 )
(14 )
(21 )
Finance costs
(186 )
(203 )
(177 )
Interest on bank deposits 3 6 3
Fair value gains on designated fair value hedge relationships 1 – –
Gains on loans and derivatives not designated as hedges
–
2
–
Finance income
4
8
3
Net finance costs
(182 )
(195 )
(174 ) </t>
  </si>
  <si>
    <t>Disposals and other non-operating items (Tables)</t>
  </si>
  <si>
    <t>Summary of Disposals and Other Non-operating Items</t>
  </si>
  <si>
    <t xml:space="preserve">2017
2016
2015
Revaluation of held for trading investments 5 (13 ) 8
Gain/(loss) on disposal of businesses and assets held for sale
6
(27 )
(19 )
Net gain/(loss) on disposals and other non-operating
11
(40 )
(11 ) </t>
  </si>
  <si>
    <t>Taxation (Tables)</t>
  </si>
  <si>
    <t>Summary of Tax Expense</t>
  </si>
  <si>
    <t xml:space="preserve">2017 2016 2015
Current tax
United Kingdom (104 ) (80 ) (65 )
The Netherlands (77 ) (51 ) (45 )
Rest of world
(258 )
(243 )
(260 )
Total current tax charge
(439 )
(374 )
(370 )
Deferred tax
372
70
72
Tax expense
(67 )
(304 )
(298 ) </t>
  </si>
  <si>
    <t>Weighted Average of Tax Rates Applicable to Accounting Profits and Losses</t>
  </si>
  <si>
    <t xml:space="preserve">The net tax expense charged on profit before tax differs from the
theoretical amount that would arise using the weighted average of
tax rates applicable to accounting profits and losses of the
consolidated entities, as follows:
2017
2016
2015
£m
%
£m
%
£m
%
Profit before tax
1,734
1,473
1,312
Tax at average applicable rates (392 ) 22.6% (330 ) 22.4% (299 ) 22.8%
Tax effect of share of results of joint ventures 7 (0.4)% 7 (0.5)% 11 (0.8)%
Expenses not deductible for tax purposes (14 ) 0.7% (18 ) 1.3% (16 ) 1.1%
US state taxes (18 ) 1.0% (13 ) 0.9% (9 ) 0.7%
Non-deductible (1 ) 0.1% (1 ) 0.1% (3 ) 0.2%
Non-deductible (36 ) 2.1% (8 ) 0.5% 4 (0.3)%
Tax losses of the period not recognised (10 ) 0.6% (2 ) 0.1% (2 ) 0.2%
Recognition and utilisation of tax losses that arose in prior
years 16 (0.9)% 32 (2.1)% – 0.0%
Other adjustments in respect of prior periods 35 (2.0)% 28 (1.9)% 16 (1.2)%
Deferred tax effect of changes in tax rates
346
(19.9)%
1
(0.1)%
–
0.0%
Tax expense
(67 )
3.9%
(304 )
20.7%
(298 )
22.7% </t>
  </si>
  <si>
    <t>Tax Recognised in Other Comprehensive Income or Directly in Equity</t>
  </si>
  <si>
    <t xml:space="preserve">The following tax has been recognised in other comprehensive income
or directly in equity during the year:
2017
2016
2015
£m
£m
£m
Tax on items that will not be reclassified to profit or
loss
Tax on actuarial movements on defined benefit pension schemes
(59 )
45
(34 )
Tax on items that may be reclassified to profit or loss
Tax on fair value movements on cash flow hedges
(30 )
19
18
Net tax (debit)/credit recognised in other comprehensive
income
(89 )
64
(16 )
Tax credit on share based remuneration recognised directly in
equity
8
10
17 </t>
  </si>
  <si>
    <t>Summary of Deferred Tax Liabilities and Assets</t>
  </si>
  <si>
    <t>2017
2016
£m
£m
Deferred tax assets 405 444
Deferred tax liabilities
(738 )
(1,137)
Total
(333 )
(693)</t>
  </si>
  <si>
    <t>Movements in Deferred Tax Liabilities and Assets</t>
  </si>
  <si>
    <t xml:space="preserve">Movements in deferred tax liabilities and assets (before taking
into consideration the offsetting of balances within the same
jurisdiction) are summarised as follows:
Deferred tax
liabilities
Deferred tax
assets
Excess of tax
Acquired
Other
Excess of
Tax losses
Pensions
Other
Total
Deferred tax (liability)/asset at 1 January 2016 (339 ) (702 ) (291 ) 251 32 103 295 (651 )
Credit/(charge) to profit 9 91 4 (28 ) 26 (1 ) (31 ) 70
Credit to equity/other comprehensive income – – 4 – – 33 17 54
Acquisitions – (38 ) – – 3 – – (35 )
Exchange translation differences
(63 )
(118 )
(55 )
40
9
10
46
(131 )
Deferred tax (liability)/asset at 1 January 2017 (393 ) (767 ) (338 ) 263 70 145 327 (693 )
Credit/(charge) to profit 97 298 2 (15 ) 22
– (32 ) 372
(Charge)/credit to equity/other comprehensive income
–
– 7
–
– (76 ) (20 ) (89 )
Acquisitions
– (2 )
–
–
–
–
– (2 )
Exchange translation differences
29
45
27
9
(5 )
(3 )
(23 )
79
Deferred tax (liability)/asset at 31 December 2017
(267 )
(426 )
(302 )
257
87
66
252
(333 ) </t>
  </si>
  <si>
    <t>Earnings per share (Tables)</t>
  </si>
  <si>
    <t>Summary of Earnings Per Share-2017</t>
  </si>
  <si>
    <t xml:space="preserve">EARNINGS PER SHARE – FOR THE YEAR
ENDED 31 DECEMBER
2017 2016
Net profit
Weighted
EPS
Net profit
Weighted
EPS
Basic earnings per share for RELX PLC and RELX NV (pence) 1,659 2,019.4 82.2p 1,161 2,062.3 56.3p
Diluted earnings per share for RELX PLC and RELX NV (pence)
1,659
2,035.2
81.5p
1,161
2,079.8
55.8p </t>
  </si>
  <si>
    <t>Summary of Allocation of Earnings-2015</t>
  </si>
  <si>
    <t xml:space="preserve">ALLOCATION OF EARNINGS –
2015
2015
FOR THE YEAR ENDED
31 DECEMBER
£m
RELX PLC
Allocation of distributed earnings
294
Allocation of undistributed earnings
224
Total net profit allocated to RELX PLC shares
518
RELX NV
Allocation of distributed earnings 291
Allocation of undistributed earnings
199
Total net profit allocated to RELX NV shares
490
Total net profit attributable to RELX PLC and RELX NV
shareholders
1,008 </t>
  </si>
  <si>
    <t>Summary of Earnings Per Share-2017 and 2015</t>
  </si>
  <si>
    <t xml:space="preserve">EARNINGS PER SHARE – 2015 2015
FOR THE YEAR ENDED
31 DECEMBER
Weighted
EPS
Basic earnings per share
RELX PLC 1,116.2 46.4p
RELX NV
992.4
49.4p
Diluted earnings per share
RELX PLC 1,125.9 46.0p
RELX NV
1,001.6
48.9p </t>
  </si>
  <si>
    <t>Summary of Adjusted Earnings Per Share</t>
  </si>
  <si>
    <t xml:space="preserve">ADJUSTED
EARNINGS PER SHARE
2017
2016
2015
Adjusted net
Weighted (millions)
Adjusted
Adjusted net
Weighted
Adjusted
Adjusted net
Weighted
Adjusted
Adjusted earnings per share for
RELX PLC
and RELX NV (pence)
1,635
2,019.4
81.0p
1,488
2,062.3
72.2p
1,275
2,108.6
60.5p </t>
  </si>
  <si>
    <t>Summary of Reconciliation of Adjusted Net Profit Attributable to Parent</t>
  </si>
  <si>
    <t>RECONCILIATION OF ADJUSTED
NET PROFIT ATTRIBUTABLE TO RELX PLC AND RELX NV
SHAREHOLDERS 2017 2016 2015
Net profit attributable to RELX PLC and RELX NV shareholders 1,659 1,161 1,008
Adjustments (post-tax):
Amortisation of acquired intangible assets 356 364 311
Acquisition-related costs 43 38 27
Net financing charge on defined benefit pension schemes 11 10 16
Disposals and other non-operating 5 6 (2 )
Other deferred tax credits from intangible assets* (93 ) (91 ) (85 )
Exceptional tax credit
(346 )
–
–
Adjusted net profit attributable to RELX PLC and RELX NV
shareholders
1,635
1,488
1,275
* Movements on deferred tax liabilities arising on acquired
intangible assets that do not qualify for tax amortisation.</t>
  </si>
  <si>
    <t>Statement of cash flows (Tables)</t>
  </si>
  <si>
    <t>Schedule of Reconciliation of Profit Before Tax to Cash Generated from Operations</t>
  </si>
  <si>
    <t>RECONCILIATION
OF PROFIT BEFORE TAX TO CASH GENERATED FROM
OPERATIONS 2017 2016 2015
Profit before tax
1,734 1,473 1,312
Disposals and other non-operating
(11 ) 40 11
Net finance costs
182
195
174
Operating profit
1,905
1,708
1,497
Share of results of joint ventures
(37 )
(37 )
(64 )
Amortisation of acquired intangible assets
313 342 292
Amortisation of internally developed intangible assets
203 189 157
Depreciation of property, plant and equipment
69 68 71
Share based remuneration
39
38
34
Total non-cash
624
637
554
Decrease/(increase) in inventories and pre-publication
2 (24 ) (17 )
Decrease/(increase) in receivables
35 (146 ) (150 )
(Decrease)/increase in payables
(84 )
98
62
Increase in working capital
(47 )
(72 )
(105 )
Cash generated from operations
2,445
2,236
1,882</t>
  </si>
  <si>
    <t>Schedule of Cash Flow on Acquisitions</t>
  </si>
  <si>
    <t>CASH FLOW ON
ACQUISITIONS Note 2017 2016 2015
Purchase of businesses 13 (117 ) (336 ) (158 )
Investment in joint ventures (1 ) (1 ) (8 )
Deferred payments relating to prior year acquisitions
(13 )
(24 )
(25 )
Total
(131 )
(361 )
(191 )</t>
  </si>
  <si>
    <t>Schedule of Reconciliaton of Net Borrowings</t>
  </si>
  <si>
    <t xml:space="preserve">RECONCILIATION OF NET
BORROWINGS Cash and Borrowings Related 2017 2016 2015
At start of year 162 (4,843 ) (19 ) (4,700 ) (3,782 ) (3,550 )
(Decrease)/increase in cash and cash equivalents (45 )
–
– (45 ) 9 (139 )
Decrease/(increase) in short-term bank loans, overdrafts and
commercial paper
– 152 (4 ) 148 (271 ) 339
Issuance of term debt
– (873 )
– (873 ) (603 ) (500 )
Repayment of term debt
– 712
– 712 474 186
Repayment of finance leases
–
5
–
5
7
9
Change in net borrowings resulting from cash flows
(45 )
(4 )
(4 )
(53 )
(384 )
(105 )
Inception of finance leases
– (2 )
– (2 ) (3 ) (12 )
Fair value and other adjustments to borrowings and related
derivatives
– (73 ) 64 (9 ) (22 ) 4
Exchange translation differences
(6 )
36
2
32
(509 )
(119 )
At end of year
111
(4,886 )
43
(4,732 )
(4,700 )
(3,782 ) </t>
  </si>
  <si>
    <t>Acquisitions (Tables)</t>
  </si>
  <si>
    <t>Summary of Consideration Paid for Acquiring Assets and Liabilities</t>
  </si>
  <si>
    <t xml:space="preserve">Provisional fair values of the consideration given and of the
assets and liabilities acquired are summarised below:
Fair value
Fair value
Fair value
2017 £m
2016 £m
2015 £m
Goodwill 77 222 100
Intangible assets 56 189 111
Property, plant and equipment
– 1 –
Current assets 3 12 9
Current liabilities (16 ) (20 ) (23)
Deferred tax
(2 )
(35 )
(19)
Net assets acquired
118
369
178
Consideration (after taking account of £7m (2016:
£10m; 2015: £3m) net cash acquired) 118 369 178
Less: consideration deferred to future years (1 ) (15 ) (20)
Less: acquisition date fair value of equity interest
–
(18 )
–
Net cash flow
117
336
158 </t>
  </si>
  <si>
    <t>Equity dividends (Tables)</t>
  </si>
  <si>
    <t>Summary of Ordinary Dividends Paid</t>
  </si>
  <si>
    <t>Fair value
Fair value
Fair value
2017 £m
2016 £m
2015 £m
Goodwill 77 222 100
Intangible assets 56 189 111
Property, plant and equipment
– 1 –
Current assets 3 12 9
Current liabilities (16 ) (20 ) (23)
Deferred tax
(2 )
(35 )
(19)
Net assets acquired
118
369
178
Consideration (after taking account of £7m (2016:
£10m; 2015: £3m) net cash acquired) 118 369 178
Less: consideration deferred to future years (1 ) (15 ) (20)
Less: acquisition date fair value of equity interest
–
(18 )
–
Net cash flow
117
336
158
Goodwill, being the excess of the consideration over the net
tangible and intangible assets acquired, represents benefits which
do not qualify for recognition as intangible assets, including: the
ability of a business to generate higher returns than individual
assets; skilled workforces; and acquisition synergies that are
specific to the Group. In addition, goodwill arises on the
recognition of deferred tax liabilities in respect of intangible
assets for which amortisation does not qualify for tax
deductions.
The fair values of the assets and liabilities acquired in the last
12 months are provisional pending the completion of the valuation
exercises. Final fair values will be incorporated in the 2018
consolidated financial statements. There were no significant
adjustments to the provisional fair values of prior year
acquisitions established in 2016.
The businesses acquired in 2017 contributed £12m to revenue,
increased adjusted operating profit by £2m, decreased net
profit by £6m and contributed nil to net cash inflow from
operating activities for the part year under the Group’s
ownership and before taking account of acquisition financing costs.
Had the businesses been acquired at the beginning of the year, on a
pro forma basis the Group revenues, adjusted operating profit and
net profit attributable to RELX PLC and RELX NV shareholders for
the year would have been £7,368m, £2,288m and
£1,662m respectively, before taking account of acquisition
financing costs.
14 Equity dividends
ORDINARY DIVIDENDS PAID IN THE YEAR
2017
2016
2015
£m
£m
£m
RELX PLC 400 356 295
RELX NV
362
327
288
Total
762
683
583</t>
  </si>
  <si>
    <t>Goodwill (Tables)</t>
  </si>
  <si>
    <t>Key Assumptions Used for Each Group of Cash Generating Units</t>
  </si>
  <si>
    <t xml:space="preserve">The key assumptions used for each group of cash generating units
are disclosed below:
KEY ASSUMPTIONS
2017
2016
Pre-tax
Nominal long-term
Pre-tax
Nominal long-term
Scientific, Technical &amp; Medical 10.1% 3% 10.0% 3%
Risk &amp; Business Analytics 12.3% 3% 11.7% 3%
Legal 12.7% 2% 12.4% 2%
Exhibitions
12.6%
3%
12.6%
3% </t>
  </si>
  <si>
    <t>Intangible assets (Tables)</t>
  </si>
  <si>
    <t>Summary of Intangible Assets</t>
  </si>
  <si>
    <t xml:space="preserve">Market and £m Content,
Total
Internally £m Total
Cost
At 1 January 2016 3,158 3,133 6,291 2,053 8,344
Acquisitions 103 86 189 – 189
Additions – – – 280 280
Disposals/reclassified as held for sale – – – (100 ) (100 )
Exchange translation differences
611
460
1,071
317
1,388
At 1 January 2017 3,872 3,679 7,551 2,550 10,101
Acquisitions 32 24 56
– 56
Additions
–
–
– 304 304
Disposals/reclassified as held for sale (26 ) (76 ) (102 ) (42 ) (144 )
Transfers (50 ) 27 (23 )
– (23 )
Exchange translation differences
(309 )
(162 )
(471 )
(121 )
(592 )
At 31 December 2017
3,519
3,492
7,011
2,691
9,702
Accumulated amortisation
At 1 January 2016 1,402 2,611 4,013 1,175 5,188
Charge for the year 204 138 342 189 531
Disposals/reclassified as held for sale – – – (96 ) (96 )
Exchange translation differences
287
390
677
197
874
At 1 January 2017 1,893 3,139 5,032 1,465 6,497
Charge for the year 188 125 313 203 516
Disposals/reclassified as held for sale (16 ) (72 ) (88 ) (43 ) (131 )
Exchange translation differences
(158 )
(146 )
(304 )
(70 )
(374 )
At 31 December 2017
1,907
3,046
4,953
1,555
6,508
Net book amount
At 31 December 2016
1,979
540
2,519
1,085
3,604
At 31 December 2017
1,612
446
2,058
1,136
3,194 </t>
  </si>
  <si>
    <t>Investments (Tables)</t>
  </si>
  <si>
    <t>Summary of Investments</t>
  </si>
  <si>
    <t xml:space="preserve">All joint arrangements are classified as joint ventures because the
Group shares joint control and has rights to the net assets of the
arrangements. Investments in joint ventures and associates are
accounted for under the equity method and stated in the statement
of financial position at cost as adjusted for post-acquisition
changes in the Group’s share of net assets, less any
impairment in value.
2017
2016
Investments in joint ventures 102 102
Available for sale investments 2 2
Venture capital investments held for trading
139
135
Total
243
239 </t>
  </si>
  <si>
    <t>Summary of Analysis of Changes in Carrying Value of Investments in Joint Ventures</t>
  </si>
  <si>
    <t xml:space="preserve">An analysis of changes in the carrying value of investments in
joint ventures is set out below:
2017
2016
At start of year 102 101
Share of results of joint ventures 37 37
Dividends received from joint ventures (38 ) (44 )
Disposals and transfers
– (7 )
Additions 2 1
Exchange translation differences
(1 )
14
At end of year
102
102 </t>
  </si>
  <si>
    <t>Summary of Group's Share of Joint Ventures</t>
  </si>
  <si>
    <t xml:space="preserve">Summarised aggregate information in respect of the Group’s
share of joint ventures is set out below:
RELX Group’s share
2017
2016
Revenue 101 131
Net profit for the year
37
37
Total assets 85 92
Total liabilities
(42 )
(49 )
Net assets 43 43
Goodwill
59
59
Total
102
102 </t>
  </si>
  <si>
    <t>Property, plant and equipment (Tables)</t>
  </si>
  <si>
    <t>Summary of Property, Plant and Equipment</t>
  </si>
  <si>
    <t xml:space="preserve">2017
2016
Land and
Fixtures and
Total
Land and
Fixtures and
Total
Cost
At start of year 231 687 918 205 595 800
Acquisitions
–
–
– – 1 1
Capital expenditure 5 48 53 6 48 54
Disposals/reclassified as held for sale (3 ) (40 ) (43 ) (13 ) (52 ) (65 )
Exchange translation differences
(17 )
(41 )
(58 )
33
95
128
At end of year
216
654
870
231
687
918
Accumulated depreciation
At start of year 139 537 676 117 454 571
Charge for the year 9 60 69 9 59 68
Disposals/reclassified as held for sale (1 ) (39 ) (40 ) (7 ) (50 ) (57 )
Exchange translation differences
(10 )
(34 )
(44 )
20
74
94
At end of year
137
524
661
139
537
676
Net book amount
79
130
209
92
150
242 </t>
  </si>
  <si>
    <t>Financial instruments (Tables)</t>
  </si>
  <si>
    <t>Summary of Remaining Contractual Maturities for Borrowings and Derivative Financial Instruments</t>
  </si>
  <si>
    <t xml:space="preserve">The table shows undiscounted principal and interest cash flows and
includes contractual gross cash flows to be exchanged as part of
cross-currency interest rate swaps and forward foreign exchange
contracts where there is a legal right of set-off.
AT 31 DECEMBER 2017
Contractual cash
flow
Carrying
Within
1-2 years
2-3 years
3-4 years
4-5 years
More than
Total
Borrowings
Fixed rate borrowings (4,417 ) (336 ) (706 ) (577 ) (518 ) (805 ) (2,198 ) (5,140 )
Floating rate borrowings (469 ) (464 )
–
–
–
– (5 ) (469 )
Derivative financial liabilities
Interest rate derivatives (13 ) (1 ) (1 ) (2 ) (2 ) (4 ) (8 ) (18 )
Cross-currency interest rate swaps (2 ) (258 ) (17 ) (18 ) (18 ) (18 ) (541 ) (870 )
Forward foreign exchange contracts (42 ) (2,148 ) (418 ) (188 ) (41 )
–
– (2,795 )
Derivative financial assets
Interest rate derivatives 20 13 11 10 1
–
– 35
Cross-currency interest rate swaps 42 246 7 7 7 7 554 828
Forward foreign exchange contracts
53
2,139
422
193
42
–
–
2,796
Total
(4,828 )
(809 )
(702 )
(575 )
(529 )
(820 )
(2,198 )
(5,633 )
AT 31 DECEMBER 2016
Contractual cash
flow
Carrying
Within 1 year £m
1-2 years
2-3 years
3-4 years
4-5
More than
Total
Borrowings
Fixed rate borrowings (3,937 ) (479 ) (345 ) (733 ) (555 ) (72 ) (2,617 ) (4,801 )
Floating rate borrowings (906 ) (822 ) (2 ) (82 ) – – (4 ) (910 )
Derivative financial liabilities
Interest rate derivatives (14 ) – – (1 ) (2 ) (2 ) (12 ) (17 )
Cross-currency interest rate swaps (37 ) (21 ) (252 ) (18 ) (20 ) (20 ) (618 ) (949 )
Forward foreign exchange contracts (144 ) (1,675 ) (512 ) (215 ) (51 ) – – (2,453 )
Derivative financial assets
Interest rate derivatives 35 17 8 8 9 – – 42
Cross-currency interest rate swaps 13 9 234 7 7 7 539 803
Forward foreign exchange contracts 21 1,598 467 205 51 – – 2,321
Total (4,969 ) (1,373 ) (402 ) (829 ) (561 ) (87 ) (2,712 ) (5,964 ) </t>
  </si>
  <si>
    <t>Summary of Gains and Losses on the Borrowings and Related Derivatives Designated as Fair Value Hedges</t>
  </si>
  <si>
    <t xml:space="preserve">The gains and losses on the borrowings and related derivatives
designated as fair value hedges, which are included in the income
statement, for the three years ended 31 December 2017, 2016
and 2015 were as follows:
GAINS/(LOSSES) ON BORROWINGS
AND RELATED DERIVATIVES
1 January 2017 £m
Fair value gain/(loss) £m
De- designated £m
Exchange gain/(loss) £m
31 December £m
USD debt 16 (1 ) (2 ) (1 ) 12
Related interest rate swaps
(16 )
1
2
1
(12 )
–
–
–
–
–
EUR debt (33 ) 17
– (1 ) (17 )
Related interest rate swaps
32
(16 )
–
1
17
(1 )
1
–
–
–
Total relating to USD and EUR debt (17 ) 16 (2 ) (2 ) (5 )
Total related interest rate swaps
16
(15 )
2
2
5
Net (loss)/gain
(1 )
1
–
–
–
GAINS/(LOSSES) ON BORROWINGS AND
RELATED DERIVATIVES
1 January £m
Fair value gain/(loss) £m
De- designated £m
Exchange gain/(loss) £m
31 December £m
USD debt 2 13 – 1 16
Related interest rate swaps
(2 )
(13 )
–
(1 )
(16 )
–
–
–
–
–
GBP debt (14 ) – 14 – –
Related interest rate swaps
14
–
(14 )
–
–
–
–
–
–
–
EUR debt (9 ) (21 ) – (3 ) (33 )
Related interest rate swaps
8
21
–
3
32
(1 )
–
–
–
(1 )
Total relating to USD, GBP and EUR debt (21 ) (8 ) 14 (2 ) (17 )
Total related interest rate swaps
20
8
(14 )
2
16
Net loss
(1 )
–
–
–
(1 )
GAINS/(LOSSES) ON
BORROWINGS AND RELATED DERIVATIVES
1 January £m
Fair value movement £m
Exchange gain/(loss)
31 £m
USD debt 3 (2 ) 1 2
Related interest rate swaps
(3 )
2
(1 )
(2 )
–
–
–
–
GBP debt (20 ) 6 – (14 )
Related interest rate swaps
20
(6 )
–
14
–
–
–
–
EUR debt (26 ) 15 2 (9 )
Related interest rate swaps
26
(16 )
(2 )
8
–
(1 )
–
(1 )
Total relating to USD, GBP and EUR debt
(43 ) 19 3 (21 )
Total related interest rate swaps
43
(20 )
(3 )
20
Net loss
–
(1 )
–
(1 ) </t>
  </si>
  <si>
    <t>Summary of Movements in the Hedge Reserve Including Gains and Losses on Cash Flow Hedging Instruments</t>
  </si>
  <si>
    <t xml:space="preserve">Movements in the hedge reserve in 2016 and 2017, including gains
and losses on cash flow hedging instruments, were
as follows:
Debt
Revenue £m
Total hedge pre-tax £m
Hedge reserve at 1 January 2016: gains/(losses) deferred 6 (44 ) (38 )
Losses arising in 2016 (26 ) (139 ) (165 )
Amounts recognised in income statement 27 19 46
Exchange translation differences
1
(5 )
(4 )
Hedge reserve at 1 January 2017: gains/(losses) deferred 8 (169 ) (161 )
Gains arising in 2017 63 74 137
Amounts recognised in income statement (65 ) 90 25
Exchange translation differences
(1 )
(2 )
(3 )
Hedge reserve at 31 December 2017: gains/(losses)
deferred
5
(7 )
(2 ) </t>
  </si>
  <si>
    <t>Summary of Deferred Gains and Losses on Cash Flow Hedges Currently Expected to Recognised in Future Period</t>
  </si>
  <si>
    <t xml:space="preserve">The deferred gains and losses on cash flow hedges at
31 December 2017 are currently expected to be recognised in
the income statement in future years as follows:
Debt
Revenue £m
Total hedge pre-tax £m
2018 3 (18 ) (15 )
2019 (1 )
– (1 )
2020 (2 ) 10 8
2021 (2 ) 1 (1 )
2022 and beyond
7
–
7
Gains/(losses) deferred in hedge reserve at end of year
5
(7 )
(2 ) </t>
  </si>
  <si>
    <t>Inventories and pre-publication costs (Tables)</t>
  </si>
  <si>
    <t>Summary of Inventories and Pre-Publication Costs</t>
  </si>
  <si>
    <t xml:space="preserve">2017 £m
2016 £m
Raw materials 2 2
Pre-publication 157 152
Finished goods
38
55
Total
197
209 </t>
  </si>
  <si>
    <t>Trade and other receivables (Tables)</t>
  </si>
  <si>
    <t>Summary of Trade and Other Receivables</t>
  </si>
  <si>
    <t xml:space="preserve">2017 £m
2016 £m
Trade receivables 1,682 1,782
Allowance for doubtful debts
(79 )
(56 )
1,603
1,726
Prepayments and accrued income
219
230
Total
1,822
1,956 </t>
  </si>
  <si>
    <t>Summary of Movements in Provision for Allowances for Doubtful Debts</t>
  </si>
  <si>
    <t>2017 £m
2016 £m
At start of year 56 51
Charge for the year 39 4
Trade receivables written off (15 ) (6 )
Exchange translation differences
(1 )
7
At end of year
79
56</t>
  </si>
  <si>
    <t>Trade and other payables (Tables)</t>
  </si>
  <si>
    <t>Summary of Trade and Other Payables</t>
  </si>
  <si>
    <t>2017 £m
2016 £m
Trade payables 240 297
Accruals 670 650
Social security and other taxes 114 114
Other payables 379 423
Deferred income
1,834
1,941
Total
3,237
3,425</t>
  </si>
  <si>
    <t>Borrowings (Tables)</t>
  </si>
  <si>
    <t>Summary of types of Borrowings both Current and Non-current</t>
  </si>
  <si>
    <t xml:space="preserve">2017
2016
Falling due within 1 year £m
Falling due in more than 1 year £m
Total £m
Falling due within 1 year £m
Falling due in more than 1 year £m
Total £m
Financial liabilities measured at amortised cost:
Short-term bank loans, overdrafts and commercial paper 464
– 464 521 – 521
Term debt 209 1,696 1,905 299 2,021 2,320
Finance leases 5 5 10 5 9 14
Term debt in fair value hedging relationships
– 2,069 2,069 – 1,399 1,399
Term debt previously in fair value hedging relationships
–
438
438
334
255
589
Total
678
4,208
4,886
1,159
3,684
4,843 </t>
  </si>
  <si>
    <t>Summary of Repayment Years for Borrowings</t>
  </si>
  <si>
    <t xml:space="preserve">Analysis by year of repayment
2017
2016
Short-term bank loans, overdrafts and commercial paper £m
Term debt £m
Finance leases £m
Total £m
Short-term bank loans, overdrafts and commercial paper £m
Term debt £m
Finance leases £m
Total £m
Within 1 year
464
209
5
678
521
633
5
1,159
Within 1 to 2 years
– 593 3 596 – 219 4 223
Within 2 to 3 years
– 508 2 510 – 700 3 703
Within 3 to 4 years
– 444
– 444 – 496 2 498
Within 4 to 5 years
– 644
– 644 – – – –
After 5 years
–
2,014
–
2,014
–
2,260
–
2,260
After 1 year
–
4,203
5
4,208
–
3,675
9
3,684
Total
464
4,412
10
4,886
521
4,308
14
4,843 </t>
  </si>
  <si>
    <t>Analysis of Borrowings by Currency</t>
  </si>
  <si>
    <t xml:space="preserve">Analysis by currency
2017
2016
Short-term bank loans, overdrafts and commercial paper £m
Term debt £m
Finance leases £m
Total £m
Short-term bank loans, overdrafts and commercial paper £m
Term debt £m
Finance leases £m
Total £m
US dollars 103 2,058 10 2,171 13 2,274 14 2,301
£ sterling 262 299
– 561 189 604 – 793
Euro 76 2,055
– 2,131 240 1,430 – 1,670
Other currencies
23
–
–
23
79
–
–
79
Total
464
4,412
10
4,886
521
4,308
14
4,843 </t>
  </si>
  <si>
    <t>Lease arrangements (Tables)</t>
  </si>
  <si>
    <t>Summary of Future Finance Lease Obligations</t>
  </si>
  <si>
    <t xml:space="preserve">At 31 December 2017, future finance lease obligations fall due
as follows:
2017 £m
2016 £m
Within one year 5 5
In the second to fifth years inclusive
5
9
10 14
Less: future finance charges
–
–
Total
10
14
Present value of future finance lease obligations payable:
Within one year 5 5
In the second to fifth years inclusive
5
9
Total
10
14 </t>
  </si>
  <si>
    <t>Summary of Outstanding Commitments Under Non-cancellable Operating Leases</t>
  </si>
  <si>
    <t xml:space="preserve">At 31 December 2017, outstanding commitments under
non-cancellable
2017 £m
2016 £m
Within one year 109 114
In the second to fifth years inclusive 287 338
After five years
88
115
Total
484
567 </t>
  </si>
  <si>
    <t>Summary of Future Lease Receivables Contracted With Sub-tenants</t>
  </si>
  <si>
    <t xml:space="preserve">The future lease receivables contracted with sub-tenants
2017 £m
2016 £m
Within one year 21 17
In the second to fifth years inclusive 60 68
After five years
1
–
Total
82
85 </t>
  </si>
  <si>
    <t>Provisions (Tables)</t>
  </si>
  <si>
    <t>Summary of Changes in Provisions</t>
  </si>
  <si>
    <t xml:space="preserve">2017 £m
2016 £m
At start of year 112 121
Utilised (24 ) (24 )
Exchange translation differences
(7 )
15
Total
81
112 </t>
  </si>
  <si>
    <t>Summary of Provisions Included Within Current and Non-current Liabilities</t>
  </si>
  <si>
    <t xml:space="preserve">At 31 December 2017, provisions are included within current
and non-current
2017 £m
2016 £m
Current liabilities 19 23
Non-current
62
89
Total
81
112 </t>
  </si>
  <si>
    <t>Share capital, share premium and shares held in treasury (Tables)</t>
  </si>
  <si>
    <t>Summary of Share Capital</t>
  </si>
  <si>
    <t xml:space="preserve">RELX PLC
CALLED UP SHARE CAPITAL
– ISSUED AND FULLY PAID No. of shares 2017 No. of shares 2016
At start of year 1,144,122,623 165 1,175,914,837 170
Issue of ordinary shares 2,019,483
– 1,907,786 –
Cancellation of shares
(22,460,000 )
(3 )
(33,700,000 )
(5 )
At end of year
1,123,682,106
162
1,144,122,623
165
RELX NV
CALLED UP SHARE CAPITAL
– ISSUED AND FULLY PAID No. of shares 2017 No. of shares 2016 €
At start of year 1,019,893,404 71 1,048,162,690 73
Issue of ordinary shares 2,067,694
– 1,730,714 –
Cancellation of shares
(22,000,000 )
(1 )
(30,000,000 )
(2 )
At end of year
999,961,098
70
1,019,893,404
71
£m
£m
At end of year*
62
61
* The RELX NV sterling information has been translated using the
exchange rates as disclosed in note 29 to the consolidated
financial statements.
NUMBER OF ORDINARY SHARES Year ended
31 December
Shares in issue (millions)
Treasury shares (millions)
2017 Shares in issue net of treasury shares (millions)
2016 Shares in issue net of treasury shares (millions)
RELX PLC
At start of period 1,144.1 (63.6 ) 1,080.5 1,106.6
Issue of ordinary shares 2.0
– 2.0 1.9
Repurchase of ordinary shares
– (23.1 ) (23.1 ) (29.2 )
Net release of shares by the Employee Benefit Trust
– 0.7 0.7 1.2
Cancellation of shares
(22.5 )
22.5
–
–
At end of year
1,123.6
(63.5 )
1,060.1
1,080.5
RELX NV
At start of period 1,019.9 (57.7 ) 962.2 985.3
Issue of ordinary shares 2.1
– 2.1 1.7
Repurchase of ordinary shares
– (21.4 ) (21.4 ) (26.1 )
Net release of shares by the Employee Benefit Trust
– 0.7 0.7 1.3
Cancellation of shares
(22.0 )
22.0
–
–
At end of year
1,000.0
(56.4 )
943.6
962.2
At end of period - RELX PLC and RELX NV
2,123.6
(119.9 )
2,003.7
2,042.7 </t>
  </si>
  <si>
    <t>Other reserves (Tables)</t>
  </si>
  <si>
    <t>Summary of Other Reserves</t>
  </si>
  <si>
    <t xml:space="preserve">Hedge reserve 2017 £m
Other reserves 2017 £m
Total 2017 £m
Total 2016 £m
At start of year (133 ) (32 ) (165 ) 341
Profit attributable to RELX PLC and RELX NV shareholders
– 1,659 1,659 1,161
Dividends paid
– (762 ) (762 ) (683 )
Actuarial gains /(losses) on defined benefit pension schemes
– 233 233 (262 )
Fair value movements on cash flow hedges 137
– 137 (165 )
Transfer to net profit from cash flow hedge reserve 25
– 25 46
Tax recognised in other comprehensive income (30 ) (59 ) (89 ) 64
Increase in share based remuneration reserve (net of tax)
– 42 42 44
Cancellation of shares
– (566 ) (566 ) (707 )
Settlement of share awards
– (37 ) (37 ) (39 )
Exchange translation differences
(2 )
12
10
35
At end of year
(3 )
490
487
(165 ) </t>
  </si>
  <si>
    <t>Related party transactions (Tables)</t>
  </si>
  <si>
    <t>Summary of Key Management Personnel Remuneration</t>
  </si>
  <si>
    <t>KEY MANAGEMENT
PERSONNEL REMUNERATION
2017 £m
2016 £m
2015 £m
Salaries, other short-term employee benefits and non-executive
5 5 5
Post-employment benefits
1 1 1
Share based remuneration*
6
5
5
Total
12
11
11</t>
  </si>
  <si>
    <t>Summary of Executive Directors Remuneration</t>
  </si>
  <si>
    <t xml:space="preserve">EXECUTIVE
DIRECTORS
Salary
Benefits Annual Cost of share Cost of Total
Total Executive Directors 2017 1,889 101 1,964 5,549 983 10,486
2016 1,843 88 1,881 5,409 1,052 10,273
2015
1,797
92
1,889
5,181
966
9,925 </t>
  </si>
  <si>
    <t>Summary of Non-Excecutive Directors Remuneration</t>
  </si>
  <si>
    <t xml:space="preserve">NON-EXECUTIVE 2017 2016 2015
Fees and benefits
1,396
1,364
1,145 </t>
  </si>
  <si>
    <t>Exchange rates (Tables)</t>
  </si>
  <si>
    <t>Summary of Exchange Rates in Preparing Consolidated Statements</t>
  </si>
  <si>
    <t xml:space="preserve">The following exchange rates have been applied in preparing the
consolidated financial statements:
Income
statement
Statement of financial position
2017
2016
2015
2017
2016
Euro to sterling 1.14 1.22 1.38 1.12 1.17
US dollars to sterling
1.29
1.36
1.53
1.35
1.23 </t>
  </si>
  <si>
    <t>Related undertakings (Tables)</t>
  </si>
  <si>
    <t>Summary of Full List of Related Undertakings</t>
  </si>
  <si>
    <t>A full list of related undertakings (comprising subsidiaries, joint
ventures, associates and other significant holdings) is set out
below. All are 100% owned directly or indirectly by the Group
except where percentage ownership denoted in (x%).
Company Name
Share
Class Reg Office
Australia
Adaptris Pty Ltd Ordinary AUS1
Elsevier (Australia) Pty Ltd Ordinary AUS3
Fair Events Pty Ltd (49%) Ordinary AUS4
First 4 Farming Australia Pty Ltd Ordinary AUS1
Fitness Show Pty Ltd (80%) Ordinary AUS6
LexisNexis Risk Solutions Assets Australia Pty Ltd Ordinary and AUS3
Redeemable
Preference
LexisNexis Risk Solutions Australia Pty Ltd Ordinary AUS3
LexisNexis Risk Solutions Unit Trust Units AUS3
Reed Exhibitions Australia Pty Ltd Ordinary AUS2
Reed International Books Australia Pty Ltd Ordinary AUS3
Reed Oz Comic-Con Ordinary AUS2
RELX Australia Pty Ltd Ordinary AUS2
Austria
Expoxx Messebau GmbH Registered Capital AUT1
LexisNexis Verlag ARD ORAC GmbH &amp; Co KG Registered Capital AUT2
ORAC Gesellschaft m.b.H. Registered Capital AUT2
Reed CEE GmbH Registered Capital AUT1
Reed Messe Salzburg GmbH Registered Capital AUT3
Reed Messe Wien GmbH Registered Capital AUT1
RELX Austria GmbH Registered Capital AUT3
System StandBau GmbH Registered Capital AUT4
Belgium
LexisNexis BVBA Ordinary BEL1
First 4 Farming Europe NV Ordinary-A, BEL2
Ordinary-B
Brazil
Elsevier Editora Ltda Quotas BRA1
Elsevier Participacoes Ltda Quotas BRA1
Fircosoft Brazil Consultoria e Servicos de Informatica Ltda Ordinary BRA2
LexisNexis Informações e Sistemas Empresariais Ltda Quotas shares BRA3
LexisNexis Serviços de Análise de Risco Ltda Quotas shares BRA3
MLex Brasil Midia Mercadologica Ltda Quotas BRA4
Reed Exhibitions Alcântara Machado Ltda Quotas shares BRA3
Canada
LexisNexis Canada Inc Class A (non-voting), CAN1
Class B (voting)
Reed Exhibitions Inc Common CAN2
RELX Canada Ltd Unlimited Class A, CAN3
Unlimited Class B,
Unlimited Class C,
Unlimited Class D,
Unlimited Class E,
Unlimited Class F,
Unlimited Class G,
Unlimited Class H
Chile
Encyclopédie Médico-Chirurgicale Chile Limitada Ordinary CHL1
China
Beijing Bakery China Exhibitions Co., Ltd (25%) Registered Capital CHN1
Beijing Medtime Elsevier Education Technology Co., Ltd (49%) Registered Capital CHN2
Beijing Reed Elsevier Science and Technology Co., Ltd Registered Capital CHN3
Beijing Reed Guanghe Exhibition Co., Ltd (80%) Registered Capital CHN4
C-One Registered Capital CHN6
Genilex Information Technology Co., Ltd (40%) Registered Capital CHN7
ICIS Consulting (Beijing) Co., Ltd Registered Capital CHN8
KeAi Communications Co., Ltd (49%) Registered Capital CHN9
LexisNexis Risk Solutions (Shanghai) Information Technologies Co.,
Ltd Registered Capital CHN10
MLex Consulting (Beijing) Co., Ltd Registered Capital CHN11
Reed Elsevier Information Technology (Beijing) Co., Ltd Registered Capital CHN3
Reed Exhibitions (China) Co., Ltd Registered Capital CHN4
Reed Exhibitions (Shanghai) Co., Ltd Registered Capital CHN12
Reed Hongda Exhibitions (Henan) Co., Ltd (51%) Registered Capital CHN13
Reed Huabai Exhibitions (Beijing) Co., Ltd (51%) Registered Capital CHN4
Reed Huabo Exhibitions (Shenzhen) Co., Ltd (65%) Registered Capital CHN14
Reed Huaqun Exhibitions Co., Ltd (52%) Registered Capital CHN4
Reed Kuozhan Exhibitions (Shanghai) Co., Ltd (60%) Registered Capital CHN12
Reed Sinopharm Exhibitions Co., Ltd (50%) Registered Capital CHN4
RELX (China) Investment Co., Ltd Ordinary CHN15
Shanghai CBI Business Development Co., Ltd Registered Capital CHN16
Shanghai Datong Medical Information Technology Co., Ltd Registered Capital CHN17
Shanghai SinoReal Exhibitions Co., Ltd (27.5%) Registered Capital CHN18
Colombia
LexisNexis Risk Solutions S.A.S. Ordinary COL1
Denmark
Elsevier A/S Ordinary DNK1
Reed Elsevier Denmark ApS Ordinary DNK1
Dubai, UAE
Reed Exhibitions Free Zone-LLC Ordinary UAE1
RELX Middle East FZ-LLC Ordinary UAE2
Egypt
Elsevier Egypt LLC Ordinary EGY1
France
Elsevier Holding France SAS Registered Capital FRA1
Elsevier Masson SAS Registered Capital FRA1
Evoluprint SAS Ordinary FRA2
Fircosoft SAS Ordinary FRA3
Gie Edi-Data Ordinary FRA4
Gie Juris-Data Ordinary FRA4
GIE PRK - Publicite Robert Krier Registered capital FRA5
LexisNexis Business Information Solutions Ordinary FRA4
LexisNexis Business Information Solutions Holding Ordinary FRA6
LexisNexis International Development Services Ordinary FRA4
LexisNexis SA Ordinary FRA4
Reed Exhibitions ISG SARL Registered capital FRA7
Reed Expositions France SAS Ordinary FRA5
Reed Midem SAS Registered capital FRA7
Reed Organisation SAS Ordinary FRA5
RELX France S.A. Registered capital FRA7
SAFI SA Ordinary FRA8
Germany
Collexis GmbH Registered Capital DEU3
Elsevier GmbH Registered Capital DEU3
Elsevier Information Systems GmbH Registered Capital DEU3
LexisNexis GmbH Registered Capital DEU5
MedCongress GmbH Registered Capital DEU1
REC Publications GmbH Registered Capital DEU1
Reed Exhibitions (Germany) GmbH Registered Capital DEU1
Reed Exhibitions Deutschland GmbH Registered Capital DEU1
Reed Exhibitions Holdings GmbH Registered Capital DEU1
Reed Travel (Germany) GmbH Ordinary DEU6
RELX Deutschland GmbH Registered Capital DEU1
Tschach Solutions GmbH Ordinary DEU7
Hong Kong
Ascend China Holding Ltd Ordinary HNK1
Reed Business Information (China) Ltd Ordinary HNK2
CBI Group Co. Ltd (20%) Ordinary HNK3
JC Exhibition and Promotion Ltd (65%) Ordinary HNK1
JYLN Sager Ltd (40%) Ordinary HNK5
MLex Asia Ltd (91%) Ordinary HNK6
Reed Exhibitions Ltd Ordinary HNK5
RELX (Greater China) Ltd Ordinary HNK7
India
B I Churchill Living Stone Pvt Ltd Equity shares IND1
Comic Con India Private Ltd (36%) Ordinary IND2
FircoSoft India Private Ltd Ordinary IND3
Harcourt (India) Pvt Ltd Equity shares IND1
Reed Elsevier Publishing (India) Pvt Ltd Ordinary IND4
Reed Manch Exhibitions Private Ltd (70%) Ordinary IND5
Reed SI Exhibitions Private Ltd (51%) Ordinary IND6
Reed Triune Exhibitions Private Ltd (72%) Ordinary IND7
RELX India Private Ltd Ordinary IND1
Indonesia
PT Reed Panorama Exhibitions (50%) Ordinary IDN1
Ireland
Armanatta Holding Ltd Ordinary IRE1
Butterworth (Ireland) Ltd Ordinary, A Ordinary IRE2
Elsevier Services Ireland Ltd Ordinary IRE4
I.W.P.M. (Holdings) Ltd 6% Cumulative, IRE2
Deferred Ordinary,
Ordinary
LexisNexis Risk Solutions (Ireland) Ltd Ordinary IRE1
LexisNexis Risk Solutions (Europe) Ltd Ordinary IRE1
Company Name
Share
Class Reg Office
Israel
LexisNexis Israel Ltd Ordinary ISR1
Italy
Elsevier SRL Registered Capital ITA1
ICIS Italia SRL Ordinary ITA2
Reed Exhibitions ISG Italy SRL Ordinary ITA1
Reed Exhibitions Italia SRL Ordinary ITA3
Japan
Ascend Japan KK Ordinary JPN1
Elsevier Japan KK Ordinary JPN2
LexisNexis Japan KK Common Stock JPN3
Reed Exhibitions Japan KK Ordinary JPN4
Reed ISG Japan KK Ordinary JPN5
Korea (South)
Elsevier Korea LLC Ordinary KOR1
LexisNexis Legal and Professional Service Korea Ltd Ordinary KOR2
Reed Exhibitions Korea Ltd Ordinary KOR3
Reed Exporum Ltd (60%) Ordinary KOR4
Reed K. Fairs Ltd (70%) Ordinary KOR3
Luxembourg
FIRCOSOFT Luxembourg Sàrl Ordinary LUX1
Malaysia
LexisNexis Malaysia Sdn Bhd Ordinary MYS1
Reed Exhibitions Sdn Bhd Ordinary MYS1
TJ Ventures Sdn Bhd Ordinary MYS1
Mexico
Masson-Doyma Mexico, S.A. Ordinary MEX1
Reed Exhibitions Mexico S.A. de C.V. Ordinary MEX2
Morocco
Reed Exhibitions Morocco SARL Ordinary MAR1
New Zealand
LexisNexis NZ Ltd Ordinary NZL1
Philippines
Reed Elsevier Shared Services (Philippines) Inc. Ordinary PHL1
Poland
Elsevier sp. z.o.o. Ordinary POL1
Russia
Ecwatech Company ZAO Ordinary RUS1
LexisNexis OOO Registered Capital RUS2
Real Estate Events Direct OOO (80%) Registered Capital RUS3
RELX OOO Registered Capital RUS2
Saudi Arabia
Reed Sunaidi Exhibitions (50%) Ordinary SAU1
Singapore
Elsevier (Singapore) Pte Ltd Ordinary SGP1
F4F Agriculture (Asia Pacific) Pte Ltd Ordinary SGP2
ICIS Investment Singapore Pte Ltd Ordinary SGP3
Lexis-Nexis Philippines Pte Ltd (75%) Preference shares SGP3
Reed Business Information Pte Ltd Ordinary SGP4
RE (HAPL) Pte Ltd Ordinary SGP1
RELX (Singapore) Pte. Ltd Ordinary SGP3
SAFI Asia Pte Ltd (50%) Ordinary SGP4
South Africa
Fircosoft South Africa (Pty) Ltd Ordinary ZAF1
Globalrange SA (Pty) Ltd Ordinary ZAF2
Korbitec (Pty) Ltd (90%) Ordinary ZAF3
LegalPerfect Software Solutions (Pty) Ltd (90%) Ordinary ZAF3
LexisNexis Academic (Pty) Ltd (90%) Ordinary ZAF3
LexisNexis (Pty) Ltd (90%) Ordinary ZAF3
LexisNexis Risk Management (Pty) Ltd (90%) Ordinary ZAF3
Property Payment Exchange (SA) (Pty) Ltd (“Pexsa”)
(90%) Ordinary ZAF3
RELX (Pty) Ltd Ordinary ZAF3
Reed Exhibitions (Pty) Ltd (90%) A-shares ZAF4
Reed Management (Pty) Ltd (90%) A-shares ZAF4
Reed Exhibitions (Pty) Ltd (90%) Ordinary ZAF4
Reed Venue Management (Pty) Ltd (90%) A-shares ZAF4
Winsearch Services (Pty) Ltd (90%) Ordinary ZAF3
Spain
Elsevier Espana, S.L. Participations ESP1
Switzerland
Elsevier Finance SA Ordinary CHE1
Fircosoft Schweiz GmbH Ordinary CHE2
RELX Intellectual Properties SA Ordinary CHE1
RELX Risks SA Ordinary CHE1
RELX Swiss Holdings SA Ordinary CHE1
Taiwan
Elsevier Taiwan LLC Registered Capital TWN1
Thailand
Reed Holding (Thailand) Co., Ltd Ordinary THA2
Reed Tradex Company Ltd (49%) Preference shares THA1
The Netherlands
AGRM Solutions C.V. Partnership Interest NLD1
Elsevier B.V. Ordinary NLD1
Elsevier Employment Services B.V. Ordinary NLD1
LexisNexis Business Information Solutions B.V. Ordinary NLD1
LexisNexis Univentio B.V. Ordinary NLD2
Reed Business B.V. Ordinary NLD1
RELX Finance B.V. Ordinary NLD1
RELX Holdings B.V. Ordinary NLD1
RELX Nederland B.V. E Shares / RE Shares NLD1
RELX Overseas B.V. E Shares / RE Shares NLD1
RELX US Holdings (Amsterdam) B.V. Ordinary NLD1
Turkey
Elsevier STM Bilgi Hizmetleri Limited Şirketi Ordinary TUR1
Reed Tüyap Fuarcilik A.Ş.(50%) A-shares B-shares TUR2
United Kingdom
Accuity Solutions Ltd Ordinary GBR2
Accuity Solutions UK Ltd Ordinary GBR2
Adaptris Group Ltd Ordinary GBR2
Adaptris Ltd Ordinary GBR2
Ascend Holdings Ltd Ordinary GBR2
Ascend Worldwide Group Holdings Ltd Ordinary, GBR2
Ordinary C,
Ordinary D,
Ordinary-A
Ascend Worldwide Ltd Ordinary GBR2
Avenue Exhibitions Ltd non-voting, GBR4
Axxia Systems Ltd Ordinary, GBR1
Ordinary-A
Berrows Pension Trustees Ltd Ordinary GBR1
Bluegrill Ltd Ordinary GBR4
Bradfield Brett Holdings Ltd 7 1/2% Preferred GBR1
Income, Ordinary
Bradfield, Brett &amp; Company Ltd Ordinary GBR1
Butterworth &amp; Co. (Overseas) Ltd Ordinary GBR1
Butterworth &amp; Co. (Publishers) Ltd 4.5% Cum. GBR1
Preference,
‘A’ Ordinary,
‘B’ Ordinary
Butterworths Ltd Ordinary GBR5
Cordery Compliance Ltd (72%) Ordinary GBR5
Cordery Ltd (72%) Ordinary GBR5
Crediva Ltd Ordinary GBR6
DBT Ltd Ordinary GBR2
Dew Events Ltd Ordinary GBR4
Drayton Legal Recoveries Ltd Ordinary GBR7
E &amp; P Events LLP (50%) No Shares GBR4
Elsevier Ltd Ordinary GBR8
Elsevier Life Sciences IP Ltd Ordinary GBR8
Everyform Ltd Ordinary A, GBR9
Ordinary B,
Ordinary C,
Ordinary D
Fircosoft Ltd Ordinary GBR2
First 4 Farming Ltd Ordinary GBR2
Formpart (EPL) Ltd Ordinary GBR1
Formpart (EPS) Ltd Ordinary GBR1
Formpart (MDL) Ltd Ordinary GBR1
Formpart (PDL) Ltd Ordinary GBR1
Formpart (SFL) Ltd Ordinary GBR1
Gamermania Ltd Ordinary GBR2
George Philip Holdings Ltd Cumulative GBR1
Preference,
Ordinary,
Ordinary A,
Redeemable
Cumulative
Preference
Company Name
Share
Class Reg Office
United Kingdom cont.
Hallplaza Ltd Ordinary GBR4
Imbibe Media Ltd Ordinary GBR4
Indicium Financial Ltd Ordinary GBR10
InferMed Ltd Ordinary GBR8
Information Handling Ltd (85%) Ordinary GBR1
Insurance Initiatives Ltd Ordinary GBR10
Legend Exhibitions Ltd Ordinary-A, GBR4
Ordinary-B
LexisNexis Risk Solutions UK Ltd Ordinary GBR11
Marktile Ltd Ordinary GBR1
MCM Central Ltd Ordinary GBR2
MCM Expo Ltd Ordinary GBR2
MCM Stategy Ltd Ordinary GBR2
Mendeley Ltd Ordinary GBR8
MLex Ltd (91%) A Ordinary Shares, GBR5
Ordinary
Moreover Technologies Ltd Ordinary GBR1
Mosby International Ltd Ordinary GBR1
Neptune Collections Ltd Deferred GBR4
Newsflo Ltd Ordinary GBR1
Offshore Europe (Management) Ltd Ordinary GBR4
Offshore Europe Partnership (50%) Partnership Interest GBR4
OPG 1 Ltd Ordinary GBR1
Oxford Spires Management Co; Ltd (55%) Ordinary GBR12
Peopletracer Ltd Ordinary GBR6
Prean Holdings Ltd Deferred, Ordinary GBR1
RE (IDM) Ltd Cumulative GBR2
Redeemable
Preference,
Ordinary,
Ordinary-A
RE (SEG) Ltd Ordinary-A, GBR4
Ordinary-B,
Preferred Ordinary
RE (SEL) Ltd Ordinary GBR4
RE (SOE) Ltd Ordinary GBR4
RE Directors (No.1) Ltd Ordinary GBR1
RE Directors (No.2) Ltd Ordinary GBR1
RE Secretaries Ltd Ordinary GBR1
Reed All-Energy Ordinary GBR4
Reed Business Information (Holdings) Ltd Ordinary GBR2
Reed Business Information Ltd Ordinary GBR2
Reed Consumer Books Ltd Ordinary GBR1
Reed Elsevier (UIG) Ltd Ordinary GBR1
Reed Elsevier Pension Investment Management Ltd Ordinary GBR1
Reed Elsevier Pension Trustee Ltd Ordinary GBR1
Reed Events Ltd Ordinary GBR4
Reed Exhibitions Ltd Deferred, Ordinary GBR4
Reed Healthcare Communications Ltd Ordinary-A GBR2
Reed Midem Ltd Ordinary GBR4
Reed Nominees Ltd Ordinary GBR1
Reed Overseas Corporation Ltd Ordinary GBR1
Reed Publishing Corporation Ltd Ordinary GBR1
RELX (Holdings) Ltd Ordinary GBR1
RELX (Investments) plc Ordinary GBR1
RELX (UK) Holdings Ltd Ordinary GBR1
RELX (UK) Ltd Ordinary GBR1
RELX Finance Ltd Ordinary GBR1
RELX Group plc ‘E’ Ordinary, GBR1
Ordinary,
‘R’ Ordinary
RELX Overseas Holdings Ltd Ordinary, GBR1
Preference
REV Venture Partners Ltd Ordinary GBR1
Rowan Marketing Ltd (50%) Ordinary GBR2
Scripta Technica Ltd
‘A’ Ordinary, ‘B’ GBR1
Ordinary,
Cumulative
Preference
Sharpwise Ltd Ordinary GBR1
The Lancet Ltd Ordinary GBR1
The Medicine Publishing Company Ltd Ordinary GBR1
The Medicine Publishing Group Ltd Ordinary GBR1
The Viscom Group Ltd Ordinary GBR1
Tolley Publishing Company Ltd Ordinary, A Equity GBR1
Tracesmart Group Ltd Ordinary GBR6
Tracesmart Ltd Ordinary GBR6
Wunelli Ltd Ordinary GBR13
United States
Accuity Asset Verification Services Inc Common Stock USA1
Accuity Europe Inc Common Stock USA1
Accuity Holdings Inc Common Stock and USA1
Preferred Stock
Accuity Inc Common Stock USA1
C.L.U.E. Inc Common Stock USA2
Charles Jones LLC Membership Interest USA2
De Pluimen LLC Membership Interest USA3
Derman, Inc Common Stock USA4
Diio LLC Membership Interest USA5
Dunlap-Hanna Publishers (50%) Partnership Interest USA8
Elsevier Inc Common Stock USA3
Elsevier Holdings Inc Common Stock USA3
Elsevier Medical Information LLC Membership Interest USA3
Elsevier STM Inc Common Stock USA3
Enclarity, Inc Common Stock USA2
ExitCare LLC Membership Interest USA3
Fire Solutions Inc Common and USA4
Preferred Stock
Flightstats, Inc Common Stock USA5
Gaming Business Asia LLC (50%) Membership Interest USA3
Globalrange Corporation Common Stock USA5
Gold Standard, Inc Ordinary shares USA3
Health Market Science, Inc Common Stock USA2
IDG-RBI Membership Interest USA3
Informed Decisions, LLC Membership Interest USA3
Innovata, LLC Membership Interest USA5
Intelligize, Inc Common Stock USA3
Internet-Journals LLC Membership Interest USA3
J.Allan Sheehan Scholarship Fund Inc No Shares USA3
Knovel Corporation Common Stock USA3
Lex Machina Inc Common Stock USA3
LexisNexis Claims Solutions Inc Common Stock USA2
LexisNexis Coplogic Solutions Inc Common Stock USA2
LexisNexis of Puerto Rico Inc Common Stock USA6
LexisNexis Risk Assets Inc Common Stock USA2
LexisNexis Risk Data Management Inc Common Stock USA2
LexisNexis Risk Holdings Inc Common Stock USA2
LexisNexis Risk Solutions Bureau LLC Membership Interest USA2
LexisNexis Risk Solutions FL Inc Common Stock USA2
LexisNexis Risk Solutions Inc Common Stock USA2
LexisNexis Special Services Inc Common Stock USA6
LexisNexis VitalChek Network Inc Common Stock USA2
Managed Technology Services LLC (51%) Membership USA9
Interest
Matthew Bender &amp; Company, Inc. Common Stock USA3
MLex US, Inc (91%) Common Stock USA3
MWW Clinical Sales Force, Inc. (50%) Common Stock USA3
Nexis, Inc Common Stock USA4
PoliceReports.US, LLC Membership Interest USA2
Portfolio Media, Inc Common Stock USA3
Ravel Law Inc Common Stock USA3
Re (CMDGC) Inc Common Stock USA3
Reed Business Information Inc Common Stock USA5
Reed Technology and Information Services Inc. Common Stock USA3
Reed Westminster Cares Inc No Stock USA 4
RELX Capital Inc Common Stock USA4
RELX Inc Common Stock USA3
RELX US Holdings Inc Common Stock USA3
Reman, Inc Common Stock USA3
REV IV Partnership LP No shares USA4
Ronald G. Segel Memorial Scholarship Fund Inc. No shares USA3
SAFI Americas LLC (50%) Membership Interest USA3
tClara LLC (51%) Membership Interest USA4
The Elsevier Foundation No Shares USA3
The Michie Company Common Stock USA4
The Reed Elsevier Ventures 2005 Partnership LP Partnership Interest USA4
The Reed Elsevier Ventures 2006 Partnership LP Partnership Interest USA4
The Reed Elsevier Ventures 2008 Partnership LP Partnership Interest USA4
The Reed Elsevier Ventures 2009 Partnership LP Partnership Interest USA4
The Reed Elsevier Ventures 2010 Partnership LP Partnership Interest USA4
The Reed Elsevier Ventures 2011 Partnership LP Partnership Interest USA4
The Reed Elsevier Ventures 2012 Partnership LP Partnership Interest USA4
The Reed Elsevier Ventures 2013 Partnership LP Partnership Interest USA4
The Remick Publishers (50%) Partnership Interest USA8
World Compliance, Inc Common Stock USA4
Venezuela
Encyclopédie Médico-Chirurgicale Venezuela C.A. Ordinary VEN1
Registered offices
Australia
AUS1: Building B, Level 2, Unit 11, 1 Maitland
Place, Baulkham Hills NSW 2153,Australia
AUS2: Level 10, 10 Help Street, Chatswood NSW
2067, Australia
AUS3: ‘Tower 2’ Level 10, 475
Victoria Avenue, Chatswood NSW 2067
AUS4: Grant Thornton, Level 17, 393 Kent St,
Sydney, NSW 2000, Australia
AUS5: KPMG, 147 Collins Street, Melbourne, Vic,
3000
AUS6:
Fordham Business Advisors Pty Ltd, Rialto South Tower
Level 35, 525 Collins Street, Melbourne, Vic, 3000
Austria
AUT1: Messeplatz 1, 1020, Wien, Austria
AUT2: Marxergasse 25, 1030, Wien, Austria
AUT3:
Am Messezentrum 6, 5020, Salzburg, Austria
Belgium
BEL1: Grotesteenweg-Zuid 39, 9052 Gent, Belgium
BEL2: Leernseteenweg 128 Box E, 9800 Deinze,
Belgium
BEL3:
67 rue de la Loi, 1040 Etterbeek, Belgium
Brazil
BRA1: Rua Sete de Setembro, nº 111, salas
601,1501/1502, 1601/1602, 1701/1702 e 802 – 8º Andar,
Centro, cidade do Rio de Janeiro, estado do Rio de Janeiro, CEP
20.050-006
BRA2: São Paulo, State of São Paulo, at Rua
Bela Cintra, nº 1.200, 8th floor, CEP 01415-002
BRA3: Rua Bela Cintra no. 1200, 10th floor, Sâo
Paulo, 01415-001,
BRA4:
Avenida paulista, 2300-Piso Pilotis room 28, Sao Paulo, Sao Paulo
01310-300
Canada
CAN1: 123 Commerce Valley Drive East, Suite 700,
Markham, Ontario, L3T 7W8, Canada
CAN2: 905 King Street West, 4TH Floor, Toronto,
Ontario, Canada M6K 3G9
CAN3:
555 RIichmond Street West, Toronto, Ontario, Canada, M5V 3B1
Chile
CHL1:
Serrano 172, Santiago, Chile
China
CHN1: Zhongkun Building, Room 612, Gaoliangqiaoxie
Street, No. 59, Haidan District, Beijing, 100044, China
CHN2: West Building of Administration Building,
Xueyuan Road No. 38 Peking University Health Science Center,
Haidan District, Beijing, 100191, China
CHN3: Oriental Plaza, No. 1 East Chang An Ave,
Tower W1, 7th Floor, Unit 1-7,
CHN4: Ping An International Finance Center, Room
1504, 15th Floor, Tower A-101, 3-24
CHN5: 4/F Block C, No 999 Jingzhong Road, Changning
District, Shanghai, China
CHN6: 9/F, No 3 Zhongshan Er Road, Guangzhou,
China
CHN7: Unit 2480, Building 2, No. 7, Chuangxin
Road, Science Park of Changping District, Beijing, China
CHN8: Room 12B, 7th Floor, Oriental Plaza, 1 East
Chang An Avenue, Beijing, China
CHN9: 16 Donghuangchenggen North Street, Beijing,
100717, China
CHN10: Room 5106, Raffle City, 268 Middle Xizang Road,
Huangpu District, Shanghai, 200001, China
CHN11: Room A 100 of Room 0307, Floor 3, Building 3, 7
Middle Dongsanhuan road, Chaoyang District, Beijing
CHN12: Intercontinental Center, 42F, 100 Yutong Road,
Zhabei District, Shanghai, 200070, China
CHN13: World Expo Mansion, 14F, No. 04-05,
CHN14: Shenzhen International Chamber of Commerce
Tower, Room 1801-1802, 1805, Fuhua 3rd Road, Futian District,
Shenzhen, 518048, China
CHN15: Room 319, 238 Jiangchangsan Road, Jing’an
District, Shanghai, China
CHN16: Room 702-2,
CHN17: No 498, GouShouJing Road, Building 6 Unit
12502-505,
CHN18:
Building 2, Room No. 3895, Changjiang Avenue, No. 161,
Changliang Farm, Chongming County, Shanghai Municipality
Colombia
COL1:
Philippe Prietocarrizosa &amp; Uria Abogados, Carrera 9
No. 74-08
Denmark
DNK1: Niels Jernes Vej 10, 9220, Aalborg Øst,
Denmark
Registered offices
Dubai, UAE
UAE1: Office No. 328, Building 02, third floor,
P.O. Box 502425, Dubai, United Arab Emirates
UAE2:
Al Sufouh Complex, Floor 3, No. 304, Dubai, United Arab
Emirates
Egypt
EGY1:
Land Mark Office Building, 2nd Floor, 90th Street, City Center, 5th
Settlement, New Cairo, Cairo, Egypt
France
FRA1: 65, rue Camille Desmoulins, 92130, Issy les
Moulineaux, France
FRA2: Parc Euronord – 10, rue du Parc –
31150 Bruguieres
FRA3: 247 rue de Bercy 75012 Paris
FRA4: 141 rue de Javel, 75015 Paris
FRA5: 52 Quai de Dion Bouton 92800 Puteaux
FRA6: Immeuble « Technopolis », 350 rue
Georges Besse –Nîmes (30000)
FRA7: 27 quai Alphonse Le Gallo, 92100,
Boulogne-Billancourt, France
FRA8:
6-8
Germany
DEU1: Völklinger Strasse 4, 40219,
Düsseldorf, Germany
DEU3: Theodor-Heuss-Allee 108, D-60488,
DEU4: Hackerbrücke 6, 80335, Munich,
Germany
DEU5: Heerdter Sandberg 30, 40549, Düsseldorf,
Germany
DEU6: Schwannstr. 6, 40476 Düsseldorf
DEU7:
Steinhäuserstrasse 9, 76135, Karlsruhe, Germany
Hong Kong
HNK1: 20/F Alexandra House, 18 Chater Road, Central,
Hong Kong
HNK2: Level 28, Building 8, 3 Pacific Place, 1
Queens Road East, HONG KONG, Hong Kong
HNK3: Unit 204 2/F, Malaysia Bldg., 50 Gloucester Rd,
Wanchai, Hong Kong
HNK4: Level 54 Hopewell Center, 183 Queens Road
East (Tricor Office), Hong Kong
HNK5: Flat 2, 19/F Henan Building 90-92,
HNK6: 703 Silvercord, Tower 2, 30 Canton Road,
Tsimshatsui, Kowloon, Hong Kong
HNK7:
3901, 39th Floor Hopewell Center, 183 Queens Road East, Wanchai,
Hong Kong, Hong Kong
India
IND1: 818, 8th Floor, Indraprakash Builing, 21
Barakhamba Road, New Delhi, 110001, India
IND2: B9/5 Vasant Vihar, New Delhi, 110057,
India
IND3: n°664 Level 6 – Chennai Regus
– Citi Centre – 10/11 Dr Radhakrishnan Salai, Mylapore
– Chennai 600004
IND4: 18, Kotla Lane, Rouse Avenue, New Delhi,
110002, India
IND5: B-15/192,
IND6: B-9,
IND7:
#25, 3rd floor, 8th Main Road, Vasanthnager, Bangalore, 560052,
India
Indonesia
IDN1:
Panorama Building, 5th Floor, Jalan Tomang Raya No. 63,
Jakarta, 11440, Indonesia
Ireland
IRL1: 80 Harcourt Street, Dublin 2, Ireland
IRL2: Arthur Cox Building, Earlsfort Terrace, Dublin
2, Ireland
IRL3: (A&amp;L Goodbody Secretarial Services), 25/28
North Wall Quay, Dublin 1, D01 H104, Ireland
IRL4:
Suite 4320, Atlantic Avenue, Westpark Business Campus, Shannon,
Clare, Ireland
Israel
ISR1:
Meitar, attorneys at Law, 16 Abba Hillel Road, Ramat Gan, 5250608,
Israel
Italy
ITA1: Via Marostica 1, 20146, Milan, Italy
ITA2: Studio Colombo e Associati, Via Cino del Duca
5, 20122, Milano, Italy
ITA3:
Milano (MI) Via Marostica 1 cap 20146
Japan
JPN1: Kyodo Tsushin Kaikam 2F, 2-2-5 Minato-ku, 105-0001
JPN2: Ark Mori Building, 1-12-32 Minato-ku, 107-6029,
JPN3: 1-9-15, Minato-ku
JPN4: Shinjuku-Nomura Bldg., 1-26-2 Shinjuku-ku,
JPN5: 13-12 Chiyoda-ku,
Registered offices
Korea
(South)
KOR1: Chunwoo Building, 4th floor, 534 Itaewon-dong,
Yongsan-gu, 140-861,
KOR2: 206 Noksapyeong-daero, Yongsan-gu,
KOR3: “Room 4401, Trade Tower, 159-1, Gangnam-gu 135-729,
KOR4:
1324 Block A Tera Tower II, 201, Songpa-daero, Songpa-gu,
Luxembourg
LUX1:
Bloc B 19-21, L-8009
Malaysia
MYS1:
6th Floor, Akademi Etiqa, No. 23 Jalan Melaka, 50100 Kuala
Lumpur, Malaysia
Mexico
MEX1: Insurgentes Sur # 1388 Piso 8, Col. Actipan,
Deleg. Benito Juarez, C.P. 03230 Ciudad de México,
México
MEX2:
Av. Insurgentes No. 1388, Piso 8, Col. Actipan, 03230 Mexico,
Mexico
Morocco
MAR1:
Forum Bab Abdelaziz au 62, Angle Blvd. d’Anfa, 6ème
étage, Apt 61, Casablanca, Morocco
New Zealand
NZL1:
Level 1, 138 The Terrace, P.O. Box 472, Wellington 6011, New
Zealand
Philippines
PHL1:
Building H, 2nd Floor, U.P. Ayalaland TechnoHub, Commonwealth
Avenue, Quezon City, Metro Manila, 1101, Philippines
Poland
POL1:
Natpoll Building, ul. Migdalowa 4/59, 02-796,
Russia
RUS1: Pokrovka Street 27, Building 1, Moscow, Russian
Federation
RUS2: 24 Bolshaya Nikitskaya Str., bldg. 5, Moscow
125009, Russian Federation
RUS3:
Petrozavodskaya street 28/4, Building VI, room 2, 125475, Moscow,
Russian Federation
Saudi Arabia
SAU1:
Al Fadl Commercial Center, Jeddah, 21411, Saudi Arabia
Singapore
SGP1: 3 Killiney Road, #08-01
SGP2: 16 Raffles Quay, #33-03
SGP3: 80 Robinson Road, #02-00,
SGP4:
1 Changi Business Park Crescent, #06-01
South Africa
ZAF1: Regus Brooklyn Bridge, 3rd Floor Steven House,
Brooklyn Bridge Office Park, Fehrsen Street, Brooklyn,
Pretoria
ZAF2: Fourways Gold Park, 1st Floor – Wentworth
Building, 32 Roos Street, Fourways, 2191, South Africa
ZAF3: 215 Peter Mokaba Road (North Ridge Road),
Morningside, Durban, Kwa-Zulu
ZAF4:
Thebe House, 2nd Floor, 166 Jan Smuts Avenue, Rosebank,
Johannesburg, 2196, South Africa
Spain
ESP1: C/ Josep Tarradellas 20-30,
ESP2:
Calle Zancoeta 0009, 48013, Bilbao, Viscaya, Spain
Switzerland
CHE1: Espace de L’Europe 3, 2002 Neuchatel,
Switzerland
CHE2:
Bahnhofstrasse 100 – 8001 Zurich
Taiwan
TWN1: Suite N-818,
Registered offices
Thailand
THA1: Sathorn Nakorn Building, Floor 32, No. 100/68-69
THA2:
540 Mercury Tower, 22nd Floor, Ploenchit Road, Lumpini, Pathumwan,
Bangkok 10330
The
Netherlands
NLD1: Radarweg 29, 1043 NX Amsterdam,
Netherlands
NLD2:
Galileiweg 8, 2333 BD Leiden, Netherlands
Turkey
TUR1: Maslak Mah. Bilim Sokak Sun Plaza Kat:13
Şişli-Maslak,
TUR2:
Tüyap Fuar ve Kongre Merkezi, E – 5 Karayolu Üzeri,
Gürpınar Kavşağı 34500,
Büyükçekmece, Istanbul, 34500, Turkey
United
Kingdom
GBR1: 1-3
GBR2: Quadrant House, The Quadrant, Sutton, Surrey,
SM2 5AS, United Kingdom
GBR3: AG Gateway Global Network, 85 Great Portland
Street, First Floor, London, W1W 7LT, United Kingdom
GBR4: Gateway House 28 The Quadrant, Richmond,
Surrey, TW9 1DN, United Kingdom
GBR5: Lexis House, 30 Farringdon Street, London, EC4A
4HH, United Kingdom
GBR6: Global Reach, Dunleavy Drive, Cardiff, CF11
0SN, United Kingdom
GBR7: The Eye, 1 Procter Street, London, WC1V 6EU,
United Kingdom
GBR8: The Boulevard, Langford Lane, Kidlington,
Oxford, OX5 1GB, United Kingdom
GBR9: c/o RELX (UK) Limited, Butterworths Limited, 4
Hill Street, Edinburgh, EH2 3JZ, Scotland
GBR10: 35 – 37 St. Marys Gate, Nottingham,
United Kingdom, NG1 1PU
GBR11: 1st Floor 80 Moorbridge Road, Maidenhead,
Berkshire, London, SL8 8BW, United Kingdom
GBR12: 40 Kimbolton Road, Bedford, England, MK40
2NR
GBR13:
1000 Lakeside, Western Road, Portsmouth, PO6 3EN, United
Kingdom
US
USA1: 1007 Church Street, Evanston IL 60201
USA2: 1000 Alderman Dr., Alpharetta, GA 30005
USA3: 230 Park Ave, New York, NY 10169
USA4: 1105 North Market St, Wilmington, DE 19801
USA5: 3355 West Alabama Street, Houston, TX
77098
USA6: Puerta Del Condado #1095, Wilson Ave, Local #3,
San Juan, PR 00907
USA7: N909 N. Sepulveda Blvd., 11th Floor, El
Segundo, CA 90245
USA8: 313 Washington Street, Suite 400, Newton, MA
02458
USA9:
1209 Orange Street, Wilmington, DE 19801
Venezuela
VEN1: Avenida Banca, Torre BOD, Piso 21, La
Castellana, Estado Miranda, Caracas, Venezuela</t>
  </si>
  <si>
    <t>Basis of Preparation and Accounting Policies - Summary of Changes in Proforma Financial Data (Detail) £ / shares in Units, £ in Millions</t>
  </si>
  <si>
    <t>Dec. 31, 2017GBP (£)£ / shares</t>
  </si>
  <si>
    <t>Proforma financial data [line items]</t>
  </si>
  <si>
    <t>Adjusted operating profit</t>
  </si>
  <si>
    <t>Reported operating profit</t>
  </si>
  <si>
    <t>Adjusted net profit attributable to RELX PLC and RELX NV shareholders</t>
  </si>
  <si>
    <t>Reported net profit attributable to RELX PLC and RELX NV shareholders</t>
  </si>
  <si>
    <t>Adjusted EPS | £ / shares</t>
  </si>
  <si>
    <t>Reported EPS | £ / shares</t>
  </si>
  <si>
    <t>Right of use asset</t>
  </si>
  <si>
    <t>Borrowings (including lease liability)</t>
  </si>
  <si>
    <t>Finance lease receivable</t>
  </si>
  <si>
    <t>Deferred income</t>
  </si>
  <si>
    <t>As reported [member]</t>
  </si>
  <si>
    <t>IFRS 9 impact [member]</t>
  </si>
  <si>
    <t>IFRS 15 impact [member]</t>
  </si>
  <si>
    <t>IFRS 16 impact [member]</t>
  </si>
  <si>
    <t>Segment Analysis - Additional Information (Detail) Participants in Millions</t>
  </si>
  <si>
    <t>Dec. 31, 2017GBP (£)EventCountyParticipantsSegments</t>
  </si>
  <si>
    <t>Dec. 31, 2016GBP (£)</t>
  </si>
  <si>
    <t>Dec. 31, 2015GBP (£)</t>
  </si>
  <si>
    <t>Disclosure of operating segments [line items]</t>
  </si>
  <si>
    <t>Number of segments | Segments</t>
  </si>
  <si>
    <t>Number of face to face events conducted | Event</t>
  </si>
  <si>
    <t>Number of countries face to face events conducted | County</t>
  </si>
  <si>
    <t>Number of participant in face to face events | Participants</t>
  </si>
  <si>
    <t>Joint ventures [member]</t>
  </si>
  <si>
    <t>Profit (loss) from joint ventures</t>
  </si>
  <si>
    <t>Legal [member] | Joint ventures [member]</t>
  </si>
  <si>
    <t>Amortisation of acquired intangible assets</t>
  </si>
  <si>
    <t>Exhibitions [member] | Joint ventures [member]</t>
  </si>
  <si>
    <t>Risk &amp; business analytics [member] | Joint ventures [member]</t>
  </si>
  <si>
    <t>Segment Analysis - Summary of Analysis by Business Segment (Detail) - GBP (£) £ in Millions</t>
  </si>
  <si>
    <t>Business segments [member]</t>
  </si>
  <si>
    <t>Business segments [member] | Operating segments [member]</t>
  </si>
  <si>
    <t>Business segments [member] | Operating segments [member] | Scientific, Technical &amp; Medical [member]</t>
  </si>
  <si>
    <t>Business segments [member] | Operating segments [member] | Risk &amp; business analytics [member]</t>
  </si>
  <si>
    <t>Business segments [member] | Operating segments [member] | Legal [member]</t>
  </si>
  <si>
    <t>Business segments [member] | Operating segments [member] | Exhibitions [member]</t>
  </si>
  <si>
    <t>Business segments [member] | Unallocated amounts [member]</t>
  </si>
  <si>
    <t>Segment Analysis - Summary of Analysis of Revenue by Geographical Origin (Detail) - GBP (£) £ in Millions</t>
  </si>
  <si>
    <t>Disclosure of geographical areas [line items]</t>
  </si>
  <si>
    <t>Geographical origin [member]</t>
  </si>
  <si>
    <t>Geographical origin [member] | North America [member]</t>
  </si>
  <si>
    <t>Geographical origin [member] | United Kingdom [member]</t>
  </si>
  <si>
    <t>Geographical origin [member] | Netherlands [member]</t>
  </si>
  <si>
    <t>Geographical origin [member] | Rest of Europe [member]</t>
  </si>
  <si>
    <t>Geographical origin [member] | Rest of world [member]</t>
  </si>
  <si>
    <t>Segment Analysis - Summary of Analysis of Revenue by Geographical Market (Detail) - GBP (£) £ in Millions</t>
  </si>
  <si>
    <t>Geographical market [member]</t>
  </si>
  <si>
    <t>Geographical market [member] | North America [member]</t>
  </si>
  <si>
    <t>Geographical market [member] | United Kingdom [member]</t>
  </si>
  <si>
    <t>Geographical market [member] | Netherlands [member]</t>
  </si>
  <si>
    <t>Geographical market [member] | Rest of Europe [member]</t>
  </si>
  <si>
    <t>Geographical market [member] | Rest of world [member]</t>
  </si>
  <si>
    <t>Segment Analysis - Summary of Analysis of Revenue by Format (Detail) - GBP (£) £ in Millions</t>
  </si>
  <si>
    <t>Disclosure of products and services [line items]</t>
  </si>
  <si>
    <t>Electronic [member]</t>
  </si>
  <si>
    <t>Print [member]</t>
  </si>
  <si>
    <t>Face to face [member]</t>
  </si>
  <si>
    <t>Segment Analysis - Summary of Analysis of Revenue by Type (Detail) - GBP (£) £ in Millions</t>
  </si>
  <si>
    <t>Subscriptions [member]</t>
  </si>
  <si>
    <t>Transactional [member]</t>
  </si>
  <si>
    <t>Advertising [member]</t>
  </si>
  <si>
    <t>Segment Analysis - Summary of Analysis by Business Segment Expenditure (Detail) - Business segments [member] - GBP (£) £ in Millions</t>
  </si>
  <si>
    <t>Expenditure on acquired goodwill and intangible assets</t>
  </si>
  <si>
    <t>Capital expenditure additions</t>
  </si>
  <si>
    <t>Depreciation and other amortisation</t>
  </si>
  <si>
    <t>Scientific, Technical &amp; Medical [member]</t>
  </si>
  <si>
    <t>Risk &amp; business analytics [member]</t>
  </si>
  <si>
    <t>Legal [member]</t>
  </si>
  <si>
    <t>Exhibitions [member]</t>
  </si>
  <si>
    <t>Segment Analysis - Summary of Analysis of Non-current Assets by Geographical Location (Detail) - Business segments [member] - GBP (£) £ in Millions</t>
  </si>
  <si>
    <t>North America [member]</t>
  </si>
  <si>
    <t>United Kingdom [member]</t>
  </si>
  <si>
    <t>Netherlands [member]</t>
  </si>
  <si>
    <t>Rest of Europe [member]</t>
  </si>
  <si>
    <t>Rest of world [member]</t>
  </si>
  <si>
    <t>Segment Analysis - Summary of Reconciliation of Operating Profit to Adjusted Operating Profit (Detail) - GBP (£) £ in Millions</t>
  </si>
  <si>
    <t>Adjustments:</t>
  </si>
  <si>
    <t>Acquisition-related costs</t>
  </si>
  <si>
    <t>Reclassification of tax in joint ventures</t>
  </si>
  <si>
    <t>Reclassification of finance income in joint ventures</t>
  </si>
  <si>
    <t>Operating Profit - Disclosure of Detailed Information About Operating Profit (Detail) - GBP (£) £ in Millions</t>
  </si>
  <si>
    <t>Staff costs</t>
  </si>
  <si>
    <t>Wages and salaries</t>
  </si>
  <si>
    <t>Social security costs</t>
  </si>
  <si>
    <t>Pensions</t>
  </si>
  <si>
    <t>Total staff costs</t>
  </si>
  <si>
    <t>Depreciation and amortisation</t>
  </si>
  <si>
    <t>Share of joint ventures' amortisation of acquired intangible assets</t>
  </si>
  <si>
    <t>Amortisation of internally developed intangible assets</t>
  </si>
  <si>
    <t>Depreciation of property, plant and equipment</t>
  </si>
  <si>
    <t>Total depreciation and amortisation</t>
  </si>
  <si>
    <t>Other expenses and income</t>
  </si>
  <si>
    <t>Cost of sales including pre-publication costs and inventory expenses</t>
  </si>
  <si>
    <t>Operating lease rentals expense</t>
  </si>
  <si>
    <t>Operating lease rentals income</t>
  </si>
  <si>
    <t>Auditors' Remuneration - Disclosure of Detailed Information About Auditors' Remuneration (Detail) - GBP (£) £ in Millions</t>
  </si>
  <si>
    <t>Audit services</t>
  </si>
  <si>
    <t>Total audit and audit related assurance services</t>
  </si>
  <si>
    <t>Tax services</t>
  </si>
  <si>
    <t>Total non-audit related services</t>
  </si>
  <si>
    <t>Payable to the auditors</t>
  </si>
  <si>
    <t>RELX PLC and RELX NV [member]</t>
  </si>
  <si>
    <t>Payable to the auditors of the Group's subsidiaries [member]</t>
  </si>
  <si>
    <t>Audit-related assurance services [member]</t>
  </si>
  <si>
    <t>Consulting [member]</t>
  </si>
  <si>
    <t>Other services</t>
  </si>
  <si>
    <t>Due diligence and other transaction-related services [member]</t>
  </si>
  <si>
    <t>Personnel - Disclosure of Detailed Information About Number of People Employed (Detail) - Employees</t>
  </si>
  <si>
    <t>Disclosure of number and average number of employees [line items]</t>
  </si>
  <si>
    <t>Number of employees</t>
  </si>
  <si>
    <t>Average number of employees</t>
  </si>
  <si>
    <t>Operating segments [member]</t>
  </si>
  <si>
    <t>Operating segments [member] | Scientific, Technical &amp; Medical [member]</t>
  </si>
  <si>
    <t>Operating segments [member] | Risk &amp; business analytics [member]</t>
  </si>
  <si>
    <t>Operating segments [member] | Legal [member]</t>
  </si>
  <si>
    <t>Operating segments [member] | Exhibitions [member]</t>
  </si>
  <si>
    <t>Corporate and eliminations segment [member]</t>
  </si>
  <si>
    <t>Pension Schemes - Additional Information (Detail) £ in Millions</t>
  </si>
  <si>
    <t>Dec. 31, 2017GBP (£)yr</t>
  </si>
  <si>
    <t>Dec. 31, 2016GBP (£)yr</t>
  </si>
  <si>
    <t>Disclosure of defined benefit plans [line items]</t>
  </si>
  <si>
    <t>Expected pension deficit funding contribution</t>
  </si>
  <si>
    <t>Weighted average duration of defined benefit scheme liabilities | yr</t>
  </si>
  <si>
    <t>United States [member]</t>
  </si>
  <si>
    <t>Funded scheme [member]</t>
  </si>
  <si>
    <t>Defined benefit obligation</t>
  </si>
  <si>
    <t>Unfunded scheme [member]</t>
  </si>
  <si>
    <t>Defined benefit pension plans [member]</t>
  </si>
  <si>
    <t>Deferred tax asset</t>
  </si>
  <si>
    <t>Defined benefit pension plans [member] | United Kingdom [member]</t>
  </si>
  <si>
    <t>Deficit funding contributions for a long-term employee benefit fund</t>
  </si>
  <si>
    <t>UK [member]</t>
  </si>
  <si>
    <t>Pension Schemes - Schedule of Defined Benefit and Defined Contribution Schemes (Detail) - GBP (£) £ in Millions</t>
  </si>
  <si>
    <t>Disclosure of defined benefit plans [abstract]</t>
  </si>
  <si>
    <t>Defined benefit pension expense (net of settlement and past service credits)</t>
  </si>
  <si>
    <t>Defined contribution pension expense</t>
  </si>
  <si>
    <t>Pension Schemes - Schedule of Defined Benefit Pension Schemes (Detail) - GBP (£) £ in Millions</t>
  </si>
  <si>
    <t>Service cost</t>
  </si>
  <si>
    <t>Settlement and past service credits</t>
  </si>
  <si>
    <t>Defined benefit pension expense</t>
  </si>
  <si>
    <t>Net interest on net defined benefit obligation</t>
  </si>
  <si>
    <t>Net defined benefit pension expense</t>
  </si>
  <si>
    <t>Pension Schemes - Summary of Defined Benefit Pension Expense (Detail)</t>
  </si>
  <si>
    <t>Discount rate</t>
  </si>
  <si>
    <t>2.60%</t>
  </si>
  <si>
    <t>2.65%</t>
  </si>
  <si>
    <t>3.85%</t>
  </si>
  <si>
    <t>Inflation</t>
  </si>
  <si>
    <t>3.15%</t>
  </si>
  <si>
    <t>3.25%</t>
  </si>
  <si>
    <t>3.05%</t>
  </si>
  <si>
    <t>3.55%</t>
  </si>
  <si>
    <t>4.00%</t>
  </si>
  <si>
    <t>4.45%</t>
  </si>
  <si>
    <t>2.50%</t>
  </si>
  <si>
    <t>Pension Schemes - Summary of Average Life Expectancy Assumptions (Detail)</t>
  </si>
  <si>
    <t>United Kingdom [member] | Member currently aged sixty years [member]</t>
  </si>
  <si>
    <t>Male average life expectancy</t>
  </si>
  <si>
    <t>86 years</t>
  </si>
  <si>
    <t>Female average life expectancy</t>
  </si>
  <si>
    <t>88 years</t>
  </si>
  <si>
    <t>United Kingdom [member] | Member currently aged forty five years [member]</t>
  </si>
  <si>
    <t>87 years</t>
  </si>
  <si>
    <t>90 years</t>
  </si>
  <si>
    <t>United States [member] | Member currently aged sixty years [member]</t>
  </si>
  <si>
    <t>89 years</t>
  </si>
  <si>
    <t>United States [member] | Member currently aged forty five years [member]</t>
  </si>
  <si>
    <t>Pension Schemes - Amounts Recognised in the Statement of Financial Position in Respect of Defined Benefit Pension Schemes (Detail) - GBP (£) £ in Millions</t>
  </si>
  <si>
    <t>Disclosure of net defined benefit liability (asset) [line items]</t>
  </si>
  <si>
    <t>Actuarial gain/(loss) on financial assumptions</t>
  </si>
  <si>
    <t>Actuarial (loss)/gain arising from experience assumptions</t>
  </si>
  <si>
    <t>Net defined benefit obligation, at the start of the year</t>
  </si>
  <si>
    <t>Contributions by employer</t>
  </si>
  <si>
    <t>Actuarial gains/(losses)</t>
  </si>
  <si>
    <t>Overall net pension obligation</t>
  </si>
  <si>
    <t>Present value of defined benefit obligation [member]</t>
  </si>
  <si>
    <t>Past service credits</t>
  </si>
  <si>
    <t>Interest on pension scheme liabilities</t>
  </si>
  <si>
    <t>Contributions by employees</t>
  </si>
  <si>
    <t>Benefits paid</t>
  </si>
  <si>
    <t>Liabilities (Assets) transferred on settlement</t>
  </si>
  <si>
    <t>Fair value of scheme assets [member]</t>
  </si>
  <si>
    <t>Return on assets excluding amounts included in interest income</t>
  </si>
  <si>
    <t>United Kingdom [member] | Present value of defined benefit obligation [member]</t>
  </si>
  <si>
    <t>United Kingdom [member] | Fair value of scheme assets [member]</t>
  </si>
  <si>
    <t>United States [member] | Present value of defined benefit obligation [member]</t>
  </si>
  <si>
    <t>United States [member] | Fair value of scheme assets [member]</t>
  </si>
  <si>
    <t>Pension Schemes - Summary of Net Pension Obligations and Net Pension Assets (Detail) - GBP (£) £ in Millions</t>
  </si>
  <si>
    <t>Net pension asset</t>
  </si>
  <si>
    <t>Net pension obligation</t>
  </si>
  <si>
    <t>Pension Schemes - Amounts Recognised in Statement of Comprehensive Income (Detail) - GBP (£) £ in Millions</t>
  </si>
  <si>
    <t>Gains and losses arising during the year:</t>
  </si>
  <si>
    <t>Experience (losses)/gains on scheme liabilities</t>
  </si>
  <si>
    <t>Experience gains/(losses) on scheme assets</t>
  </si>
  <si>
    <t>Actuarial (losses)/gains on the present value of scheme liabilities due to changes in:</t>
  </si>
  <si>
    <t>- discount rates</t>
  </si>
  <si>
    <t>- inflation</t>
  </si>
  <si>
    <t>- other actuarial assumptions</t>
  </si>
  <si>
    <t>Actuarial (losses)/gains on defined benefit pension schemes</t>
  </si>
  <si>
    <t>Net cumulative losses at start of year</t>
  </si>
  <si>
    <t>Net cumulative losses at end of year</t>
  </si>
  <si>
    <t>Pension Schemes - Summary of Fair Value of Scheme Assets (Detail) - GBP (£) £ in Millions</t>
  </si>
  <si>
    <t>Disclosure of fair value of plan assets [line items]</t>
  </si>
  <si>
    <t>Equities</t>
  </si>
  <si>
    <t>Government bonds</t>
  </si>
  <si>
    <t>Corporate bonds</t>
  </si>
  <si>
    <t>Property funds and ground leases</t>
  </si>
  <si>
    <t>Structured debt and direct lending</t>
  </si>
  <si>
    <t>Other</t>
  </si>
  <si>
    <t>US [member]</t>
  </si>
  <si>
    <t>Pension Schemes - Sensitivity Analysis of Actuarial Assumptions (Detail) £ in Millions</t>
  </si>
  <si>
    <t>Dec. 31, 2017GBP (£)</t>
  </si>
  <si>
    <t>Actuarial assumption of discount rates [member]</t>
  </si>
  <si>
    <t>Disclosure of sensitivity analysis for actuarial assumptions [line items]</t>
  </si>
  <si>
    <t>Increase/decrease of 0.25% in discount rate</t>
  </si>
  <si>
    <t>Actuarial assumption of expected rates of inflation [member]</t>
  </si>
  <si>
    <t>Actuarial assumption of life expectancy rates [member]</t>
  </si>
  <si>
    <t>Share Based Remuneration - Additional Information (Detail) - GBP (£)</t>
  </si>
  <si>
    <t>Options ESOS [member] | Bottom of range [member]</t>
  </si>
  <si>
    <t>Disclosure of terms and conditions of share-based payment arrangement [line items]</t>
  </si>
  <si>
    <t>Vesting period</t>
  </si>
  <si>
    <t>3 years</t>
  </si>
  <si>
    <t>Options ESOS [member] | Top of range [member]</t>
  </si>
  <si>
    <t>10 years</t>
  </si>
  <si>
    <t>Conditional shares [member]</t>
  </si>
  <si>
    <t>Consideration if conditions are met</t>
  </si>
  <si>
    <t>Conditional shares granted under LTIP, RSP and BIP are  exercisable after three years for nil consideration if conditions are met.</t>
  </si>
  <si>
    <t>Weighted average share price at date of exercise of share options and vesting of conditional share</t>
  </si>
  <si>
    <t>Share Based Remuneration - Summary of Number and Weighted Average Fair Value Per Award of Share Granted (Detail) pure in Thousands</t>
  </si>
  <si>
    <t>Number of shares</t>
  </si>
  <si>
    <t>RELX PLC [member] | Share option [member]</t>
  </si>
  <si>
    <t>Weighted average fair value per award</t>
  </si>
  <si>
    <t>RELX PLC [member] | Conditional shares [member]</t>
  </si>
  <si>
    <t>RELX NV [member] | Share option [member]</t>
  </si>
  <si>
    <t>RELX NV [member] | Conditional shares [member]</t>
  </si>
  <si>
    <t>Share Based Remuneration - Summary of Main Assumptions Used to Determine Fair Values (Detail)</t>
  </si>
  <si>
    <t>Dec. 31, 2017EUR (€)yr</t>
  </si>
  <si>
    <t>Dec. 31, 2016EUR (€)yr</t>
  </si>
  <si>
    <t>Dec. 31, 2015GBP (£)yr</t>
  </si>
  <si>
    <t>Dec. 31, 2015EUR (€)yr</t>
  </si>
  <si>
    <t>Expected share price volatility</t>
  </si>
  <si>
    <t>16.00%</t>
  </si>
  <si>
    <t>17.00%</t>
  </si>
  <si>
    <t>19.00%</t>
  </si>
  <si>
    <t>Expected option life | yr</t>
  </si>
  <si>
    <t>Expected dividend yield</t>
  </si>
  <si>
    <t>3.00%</t>
  </si>
  <si>
    <t>3.50%</t>
  </si>
  <si>
    <t>Risk-free interest rate</t>
  </si>
  <si>
    <t>0.30%</t>
  </si>
  <si>
    <t>0.70%</t>
  </si>
  <si>
    <t>0.80%</t>
  </si>
  <si>
    <t>RELX PLC [member] | Bottom of range [member]</t>
  </si>
  <si>
    <t>Expected lapse rate</t>
  </si>
  <si>
    <t>2.00%</t>
  </si>
  <si>
    <t>RELX PLC [member] | Top of range [member]</t>
  </si>
  <si>
    <t>5.00%</t>
  </si>
  <si>
    <t>Weighted average share price at date of grant | £</t>
  </si>
  <si>
    <t>4.20%</t>
  </si>
  <si>
    <t>0.00%</t>
  </si>
  <si>
    <t>RELX NV [member] | Bottom of range [member]</t>
  </si>
  <si>
    <t>RELX NV [member] | Top of range [member]</t>
  </si>
  <si>
    <t>Weighted average share price at date of grant | €</t>
  </si>
  <si>
    <t>Share Based Remuneration - Summary of Share Based Remuneration Options Outstanding (Detail) pure in Thousands</t>
  </si>
  <si>
    <t>Number of shares Outstanding at beginning of period</t>
  </si>
  <si>
    <t>Number of shares, Granted</t>
  </si>
  <si>
    <t>Number of shares, Exercised</t>
  </si>
  <si>
    <t>Number of shares, Forfeited</t>
  </si>
  <si>
    <t>Number of shares, Expired</t>
  </si>
  <si>
    <t>Number of shares Outstanding at end of period</t>
  </si>
  <si>
    <t>Number of shares, Exercisable at end of period</t>
  </si>
  <si>
    <t>Beginning balance</t>
  </si>
  <si>
    <t>Granted</t>
  </si>
  <si>
    <t>Exercised</t>
  </si>
  <si>
    <t>Forfeited</t>
  </si>
  <si>
    <t>Expired</t>
  </si>
  <si>
    <t>Ending balance</t>
  </si>
  <si>
    <t>Exercisable at end of period</t>
  </si>
  <si>
    <t>Share Based Remuneration - Summary of Range of Exercise Prices for Outstanding Share Options (Detail)</t>
  </si>
  <si>
    <t>Dec. 31, 2014</t>
  </si>
  <si>
    <t>Number of shares under option</t>
  </si>
  <si>
    <t>Weighted average remaining period until expiry (years)</t>
  </si>
  <si>
    <t>401-600 [member] | RELX PLC [member]</t>
  </si>
  <si>
    <t>401-600 [member] | RELX NV [member]</t>
  </si>
  <si>
    <t>401-600 [member] | Bottom of range [member] | RELX PLC [member]</t>
  </si>
  <si>
    <t>Range price</t>
  </si>
  <si>
    <t>401-600 [member] | Bottom of range [member] | RELX NV [member]</t>
  </si>
  <si>
    <t>401-600 [member] | Top of range [member] | RELX PLC [member]</t>
  </si>
  <si>
    <t>401-600 [member] | Top of range [member] | RELX NV [member]</t>
  </si>
  <si>
    <t>601-800 [member] | RELX PLC [member]</t>
  </si>
  <si>
    <t>601-800 [member] | RELX NV [member]</t>
  </si>
  <si>
    <t>601-800 [member] | Bottom of range [member] | RELX PLC [member]</t>
  </si>
  <si>
    <t>601-800 [member] | Bottom of range [member] | RELX NV [member]</t>
  </si>
  <si>
    <t>601-800 [member] | Top of range [member] | RELX PLC [member]</t>
  </si>
  <si>
    <t>601-800 [member] | Top of range [member] | RELX NV [member]</t>
  </si>
  <si>
    <t>801-1,000 [member] | RELX PLC [member]</t>
  </si>
  <si>
    <t>801-1,000 [member] | RELX NV [member]</t>
  </si>
  <si>
    <t>801-1,000 [member] | Bottom of range [member] | RELX PLC [member]</t>
  </si>
  <si>
    <t>801-1,000 [member] | Bottom of range [member] | RELX NV [member]</t>
  </si>
  <si>
    <t>801-1,000 [member] | Top of range [member] | RELX PLC [member]</t>
  </si>
  <si>
    <t>801-1,000 [member] | Top of range [member] | RELX NV [member]</t>
  </si>
  <si>
    <t>1,001-1,200 [member] | RELX PLC [member]</t>
  </si>
  <si>
    <t>1,001-1,200 [member] | RELX NV [member]</t>
  </si>
  <si>
    <t>1,001-1,200 [member] | Bottom of range [member] | RELX PLC [member]</t>
  </si>
  <si>
    <t>1,001-1,200 [member] | Bottom of range [member] | RELX NV [member]</t>
  </si>
  <si>
    <t>1,001-1,200 [member] | Top of range [member] | RELX PLC [member]</t>
  </si>
  <si>
    <t>1,001-1,200 [member] | Top of range [member] | RELX NV [member]</t>
  </si>
  <si>
    <t>1,201-1,400 [member] | RELX PLC [member]</t>
  </si>
  <si>
    <t>1,201-1,400 [member] | RELX NV [member]</t>
  </si>
  <si>
    <t>1,201-1,400 [member] | Bottom of range [member] | RELX PLC [member]</t>
  </si>
  <si>
    <t>1,201-1,400 [member] | Bottom of range [member] | RELX NV [member]</t>
  </si>
  <si>
    <t>1,201-1,400 [member] | Top of range [member] | RELX PLC [member]</t>
  </si>
  <si>
    <t>1,201-1,400 [member] | Top of range [member] | RELX NV [member]</t>
  </si>
  <si>
    <t>1,401-1,600 [member] | RELX PLC [member]</t>
  </si>
  <si>
    <t>1,401-1,600 [member] | RELX NV [member]</t>
  </si>
  <si>
    <t>1,401-1,600 [member] | Bottom of range [member] | RELX PLC [member]</t>
  </si>
  <si>
    <t>1,401-1,600 [member] | Bottom of range [member] | RELX NV [member]</t>
  </si>
  <si>
    <t>1,401-1,600 [member] | Top of range [member] | RELX PLC [member]</t>
  </si>
  <si>
    <t>1,401-1,600 [member] | Top of range [member] | RELX NV [member]</t>
  </si>
  <si>
    <t>16.01-18.00 [member] | RELX PLC [member]</t>
  </si>
  <si>
    <t>16.01-18.00 [member] | RELX NV [member]</t>
  </si>
  <si>
    <t>16.01-18.00 [member] | Bottom of range [member] | RELX PLC [member]</t>
  </si>
  <si>
    <t>16.01-18.00 [member] | Bottom of range [member] | RELX NV [member]</t>
  </si>
  <si>
    <t>16.01-18.00 [member] | Top of range [member] | RELX PLC [member]</t>
  </si>
  <si>
    <t>16.01-18.00 [member] | Top of range [member] | RELX NV [member]</t>
  </si>
  <si>
    <t>18.01-20.00 [member] | RELX NV [member]</t>
  </si>
  <si>
    <t>18.01-20.00 [member] | Bottom of range [member] | RELX NV [member]</t>
  </si>
  <si>
    <t>18.01-20.00 [member] | Top of range [member] | RELX NV [member]</t>
  </si>
  <si>
    <t>Net Finance Costs - Summary of Net Finance Costs (Detail) - GBP (£) £ in Millions</t>
  </si>
  <si>
    <t>Net Finance Costs [Abstract]</t>
  </si>
  <si>
    <t>Interest on short-term bank loans, overdrafts and commercial paper</t>
  </si>
  <si>
    <t>Interest on term debt</t>
  </si>
  <si>
    <t>Total borrowing costs</t>
  </si>
  <si>
    <t>Losses on loans and derivatives not designated as hedges</t>
  </si>
  <si>
    <t>Fair value losses on designated fair value hedge relationships</t>
  </si>
  <si>
    <t>Net financing charge on defined benefit pension schemes</t>
  </si>
  <si>
    <t>Interest on bank deposits</t>
  </si>
  <si>
    <t>Fair value gains on designated fair value hedge relationships</t>
  </si>
  <si>
    <t>Gains on loans and derivatives not designated as hedges</t>
  </si>
  <si>
    <t>Net Finance Costs - Additional Information (Detail) - GBP (£) £ in Millions</t>
  </si>
  <si>
    <t>Interest costs [abstract]</t>
  </si>
  <si>
    <t>Net gain (loss) on interest rate derivatives designated as cash flow hedges</t>
  </si>
  <si>
    <t>Gain (loss) related to foreign exchange movements on debt hedges</t>
  </si>
  <si>
    <t>Offset of foreign exchange gains (loss)on the related debt</t>
  </si>
  <si>
    <t>Gain (loss )of recognised in other comprehensive income</t>
  </si>
  <si>
    <t>Disposals and other non-operating items - Summary of Disposals and Other Non-operating Items (Detail) - GBP (£) £ in Millions</t>
  </si>
  <si>
    <t>Disclosure of disposals and non-operating items [abstract]</t>
  </si>
  <si>
    <t>Revaluation of held for trading investments</t>
  </si>
  <si>
    <t>Gain/(loss) on disposal of businesses and assets held for sale</t>
  </si>
  <si>
    <t>Net gain/(loss) on disposals and other non-operating items</t>
  </si>
  <si>
    <t>Taxation - Summary of Tax Expense (Detail) - GBP (£) £ in Millions</t>
  </si>
  <si>
    <t>Total current tax charge</t>
  </si>
  <si>
    <t>Taxation - Additional Information (Detail) - GBP (£)</t>
  </si>
  <si>
    <t>Apr. 01, 2020</t>
  </si>
  <si>
    <t>Jan. 01, 2018</t>
  </si>
  <si>
    <t>Disclosure of income tax expenses [line items]</t>
  </si>
  <si>
    <t>Tax at average applicable rates</t>
  </si>
  <si>
    <t>22.60%</t>
  </si>
  <si>
    <t>22.40%</t>
  </si>
  <si>
    <t>22.80%</t>
  </si>
  <si>
    <t>Deferred tax charge directly in equity</t>
  </si>
  <si>
    <t>Unused tax losses [member]</t>
  </si>
  <si>
    <t>Unused trading losses carried forward</t>
  </si>
  <si>
    <t>Deferred tax asset not recognised</t>
  </si>
  <si>
    <t>Unrecognised losses expiration within 10 years</t>
  </si>
  <si>
    <t>Unrecognised losses expiration more than 10 years</t>
  </si>
  <si>
    <t>Deferred tax asset not recognised which can only be used to offset future capital gains</t>
  </si>
  <si>
    <t>Other temporary differences [member]</t>
  </si>
  <si>
    <t>Amount of deferred tax asset losses</t>
  </si>
  <si>
    <t>Corporate tax rate</t>
  </si>
  <si>
    <t>18.00%</t>
  </si>
  <si>
    <t>Reduction in U.S. federal corporate tax rate</t>
  </si>
  <si>
    <t>35.00%</t>
  </si>
  <si>
    <t>U.S. federal and state tax rate</t>
  </si>
  <si>
    <t>26.00%</t>
  </si>
  <si>
    <t>Deferred tax credit</t>
  </si>
  <si>
    <t>Benefit from reduction in corporate tax rate in UK</t>
  </si>
  <si>
    <t>3.90%</t>
  </si>
  <si>
    <t>20.70%</t>
  </si>
  <si>
    <t>22.70%</t>
  </si>
  <si>
    <t>Deferred tax charge in other comprehensive income</t>
  </si>
  <si>
    <t>Changes in tax rates or tax laws enacted or announced [member] | United Kingdom [member]</t>
  </si>
  <si>
    <t>21.00%</t>
  </si>
  <si>
    <t>Taxation - Weighted Average of Tax Rates Applicable to Accounting Profits and Losses (Detail) - GBP (£) £ in Millions</t>
  </si>
  <si>
    <t>Reconciliation of accounting profit multiplied by applicable tax rates [abstract]</t>
  </si>
  <si>
    <t>Tax effect of share of results of joint ventures</t>
  </si>
  <si>
    <t>Expenses not deductible for tax purposes</t>
  </si>
  <si>
    <t>US state taxes</t>
  </si>
  <si>
    <t>Non-deductible costs of share based remuneration</t>
  </si>
  <si>
    <t>Non-deductible disposal-related gains and losses</t>
  </si>
  <si>
    <t>Tax losses of the period not recognised</t>
  </si>
  <si>
    <t>Recognition and utilisation of tax losses that arose in prior years</t>
  </si>
  <si>
    <t>Other adjustments in respect of prior periods</t>
  </si>
  <si>
    <t>Deferred tax effect of changes in tax rates</t>
  </si>
  <si>
    <t>(0.40%)</t>
  </si>
  <si>
    <t>(0.50%)</t>
  </si>
  <si>
    <t>(0.80%)</t>
  </si>
  <si>
    <t>1.30%</t>
  </si>
  <si>
    <t>1.10%</t>
  </si>
  <si>
    <t>1.00%</t>
  </si>
  <si>
    <t>0.90%</t>
  </si>
  <si>
    <t>0.10%</t>
  </si>
  <si>
    <t>0.20%</t>
  </si>
  <si>
    <t>2.10%</t>
  </si>
  <si>
    <t>0.50%</t>
  </si>
  <si>
    <t>(0.30%)</t>
  </si>
  <si>
    <t>0.60%</t>
  </si>
  <si>
    <t>(0.90%)</t>
  </si>
  <si>
    <t>(2.10%)</t>
  </si>
  <si>
    <t>(2.00%)</t>
  </si>
  <si>
    <t>(1.90%)</t>
  </si>
  <si>
    <t>(1.20%)</t>
  </si>
  <si>
    <t>(19.90%)</t>
  </si>
  <si>
    <t>(0.10%)</t>
  </si>
  <si>
    <t>Taxation - Tax Recognised in Other Comprehensive Income or Directly in Equity (Detail) - GBP (£) £ in Millions</t>
  </si>
  <si>
    <t>Tax on actuarial movements on defined benefit pension schemes</t>
  </si>
  <si>
    <t>Tax on fair value movements on cash flow hedges</t>
  </si>
  <si>
    <t>Net tax (debit)/credit recognised in other comprehensive income</t>
  </si>
  <si>
    <t>Tax credit on share based remuneration recognised directly in equity</t>
  </si>
  <si>
    <t>Taxation - Summary of Deferred Tax Liabilities and Assets (Detail) - GBP (£) £ in Millions</t>
  </si>
  <si>
    <t>Deferred tax assets and liabilities [abstract]</t>
  </si>
  <si>
    <t>Taxation - Movements in Deferred Tax Liabilities and Assets (Detail) - GBP (£) £ in Millions</t>
  </si>
  <si>
    <t>Disclosure of temporary difference, unused tax losses and unused tax credits [line items]</t>
  </si>
  <si>
    <t>Deferred tax (liability)/asset at start of year</t>
  </si>
  <si>
    <t>Credit/(charge) to profit</t>
  </si>
  <si>
    <t>(Charge)/credit to equity/other comprehensive income</t>
  </si>
  <si>
    <t>Deferred tax (liability)/asset at end of year</t>
  </si>
  <si>
    <t>Excess of tax allowances over amortisation [member] | Deferred tax liabilities [member]</t>
  </si>
  <si>
    <t>Acquired intangible assets [member] | Deferred tax liabilities [member]</t>
  </si>
  <si>
    <t>Other temporary differences [member] | Deferred tax liabilities [member]</t>
  </si>
  <si>
    <t>Other temporary differences [member] | Deferred tax assets [member]</t>
  </si>
  <si>
    <t>Excess of amortisation over tax allowances [member] | Deferred tax assets [member]</t>
  </si>
  <si>
    <t>Tax losses carried forward [member] | Deferred tax assets [member]</t>
  </si>
  <si>
    <t>Pensions liabilities [member] | Deferred tax assets [member]</t>
  </si>
  <si>
    <t>Earnings Per Share - Summary of Earnings Per Share-2016 (Detail) - RELX PLC and RELX NV [member] - GBP (£) £ / shares in Units, £ in Millions, shares in Millions</t>
  </si>
  <si>
    <t>Earnings per share [line items]</t>
  </si>
  <si>
    <t>Net profit attributable to RELX PLC and RELX NV shareholders</t>
  </si>
  <si>
    <t>Weighted average number of shares, Basic</t>
  </si>
  <si>
    <t>EPS, Basic</t>
  </si>
  <si>
    <t>Weighted average number of shares, Diluted</t>
  </si>
  <si>
    <t>EPS, Diluted</t>
  </si>
  <si>
    <t>Earnings Per Share - Summary of Allocation of Earnings-2015 and 2014 (Detail) - GBP (£) £ in Millions</t>
  </si>
  <si>
    <t>Allocation of distributed earnings</t>
  </si>
  <si>
    <t>Allocation of undistributed earnings</t>
  </si>
  <si>
    <t>Earnings Per Share - Summary of Earnings Per Share-2015 and 2014 (Detail) shares in Millions</t>
  </si>
  <si>
    <t>Dec. 31, 2015£ / sharesshares</t>
  </si>
  <si>
    <t>Weighted average number of shares, Basic | shares</t>
  </si>
  <si>
    <t>EPS, Basic | £ / shares</t>
  </si>
  <si>
    <t>Weighted average number of shares, Diluted | shares</t>
  </si>
  <si>
    <t>EPS, Diluted | £ / shares</t>
  </si>
  <si>
    <t>Earnings Per Share - Summary of Adjusted Earnings Per Share (Detail) - GBP (£) £ / shares in Units, £ in Millions, shares in Millions</t>
  </si>
  <si>
    <t>Adjusted weighted average number of shares</t>
  </si>
  <si>
    <t>Adjusted EPS</t>
  </si>
  <si>
    <t>Earnings Per Share - Summary of Reconciliation of Adjusted Net Profit Attributable to Parent (Detail) - GBP (£) £ in Millions</t>
  </si>
  <si>
    <t>Earnings per share [abstract]</t>
  </si>
  <si>
    <t>Adjustments (post-tax):</t>
  </si>
  <si>
    <t>Other deferred tax credits from intangible assets</t>
  </si>
  <si>
    <t>Exceptional tax credit</t>
  </si>
  <si>
    <t>Statement of cash flows - Schedule of Reconciliation of Profit Before Tax to Cash Generated from Operations (Detail) - GBP (£) £ in Millions</t>
  </si>
  <si>
    <t>Disclosure Of Cash Flow Statement [Abstract]</t>
  </si>
  <si>
    <t>Total non-cash items</t>
  </si>
  <si>
    <t>Decrease/(increase) in inventories and pre-publication costs</t>
  </si>
  <si>
    <t>Decrease/(increase) in receivables</t>
  </si>
  <si>
    <t>(Decrease)/increase in payables</t>
  </si>
  <si>
    <t>Increase in working capital</t>
  </si>
  <si>
    <t>Statement of cash flows - Schedule of Cash Flow on Acquisitions (Detail) - GBP (£) £ in Millions</t>
  </si>
  <si>
    <t>Purchase of businesses</t>
  </si>
  <si>
    <t>Investment in joint ventures</t>
  </si>
  <si>
    <t>Deferred payments relating to prior year acquisitions</t>
  </si>
  <si>
    <t>Statement of cash flows - Schedule of Reconciliation of Net Borrowings (Detail) - GBP (£) £ in Millions</t>
  </si>
  <si>
    <t>Disclosure of Cash Flow Statement [line items]</t>
  </si>
  <si>
    <t>Decrease/(increase) in short-term bank loans, overdrafts and commercial paper</t>
  </si>
  <si>
    <t>Change in net borrowings resulting from cash flows</t>
  </si>
  <si>
    <t>Inception of finance leases</t>
  </si>
  <si>
    <t>Fair value and other adjustments to borrowings and related derivatives</t>
  </si>
  <si>
    <t>Cash and cash equivalents [member]</t>
  </si>
  <si>
    <t>Borrowings [member]</t>
  </si>
  <si>
    <t>Related derivative financial instruments [member]</t>
  </si>
  <si>
    <t>Acquisitions - Consideration Paid for Acquiring Assets and Liabilities (Detail) - GBP (£) £ in Millions</t>
  </si>
  <si>
    <t>Disclosure of detailed information about business combination [abstract]</t>
  </si>
  <si>
    <t>Net assets acquired</t>
  </si>
  <si>
    <t>Consideration (after taking account of £7m (2016: £10m; 2015: £3m) net cash acquired)</t>
  </si>
  <si>
    <t>Less: consideration deferred to future years</t>
  </si>
  <si>
    <t>Less: acquisition date fair value of equity interest</t>
  </si>
  <si>
    <t>Net cash flow</t>
  </si>
  <si>
    <t>Acquisitions - Consideration Paid for Acquiring Assets and Liabilities (Parenthetical) (Detail) - GBP (£) £ in Millions</t>
  </si>
  <si>
    <t>Cash of acquired businesses at acquisition date</t>
  </si>
  <si>
    <t>Acquisitions - Additional Information (Detail) £ in Millions</t>
  </si>
  <si>
    <t>Revenue contributed by business acquisition</t>
  </si>
  <si>
    <t>Increased adjusted operating profit</t>
  </si>
  <si>
    <t>Decreased net profit</t>
  </si>
  <si>
    <t>Net cash inflow from operating activities contributed by business acquisition</t>
  </si>
  <si>
    <t>Group revenue, pro forma basis</t>
  </si>
  <si>
    <t>Adjusted operating profit, pro forma basis</t>
  </si>
  <si>
    <t>Adjusted net profit, pro forma basis</t>
  </si>
  <si>
    <t>Equity Dividends - Ordinary Dividends Paid (Detail) - GBP (£) £ in Millions</t>
  </si>
  <si>
    <t>Disclosure of Dividends [line items]</t>
  </si>
  <si>
    <t>Ordinary dividends paid</t>
  </si>
  <si>
    <t>Equity Dividends - Additional Information (Detail)</t>
  </si>
  <si>
    <t>Dec. 31, 2017EUR (€)</t>
  </si>
  <si>
    <t>Dec. 31, 2016EUR (€)</t>
  </si>
  <si>
    <t>Dec. 31, 2015EUR (€)</t>
  </si>
  <si>
    <t>Final dividend | £</t>
  </si>
  <si>
    <t>Interim dividend | £</t>
  </si>
  <si>
    <t>Total dividends | £</t>
  </si>
  <si>
    <t>Final dividend proposed | £</t>
  </si>
  <si>
    <t>Dividend proposed | £</t>
  </si>
  <si>
    <t>Final dividend | €</t>
  </si>
  <si>
    <t>Interim dividend | €</t>
  </si>
  <si>
    <t>Total dividends | €</t>
  </si>
  <si>
    <t>Final dividend proposed | €</t>
  </si>
  <si>
    <t>Dividend proposed | €</t>
  </si>
  <si>
    <t>Goodwill - Summary of Key Assumptions and Sensitivities (Detail) - GBP (£) £ in Millions</t>
  </si>
  <si>
    <t>Disclosure of reconciliation of changes in goodwill [abstract]</t>
  </si>
  <si>
    <t>Beginning Balance</t>
  </si>
  <si>
    <t>Disposals/reclassified as held for sale</t>
  </si>
  <si>
    <t>Transfers</t>
  </si>
  <si>
    <t>Ending Balance</t>
  </si>
  <si>
    <t>Goodwill - Additional Information (Detail) - GBP (£)</t>
  </si>
  <si>
    <t>Cumulative amortisation of goodwill charged prior to adoption of IFRS</t>
  </si>
  <si>
    <t>Subsequent impairment charges recorded in prior years</t>
  </si>
  <si>
    <t>Impairment of goodwill</t>
  </si>
  <si>
    <t>Nominal long-term market growth rates maximum forecast period</t>
  </si>
  <si>
    <t>5 years</t>
  </si>
  <si>
    <t>Increase in discount rate</t>
  </si>
  <si>
    <t>Decrease in the compound annual growth rate for cash flow</t>
  </si>
  <si>
    <t>Decrease in nominal long-term market growth rates</t>
  </si>
  <si>
    <t>Impairment charges result from sensitivity analysis</t>
  </si>
  <si>
    <t>Description of changes in methods and assumptions used in preparing sensitivity analysis</t>
  </si>
  <si>
    <t>A sensitivity analysis has been performed based on changes in key assumptions  considered to be reasonably possible by management an increase in the discount  rate of 0.5%, a decrease in the compound annual growth rate for cash flow in the  five-year forecast period of 2.0%, and a decrease in the nominal long-term  market growth rates of 0.5%. The sensitivity analysis shows that no impairment  charges would result from these scenarios.</t>
  </si>
  <si>
    <t>Goodwill - Summary of Goodwill by Segment (Detail) - GBP (£) £ in Millions</t>
  </si>
  <si>
    <t>Disclosure of reconciliation of changes in goodwill [line items]</t>
  </si>
  <si>
    <t>Scientific, Technical &amp; medical [member]</t>
  </si>
  <si>
    <t>Goodwill - Key Assumptions Used for Each Group of Cash Generating Units (Detail)</t>
  </si>
  <si>
    <t>Disclosure of information for cash-generating units [line items]</t>
  </si>
  <si>
    <t>Pre-tax discount rate</t>
  </si>
  <si>
    <t>10.10%</t>
  </si>
  <si>
    <t>10.00%</t>
  </si>
  <si>
    <t>Nominal long-term market growth rate</t>
  </si>
  <si>
    <t>12.30%</t>
  </si>
  <si>
    <t>11.70%</t>
  </si>
  <si>
    <t>12.70%</t>
  </si>
  <si>
    <t>12.40%</t>
  </si>
  <si>
    <t>12.60%</t>
  </si>
  <si>
    <t>Intangible Assets - Additional Information (Detail) - GBP (£) £ in Millions</t>
  </si>
  <si>
    <t>Market and customer-related [member] | Bottom of range [member]</t>
  </si>
  <si>
    <t>Disclosure of detailed information about intangible assets [line items]</t>
  </si>
  <si>
    <t>Intangible assets - useful economic life</t>
  </si>
  <si>
    <t>Market and customer-related [member] | Top of range [member]</t>
  </si>
  <si>
    <t>40 years</t>
  </si>
  <si>
    <t>Content, software and other [member]</t>
  </si>
  <si>
    <t>Unallocated intangible assets acquired pre IFRS</t>
  </si>
  <si>
    <t>Content, software and other [member] | Bottom of range [member]</t>
  </si>
  <si>
    <t>Content, software and other [member] | Top of range [member]</t>
  </si>
  <si>
    <t>20 years</t>
  </si>
  <si>
    <t>Internally developed intangible assets [member] | Bottom of range [member]</t>
  </si>
  <si>
    <t>Internally developed intangible assets [member] | Top of range [member]</t>
  </si>
  <si>
    <t>Intangible asset, net book value</t>
  </si>
  <si>
    <t>Other intangible asset</t>
  </si>
  <si>
    <t>Updated useful economic life</t>
  </si>
  <si>
    <t>Intangible Assets - Summary of Intangible Assets (Detail) - GBP (£) £ in Millions</t>
  </si>
  <si>
    <t>Intangible assets other than goodwill at beginning of period</t>
  </si>
  <si>
    <t>Charge for the year</t>
  </si>
  <si>
    <t>Intangible assets other than goodwill at end of period</t>
  </si>
  <si>
    <t>Cost [member]</t>
  </si>
  <si>
    <t>Additions</t>
  </si>
  <si>
    <t>Accumulated amortisation [member]</t>
  </si>
  <si>
    <t>Market and customer-related [member]</t>
  </si>
  <si>
    <t>Market and customer-related [member] | Cost [member]</t>
  </si>
  <si>
    <t>Market and customer-related [member] | Accumulated amortisation [member]</t>
  </si>
  <si>
    <t>Content, software and other [member] | Cost [member]</t>
  </si>
  <si>
    <t>Content, software and other [member] | Accumulated amortisation [member]</t>
  </si>
  <si>
    <t>Acquired intangible assets [member]</t>
  </si>
  <si>
    <t>Acquired intangible assets [member] | Cost [member]</t>
  </si>
  <si>
    <t>Acquired intangible assets [member] | Accumulated amortisation [member]</t>
  </si>
  <si>
    <t>Internally developed intangible assets [member]</t>
  </si>
  <si>
    <t>Internally developed intangible assets [member] | Cost [member]</t>
  </si>
  <si>
    <t>Internally developed intangible assets [member] | Accumulated amortisation [member]</t>
  </si>
  <si>
    <t>Investments - Summary of Investments (Detail) - GBP (£) £ in Millions</t>
  </si>
  <si>
    <t>Investment [line items]</t>
  </si>
  <si>
    <t>Investments [member]</t>
  </si>
  <si>
    <t>Available for sale investments</t>
  </si>
  <si>
    <t>Venture capital investments held for trading</t>
  </si>
  <si>
    <t>Investments - Summary of Analysis of Changes in Carrying Value of Investments in Joint Ventures (Detail) - Joint ventures [member] - GBP (£) £ in Millions</t>
  </si>
  <si>
    <t>Disclosure of analysis of changes in the carrying value of investments in joint ventures [line items]</t>
  </si>
  <si>
    <t>Disposals and transfers</t>
  </si>
  <si>
    <t>Investments - Summary of Group's Share of Joint Ventures (Detail) - RELX Group's [member] - GBP (£) £ in Millions</t>
  </si>
  <si>
    <t>Disclosure of summary of group's share of joint ventures [line items]</t>
  </si>
  <si>
    <t>Property, Plant and Equipment - Additional Information (Detail) - GBP (£)</t>
  </si>
  <si>
    <t>Disclosure of detailed information about property, plant and equipment [line items]</t>
  </si>
  <si>
    <t>Depreciation</t>
  </si>
  <si>
    <t>Freeholds land [member]</t>
  </si>
  <si>
    <t>Freehold buildings [member] | Top of range [member]</t>
  </si>
  <si>
    <t>Property, plant and equipment estimated useful lives</t>
  </si>
  <si>
    <t>50 years</t>
  </si>
  <si>
    <t>Long leases [member] | Top of range [member]</t>
  </si>
  <si>
    <t>Leasehold improvements [member]</t>
  </si>
  <si>
    <t>Plant [member] | Top of range [member]</t>
  </si>
  <si>
    <t>Plant [member] | Bottom of range [member]</t>
  </si>
  <si>
    <t>Office furniture, fixtures and fittings [member] | Top of range [member]</t>
  </si>
  <si>
    <t>Office furniture, fixtures and fittings [member] | Bottom of range [member]</t>
  </si>
  <si>
    <t>Computer systems, communication networks and equipment [member] | Top of range [member]</t>
  </si>
  <si>
    <t>7 years</t>
  </si>
  <si>
    <t>Computer systems, communication networks and equipment [member] | Bottom of range [member]</t>
  </si>
  <si>
    <t>Freehold land [member]</t>
  </si>
  <si>
    <t>Fixtures and equipment under finance lease [Member]</t>
  </si>
  <si>
    <t>Property, Plant and Equipment - Summary of Property, Plant and Equipment (Detail) - GBP (£) £ in Millions</t>
  </si>
  <si>
    <t>Net book amount</t>
  </si>
  <si>
    <t>Capital expenditure</t>
  </si>
  <si>
    <t>Accumulated depreciation [member]</t>
  </si>
  <si>
    <t>Land and buildings [member]</t>
  </si>
  <si>
    <t>Land and buildings [member] | Cost [member]</t>
  </si>
  <si>
    <t>Land and buildings [member] | Accumulated depreciation [member]</t>
  </si>
  <si>
    <t>Fixtures and equipment [member]</t>
  </si>
  <si>
    <t>Fixtures and equipment [member] | Cost [member]</t>
  </si>
  <si>
    <t>Fixtures and equipment [member] | Accumulated depreciation [member]</t>
  </si>
  <si>
    <t>Financial Instruments - Liquidity Risk - Additional Information (Detail) $ in Millions</t>
  </si>
  <si>
    <t>Dec. 31, 2017USD ($)</t>
  </si>
  <si>
    <t>Disclosure of remaining contractual maturities for borrowings and derivative financial instruments [line item]</t>
  </si>
  <si>
    <t>Maximum maturity amount of short-term debt</t>
  </si>
  <si>
    <t>Committed bank facility</t>
  </si>
  <si>
    <t>Committed bank facility maturity date</t>
  </si>
  <si>
    <t>2020-07</t>
  </si>
  <si>
    <t>Committed bank facility maturity period</t>
  </si>
  <si>
    <t>2 years</t>
  </si>
  <si>
    <t>Undrawn committed bank facility [member]</t>
  </si>
  <si>
    <t>Financial liabilities at fair value, class [member]</t>
  </si>
  <si>
    <t>Derivative instruments not designated as hedging instruments, at fair value</t>
  </si>
  <si>
    <t>Swap counter parties [member]</t>
  </si>
  <si>
    <t>Derivative financial liabilities cash collateral payments</t>
  </si>
  <si>
    <t>Derivative financial liabilities cash collateral received</t>
  </si>
  <si>
    <t>Financial assets at fair value, class [member]</t>
  </si>
  <si>
    <t>Fair value hedges [member] | Financial liabilities at fair value, class [member]</t>
  </si>
  <si>
    <t>Derivative financial liabilities</t>
  </si>
  <si>
    <t>Fair value hedges [member] | Financial assets at fair value, class [member]</t>
  </si>
  <si>
    <t>Derivative financial assets</t>
  </si>
  <si>
    <t>Cash flow hedges [member] | Financial liabilities at fair value, class [member]</t>
  </si>
  <si>
    <t>Financial instruments designated as hedging instruments, at fair value</t>
  </si>
  <si>
    <t>Cash flow hedges [member] | Financial assets at fair value, class [member]</t>
  </si>
  <si>
    <t>Bottom of range [member]</t>
  </si>
  <si>
    <t>Minimum levels of maintained borrowing maturities</t>
  </si>
  <si>
    <t>Top of range [member]</t>
  </si>
  <si>
    <t>Financial Instruments - Summary of Remaining Contractual Maturities for Borrowings and Derivative Financial Instruments (Detail) - GBP (£) £ in Millions</t>
  </si>
  <si>
    <t>Fixed rate borrowings [member]</t>
  </si>
  <si>
    <t>Contractual cash flow from borrowings</t>
  </si>
  <si>
    <t>Fixed rate borrowings [member] | Within 1 year [member]</t>
  </si>
  <si>
    <t>Fixed rate borrowings [member] | 1-2 years [member]</t>
  </si>
  <si>
    <t>Fixed rate borrowings [member] | 2-3 years [member]</t>
  </si>
  <si>
    <t>Fixed rate borrowings [member] | 3-4 years [member]</t>
  </si>
  <si>
    <t>Fixed rate borrowings [member] | 4-5 years [member]</t>
  </si>
  <si>
    <t>Fixed rate borrowings [member] | More than 5 years [member]</t>
  </si>
  <si>
    <t>Fixed rate borrowings [member] | Carrying amount [member]</t>
  </si>
  <si>
    <t>Fixed rate borrowings</t>
  </si>
  <si>
    <t>Floating rate borrowings [member]</t>
  </si>
  <si>
    <t>Floating rate borrowings [member] | Within 1 year [member]</t>
  </si>
  <si>
    <t>Floating rate borrowings [member] | 1-2 years [member]</t>
  </si>
  <si>
    <t>Floating rate borrowings [member] | 2-3 years [member]</t>
  </si>
  <si>
    <t>Floating rate borrowings [member] | 3-4 years [member]</t>
  </si>
  <si>
    <t>Floating rate borrowings [member] | 4-5 years [member]</t>
  </si>
  <si>
    <t>Floating rate borrowings [member] | More than 5 years [member]</t>
  </si>
  <si>
    <t>Floating rate borrowings [member] | Carrying amount [member]</t>
  </si>
  <si>
    <t>Floating rate borrowings</t>
  </si>
  <si>
    <t>Contractual cash flow [member]</t>
  </si>
  <si>
    <t>Contractual cash flow [member] | Interest rate derivatives [member]</t>
  </si>
  <si>
    <t>Cross-currency interest rate swaps</t>
  </si>
  <si>
    <t>Contractual cash flow [member] | Cross-currency interest rate swaps [member]</t>
  </si>
  <si>
    <t>Contractual cash flow [member] | Forward foreign exchange contracts [member]</t>
  </si>
  <si>
    <t>Contractual cash flow [member] | Within 1 year [member]</t>
  </si>
  <si>
    <t>Contractual cash flow [member] | Within 1 year [member] | Interest rate derivatives [member]</t>
  </si>
  <si>
    <t>Contractual cash flow [member] | Within 1 year [member] | Cross-currency interest rate swaps [member]</t>
  </si>
  <si>
    <t>Contractual cash flow [member] | Within 1 year [member] | Forward foreign exchange contracts [member]</t>
  </si>
  <si>
    <t>Contractual cash flow [member] | 1-2 years [member]</t>
  </si>
  <si>
    <t>Contractual cash flow [member] | 1-2 years [member] | Interest rate derivatives [member]</t>
  </si>
  <si>
    <t>Contractual cash flow [member] | 1-2 years [member] | Cross-currency interest rate swaps [member]</t>
  </si>
  <si>
    <t>Contractual cash flow [member] | 1-2 years [member] | Forward foreign exchange contracts [member]</t>
  </si>
  <si>
    <t>Contractual cash flow [member] | 2-3 years [member]</t>
  </si>
  <si>
    <t>Contractual cash flow [member] | 2-3 years [member] | Interest rate derivatives [member]</t>
  </si>
  <si>
    <t>Contractual cash flow [member] | 2-3 years [member] | Cross-currency interest rate swaps [member]</t>
  </si>
  <si>
    <t>Contractual cash flow [member] | 2-3 years [member] | Forward foreign exchange contracts [member]</t>
  </si>
  <si>
    <t>Contractual cash flow [member] | 3-4 years [member]</t>
  </si>
  <si>
    <t>Contractual cash flow [member] | 3-4 years [member] | Interest rate derivatives [member]</t>
  </si>
  <si>
    <t>Contractual cash flow [member] | 3-4 years [member] | Cross-currency interest rate swaps [member]</t>
  </si>
  <si>
    <t>Contractual cash flow [member] | 3-4 years [member] | Forward foreign exchange contracts [member]</t>
  </si>
  <si>
    <t>Contractual cash flow [member] | 4-5 years [member]</t>
  </si>
  <si>
    <t>Contractual cash flow [member] | 4-5 years [member] | Interest rate derivatives [member]</t>
  </si>
  <si>
    <t>Contractual cash flow [member] | 4-5 years [member] | Cross-currency interest rate swaps [member]</t>
  </si>
  <si>
    <t>Contractual cash flow [member] | More than 5 years [member]</t>
  </si>
  <si>
    <t>Contractual cash flow [member] | More than 5 years [member] | Interest rate derivatives [member]</t>
  </si>
  <si>
    <t>Contractual cash flow [member] | More than 5 years [member] | Cross-currency interest rate swaps [member]</t>
  </si>
  <si>
    <t>Contractual cash flow [member] | Carrying amount [member]</t>
  </si>
  <si>
    <t>Contractual cash flow [member] | Carrying amount [member] | Interest rate derivatives [member]</t>
  </si>
  <si>
    <t>Contractual cash flow [member] | Carrying amount [member] | Cross-currency interest rate swaps [member]</t>
  </si>
  <si>
    <t>Contractual cash flow [member] | Carrying amount [member] | Forward foreign exchange contracts [member]</t>
  </si>
  <si>
    <t>Financial Instruments - Market Risk - Additional Information (Detail) £ in Millions, $ in Millions</t>
  </si>
  <si>
    <t>Assumed weakening of foreign currencies</t>
  </si>
  <si>
    <t>Decrease the carrying value of net assets, excluding net borrowings</t>
  </si>
  <si>
    <t>Decrease in net borrowings</t>
  </si>
  <si>
    <t>Assumed strengthening of foreign currencies</t>
  </si>
  <si>
    <t>Increase the carrying value of net assets, excluding net borrowings</t>
  </si>
  <si>
    <t>Increase net borrowings</t>
  </si>
  <si>
    <t>Percentage of weakening of foreign currencies</t>
  </si>
  <si>
    <t>Decrease in net profit</t>
  </si>
  <si>
    <t>Percentage of strengthening of foreign currencies</t>
  </si>
  <si>
    <t>Increase in net profit</t>
  </si>
  <si>
    <t>Foreign currency exposure management [member]</t>
  </si>
  <si>
    <t>Hedging of highly predictable future cash flows</t>
  </si>
  <si>
    <t>24 months</t>
  </si>
  <si>
    <t>Amount of outstanding foreign exchange cover against future transactions</t>
  </si>
  <si>
    <t>Foreign currency exposure management [member] | Scientific, Technical &amp; Medical subscription businesses [member]</t>
  </si>
  <si>
    <t>50 months</t>
  </si>
  <si>
    <t>Market risk [member]</t>
  </si>
  <si>
    <t>Percentage of borrowings with either fixed interest rate or fixed through the use of interest rate swaps, forward rate agreements or options</t>
  </si>
  <si>
    <t>44.00%</t>
  </si>
  <si>
    <t>Borrowings, interest rate basis</t>
  </si>
  <si>
    <t>100.00%</t>
  </si>
  <si>
    <t>Decrease in net finance costs</t>
  </si>
  <si>
    <t>Increase in net finance costs</t>
  </si>
  <si>
    <t>Increase in equity</t>
  </si>
  <si>
    <t>Decrease in equity</t>
  </si>
  <si>
    <t>Financial Instruments - Credit Risk - Additional Information (Detail) - GBP (£) £ in Millions</t>
  </si>
  <si>
    <t>Up to one month[member]</t>
  </si>
  <si>
    <t>Trade receivables</t>
  </si>
  <si>
    <t>Two to three months [member]</t>
  </si>
  <si>
    <t>Four to six months [member]</t>
  </si>
  <si>
    <t>Greater than six months [member]</t>
  </si>
  <si>
    <t>Credit risk [member]</t>
  </si>
  <si>
    <t>Credit risk [member] | Banks rated A-/A3 [member]</t>
  </si>
  <si>
    <t>Percentage Of Bank Held Cash And Cash Equivalents</t>
  </si>
  <si>
    <t>90.00%</t>
  </si>
  <si>
    <t>94.00%</t>
  </si>
  <si>
    <t>Financial Instruments - Fair Value Hedges - Additional Information (Detail) - GBP (£) £ in Millions</t>
  </si>
  <si>
    <t>Interest rate derivatives principal amount</t>
  </si>
  <si>
    <t>Fixed rate debt swapped to floating rate debt</t>
  </si>
  <si>
    <t>Fair value hedge highly effective period</t>
  </si>
  <si>
    <t>Borrowings de-designated as being held at fair value</t>
  </si>
  <si>
    <t>Cash inflow from de-designation of derivatives previously held at fair value</t>
  </si>
  <si>
    <t>Amortisation of fair value adjustments</t>
  </si>
  <si>
    <t>Financial Instruments - Summary of Gains and Losses on the Borrowings and Related Derivatives Designated as Fair Value Hedges (Detail) - GBP (£) £ in Millions</t>
  </si>
  <si>
    <t>Disclosure of detailed information about hedged items [line items]</t>
  </si>
  <si>
    <t>Fair value movement gain/(loss)</t>
  </si>
  <si>
    <t>USD debt [member]</t>
  </si>
  <si>
    <t>De-Designated</t>
  </si>
  <si>
    <t>Exchange gain/(loss)</t>
  </si>
  <si>
    <t>USD debt Related interest rate swaps [member]</t>
  </si>
  <si>
    <t>GBP debt [member]</t>
  </si>
  <si>
    <t>GBP debt related interest rate swaps [member]</t>
  </si>
  <si>
    <t>EUR debt [member]</t>
  </si>
  <si>
    <t>EUR Debt related interest rate swaps [member]</t>
  </si>
  <si>
    <t>Total relating to USD, GBP, EUR and CHF debt [member]</t>
  </si>
  <si>
    <t>Total related interest rate swaps [member]</t>
  </si>
  <si>
    <t>Financial Instruments - Summary of Movements in the Hedge Reserve Including Gains and Losses on Cash Flow Hedging Instruments (Detail) - GBP (£) £ in Millions</t>
  </si>
  <si>
    <t>Gain (Losses) arising during the period</t>
  </si>
  <si>
    <t>Amounts recognised in income statement</t>
  </si>
  <si>
    <t>Hedge reserve pre-tax [member]</t>
  </si>
  <si>
    <t>Hedge reserve balance at the start of the period: gains/(losses) deferred</t>
  </si>
  <si>
    <t>Hedge reserve balance at the end of the period: gains/(losses) deferred</t>
  </si>
  <si>
    <t>Hedge reserve pre-tax [member] | Debt hedges [member]</t>
  </si>
  <si>
    <t>Hedge reserve pre-tax [member] | Revenue hedges [member]</t>
  </si>
  <si>
    <t>Financial Instruments - Cash Flow Hedges - Additional Information (Detail) - Cash flow hedges [member] - GBP (£) £ in Millions</t>
  </si>
  <si>
    <t>Deferred income taxes and tax credits/charges</t>
  </si>
  <si>
    <t>Cash flow hedge gain (loss) recognised in revenue</t>
  </si>
  <si>
    <t>Cash flow hedge gain (loss) recognised in finance costs</t>
  </si>
  <si>
    <t>Tax credits in relation to cash flow hedges</t>
  </si>
  <si>
    <t>Financial Instruments - Summary of Deferred Gains and Losses on Cash Flow Hedges Currently Expected to Recognised in Future Period (Detail) £ in Millions</t>
  </si>
  <si>
    <t>Gains/(losses) deferred in hedge reserve</t>
  </si>
  <si>
    <t>Within 1 year [member]</t>
  </si>
  <si>
    <t>1-2 years [member]</t>
  </si>
  <si>
    <t>2-3 years [member]</t>
  </si>
  <si>
    <t>3-4 years [member]</t>
  </si>
  <si>
    <t>4 years and beyond [member]</t>
  </si>
  <si>
    <t>Debt hedges [member]</t>
  </si>
  <si>
    <t>Debt hedges [member] | Within 1 year [member]</t>
  </si>
  <si>
    <t>Debt hedges [member] | 1-2 years [member]</t>
  </si>
  <si>
    <t>Debt hedges [member] | 2-3 years [member]</t>
  </si>
  <si>
    <t>Debt hedges [member] | 3-4 years [member]</t>
  </si>
  <si>
    <t>Debt hedges [member] | 4 years and beyond [member]</t>
  </si>
  <si>
    <t>Revenue hedges [member]</t>
  </si>
  <si>
    <t>Revenue hedges [member] | Within 1 year [member]</t>
  </si>
  <si>
    <t>Revenue hedges [member] | 2-3 years [member]</t>
  </si>
  <si>
    <t>Revenue hedges [member] | 3-4 years [member]</t>
  </si>
  <si>
    <t>Inventories and Pre-publication Costs - Summary of Inventories and Pre-Publication Costs (Detail) - GBP (£) £ in Millions</t>
  </si>
  <si>
    <t>Disclosure Of Information About Inventories Explanatory [Abstract]</t>
  </si>
  <si>
    <t>Raw materials</t>
  </si>
  <si>
    <t>Pre-publication costs</t>
  </si>
  <si>
    <t>Finished goods</t>
  </si>
  <si>
    <t>Trade and Other Receivables - Summary of Trade and Other Receivables (Detail) - GBP (£) £ in Millions</t>
  </si>
  <si>
    <t>Trade and other receivables [abstract]</t>
  </si>
  <si>
    <t>Allowance for doubtful debts</t>
  </si>
  <si>
    <t>Trade receivables before prepayments and accrued income</t>
  </si>
  <si>
    <t>Prepayments and accrued income</t>
  </si>
  <si>
    <t>Trade and Other Receivables - Summary of Movements in Provision for Allowances for Doubtful Debts (Detail) - GBP (£) £ in Millions</t>
  </si>
  <si>
    <t>Trade receivables written off</t>
  </si>
  <si>
    <t>Trade and Other Payables - Summary of Trade and Other Payables (Detail) - GBP (£) £ in Millions</t>
  </si>
  <si>
    <t>Trade and other payables [abstract]</t>
  </si>
  <si>
    <t>Trade payables</t>
  </si>
  <si>
    <t>Accruals</t>
  </si>
  <si>
    <t>Social security and other taxes</t>
  </si>
  <si>
    <t>Other payables</t>
  </si>
  <si>
    <t>Borrowings - Summary of types of Borrowings both Current and Non-current (Detail) - GBP (£) £ in Millions</t>
  </si>
  <si>
    <t>Disclosure of detailed information about borrowings [line items]</t>
  </si>
  <si>
    <t>Short-term bank loans, overdrafts and commercial paper [member]</t>
  </si>
  <si>
    <t>Term debt, excluding fair value hedging relationships [member]</t>
  </si>
  <si>
    <t>Finance Lease [member]</t>
  </si>
  <si>
    <t>Term debt, in fair value hedging relationships [member]</t>
  </si>
  <si>
    <t>Term debt, previously in fair value hedging relationships [member]</t>
  </si>
  <si>
    <t>Within 1 year [member] | Short-term bank loans, overdrafts and commercial paper [member]</t>
  </si>
  <si>
    <t>Within 1 year [member] | Term debt, excluding fair value hedging relationships [member]</t>
  </si>
  <si>
    <t>Within 1 year [member] | Finance Lease [member]</t>
  </si>
  <si>
    <t>Within 1 year [member] | Term debt, previously in fair value hedging relationships [member]</t>
  </si>
  <si>
    <t>More than 1 year [member]</t>
  </si>
  <si>
    <t>More than 1 year [member] | Term debt, excluding fair value hedging relationships [member]</t>
  </si>
  <si>
    <t>More than 1 year [member] | Finance Lease [member]</t>
  </si>
  <si>
    <t>More than 1 year [member] | Term debt, in fair value hedging relationships [member]</t>
  </si>
  <si>
    <t>More than 1 year [member] | Term debt, previously in fair value hedging relationships [member]</t>
  </si>
  <si>
    <t>Borrowings - Additional Information (Detail) € in Millions, £ in Millions, SFr in Millions, $ in Millions</t>
  </si>
  <si>
    <t>Dec. 31, 2017CHF (SFr)</t>
  </si>
  <si>
    <t>Dec. 31, 2016CHF (SFr)</t>
  </si>
  <si>
    <t>Total fair value of financial liabilities measured at amortised cost</t>
  </si>
  <si>
    <t>Percentage ownership of a subsidiary</t>
  </si>
  <si>
    <t>Amount of committed bank facility</t>
  </si>
  <si>
    <t>Term debt</t>
  </si>
  <si>
    <t>Fair value of derivative financial instruments</t>
  </si>
  <si>
    <t>Total fair value of term debt</t>
  </si>
  <si>
    <t>Borrowings - Summary of Repayment Years for Borrowings (Detail) - GBP (£) £ in Millions</t>
  </si>
  <si>
    <t>Short-term bank loans, overdrafts and commercial paper</t>
  </si>
  <si>
    <t>Finance Lease</t>
  </si>
  <si>
    <t>4-5 years [member]</t>
  </si>
  <si>
    <t>More than 5 years [member]</t>
  </si>
  <si>
    <t>Borrowings - Analysis of Borrowings by Currency (Detail) - GBP (£) £ in Millions</t>
  </si>
  <si>
    <t>US dollars [member]</t>
  </si>
  <si>
    <t>Pounds Sterling [member]</t>
  </si>
  <si>
    <t>Euro [member]</t>
  </si>
  <si>
    <t>Other Currencies [member]</t>
  </si>
  <si>
    <t>Lease Arrangements - Summary of Future Finance Lease Obligations (Detail) - GBP (£) £ in Millions</t>
  </si>
  <si>
    <t>Disclosure of finance lease and operating lease by lessee [line items]</t>
  </si>
  <si>
    <t>Finance lease obligations</t>
  </si>
  <si>
    <t>Less: future finance charges</t>
  </si>
  <si>
    <t>Future finance lease obligations payable</t>
  </si>
  <si>
    <t>In the second to fifth years inclusive [member]</t>
  </si>
  <si>
    <t>Lease Arrangements - Summary of Outstanding Commitments Under Non-cancellable Operating Leases (Detail) - GBP (£) £ in Millions</t>
  </si>
  <si>
    <t>Operating leases</t>
  </si>
  <si>
    <t>Lease Arrangements - Additional Information (Detail) - GBP (£)</t>
  </si>
  <si>
    <t>Outstanding commitments</t>
  </si>
  <si>
    <t>Lease Arrangements - Future Lease Receivables Contracted With Sub-tenants (Detail) - GBP (£) £ in Millions</t>
  </si>
  <si>
    <t>Future lease receivables contracted with sub-tenants</t>
  </si>
  <si>
    <t>Provisions - Summary of Changes in Provisions (Detail) - GBP (£) £ in Millions</t>
  </si>
  <si>
    <t>Disclosure of provisions [line items]</t>
  </si>
  <si>
    <t>Provisions [member]</t>
  </si>
  <si>
    <t>Utilised</t>
  </si>
  <si>
    <t>Provisions - Summary of Provisions Included Within Current and Non-current Liabilities (Detail) - GBP (£) £ in Millions</t>
  </si>
  <si>
    <t>Disclosure of other provisions [abstract]</t>
  </si>
  <si>
    <t>Share Capital, Share Premium and Shares Held in Treasury - Summary of Called up Share Capital Issued and Fully Paid (Detail) € in Millions, £ in Millions</t>
  </si>
  <si>
    <t>Dec. 31, 2017GBP (£)shares</t>
  </si>
  <si>
    <t>Dec. 31, 2017EUR (€)shares</t>
  </si>
  <si>
    <t>Dec. 31, 2016GBP (£)shares</t>
  </si>
  <si>
    <t>Dec. 31, 2016EUR (€)shares</t>
  </si>
  <si>
    <t>Disclosure of classes of share capital [line items]</t>
  </si>
  <si>
    <t>At start of year | £</t>
  </si>
  <si>
    <t>At end of year | £</t>
  </si>
  <si>
    <t>At start of period</t>
  </si>
  <si>
    <t>Issue of ordinary shares</t>
  </si>
  <si>
    <t>Cancellation of shares | £</t>
  </si>
  <si>
    <t>At start of year | €</t>
  </si>
  <si>
    <t>Cancellation of shares | €</t>
  </si>
  <si>
    <t>At end of year | €</t>
  </si>
  <si>
    <t>Share Capital, Share Premium and Shares Held in Treasury - Summary of Number of Ordinary Shares (Detail) - shares</t>
  </si>
  <si>
    <t>At end of year, treasury shares</t>
  </si>
  <si>
    <t>Net release of shares by the Employee Benefit Trust</t>
  </si>
  <si>
    <t>RELX PLC [member] | Shares held in treasury [member]</t>
  </si>
  <si>
    <t>At start of period, treasury shares</t>
  </si>
  <si>
    <t>Issue of treasury shares</t>
  </si>
  <si>
    <t>Cancellation of treasury shares</t>
  </si>
  <si>
    <t>RELX PLC [member] | Share capital [member]</t>
  </si>
  <si>
    <t>RELX NV [member] | Shares held in treasury [member]</t>
  </si>
  <si>
    <t>RELX NV [member] | Share capital [member]</t>
  </si>
  <si>
    <t>Share Capital, Share Premium and Shares Held in Treasury - Additional Information (Detail)</t>
  </si>
  <si>
    <t>1 Months Ended</t>
  </si>
  <si>
    <t>2 Months Ended</t>
  </si>
  <si>
    <t>Feb. 28, 2017shares</t>
  </si>
  <si>
    <t>Dec. 31, 2017GBP (£)£ / sharesshares</t>
  </si>
  <si>
    <t>Dec. 31, 2017GBP (£)€ / sharesshares</t>
  </si>
  <si>
    <t>Dec. 31, 2015GBP (£)shares</t>
  </si>
  <si>
    <t>Consideration amount for repurchases of shares | £</t>
  </si>
  <si>
    <t>Consideration amount for employee benefit trust shares purchased | £</t>
  </si>
  <si>
    <t>Employee benefit trust shares purchase amount | £</t>
  </si>
  <si>
    <t>Average price paid per share repurchased | £ / shares</t>
  </si>
  <si>
    <t>Employee benefit trust shares purchased</t>
  </si>
  <si>
    <t>Shares held by the employee benefit trust</t>
  </si>
  <si>
    <t>Shares held by the employee benefit trust at cost | £</t>
  </si>
  <si>
    <t>Non-discretionary share repurchase commitment | £</t>
  </si>
  <si>
    <t>RELX PLC [member] | Events After Reporting Period [Member]</t>
  </si>
  <si>
    <t>Average price paid per share repurchased | € / shares</t>
  </si>
  <si>
    <t>RELX NV [member] | Events After Reporting Period [Member]</t>
  </si>
  <si>
    <t>Authorised amount for Share repurchase | £</t>
  </si>
  <si>
    <t>Other Reserves - Summary of Other Reserves (Detail) - GBP (£) £ in Millions</t>
  </si>
  <si>
    <t>Disclosure of other reserves [line ltems]</t>
  </si>
  <si>
    <t>Profit attributable to RELX PLC and RELX NV shareholders</t>
  </si>
  <si>
    <t>Tax recognised in other comprehensive income</t>
  </si>
  <si>
    <t>Hedge reserve [Member]</t>
  </si>
  <si>
    <t>Other Reserves [Member]</t>
  </si>
  <si>
    <t>Actuarial gains /(losses) on defined benefit pension schemes</t>
  </si>
  <si>
    <t>Related Party Transactions - Additional Information (Detail) - GBP (£)</t>
  </si>
  <si>
    <t>Disclosure of transactions between related parties [line items]</t>
  </si>
  <si>
    <t>Termination benefits</t>
  </si>
  <si>
    <t>Loans, advances or guarantees on behalf of directors</t>
  </si>
  <si>
    <t>Aggregate gains made by executive directors</t>
  </si>
  <si>
    <t>Joint ventures where entity is venturer [member]</t>
  </si>
  <si>
    <t>Revenue from sale of goods, related party transactions</t>
  </si>
  <si>
    <t>Revenue from rendering of services, related party transactions</t>
  </si>
  <si>
    <t>Amounts receivable, related party transactions</t>
  </si>
  <si>
    <t>Related Party Transactions - Summary of Key Management Personnel Remuneration (Detail) - GBP (£) £ in Millions</t>
  </si>
  <si>
    <t>Disclosure of transactions between related parties [abstract]</t>
  </si>
  <si>
    <t>Salaries, other short-term employee benefits and non-executive fees</t>
  </si>
  <si>
    <t>Post-employment benefits</t>
  </si>
  <si>
    <t>Related Party Transactions - Summary of Executive Directors Remuneration (Detail) - GBP (£) £ in Thousands</t>
  </si>
  <si>
    <t>Executive directors salary</t>
  </si>
  <si>
    <t>Executive directors benefits</t>
  </si>
  <si>
    <t>Executive directors annual incentive</t>
  </si>
  <si>
    <t>Executive directors cost of share based remuneration</t>
  </si>
  <si>
    <t>Executive directors cost of pension provision</t>
  </si>
  <si>
    <t>Total executive directors</t>
  </si>
  <si>
    <t>Related Party Transactions - Summary of Non-Executive Directors Remuneration (Detail) - GBP (£) £ in Thousands</t>
  </si>
  <si>
    <t>Fees and benefits</t>
  </si>
  <si>
    <t>Exchange Rates - Summary of Exchange Rates in Preparing Consolidated Statements (Detail)</t>
  </si>
  <si>
    <t>Euro to sterling [member] | Income statement [member]</t>
  </si>
  <si>
    <t>Disclosure of foreign exchange rates [line items]</t>
  </si>
  <si>
    <t>Average foreign exchange rate</t>
  </si>
  <si>
    <t>Euro to sterling [member] | Statement of financial position [member]</t>
  </si>
  <si>
    <t>Closing foreign exchange rate</t>
  </si>
  <si>
    <t>US dollars to sterling [member] | Income statement [member]</t>
  </si>
  <si>
    <t>US dollars to sterling [member] | Statement of financial position [member]</t>
  </si>
  <si>
    <t>Subsequent Events - Additional Information (Detail) - Major business combination [member] - ThreatMetrix [member] £ in Millions</t>
  </si>
  <si>
    <t>Jan. 29, 2018GBP (£)</t>
  </si>
  <si>
    <t>Disclosure of non-adjusting events after reporting period [line items]</t>
  </si>
  <si>
    <t>Percentage of voting equity interests acquired</t>
  </si>
  <si>
    <t>Acquired value</t>
  </si>
  <si>
    <t>Related undertakings - Summary of Full list of Related Parties - Australia to Italy (Detail)</t>
  </si>
  <si>
    <t>Dec. 31, 2017£ / shares</t>
  </si>
  <si>
    <t>Australia [member] | Ordinary shares [member]</t>
  </si>
  <si>
    <t>Company Name</t>
  </si>
  <si>
    <t>Fitness Show Pty Ltd</t>
  </si>
  <si>
    <t>Percentage of undertaking</t>
  </si>
  <si>
    <t>8000.00%</t>
  </si>
  <si>
    <t>Reg Office</t>
  </si>
  <si>
    <t>Fordham Business Advisors Pty Ltd, Rialto South Tower Level 35, 525 Collins Street, Melbourne, Vic, 3000</t>
  </si>
  <si>
    <t>Australia [member] | Adaptris Pty Ltd [member] | Ordinary shares [member]</t>
  </si>
  <si>
    <t>Adaptris Pty Ltd</t>
  </si>
  <si>
    <t>10000.00%</t>
  </si>
  <si>
    <t>Building B, Level 2, Unit 11, 1 Maitland Place, Baulkham Hills NSW 2153,Australia</t>
  </si>
  <si>
    <t>Australia [member] | Elsevier (Australia) Pty Ltd [member] | Ordinary shares [member]</t>
  </si>
  <si>
    <t>Elsevier (Australia) Pty Ltd</t>
  </si>
  <si>
    <t>‘Tower 2’ Level 10, 475 Victoria Avenue, Chatswood NSW 2067</t>
  </si>
  <si>
    <t>Australia [member] | Fair Events Pty Ltd [member] | Ordinary shares [member]</t>
  </si>
  <si>
    <t>Fair Events Pty Ltd</t>
  </si>
  <si>
    <t>4900.00%</t>
  </si>
  <si>
    <t>Grant Thornton, Level 17, 393 Kent St, Sydney, NSW 2000, Australia</t>
  </si>
  <si>
    <t>Australia [member] | First 4 Farming Australia Pty Ltd [member] | Ordinary shares [member]</t>
  </si>
  <si>
    <t>First 4 Farming Australia Pty Ltd</t>
  </si>
  <si>
    <t>Building B, Level 2, Unit 11, 1 Maitland Place, Baulkham Hills NSW 2153,Australia</t>
  </si>
  <si>
    <t>Australia [member] | LexisNexis Risk Solutions Assets Australia Pty Ltd [member] | Ordinary and Redeemable Preference [member]</t>
  </si>
  <si>
    <t>LexisNexis Risk Solutions Assets Australia Pty Ltd</t>
  </si>
  <si>
    <t>Australia [member] | LexisNexis Risk Solutions Australia Pty Ltd [member] | Ordinary shares [member]</t>
  </si>
  <si>
    <t>LexisNexis Risk Solutions Australia Pty Ltd</t>
  </si>
  <si>
    <t>Australia [member] | LexisNexis Risk Solutions Unit Trust [member] | Share Class Units [member]</t>
  </si>
  <si>
    <t>LexisNexis Risk Solutions Unit Trust</t>
  </si>
  <si>
    <t>Australia [member] | Reed Exhibitions Australia Pty Ltd [member] | Ordinary shares [member]</t>
  </si>
  <si>
    <t>Reed Exhibitions Australia Pty Ltd</t>
  </si>
  <si>
    <t>Level 10, 10 Help Street, Chatswood NSW 2067, Australia</t>
  </si>
  <si>
    <t>Australia [member] | Reed International Books Australia Pty Ltd [member] | Ordinary shares [member]</t>
  </si>
  <si>
    <t>Reed International Books Australia Pty Ltd</t>
  </si>
  <si>
    <t>Australia [member] | Reed Oz Comic-Con Pty Ltd [member] | Ordinary shares [member]</t>
  </si>
  <si>
    <t>Reed Oz Comic-Con Pty Limited (80%)</t>
  </si>
  <si>
    <t>Australia [member] | RELX Australia Pty Limited [member] | Ordinary shares [member]</t>
  </si>
  <si>
    <t>RELX Australia Pty Ltd</t>
  </si>
  <si>
    <t>Austria [member] | Expoxx Messebau GmbH [member] | Registered capital [member]</t>
  </si>
  <si>
    <t>Expoxx Messebau GmbH</t>
  </si>
  <si>
    <t>Messeplatz 1, 1020, Wien, Austria</t>
  </si>
  <si>
    <t>Austria [member] | LexisNexis Verlag ARD ORAC GmbH &amp; Co KG [member] | Registered capital [member]</t>
  </si>
  <si>
    <t>LexisNexis Verlag ARD ORAC GmbH &amp; Co KG</t>
  </si>
  <si>
    <t>Marxergasse 25, 1030, Wien, Austria</t>
  </si>
  <si>
    <t>Austria [member] | ORAC Gesellschaft m.b.H. [member] | Registered capital [member]</t>
  </si>
  <si>
    <t>ORAC Gesellschaft m.b.H.</t>
  </si>
  <si>
    <t>Austria [member] | Reed CEE GmbH [member] | Registered capital [member]</t>
  </si>
  <si>
    <t>Reed CEE GmbH</t>
  </si>
  <si>
    <t>Austria [member] | Reed Messe Salzburg GmbH [member] | Registered capital [member]</t>
  </si>
  <si>
    <t>Reed Messe Salzburg GmbH</t>
  </si>
  <si>
    <t>Am Messezentrum 6, 5020, Salzburg, Austria</t>
  </si>
  <si>
    <t>Austria [member] | Reed Messe Wien GmbH [member] | Registered capital [member]</t>
  </si>
  <si>
    <t>Reed Messe Wien GmbH</t>
  </si>
  <si>
    <t>Austria [member] | RELX Austria GmbH [member] | Registered capital [member]</t>
  </si>
  <si>
    <t>RELX Austria GmbH</t>
  </si>
  <si>
    <t>Austria [member] | System StandBau GmbH [member] | Registered capital [member]</t>
  </si>
  <si>
    <t>System StandBau GmbH</t>
  </si>
  <si>
    <t>Belgium [member] | LexisNexis BVBA [member] | Ordinary shares [member]</t>
  </si>
  <si>
    <t>LexisNexis BVBA</t>
  </si>
  <si>
    <t>Grotesteenweg-Zuid 39, 9052 Gent, Belgium</t>
  </si>
  <si>
    <t>Belgium [member] | First 4 Farming Europe NV [member] | Class A ordinary shares [member]</t>
  </si>
  <si>
    <t>First 4 Farming Europe NV</t>
  </si>
  <si>
    <t>Leernseteenweg 128 Box E, 9800 Deinze, Belgium</t>
  </si>
  <si>
    <t>Belgium [member] | First 4 Farming Europe NV [member] | Class B ordinary shares [member]</t>
  </si>
  <si>
    <t>Brazil [member] | Elsevier Editora Ltda [member] | Quotas [member]</t>
  </si>
  <si>
    <t>Elsevier Editora Ltda</t>
  </si>
  <si>
    <t>Rua Sete de Setembro, nº 111, salas 601,1501/1502, 1601/1602, 1701/1702 e 802 – 8º Andar, Centro, cidade do Rio de Janeiro, estado do Rio de Janeiro, CEP 20.050-006</t>
  </si>
  <si>
    <t>Brazil [member] | Elsevier Participacoes Ltda [member] | Quotas [member]</t>
  </si>
  <si>
    <t>Elsevier Participacoes Ltda</t>
  </si>
  <si>
    <t>Brazil [member] | Fircosoft Brazil Consultoria e Servicos de Informatica Ltda [member] | Ordinary shares [member]</t>
  </si>
  <si>
    <t>FircoSoft Brazil Consultoria e Servicos de Informatica Ltda</t>
  </si>
  <si>
    <t>Sao Paulo, State of Sao Paulo, at Rua Bela Cintra, nº 1.200, 8th floor, CEP 01415-002</t>
  </si>
  <si>
    <t>Brazil [member] | LexisNexis Informaes e Sistemas Empresariais Ltda. [member] | Quotas shares [member]</t>
  </si>
  <si>
    <t>LexisNexis Informações e Sistemas Empresariais Ltda</t>
  </si>
  <si>
    <t>Rua Bela Cintra no. 1200, 10th floor, Sâo Paulo, 01415-001, Brazil</t>
  </si>
  <si>
    <t>Brazil [member] | LexisNexis Servios de Anlise de Risco Ltda. [member] | Quotas shares [member]</t>
  </si>
  <si>
    <t>LexisNexis Serviços de Análise de Risco Ltda</t>
  </si>
  <si>
    <t>Brazil [member] | MLex Brasil Midia Mercadologica Ltda [member] | Quotas [member]</t>
  </si>
  <si>
    <t>MLex Brasil Midia Mercadologica Ltda</t>
  </si>
  <si>
    <t>Avenida paulista, 2300-Piso Pilotis room 28, Sao Paulo, Sao Paulo 01310-300</t>
  </si>
  <si>
    <t>Brazil [member] | Reed Exhibitions Alcntara Machado Ltda. [member] | Quotas shares [member]</t>
  </si>
  <si>
    <t>Reed Exhibitions Alcântara Machado Ltda</t>
  </si>
  <si>
    <t>Canada [member] | LexisNexis Canada Inc. [member] | Class A non voting Ordinary Shares [member]</t>
  </si>
  <si>
    <t>LexisNexis Canada Inc</t>
  </si>
  <si>
    <t>123 Commerce Valley Drive East, Suite 700, Markham, Ontario, L3T 7W8, Canada</t>
  </si>
  <si>
    <t>Canada [member] | LexisNexis Canada Inc. [member] | Class B voting Ordinary Shares [member]</t>
  </si>
  <si>
    <t>Canada [member] | Reed Exhibitions Inc. [member] | Common Stock [member]</t>
  </si>
  <si>
    <t>Reed Exhibitions Inc</t>
  </si>
  <si>
    <t>905 King Street West, 4TH Floor, Toronto, Ontario, Canada M6K 3G9</t>
  </si>
  <si>
    <t>Canada [member] | RELX Canada Ltd. [member] | Unlimited class A shares [member]</t>
  </si>
  <si>
    <t>RELX Canada Ltd</t>
  </si>
  <si>
    <t>555 RIichmond Street West, Toronto, Ontario, Canada, M5V 3B1</t>
  </si>
  <si>
    <t>Canada [member] | RELX Canada Ltd. [member] | Unlimited class B shares [member]</t>
  </si>
  <si>
    <t>Canada [member] | RELX Canada Ltd. [member] | Unlimited class C shares [member]</t>
  </si>
  <si>
    <t>Canada [member] | RELX Canada Ltd. [member] | Unlimited class D shares [member]</t>
  </si>
  <si>
    <t>Canada [member] | RELX Canada Ltd. [member] | Unlimited class E shares [member]</t>
  </si>
  <si>
    <t>Canada [member] | RELX Canada Ltd. [member] | Unlimited class F shares [member]</t>
  </si>
  <si>
    <t>Canada [member] | RELX Canada Ltd. [member] | Unlimited class G shares [member]</t>
  </si>
  <si>
    <t>Canada [member] | RELX Canada Ltd. [member] | Unlimited class H shares [member]</t>
  </si>
  <si>
    <t>Chile [member] | Encyclopdie Mdico-Chirurgicale Chile Limitada [member] | Ordinary shares [member]</t>
  </si>
  <si>
    <t>Encyclopédie Médico-Chirurgicale Chile Limitada</t>
  </si>
  <si>
    <t>Serrano 172, Santiago, Chile</t>
  </si>
  <si>
    <t>China [member] | Beijing Bakery China Exhibitions Co., Ltd [member] | Registered capital [member]</t>
  </si>
  <si>
    <t>Beijing Bakery China Exhibitions Co., Ltd</t>
  </si>
  <si>
    <t>25.00%</t>
  </si>
  <si>
    <t>Zhongkun Building, Room 612, Gaoliangqiaoxie Street, No. 59, Haidan District, Beijing, 100044, China</t>
  </si>
  <si>
    <t>China [member] | Beijing Medtime Elsevier Education Technology Co., Ltd [member] | Registered capital [member]</t>
  </si>
  <si>
    <t>Beijing Medtime Elsevier Education Technology Co., Ltd</t>
  </si>
  <si>
    <t>49.00%</t>
  </si>
  <si>
    <t>West Building of Administration Building, Xueyuan Road No. 38 Peking University Health Science Center, Haidan District, Beijing, 100191, China</t>
  </si>
  <si>
    <t>China [member] | Beijing Reed Elsevier Science and Technology Co, Ltd [member] | Registered capital [member]</t>
  </si>
  <si>
    <t>Beijing Reed Elsevier Science and Technology Co., Ltd</t>
  </si>
  <si>
    <t>Oriental Plaza, No. 1 East Chang An Ave, Tower W1, 7th Floor, Unit 1-7, Dong Cheng District, Beijing, 100738, China</t>
  </si>
  <si>
    <t>China [member] | Beijing Reed Guanghe Exhibition Co., Ltd [member] | Registered capital [member]</t>
  </si>
  <si>
    <t>Beijing Reed Guanghe Exhibition Co., Ltd</t>
  </si>
  <si>
    <t>80.00%</t>
  </si>
  <si>
    <t>Ping An International Finance Center, Room 1504, 15th Floor, Tower A-101, 3-24 floor, Xinyuan South Road, Chaoyang District, Beijing, 100027, China</t>
  </si>
  <si>
    <t>China [member] | C-One Energy Co Ltd [member] | Registered capital [member]</t>
  </si>
  <si>
    <t>C-One Energy Co., Ltd</t>
  </si>
  <si>
    <t>9/F, No 3 Zhongshan Er Road, Guangzhou, China</t>
  </si>
  <si>
    <t>China [member] | Genilex Information Technology Co. Ltd. [member] | Registered capital [member]</t>
  </si>
  <si>
    <t>Genilex Information Technology Co., Ltd</t>
  </si>
  <si>
    <t>40.00%</t>
  </si>
  <si>
    <t>Unit 2480, Building 2, No. 7, Chuangxin Road, Science Park of Changping District, Beijing, China</t>
  </si>
  <si>
    <t>China [member] | ICIS Consulting (Beijing) Co Ltd [member] | Registered capital [member]</t>
  </si>
  <si>
    <t>ICIS Consulting (Beijing) Co., Ltd</t>
  </si>
  <si>
    <t>Room 12B, 7th Floor, Oriental Plaza, 1 East Chang An Avenue, Beijing, China</t>
  </si>
  <si>
    <t>China [member] | KeAi Communications Co Ltd [member] | Registered capital [member]</t>
  </si>
  <si>
    <t>KeAi Communications Co., Ltd</t>
  </si>
  <si>
    <t>16 Donghuangchenggen North Street, Beijing, 100717, China</t>
  </si>
  <si>
    <t>China [member] | LexisNexis Risk Solutions (Shanghai) Information Technologies Co., Ltd. [member] | Registered capital [member]</t>
  </si>
  <si>
    <t>LexisNexis Risk Solutions (Shanghai) Information Technologies Co., Ltd</t>
  </si>
  <si>
    <t>Room 5106, Raffle City, 268 Middle Xizang Road, Huangpu District, Shanghai, 200001, China</t>
  </si>
  <si>
    <t>China [member] | MLex Consulting (Beijing) Co., Ltd [member] | Registered capital [member]</t>
  </si>
  <si>
    <t>MLex Consulting (Beijing) Co., Ltd</t>
  </si>
  <si>
    <t>Room A 100 of Room 0307, Floor 3, Building 3, 7 Middle Dongsanhuan road, Chaoyang District, Beijing</t>
  </si>
  <si>
    <t>China [member] | Reed Elsevier Information Technology (Beijing) Co. Ltd. [member] | Registered capital [member]</t>
  </si>
  <si>
    <t>Reed Elsevier Information Technology (Beijing) Co., Ltd</t>
  </si>
  <si>
    <t>China [member] | Reed Exhibitions (China) Co., Ltd [member] | Registered capital [member]</t>
  </si>
  <si>
    <t>Reed Exhibitions (China) Co., Ltd</t>
  </si>
  <si>
    <t>China [member] | Reed Exhibitions (Shanghai) Co. Ltd [member] | Registered capital [member]</t>
  </si>
  <si>
    <t>Reed Exhibitions (Shanghai) Co., Ltd</t>
  </si>
  <si>
    <t>Intercontinental Center, 42F, 100 Yutong Road, Zhabei District, Shanghai, 200070, China</t>
  </si>
  <si>
    <t>China [member] | Reed Hongda Exhibitions (Henan) Co., Ltd [member] | Registered capital [member]</t>
  </si>
  <si>
    <t>Reed Hongda Exhibitions (Henan) Co., Ltd</t>
  </si>
  <si>
    <t>51.00%</t>
  </si>
  <si>
    <t>World Expo Mansion, 14F, No. 04-05, No. 8 Business Out Ring Road, Zhengzou New District, Zhengzou, 450000, China</t>
  </si>
  <si>
    <t>China [member] | Reed Huabai Exhibitions (Beijing) Co., Ltd [member] | Registered capital [member]</t>
  </si>
  <si>
    <t>Reed Huabai Exhibitions (Beijing) Co., Ltd</t>
  </si>
  <si>
    <t>China [member] | Reed Huabo Exhibitions (Shenzhen) Co., Ltd [member] | Registered capital [member]</t>
  </si>
  <si>
    <t>Reed Huabo Exhibitions (Shenzhen) Co., Ltd</t>
  </si>
  <si>
    <t>65.00%</t>
  </si>
  <si>
    <t>Shenzhen International Chamber of Commerce Tower, Room 1801-1802, 1805, Fuhua 3rd Road, Futian District, Shenzhen, 518048, China</t>
  </si>
  <si>
    <t>China [member] | Reed Huaqun Exhibitions Co., Ltd [member] | Registered capital [member]</t>
  </si>
  <si>
    <t>Reed Huaqun Exhibitions Co., Ltd</t>
  </si>
  <si>
    <t>52.00%</t>
  </si>
  <si>
    <t>China [member] | Reed Kuozhan Exhibitions Shanghai Co Ltd [member] | Registered capital [member]</t>
  </si>
  <si>
    <t>Reed Kuozhan Exhibitions (Shanghai) Co., Ltd</t>
  </si>
  <si>
    <t>60.00%</t>
  </si>
  <si>
    <t>China [member] | Reed Sinopharm Exhibitions Co. Ltd. [member] | Registered capital [member]</t>
  </si>
  <si>
    <t>Reed Sinopharm Exhibitions Co., Ltd</t>
  </si>
  <si>
    <t>50.00%</t>
  </si>
  <si>
    <t>China [member] | RELX (China) Investment Co., Ltd. [member] | Ordinary shares [member]</t>
  </si>
  <si>
    <t>RELX (China) Investment Co., Ltd</t>
  </si>
  <si>
    <t>Room 319, 238 Jiangchangsan Road, Jing’an District, Shanghai, China</t>
  </si>
  <si>
    <t>China [member] | Shanghai CBI Business Development Co. Ltd [member] | Registered capital [member]</t>
  </si>
  <si>
    <t>Shanghai CBI Business Development Co., Ltd</t>
  </si>
  <si>
    <t>Room 702-2, 200 Huiyuan Road, Jiading Industrial Area, Shanghai</t>
  </si>
  <si>
    <t>China [member] | Shanghai Datong Medical Information Technology Co, Ltd [member] | Registered capital [member]</t>
  </si>
  <si>
    <t>Shanghai Datong Medical Information Technology Co., Ltd</t>
  </si>
  <si>
    <t>No 498, GouShouJing Road, Building 6 Unit 12502-505, Shanghai, Pudong New District, 201203, China</t>
  </si>
  <si>
    <t>China [member] | Shanghai SinoReal Exhibitions Co., Ltd [member] | Registered capital [member]</t>
  </si>
  <si>
    <t>Shanghai SinoReal Exhibitions Co., Ltd</t>
  </si>
  <si>
    <t>27.50%</t>
  </si>
  <si>
    <t>Building 2, Room No. 3895, Changjiang Avenue, No. 161, Changliang Farm, Chongming County, Shanghai Municipality</t>
  </si>
  <si>
    <t>Colombia [member] | LexisNexis Risk Solutions S.A.S. [member] | Ordinary shares [member]</t>
  </si>
  <si>
    <t>LexisNexis Risk Solutions S.A.S.</t>
  </si>
  <si>
    <t>Philippe Prietocarrizosa &amp; Uria Abogados, Carrera 9 No. 74-08 Oficina 105, Bogotá, d.c., 76600, Colombia</t>
  </si>
  <si>
    <t>Denmark [member] | Ordinary shares [member]</t>
  </si>
  <si>
    <t>Elsevier A/S</t>
  </si>
  <si>
    <t>Niels Jernes Vej 10, 9220, Aalborg Øst, Denmark</t>
  </si>
  <si>
    <t>Denmark [member] | Reed Elsevier Denmark ApS [member] | Ordinary shares [member]</t>
  </si>
  <si>
    <t>Reed Elsevier Denmark ApS</t>
  </si>
  <si>
    <t>Dubai [member] | Reed Exhibitions Free Zone-LLC [member] | Ordinary shares [member]</t>
  </si>
  <si>
    <t>Reed Exhibitions Free Zone-LLC</t>
  </si>
  <si>
    <t>Office No. 328, Building 02, third floor, P.O. Box 502425, Dubai, United Arab Emirates</t>
  </si>
  <si>
    <t>Dubai [member] | RELX Middle East FZ-LLC [member] | Ordinary shares [member]</t>
  </si>
  <si>
    <t>RELX Middle East FZ-LLC</t>
  </si>
  <si>
    <t>Al Sufouh Complex, Floor 3, No. 304, Dubai, United Arab Emirates</t>
  </si>
  <si>
    <t>Egypt [member] | Ordinary shares [member]</t>
  </si>
  <si>
    <t>Elsevier Egypt LLC</t>
  </si>
  <si>
    <t>Land Mark Office Building, 2nd Floor, 90th Street, City Center, 5th Settlement, New Cairo, Cairo, Egypt</t>
  </si>
  <si>
    <t>France [member] | Elsevier Holding France SAS [member] | Registered capital [member]</t>
  </si>
  <si>
    <t>Elsevier Holding France SAS</t>
  </si>
  <si>
    <t>65, rue Camille 92130, Issy les Moulineaux, France</t>
  </si>
  <si>
    <t>France [member] | Elsevier Masson SAS [member] | Registered capital [member]</t>
  </si>
  <si>
    <t>Elsevier Masson SAS</t>
  </si>
  <si>
    <t>65, rue Camille Desmoulins, 92130, Issy les Moulineaux, France</t>
  </si>
  <si>
    <t>France [member] | Evoluprint SAS [member] | Ordinary shares [member]</t>
  </si>
  <si>
    <t>Evoluprint SAS</t>
  </si>
  <si>
    <t>Parc Euronord – 10, rue du Parc – 31150 Bruguieres</t>
  </si>
  <si>
    <t>France [member] | Fircosoft SAS [member] | Ordinary shares [member]</t>
  </si>
  <si>
    <t>Fircosoft SAS</t>
  </si>
  <si>
    <t>247 rue de Bercy 75012 Paris</t>
  </si>
  <si>
    <t>France [member] | Gie Juris-Data [member] | Ordinary shares [member]</t>
  </si>
  <si>
    <t>Gie Edi-Data</t>
  </si>
  <si>
    <t>141 rue de Javel, 75015 Paris</t>
  </si>
  <si>
    <t>Gie Juris-Data</t>
  </si>
  <si>
    <t>France [member] | GIE PRK - Publicite Robert Krier [member] | Registered capital [member]</t>
  </si>
  <si>
    <t>GIE PRK - Publicite Robert Krier</t>
  </si>
  <si>
    <t>52 Quai de Dion Bouton 92800 Puteaux</t>
  </si>
  <si>
    <t>France [member] | LexisNexis Business Information Solutions [member] | Ordinary shares [member]</t>
  </si>
  <si>
    <t>LexisNexis Business Information Solutions</t>
  </si>
  <si>
    <t>France [member] | LexisNexis Business Information Solutions Holding [member] | Ordinary shares [member]</t>
  </si>
  <si>
    <t>LexisNexis Business Information Solutions Holding</t>
  </si>
  <si>
    <t>Immeuble « Technopolis », 350 rue Georges Besse –Nîmes (30000)</t>
  </si>
  <si>
    <t>France [member] | LexisNexis International Development Services [member] | Ordinary shares [member]</t>
  </si>
  <si>
    <t>LexisNexis International Development Services</t>
  </si>
  <si>
    <t>France [member] | LexisNexis SA [member] | Ordinary shares [member]</t>
  </si>
  <si>
    <t>LexisNexis SA</t>
  </si>
  <si>
    <t>France [member] | Reed Exhibitions ISG SARL [member] | Registered capital [member]</t>
  </si>
  <si>
    <t>Reed Exhibitions ISG SARL</t>
  </si>
  <si>
    <t>27 quai Alphonse Le Gallo, 92100, Boulogne-Billancourt, France</t>
  </si>
  <si>
    <t>France [member] | Reed Expositions France SAS [member] | Ordinary shares [member]</t>
  </si>
  <si>
    <t>Reed Expositions France SAS</t>
  </si>
  <si>
    <t>France [member] | Reed Midem SAS [member] | Registered capital [member]</t>
  </si>
  <si>
    <t>Reed Midem SAS</t>
  </si>
  <si>
    <t>27-33 quai Alphonse Le Gallo, 92100, Boulogne-Billancourt, France</t>
  </si>
  <si>
    <t>France [member] | Reed Organisation SAS [member] | Ordinary shares [member]</t>
  </si>
  <si>
    <t>Reed Organisation SAS</t>
  </si>
  <si>
    <t>France [member] | RELX France S.A. [member] | Registered capital [member]</t>
  </si>
  <si>
    <t>RELX France S.A.</t>
  </si>
  <si>
    <t>France [member] | SAFI SA [member] | Ordinary shares [member]</t>
  </si>
  <si>
    <t>SAFI SA</t>
  </si>
  <si>
    <t>6-8 Rue Chaptal, 75009 Paris</t>
  </si>
  <si>
    <t>Germany [member] | Collexis GmbH [member] | Registered capital [member]</t>
  </si>
  <si>
    <t>Collexis GmbH</t>
  </si>
  <si>
    <t>Theodor-Heuss-Allee 108, D-60488, Frankfurt am Main, Hesse, Germany</t>
  </si>
  <si>
    <t>Germany [member] | Elsevier GmbH [member] | Registered capital [member]</t>
  </si>
  <si>
    <t>Elsevier GmbH</t>
  </si>
  <si>
    <t>Germany [member] | Elsevier Information Systems GmbH [member] | Registered capital [member]</t>
  </si>
  <si>
    <t>Elsevier Information Systems GmbH</t>
  </si>
  <si>
    <t>Germany [member] | LexisNexis GmbH [member] | Registered capital [member]</t>
  </si>
  <si>
    <t>LexisNexis GmbH</t>
  </si>
  <si>
    <t>Heerdter Sandberg 30, 40549, Dusseldorf, Germany</t>
  </si>
  <si>
    <t>Germany [member] | MedCongress GmbH [member] | Registered capital [member]</t>
  </si>
  <si>
    <t>MedCongress GmbH</t>
  </si>
  <si>
    <t>Volklinger Strasse 4, 40219, Dusseldorf, Germany</t>
  </si>
  <si>
    <t>Germany [member] | REC Publications GmbH [member] | Registered capital [member]</t>
  </si>
  <si>
    <t>REC Publications GmbH</t>
  </si>
  <si>
    <t>Germany [member] | Reed Exhibitions (Germany) GmbH [member] | Registered capital [member]</t>
  </si>
  <si>
    <t>Reed Exhibitions (Germany) GmbH</t>
  </si>
  <si>
    <t>Germany [member] | Reed Exhibitions Deutschland GmbH [member] | Registered capital [member]</t>
  </si>
  <si>
    <t>Reed Exhibitions Deutschland GmbH</t>
  </si>
  <si>
    <t>Germany [member] | Reed Exhibitions Holdings GmbH [member] | Registered capital [member]</t>
  </si>
  <si>
    <t>Reed Exhibitions Holdings GmbH</t>
  </si>
  <si>
    <t>Germany [member] | Reed Travel (Germany) GmbH [member] | Ordinary shares [member]</t>
  </si>
  <si>
    <t>Reed Travel (Germany) GmbH</t>
  </si>
  <si>
    <t>Schwannstr. 6, 40476 Dusseldorf</t>
  </si>
  <si>
    <t>Germany [member] | RELX Deutschland GmbH [member] | Registered capital [member]</t>
  </si>
  <si>
    <t>RELX Deutschland GmbH</t>
  </si>
  <si>
    <t>Germany [member] | Tschach Solutions GmbH [member] | Ordinary shares [member]</t>
  </si>
  <si>
    <t>Tschach Solutions GmbH</t>
  </si>
  <si>
    <t>Steinhauserstrasse 9, 76135 , Karlsruhe, Germany</t>
  </si>
  <si>
    <t>Hong kong [member] | Ordinary shares [member]</t>
  </si>
  <si>
    <t>Reed Business Information (China) Ltd</t>
  </si>
  <si>
    <t>Level 28, Building 8, 3 Pacific Place, 1 Queens Road East, HONG KONG, Hong Kong</t>
  </si>
  <si>
    <t>Hong kong [member] | Ascend China Holding Ltd [member] | Ordinary shares [member]</t>
  </si>
  <si>
    <t>Ascend China Holding Limited</t>
  </si>
  <si>
    <t>20/F Alexandra House, 18 Chater Road, Central, Hong Kong</t>
  </si>
  <si>
    <t>Hong kong [member] | CBI Group Co. Ltd [member] | Ordinary shares [member]</t>
  </si>
  <si>
    <t>CBI Group Co. Ltd</t>
  </si>
  <si>
    <t>20.00%</t>
  </si>
  <si>
    <t>Unit 204 2/F, Malaysia Bldg., 50 Gloucester Rd, Wanchai, Hong Kong</t>
  </si>
  <si>
    <t>Hong kong [member] | JC Exhibition and Promotion Ltd [member] | Ordinary shares [member]</t>
  </si>
  <si>
    <t>JC Exhibition and Promotion Limited</t>
  </si>
  <si>
    <t>Hong kong [member] | JYLN Sager Ltd [member] | Ordinary shares [member]</t>
  </si>
  <si>
    <t>JYLN Sager Limited</t>
  </si>
  <si>
    <t>Flat 2, 19/F Henan Building 90-92, Jaffe Road Wanchai, Hong Kong, Hong Kong</t>
  </si>
  <si>
    <t>Hong kong [member] | MLex Asia Ltd [member] | Ordinary shares [member]</t>
  </si>
  <si>
    <t>MLex Asia Ltd</t>
  </si>
  <si>
    <t>91.00%</t>
  </si>
  <si>
    <t>703 Silvercord, Tower 2, 30 Canton Road, Tsimshatsui, Kowloon, Hong Kong</t>
  </si>
  <si>
    <t>Hong kong [member] | Reed Exhibitions Ltd [member] | Ordinary shares [member]</t>
  </si>
  <si>
    <t>Reed Exhibitions Limited</t>
  </si>
  <si>
    <t>Hong kong [member] | RELX (Greater China) Ltd [member] | Ordinary shares [member]</t>
  </si>
  <si>
    <t>RELX (Greater China) Ltd</t>
  </si>
  <si>
    <t>3901, 39th Floor Hopewell Center, 183 Queens Road East, Wanchai, Hong Kong, Hong Kong</t>
  </si>
  <si>
    <t>India [member] | B I Churchill Living Stone Pvt Ltd [member] | Equity shares [member]</t>
  </si>
  <si>
    <t>B I Churchill Living Stone Pvt Ltd</t>
  </si>
  <si>
    <t>818, 8th Floor, Indraprakash  Builing, 21 Barakhamba Road, New Delhi, 110001, India</t>
  </si>
  <si>
    <t>India [member] | Comic Con India Private Ltd [member] | Ordinary shares [member]</t>
  </si>
  <si>
    <t>Comic Con India Private Limited</t>
  </si>
  <si>
    <t>36.00%</t>
  </si>
  <si>
    <t>B9/5 Vasant Vihar, New Delhi, 110057, India</t>
  </si>
  <si>
    <t>India [member] | FircoSoft India Private Ltd [member] | Ordinary shares [member]</t>
  </si>
  <si>
    <t>FircoSoft India Private Ltd</t>
  </si>
  <si>
    <t>n°664 Level 6 – Chennai Regus – Citi Centre – 10/11 Dr Radhakrishnan Salai, Mylapore – Chennai 600004</t>
  </si>
  <si>
    <t>India [member] | Harcourt (India) Pvt Ltd [member] | Equity shares [member]</t>
  </si>
  <si>
    <t>Harcourt (India) Pvt Ltd</t>
  </si>
  <si>
    <t>818, 8th Floor, Indraprakash Builing, 21 Barakhamba Road, New Delhi, 110001, India</t>
  </si>
  <si>
    <t>India [member] | Reed Elsevier Publishing (India) Pvt. Ltd. [member] | Ordinary shares [member]</t>
  </si>
  <si>
    <t>Reed Elsevier Publishing (India) Pvt. Ltd.</t>
  </si>
  <si>
    <t>18, Kotla Lane, Rouse Avenue, New Delhi, 110002, India</t>
  </si>
  <si>
    <t>India [member] | Reed Manch Exhibitions Private Ltd (70%) [member] | Ordinary shares [member]</t>
  </si>
  <si>
    <t>Reed Manch Exhibitions Private Limited</t>
  </si>
  <si>
    <t>70.00%</t>
  </si>
  <si>
    <t>B-15/192, Pharma Apartments, Patparganj, , I.P. Extension, New Delhi, 110092, India</t>
  </si>
  <si>
    <t>India [member] | Reed SI Exhibitions Private Ltd [member] | Ordinary shares [member]</t>
  </si>
  <si>
    <t>Reed SI Exhibitions Private Limited</t>
  </si>
  <si>
    <t>B-9, “A” Block, LSC, Naraina Vihar, Ring Road, New Delhi, 110028, India</t>
  </si>
  <si>
    <t>India [member] | Reed Triune Exhibitions Private Ltd (72%) [member] | Ordinary shares [member]</t>
  </si>
  <si>
    <t>Reed Triune Exhibitions Private Limited</t>
  </si>
  <si>
    <t>72.00%</t>
  </si>
  <si>
    <t>#25, 3rd floor, 8th Main Road, Vasanthnager, Bangalore, 560052, India</t>
  </si>
  <si>
    <t>India [member] | RELX India Private Ltd [member] | Ordinary shares [member]</t>
  </si>
  <si>
    <t>RELX India Private Limited</t>
  </si>
  <si>
    <t>Indonesia [member] | PT Reed Panorama Exhibitions [member] | Ordinary shares [member]</t>
  </si>
  <si>
    <t>PT Reed Panorama Exhibitions</t>
  </si>
  <si>
    <t>Panorama Building, 5th Floor, Jalan Tomang Raya No. 63, Jakarta, 11440, Indonesia</t>
  </si>
  <si>
    <t>Ireland [member] | Armanatta Holding Ltd [member] | Ordinary shares [member]</t>
  </si>
  <si>
    <t>Armanatta Holding Limited</t>
  </si>
  <si>
    <t>Ireland [member] | Butterworth (Ireland) Ltd [member] | Class A ordinary shares [member]</t>
  </si>
  <si>
    <t>Butterworth (Ireland) Limited</t>
  </si>
  <si>
    <t>Ireland [member] | Elsevier Services Ireland Limited [member] | Ordinary shares [member]</t>
  </si>
  <si>
    <t>Elsevier Services Ireland Limited</t>
  </si>
  <si>
    <t>Ireland [member] | I.W.P.M. (Holdings) Ltd [member] | Ordinary shares [member]</t>
  </si>
  <si>
    <t>I.W.P.M. (Holdings) Limited</t>
  </si>
  <si>
    <t>Ireland [member] | I.W.P.M. (Holdings) Ltd [member] | 6% cumulative shares [member]</t>
  </si>
  <si>
    <t>Dividend per share</t>
  </si>
  <si>
    <t>Ireland [member] | I.W.P.M. (Holdings) Ltd [member] | Deferred ordinary shares [member]</t>
  </si>
  <si>
    <t>Ireland [member] | LexisNexis Risk Solutions (Ireland) Ltd [member] | Ordinary shares [member]</t>
  </si>
  <si>
    <t>LexisNexis Risk Solutions (Ireland) Ltd</t>
  </si>
  <si>
    <t>Ireland [member] | LexisNexis Risk Solutions (Europe) Ltd [member] | Ordinary shares [member]</t>
  </si>
  <si>
    <t>LexisNexis Risk Solutions (Europe) Ltd</t>
  </si>
  <si>
    <t>Israel [member] | Lexis Nexis Israel Ltd [member] | Ordinary shares [member]</t>
  </si>
  <si>
    <t>LexisNexis Israel Ltd.</t>
  </si>
  <si>
    <t>Meitar, attorneys at Law, 16 Abba Hillel Road, Ramat Gan, 5250608, Israel</t>
  </si>
  <si>
    <t>Italy [member] | Elsevier SRL [member] | Registered capital [member]</t>
  </si>
  <si>
    <t>Elsevier S.R.L.</t>
  </si>
  <si>
    <t>Via Marostica 1, 20146, Milan, Italy</t>
  </si>
  <si>
    <t>Italy [member] | ICIS Italia SRL [member] | Ordinary shares [member]</t>
  </si>
  <si>
    <t>ICIS Italia SRL</t>
  </si>
  <si>
    <t>Studio Colombo e Associati, Via Cino del Duca 5, 20122, Milano, Italy</t>
  </si>
  <si>
    <t>Italy [member] | Reed Exhibitions ISG Italy SRL [member] | Ordinary shares [member]</t>
  </si>
  <si>
    <t>Reed Exhibitions ISG Italy S.R.L .</t>
  </si>
  <si>
    <t>Italy [member] | Reed Exhibitions Italia srl [member] | Ordinary shares [member]</t>
  </si>
  <si>
    <t>Reed Exhibitions Italia srl</t>
  </si>
  <si>
    <t>Milano (MI) Via Marostica 1 cap 20146</t>
  </si>
  <si>
    <t>Related undertakings - Summary of Full list of Related Parties - Japan to United Kingdom (Detail)</t>
  </si>
  <si>
    <t>United Kingdom [member] | Offshore Europe (Management) Ltd [member] | Ordinary shares [member]</t>
  </si>
  <si>
    <t>Offshore Europe (Management) Limited</t>
  </si>
  <si>
    <t>Gateway House 28 The Quadrant, Richmond, Surrey, TW9 1DN, United Kingdom</t>
  </si>
  <si>
    <t>United Kingdom [member] | Offshore Europe Partnership [member] | Partnership interest [member]</t>
  </si>
  <si>
    <t>Offshore Europe Partnership</t>
  </si>
  <si>
    <t>United Kingdom [member] | OPG One Ltd [member] | Ordinary shares [member]</t>
  </si>
  <si>
    <t>OPG 1 Ltd</t>
  </si>
  <si>
    <t>1-3 Strand, London, WC2N 5JR, United Kingdom</t>
  </si>
  <si>
    <t>United Kingdom [member] | Oxford Spires Management Co; Ltd [member] | Ordinary shares [member]</t>
  </si>
  <si>
    <t>Oxford Spires Management Co; Ltd</t>
  </si>
  <si>
    <t>55.00%</t>
  </si>
  <si>
    <t>40 Kimbolton Road, Bedford, England, MK40 2NR</t>
  </si>
  <si>
    <t>United Kingdom [member] | Peopletracer Ltd [member] | Ordinary shares [member]</t>
  </si>
  <si>
    <t>Peopletracer Limited</t>
  </si>
  <si>
    <t>Global Reach, Dunleavy Drive, Cardiff, CF11 0SN, United Kingdom</t>
  </si>
  <si>
    <t>United Kingdom [member] | Prean Holdings Ltd [member] | Deferred ordinary shares [member]</t>
  </si>
  <si>
    <t>Prean Holdings Limited</t>
  </si>
  <si>
    <t>United Kingdom [member] | RE (IDM) Ltd [member] | Ordinary shares [member]</t>
  </si>
  <si>
    <t>RE (IDM) LIMITED</t>
  </si>
  <si>
    <t>United Kingdom [member] | RE (IDM) Ltd [member] | Cumulative redeemable preference shares [member]</t>
  </si>
  <si>
    <t>Quadrant House, The Quadrant, Sutton, Surrey, SM2 5AS, United Kingdom</t>
  </si>
  <si>
    <t>United Kingdom [member] | RE (IDM) Ltd [member] | Class A ordinary shares [member]</t>
  </si>
  <si>
    <t>United Kingdom [member] | RE (SEG) Ltd [member] | Class A ordinary shares [member]</t>
  </si>
  <si>
    <t>RE (SEG) Limited</t>
  </si>
  <si>
    <t>United Kingdom [member] | RE (SEG) Ltd [member] | Class B ordinary shares [member]</t>
  </si>
  <si>
    <t>United Kingdom [member] | RE (SEG) Ltd [member] | Preferred Ordinary [member]</t>
  </si>
  <si>
    <t>United Kingdom [member] | RE (SEL) Ltd [member] | Ordinary shares [member]</t>
  </si>
  <si>
    <t>RE (SEL) Limited</t>
  </si>
  <si>
    <t>United Kingdom [member] | RE (SOE) Ltd [member] | Ordinary shares [member]</t>
  </si>
  <si>
    <t>RE (SOE) Limited</t>
  </si>
  <si>
    <t>United Kingdom [member] | RE Directors (No.1) Ltd [member] | Ordinary shares [member]</t>
  </si>
  <si>
    <t>RE Directors (No.1) Limited</t>
  </si>
  <si>
    <t>United Kingdom [member] | RE Directors (No.2) Ltd [member] | Ordinary shares [member]</t>
  </si>
  <si>
    <t>RE Directors (No.2) Limited</t>
  </si>
  <si>
    <t>United Kingdom [member] | RE Secretaries Ltd [member] | Ordinary shares [member]</t>
  </si>
  <si>
    <t>RE Secretaries Limited</t>
  </si>
  <si>
    <t>United Kingdom [member] | Reed All Energy Ltd [member] | Ordinary shares [member]</t>
  </si>
  <si>
    <t>Reed All-Energy Limited</t>
  </si>
  <si>
    <t>United Kingdom [member] | Reed Business Information (Holdings) Ltd [member] | Ordinary shares [member]</t>
  </si>
  <si>
    <t>Reed Business Information (Holdings) Ltd</t>
  </si>
  <si>
    <t>United Kingdom [member] | Reed Business Information Ltd [member] | Ordinary shares [member]</t>
  </si>
  <si>
    <t>Reed Business Information Ltd</t>
  </si>
  <si>
    <t>United Kingdom [member] | Reed Consumer Books Ltd [member] | Ordinary shares [member]</t>
  </si>
  <si>
    <t>Reed Consumer Books Limited</t>
  </si>
  <si>
    <t>United Kingdom [member] | Reed Elsevier (UIG) Ltd [member] | Ordinary shares [member]</t>
  </si>
  <si>
    <t>Reed Elsevier (UIG) Limited</t>
  </si>
  <si>
    <t>United Kingdom [member] | Reed Elsevier Pension Investment Management Ltd [member] | Ordinary shares [member]</t>
  </si>
  <si>
    <t>Reed Elsevier Pension Investment Management Limited</t>
  </si>
  <si>
    <t>1- 3 Strand, London, WC2N 5JR, United Kingdom</t>
  </si>
  <si>
    <t>United Kingdom [member] | Reed Elsevier Pension Trustee Ltd [member] | Ordinary shares [member]</t>
  </si>
  <si>
    <t>Reed Elsevier Pension Trustee Limited</t>
  </si>
  <si>
    <t>United Kingdom [member] | Reed Events Ltd [member] | Ordinary shares [member]</t>
  </si>
  <si>
    <t>Reed Events Limited</t>
  </si>
  <si>
    <t>United Kingdom [member] | Reed Exhibitions Ltd [member] | Deferred ordinary shares [member]</t>
  </si>
  <si>
    <t>United Kingdom [member] | Reed Healthcare Communications Ltd [member] | Class A ordinary shares [member]</t>
  </si>
  <si>
    <t>Reed Healthcare Communications Limited</t>
  </si>
  <si>
    <t>United Kingdom [member] | Reed Midem Ltd [member] | Ordinary shares [member]</t>
  </si>
  <si>
    <t>Reed Midem Limited</t>
  </si>
  <si>
    <t>United Kingdom [member] | Reed Nominees Ltd [member] | Ordinary shares [member]</t>
  </si>
  <si>
    <t>Reed Nominees Limited</t>
  </si>
  <si>
    <t>United Kingdom [member] | Reed Overseas Corporation Ltd [member] | Ordinary shares [member]</t>
  </si>
  <si>
    <t>Reed Overseas Corporation Limited</t>
  </si>
  <si>
    <t>United Kingdom [member] | Reed Publishing Corporation Ltd [member] | Ordinary shares [member]</t>
  </si>
  <si>
    <t>Reed Publishing Corporation Limited</t>
  </si>
  <si>
    <t>United Kingdom [member] | Accuity Solutions Ltd [member] | Ordinary shares [member]</t>
  </si>
  <si>
    <t>Accuity Solutions Ltd</t>
  </si>
  <si>
    <t>United Kingdom [member] | Accuity Solutions UK Ltd [member] | Ordinary shares [member]</t>
  </si>
  <si>
    <t>Accuity Solutions UK Limited</t>
  </si>
  <si>
    <t>United Kingdom [member] | Adaptris Group Ltd [member] | Ordinary shares [member]</t>
  </si>
  <si>
    <t>Adaptris Group Limited</t>
  </si>
  <si>
    <t>United Kingdom [member] | Adaptris Ltd [member] | Ordinary shares [member]</t>
  </si>
  <si>
    <t>Adaptris Limited</t>
  </si>
  <si>
    <t>United Kingdom [member] | Ascend Holdings Ltd [member] | Ordinary shares [member]</t>
  </si>
  <si>
    <t>Ascend Holdings Limited</t>
  </si>
  <si>
    <t>United Kingdom [member] | Ascend Worldwide Group Holdings Ltd [member] | Ordinary shares [member]</t>
  </si>
  <si>
    <t>Ascend Worldwide Group Holdings Limited</t>
  </si>
  <si>
    <t>United Kingdom [member] | Ascend Worldwide Group Holdings Ltd [member] | Class A ordinary shares [member]</t>
  </si>
  <si>
    <t>United Kingdom [member] | Ascend Worldwide Group Holdings Ltd [member] | Class C ordinary shares [member]</t>
  </si>
  <si>
    <t>United Kingdom [member] | Ascend Worldwide Group Holdings Ltd [member] | Class D ordinary shares [member]</t>
  </si>
  <si>
    <t>United Kingdom [member] | Ascend Worldwide Ltd [member] | Ordinary shares [member]</t>
  </si>
  <si>
    <t>Ascend Worldwide Limited</t>
  </si>
  <si>
    <t>Quadrant House, The Quadrant,  Sutton, Surrey, SM2 5AS, United Kingdom</t>
  </si>
  <si>
    <t>United Kingdom [member] | Avenue Exhibitions Ltd [member] | Non-voting, ordinary shares [member]</t>
  </si>
  <si>
    <t>Avenue Exhibitions Limited</t>
  </si>
  <si>
    <t>United Kingdom [member] | Axxia Systems Ltd [member] | Ordinary shares [member]</t>
  </si>
  <si>
    <t>Axxia Systems Limited</t>
  </si>
  <si>
    <t>United Kingdom [member] | Axxia Systems Ltd [member] | Class A ordinary shares [member]</t>
  </si>
  <si>
    <t>United Kingdom [member] | Berrows Pension Trustees Ltd [member] | Ordinary shares [member]</t>
  </si>
  <si>
    <t>Berrows Pension Trustees Limited</t>
  </si>
  <si>
    <t>United Kingdom [member] | Bluegrill Ltd [member] | Ordinary shares [member]</t>
  </si>
  <si>
    <t>Bluegrill Limited</t>
  </si>
  <si>
    <t>United Kingdom [member] | Bradfield Brett Holdings Ltd [member] | Seven point five preferred income shares [member]</t>
  </si>
  <si>
    <t>Bradfield Brett Holdings Limited</t>
  </si>
  <si>
    <t>United Kingdom [member] | Bradfield, Brett and Company Ltd [member] | Ordinary shares [member]</t>
  </si>
  <si>
    <t>Bradfield, Brett &amp; Company Limited</t>
  </si>
  <si>
    <t>United Kingdom [member] | Butterworth and Co. (Overseas) Ltd [member] | Ordinary shares [member]</t>
  </si>
  <si>
    <t>Butterworth &amp; Co. (Overseas) Limited</t>
  </si>
  <si>
    <t>United Kingdom [member] | Butterworth and Co. (Publishers) Ltd [member] | Class A ordinary shares [member]</t>
  </si>
  <si>
    <t>Butterworth &amp; Co. (Publishers) Limited</t>
  </si>
  <si>
    <t>United Kingdom [member] | Butterworth and Co. (Publishers) Ltd [member] | Class B ordinary shares [member]</t>
  </si>
  <si>
    <t>United Kingdom [member] | Butterworth and Co. (Publishers) Ltd [member] | Four point five cumulative preference shares [member]</t>
  </si>
  <si>
    <t>United Kingdom [member] | Butterworths Ltd [member] | Ordinary shares [member]</t>
  </si>
  <si>
    <t>Butterworths Limited</t>
  </si>
  <si>
    <t>Lexis House, 30 Farringdon Street, London, EC4A 4HH, United Kingdom</t>
  </si>
  <si>
    <t>United Kingdom [member] | Cordery Compliance Ltd [member] | Ordinary shares [member]</t>
  </si>
  <si>
    <t>Cordery Compliance Limited</t>
  </si>
  <si>
    <t>United Kingdom [member] | Cordery Ltd [member] | Ordinary shares [member]</t>
  </si>
  <si>
    <t>Cordery Limited</t>
  </si>
  <si>
    <t>United Kingdom [member] | Crediva Ltd [member] | Ordinary shares [member]</t>
  </si>
  <si>
    <t>Crediva Limited</t>
  </si>
  <si>
    <t>United Kingdom [member] | DBT Ltd [member] | Ordinary shares [member]</t>
  </si>
  <si>
    <t>DBT Limited</t>
  </si>
  <si>
    <t>United Kingdom [member] | Dew Events Ltd [member] | Ordinary shares [member]</t>
  </si>
  <si>
    <t>Dew Events Limited</t>
  </si>
  <si>
    <t>United Kingdom [member] | Drayton Legal Recoveries Ltd [member] | Ordinary shares [member]</t>
  </si>
  <si>
    <t>Drayton Legal Recoveries Limited</t>
  </si>
  <si>
    <t>United Kingdom [member] | E &amp; P Events LLP [member]</t>
  </si>
  <si>
    <t>E &amp; P Events LLP</t>
  </si>
  <si>
    <t>United Kingdom [member] | Elsevier Ltd [member] | Ordinary shares [member]</t>
  </si>
  <si>
    <t>Elsevier Limited</t>
  </si>
  <si>
    <t>The Boulevard, Langford Lane, Kidlington, Oxford, OX5 1GB, United Kingdom</t>
  </si>
  <si>
    <t>United Kingdom [member] | Elsevier Life Sciences IP Ltd [member] | Ordinary shares [member]</t>
  </si>
  <si>
    <t>Elsevier Life Sciences IP Ltd</t>
  </si>
  <si>
    <t>United Kingdom [member] | Everyform Ltd [member] | Class A ordinary shares [member]</t>
  </si>
  <si>
    <t>Everyform Limited</t>
  </si>
  <si>
    <t>c/o RELX (UK) Limited, Butterworths Limited, 4 Hill Street, Edinburgh, EH2 3JZ, Scotland</t>
  </si>
  <si>
    <t>United Kingdom [member] | Everyform Ltd [member] | Class B ordinary shares [member]</t>
  </si>
  <si>
    <t>United Kingdom [member] | Everyform Ltd [member] | Class C ordinary shares [member]</t>
  </si>
  <si>
    <t>United Kingdom [member] | Everyform Ltd [member] | Class D ordinary shares [member]</t>
  </si>
  <si>
    <t>United Kingdom [member] | Fircosoft Ltd [member] | Ordinary shares [member]</t>
  </si>
  <si>
    <t>Fircosoft Ltd</t>
  </si>
  <si>
    <t>United Kingdom [member] | First four farming Ltd [member] | Ordinary shares [member]</t>
  </si>
  <si>
    <t>First 4 Farming Ltd</t>
  </si>
  <si>
    <t>United Kingdom [member] | Formpart (EPL) Ltd [member] | Ordinary shares [member]</t>
  </si>
  <si>
    <t>Formpart (EPL) Ltd</t>
  </si>
  <si>
    <t>United Kingdom [member] | Formpart (EPS) Ltd [member] | Ordinary shares [member]</t>
  </si>
  <si>
    <t>Formpart (EPS) Ltd</t>
  </si>
  <si>
    <t>United Kingdom [member] | Formpart (MDL) Ltd [member] | Ordinary shares [member]</t>
  </si>
  <si>
    <t>Formpart (MDL) Ltd</t>
  </si>
  <si>
    <t>United Kingdom [member] | Formpart (PDL) Ltd [member] | Ordinary shares [member]</t>
  </si>
  <si>
    <t>Formpart (PDL) Ltd</t>
  </si>
  <si>
    <t>United Kingdom [member] | Formpart (SFL) Ltd [member] | Ordinary shares [member]</t>
  </si>
  <si>
    <t>Formpart (SFL) Ltd</t>
  </si>
  <si>
    <t>United Kingdom [member] | Gamermania Ltd [member]</t>
  </si>
  <si>
    <t>Gamermania Ltd</t>
  </si>
  <si>
    <t>United Kingdom [member] | George Philip Holdings Ltd [member] | Ordinary shares [member]</t>
  </si>
  <si>
    <t>United Kingdom [member] | George Philip Holdings Ltd [member] | Class A ordinary shares [member]</t>
  </si>
  <si>
    <t>United Kingdom [member] | George Philip Holdings Ltd [member] | Preference shares [member]</t>
  </si>
  <si>
    <t>United Kingdom [member] | George Philip Holdings Ltd [member] | Cumulative shares [member]</t>
  </si>
  <si>
    <t>George Philip Holdings Ltd</t>
  </si>
  <si>
    <t>United Kingdom [member] | George Philip Holdings Ltd [member] | Redeemable cumulative preference shares [member]</t>
  </si>
  <si>
    <t>United Kingdom [member] | RELX (Holdings) Ltd [member] | Ordinary shares [member]</t>
  </si>
  <si>
    <t>RELX (Holdings) Ltd</t>
  </si>
  <si>
    <t>United Kingdom [member] | RELX (Investments) plc [member] | Ordinary shares [member]</t>
  </si>
  <si>
    <t>RELX (Investments) plc</t>
  </si>
  <si>
    <t>United Kingdom [member] | RELX (UK) Holdings Ltd [Member] | Ordinary shares [member]</t>
  </si>
  <si>
    <t>RELX (UK) Holdings Ltd</t>
  </si>
  <si>
    <t>United Kingdom [member] | RELX (UK) Ltd [Member] | Ordinary shares [member]</t>
  </si>
  <si>
    <t>RELX (UK) Ltd</t>
  </si>
  <si>
    <t>United Kingdom [member] | RELX Finance Ltd [member] | Ordinary shares [member]</t>
  </si>
  <si>
    <t>RELX Finance Ltd</t>
  </si>
  <si>
    <t>United Kingdom [member] | RELX Group plc [member] | Ordinary shares [member]</t>
  </si>
  <si>
    <t>RELX Group plc</t>
  </si>
  <si>
    <t>United Kingdom [member] | RELX Group plc [member] | Class E Ordinary Shares [member]</t>
  </si>
  <si>
    <t>United Kingdom [member] | RELX Group plc [member] | Class R Ordinary Shares [member]</t>
  </si>
  <si>
    <t>United Kingdom [member] | RELX Overseas Holdings Ltd [Member] | Ordinary shares [member]</t>
  </si>
  <si>
    <t>RELX Overseas Holdings Ltd</t>
  </si>
  <si>
    <t>United Kingdom [member] | RELX Overseas Holdings Ltd [Member] | Preference shares [member]</t>
  </si>
  <si>
    <t>United Kingdom [member] | REV Venture Partners Ltd [Member] | Ordinary shares [member]</t>
  </si>
  <si>
    <t>REV Venture Partners Ltd</t>
  </si>
  <si>
    <t>United Kingdom [member] | Rowan Marketing Ltd [Member] | Ordinary shares [member]</t>
  </si>
  <si>
    <t>Rowan Marketing Ltd (50%)</t>
  </si>
  <si>
    <t>United Kingdom [member] | Scripta Technica Ltd [Member] | Class A ordinary shares [member]</t>
  </si>
  <si>
    <t>Scripta Technica Ltd</t>
  </si>
  <si>
    <t>United Kingdom [member] | Scripta Technica Ltd [Member] | Class B ordinary shares [member]</t>
  </si>
  <si>
    <t>United Kingdom [member] | Scripta Technica Ltd [Member] | Cumulative Preference Shares [member]</t>
  </si>
  <si>
    <t>United Kingdom [member] | Sharpwise Ltd [Member] | Ordinary shares [member]</t>
  </si>
  <si>
    <t>Sharpwise Ltd</t>
  </si>
  <si>
    <t>United Kingdom [member] | The Lancet Ltd [member] | Ordinary shares [member]</t>
  </si>
  <si>
    <t>The Lancet Ltd</t>
  </si>
  <si>
    <t>United Kingdom [member] | The Medicine Publishing Company Ltd [member] | Ordinary shares [member]</t>
  </si>
  <si>
    <t>The Medicine  Publishing Company Ltd</t>
  </si>
  <si>
    <t>United Kingdom [member] | The Medicine Publishing Group Ltd [Member] | Ordinary shares [member]</t>
  </si>
  <si>
    <t>The Medicine Publishing Group Ltd</t>
  </si>
  <si>
    <t>United Kingdom [member] | The Viscom Group Ltd [member] | Ordinary shares [member]</t>
  </si>
  <si>
    <t>The Viscom Group Ltd</t>
  </si>
  <si>
    <t>United Kingdom [member] | Tolley Publishing Company Ltd [Member] | Class A ordinary shares [member]</t>
  </si>
  <si>
    <t>Tolley Publishing Company Ltd</t>
  </si>
  <si>
    <t>United Kingdom [member] | Tracesmart Group Ltd [Member] | Ordinary shares [member]</t>
  </si>
  <si>
    <t>Tracesmart Group Ltd</t>
  </si>
  <si>
    <t>United Kingdom [member] | Tracesmart Ltd [Member] | Ordinary shares [member]</t>
  </si>
  <si>
    <t>Tracesmart Ltd</t>
  </si>
  <si>
    <t>United Kingdom [member] | Wunelli Ltd [Member] | Ordinary shares [member]</t>
  </si>
  <si>
    <t>Wunelli Ltd</t>
  </si>
  <si>
    <t>1000 Lakeside, Western Road, Portsmouth, PO6 3EN, United Kingdom</t>
  </si>
  <si>
    <t>Japan [member] | Ascend Japan KK [member] | Ordinary shares [member]</t>
  </si>
  <si>
    <t>Ascend Japan KK</t>
  </si>
  <si>
    <t>Kyodo Tsushin Kaikam 2F, 2-2-5 Toronomon, Minato-ku, Tokyo, 105-0001</t>
  </si>
  <si>
    <t>Japan [member] | Elsevier Japan KK [member] | Ordinary shares [member]</t>
  </si>
  <si>
    <t>Elsevier Japan KK</t>
  </si>
  <si>
    <t>Ark Mori Building, 1-12-32 Akasaka, Minato-ku, Tokyo, 107-6029, Japan</t>
  </si>
  <si>
    <t>Japan [member] | LexisNexis Japan KK [member] | Common Stock [member]</t>
  </si>
  <si>
    <t>LexisNexis Japan KK</t>
  </si>
  <si>
    <t>1-9-15, Higashi Azabu, Minato-ku  Tokyo Japan</t>
  </si>
  <si>
    <t>Japan [member] | Reed Exhibitions Japan KK [member] | Ordinary shares [member]</t>
  </si>
  <si>
    <t>Reed Exhibitions Japan KK</t>
  </si>
  <si>
    <t>Shinjuku-Nomura Bldg., 1-26-2 Nishi-shinjuku, Shinjuku-ku, Tokyo, Japan</t>
  </si>
  <si>
    <t>Japan [member] | Reed ISG Japan KK [member] | Ordinary shares [member]</t>
  </si>
  <si>
    <t>Reed ISG Japan KK</t>
  </si>
  <si>
    <t>13-12 Rokubancho, Chiyoda-ku, Tokyo, JAPAN</t>
  </si>
  <si>
    <t>Korea (South) [member] | Elsevier Korea LLC [member] | Ordinary shares [member]</t>
  </si>
  <si>
    <t>Elsevier Korea LLC</t>
  </si>
  <si>
    <t>Chunwoo Building, 4th floor, 534 Itaewon-dong, Yongsan-gu, Seoel, 140-861, Korea, Republic of</t>
  </si>
  <si>
    <t>Korea (South) [member] | Lexis Nexis Legal And Professional Service Korea Ltd [member] | Ordinary shares [member]</t>
  </si>
  <si>
    <t>LexisNexis Legal and Professional Service Korea Ltd</t>
  </si>
  <si>
    <t>206 Noksapyeong-daero, Yongsan-gu, Seoel, Korea, Republic of</t>
  </si>
  <si>
    <t>Korea (South) [member] | Reed Exhibitions Korea Ltd [member] | Ordinary shares [member]</t>
  </si>
  <si>
    <t>Reed Exhibitions Korea Limited</t>
  </si>
  <si>
    <t>“Room 4401, Trade Tower, 159-1, Samseong-dong, Gangnam-gu Seoul, 135-729, Republic of Korea”</t>
  </si>
  <si>
    <t>Korea (South) [member] | Reed Exporum Ltd [member] | Ordinary shares [member]</t>
  </si>
  <si>
    <t>Reed Exporum Ltd</t>
  </si>
  <si>
    <t>1324 Block A Tera Tower II, 201, Songpa-daero, Songpa-gu, Seoul, 05854</t>
  </si>
  <si>
    <t>Korea (South) [member] | Reed K. Fairs Ltd seventy percentage [member] | Ordinary shares [member]</t>
  </si>
  <si>
    <t>Reed K. Fairs Limited</t>
  </si>
  <si>
    <t>Luxembourg [member] | Fircosoft luxembourg sarl [member] | Ordinary shares [member]</t>
  </si>
  <si>
    <t>FIRCOSOFT Luxembourg Sarl</t>
  </si>
  <si>
    <t>Bloc B 19-21, Route d’Arlon, L-8009 Strassen, Luxembourg</t>
  </si>
  <si>
    <t>Malaysia [member] | LexisNexis Malaysia Sdn Bhd [member] | Ordinary shares [member]</t>
  </si>
  <si>
    <t>LexisNexis Malaysia Sdn Bhd</t>
  </si>
  <si>
    <t>6th Floor, Akademi Etiqa, No. 23 Jalan Melaka, 50100 Kuala Lumpur, Malaysia.</t>
  </si>
  <si>
    <t>Malaysia [member] | Reed Exhibitions Sdn Bhd [member] | Ordinary shares [member]</t>
  </si>
  <si>
    <t>Reed Exhibitions Sdn Bhd</t>
  </si>
  <si>
    <t>Malaysia [member] | TJ Ventures Sdn Bhd [member] | Ordinary shares [member]</t>
  </si>
  <si>
    <t>TJ Ventures Sdn Bhd</t>
  </si>
  <si>
    <t>Mexico. | Masson-Doyma Mexico, S.A. [member] | Ordinary shares [member]</t>
  </si>
  <si>
    <t>Masson-Doyma Mexico, S.A.</t>
  </si>
  <si>
    <t>Insurgentes Sur # 1388 Piso 8, Col. Actipan, Deleg. Benito Juarez, C.P. 03230 Ciudad de México, México</t>
  </si>
  <si>
    <t>Mexico. | Reed Exhibitions Mexico S.A. de C.V. [member] | Ordinary shares [member]</t>
  </si>
  <si>
    <t>Reed Exhibitions Mexico S.A. de  C.V.</t>
  </si>
  <si>
    <t>Av. Insurgentes No. 1388, Piso 8, Col. Actipan, 03230 Mexico, Mexico</t>
  </si>
  <si>
    <t>Morocco [member] | Reed Exhibitions Morocco SARL [member] | Ordinary shares [member]</t>
  </si>
  <si>
    <t>Reed Exhibitions Morocco SARL</t>
  </si>
  <si>
    <t>Forum Bab Abdelaziz au 62, Angle Blvd. d’Anfa, 6ème étage, Apt 61, Casablanca, Morocco</t>
  </si>
  <si>
    <t>New Zealand [member] | LexisNexis NZ Ltd [member] | Ordinary shares [member]</t>
  </si>
  <si>
    <t>LexisNexis NZ Limited</t>
  </si>
  <si>
    <t>Level 1, 138 The Terrace, P.O. Box 472, Wellington 6011, New Zealand</t>
  </si>
  <si>
    <t>Philippines. | Reed Elsevier Shared Services (Philippines) Inc. [member] | Ordinary shares [member]</t>
  </si>
  <si>
    <t>Reed Elsevier Shared Services (Philippines) Inc.</t>
  </si>
  <si>
    <t>Building H, 2nd Floor, U.P. Ayalaland TechnoHub, Commonwealth Avenue, Quezon City, Metro Manila, 1101, Philippines</t>
  </si>
  <si>
    <t>Poland [member] | Elsevier sp. z.o.o. [member] | Ordinary shares [member]</t>
  </si>
  <si>
    <t>Elsevier sp. z.o.o.</t>
  </si>
  <si>
    <t>Natpoll Building, ul. Migdalowa 4/59, 02-796, Warsaw, Poland</t>
  </si>
  <si>
    <t>Russia [member] | Ecwatech Company ZAO [member] | Ordinary shares [member]</t>
  </si>
  <si>
    <t>Ecwatech Company ZAO</t>
  </si>
  <si>
    <t>Pokrovka Street 27, Building 1, Moscow, Russian Federation</t>
  </si>
  <si>
    <t>Russia [member] | LexisNexis OOO [Member] | Registered capital [member]</t>
  </si>
  <si>
    <t>LexisNexis OOO</t>
  </si>
  <si>
    <t>24 Bolshaya Nikitskaya Str., bldg. 5, Moscow 125009, Russian Federation</t>
  </si>
  <si>
    <t>Russia [member] | Real estate events direct [member] | Registered capital [member]</t>
  </si>
  <si>
    <t>Real Estate Events Direct OOO</t>
  </si>
  <si>
    <t>Petrozavodskaya street 28/4, Building VI, room 2, 125475, Moscow, Russian Federation</t>
  </si>
  <si>
    <t>Russia [member] | Relx ooo [member] | Registered capital [member]</t>
  </si>
  <si>
    <t>RELX OOO</t>
  </si>
  <si>
    <t>Saudi Arabia [member] | Reed Sunaidi exhibitions fifty percentage [member] | Ordinary shares [member]</t>
  </si>
  <si>
    <t>Reed Sunaidi Exhibitions</t>
  </si>
  <si>
    <t>Al Fadl Commercial Center, Jeddah, 21411, Saudi Arabia</t>
  </si>
  <si>
    <t>Singapore [member] | Elsevier (Singapore) Pte Ltd [member] | Ordinary shares [member]</t>
  </si>
  <si>
    <t>Elsevier (Singapore) Pte Ltd</t>
  </si>
  <si>
    <t>3 Killiney Road, #08-01 Winsland House 1, Singapore, 239119, Singapore</t>
  </si>
  <si>
    <t>Singapore [member] | F4F Agriculture (Asia Pacific) Pte Ltd [member] | Ordinary shares [member]</t>
  </si>
  <si>
    <t>F4F Agriculture (Asia Pacific) Pte Ltd</t>
  </si>
  <si>
    <t>16 Raffles Quay, #33-03 Hong Leong Building, Singapore, 048581, Singapore</t>
  </si>
  <si>
    <t>Singapore [member] | ICIS Investment Singapore Pte Ltd [member] | Ordinary shares [member]</t>
  </si>
  <si>
    <t>ICIS Investment Singapore Pte Ltd</t>
  </si>
  <si>
    <t>80 Robinson Road, #02-00, Singapore, 068898, Singapore</t>
  </si>
  <si>
    <t>Singapore [member] | Lexis-Nexis Philippines Pte Ltd seventy five percentage [member] | Preference shares [member]</t>
  </si>
  <si>
    <t>Lexis-Nexis Philippines Pte Limited</t>
  </si>
  <si>
    <t>75.00%</t>
  </si>
  <si>
    <t>Singapore [member] | Reed Business Information Pte Ltd [member] | Ordinary shares [member]</t>
  </si>
  <si>
    <t>Reed Business Information Pte Ltd</t>
  </si>
  <si>
    <t>1 Changi Business Park Crescent, #06-01 Plaza 8 &amp; CBP, Singapore, 48602551, Singapore</t>
  </si>
  <si>
    <t>Singapore [member] | RE (HAPL) Pte Ltd [member] | Ordinary shares [member]</t>
  </si>
  <si>
    <t>RE (HAPL) Pte Ltd</t>
  </si>
  <si>
    <t>Singapore [member] | RELX (Singapore) Pte. Ltd. [member] | Ordinary shares [member]</t>
  </si>
  <si>
    <t>RELX (Singapore)  Pte. Ltd.</t>
  </si>
  <si>
    <t>Singapore [member] | SAFI Asia Pte Ltd fifty percentage [member] | Ordinary shares [member]</t>
  </si>
  <si>
    <t>SAFI Asia Pte Ltd</t>
  </si>
  <si>
    <t>South Africa [member] | Fircosoft South Africa (Pty) Ltd [member] | Ordinary shares [member]</t>
  </si>
  <si>
    <t>Fircosoft South Africa (Pty) Ltd</t>
  </si>
  <si>
    <t>Regus Brooklyn Bridge, 3rd Floor Steven House, Brooklyn Bridge Office Park, Fehrsen Street, Brooklyn, Pretoria</t>
  </si>
  <si>
    <t>South Africa [member] | Globalrange SA Pty Ltd [member] | Ordinary shares [member]</t>
  </si>
  <si>
    <t>Globalrange SA (Pty) Ltd</t>
  </si>
  <si>
    <t>Fourways Gold Park, 1st Floor – Wentworth Building, 32 Roos Street, Fourways, 2191, South Africa</t>
  </si>
  <si>
    <t>South Africa [member] | Korbitec (Pty) Ltd (90%) [member] | Ordinary shares [member]</t>
  </si>
  <si>
    <t>Korbitec (Pty) Ltd</t>
  </si>
  <si>
    <t>215 Peter Mokaba Road (North Ridge Road), Morningside, Durban, Kwa-Zulu Natal, 4001, South Africa</t>
  </si>
  <si>
    <t>South Africa [member] | LegalPerfect Software Solutions (Pty) Ltd ninety percentage [member] | Ordinary shares [member]</t>
  </si>
  <si>
    <t>LegalPerfect Software Solutions (Pty) Ltd</t>
  </si>
  <si>
    <t>South Africa [member] | LexisNexis Academic (Pty) Ltd ninety percentage [member] | Ordinary shares [member]</t>
  </si>
  <si>
    <t>LexisNexis Academic (Pty) Ltd</t>
  </si>
  <si>
    <t>South Africa [member] | LexisNexis (Pty) Ltd (90%) [member] | Ordinary shares [member]</t>
  </si>
  <si>
    <t>LexisNexis (Pty) Ltd</t>
  </si>
  <si>
    <t>South Africa [member] | LexisNexis Risk Management (Pty) Ltd (90%) [member] | Ordinary shares [member]</t>
  </si>
  <si>
    <t>LexisNexis Risk Management (Pty) Ltd</t>
  </si>
  <si>
    <t>South Africa [member] | Property Payment Exchange (SA) (Pty) Ltd ("Pexsa") ninety percentage [member] | Ordinary shares [member]</t>
  </si>
  <si>
    <t>Property Payment Exchange (SA) (Pty) Limited ("Pexsa")</t>
  </si>
  <si>
    <t>South Africa [member] | RELX (Pty) Ltd. [member] | Ordinary shares [member]</t>
  </si>
  <si>
    <t>RELX (Pty) Ltd.</t>
  </si>
  <si>
    <t>South Africa [member] | Reed Exhibitions (Pty) Ltd ninety percentage [member] | Ordinary shares [member]</t>
  </si>
  <si>
    <t>Reed Exhibitions (Pty) Ltd</t>
  </si>
  <si>
    <t>Thebe House, 2nd Floor, 166 Jan Smuts Avenue, Rosebank, Johannesburg, 2196, South Africa</t>
  </si>
  <si>
    <t>South Africa [member] | Reed Exhibitions (Pty) Ltd ninety percentage [member] | Class A sharesl [member]</t>
  </si>
  <si>
    <t>Reed Exhibitions (Pty) Limited</t>
  </si>
  <si>
    <t>South Africa [member] | Reed Management Pty Ltd [member] | Class A sharesl [member]</t>
  </si>
  <si>
    <t>Reed Management Pty Ltd</t>
  </si>
  <si>
    <t>South Africa [member] | Thebe Reed Venue Management (Pty) Ltd [member] | Class A sharesl [member]</t>
  </si>
  <si>
    <t>Reed Venue Management (Pty) Limited</t>
  </si>
  <si>
    <t>South Africa [member] | Winsearch Services (Pty) Ltd [member] | Ordinary shares [member]</t>
  </si>
  <si>
    <t>Winsearch Services (Pty) Ltd</t>
  </si>
  <si>
    <t>Spain [member] | Elsevier Espana, S.L. [member] | Participations shares [member]</t>
  </si>
  <si>
    <t>Elsevier Espana, S.L.</t>
  </si>
  <si>
    <t>C/ Josep Tarradellas 20-30, 1º / 20029, Barcelona, Spain</t>
  </si>
  <si>
    <t>Switzerland [member] | Elsevier finance SA [member] | Ordinary shares [member]</t>
  </si>
  <si>
    <t>Elsevier Finance SA</t>
  </si>
  <si>
    <t>Espace de L’Europe 3, 2002 Neuchatel, Switzerland</t>
  </si>
  <si>
    <t>Switzerland [member] | Fircosoft Schweiz GmbH [member] | Ordinary shares [member]</t>
  </si>
  <si>
    <t>Fircosoft Schweiz GmbH</t>
  </si>
  <si>
    <t>Bahnhofstrasse 100 – 8001 Zurich</t>
  </si>
  <si>
    <t>Switzerland [member] | RELX intellectual properties SA [member] | Ordinary shares [member]</t>
  </si>
  <si>
    <t>RELX Intellectual Properties SA</t>
  </si>
  <si>
    <t>Switzerland [member] | RELX risks SA [member] | Ordinary shares [member]</t>
  </si>
  <si>
    <t>RELX Risks SA</t>
  </si>
  <si>
    <t>Switzerland [member] | RELX Swiss holdings SA [member] | Ordinary shares [member]</t>
  </si>
  <si>
    <t>RELX Swiss Holdings SA</t>
  </si>
  <si>
    <t>Taiwan [member] | Elsevier Taiwan LLC [member] | Registered capital [member]</t>
  </si>
  <si>
    <t>Elsevier Taiwan LLC</t>
  </si>
  <si>
    <t>Suite N-818, 8/F, Chia Hsin Cement Building, 96 Zhong Shan North Road, Section 2, Taipei, 10449, Taiwan</t>
  </si>
  <si>
    <t>Thailand [member] | Reed Holding (Thailand) Co., Ltd [member] | Ordinary shares [member]</t>
  </si>
  <si>
    <t>Reed Holding (Thailand) Co., Ltd</t>
  </si>
  <si>
    <t>540 Mercury Tower, 22nd Floor, Ploenchit Road, Lumpini, Pathumwan, Bangkok  10330</t>
  </si>
  <si>
    <t>Thailand [member] | Reed Tradex Company Ltd [member] | Preference shares [member]</t>
  </si>
  <si>
    <t>Reed Tradex Company Limited</t>
  </si>
  <si>
    <t>Sathorn Nakorn Building, Floor 32, No. 100/68-69 North Sathon Road, Silom, Bangrak, Bangkok, 10500, Thailand</t>
  </si>
  <si>
    <t>Netherlands [member] | AGRM Solutions C.V. [member] | Partnership interest [member]</t>
  </si>
  <si>
    <t>AGRM Solutions C.V.</t>
  </si>
  <si>
    <t>Radarweg 29, 1043 NX Amsterdam, Netherlands</t>
  </si>
  <si>
    <t>Netherlands [member] | Elsevier B.V. [member] | Ordinary shares [member]</t>
  </si>
  <si>
    <t>Elsevier B.V.</t>
  </si>
  <si>
    <t>Netherlands [member] | Elsevier Employment Services B.V. [member] | Ordinary shares [member]</t>
  </si>
  <si>
    <t>Elsevier Employment  Services B.V.</t>
  </si>
  <si>
    <t>Netherlands [member] | LexisNexis Business Information Solutions B.V. [member] | Ordinary shares [member]</t>
  </si>
  <si>
    <t>LexisNexis Business Information Solutions B.V.</t>
  </si>
  <si>
    <t>Netherlands [member] | LexisNexis Univentio B.V. [member] | Ordinary shares [member]</t>
  </si>
  <si>
    <t>LexisNexis Univentio B.V.</t>
  </si>
  <si>
    <t>Galileiweg 8, 2333 BD Leiden, Netherlands</t>
  </si>
  <si>
    <t>Netherlands [member] | Reed Business B.V. [member] | Ordinary shares [member]</t>
  </si>
  <si>
    <t>Reed Business B.V.</t>
  </si>
  <si>
    <t>Netherlands [member] | RELX finance B.V. [member] | Ordinary shares [member]</t>
  </si>
  <si>
    <t>RELX Finance B.V.</t>
  </si>
  <si>
    <t>Netherlands [member] | RELX holdings B.V. [member] | Ordinary shares [member]</t>
  </si>
  <si>
    <t>RELX Holdings B.V.</t>
  </si>
  <si>
    <t>Netherlands [member] | RELX Nederland B.V. [member] | E shares / RE shares [member]</t>
  </si>
  <si>
    <t>RELX Nederland B.V.</t>
  </si>
  <si>
    <t>Netherlands [member] | RELX overseas B.V. [member] | E shares / RE shares [member]</t>
  </si>
  <si>
    <t>RELX Overseas B.V.</t>
  </si>
  <si>
    <t>Netherlands [member] | RELX US holdings (Amsterdam) B.V. [member] | Ordinary shares [member]</t>
  </si>
  <si>
    <t>RELX US Holdings (Amsterdam) B.V.</t>
  </si>
  <si>
    <t>Turkey [member] | Elsevier STM Bilgi Hizmetleri Limited Sirketi [member] | Ordinary shares [member]</t>
  </si>
  <si>
    <t>Elsevier STM Bilgi Hizmetleri Limited ?irketi</t>
  </si>
  <si>
    <t>Maslak Mah. Bilim Sokak Sun Plaza Kat:13 Şişli-Maslak, Istanbul, Turkey</t>
  </si>
  <si>
    <t>Turkey [member] | Reed Tyap Fuarcilik A.S.[member] | Class A-shares / Class B-shares [member]</t>
  </si>
  <si>
    <t>Reed Tüyap Fuarcilik A.?.</t>
  </si>
  <si>
    <t>Tuyap Fuar ve Kongre Merkezi, E – 5 Karayolu Üzeri, Gürpınar Kavşağı 34500, Büyükçekmece, Istanbul, 34500, Turkey</t>
  </si>
  <si>
    <t>Related undertakings - Summary of Full list of Related Parties - United States to Venezuela (Detail)</t>
  </si>
  <si>
    <t>Elsevier Holdings Inc. [member] | Common Stock [member]</t>
  </si>
  <si>
    <t>Elsevier Holdings Inc.</t>
  </si>
  <si>
    <t>230 Park Ave, New York, NY 10169</t>
  </si>
  <si>
    <t>United States [member] | Ravel Law Inc [member] | Common Stock [member]</t>
  </si>
  <si>
    <t>Ravel Law Inc</t>
  </si>
  <si>
    <t>United States [member] | Re (CMDGC) Inc [member] | Common Stock [member]</t>
  </si>
  <si>
    <t>Re (CMDGC) Inc</t>
  </si>
  <si>
    <t>United States [member] | Reed Business Information Inc [member] | Common Stock [member]</t>
  </si>
  <si>
    <t>Reed Business Information Inc.</t>
  </si>
  <si>
    <t>3355 West Alabama Street, Houston, TX 77098</t>
  </si>
  <si>
    <t>United States [member] | Reed Technology And Information Services Inc [member] | Common Stock [member]</t>
  </si>
  <si>
    <t>Reed Technology and Information Services Inc.</t>
  </si>
  <si>
    <t>United States [member] | Reed Westminster Cares Inc [member]</t>
  </si>
  <si>
    <t>Reed Westminster Cares Inc.</t>
  </si>
  <si>
    <t>1105 North Market St, Wilmington, DE 19801</t>
  </si>
  <si>
    <t>United States [member] | RELX Capital Inc [member] | Common Stock [member]</t>
  </si>
  <si>
    <t>RELX Capital Inc.</t>
  </si>
  <si>
    <t>United States [member] | RELX Inc [member] | Common Stock [member]</t>
  </si>
  <si>
    <t>RELX Inc.</t>
  </si>
  <si>
    <t>United States [member] | RELX US Holdings Inc [member] | Common Stock [member]</t>
  </si>
  <si>
    <t>RELX US Holdings Inc.</t>
  </si>
  <si>
    <t>United States [member] | Reman Inc [member] | Common Stock [member]</t>
  </si>
  <si>
    <t>Reman, Inc.</t>
  </si>
  <si>
    <t>United States [member] | REV IV Partnership LP [member]</t>
  </si>
  <si>
    <t>REV IV Partnership LP</t>
  </si>
  <si>
    <t>United States [member] | Ronald G Segel Memorial Scholarship Fund Inc [member]</t>
  </si>
  <si>
    <t>Ronald G. Segel Memorial Scholarship Fund Inc.</t>
  </si>
  <si>
    <t>United States [member] | SAFI Americas LLC [member] | Membership Interest [member]</t>
  </si>
  <si>
    <t>SAFI Americas LLC</t>
  </si>
  <si>
    <t>United States [member] | tClara LLC [member] | Membership Interest [member]</t>
  </si>
  <si>
    <t>tClara LLC</t>
  </si>
  <si>
    <t>United States [member] | The Elsevier Foundation [member]</t>
  </si>
  <si>
    <t>The Elsevier Foundation</t>
  </si>
  <si>
    <t>United States [member] | The Michie Company [member] | Common Stock [member]</t>
  </si>
  <si>
    <t>The Michie Company</t>
  </si>
  <si>
    <t>United States [member] | The Reed Elsevier Ventures Two Thousand Five Partnership LP [member] | Partnership interest [member]</t>
  </si>
  <si>
    <t>The Reed Elsevier Ventures 2005 Partnership LP</t>
  </si>
  <si>
    <t>United States [member] | The Reed Elsevier Ventures Two Thousand Six Partnership LP [member] | Partnership interest [member]</t>
  </si>
  <si>
    <t>The Reed Elsevier Ventures 2006 Partnership LP</t>
  </si>
  <si>
    <t>United States [member] | The Reed Elsevier Ventures Two Thousand Eight Partnership LP [member] | Partnership interest [member]</t>
  </si>
  <si>
    <t>The Reed Elsevier Ventures 2008 Partnership LP</t>
  </si>
  <si>
    <t>United States [member] | The Reed Elsevier Ventures Two Thousand Nine Partnership LP [member] | Partnership interest [member]</t>
  </si>
  <si>
    <t>The Reed Elsevier Ventures 2009 Partnership LP</t>
  </si>
  <si>
    <t>United States [member] | The Reed Elsevier Ventures Two Thousand Ten Partnership LP [member] | Partnership interest [member]</t>
  </si>
  <si>
    <t>The Reed Elsevier Ventures 2010 Partnership LP</t>
  </si>
  <si>
    <t>United States [member] | The Reed Elsevier Ventures Two Thousand Eleven Partnership LP [member] | Partnership interest [member]</t>
  </si>
  <si>
    <t>The Reed Elsevier Ventures 2011 Partnership LP</t>
  </si>
  <si>
    <t>United States [member] | The Reed Elsevier Ventures Two Thousand Twelve Partnership LP [member] | Partnership interest [member]</t>
  </si>
  <si>
    <t>The Reed Elsevier Ventures 2012 Partnership LP</t>
  </si>
  <si>
    <t>United States [member] | The Reed Elsevier Ventures Two Thousand Thirteen Partnership LP [member] | Partnership interest [member]</t>
  </si>
  <si>
    <t>The Reed Elsevier Ventures 2013 Partnership LP</t>
  </si>
  <si>
    <t>United States [member] | The Remick Publishers [member] | Partnership interest [member]</t>
  </si>
  <si>
    <t>The Remick Publishers</t>
  </si>
  <si>
    <t>313 Washington Street, Suite 400, Newton, MA 02458</t>
  </si>
  <si>
    <t>United States [member] | World Compliance Inc [member] | Common Stock [member]</t>
  </si>
  <si>
    <t>World Compliance, Inc.</t>
  </si>
  <si>
    <t>United States [member] | Flightstats Inc [member] | Common Stock [member]</t>
  </si>
  <si>
    <t>Flightstats, Inc.</t>
  </si>
  <si>
    <t>United States [member] | Gaming Business Asia LLC Fifty Percentage [member] | Membership Interest [member]</t>
  </si>
  <si>
    <t>Gaming Business Asia LLC (50%)</t>
  </si>
  <si>
    <t>United States [member] | Globalrange Corporation [member] | Common Stock [member]</t>
  </si>
  <si>
    <t>Globalrange Corporation</t>
  </si>
  <si>
    <t>United States [member] | Gold Standard Inc [member] | Ordinary shares [member]</t>
  </si>
  <si>
    <t>Gold Standard, Inc.</t>
  </si>
  <si>
    <t>United States [member] | Health Market Science Inc [member] | Common Stock [member]</t>
  </si>
  <si>
    <t>Health Market Science, Inc.</t>
  </si>
  <si>
    <t>1000 Alderman Dr., Alpharetta, GA 30005</t>
  </si>
  <si>
    <t>United States [member] | IDGRBI China Publishers LLC fifty percentage [Member] | Membership Interest [member]</t>
  </si>
  <si>
    <t>IDG-RBI China Publishers LLC</t>
  </si>
  <si>
    <t>United States [member] | Informed Decisions LLC [member] | Membership Interest [member]</t>
  </si>
  <si>
    <t>Informed Decisions, LLC</t>
  </si>
  <si>
    <t>United States [member] | Innovata LLC [member] | Membership Interest [member]</t>
  </si>
  <si>
    <t>Innovata, LLC</t>
  </si>
  <si>
    <t>United States [member] | Intelligize Inc [member] | Common Stock [member]</t>
  </si>
  <si>
    <t>Intelligize, Inc.</t>
  </si>
  <si>
    <t>United States [member] | Internet-Journals, LLC [member] | Membership Interest [member]</t>
  </si>
  <si>
    <t>Internet-Journals, LLC</t>
  </si>
  <si>
    <t>United States [member] | J Allan Sheehan Scholarship Fund Inc [member]</t>
  </si>
  <si>
    <t>J.Allan Sheehan Scholarship Fund Inc.</t>
  </si>
  <si>
    <t>United States [member] | Knovel Corporation [member] | Common Stock [member]</t>
  </si>
  <si>
    <t>Knovel Corporation</t>
  </si>
  <si>
    <t>United States [member] | Lex Machina Inc [member] | Common Stock [member]</t>
  </si>
  <si>
    <t>Lex Machina Inc.</t>
  </si>
  <si>
    <t>United States [member] | LexisNexis Claims Solutions Inc [member] | Common Stock [member]</t>
  </si>
  <si>
    <t>LexisNexis Claims Solutions Inc.</t>
  </si>
  <si>
    <t>United States [member] | LexisNexis Coplogic Solutions Inc [member] | Common Stock [member]</t>
  </si>
  <si>
    <t>LexisNexis Coplogic Solutions Inc.</t>
  </si>
  <si>
    <t>United States [member] | LexisNexis Of Puerto Rico Inc [member] | Common Stock [member]</t>
  </si>
  <si>
    <t>LexisNexis of Puerto Rico Inc.</t>
  </si>
  <si>
    <t>Puerta Del Condado #1095, Wilson Ave, Local #3, San Juan, PR 00907</t>
  </si>
  <si>
    <t>United States [member] | LexisNexis Risk Assets Inc [member] | Common Stock [member]</t>
  </si>
  <si>
    <t>LexisNexis Risk Assets Inc.</t>
  </si>
  <si>
    <t>United States [member] | LexisNexis Risk Data Management Inc [member] | Common Stock [member]</t>
  </si>
  <si>
    <t>LexisNexis Risk Data Management Inc.</t>
  </si>
  <si>
    <t>United States [member] | LexisNexis Risk Holdings Inc [member] | Common Stock [member]</t>
  </si>
  <si>
    <t>LexisNexis Risk Holdings Inc.</t>
  </si>
  <si>
    <t>United States [member] | LexisNexis Risk Solutions Bureau LLC [member] | Membership Interest [member]</t>
  </si>
  <si>
    <t>LexisNexis Risk Solutions Bureau LLC</t>
  </si>
  <si>
    <t>United States [member] | LexisNexis Risk Solutions FL Inc [Member] | Common Stock [member]</t>
  </si>
  <si>
    <t>LexisNexis Risk Solutions FL Inc.</t>
  </si>
  <si>
    <t>United States [member] | LexisNexis Risk Solutions Inc [member] | Common Stock [member]</t>
  </si>
  <si>
    <t>LexisNexis Risk Solutions Inc.</t>
  </si>
  <si>
    <t>United States [member] | LexisNexis Special Services Inc [member] | Common Stock [member]</t>
  </si>
  <si>
    <t>LexisNexis Special Services Inc.</t>
  </si>
  <si>
    <t>United States [member] | LexisNexis VitalChek Network Inc [member] | Common Stock [member]</t>
  </si>
  <si>
    <t>LexisNexis VitalChek Network Inc.</t>
  </si>
  <si>
    <t>United States [member] | Managed Technology Services LLC [member] | Membership Interest [member]</t>
  </si>
  <si>
    <t>Managed Technology Services LLC (51%)</t>
  </si>
  <si>
    <t>1209 Orange Street, Wilmington, DE 19801</t>
  </si>
  <si>
    <t>United States [member] | Matthew Bender And Company Inc [member] | Common Stock [member]</t>
  </si>
  <si>
    <t>Matthew Bender &amp; Company, Inc.</t>
  </si>
  <si>
    <t>United States [member] | MLex US Inc [member] | Common Stock [member]</t>
  </si>
  <si>
    <t>MLex US, Inc. (91%)</t>
  </si>
  <si>
    <t>United States [member] | MWW Clinical Sales Force Inc Fifty Percentage [Member] | Common Stock [member]</t>
  </si>
  <si>
    <t>MWW Clinical Sales Force, Inc. (50%)</t>
  </si>
  <si>
    <t>United States [member] | Nexis Inc [member] | Common Stock [member]</t>
  </si>
  <si>
    <t>Nexis, Inc.</t>
  </si>
  <si>
    <t>United States [member] | PoliceReports US LLC [member] | Membership Interest [member]</t>
  </si>
  <si>
    <t>PoliceReports.US, LLC</t>
  </si>
  <si>
    <t>United States [member] | Portfolio Media Inc [member] | Common Stock [member]</t>
  </si>
  <si>
    <t>Portfolio Media, Inc</t>
  </si>
  <si>
    <t>United States [member] | Accuity Asset Verification Services Inc [member] | Common Stock [member]</t>
  </si>
  <si>
    <t>Accuity Asset Verification Services Inc.</t>
  </si>
  <si>
    <t>1007 Church Street, Evanston IL 60201</t>
  </si>
  <si>
    <t>United States [member] | Accuity Europe Inc [member] | Common Stock [member]</t>
  </si>
  <si>
    <t>Accuity Europe Inc.</t>
  </si>
  <si>
    <t>United States [member] | Accuity Holdings Inc [member] | Common stock and preferred stock [member]</t>
  </si>
  <si>
    <t>Accuity Holdings Inc.</t>
  </si>
  <si>
    <t>United States [member] | Accuity Inc [member] | Common Stock [member]</t>
  </si>
  <si>
    <t>Accuity Inc.</t>
  </si>
  <si>
    <t>United States [member] | CLUE Inc [member] | Common Stock [member]</t>
  </si>
  <si>
    <t>C.L.U.E. Inc.</t>
  </si>
  <si>
    <t>United States [member] | Charles Jones LLC [member] | Membership Interest [member]</t>
  </si>
  <si>
    <t>Charles Jones LLC</t>
  </si>
  <si>
    <t>United States [member] | De Pluimen LLC [member] | Membership Interest [member]</t>
  </si>
  <si>
    <t>De Pluimen LLC</t>
  </si>
  <si>
    <t>United States [member] | Derman Inc [member] | Common Stock [member]</t>
  </si>
  <si>
    <t>Derman, Inc.</t>
  </si>
  <si>
    <t>United States [member] | Diio LLC [member] | Membership Interest [member]</t>
  </si>
  <si>
    <t>Diio LLC</t>
  </si>
  <si>
    <t>United States [member] | DunlapHanna Publishers Fifty Percentage [member] | Partnership interest [member]</t>
  </si>
  <si>
    <t>Dunlap-Hanna Publishers (50%)</t>
  </si>
  <si>
    <t>United States [member] | Elsevier Inc [member] | Common Stock [member]</t>
  </si>
  <si>
    <t>Elsevier Inc.</t>
  </si>
  <si>
    <t>United States [member] | Elsevier Medical Information LLC [member] | Membership Interest [member]</t>
  </si>
  <si>
    <t>Elsevier Medical Information LLC</t>
  </si>
  <si>
    <t>United States [member] | Elsevier STM Inc [member] | Common Stock [member]</t>
  </si>
  <si>
    <t>Elsevier STM Inc.</t>
  </si>
  <si>
    <t>United States [member] | Enclarity Inc [member] | Common Stock [member]</t>
  </si>
  <si>
    <t>Enclarity, Inc.</t>
  </si>
  <si>
    <t>United States [member] | ExitCare LLC [member] | Membership Interest [member]</t>
  </si>
  <si>
    <t>ExitCare LLC</t>
  </si>
  <si>
    <t>United States [member] | Fire Solutions Inc [member] | Common stock and preferred stock [member]</t>
  </si>
  <si>
    <t>Fire Solutions Inc.</t>
  </si>
  <si>
    <t>Venezuela [member] | Encyclopedie Medico Chirurgicale Venezuela CA [member] | Ordinary shares [member]</t>
  </si>
  <si>
    <t>Encyclopédie Médico-Chirurgicale Venezuela C.A.</t>
  </si>
  <si>
    <t>Avenida Banca, Torre BOD, Piso 21, La Castellana, Estado Miranda, Caracas, Venezuela</t>
  </si>
</sst>
</file>

<file path=xl/styles.xml><?xml version="1.0" encoding="utf-8"?>
<styleSheet xmlns="http://schemas.openxmlformats.org/spreadsheetml/2006/main">
  <numFmts count="13">
    <numFmt formatCode="_(&quot;£ &quot;#,##0_);_(&quot;£ &quot;(#,##0)" numFmtId="164"/>
    <numFmt formatCode="_(&quot;£ &quot;#,##0.000_);_(&quot;£ &quot;(#,##0.000)" numFmtId="165"/>
    <numFmt formatCode="#,##0.000_);(#,##0.000)" numFmtId="166"/>
    <numFmt formatCode="_(&quot;£ &quot;#,##0.0_);_(&quot;£ &quot;(#,##0.0)" numFmtId="167"/>
    <numFmt formatCode="#,##0.0_);(#,##0.0)" numFmtId="168"/>
    <numFmt formatCode="_(&quot;£ &quot;#,##0.00_);_(&quot;£ &quot;(#,##0.00)" numFmtId="169"/>
    <numFmt formatCode="_(&quot;€ &quot;#,##0.00_);_(&quot;€ &quot;(#,##0.00)" numFmtId="170"/>
    <numFmt formatCode="#,##0.0000_);(#,##0.0000)" numFmtId="171"/>
    <numFmt formatCode="_(&quot;£ &quot;#,##0.0000_);_(&quot;£ &quot;(#,##0.0000)" numFmtId="172"/>
    <numFmt formatCode="_(&quot;€ &quot;#,##0.000_);_(&quot;€ &quot;(#,##0.000)" numFmtId="173"/>
    <numFmt formatCode="_(&quot;$ &quot;#,##0_);_(&quot;$ &quot;(#,##0)" numFmtId="174"/>
    <numFmt formatCode="_(&quot;€ &quot;#,##0_);_(&quot;€ &quot;(#,##0)" numFmtId="175"/>
    <numFmt formatCode="_(&quot;SFr &quot;#,##0_);_(&quot;SFr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sharedStrings.xml" Type="http://schemas.openxmlformats.org/officeDocument/2006/relationships/sharedStrings"/><Relationship Id="rId168" Target="styles.xml" Type="http://schemas.openxmlformats.org/officeDocument/2006/relationships/styles"/><Relationship Id="rId1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929869</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row>
    <row r="17" spans="1:2">
      <c r="A17" s="3" t="s">
        <v>3</v>
      </c>
    </row>
    <row r="18" spans="1:2">
      <c r="A18" s="4" t="s">
        <v>26</v>
      </c>
      <c r="B18" s="5" t="n">
        <v>1144122623</v>
      </c>
    </row>
    <row r="19" spans="1:2">
      <c r="A19" s="4" t="s">
        <v>27</v>
      </c>
    </row>
    <row r="20" spans="1:2">
      <c r="A20" s="3" t="s">
        <v>3</v>
      </c>
    </row>
    <row r="21" spans="1:2">
      <c r="A21" s="4" t="s">
        <v>26</v>
      </c>
      <c r="B21" s="5" t="n">
        <v>10198934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9</v>
      </c>
    </row>
    <row r="3" spans="1:2">
      <c r="A3" s="3" t="s">
        <v>157</v>
      </c>
    </row>
    <row r="4" spans="1:2">
      <c r="A4" s="4" t="s">
        <v>162</v>
      </c>
      <c r="B4" s="4" t="s">
        <v>1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9</v>
      </c>
      <c r="C2" s="2" t="s">
        <v>30</v>
      </c>
      <c r="D2" s="2" t="s">
        <v>31</v>
      </c>
    </row>
    <row r="3" spans="1:4">
      <c r="A3" s="3" t="s">
        <v>779</v>
      </c>
    </row>
    <row r="4" spans="1:4">
      <c r="A4" s="4" t="s">
        <v>780</v>
      </c>
      <c r="B4" s="6" t="n">
        <v>5</v>
      </c>
      <c r="C4" s="6" t="n">
        <v>-13</v>
      </c>
      <c r="D4" s="6" t="n">
        <v>8</v>
      </c>
    </row>
    <row r="5" spans="1:4">
      <c r="A5" s="4" t="s">
        <v>781</v>
      </c>
      <c r="B5" s="5" t="n">
        <v>6</v>
      </c>
      <c r="C5" s="5" t="n">
        <v>-27</v>
      </c>
      <c r="D5" s="5" t="n">
        <v>-19</v>
      </c>
    </row>
    <row r="6" spans="1:4">
      <c r="A6" s="4" t="s">
        <v>782</v>
      </c>
      <c r="B6" s="6" t="n">
        <v>11</v>
      </c>
      <c r="C6" s="6" t="n">
        <v>-40</v>
      </c>
      <c r="D6" s="6" t="n">
        <v>-1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83</v>
      </c>
      <c r="B1" s="2" t="s">
        <v>1</v>
      </c>
    </row>
    <row r="2" spans="1:4">
      <c r="B2" s="2" t="s">
        <v>29</v>
      </c>
      <c r="C2" s="2" t="s">
        <v>30</v>
      </c>
      <c r="D2" s="2" t="s">
        <v>31</v>
      </c>
    </row>
    <row r="3" spans="1:4">
      <c r="A3" s="3" t="s">
        <v>44</v>
      </c>
    </row>
    <row r="4" spans="1:4">
      <c r="A4" s="4" t="s">
        <v>784</v>
      </c>
      <c r="B4" s="6" t="n">
        <v>-439</v>
      </c>
      <c r="C4" s="6" t="n">
        <v>-374</v>
      </c>
      <c r="D4" s="6" t="n">
        <v>-370</v>
      </c>
    </row>
    <row r="5" spans="1:4">
      <c r="A5" s="4" t="s">
        <v>45</v>
      </c>
      <c r="B5" s="5" t="n">
        <v>372</v>
      </c>
      <c r="C5" s="5" t="n">
        <v>70</v>
      </c>
      <c r="D5" s="5" t="n">
        <v>72</v>
      </c>
    </row>
    <row r="6" spans="1:4">
      <c r="A6" s="4" t="s">
        <v>46</v>
      </c>
      <c r="B6" s="5" t="n">
        <v>-67</v>
      </c>
      <c r="C6" s="5" t="n">
        <v>-304</v>
      </c>
      <c r="D6" s="5" t="n">
        <v>-298</v>
      </c>
    </row>
    <row r="7" spans="1:4">
      <c r="A7" s="4" t="s">
        <v>504</v>
      </c>
    </row>
    <row r="8" spans="1:4">
      <c r="A8" s="3" t="s">
        <v>44</v>
      </c>
    </row>
    <row r="9" spans="1:4">
      <c r="A9" s="4" t="s">
        <v>784</v>
      </c>
      <c r="B9" s="5" t="n">
        <v>-104</v>
      </c>
      <c r="C9" s="5" t="n">
        <v>-80</v>
      </c>
      <c r="D9" s="5" t="n">
        <v>-65</v>
      </c>
    </row>
    <row r="10" spans="1:4">
      <c r="A10" s="4" t="s">
        <v>505</v>
      </c>
    </row>
    <row r="11" spans="1:4">
      <c r="A11" s="3" t="s">
        <v>44</v>
      </c>
    </row>
    <row r="12" spans="1:4">
      <c r="A12" s="4" t="s">
        <v>784</v>
      </c>
      <c r="B12" s="5" t="n">
        <v>-77</v>
      </c>
      <c r="C12" s="5" t="n">
        <v>-51</v>
      </c>
      <c r="D12" s="5" t="n">
        <v>-45</v>
      </c>
    </row>
    <row r="13" spans="1:4">
      <c r="A13" s="4" t="s">
        <v>507</v>
      </c>
    </row>
    <row r="14" spans="1:4">
      <c r="A14" s="3" t="s">
        <v>44</v>
      </c>
    </row>
    <row r="15" spans="1:4">
      <c r="A15" s="4" t="s">
        <v>784</v>
      </c>
      <c r="B15" s="6" t="n">
        <v>-258</v>
      </c>
      <c r="C15" s="6" t="n">
        <v>-243</v>
      </c>
      <c r="D15" s="6" t="n">
        <v>-26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5</v>
      </c>
      <c r="B1" s="2" t="s">
        <v>786</v>
      </c>
      <c r="C1" s="2" t="s">
        <v>787</v>
      </c>
      <c r="D1" s="2" t="s">
        <v>29</v>
      </c>
      <c r="E1" s="2" t="s">
        <v>30</v>
      </c>
      <c r="F1" s="2" t="s">
        <v>31</v>
      </c>
    </row>
    <row r="2" spans="1:6">
      <c r="A2" s="3" t="s">
        <v>788</v>
      </c>
    </row>
    <row r="3" spans="1:6">
      <c r="A3" s="4" t="s">
        <v>72</v>
      </c>
      <c r="D3" s="6" t="n">
        <v>449000000</v>
      </c>
      <c r="E3" s="6" t="n">
        <v>402000000</v>
      </c>
      <c r="F3" s="6" t="n">
        <v>343000000</v>
      </c>
    </row>
    <row r="4" spans="1:6">
      <c r="A4" s="4" t="s">
        <v>789</v>
      </c>
      <c r="D4" s="4" t="s">
        <v>790</v>
      </c>
      <c r="E4" s="4" t="s">
        <v>791</v>
      </c>
      <c r="F4" s="4" t="s">
        <v>792</v>
      </c>
    </row>
    <row r="5" spans="1:6">
      <c r="A5" s="4" t="s">
        <v>793</v>
      </c>
      <c r="D5" s="6" t="n">
        <v>89000000</v>
      </c>
      <c r="E5" s="6" t="n">
        <v>-54000000</v>
      </c>
    </row>
    <row r="6" spans="1:6">
      <c r="A6" s="4" t="s">
        <v>107</v>
      </c>
      <c r="D6" s="5" t="n">
        <v>405000000</v>
      </c>
      <c r="E6" s="5" t="n">
        <v>444000000</v>
      </c>
    </row>
    <row r="7" spans="1:6">
      <c r="A7" s="4" t="s">
        <v>794</v>
      </c>
    </row>
    <row r="8" spans="1:6">
      <c r="A8" s="3" t="s">
        <v>788</v>
      </c>
    </row>
    <row r="9" spans="1:6">
      <c r="A9" s="4" t="s">
        <v>107</v>
      </c>
      <c r="D9" s="5" t="n">
        <v>0</v>
      </c>
      <c r="E9" s="5" t="n">
        <v>0</v>
      </c>
    </row>
    <row r="10" spans="1:6">
      <c r="A10" s="4" t="s">
        <v>795</v>
      </c>
      <c r="D10" s="5" t="n">
        <v>143000000</v>
      </c>
      <c r="E10" s="5" t="n">
        <v>111000000</v>
      </c>
    </row>
    <row r="11" spans="1:6">
      <c r="A11" s="4" t="s">
        <v>796</v>
      </c>
      <c r="D11" s="5" t="n">
        <v>34000000</v>
      </c>
      <c r="E11" s="5" t="n">
        <v>30000000</v>
      </c>
    </row>
    <row r="12" spans="1:6">
      <c r="A12" s="4" t="s">
        <v>797</v>
      </c>
      <c r="D12" s="5" t="n">
        <v>30000000</v>
      </c>
      <c r="E12" s="5" t="n">
        <v>31000000</v>
      </c>
    </row>
    <row r="13" spans="1:6">
      <c r="A13" s="4" t="s">
        <v>798</v>
      </c>
      <c r="D13" s="5" t="n">
        <v>113000000</v>
      </c>
      <c r="E13" s="5" t="n">
        <v>80000000</v>
      </c>
    </row>
    <row r="14" spans="1:6">
      <c r="A14" s="4" t="s">
        <v>799</v>
      </c>
      <c r="D14" s="5" t="n">
        <v>4000000</v>
      </c>
      <c r="E14" s="5" t="n">
        <v>7000000</v>
      </c>
    </row>
    <row r="15" spans="1:6">
      <c r="A15" s="4" t="s">
        <v>800</v>
      </c>
    </row>
    <row r="16" spans="1:6">
      <c r="A16" s="3" t="s">
        <v>788</v>
      </c>
    </row>
    <row r="17" spans="1:6">
      <c r="A17" s="4" t="s">
        <v>801</v>
      </c>
      <c r="D17" s="6" t="n">
        <v>23000000</v>
      </c>
      <c r="E17" s="6" t="n">
        <v>42000000</v>
      </c>
    </row>
    <row r="18" spans="1:6">
      <c r="A18" s="4" t="s">
        <v>504</v>
      </c>
    </row>
    <row r="19" spans="1:6">
      <c r="A19" s="3" t="s">
        <v>788</v>
      </c>
    </row>
    <row r="20" spans="1:6">
      <c r="A20" s="4" t="s">
        <v>802</v>
      </c>
      <c r="D20" s="4" t="s">
        <v>803</v>
      </c>
    </row>
    <row r="21" spans="1:6">
      <c r="A21" s="4" t="s">
        <v>804</v>
      </c>
      <c r="D21" s="4" t="s">
        <v>805</v>
      </c>
    </row>
    <row r="22" spans="1:6">
      <c r="A22" s="4" t="s">
        <v>806</v>
      </c>
      <c r="D22" s="4" t="s">
        <v>807</v>
      </c>
    </row>
    <row r="23" spans="1:6">
      <c r="A23" s="4" t="s">
        <v>808</v>
      </c>
      <c r="D23" s="6" t="n">
        <v>346000000</v>
      </c>
    </row>
    <row r="24" spans="1:6">
      <c r="A24" s="4" t="s">
        <v>809</v>
      </c>
      <c r="D24" s="4" t="s">
        <v>810</v>
      </c>
      <c r="E24" s="4" t="s">
        <v>811</v>
      </c>
      <c r="F24" s="4" t="s">
        <v>812</v>
      </c>
    </row>
    <row r="25" spans="1:6">
      <c r="A25" s="4" t="s">
        <v>813</v>
      </c>
      <c r="D25" s="6" t="n">
        <v>10000000</v>
      </c>
    </row>
    <row r="26" spans="1:6">
      <c r="A26" s="4" t="s">
        <v>793</v>
      </c>
      <c r="D26" s="6" t="n">
        <v>5000000</v>
      </c>
    </row>
    <row r="27" spans="1:6">
      <c r="A27" s="4" t="s">
        <v>814</v>
      </c>
    </row>
    <row r="28" spans="1:6">
      <c r="A28" s="3" t="s">
        <v>788</v>
      </c>
    </row>
    <row r="29" spans="1:6">
      <c r="A29" s="4" t="s">
        <v>802</v>
      </c>
      <c r="B29" s="4" t="s">
        <v>675</v>
      </c>
    </row>
    <row r="30" spans="1:6">
      <c r="A30" s="4" t="s">
        <v>804</v>
      </c>
      <c r="C30" s="4" t="s">
        <v>81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9</v>
      </c>
      <c r="C2" s="2" t="s">
        <v>30</v>
      </c>
      <c r="D2" s="2" t="s">
        <v>31</v>
      </c>
    </row>
    <row r="3" spans="1:4">
      <c r="A3" s="3" t="s">
        <v>817</v>
      </c>
    </row>
    <row r="4" spans="1:4">
      <c r="A4" s="4" t="s">
        <v>43</v>
      </c>
      <c r="B4" s="6" t="n">
        <v>1734</v>
      </c>
      <c r="C4" s="6" t="n">
        <v>1473</v>
      </c>
      <c r="D4" s="6" t="n">
        <v>1312</v>
      </c>
    </row>
    <row r="5" spans="1:4">
      <c r="A5" s="4" t="s">
        <v>789</v>
      </c>
      <c r="B5" s="5" t="n">
        <v>-392</v>
      </c>
      <c r="C5" s="5" t="n">
        <v>-330</v>
      </c>
      <c r="D5" s="5" t="n">
        <v>-299</v>
      </c>
    </row>
    <row r="6" spans="1:4">
      <c r="A6" s="4" t="s">
        <v>818</v>
      </c>
      <c r="B6" s="5" t="n">
        <v>7</v>
      </c>
      <c r="C6" s="5" t="n">
        <v>7</v>
      </c>
      <c r="D6" s="5" t="n">
        <v>11</v>
      </c>
    </row>
    <row r="7" spans="1:4">
      <c r="A7" s="4" t="s">
        <v>819</v>
      </c>
      <c r="B7" s="5" t="n">
        <v>-14</v>
      </c>
      <c r="C7" s="5" t="n">
        <v>-18</v>
      </c>
      <c r="D7" s="5" t="n">
        <v>-16</v>
      </c>
    </row>
    <row r="8" spans="1:4">
      <c r="A8" s="4" t="s">
        <v>820</v>
      </c>
      <c r="B8" s="5" t="n">
        <v>-18</v>
      </c>
      <c r="C8" s="5" t="n">
        <v>-13</v>
      </c>
      <c r="D8" s="5" t="n">
        <v>-9</v>
      </c>
    </row>
    <row r="9" spans="1:4">
      <c r="A9" s="4" t="s">
        <v>821</v>
      </c>
      <c r="B9" s="5" t="n">
        <v>-1</v>
      </c>
      <c r="C9" s="5" t="n">
        <v>-1</v>
      </c>
      <c r="D9" s="5" t="n">
        <v>-3</v>
      </c>
    </row>
    <row r="10" spans="1:4">
      <c r="A10" s="4" t="s">
        <v>822</v>
      </c>
      <c r="B10" s="5" t="n">
        <v>-36</v>
      </c>
      <c r="C10" s="5" t="n">
        <v>-8</v>
      </c>
      <c r="D10" s="5" t="n">
        <v>4</v>
      </c>
    </row>
    <row r="11" spans="1:4">
      <c r="A11" s="4" t="s">
        <v>823</v>
      </c>
      <c r="B11" s="5" t="n">
        <v>-10</v>
      </c>
      <c r="C11" s="5" t="n">
        <v>-2</v>
      </c>
      <c r="D11" s="5" t="n">
        <v>-2</v>
      </c>
    </row>
    <row r="12" spans="1:4">
      <c r="A12" s="4" t="s">
        <v>824</v>
      </c>
      <c r="B12" s="5" t="n">
        <v>16</v>
      </c>
      <c r="C12" s="5" t="n">
        <v>32</v>
      </c>
    </row>
    <row r="13" spans="1:4">
      <c r="A13" s="4" t="s">
        <v>825</v>
      </c>
      <c r="B13" s="5" t="n">
        <v>35</v>
      </c>
      <c r="C13" s="5" t="n">
        <v>28</v>
      </c>
      <c r="D13" s="5" t="n">
        <v>16</v>
      </c>
    </row>
    <row r="14" spans="1:4">
      <c r="A14" s="4" t="s">
        <v>826</v>
      </c>
      <c r="B14" s="5" t="n">
        <v>346</v>
      </c>
      <c r="C14" s="5" t="n">
        <v>1</v>
      </c>
    </row>
    <row r="15" spans="1:4">
      <c r="A15" s="4" t="s">
        <v>46</v>
      </c>
      <c r="B15" s="6" t="n">
        <v>-67</v>
      </c>
      <c r="C15" s="6" t="n">
        <v>-304</v>
      </c>
      <c r="D15" s="6" t="n">
        <v>-298</v>
      </c>
    </row>
    <row r="16" spans="1:4">
      <c r="A16" s="4" t="s">
        <v>789</v>
      </c>
      <c r="B16" s="4" t="s">
        <v>790</v>
      </c>
      <c r="C16" s="4" t="s">
        <v>791</v>
      </c>
      <c r="D16" s="4" t="s">
        <v>792</v>
      </c>
    </row>
    <row r="17" spans="1:4">
      <c r="A17" s="4" t="s">
        <v>818</v>
      </c>
      <c r="B17" s="4" t="s">
        <v>827</v>
      </c>
      <c r="C17" s="4" t="s">
        <v>828</v>
      </c>
      <c r="D17" s="4" t="s">
        <v>829</v>
      </c>
    </row>
    <row r="18" spans="1:4">
      <c r="A18" s="4" t="s">
        <v>819</v>
      </c>
      <c r="B18" s="4" t="s">
        <v>683</v>
      </c>
      <c r="C18" s="4" t="s">
        <v>830</v>
      </c>
      <c r="D18" s="4" t="s">
        <v>831</v>
      </c>
    </row>
    <row r="19" spans="1:4">
      <c r="A19" s="4" t="s">
        <v>820</v>
      </c>
      <c r="B19" s="4" t="s">
        <v>832</v>
      </c>
      <c r="C19" s="4" t="s">
        <v>833</v>
      </c>
      <c r="D19" s="4" t="s">
        <v>683</v>
      </c>
    </row>
    <row r="20" spans="1:4">
      <c r="A20" s="4" t="s">
        <v>821</v>
      </c>
      <c r="B20" s="4" t="s">
        <v>834</v>
      </c>
      <c r="C20" s="4" t="s">
        <v>834</v>
      </c>
      <c r="D20" s="4" t="s">
        <v>835</v>
      </c>
    </row>
    <row r="21" spans="1:4">
      <c r="A21" s="4" t="s">
        <v>822</v>
      </c>
      <c r="B21" s="4" t="s">
        <v>836</v>
      </c>
      <c r="C21" s="4" t="s">
        <v>837</v>
      </c>
      <c r="D21" s="4" t="s">
        <v>838</v>
      </c>
    </row>
    <row r="22" spans="1:4">
      <c r="A22" s="4" t="s">
        <v>823</v>
      </c>
      <c r="B22" s="4" t="s">
        <v>839</v>
      </c>
      <c r="C22" s="4" t="s">
        <v>834</v>
      </c>
      <c r="D22" s="4" t="s">
        <v>835</v>
      </c>
    </row>
    <row r="23" spans="1:4">
      <c r="A23" s="4" t="s">
        <v>824</v>
      </c>
      <c r="B23" s="4" t="s">
        <v>840</v>
      </c>
      <c r="C23" s="4" t="s">
        <v>841</v>
      </c>
      <c r="D23" s="4" t="s">
        <v>692</v>
      </c>
    </row>
    <row r="24" spans="1:4">
      <c r="A24" s="4" t="s">
        <v>825</v>
      </c>
      <c r="B24" s="4" t="s">
        <v>842</v>
      </c>
      <c r="C24" s="4" t="s">
        <v>843</v>
      </c>
      <c r="D24" s="4" t="s">
        <v>844</v>
      </c>
    </row>
    <row r="25" spans="1:4">
      <c r="A25" s="4" t="s">
        <v>826</v>
      </c>
      <c r="B25" s="4" t="s">
        <v>845</v>
      </c>
      <c r="C25" s="4" t="s">
        <v>846</v>
      </c>
      <c r="D25" s="4" t="s">
        <v>692</v>
      </c>
    </row>
    <row r="26" spans="1:4">
      <c r="A26" s="4" t="s">
        <v>46</v>
      </c>
      <c r="B26" s="4" t="s">
        <v>810</v>
      </c>
      <c r="C26" s="4" t="s">
        <v>811</v>
      </c>
      <c r="D26" s="4" t="s">
        <v>81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9</v>
      </c>
      <c r="C2" s="2" t="s">
        <v>30</v>
      </c>
      <c r="D2" s="2" t="s">
        <v>31</v>
      </c>
    </row>
    <row r="3" spans="1:4">
      <c r="A3" s="3" t="s">
        <v>57</v>
      </c>
    </row>
    <row r="4" spans="1:4">
      <c r="A4" s="4" t="s">
        <v>848</v>
      </c>
      <c r="B4" s="6" t="n">
        <v>-59</v>
      </c>
      <c r="C4" s="6" t="n">
        <v>45</v>
      </c>
      <c r="D4" s="6" t="n">
        <v>-34</v>
      </c>
    </row>
    <row r="5" spans="1:4">
      <c r="A5" s="3" t="s">
        <v>63</v>
      </c>
    </row>
    <row r="6" spans="1:4">
      <c r="A6" s="4" t="s">
        <v>849</v>
      </c>
      <c r="B6" s="5" t="n">
        <v>-30</v>
      </c>
      <c r="C6" s="5" t="n">
        <v>19</v>
      </c>
      <c r="D6" s="5" t="n">
        <v>18</v>
      </c>
    </row>
    <row r="7" spans="1:4">
      <c r="A7" s="4" t="s">
        <v>850</v>
      </c>
      <c r="B7" s="5" t="n">
        <v>-89</v>
      </c>
      <c r="C7" s="5" t="n">
        <v>64</v>
      </c>
      <c r="D7" s="5" t="n">
        <v>-16</v>
      </c>
    </row>
    <row r="8" spans="1:4">
      <c r="A8" s="4" t="s">
        <v>851</v>
      </c>
      <c r="B8" s="6" t="n">
        <v>8</v>
      </c>
      <c r="C8" s="6" t="n">
        <v>10</v>
      </c>
      <c r="D8" s="6" t="n">
        <v>1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2</v>
      </c>
      <c r="B1" s="2" t="s">
        <v>29</v>
      </c>
      <c r="C1" s="2" t="s">
        <v>30</v>
      </c>
      <c r="D1" s="2" t="s">
        <v>31</v>
      </c>
    </row>
    <row r="2" spans="1:4">
      <c r="A2" s="3" t="s">
        <v>853</v>
      </c>
    </row>
    <row r="3" spans="1:4">
      <c r="A3" s="4" t="s">
        <v>107</v>
      </c>
      <c r="B3" s="6" t="n">
        <v>405</v>
      </c>
      <c r="C3" s="6" t="n">
        <v>444</v>
      </c>
    </row>
    <row r="4" spans="1:4">
      <c r="A4" s="4" t="s">
        <v>122</v>
      </c>
      <c r="B4" s="5" t="n">
        <v>-738</v>
      </c>
      <c r="C4" s="5" t="n">
        <v>-1137</v>
      </c>
    </row>
    <row r="5" spans="1:4">
      <c r="A5" s="4" t="s">
        <v>136</v>
      </c>
      <c r="B5" s="6" t="n">
        <v>-333</v>
      </c>
      <c r="C5" s="6" t="n">
        <v>-693</v>
      </c>
      <c r="D5" s="6" t="n">
        <v>-65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9</v>
      </c>
      <c r="C2" s="2" t="s">
        <v>30</v>
      </c>
    </row>
    <row r="3" spans="1:3">
      <c r="A3" s="3" t="s">
        <v>855</v>
      </c>
    </row>
    <row r="4" spans="1:3">
      <c r="A4" s="4" t="s">
        <v>856</v>
      </c>
      <c r="B4" s="6" t="n">
        <v>-693</v>
      </c>
      <c r="C4" s="6" t="n">
        <v>-651</v>
      </c>
    </row>
    <row r="5" spans="1:3">
      <c r="A5" s="4" t="s">
        <v>857</v>
      </c>
      <c r="B5" s="5" t="n">
        <v>372</v>
      </c>
      <c r="C5" s="5" t="n">
        <v>70</v>
      </c>
    </row>
    <row r="6" spans="1:3">
      <c r="A6" s="4" t="s">
        <v>858</v>
      </c>
      <c r="B6" s="5" t="n">
        <v>-89</v>
      </c>
      <c r="C6" s="5" t="n">
        <v>54</v>
      </c>
    </row>
    <row r="7" spans="1:3">
      <c r="A7" s="4" t="s">
        <v>75</v>
      </c>
      <c r="B7" s="5" t="n">
        <v>-2</v>
      </c>
      <c r="C7" s="5" t="n">
        <v>-35</v>
      </c>
    </row>
    <row r="8" spans="1:3">
      <c r="A8" s="4" t="s">
        <v>98</v>
      </c>
      <c r="B8" s="5" t="n">
        <v>79</v>
      </c>
      <c r="C8" s="5" t="n">
        <v>-131</v>
      </c>
    </row>
    <row r="9" spans="1:3">
      <c r="A9" s="4" t="s">
        <v>859</v>
      </c>
      <c r="B9" s="5" t="n">
        <v>-333</v>
      </c>
      <c r="C9" s="5" t="n">
        <v>-693</v>
      </c>
    </row>
    <row r="10" spans="1:3">
      <c r="A10" s="4" t="s">
        <v>860</v>
      </c>
    </row>
    <row r="11" spans="1:3">
      <c r="A11" s="3" t="s">
        <v>855</v>
      </c>
    </row>
    <row r="12" spans="1:3">
      <c r="A12" s="4" t="s">
        <v>856</v>
      </c>
      <c r="B12" s="5" t="n">
        <v>-393</v>
      </c>
      <c r="C12" s="5" t="n">
        <v>-339</v>
      </c>
    </row>
    <row r="13" spans="1:3">
      <c r="A13" s="4" t="s">
        <v>857</v>
      </c>
      <c r="B13" s="5" t="n">
        <v>97</v>
      </c>
      <c r="C13" s="5" t="n">
        <v>9</v>
      </c>
    </row>
    <row r="14" spans="1:3">
      <c r="A14" s="4" t="s">
        <v>98</v>
      </c>
      <c r="B14" s="5" t="n">
        <v>29</v>
      </c>
      <c r="C14" s="5" t="n">
        <v>-63</v>
      </c>
    </row>
    <row r="15" spans="1:3">
      <c r="A15" s="4" t="s">
        <v>859</v>
      </c>
      <c r="B15" s="5" t="n">
        <v>-267</v>
      </c>
      <c r="C15" s="5" t="n">
        <v>-393</v>
      </c>
    </row>
    <row r="16" spans="1:3">
      <c r="A16" s="4" t="s">
        <v>861</v>
      </c>
    </row>
    <row r="17" spans="1:3">
      <c r="A17" s="3" t="s">
        <v>855</v>
      </c>
    </row>
    <row r="18" spans="1:3">
      <c r="A18" s="4" t="s">
        <v>856</v>
      </c>
      <c r="B18" s="5" t="n">
        <v>-767</v>
      </c>
      <c r="C18" s="5" t="n">
        <v>-702</v>
      </c>
    </row>
    <row r="19" spans="1:3">
      <c r="A19" s="4" t="s">
        <v>857</v>
      </c>
      <c r="B19" s="5" t="n">
        <v>298</v>
      </c>
      <c r="C19" s="5" t="n">
        <v>91</v>
      </c>
    </row>
    <row r="20" spans="1:3">
      <c r="A20" s="4" t="s">
        <v>75</v>
      </c>
      <c r="B20" s="5" t="n">
        <v>-2</v>
      </c>
      <c r="C20" s="5" t="n">
        <v>-38</v>
      </c>
    </row>
    <row r="21" spans="1:3">
      <c r="A21" s="4" t="s">
        <v>98</v>
      </c>
      <c r="B21" s="5" t="n">
        <v>45</v>
      </c>
      <c r="C21" s="5" t="n">
        <v>-118</v>
      </c>
    </row>
    <row r="22" spans="1:3">
      <c r="A22" s="4" t="s">
        <v>859</v>
      </c>
      <c r="B22" s="5" t="n">
        <v>-426</v>
      </c>
      <c r="C22" s="5" t="n">
        <v>-767</v>
      </c>
    </row>
    <row r="23" spans="1:3">
      <c r="A23" s="4" t="s">
        <v>862</v>
      </c>
    </row>
    <row r="24" spans="1:3">
      <c r="A24" s="3" t="s">
        <v>855</v>
      </c>
    </row>
    <row r="25" spans="1:3">
      <c r="A25" s="4" t="s">
        <v>856</v>
      </c>
      <c r="B25" s="5" t="n">
        <v>-338</v>
      </c>
      <c r="C25" s="5" t="n">
        <v>-291</v>
      </c>
    </row>
    <row r="26" spans="1:3">
      <c r="A26" s="4" t="s">
        <v>857</v>
      </c>
      <c r="B26" s="5" t="n">
        <v>2</v>
      </c>
      <c r="C26" s="5" t="n">
        <v>4</v>
      </c>
    </row>
    <row r="27" spans="1:3">
      <c r="A27" s="4" t="s">
        <v>858</v>
      </c>
      <c r="B27" s="5" t="n">
        <v>7</v>
      </c>
      <c r="C27" s="5" t="n">
        <v>4</v>
      </c>
    </row>
    <row r="28" spans="1:3">
      <c r="A28" s="4" t="s">
        <v>98</v>
      </c>
      <c r="B28" s="5" t="n">
        <v>27</v>
      </c>
      <c r="C28" s="5" t="n">
        <v>-55</v>
      </c>
    </row>
    <row r="29" spans="1:3">
      <c r="A29" s="4" t="s">
        <v>859</v>
      </c>
      <c r="B29" s="5" t="n">
        <v>-302</v>
      </c>
      <c r="C29" s="5" t="n">
        <v>-338</v>
      </c>
    </row>
    <row r="30" spans="1:3">
      <c r="A30" s="4" t="s">
        <v>863</v>
      </c>
    </row>
    <row r="31" spans="1:3">
      <c r="A31" s="3" t="s">
        <v>855</v>
      </c>
    </row>
    <row r="32" spans="1:3">
      <c r="A32" s="4" t="s">
        <v>856</v>
      </c>
      <c r="B32" s="5" t="n">
        <v>327</v>
      </c>
      <c r="C32" s="5" t="n">
        <v>295</v>
      </c>
    </row>
    <row r="33" spans="1:3">
      <c r="A33" s="4" t="s">
        <v>857</v>
      </c>
      <c r="B33" s="5" t="n">
        <v>-32</v>
      </c>
      <c r="C33" s="5" t="n">
        <v>-31</v>
      </c>
    </row>
    <row r="34" spans="1:3">
      <c r="A34" s="4" t="s">
        <v>858</v>
      </c>
      <c r="B34" s="5" t="n">
        <v>-20</v>
      </c>
      <c r="C34" s="5" t="n">
        <v>17</v>
      </c>
    </row>
    <row r="35" spans="1:3">
      <c r="A35" s="4" t="s">
        <v>98</v>
      </c>
      <c r="B35" s="5" t="n">
        <v>-23</v>
      </c>
      <c r="C35" s="5" t="n">
        <v>46</v>
      </c>
    </row>
    <row r="36" spans="1:3">
      <c r="A36" s="4" t="s">
        <v>859</v>
      </c>
      <c r="B36" s="5" t="n">
        <v>252</v>
      </c>
      <c r="C36" s="5" t="n">
        <v>327</v>
      </c>
    </row>
    <row r="37" spans="1:3">
      <c r="A37" s="4" t="s">
        <v>864</v>
      </c>
    </row>
    <row r="38" spans="1:3">
      <c r="A38" s="3" t="s">
        <v>855</v>
      </c>
    </row>
    <row r="39" spans="1:3">
      <c r="A39" s="4" t="s">
        <v>856</v>
      </c>
      <c r="B39" s="5" t="n">
        <v>263</v>
      </c>
      <c r="C39" s="5" t="n">
        <v>251</v>
      </c>
    </row>
    <row r="40" spans="1:3">
      <c r="A40" s="4" t="s">
        <v>857</v>
      </c>
      <c r="B40" s="5" t="n">
        <v>-15</v>
      </c>
      <c r="C40" s="5" t="n">
        <v>-28</v>
      </c>
    </row>
    <row r="41" spans="1:3">
      <c r="A41" s="4" t="s">
        <v>98</v>
      </c>
      <c r="B41" s="5" t="n">
        <v>9</v>
      </c>
      <c r="C41" s="5" t="n">
        <v>40</v>
      </c>
    </row>
    <row r="42" spans="1:3">
      <c r="A42" s="4" t="s">
        <v>859</v>
      </c>
      <c r="B42" s="5" t="n">
        <v>257</v>
      </c>
      <c r="C42" s="5" t="n">
        <v>263</v>
      </c>
    </row>
    <row r="43" spans="1:3">
      <c r="A43" s="4" t="s">
        <v>865</v>
      </c>
    </row>
    <row r="44" spans="1:3">
      <c r="A44" s="3" t="s">
        <v>855</v>
      </c>
    </row>
    <row r="45" spans="1:3">
      <c r="A45" s="4" t="s">
        <v>856</v>
      </c>
      <c r="B45" s="5" t="n">
        <v>70</v>
      </c>
      <c r="C45" s="5" t="n">
        <v>32</v>
      </c>
    </row>
    <row r="46" spans="1:3">
      <c r="A46" s="4" t="s">
        <v>857</v>
      </c>
      <c r="B46" s="5" t="n">
        <v>22</v>
      </c>
      <c r="C46" s="5" t="n">
        <v>26</v>
      </c>
    </row>
    <row r="47" spans="1:3">
      <c r="A47" s="4" t="s">
        <v>75</v>
      </c>
      <c r="C47" s="5" t="n">
        <v>3</v>
      </c>
    </row>
    <row r="48" spans="1:3">
      <c r="A48" s="4" t="s">
        <v>98</v>
      </c>
      <c r="B48" s="5" t="n">
        <v>-5</v>
      </c>
      <c r="C48" s="5" t="n">
        <v>9</v>
      </c>
    </row>
    <row r="49" spans="1:3">
      <c r="A49" s="4" t="s">
        <v>859</v>
      </c>
      <c r="B49" s="5" t="n">
        <v>87</v>
      </c>
      <c r="C49" s="5" t="n">
        <v>70</v>
      </c>
    </row>
    <row r="50" spans="1:3">
      <c r="A50" s="4" t="s">
        <v>866</v>
      </c>
    </row>
    <row r="51" spans="1:3">
      <c r="A51" s="3" t="s">
        <v>855</v>
      </c>
    </row>
    <row r="52" spans="1:3">
      <c r="A52" s="4" t="s">
        <v>856</v>
      </c>
      <c r="B52" s="5" t="n">
        <v>145</v>
      </c>
      <c r="C52" s="5" t="n">
        <v>103</v>
      </c>
    </row>
    <row r="53" spans="1:3">
      <c r="A53" s="4" t="s">
        <v>857</v>
      </c>
      <c r="C53" s="5" t="n">
        <v>-1</v>
      </c>
    </row>
    <row r="54" spans="1:3">
      <c r="A54" s="4" t="s">
        <v>858</v>
      </c>
      <c r="B54" s="5" t="n">
        <v>-76</v>
      </c>
      <c r="C54" s="5" t="n">
        <v>33</v>
      </c>
    </row>
    <row r="55" spans="1:3">
      <c r="A55" s="4" t="s">
        <v>98</v>
      </c>
      <c r="B55" s="5" t="n">
        <v>-3</v>
      </c>
      <c r="C55" s="5" t="n">
        <v>10</v>
      </c>
    </row>
    <row r="56" spans="1:3">
      <c r="A56" s="4" t="s">
        <v>859</v>
      </c>
      <c r="B56" s="6" t="n">
        <v>66</v>
      </c>
      <c r="C56" s="6" t="n">
        <v>14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9</v>
      </c>
      <c r="C2" s="2" t="s">
        <v>30</v>
      </c>
    </row>
    <row r="3" spans="1:3">
      <c r="A3" s="3" t="s">
        <v>868</v>
      </c>
    </row>
    <row r="4" spans="1:3">
      <c r="A4" s="4" t="s">
        <v>869</v>
      </c>
      <c r="B4" s="6" t="n">
        <v>1659</v>
      </c>
      <c r="C4" s="6" t="n">
        <v>1161</v>
      </c>
    </row>
    <row r="5" spans="1:3">
      <c r="A5" s="4" t="s">
        <v>870</v>
      </c>
      <c r="B5" s="10" t="n">
        <v>2019.4</v>
      </c>
      <c r="C5" s="10" t="n">
        <v>2062.3</v>
      </c>
    </row>
    <row r="6" spans="1:3">
      <c r="A6" s="4" t="s">
        <v>871</v>
      </c>
      <c r="B6" s="7" t="n">
        <v>0.825</v>
      </c>
      <c r="C6" s="7" t="n">
        <v>0.5629999999999999</v>
      </c>
    </row>
    <row r="7" spans="1:3">
      <c r="A7" s="4" t="s">
        <v>869</v>
      </c>
      <c r="B7" s="6" t="n">
        <v>1659</v>
      </c>
      <c r="C7" s="6" t="n">
        <v>1161</v>
      </c>
    </row>
    <row r="8" spans="1:3">
      <c r="A8" s="4" t="s">
        <v>872</v>
      </c>
      <c r="B8" s="10" t="n">
        <v>2035.2</v>
      </c>
      <c r="C8" s="10" t="n">
        <v>2079.8</v>
      </c>
    </row>
    <row r="9" spans="1:3">
      <c r="A9" s="4" t="s">
        <v>873</v>
      </c>
      <c r="B9" s="7" t="n">
        <v>0.8149999999999999</v>
      </c>
      <c r="C9" s="7" t="n">
        <v>0.05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9</v>
      </c>
      <c r="C2" s="2" t="s">
        <v>30</v>
      </c>
      <c r="D2" s="2" t="s">
        <v>31</v>
      </c>
    </row>
    <row r="3" spans="1:4">
      <c r="A3" s="3" t="s">
        <v>868</v>
      </c>
    </row>
    <row r="4" spans="1:4">
      <c r="A4" s="4" t="s">
        <v>869</v>
      </c>
      <c r="B4" s="6" t="n">
        <v>1659</v>
      </c>
      <c r="C4" s="6" t="n">
        <v>1161</v>
      </c>
      <c r="D4" s="6" t="n">
        <v>1008</v>
      </c>
    </row>
    <row r="5" spans="1:4">
      <c r="A5" s="4" t="s">
        <v>25</v>
      </c>
    </row>
    <row r="6" spans="1:4">
      <c r="A6" s="3" t="s">
        <v>868</v>
      </c>
    </row>
    <row r="7" spans="1:4">
      <c r="A7" s="4" t="s">
        <v>875</v>
      </c>
      <c r="D7" s="5" t="n">
        <v>294</v>
      </c>
    </row>
    <row r="8" spans="1:4">
      <c r="A8" s="4" t="s">
        <v>876</v>
      </c>
      <c r="D8" s="5" t="n">
        <v>224</v>
      </c>
    </row>
    <row r="9" spans="1:4">
      <c r="A9" s="4" t="s">
        <v>869</v>
      </c>
      <c r="D9" s="5" t="n">
        <v>518</v>
      </c>
    </row>
    <row r="10" spans="1:4">
      <c r="A10" s="4" t="s">
        <v>27</v>
      </c>
    </row>
    <row r="11" spans="1:4">
      <c r="A11" s="3" t="s">
        <v>868</v>
      </c>
    </row>
    <row r="12" spans="1:4">
      <c r="A12" s="4" t="s">
        <v>875</v>
      </c>
      <c r="D12" s="5" t="n">
        <v>291</v>
      </c>
    </row>
    <row r="13" spans="1:4">
      <c r="A13" s="4" t="s">
        <v>876</v>
      </c>
      <c r="D13" s="5" t="n">
        <v>199</v>
      </c>
    </row>
    <row r="14" spans="1:4">
      <c r="A14" s="4" t="s">
        <v>869</v>
      </c>
      <c r="D14" s="6" t="n">
        <v>49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77</v>
      </c>
      <c r="B1" s="2" t="s">
        <v>1</v>
      </c>
    </row>
    <row r="2" spans="1:2">
      <c r="B2" s="2" t="s">
        <v>878</v>
      </c>
    </row>
    <row r="3" spans="1:2">
      <c r="A3" s="4" t="s">
        <v>25</v>
      </c>
    </row>
    <row r="4" spans="1:2">
      <c r="A4" s="3" t="s">
        <v>868</v>
      </c>
    </row>
    <row r="5" spans="1:2">
      <c r="A5" s="4" t="s">
        <v>879</v>
      </c>
      <c r="B5" s="10" t="n">
        <v>1116.2</v>
      </c>
    </row>
    <row r="6" spans="1:2">
      <c r="A6" s="4" t="s">
        <v>880</v>
      </c>
      <c r="B6" s="7" t="n">
        <v>0.464</v>
      </c>
    </row>
    <row r="7" spans="1:2">
      <c r="A7" s="4" t="s">
        <v>881</v>
      </c>
      <c r="B7" s="10" t="n">
        <v>1125.9</v>
      </c>
    </row>
    <row r="8" spans="1:2">
      <c r="A8" s="4" t="s">
        <v>882</v>
      </c>
      <c r="B8" s="7" t="n">
        <v>0.46</v>
      </c>
    </row>
    <row r="9" spans="1:2">
      <c r="A9" s="4" t="s">
        <v>27</v>
      </c>
    </row>
    <row r="10" spans="1:2">
      <c r="A10" s="3" t="s">
        <v>868</v>
      </c>
    </row>
    <row r="11" spans="1:2">
      <c r="A11" s="4" t="s">
        <v>879</v>
      </c>
      <c r="B11" s="10" t="n">
        <v>992.4</v>
      </c>
    </row>
    <row r="12" spans="1:2">
      <c r="A12" s="4" t="s">
        <v>880</v>
      </c>
      <c r="B12" s="7" t="n">
        <v>0.494</v>
      </c>
    </row>
    <row r="13" spans="1:2">
      <c r="A13" s="4" t="s">
        <v>881</v>
      </c>
      <c r="B13" s="10" t="n">
        <v>1001.6</v>
      </c>
    </row>
    <row r="14" spans="1:2">
      <c r="A14" s="4" t="s">
        <v>882</v>
      </c>
      <c r="B14" s="7" t="n">
        <v>0.4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9</v>
      </c>
    </row>
    <row r="3" spans="1:2">
      <c r="A3" s="3" t="s">
        <v>157</v>
      </c>
    </row>
    <row r="4" spans="1:2">
      <c r="A4" s="4" t="s">
        <v>164</v>
      </c>
      <c r="B4" s="4" t="s">
        <v>1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9</v>
      </c>
      <c r="C2" s="2" t="s">
        <v>30</v>
      </c>
      <c r="D2" s="2" t="s">
        <v>31</v>
      </c>
    </row>
    <row r="3" spans="1:4">
      <c r="A3" s="3" t="s">
        <v>868</v>
      </c>
    </row>
    <row r="4" spans="1:4">
      <c r="A4" s="4" t="s">
        <v>435</v>
      </c>
      <c r="B4" s="6" t="n">
        <v>1635</v>
      </c>
      <c r="C4" s="6" t="n">
        <v>1488</v>
      </c>
      <c r="D4" s="6" t="n">
        <v>1275</v>
      </c>
    </row>
    <row r="5" spans="1:4">
      <c r="A5" s="4" t="s">
        <v>534</v>
      </c>
    </row>
    <row r="6" spans="1:4">
      <c r="A6" s="3" t="s">
        <v>868</v>
      </c>
    </row>
    <row r="7" spans="1:4">
      <c r="A7" s="4" t="s">
        <v>435</v>
      </c>
      <c r="B7" s="6" t="n">
        <v>1635</v>
      </c>
      <c r="C7" s="6" t="n">
        <v>1488</v>
      </c>
      <c r="D7" s="6" t="n">
        <v>1275</v>
      </c>
    </row>
    <row r="8" spans="1:4">
      <c r="A8" s="4" t="s">
        <v>884</v>
      </c>
      <c r="B8" s="10" t="n">
        <v>2019.4</v>
      </c>
      <c r="C8" s="10" t="n">
        <v>2062.3</v>
      </c>
      <c r="D8" s="10" t="n">
        <v>2108.6</v>
      </c>
    </row>
    <row r="9" spans="1:4">
      <c r="A9" s="4" t="s">
        <v>885</v>
      </c>
      <c r="B9" s="7" t="n">
        <v>0.8100000000000001</v>
      </c>
      <c r="C9" s="7" t="n">
        <v>0.722</v>
      </c>
      <c r="D9" s="7" t="n">
        <v>0.60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9</v>
      </c>
      <c r="C2" s="2" t="s">
        <v>30</v>
      </c>
      <c r="D2" s="2" t="s">
        <v>31</v>
      </c>
    </row>
    <row r="3" spans="1:4">
      <c r="A3" s="3" t="s">
        <v>887</v>
      </c>
    </row>
    <row r="4" spans="1:4">
      <c r="A4" s="4" t="s">
        <v>869</v>
      </c>
      <c r="B4" s="6" t="n">
        <v>1659</v>
      </c>
      <c r="C4" s="6" t="n">
        <v>1161</v>
      </c>
      <c r="D4" s="6" t="n">
        <v>1008</v>
      </c>
    </row>
    <row r="5" spans="1:4">
      <c r="A5" s="3" t="s">
        <v>888</v>
      </c>
    </row>
    <row r="6" spans="1:4">
      <c r="A6" s="4" t="s">
        <v>459</v>
      </c>
      <c r="B6" s="5" t="n">
        <v>356</v>
      </c>
      <c r="C6" s="5" t="n">
        <v>364</v>
      </c>
      <c r="D6" s="5" t="n">
        <v>311</v>
      </c>
    </row>
    <row r="7" spans="1:4">
      <c r="A7" s="4" t="s">
        <v>510</v>
      </c>
      <c r="B7" s="5" t="n">
        <v>43</v>
      </c>
      <c r="C7" s="5" t="n">
        <v>38</v>
      </c>
      <c r="D7" s="5" t="n">
        <v>27</v>
      </c>
    </row>
    <row r="8" spans="1:4">
      <c r="A8" s="4" t="s">
        <v>768</v>
      </c>
      <c r="B8" s="5" t="n">
        <v>11</v>
      </c>
      <c r="C8" s="5" t="n">
        <v>10</v>
      </c>
      <c r="D8" s="5" t="n">
        <v>16</v>
      </c>
    </row>
    <row r="9" spans="1:4">
      <c r="A9" s="4" t="s">
        <v>42</v>
      </c>
      <c r="B9" s="5" t="n">
        <v>5</v>
      </c>
      <c r="C9" s="5" t="n">
        <v>6</v>
      </c>
      <c r="D9" s="5" t="n">
        <v>-2</v>
      </c>
    </row>
    <row r="10" spans="1:4">
      <c r="A10" s="4" t="s">
        <v>889</v>
      </c>
      <c r="B10" s="5" t="n">
        <v>-93</v>
      </c>
      <c r="C10" s="5" t="n">
        <v>-91</v>
      </c>
      <c r="D10" s="5" t="n">
        <v>-85</v>
      </c>
    </row>
    <row r="11" spans="1:4">
      <c r="A11" s="4" t="s">
        <v>890</v>
      </c>
      <c r="B11" s="5" t="n">
        <v>-346</v>
      </c>
    </row>
    <row r="12" spans="1:4">
      <c r="A12" s="4" t="s">
        <v>435</v>
      </c>
      <c r="B12" s="6" t="n">
        <v>1635</v>
      </c>
      <c r="C12" s="6" t="n">
        <v>1488</v>
      </c>
      <c r="D12" s="6" t="n">
        <v>127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9</v>
      </c>
      <c r="C2" s="2" t="s">
        <v>30</v>
      </c>
      <c r="D2" s="2" t="s">
        <v>31</v>
      </c>
    </row>
    <row r="3" spans="1:4">
      <c r="A3" s="3" t="s">
        <v>892</v>
      </c>
    </row>
    <row r="4" spans="1:4">
      <c r="A4" s="4" t="s">
        <v>43</v>
      </c>
      <c r="B4" s="6" t="n">
        <v>1734</v>
      </c>
      <c r="C4" s="6" t="n">
        <v>1473</v>
      </c>
      <c r="D4" s="6" t="n">
        <v>1312</v>
      </c>
    </row>
    <row r="5" spans="1:4">
      <c r="A5" s="4" t="s">
        <v>42</v>
      </c>
      <c r="B5" s="5" t="n">
        <v>-11</v>
      </c>
      <c r="C5" s="5" t="n">
        <v>40</v>
      </c>
      <c r="D5" s="5" t="n">
        <v>11</v>
      </c>
    </row>
    <row r="6" spans="1:4">
      <c r="A6" s="4" t="s">
        <v>41</v>
      </c>
      <c r="B6" s="5" t="n">
        <v>-182</v>
      </c>
      <c r="C6" s="5" t="n">
        <v>-195</v>
      </c>
      <c r="D6" s="5" t="n">
        <v>-174</v>
      </c>
    </row>
    <row r="7" spans="1:4">
      <c r="A7" s="4" t="s">
        <v>38</v>
      </c>
      <c r="B7" s="5" t="n">
        <v>1905</v>
      </c>
      <c r="C7" s="5" t="n">
        <v>1708</v>
      </c>
      <c r="D7" s="5" t="n">
        <v>1497</v>
      </c>
    </row>
    <row r="8" spans="1:4">
      <c r="A8" s="4" t="s">
        <v>38</v>
      </c>
      <c r="B8" s="5" t="n">
        <v>1905</v>
      </c>
      <c r="C8" s="5" t="n">
        <v>1708</v>
      </c>
      <c r="D8" s="5" t="n">
        <v>1497</v>
      </c>
    </row>
    <row r="9" spans="1:4">
      <c r="A9" s="4" t="s">
        <v>37</v>
      </c>
      <c r="B9" s="5" t="n">
        <v>-37</v>
      </c>
      <c r="C9" s="5" t="n">
        <v>-37</v>
      </c>
      <c r="D9" s="5" t="n">
        <v>-64</v>
      </c>
    </row>
    <row r="10" spans="1:4">
      <c r="A10" s="4" t="s">
        <v>459</v>
      </c>
      <c r="B10" s="5" t="n">
        <v>313</v>
      </c>
      <c r="C10" s="5" t="n">
        <v>342</v>
      </c>
      <c r="D10" s="5" t="n">
        <v>292</v>
      </c>
    </row>
    <row r="11" spans="1:4">
      <c r="A11" s="4" t="s">
        <v>521</v>
      </c>
      <c r="B11" s="5" t="n">
        <v>203</v>
      </c>
      <c r="C11" s="5" t="n">
        <v>189</v>
      </c>
      <c r="D11" s="5" t="n">
        <v>157</v>
      </c>
    </row>
    <row r="12" spans="1:4">
      <c r="A12" s="4" t="s">
        <v>522</v>
      </c>
      <c r="B12" s="5" t="n">
        <v>69</v>
      </c>
      <c r="C12" s="5" t="n">
        <v>68</v>
      </c>
      <c r="D12" s="5" t="n">
        <v>71</v>
      </c>
    </row>
    <row r="13" spans="1:4">
      <c r="A13" s="4" t="s">
        <v>168</v>
      </c>
      <c r="B13" s="5" t="n">
        <v>39</v>
      </c>
      <c r="C13" s="5" t="n">
        <v>38</v>
      </c>
      <c r="D13" s="5" t="n">
        <v>34</v>
      </c>
    </row>
    <row r="14" spans="1:4">
      <c r="A14" s="4" t="s">
        <v>893</v>
      </c>
      <c r="B14" s="5" t="n">
        <v>624</v>
      </c>
      <c r="C14" s="5" t="n">
        <v>637</v>
      </c>
      <c r="D14" s="5" t="n">
        <v>554</v>
      </c>
    </row>
    <row r="15" spans="1:4">
      <c r="A15" s="4" t="s">
        <v>894</v>
      </c>
      <c r="B15" s="5" t="n">
        <v>2</v>
      </c>
      <c r="C15" s="5" t="n">
        <v>-24</v>
      </c>
      <c r="D15" s="5" t="n">
        <v>-17</v>
      </c>
    </row>
    <row r="16" spans="1:4">
      <c r="A16" s="4" t="s">
        <v>895</v>
      </c>
      <c r="B16" s="5" t="n">
        <v>35</v>
      </c>
      <c r="C16" s="5" t="n">
        <v>-146</v>
      </c>
      <c r="D16" s="5" t="n">
        <v>-150</v>
      </c>
    </row>
    <row r="17" spans="1:4">
      <c r="A17" s="4" t="s">
        <v>896</v>
      </c>
      <c r="B17" s="5" t="n">
        <v>-84</v>
      </c>
      <c r="C17" s="5" t="n">
        <v>98</v>
      </c>
      <c r="D17" s="5" t="n">
        <v>62</v>
      </c>
    </row>
    <row r="18" spans="1:4">
      <c r="A18" s="4" t="s">
        <v>897</v>
      </c>
      <c r="B18" s="5" t="n">
        <v>-47</v>
      </c>
      <c r="C18" s="5" t="n">
        <v>-72</v>
      </c>
      <c r="D18" s="5" t="n">
        <v>-105</v>
      </c>
    </row>
    <row r="19" spans="1:4">
      <c r="A19" s="4" t="s">
        <v>69</v>
      </c>
      <c r="B19" s="6" t="n">
        <v>2445</v>
      </c>
      <c r="C19" s="6" t="n">
        <v>2236</v>
      </c>
      <c r="D19" s="6" t="n">
        <v>188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9</v>
      </c>
      <c r="C2" s="2" t="s">
        <v>30</v>
      </c>
      <c r="D2" s="2" t="s">
        <v>31</v>
      </c>
    </row>
    <row r="3" spans="1:4">
      <c r="A3" s="3" t="s">
        <v>892</v>
      </c>
    </row>
    <row r="4" spans="1:4">
      <c r="A4" s="4" t="s">
        <v>899</v>
      </c>
      <c r="B4" s="6" t="n">
        <v>-117</v>
      </c>
      <c r="C4" s="6" t="n">
        <v>-336</v>
      </c>
      <c r="D4" s="6" t="n">
        <v>-158</v>
      </c>
    </row>
    <row r="5" spans="1:4">
      <c r="A5" s="4" t="s">
        <v>900</v>
      </c>
      <c r="B5" s="5" t="n">
        <v>-1</v>
      </c>
      <c r="C5" s="5" t="n">
        <v>-1</v>
      </c>
      <c r="D5" s="5" t="n">
        <v>-8</v>
      </c>
    </row>
    <row r="6" spans="1:4">
      <c r="A6" s="4" t="s">
        <v>901</v>
      </c>
      <c r="B6" s="5" t="n">
        <v>-13</v>
      </c>
      <c r="C6" s="5" t="n">
        <v>-24</v>
      </c>
      <c r="D6" s="5" t="n">
        <v>-25</v>
      </c>
    </row>
    <row r="7" spans="1:4">
      <c r="A7" s="4" t="s">
        <v>136</v>
      </c>
      <c r="B7" s="6" t="n">
        <v>-131</v>
      </c>
      <c r="C7" s="6" t="n">
        <v>-361</v>
      </c>
      <c r="D7" s="6" t="n">
        <v>-19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9</v>
      </c>
      <c r="C2" s="2" t="s">
        <v>30</v>
      </c>
      <c r="D2" s="2" t="s">
        <v>31</v>
      </c>
    </row>
    <row r="3" spans="1:4">
      <c r="A3" s="3" t="s">
        <v>903</v>
      </c>
    </row>
    <row r="4" spans="1:4">
      <c r="A4" s="4" t="s">
        <v>97</v>
      </c>
      <c r="B4" s="6" t="n">
        <v>-4700</v>
      </c>
      <c r="C4" s="6" t="n">
        <v>-3782</v>
      </c>
      <c r="D4" s="6" t="n">
        <v>-3550</v>
      </c>
    </row>
    <row r="5" spans="1:4">
      <c r="A5" s="4" t="s">
        <v>97</v>
      </c>
      <c r="B5" s="5" t="n">
        <v>4843</v>
      </c>
    </row>
    <row r="6" spans="1:4">
      <c r="A6" s="4" t="s">
        <v>95</v>
      </c>
      <c r="B6" s="5" t="n">
        <v>-45</v>
      </c>
      <c r="C6" s="5" t="n">
        <v>9</v>
      </c>
      <c r="D6" s="5" t="n">
        <v>-139</v>
      </c>
    </row>
    <row r="7" spans="1:4">
      <c r="A7" s="4" t="s">
        <v>904</v>
      </c>
      <c r="B7" s="5" t="n">
        <v>148</v>
      </c>
      <c r="C7" s="5" t="n">
        <v>-271</v>
      </c>
      <c r="D7" s="5" t="n">
        <v>339</v>
      </c>
    </row>
    <row r="8" spans="1:4">
      <c r="A8" s="4" t="s">
        <v>88</v>
      </c>
      <c r="B8" s="5" t="n">
        <v>-873</v>
      </c>
      <c r="C8" s="5" t="n">
        <v>-603</v>
      </c>
      <c r="D8" s="5" t="n">
        <v>-500</v>
      </c>
    </row>
    <row r="9" spans="1:4">
      <c r="A9" s="4" t="s">
        <v>89</v>
      </c>
      <c r="B9" s="5" t="n">
        <v>712</v>
      </c>
      <c r="C9" s="5" t="n">
        <v>474</v>
      </c>
      <c r="D9" s="5" t="n">
        <v>186</v>
      </c>
    </row>
    <row r="10" spans="1:4">
      <c r="A10" s="4" t="s">
        <v>90</v>
      </c>
      <c r="B10" s="5" t="n">
        <v>5</v>
      </c>
      <c r="C10" s="5" t="n">
        <v>7</v>
      </c>
      <c r="D10" s="5" t="n">
        <v>9</v>
      </c>
    </row>
    <row r="11" spans="1:4">
      <c r="A11" s="4" t="s">
        <v>905</v>
      </c>
      <c r="B11" s="5" t="n">
        <v>-53</v>
      </c>
      <c r="C11" s="5" t="n">
        <v>-384</v>
      </c>
      <c r="D11" s="5" t="n">
        <v>-105</v>
      </c>
    </row>
    <row r="12" spans="1:4">
      <c r="A12" s="4" t="s">
        <v>906</v>
      </c>
      <c r="B12" s="5" t="n">
        <v>-2</v>
      </c>
      <c r="C12" s="5" t="n">
        <v>-3</v>
      </c>
      <c r="D12" s="5" t="n">
        <v>-12</v>
      </c>
    </row>
    <row r="13" spans="1:4">
      <c r="A13" s="4" t="s">
        <v>907</v>
      </c>
      <c r="B13" s="5" t="n">
        <v>-9</v>
      </c>
      <c r="C13" s="5" t="n">
        <v>-22</v>
      </c>
      <c r="D13" s="5" t="n">
        <v>4</v>
      </c>
    </row>
    <row r="14" spans="1:4">
      <c r="A14" s="4" t="s">
        <v>98</v>
      </c>
      <c r="B14" s="5" t="n">
        <v>32</v>
      </c>
      <c r="C14" s="5" t="n">
        <v>-509</v>
      </c>
      <c r="D14" s="5" t="n">
        <v>-119</v>
      </c>
    </row>
    <row r="15" spans="1:4">
      <c r="A15" s="4" t="s">
        <v>99</v>
      </c>
      <c r="B15" s="5" t="n">
        <v>-4732</v>
      </c>
      <c r="C15" s="5" t="n">
        <v>-4700</v>
      </c>
      <c r="D15" s="6" t="n">
        <v>-3782</v>
      </c>
    </row>
    <row r="16" spans="1:4">
      <c r="A16" s="4" t="s">
        <v>99</v>
      </c>
      <c r="B16" s="5" t="n">
        <v>4886</v>
      </c>
      <c r="C16" s="5" t="n">
        <v>4843</v>
      </c>
    </row>
    <row r="17" spans="1:4">
      <c r="A17" s="4" t="s">
        <v>908</v>
      </c>
    </row>
    <row r="18" spans="1:4">
      <c r="A18" s="3" t="s">
        <v>903</v>
      </c>
    </row>
    <row r="19" spans="1:4">
      <c r="A19" s="4" t="s">
        <v>97</v>
      </c>
      <c r="B19" s="5" t="n">
        <v>162</v>
      </c>
    </row>
    <row r="20" spans="1:4">
      <c r="A20" s="4" t="s">
        <v>95</v>
      </c>
      <c r="B20" s="5" t="n">
        <v>45</v>
      </c>
    </row>
    <row r="21" spans="1:4">
      <c r="A21" s="4" t="s">
        <v>905</v>
      </c>
      <c r="B21" s="5" t="n">
        <v>-45</v>
      </c>
    </row>
    <row r="22" spans="1:4">
      <c r="A22" s="4" t="s">
        <v>98</v>
      </c>
      <c r="B22" s="5" t="n">
        <v>6</v>
      </c>
    </row>
    <row r="23" spans="1:4">
      <c r="A23" s="4" t="s">
        <v>99</v>
      </c>
      <c r="B23" s="5" t="n">
        <v>111</v>
      </c>
      <c r="C23" s="5" t="n">
        <v>162</v>
      </c>
    </row>
    <row r="24" spans="1:4">
      <c r="A24" s="4" t="s">
        <v>909</v>
      </c>
    </row>
    <row r="25" spans="1:4">
      <c r="A25" s="3" t="s">
        <v>903</v>
      </c>
    </row>
    <row r="26" spans="1:4">
      <c r="A26" s="4" t="s">
        <v>97</v>
      </c>
      <c r="B26" s="5" t="n">
        <v>-4843</v>
      </c>
    </row>
    <row r="27" spans="1:4">
      <c r="A27" s="4" t="s">
        <v>904</v>
      </c>
      <c r="B27" s="5" t="n">
        <v>152</v>
      </c>
    </row>
    <row r="28" spans="1:4">
      <c r="A28" s="4" t="s">
        <v>88</v>
      </c>
      <c r="B28" s="5" t="n">
        <v>-873</v>
      </c>
    </row>
    <row r="29" spans="1:4">
      <c r="A29" s="4" t="s">
        <v>89</v>
      </c>
      <c r="B29" s="5" t="n">
        <v>712</v>
      </c>
    </row>
    <row r="30" spans="1:4">
      <c r="A30" s="4" t="s">
        <v>90</v>
      </c>
      <c r="B30" s="5" t="n">
        <v>5</v>
      </c>
    </row>
    <row r="31" spans="1:4">
      <c r="A31" s="4" t="s">
        <v>905</v>
      </c>
      <c r="B31" s="5" t="n">
        <v>-4</v>
      </c>
    </row>
    <row r="32" spans="1:4">
      <c r="A32" s="4" t="s">
        <v>906</v>
      </c>
      <c r="B32" s="5" t="n">
        <v>-2</v>
      </c>
    </row>
    <row r="33" spans="1:4">
      <c r="A33" s="4" t="s">
        <v>907</v>
      </c>
      <c r="B33" s="5" t="n">
        <v>-73</v>
      </c>
    </row>
    <row r="34" spans="1:4">
      <c r="A34" s="4" t="s">
        <v>98</v>
      </c>
      <c r="B34" s="5" t="n">
        <v>36</v>
      </c>
    </row>
    <row r="35" spans="1:4">
      <c r="A35" s="4" t="s">
        <v>99</v>
      </c>
      <c r="B35" s="5" t="n">
        <v>-4886</v>
      </c>
      <c r="C35" s="5" t="n">
        <v>-4843</v>
      </c>
    </row>
    <row r="36" spans="1:4">
      <c r="A36" s="4" t="s">
        <v>910</v>
      </c>
    </row>
    <row r="37" spans="1:4">
      <c r="A37" s="3" t="s">
        <v>903</v>
      </c>
    </row>
    <row r="38" spans="1:4">
      <c r="A38" s="4" t="s">
        <v>97</v>
      </c>
      <c r="B38" s="5" t="n">
        <v>-19</v>
      </c>
    </row>
    <row r="39" spans="1:4">
      <c r="A39" s="4" t="s">
        <v>904</v>
      </c>
      <c r="B39" s="5" t="n">
        <v>-4</v>
      </c>
    </row>
    <row r="40" spans="1:4">
      <c r="A40" s="4" t="s">
        <v>905</v>
      </c>
      <c r="B40" s="5" t="n">
        <v>-4</v>
      </c>
    </row>
    <row r="41" spans="1:4">
      <c r="A41" s="4" t="s">
        <v>907</v>
      </c>
      <c r="B41" s="5" t="n">
        <v>64</v>
      </c>
    </row>
    <row r="42" spans="1:4">
      <c r="A42" s="4" t="s">
        <v>98</v>
      </c>
      <c r="B42" s="5" t="n">
        <v>2</v>
      </c>
    </row>
    <row r="43" spans="1:4">
      <c r="A43" s="4" t="s">
        <v>99</v>
      </c>
      <c r="B43" s="6" t="n">
        <v>43</v>
      </c>
      <c r="C43" s="6" t="n">
        <v>-1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1</v>
      </c>
      <c r="B1" s="2" t="s">
        <v>29</v>
      </c>
      <c r="C1" s="2" t="s">
        <v>30</v>
      </c>
      <c r="D1" s="2" t="s">
        <v>31</v>
      </c>
    </row>
    <row r="2" spans="1:4">
      <c r="A2" s="3" t="s">
        <v>912</v>
      </c>
    </row>
    <row r="3" spans="1:4">
      <c r="A3" s="4" t="s">
        <v>102</v>
      </c>
      <c r="B3" s="6" t="n">
        <v>77</v>
      </c>
      <c r="C3" s="6" t="n">
        <v>222</v>
      </c>
      <c r="D3" s="6" t="n">
        <v>100</v>
      </c>
    </row>
    <row r="4" spans="1:4">
      <c r="A4" s="4" t="s">
        <v>103</v>
      </c>
      <c r="B4" s="5" t="n">
        <v>56</v>
      </c>
      <c r="C4" s="5" t="n">
        <v>189</v>
      </c>
      <c r="D4" s="5" t="n">
        <v>111</v>
      </c>
    </row>
    <row r="5" spans="1:4">
      <c r="A5" s="4" t="s">
        <v>106</v>
      </c>
      <c r="C5" s="5" t="n">
        <v>1</v>
      </c>
    </row>
    <row r="6" spans="1:4">
      <c r="A6" s="4" t="s">
        <v>110</v>
      </c>
      <c r="B6" s="5" t="n">
        <v>3</v>
      </c>
      <c r="C6" s="5" t="n">
        <v>12</v>
      </c>
      <c r="D6" s="5" t="n">
        <v>9</v>
      </c>
    </row>
    <row r="7" spans="1:4">
      <c r="A7" s="4" t="s">
        <v>116</v>
      </c>
      <c r="B7" s="5" t="n">
        <v>-16</v>
      </c>
      <c r="C7" s="5" t="n">
        <v>-20</v>
      </c>
      <c r="D7" s="5" t="n">
        <v>-23</v>
      </c>
    </row>
    <row r="8" spans="1:4">
      <c r="A8" s="4" t="s">
        <v>45</v>
      </c>
      <c r="B8" s="5" t="n">
        <v>-2</v>
      </c>
      <c r="C8" s="5" t="n">
        <v>-35</v>
      </c>
      <c r="D8" s="5" t="n">
        <v>-19</v>
      </c>
    </row>
    <row r="9" spans="1:4">
      <c r="A9" s="4" t="s">
        <v>913</v>
      </c>
      <c r="B9" s="5" t="n">
        <v>118</v>
      </c>
      <c r="C9" s="5" t="n">
        <v>369</v>
      </c>
      <c r="D9" s="5" t="n">
        <v>178</v>
      </c>
    </row>
    <row r="10" spans="1:4">
      <c r="A10" s="4" t="s">
        <v>914</v>
      </c>
      <c r="B10" s="5" t="n">
        <v>118</v>
      </c>
      <c r="C10" s="5" t="n">
        <v>369</v>
      </c>
      <c r="D10" s="5" t="n">
        <v>178</v>
      </c>
    </row>
    <row r="11" spans="1:4">
      <c r="A11" s="4" t="s">
        <v>915</v>
      </c>
      <c r="B11" s="5" t="n">
        <v>-1</v>
      </c>
      <c r="C11" s="5" t="n">
        <v>-15</v>
      </c>
      <c r="D11" s="5" t="n">
        <v>-20</v>
      </c>
    </row>
    <row r="12" spans="1:4">
      <c r="A12" s="4" t="s">
        <v>916</v>
      </c>
      <c r="C12" s="5" t="n">
        <v>-18</v>
      </c>
    </row>
    <row r="13" spans="1:4">
      <c r="A13" s="4" t="s">
        <v>917</v>
      </c>
      <c r="B13" s="6" t="n">
        <v>117</v>
      </c>
      <c r="C13" s="6" t="n">
        <v>336</v>
      </c>
      <c r="D13" s="6" t="n">
        <v>15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8</v>
      </c>
      <c r="B1" s="2" t="s">
        <v>29</v>
      </c>
      <c r="C1" s="2" t="s">
        <v>30</v>
      </c>
      <c r="D1" s="2" t="s">
        <v>31</v>
      </c>
    </row>
    <row r="2" spans="1:4">
      <c r="A2" s="3" t="s">
        <v>912</v>
      </c>
    </row>
    <row r="3" spans="1:4">
      <c r="A3" s="4" t="s">
        <v>919</v>
      </c>
      <c r="B3" s="6" t="n">
        <v>7</v>
      </c>
      <c r="C3" s="6" t="n">
        <v>10</v>
      </c>
      <c r="D3" s="6" t="n">
        <v>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920</v>
      </c>
      <c r="B1" s="2" t="s">
        <v>1</v>
      </c>
    </row>
    <row r="2" spans="1:2">
      <c r="B2" s="2" t="s">
        <v>644</v>
      </c>
    </row>
    <row r="3" spans="1:2">
      <c r="A3" s="3" t="s">
        <v>912</v>
      </c>
    </row>
    <row r="4" spans="1:2">
      <c r="A4" s="4" t="s">
        <v>921</v>
      </c>
      <c r="B4" s="6" t="n">
        <v>12</v>
      </c>
    </row>
    <row r="5" spans="1:2">
      <c r="A5" s="4" t="s">
        <v>922</v>
      </c>
      <c r="B5" s="5" t="n">
        <v>2</v>
      </c>
    </row>
    <row r="6" spans="1:2">
      <c r="A6" s="4" t="s">
        <v>923</v>
      </c>
      <c r="B6" s="5" t="n">
        <v>6</v>
      </c>
    </row>
    <row r="7" spans="1:2">
      <c r="A7" s="4" t="s">
        <v>924</v>
      </c>
      <c r="B7" s="5" t="n">
        <v>0</v>
      </c>
    </row>
    <row r="8" spans="1:2">
      <c r="A8" s="4" t="s">
        <v>925</v>
      </c>
      <c r="B8" s="5" t="n">
        <v>7368</v>
      </c>
    </row>
    <row r="9" spans="1:2">
      <c r="A9" s="4" t="s">
        <v>926</v>
      </c>
      <c r="B9" s="5" t="n">
        <v>2288</v>
      </c>
    </row>
    <row r="10" spans="1:2">
      <c r="A10" s="4" t="s">
        <v>927</v>
      </c>
      <c r="B10" s="6" t="n">
        <v>166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28</v>
      </c>
      <c r="B1" s="2" t="s">
        <v>1</v>
      </c>
    </row>
    <row r="2" spans="1:4">
      <c r="B2" s="2" t="s">
        <v>29</v>
      </c>
      <c r="C2" s="2" t="s">
        <v>30</v>
      </c>
      <c r="D2" s="2" t="s">
        <v>31</v>
      </c>
    </row>
    <row r="3" spans="1:4">
      <c r="A3" s="3" t="s">
        <v>929</v>
      </c>
    </row>
    <row r="4" spans="1:4">
      <c r="A4" s="4" t="s">
        <v>930</v>
      </c>
      <c r="B4" s="6" t="n">
        <v>762</v>
      </c>
      <c r="C4" s="6" t="n">
        <v>683</v>
      </c>
      <c r="D4" s="6" t="n">
        <v>583</v>
      </c>
    </row>
    <row r="5" spans="1:4">
      <c r="A5" s="4" t="s">
        <v>25</v>
      </c>
    </row>
    <row r="6" spans="1:4">
      <c r="A6" s="3" t="s">
        <v>929</v>
      </c>
    </row>
    <row r="7" spans="1:4">
      <c r="A7" s="4" t="s">
        <v>930</v>
      </c>
      <c r="B7" s="5" t="n">
        <v>400</v>
      </c>
      <c r="C7" s="5" t="n">
        <v>356</v>
      </c>
      <c r="D7" s="5" t="n">
        <v>295</v>
      </c>
    </row>
    <row r="8" spans="1:4">
      <c r="A8" s="4" t="s">
        <v>27</v>
      </c>
    </row>
    <row r="9" spans="1:4">
      <c r="A9" s="3" t="s">
        <v>929</v>
      </c>
    </row>
    <row r="10" spans="1:4">
      <c r="A10" s="4" t="s">
        <v>930</v>
      </c>
      <c r="B10" s="6" t="n">
        <v>362</v>
      </c>
      <c r="C10" s="6" t="n">
        <v>327</v>
      </c>
      <c r="D10" s="6" t="n">
        <v>28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 customWidth="1" max="7" min="7" width="21"/>
  </cols>
  <sheetData>
    <row r="1" spans="1:7">
      <c r="A1" s="1" t="s">
        <v>931</v>
      </c>
      <c r="B1" s="2" t="s">
        <v>1</v>
      </c>
    </row>
    <row r="2" spans="1:7">
      <c r="B2" s="2" t="s">
        <v>644</v>
      </c>
      <c r="C2" s="2" t="s">
        <v>932</v>
      </c>
      <c r="D2" s="2" t="s">
        <v>449</v>
      </c>
      <c r="E2" s="2" t="s">
        <v>933</v>
      </c>
      <c r="F2" s="2" t="s">
        <v>450</v>
      </c>
      <c r="G2" s="2" t="s">
        <v>934</v>
      </c>
    </row>
    <row r="3" spans="1:7">
      <c r="A3" s="4" t="s">
        <v>25</v>
      </c>
    </row>
    <row r="4" spans="1:7">
      <c r="A4" s="3" t="s">
        <v>929</v>
      </c>
    </row>
    <row r="5" spans="1:7">
      <c r="A5" s="4" t="s">
        <v>935</v>
      </c>
      <c r="B5" s="7" t="n">
        <v>0.257</v>
      </c>
      <c r="D5" s="7" t="n">
        <v>0.223</v>
      </c>
      <c r="F5" s="7" t="n">
        <v>0.19</v>
      </c>
    </row>
    <row r="6" spans="1:7">
      <c r="A6" s="4" t="s">
        <v>936</v>
      </c>
      <c r="B6" s="14" t="n">
        <v>0.117</v>
      </c>
      <c r="D6" s="14" t="n">
        <v>0.1025</v>
      </c>
      <c r="F6" s="14" t="n">
        <v>0.074</v>
      </c>
    </row>
    <row r="7" spans="1:7">
      <c r="A7" s="4" t="s">
        <v>937</v>
      </c>
      <c r="B7" s="14" t="n">
        <v>0.374</v>
      </c>
      <c r="D7" s="14" t="n">
        <v>0.3255</v>
      </c>
      <c r="F7" s="14" t="n">
        <v>0.264</v>
      </c>
    </row>
    <row r="8" spans="1:7">
      <c r="A8" s="4" t="s">
        <v>938</v>
      </c>
      <c r="B8" s="8" t="n">
        <v>0.277</v>
      </c>
      <c r="D8" s="8" t="n">
        <v>0.257</v>
      </c>
      <c r="F8" s="8" t="n">
        <v>0.223</v>
      </c>
    </row>
    <row r="9" spans="1:7">
      <c r="A9" s="4" t="s">
        <v>939</v>
      </c>
      <c r="B9" s="15" t="n">
        <v>0.394</v>
      </c>
      <c r="D9" s="15" t="n">
        <v>0.3595</v>
      </c>
      <c r="F9" s="15" t="n">
        <v>0.297</v>
      </c>
    </row>
    <row r="10" spans="1:7">
      <c r="A10" s="4" t="s">
        <v>27</v>
      </c>
    </row>
    <row r="11" spans="1:7">
      <c r="A11" s="3" t="s">
        <v>929</v>
      </c>
    </row>
    <row r="12" spans="1:7">
      <c r="A12" s="4" t="s">
        <v>940</v>
      </c>
      <c r="C12" s="16" t="n">
        <v>0.301</v>
      </c>
      <c r="E12" s="16" t="n">
        <v>0.288</v>
      </c>
      <c r="G12" s="16" t="n">
        <v>0.285</v>
      </c>
    </row>
    <row r="13" spans="1:7">
      <c r="A13" s="4" t="s">
        <v>941</v>
      </c>
      <c r="C13" s="8" t="n">
        <v>0.132</v>
      </c>
      <c r="E13" s="8" t="n">
        <v>0.122</v>
      </c>
      <c r="G13" s="8" t="n">
        <v>0.115</v>
      </c>
    </row>
    <row r="14" spans="1:7">
      <c r="A14" s="4" t="s">
        <v>942</v>
      </c>
      <c r="C14" s="8" t="n">
        <v>0.433</v>
      </c>
      <c r="E14" s="8" t="n">
        <v>0.41</v>
      </c>
      <c r="G14" s="8" t="n">
        <v>0.4</v>
      </c>
    </row>
    <row r="15" spans="1:7">
      <c r="A15" s="4" t="s">
        <v>943</v>
      </c>
      <c r="C15" s="8" t="n">
        <v>0.316</v>
      </c>
      <c r="E15" s="8" t="n">
        <v>0.301</v>
      </c>
      <c r="G15" s="8" t="n">
        <v>0.288</v>
      </c>
    </row>
    <row r="16" spans="1:7">
      <c r="A16" s="4" t="s">
        <v>944</v>
      </c>
      <c r="C16" s="16" t="n">
        <v>0.448</v>
      </c>
      <c r="E16" s="16" t="n">
        <v>0.423</v>
      </c>
      <c r="G16" s="16" t="n">
        <v>0.403</v>
      </c>
    </row>
  </sheetData>
  <mergeCells count="2">
    <mergeCell ref="A1:A2"/>
    <mergeCell ref="B1:G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9</v>
      </c>
    </row>
    <row r="3" spans="1:2">
      <c r="A3" s="3" t="s">
        <v>157</v>
      </c>
    </row>
    <row r="4" spans="1:2">
      <c r="A4" s="4" t="s">
        <v>166</v>
      </c>
      <c r="B4" s="4" t="s">
        <v>1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9</v>
      </c>
      <c r="C2" s="2" t="s">
        <v>30</v>
      </c>
    </row>
    <row r="3" spans="1:3">
      <c r="A3" s="3" t="s">
        <v>946</v>
      </c>
    </row>
    <row r="4" spans="1:3">
      <c r="A4" s="4" t="s">
        <v>947</v>
      </c>
      <c r="B4" s="6" t="n">
        <v>6392</v>
      </c>
      <c r="C4" s="6" t="n">
        <v>5231</v>
      </c>
    </row>
    <row r="5" spans="1:3">
      <c r="A5" s="4" t="s">
        <v>75</v>
      </c>
      <c r="B5" s="5" t="n">
        <v>77</v>
      </c>
      <c r="C5" s="5" t="n">
        <v>222</v>
      </c>
    </row>
    <row r="6" spans="1:3">
      <c r="A6" s="4" t="s">
        <v>948</v>
      </c>
      <c r="B6" s="5" t="n">
        <v>-72</v>
      </c>
      <c r="C6" s="5" t="n">
        <v>-19</v>
      </c>
    </row>
    <row r="7" spans="1:3">
      <c r="A7" s="4" t="s">
        <v>949</v>
      </c>
      <c r="B7" s="5" t="n">
        <v>11</v>
      </c>
    </row>
    <row r="8" spans="1:3">
      <c r="A8" s="4" t="s">
        <v>98</v>
      </c>
      <c r="B8" s="5" t="n">
        <v>-443</v>
      </c>
      <c r="C8" s="5" t="n">
        <v>958</v>
      </c>
    </row>
    <row r="9" spans="1:3">
      <c r="A9" s="4" t="s">
        <v>950</v>
      </c>
      <c r="B9" s="6" t="n">
        <v>5965</v>
      </c>
      <c r="C9" s="6" t="n">
        <v>639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51</v>
      </c>
      <c r="B1" s="2" t="s">
        <v>1</v>
      </c>
    </row>
    <row r="2" spans="1:4">
      <c r="B2" s="2" t="s">
        <v>29</v>
      </c>
      <c r="C2" s="2" t="s">
        <v>30</v>
      </c>
      <c r="D2" s="2" t="s">
        <v>31</v>
      </c>
    </row>
    <row r="3" spans="1:4">
      <c r="A3" s="3" t="s">
        <v>946</v>
      </c>
    </row>
    <row r="4" spans="1:4">
      <c r="A4" s="4" t="s">
        <v>952</v>
      </c>
      <c r="B4" s="6" t="n">
        <v>1173000000</v>
      </c>
      <c r="C4" s="6" t="n">
        <v>1284000000</v>
      </c>
    </row>
    <row r="5" spans="1:4">
      <c r="A5" s="4" t="s">
        <v>953</v>
      </c>
      <c r="B5" s="5" t="n">
        <v>9000000</v>
      </c>
      <c r="C5" s="5" t="n">
        <v>9000000</v>
      </c>
    </row>
    <row r="6" spans="1:4">
      <c r="A6" s="4" t="s">
        <v>954</v>
      </c>
      <c r="B6" s="6" t="n">
        <v>0</v>
      </c>
      <c r="C6" s="6" t="n">
        <v>0</v>
      </c>
      <c r="D6" s="6" t="n">
        <v>0</v>
      </c>
    </row>
    <row r="7" spans="1:4">
      <c r="A7" s="4" t="s">
        <v>955</v>
      </c>
      <c r="B7" s="4" t="s">
        <v>956</v>
      </c>
    </row>
    <row r="8" spans="1:4">
      <c r="A8" s="4" t="s">
        <v>957</v>
      </c>
      <c r="B8" s="4" t="s">
        <v>837</v>
      </c>
    </row>
    <row r="9" spans="1:4">
      <c r="A9" s="4" t="s">
        <v>958</v>
      </c>
      <c r="B9" s="4" t="s">
        <v>687</v>
      </c>
    </row>
    <row r="10" spans="1:4">
      <c r="A10" s="4" t="s">
        <v>959</v>
      </c>
      <c r="B10" s="4" t="s">
        <v>837</v>
      </c>
    </row>
    <row r="11" spans="1:4">
      <c r="A11" s="4" t="s">
        <v>960</v>
      </c>
      <c r="B11" s="6" t="n">
        <v>0</v>
      </c>
    </row>
    <row r="12" spans="1:4">
      <c r="A12" s="4" t="s">
        <v>961</v>
      </c>
      <c r="B12" s="4" t="s">
        <v>96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963</v>
      </c>
      <c r="B1" s="2" t="s">
        <v>29</v>
      </c>
      <c r="C1" s="2" t="s">
        <v>30</v>
      </c>
      <c r="D1" s="2" t="s">
        <v>31</v>
      </c>
    </row>
    <row r="2" spans="1:4">
      <c r="A2" s="3" t="s">
        <v>964</v>
      </c>
    </row>
    <row r="3" spans="1:4">
      <c r="A3" s="4" t="s">
        <v>102</v>
      </c>
      <c r="B3" s="6" t="n">
        <v>5965</v>
      </c>
      <c r="C3" s="6" t="n">
        <v>6392</v>
      </c>
      <c r="D3" s="6" t="n">
        <v>5231</v>
      </c>
    </row>
    <row r="4" spans="1:4">
      <c r="A4" s="4" t="s">
        <v>965</v>
      </c>
    </row>
    <row r="5" spans="1:4">
      <c r="A5" s="3" t="s">
        <v>964</v>
      </c>
    </row>
    <row r="6" spans="1:4">
      <c r="A6" s="4" t="s">
        <v>102</v>
      </c>
      <c r="B6" s="5" t="n">
        <v>1479</v>
      </c>
      <c r="C6" s="5" t="n">
        <v>1549</v>
      </c>
    </row>
    <row r="7" spans="1:4">
      <c r="A7" s="4" t="s">
        <v>499</v>
      </c>
    </row>
    <row r="8" spans="1:4">
      <c r="A8" s="3" t="s">
        <v>964</v>
      </c>
    </row>
    <row r="9" spans="1:4">
      <c r="A9" s="4" t="s">
        <v>102</v>
      </c>
      <c r="B9" s="5" t="n">
        <v>2595</v>
      </c>
      <c r="C9" s="5" t="n">
        <v>2829</v>
      </c>
    </row>
    <row r="10" spans="1:4">
      <c r="A10" s="4" t="s">
        <v>500</v>
      </c>
    </row>
    <row r="11" spans="1:4">
      <c r="A11" s="3" t="s">
        <v>964</v>
      </c>
    </row>
    <row r="12" spans="1:4">
      <c r="A12" s="4" t="s">
        <v>102</v>
      </c>
      <c r="B12" s="5" t="n">
        <v>1390</v>
      </c>
      <c r="C12" s="5" t="n">
        <v>1499</v>
      </c>
    </row>
    <row r="13" spans="1:4">
      <c r="A13" s="4" t="s">
        <v>501</v>
      </c>
    </row>
    <row r="14" spans="1:4">
      <c r="A14" s="3" t="s">
        <v>964</v>
      </c>
    </row>
    <row r="15" spans="1:4">
      <c r="A15" s="4" t="s">
        <v>102</v>
      </c>
      <c r="B15" s="6" t="n">
        <v>501</v>
      </c>
      <c r="C15" s="6" t="n">
        <v>51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9</v>
      </c>
      <c r="C1" s="2" t="s">
        <v>30</v>
      </c>
    </row>
    <row r="2" spans="1:3">
      <c r="A2" s="4" t="s">
        <v>965</v>
      </c>
    </row>
    <row r="3" spans="1:3">
      <c r="A3" s="3" t="s">
        <v>967</v>
      </c>
    </row>
    <row r="4" spans="1:3">
      <c r="A4" s="4" t="s">
        <v>968</v>
      </c>
      <c r="B4" s="4" t="s">
        <v>969</v>
      </c>
      <c r="C4" s="4" t="s">
        <v>970</v>
      </c>
    </row>
    <row r="5" spans="1:3">
      <c r="A5" s="4" t="s">
        <v>971</v>
      </c>
      <c r="B5" s="4" t="s">
        <v>679</v>
      </c>
      <c r="C5" s="4" t="s">
        <v>679</v>
      </c>
    </row>
    <row r="6" spans="1:3">
      <c r="A6" s="4" t="s">
        <v>499</v>
      </c>
    </row>
    <row r="7" spans="1:3">
      <c r="A7" s="3" t="s">
        <v>967</v>
      </c>
    </row>
    <row r="8" spans="1:3">
      <c r="A8" s="4" t="s">
        <v>968</v>
      </c>
      <c r="B8" s="4" t="s">
        <v>972</v>
      </c>
      <c r="C8" s="4" t="s">
        <v>973</v>
      </c>
    </row>
    <row r="9" spans="1:3">
      <c r="A9" s="4" t="s">
        <v>971</v>
      </c>
      <c r="B9" s="4" t="s">
        <v>679</v>
      </c>
      <c r="C9" s="4" t="s">
        <v>679</v>
      </c>
    </row>
    <row r="10" spans="1:3">
      <c r="A10" s="4" t="s">
        <v>500</v>
      </c>
    </row>
    <row r="11" spans="1:3">
      <c r="A11" s="3" t="s">
        <v>967</v>
      </c>
    </row>
    <row r="12" spans="1:3">
      <c r="A12" s="4" t="s">
        <v>968</v>
      </c>
      <c r="B12" s="4" t="s">
        <v>974</v>
      </c>
      <c r="C12" s="4" t="s">
        <v>975</v>
      </c>
    </row>
    <row r="13" spans="1:3">
      <c r="A13" s="4" t="s">
        <v>971</v>
      </c>
      <c r="B13" s="4" t="s">
        <v>687</v>
      </c>
      <c r="C13" s="4" t="s">
        <v>687</v>
      </c>
    </row>
    <row r="14" spans="1:3">
      <c r="A14" s="4" t="s">
        <v>501</v>
      </c>
    </row>
    <row r="15" spans="1:3">
      <c r="A15" s="3" t="s">
        <v>967</v>
      </c>
    </row>
    <row r="16" spans="1:3">
      <c r="A16" s="4" t="s">
        <v>968</v>
      </c>
      <c r="B16" s="4" t="s">
        <v>976</v>
      </c>
      <c r="C16" s="4" t="s">
        <v>976</v>
      </c>
    </row>
    <row r="17" spans="1:3">
      <c r="A17" s="4" t="s">
        <v>971</v>
      </c>
      <c r="B17" s="4" t="s">
        <v>679</v>
      </c>
      <c r="C17" s="4" t="s">
        <v>67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77</v>
      </c>
      <c r="B1" s="2" t="s">
        <v>1</v>
      </c>
    </row>
    <row r="2" spans="1:4">
      <c r="B2" s="2" t="s">
        <v>29</v>
      </c>
      <c r="C2" s="2" t="s">
        <v>31</v>
      </c>
      <c r="D2" s="2" t="s">
        <v>30</v>
      </c>
    </row>
    <row r="3" spans="1:4">
      <c r="A3" s="4" t="s">
        <v>978</v>
      </c>
    </row>
    <row r="4" spans="1:4">
      <c r="A4" s="3" t="s">
        <v>979</v>
      </c>
    </row>
    <row r="5" spans="1:4">
      <c r="A5" s="4" t="s">
        <v>980</v>
      </c>
      <c r="B5" s="4" t="s">
        <v>654</v>
      </c>
    </row>
    <row r="6" spans="1:4">
      <c r="A6" s="4" t="s">
        <v>981</v>
      </c>
    </row>
    <row r="7" spans="1:4">
      <c r="A7" s="3" t="s">
        <v>979</v>
      </c>
    </row>
    <row r="8" spans="1:4">
      <c r="A8" s="4" t="s">
        <v>980</v>
      </c>
      <c r="B8" s="4" t="s">
        <v>982</v>
      </c>
    </row>
    <row r="9" spans="1:4">
      <c r="A9" s="4" t="s">
        <v>983</v>
      </c>
    </row>
    <row r="10" spans="1:4">
      <c r="A10" s="3" t="s">
        <v>979</v>
      </c>
    </row>
    <row r="11" spans="1:4">
      <c r="A11" s="4" t="s">
        <v>984</v>
      </c>
      <c r="B11" s="6" t="n">
        <v>120</v>
      </c>
      <c r="D11" s="6" t="n">
        <v>175</v>
      </c>
    </row>
    <row r="12" spans="1:4">
      <c r="A12" s="4" t="s">
        <v>985</v>
      </c>
    </row>
    <row r="13" spans="1:4">
      <c r="A13" s="3" t="s">
        <v>979</v>
      </c>
    </row>
    <row r="14" spans="1:4">
      <c r="A14" s="4" t="s">
        <v>980</v>
      </c>
      <c r="B14" s="4" t="s">
        <v>654</v>
      </c>
    </row>
    <row r="15" spans="1:4">
      <c r="A15" s="4" t="s">
        <v>986</v>
      </c>
    </row>
    <row r="16" spans="1:4">
      <c r="A16" s="3" t="s">
        <v>979</v>
      </c>
    </row>
    <row r="17" spans="1:4">
      <c r="A17" s="4" t="s">
        <v>980</v>
      </c>
      <c r="B17" s="4" t="s">
        <v>987</v>
      </c>
    </row>
    <row r="18" spans="1:4">
      <c r="A18" s="4" t="s">
        <v>988</v>
      </c>
    </row>
    <row r="19" spans="1:4">
      <c r="A19" s="3" t="s">
        <v>979</v>
      </c>
    </row>
    <row r="20" spans="1:4">
      <c r="A20" s="4" t="s">
        <v>980</v>
      </c>
      <c r="B20" s="4" t="s">
        <v>654</v>
      </c>
    </row>
    <row r="21" spans="1:4">
      <c r="A21" s="4" t="s">
        <v>989</v>
      </c>
    </row>
    <row r="22" spans="1:4">
      <c r="A22" s="3" t="s">
        <v>979</v>
      </c>
    </row>
    <row r="23" spans="1:4">
      <c r="A23" s="4" t="s">
        <v>980</v>
      </c>
      <c r="B23" s="4" t="s">
        <v>656</v>
      </c>
    </row>
    <row r="24" spans="1:4">
      <c r="A24" s="4" t="s">
        <v>498</v>
      </c>
    </row>
    <row r="25" spans="1:4">
      <c r="A25" s="3" t="s">
        <v>979</v>
      </c>
    </row>
    <row r="26" spans="1:4">
      <c r="A26" s="4" t="s">
        <v>990</v>
      </c>
      <c r="B26" s="6" t="n">
        <v>112</v>
      </c>
      <c r="D26" s="6" t="n">
        <v>123</v>
      </c>
    </row>
    <row r="27" spans="1:4">
      <c r="A27" s="4" t="s">
        <v>991</v>
      </c>
      <c r="C27" s="6" t="n">
        <v>280</v>
      </c>
    </row>
    <row r="28" spans="1:4">
      <c r="A28" s="4" t="s">
        <v>992</v>
      </c>
      <c r="C28" s="4" t="s">
        <v>987</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9</v>
      </c>
      <c r="C2" s="2" t="s">
        <v>30</v>
      </c>
      <c r="D2" s="2" t="s">
        <v>31</v>
      </c>
    </row>
    <row r="3" spans="1:4">
      <c r="A3" s="3" t="s">
        <v>979</v>
      </c>
    </row>
    <row r="4" spans="1:4">
      <c r="A4" s="4" t="s">
        <v>994</v>
      </c>
      <c r="B4" s="6" t="n">
        <v>3604</v>
      </c>
    </row>
    <row r="5" spans="1:4">
      <c r="A5" s="4" t="s">
        <v>995</v>
      </c>
      <c r="B5" s="5" t="n">
        <v>203</v>
      </c>
      <c r="C5" s="6" t="n">
        <v>189</v>
      </c>
      <c r="D5" s="6" t="n">
        <v>157</v>
      </c>
    </row>
    <row r="6" spans="1:4">
      <c r="A6" s="4" t="s">
        <v>996</v>
      </c>
      <c r="B6" s="5" t="n">
        <v>3194</v>
      </c>
      <c r="C6" s="5" t="n">
        <v>3604</v>
      </c>
    </row>
    <row r="7" spans="1:4">
      <c r="A7" s="4" t="s">
        <v>997</v>
      </c>
    </row>
    <row r="8" spans="1:4">
      <c r="A8" s="3" t="s">
        <v>979</v>
      </c>
    </row>
    <row r="9" spans="1:4">
      <c r="A9" s="4" t="s">
        <v>994</v>
      </c>
      <c r="B9" s="5" t="n">
        <v>10101</v>
      </c>
      <c r="C9" s="5" t="n">
        <v>8344</v>
      </c>
    </row>
    <row r="10" spans="1:4">
      <c r="A10" s="4" t="s">
        <v>75</v>
      </c>
      <c r="B10" s="5" t="n">
        <v>56</v>
      </c>
      <c r="C10" s="5" t="n">
        <v>189</v>
      </c>
    </row>
    <row r="11" spans="1:4">
      <c r="A11" s="4" t="s">
        <v>998</v>
      </c>
      <c r="B11" s="5" t="n">
        <v>304</v>
      </c>
      <c r="C11" s="5" t="n">
        <v>280</v>
      </c>
    </row>
    <row r="12" spans="1:4">
      <c r="A12" s="4" t="s">
        <v>948</v>
      </c>
      <c r="B12" s="5" t="n">
        <v>-144</v>
      </c>
      <c r="C12" s="5" t="n">
        <v>-100</v>
      </c>
    </row>
    <row r="13" spans="1:4">
      <c r="A13" s="4" t="s">
        <v>949</v>
      </c>
      <c r="B13" s="5" t="n">
        <v>-23</v>
      </c>
    </row>
    <row r="14" spans="1:4">
      <c r="A14" s="4" t="s">
        <v>98</v>
      </c>
      <c r="B14" s="5" t="n">
        <v>-592</v>
      </c>
      <c r="C14" s="5" t="n">
        <v>1388</v>
      </c>
    </row>
    <row r="15" spans="1:4">
      <c r="A15" s="4" t="s">
        <v>996</v>
      </c>
      <c r="B15" s="5" t="n">
        <v>9702</v>
      </c>
      <c r="C15" s="5" t="n">
        <v>10101</v>
      </c>
      <c r="D15" s="5" t="n">
        <v>8344</v>
      </c>
    </row>
    <row r="16" spans="1:4">
      <c r="A16" s="4" t="s">
        <v>999</v>
      </c>
    </row>
    <row r="17" spans="1:4">
      <c r="A17" s="3" t="s">
        <v>979</v>
      </c>
    </row>
    <row r="18" spans="1:4">
      <c r="A18" s="4" t="s">
        <v>994</v>
      </c>
      <c r="B18" s="5" t="n">
        <v>6497</v>
      </c>
      <c r="C18" s="5" t="n">
        <v>5188</v>
      </c>
    </row>
    <row r="19" spans="1:4">
      <c r="A19" s="4" t="s">
        <v>995</v>
      </c>
      <c r="B19" s="5" t="n">
        <v>516</v>
      </c>
      <c r="C19" s="5" t="n">
        <v>531</v>
      </c>
    </row>
    <row r="20" spans="1:4">
      <c r="A20" s="4" t="s">
        <v>948</v>
      </c>
      <c r="B20" s="5" t="n">
        <v>-131</v>
      </c>
      <c r="C20" s="5" t="n">
        <v>-96</v>
      </c>
    </row>
    <row r="21" spans="1:4">
      <c r="A21" s="4" t="s">
        <v>98</v>
      </c>
      <c r="B21" s="5" t="n">
        <v>-374</v>
      </c>
      <c r="C21" s="5" t="n">
        <v>874</v>
      </c>
    </row>
    <row r="22" spans="1:4">
      <c r="A22" s="4" t="s">
        <v>996</v>
      </c>
      <c r="B22" s="5" t="n">
        <v>6508</v>
      </c>
      <c r="C22" s="5" t="n">
        <v>6497</v>
      </c>
      <c r="D22" s="5" t="n">
        <v>5188</v>
      </c>
    </row>
    <row r="23" spans="1:4">
      <c r="A23" s="4" t="s">
        <v>1000</v>
      </c>
    </row>
    <row r="24" spans="1:4">
      <c r="A24" s="3" t="s">
        <v>979</v>
      </c>
    </row>
    <row r="25" spans="1:4">
      <c r="A25" s="4" t="s">
        <v>994</v>
      </c>
      <c r="B25" s="5" t="n">
        <v>1979</v>
      </c>
    </row>
    <row r="26" spans="1:4">
      <c r="A26" s="4" t="s">
        <v>996</v>
      </c>
      <c r="B26" s="5" t="n">
        <v>1612</v>
      </c>
      <c r="C26" s="5" t="n">
        <v>1979</v>
      </c>
    </row>
    <row r="27" spans="1:4">
      <c r="A27" s="4" t="s">
        <v>1001</v>
      </c>
    </row>
    <row r="28" spans="1:4">
      <c r="A28" s="3" t="s">
        <v>979</v>
      </c>
    </row>
    <row r="29" spans="1:4">
      <c r="A29" s="4" t="s">
        <v>994</v>
      </c>
      <c r="B29" s="5" t="n">
        <v>3872</v>
      </c>
      <c r="C29" s="5" t="n">
        <v>3158</v>
      </c>
    </row>
    <row r="30" spans="1:4">
      <c r="A30" s="4" t="s">
        <v>75</v>
      </c>
      <c r="B30" s="5" t="n">
        <v>32</v>
      </c>
      <c r="C30" s="5" t="n">
        <v>103</v>
      </c>
    </row>
    <row r="31" spans="1:4">
      <c r="A31" s="4" t="s">
        <v>948</v>
      </c>
      <c r="B31" s="5" t="n">
        <v>-26</v>
      </c>
    </row>
    <row r="32" spans="1:4">
      <c r="A32" s="4" t="s">
        <v>949</v>
      </c>
      <c r="B32" s="5" t="n">
        <v>-50</v>
      </c>
    </row>
    <row r="33" spans="1:4">
      <c r="A33" s="4" t="s">
        <v>98</v>
      </c>
      <c r="B33" s="5" t="n">
        <v>-309</v>
      </c>
      <c r="C33" s="5" t="n">
        <v>611</v>
      </c>
    </row>
    <row r="34" spans="1:4">
      <c r="A34" s="4" t="s">
        <v>996</v>
      </c>
      <c r="B34" s="5" t="n">
        <v>3519</v>
      </c>
      <c r="C34" s="5" t="n">
        <v>3872</v>
      </c>
      <c r="D34" s="5" t="n">
        <v>3158</v>
      </c>
    </row>
    <row r="35" spans="1:4">
      <c r="A35" s="4" t="s">
        <v>1002</v>
      </c>
    </row>
    <row r="36" spans="1:4">
      <c r="A36" s="3" t="s">
        <v>979</v>
      </c>
    </row>
    <row r="37" spans="1:4">
      <c r="A37" s="4" t="s">
        <v>994</v>
      </c>
      <c r="B37" s="5" t="n">
        <v>1893</v>
      </c>
      <c r="C37" s="5" t="n">
        <v>1402</v>
      </c>
    </row>
    <row r="38" spans="1:4">
      <c r="A38" s="4" t="s">
        <v>995</v>
      </c>
      <c r="B38" s="5" t="n">
        <v>188</v>
      </c>
      <c r="C38" s="5" t="n">
        <v>204</v>
      </c>
    </row>
    <row r="39" spans="1:4">
      <c r="A39" s="4" t="s">
        <v>948</v>
      </c>
      <c r="B39" s="5" t="n">
        <v>-16</v>
      </c>
    </row>
    <row r="40" spans="1:4">
      <c r="A40" s="4" t="s">
        <v>98</v>
      </c>
      <c r="B40" s="5" t="n">
        <v>-158</v>
      </c>
      <c r="C40" s="5" t="n">
        <v>287</v>
      </c>
    </row>
    <row r="41" spans="1:4">
      <c r="A41" s="4" t="s">
        <v>996</v>
      </c>
      <c r="B41" s="5" t="n">
        <v>1907</v>
      </c>
      <c r="C41" s="5" t="n">
        <v>1893</v>
      </c>
      <c r="D41" s="5" t="n">
        <v>1402</v>
      </c>
    </row>
    <row r="42" spans="1:4">
      <c r="A42" s="4" t="s">
        <v>983</v>
      </c>
    </row>
    <row r="43" spans="1:4">
      <c r="A43" s="3" t="s">
        <v>979</v>
      </c>
    </row>
    <row r="44" spans="1:4">
      <c r="A44" s="4" t="s">
        <v>994</v>
      </c>
      <c r="B44" s="5" t="n">
        <v>540</v>
      </c>
    </row>
    <row r="45" spans="1:4">
      <c r="A45" s="4" t="s">
        <v>996</v>
      </c>
      <c r="B45" s="5" t="n">
        <v>446</v>
      </c>
      <c r="C45" s="5" t="n">
        <v>540</v>
      </c>
    </row>
    <row r="46" spans="1:4">
      <c r="A46" s="4" t="s">
        <v>1003</v>
      </c>
    </row>
    <row r="47" spans="1:4">
      <c r="A47" s="3" t="s">
        <v>979</v>
      </c>
    </row>
    <row r="48" spans="1:4">
      <c r="A48" s="4" t="s">
        <v>994</v>
      </c>
      <c r="B48" s="5" t="n">
        <v>3679</v>
      </c>
      <c r="C48" s="5" t="n">
        <v>3133</v>
      </c>
    </row>
    <row r="49" spans="1:4">
      <c r="A49" s="4" t="s">
        <v>75</v>
      </c>
      <c r="B49" s="5" t="n">
        <v>24</v>
      </c>
      <c r="C49" s="5" t="n">
        <v>86</v>
      </c>
    </row>
    <row r="50" spans="1:4">
      <c r="A50" s="4" t="s">
        <v>948</v>
      </c>
      <c r="B50" s="5" t="n">
        <v>-76</v>
      </c>
    </row>
    <row r="51" spans="1:4">
      <c r="A51" s="4" t="s">
        <v>949</v>
      </c>
      <c r="B51" s="5" t="n">
        <v>27</v>
      </c>
    </row>
    <row r="52" spans="1:4">
      <c r="A52" s="4" t="s">
        <v>98</v>
      </c>
      <c r="B52" s="5" t="n">
        <v>-162</v>
      </c>
      <c r="C52" s="5" t="n">
        <v>460</v>
      </c>
    </row>
    <row r="53" spans="1:4">
      <c r="A53" s="4" t="s">
        <v>996</v>
      </c>
      <c r="B53" s="5" t="n">
        <v>3492</v>
      </c>
      <c r="C53" s="5" t="n">
        <v>3679</v>
      </c>
      <c r="D53" s="5" t="n">
        <v>3133</v>
      </c>
    </row>
    <row r="54" spans="1:4">
      <c r="A54" s="4" t="s">
        <v>1004</v>
      </c>
    </row>
    <row r="55" spans="1:4">
      <c r="A55" s="3" t="s">
        <v>979</v>
      </c>
    </row>
    <row r="56" spans="1:4">
      <c r="A56" s="4" t="s">
        <v>994</v>
      </c>
      <c r="B56" s="5" t="n">
        <v>3139</v>
      </c>
      <c r="C56" s="5" t="n">
        <v>2611</v>
      </c>
    </row>
    <row r="57" spans="1:4">
      <c r="A57" s="4" t="s">
        <v>995</v>
      </c>
      <c r="B57" s="5" t="n">
        <v>125</v>
      </c>
      <c r="C57" s="5" t="n">
        <v>138</v>
      </c>
    </row>
    <row r="58" spans="1:4">
      <c r="A58" s="4" t="s">
        <v>948</v>
      </c>
      <c r="B58" s="5" t="n">
        <v>-72</v>
      </c>
    </row>
    <row r="59" spans="1:4">
      <c r="A59" s="4" t="s">
        <v>98</v>
      </c>
      <c r="B59" s="5" t="n">
        <v>-146</v>
      </c>
      <c r="C59" s="5" t="n">
        <v>390</v>
      </c>
    </row>
    <row r="60" spans="1:4">
      <c r="A60" s="4" t="s">
        <v>996</v>
      </c>
      <c r="B60" s="5" t="n">
        <v>3046</v>
      </c>
      <c r="C60" s="5" t="n">
        <v>3139</v>
      </c>
      <c r="D60" s="5" t="n">
        <v>2611</v>
      </c>
    </row>
    <row r="61" spans="1:4">
      <c r="A61" s="4" t="s">
        <v>1005</v>
      </c>
    </row>
    <row r="62" spans="1:4">
      <c r="A62" s="3" t="s">
        <v>979</v>
      </c>
    </row>
    <row r="63" spans="1:4">
      <c r="A63" s="4" t="s">
        <v>994</v>
      </c>
      <c r="B63" s="5" t="n">
        <v>2519</v>
      </c>
    </row>
    <row r="64" spans="1:4">
      <c r="A64" s="4" t="s">
        <v>996</v>
      </c>
      <c r="B64" s="5" t="n">
        <v>2058</v>
      </c>
      <c r="C64" s="5" t="n">
        <v>2519</v>
      </c>
    </row>
    <row r="65" spans="1:4">
      <c r="A65" s="4" t="s">
        <v>1006</v>
      </c>
    </row>
    <row r="66" spans="1:4">
      <c r="A66" s="3" t="s">
        <v>979</v>
      </c>
    </row>
    <row r="67" spans="1:4">
      <c r="A67" s="4" t="s">
        <v>994</v>
      </c>
      <c r="B67" s="5" t="n">
        <v>7551</v>
      </c>
      <c r="C67" s="5" t="n">
        <v>6291</v>
      </c>
    </row>
    <row r="68" spans="1:4">
      <c r="A68" s="4" t="s">
        <v>75</v>
      </c>
      <c r="B68" s="5" t="n">
        <v>56</v>
      </c>
      <c r="C68" s="5" t="n">
        <v>189</v>
      </c>
    </row>
    <row r="69" spans="1:4">
      <c r="A69" s="4" t="s">
        <v>948</v>
      </c>
      <c r="B69" s="5" t="n">
        <v>-102</v>
      </c>
    </row>
    <row r="70" spans="1:4">
      <c r="A70" s="4" t="s">
        <v>949</v>
      </c>
      <c r="B70" s="5" t="n">
        <v>-23</v>
      </c>
    </row>
    <row r="71" spans="1:4">
      <c r="A71" s="4" t="s">
        <v>98</v>
      </c>
      <c r="B71" s="5" t="n">
        <v>-471</v>
      </c>
      <c r="C71" s="5" t="n">
        <v>1071</v>
      </c>
    </row>
    <row r="72" spans="1:4">
      <c r="A72" s="4" t="s">
        <v>996</v>
      </c>
      <c r="B72" s="5" t="n">
        <v>7011</v>
      </c>
      <c r="C72" s="5" t="n">
        <v>7551</v>
      </c>
      <c r="D72" s="5" t="n">
        <v>6291</v>
      </c>
    </row>
    <row r="73" spans="1:4">
      <c r="A73" s="4" t="s">
        <v>1007</v>
      </c>
    </row>
    <row r="74" spans="1:4">
      <c r="A74" s="3" t="s">
        <v>979</v>
      </c>
    </row>
    <row r="75" spans="1:4">
      <c r="A75" s="4" t="s">
        <v>994</v>
      </c>
      <c r="B75" s="5" t="n">
        <v>5032</v>
      </c>
      <c r="C75" s="5" t="n">
        <v>4013</v>
      </c>
    </row>
    <row r="76" spans="1:4">
      <c r="A76" s="4" t="s">
        <v>995</v>
      </c>
      <c r="B76" s="5" t="n">
        <v>313</v>
      </c>
      <c r="C76" s="5" t="n">
        <v>342</v>
      </c>
    </row>
    <row r="77" spans="1:4">
      <c r="A77" s="4" t="s">
        <v>948</v>
      </c>
      <c r="B77" s="5" t="n">
        <v>-88</v>
      </c>
    </row>
    <row r="78" spans="1:4">
      <c r="A78" s="4" t="s">
        <v>98</v>
      </c>
      <c r="B78" s="5" t="n">
        <v>-304</v>
      </c>
      <c r="C78" s="5" t="n">
        <v>677</v>
      </c>
    </row>
    <row r="79" spans="1:4">
      <c r="A79" s="4" t="s">
        <v>996</v>
      </c>
      <c r="B79" s="5" t="n">
        <v>4953</v>
      </c>
      <c r="C79" s="5" t="n">
        <v>5032</v>
      </c>
      <c r="D79" s="5" t="n">
        <v>4013</v>
      </c>
    </row>
    <row r="80" spans="1:4">
      <c r="A80" s="4" t="s">
        <v>1008</v>
      </c>
    </row>
    <row r="81" spans="1:4">
      <c r="A81" s="3" t="s">
        <v>979</v>
      </c>
    </row>
    <row r="82" spans="1:4">
      <c r="A82" s="4" t="s">
        <v>994</v>
      </c>
      <c r="B82" s="5" t="n">
        <v>1085</v>
      </c>
    </row>
    <row r="83" spans="1:4">
      <c r="A83" s="4" t="s">
        <v>996</v>
      </c>
      <c r="B83" s="5" t="n">
        <v>1136</v>
      </c>
      <c r="C83" s="5" t="n">
        <v>1085</v>
      </c>
    </row>
    <row r="84" spans="1:4">
      <c r="A84" s="4" t="s">
        <v>1009</v>
      </c>
    </row>
    <row r="85" spans="1:4">
      <c r="A85" s="3" t="s">
        <v>979</v>
      </c>
    </row>
    <row r="86" spans="1:4">
      <c r="A86" s="4" t="s">
        <v>994</v>
      </c>
      <c r="B86" s="5" t="n">
        <v>2550</v>
      </c>
      <c r="C86" s="5" t="n">
        <v>2053</v>
      </c>
    </row>
    <row r="87" spans="1:4">
      <c r="A87" s="4" t="s">
        <v>998</v>
      </c>
      <c r="B87" s="5" t="n">
        <v>304</v>
      </c>
      <c r="C87" s="5" t="n">
        <v>280</v>
      </c>
    </row>
    <row r="88" spans="1:4">
      <c r="A88" s="4" t="s">
        <v>948</v>
      </c>
      <c r="B88" s="5" t="n">
        <v>-42</v>
      </c>
      <c r="C88" s="5" t="n">
        <v>-100</v>
      </c>
    </row>
    <row r="89" spans="1:4">
      <c r="A89" s="4" t="s">
        <v>98</v>
      </c>
      <c r="B89" s="5" t="n">
        <v>-121</v>
      </c>
      <c r="C89" s="5" t="n">
        <v>317</v>
      </c>
    </row>
    <row r="90" spans="1:4">
      <c r="A90" s="4" t="s">
        <v>996</v>
      </c>
      <c r="B90" s="5" t="n">
        <v>2691</v>
      </c>
      <c r="C90" s="5" t="n">
        <v>2550</v>
      </c>
      <c r="D90" s="5" t="n">
        <v>2053</v>
      </c>
    </row>
    <row r="91" spans="1:4">
      <c r="A91" s="4" t="s">
        <v>1010</v>
      </c>
    </row>
    <row r="92" spans="1:4">
      <c r="A92" s="3" t="s">
        <v>979</v>
      </c>
    </row>
    <row r="93" spans="1:4">
      <c r="A93" s="4" t="s">
        <v>994</v>
      </c>
      <c r="B93" s="5" t="n">
        <v>1465</v>
      </c>
      <c r="C93" s="5" t="n">
        <v>1175</v>
      </c>
    </row>
    <row r="94" spans="1:4">
      <c r="A94" s="4" t="s">
        <v>995</v>
      </c>
      <c r="B94" s="5" t="n">
        <v>203</v>
      </c>
      <c r="C94" s="5" t="n">
        <v>189</v>
      </c>
    </row>
    <row r="95" spans="1:4">
      <c r="A95" s="4" t="s">
        <v>948</v>
      </c>
      <c r="B95" s="5" t="n">
        <v>-43</v>
      </c>
      <c r="C95" s="5" t="n">
        <v>-96</v>
      </c>
    </row>
    <row r="96" spans="1:4">
      <c r="A96" s="4" t="s">
        <v>98</v>
      </c>
      <c r="B96" s="5" t="n">
        <v>-70</v>
      </c>
      <c r="C96" s="5" t="n">
        <v>197</v>
      </c>
    </row>
    <row r="97" spans="1:4">
      <c r="A97" s="4" t="s">
        <v>996</v>
      </c>
      <c r="B97" s="6" t="n">
        <v>1555</v>
      </c>
      <c r="C97" s="6" t="n">
        <v>1465</v>
      </c>
      <c r="D97" s="6" t="n">
        <v>117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11</v>
      </c>
      <c r="B1" s="2" t="s">
        <v>29</v>
      </c>
      <c r="C1" s="2" t="s">
        <v>30</v>
      </c>
    </row>
    <row r="2" spans="1:3">
      <c r="A2" s="3" t="s">
        <v>1012</v>
      </c>
    </row>
    <row r="3" spans="1:3">
      <c r="A3" s="4" t="s">
        <v>104</v>
      </c>
      <c r="B3" s="6" t="n">
        <v>102</v>
      </c>
      <c r="C3" s="6" t="n">
        <v>102</v>
      </c>
    </row>
    <row r="4" spans="1:3">
      <c r="A4" s="4" t="s">
        <v>1013</v>
      </c>
    </row>
    <row r="5" spans="1:3">
      <c r="A5" s="3" t="s">
        <v>1012</v>
      </c>
    </row>
    <row r="6" spans="1:3">
      <c r="A6" s="4" t="s">
        <v>104</v>
      </c>
      <c r="B6" s="5" t="n">
        <v>102</v>
      </c>
      <c r="C6" s="5" t="n">
        <v>102</v>
      </c>
    </row>
    <row r="7" spans="1:3">
      <c r="A7" s="4" t="s">
        <v>1014</v>
      </c>
      <c r="B7" s="5" t="n">
        <v>2</v>
      </c>
      <c r="C7" s="5" t="n">
        <v>2</v>
      </c>
    </row>
    <row r="8" spans="1:3">
      <c r="A8" s="4" t="s">
        <v>1015</v>
      </c>
      <c r="B8" s="5" t="n">
        <v>139</v>
      </c>
      <c r="C8" s="5" t="n">
        <v>135</v>
      </c>
    </row>
    <row r="9" spans="1:3">
      <c r="A9" s="4" t="s">
        <v>136</v>
      </c>
      <c r="B9" s="6" t="n">
        <v>243</v>
      </c>
      <c r="C9" s="6" t="n">
        <v>23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9</v>
      </c>
      <c r="C2" s="2" t="s">
        <v>30</v>
      </c>
    </row>
    <row r="3" spans="1:3">
      <c r="A3" s="3" t="s">
        <v>1017</v>
      </c>
    </row>
    <row r="4" spans="1:3">
      <c r="A4" s="4" t="s">
        <v>97</v>
      </c>
      <c r="B4" s="6" t="n">
        <v>102</v>
      </c>
      <c r="C4" s="6" t="n">
        <v>101</v>
      </c>
    </row>
    <row r="5" spans="1:3">
      <c r="A5" s="4" t="s">
        <v>37</v>
      </c>
      <c r="B5" s="5" t="n">
        <v>37</v>
      </c>
      <c r="C5" s="5" t="n">
        <v>37</v>
      </c>
    </row>
    <row r="6" spans="1:3">
      <c r="A6" s="4" t="s">
        <v>82</v>
      </c>
      <c r="B6" s="5" t="n">
        <v>-38</v>
      </c>
      <c r="C6" s="5" t="n">
        <v>-44</v>
      </c>
    </row>
    <row r="7" spans="1:3">
      <c r="A7" s="4" t="s">
        <v>1018</v>
      </c>
      <c r="C7" s="5" t="n">
        <v>-7</v>
      </c>
    </row>
    <row r="8" spans="1:3">
      <c r="A8" s="4" t="s">
        <v>998</v>
      </c>
      <c r="B8" s="5" t="n">
        <v>2</v>
      </c>
      <c r="C8" s="5" t="n">
        <v>1</v>
      </c>
    </row>
    <row r="9" spans="1:3">
      <c r="A9" s="4" t="s">
        <v>98</v>
      </c>
      <c r="B9" s="5" t="n">
        <v>-1</v>
      </c>
      <c r="C9" s="5" t="n">
        <v>14</v>
      </c>
    </row>
    <row r="10" spans="1:3">
      <c r="A10" s="4" t="s">
        <v>99</v>
      </c>
      <c r="B10" s="6" t="n">
        <v>102</v>
      </c>
      <c r="C10" s="6" t="n">
        <v>102</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29</v>
      </c>
      <c r="C2" s="2" t="s">
        <v>30</v>
      </c>
    </row>
    <row r="3" spans="1:3">
      <c r="A3" s="3" t="s">
        <v>1020</v>
      </c>
    </row>
    <row r="4" spans="1:3">
      <c r="A4" s="4" t="s">
        <v>32</v>
      </c>
      <c r="B4" s="6" t="n">
        <v>101</v>
      </c>
      <c r="C4" s="6" t="n">
        <v>131</v>
      </c>
    </row>
    <row r="5" spans="1:3">
      <c r="A5" s="4" t="s">
        <v>47</v>
      </c>
      <c r="B5" s="5" t="n">
        <v>37</v>
      </c>
      <c r="C5" s="5" t="n">
        <v>37</v>
      </c>
    </row>
    <row r="6" spans="1:3">
      <c r="A6" s="4" t="s">
        <v>115</v>
      </c>
      <c r="B6" s="5" t="n">
        <v>85</v>
      </c>
      <c r="C6" s="5" t="n">
        <v>92</v>
      </c>
    </row>
    <row r="7" spans="1:3">
      <c r="A7" s="4" t="s">
        <v>125</v>
      </c>
      <c r="B7" s="5" t="n">
        <v>-42</v>
      </c>
      <c r="C7" s="5" t="n">
        <v>-49</v>
      </c>
    </row>
    <row r="8" spans="1:3">
      <c r="A8" s="4" t="s">
        <v>126</v>
      </c>
      <c r="B8" s="5" t="n">
        <v>43</v>
      </c>
      <c r="C8" s="5" t="n">
        <v>43</v>
      </c>
    </row>
    <row r="9" spans="1:3">
      <c r="A9" s="4" t="s">
        <v>102</v>
      </c>
      <c r="B9" s="5" t="n">
        <v>59</v>
      </c>
      <c r="C9" s="5" t="n">
        <v>59</v>
      </c>
    </row>
    <row r="10" spans="1:3">
      <c r="A10" s="4" t="s">
        <v>136</v>
      </c>
      <c r="B10" s="6" t="n">
        <v>102</v>
      </c>
      <c r="C10" s="6" t="n">
        <v>102</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9</v>
      </c>
      <c r="C2" s="2" t="s">
        <v>30</v>
      </c>
      <c r="D2" s="2" t="s">
        <v>31</v>
      </c>
    </row>
    <row r="3" spans="1:4">
      <c r="A3" s="3" t="s">
        <v>1022</v>
      </c>
    </row>
    <row r="4" spans="1:4">
      <c r="A4" s="4" t="s">
        <v>1023</v>
      </c>
      <c r="B4" s="6" t="n">
        <v>69000000</v>
      </c>
      <c r="C4" s="6" t="n">
        <v>68000000</v>
      </c>
      <c r="D4" s="6" t="n">
        <v>71000000</v>
      </c>
    </row>
    <row r="5" spans="1:4">
      <c r="A5" s="4" t="s">
        <v>106</v>
      </c>
      <c r="B5" s="5" t="n">
        <v>209000000</v>
      </c>
      <c r="C5" s="5" t="n">
        <v>242000000</v>
      </c>
    </row>
    <row r="6" spans="1:4">
      <c r="A6" s="4" t="s">
        <v>1024</v>
      </c>
    </row>
    <row r="7" spans="1:4">
      <c r="A7" s="3" t="s">
        <v>1022</v>
      </c>
    </row>
    <row r="8" spans="1:4">
      <c r="A8" s="4" t="s">
        <v>1023</v>
      </c>
      <c r="B8" s="6" t="n">
        <v>0</v>
      </c>
    </row>
    <row r="9" spans="1:4">
      <c r="A9" s="4" t="s">
        <v>1025</v>
      </c>
    </row>
    <row r="10" spans="1:4">
      <c r="A10" s="3" t="s">
        <v>1022</v>
      </c>
    </row>
    <row r="11" spans="1:4">
      <c r="A11" s="4" t="s">
        <v>1026</v>
      </c>
      <c r="B11" s="4" t="s">
        <v>1027</v>
      </c>
    </row>
    <row r="12" spans="1:4">
      <c r="A12" s="4" t="s">
        <v>1028</v>
      </c>
    </row>
    <row r="13" spans="1:4">
      <c r="A13" s="3" t="s">
        <v>1022</v>
      </c>
    </row>
    <row r="14" spans="1:4">
      <c r="A14" s="4" t="s">
        <v>1026</v>
      </c>
      <c r="B14" s="4" t="s">
        <v>1027</v>
      </c>
    </row>
    <row r="15" spans="1:4">
      <c r="A15" s="4" t="s">
        <v>1029</v>
      </c>
    </row>
    <row r="16" spans="1:4">
      <c r="A16" s="3" t="s">
        <v>1022</v>
      </c>
    </row>
    <row r="17" spans="1:4">
      <c r="A17" s="4" t="s">
        <v>1026</v>
      </c>
      <c r="B17" s="4" t="s">
        <v>656</v>
      </c>
    </row>
    <row r="18" spans="1:4">
      <c r="A18" s="4" t="s">
        <v>1030</v>
      </c>
    </row>
    <row r="19" spans="1:4">
      <c r="A19" s="3" t="s">
        <v>1022</v>
      </c>
    </row>
    <row r="20" spans="1:4">
      <c r="A20" s="4" t="s">
        <v>1026</v>
      </c>
      <c r="B20" s="4" t="s">
        <v>987</v>
      </c>
    </row>
    <row r="21" spans="1:4">
      <c r="A21" s="4" t="s">
        <v>1031</v>
      </c>
    </row>
    <row r="22" spans="1:4">
      <c r="A22" s="3" t="s">
        <v>1022</v>
      </c>
    </row>
    <row r="23" spans="1:4">
      <c r="A23" s="4" t="s">
        <v>1026</v>
      </c>
      <c r="B23" s="4" t="s">
        <v>654</v>
      </c>
    </row>
    <row r="24" spans="1:4">
      <c r="A24" s="4" t="s">
        <v>1032</v>
      </c>
    </row>
    <row r="25" spans="1:4">
      <c r="A25" s="3" t="s">
        <v>1022</v>
      </c>
    </row>
    <row r="26" spans="1:4">
      <c r="A26" s="4" t="s">
        <v>1026</v>
      </c>
      <c r="B26" s="4" t="s">
        <v>656</v>
      </c>
    </row>
    <row r="27" spans="1:4">
      <c r="A27" s="4" t="s">
        <v>1033</v>
      </c>
    </row>
    <row r="28" spans="1:4">
      <c r="A28" s="3" t="s">
        <v>1022</v>
      </c>
    </row>
    <row r="29" spans="1:4">
      <c r="A29" s="4" t="s">
        <v>1026</v>
      </c>
      <c r="B29" s="4" t="s">
        <v>956</v>
      </c>
    </row>
    <row r="30" spans="1:4">
      <c r="A30" s="4" t="s">
        <v>1034</v>
      </c>
    </row>
    <row r="31" spans="1:4">
      <c r="A31" s="3" t="s">
        <v>1022</v>
      </c>
    </row>
    <row r="32" spans="1:4">
      <c r="A32" s="4" t="s">
        <v>1026</v>
      </c>
      <c r="B32" s="4" t="s">
        <v>1035</v>
      </c>
    </row>
    <row r="33" spans="1:4">
      <c r="A33" s="4" t="s">
        <v>1036</v>
      </c>
    </row>
    <row r="34" spans="1:4">
      <c r="A34" s="3" t="s">
        <v>1022</v>
      </c>
    </row>
    <row r="35" spans="1:4">
      <c r="A35" s="4" t="s">
        <v>1026</v>
      </c>
      <c r="B35" s="4" t="s">
        <v>654</v>
      </c>
    </row>
    <row r="36" spans="1:4">
      <c r="A36" s="4" t="s">
        <v>1037</v>
      </c>
    </row>
    <row r="37" spans="1:4">
      <c r="A37" s="3" t="s">
        <v>1022</v>
      </c>
    </row>
    <row r="38" spans="1:4">
      <c r="A38" s="4" t="s">
        <v>1023</v>
      </c>
      <c r="B38" s="6" t="n">
        <v>0</v>
      </c>
      <c r="C38" s="5" t="n">
        <v>0</v>
      </c>
    </row>
    <row r="39" spans="1:4">
      <c r="A39" s="4" t="s">
        <v>106</v>
      </c>
      <c r="B39" s="5" t="n">
        <v>14000000</v>
      </c>
      <c r="C39" s="5" t="n">
        <v>16000000</v>
      </c>
    </row>
    <row r="40" spans="1:4">
      <c r="A40" s="4" t="s">
        <v>1038</v>
      </c>
    </row>
    <row r="41" spans="1:4">
      <c r="A41" s="3" t="s">
        <v>1022</v>
      </c>
    </row>
    <row r="42" spans="1:4">
      <c r="A42" s="4" t="s">
        <v>106</v>
      </c>
      <c r="B42" s="6" t="n">
        <v>16000000</v>
      </c>
      <c r="C42" s="6" t="n">
        <v>20000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9</v>
      </c>
    </row>
    <row r="3" spans="1:2">
      <c r="A3" s="3" t="s">
        <v>157</v>
      </c>
    </row>
    <row r="4" spans="1:2">
      <c r="A4" s="4" t="s">
        <v>168</v>
      </c>
      <c r="B4" s="4" t="s">
        <v>16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29</v>
      </c>
      <c r="C2" s="2" t="s">
        <v>30</v>
      </c>
    </row>
    <row r="3" spans="1:3">
      <c r="A3" s="3" t="s">
        <v>1022</v>
      </c>
    </row>
    <row r="4" spans="1:3">
      <c r="A4" s="4" t="s">
        <v>97</v>
      </c>
      <c r="B4" s="6" t="n">
        <v>242</v>
      </c>
    </row>
    <row r="5" spans="1:3">
      <c r="A5" s="4" t="s">
        <v>99</v>
      </c>
      <c r="B5" s="5" t="n">
        <v>209</v>
      </c>
      <c r="C5" s="6" t="n">
        <v>242</v>
      </c>
    </row>
    <row r="6" spans="1:3">
      <c r="A6" s="4" t="s">
        <v>1040</v>
      </c>
      <c r="B6" s="5" t="n">
        <v>209</v>
      </c>
      <c r="C6" s="5" t="n">
        <v>242</v>
      </c>
    </row>
    <row r="7" spans="1:3">
      <c r="A7" s="4" t="s">
        <v>997</v>
      </c>
    </row>
    <row r="8" spans="1:3">
      <c r="A8" s="3" t="s">
        <v>1022</v>
      </c>
    </row>
    <row r="9" spans="1:3">
      <c r="A9" s="4" t="s">
        <v>97</v>
      </c>
      <c r="B9" s="5" t="n">
        <v>918</v>
      </c>
      <c r="C9" s="5" t="n">
        <v>800</v>
      </c>
    </row>
    <row r="10" spans="1:3">
      <c r="A10" s="4" t="s">
        <v>75</v>
      </c>
      <c r="C10" s="5" t="n">
        <v>1</v>
      </c>
    </row>
    <row r="11" spans="1:3">
      <c r="A11" s="4" t="s">
        <v>1041</v>
      </c>
      <c r="B11" s="5" t="n">
        <v>53</v>
      </c>
      <c r="C11" s="5" t="n">
        <v>54</v>
      </c>
    </row>
    <row r="12" spans="1:3">
      <c r="A12" s="4" t="s">
        <v>948</v>
      </c>
      <c r="B12" s="5" t="n">
        <v>-43</v>
      </c>
      <c r="C12" s="5" t="n">
        <v>-65</v>
      </c>
    </row>
    <row r="13" spans="1:3">
      <c r="A13" s="4" t="s">
        <v>98</v>
      </c>
      <c r="B13" s="5" t="n">
        <v>-58</v>
      </c>
      <c r="C13" s="5" t="n">
        <v>128</v>
      </c>
    </row>
    <row r="14" spans="1:3">
      <c r="A14" s="4" t="s">
        <v>99</v>
      </c>
      <c r="B14" s="5" t="n">
        <v>870</v>
      </c>
      <c r="C14" s="5" t="n">
        <v>918</v>
      </c>
    </row>
    <row r="15" spans="1:3">
      <c r="A15" s="4" t="s">
        <v>1042</v>
      </c>
    </row>
    <row r="16" spans="1:3">
      <c r="A16" s="3" t="s">
        <v>1022</v>
      </c>
    </row>
    <row r="17" spans="1:3">
      <c r="A17" s="4" t="s">
        <v>97</v>
      </c>
      <c r="B17" s="5" t="n">
        <v>676</v>
      </c>
      <c r="C17" s="5" t="n">
        <v>571</v>
      </c>
    </row>
    <row r="18" spans="1:3">
      <c r="A18" s="4" t="s">
        <v>995</v>
      </c>
      <c r="B18" s="5" t="n">
        <v>69</v>
      </c>
      <c r="C18" s="5" t="n">
        <v>68</v>
      </c>
    </row>
    <row r="19" spans="1:3">
      <c r="A19" s="4" t="s">
        <v>948</v>
      </c>
      <c r="B19" s="5" t="n">
        <v>-40</v>
      </c>
      <c r="C19" s="5" t="n">
        <v>-57</v>
      </c>
    </row>
    <row r="20" spans="1:3">
      <c r="A20" s="4" t="s">
        <v>98</v>
      </c>
      <c r="B20" s="5" t="n">
        <v>-44</v>
      </c>
      <c r="C20" s="5" t="n">
        <v>94</v>
      </c>
    </row>
    <row r="21" spans="1:3">
      <c r="A21" s="4" t="s">
        <v>99</v>
      </c>
      <c r="B21" s="5" t="n">
        <v>661</v>
      </c>
      <c r="C21" s="5" t="n">
        <v>676</v>
      </c>
    </row>
    <row r="22" spans="1:3">
      <c r="A22" s="4" t="s">
        <v>1043</v>
      </c>
    </row>
    <row r="23" spans="1:3">
      <c r="A23" s="3" t="s">
        <v>1022</v>
      </c>
    </row>
    <row r="24" spans="1:3">
      <c r="A24" s="4" t="s">
        <v>1040</v>
      </c>
      <c r="B24" s="5" t="n">
        <v>79</v>
      </c>
      <c r="C24" s="5" t="n">
        <v>92</v>
      </c>
    </row>
    <row r="25" spans="1:3">
      <c r="A25" s="4" t="s">
        <v>1044</v>
      </c>
    </row>
    <row r="26" spans="1:3">
      <c r="A26" s="3" t="s">
        <v>1022</v>
      </c>
    </row>
    <row r="27" spans="1:3">
      <c r="A27" s="4" t="s">
        <v>97</v>
      </c>
      <c r="B27" s="5" t="n">
        <v>231</v>
      </c>
      <c r="C27" s="5" t="n">
        <v>205</v>
      </c>
    </row>
    <row r="28" spans="1:3">
      <c r="A28" s="4" t="s">
        <v>1041</v>
      </c>
      <c r="B28" s="5" t="n">
        <v>5</v>
      </c>
      <c r="C28" s="5" t="n">
        <v>6</v>
      </c>
    </row>
    <row r="29" spans="1:3">
      <c r="A29" s="4" t="s">
        <v>948</v>
      </c>
      <c r="B29" s="5" t="n">
        <v>-3</v>
      </c>
      <c r="C29" s="5" t="n">
        <v>-13</v>
      </c>
    </row>
    <row r="30" spans="1:3">
      <c r="A30" s="4" t="s">
        <v>98</v>
      </c>
      <c r="B30" s="5" t="n">
        <v>-17</v>
      </c>
      <c r="C30" s="5" t="n">
        <v>33</v>
      </c>
    </row>
    <row r="31" spans="1:3">
      <c r="A31" s="4" t="s">
        <v>99</v>
      </c>
      <c r="B31" s="5" t="n">
        <v>216</v>
      </c>
      <c r="C31" s="5" t="n">
        <v>231</v>
      </c>
    </row>
    <row r="32" spans="1:3">
      <c r="A32" s="4" t="s">
        <v>1045</v>
      </c>
    </row>
    <row r="33" spans="1:3">
      <c r="A33" s="3" t="s">
        <v>1022</v>
      </c>
    </row>
    <row r="34" spans="1:3">
      <c r="A34" s="4" t="s">
        <v>97</v>
      </c>
      <c r="B34" s="5" t="n">
        <v>139</v>
      </c>
      <c r="C34" s="5" t="n">
        <v>117</v>
      </c>
    </row>
    <row r="35" spans="1:3">
      <c r="A35" s="4" t="s">
        <v>995</v>
      </c>
      <c r="B35" s="5" t="n">
        <v>9</v>
      </c>
      <c r="C35" s="5" t="n">
        <v>9</v>
      </c>
    </row>
    <row r="36" spans="1:3">
      <c r="A36" s="4" t="s">
        <v>948</v>
      </c>
      <c r="B36" s="5" t="n">
        <v>-1</v>
      </c>
      <c r="C36" s="5" t="n">
        <v>-7</v>
      </c>
    </row>
    <row r="37" spans="1:3">
      <c r="A37" s="4" t="s">
        <v>98</v>
      </c>
      <c r="B37" s="5" t="n">
        <v>-10</v>
      </c>
      <c r="C37" s="5" t="n">
        <v>20</v>
      </c>
    </row>
    <row r="38" spans="1:3">
      <c r="A38" s="4" t="s">
        <v>99</v>
      </c>
      <c r="B38" s="5" t="n">
        <v>137</v>
      </c>
      <c r="C38" s="5" t="n">
        <v>139</v>
      </c>
    </row>
    <row r="39" spans="1:3">
      <c r="A39" s="4" t="s">
        <v>1046</v>
      </c>
    </row>
    <row r="40" spans="1:3">
      <c r="A40" s="3" t="s">
        <v>1022</v>
      </c>
    </row>
    <row r="41" spans="1:3">
      <c r="A41" s="4" t="s">
        <v>1040</v>
      </c>
      <c r="B41" s="5" t="n">
        <v>130</v>
      </c>
      <c r="C41" s="5" t="n">
        <v>150</v>
      </c>
    </row>
    <row r="42" spans="1:3">
      <c r="A42" s="4" t="s">
        <v>1047</v>
      </c>
    </row>
    <row r="43" spans="1:3">
      <c r="A43" s="3" t="s">
        <v>1022</v>
      </c>
    </row>
    <row r="44" spans="1:3">
      <c r="A44" s="4" t="s">
        <v>97</v>
      </c>
      <c r="B44" s="5" t="n">
        <v>687</v>
      </c>
      <c r="C44" s="5" t="n">
        <v>595</v>
      </c>
    </row>
    <row r="45" spans="1:3">
      <c r="A45" s="4" t="s">
        <v>75</v>
      </c>
      <c r="C45" s="5" t="n">
        <v>1</v>
      </c>
    </row>
    <row r="46" spans="1:3">
      <c r="A46" s="4" t="s">
        <v>1041</v>
      </c>
      <c r="B46" s="5" t="n">
        <v>48</v>
      </c>
      <c r="C46" s="5" t="n">
        <v>48</v>
      </c>
    </row>
    <row r="47" spans="1:3">
      <c r="A47" s="4" t="s">
        <v>948</v>
      </c>
      <c r="B47" s="5" t="n">
        <v>-40</v>
      </c>
      <c r="C47" s="5" t="n">
        <v>-52</v>
      </c>
    </row>
    <row r="48" spans="1:3">
      <c r="A48" s="4" t="s">
        <v>98</v>
      </c>
      <c r="B48" s="5" t="n">
        <v>-41</v>
      </c>
      <c r="C48" s="5" t="n">
        <v>95</v>
      </c>
    </row>
    <row r="49" spans="1:3">
      <c r="A49" s="4" t="s">
        <v>99</v>
      </c>
      <c r="B49" s="5" t="n">
        <v>654</v>
      </c>
      <c r="C49" s="5" t="n">
        <v>687</v>
      </c>
    </row>
    <row r="50" spans="1:3">
      <c r="A50" s="4" t="s">
        <v>1048</v>
      </c>
    </row>
    <row r="51" spans="1:3">
      <c r="A51" s="3" t="s">
        <v>1022</v>
      </c>
    </row>
    <row r="52" spans="1:3">
      <c r="A52" s="4" t="s">
        <v>97</v>
      </c>
      <c r="B52" s="5" t="n">
        <v>537</v>
      </c>
      <c r="C52" s="5" t="n">
        <v>454</v>
      </c>
    </row>
    <row r="53" spans="1:3">
      <c r="A53" s="4" t="s">
        <v>995</v>
      </c>
      <c r="B53" s="5" t="n">
        <v>60</v>
      </c>
      <c r="C53" s="5" t="n">
        <v>59</v>
      </c>
    </row>
    <row r="54" spans="1:3">
      <c r="A54" s="4" t="s">
        <v>948</v>
      </c>
      <c r="B54" s="5" t="n">
        <v>-39</v>
      </c>
      <c r="C54" s="5" t="n">
        <v>-50</v>
      </c>
    </row>
    <row r="55" spans="1:3">
      <c r="A55" s="4" t="s">
        <v>98</v>
      </c>
      <c r="B55" s="5" t="n">
        <v>-34</v>
      </c>
      <c r="C55" s="5" t="n">
        <v>74</v>
      </c>
    </row>
    <row r="56" spans="1:3">
      <c r="A56" s="4" t="s">
        <v>99</v>
      </c>
      <c r="B56" s="6" t="n">
        <v>524</v>
      </c>
      <c r="C56" s="6" t="n">
        <v>537</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49</v>
      </c>
      <c r="B1" s="2" t="s">
        <v>1</v>
      </c>
    </row>
    <row r="2" spans="1:4">
      <c r="B2" s="2" t="s">
        <v>644</v>
      </c>
      <c r="C2" s="2" t="s">
        <v>449</v>
      </c>
      <c r="D2" s="2" t="s">
        <v>1050</v>
      </c>
    </row>
    <row r="3" spans="1:4">
      <c r="A3" s="3" t="s">
        <v>1051</v>
      </c>
    </row>
    <row r="4" spans="1:4">
      <c r="A4" s="4" t="s">
        <v>1052</v>
      </c>
      <c r="B4" s="6" t="n">
        <v>1500000000</v>
      </c>
    </row>
    <row r="5" spans="1:4">
      <c r="A5" s="4" t="s">
        <v>1053</v>
      </c>
      <c r="B5" s="6" t="n">
        <v>1479000000</v>
      </c>
      <c r="D5" s="17" t="n">
        <v>2000</v>
      </c>
    </row>
    <row r="6" spans="1:4">
      <c r="A6" s="4" t="s">
        <v>1054</v>
      </c>
      <c r="B6" s="4" t="s">
        <v>1055</v>
      </c>
    </row>
    <row r="7" spans="1:4">
      <c r="A7" s="4" t="s">
        <v>1056</v>
      </c>
      <c r="B7" s="4" t="s">
        <v>1057</v>
      </c>
    </row>
    <row r="8" spans="1:4">
      <c r="A8" s="4" t="s">
        <v>1058</v>
      </c>
    </row>
    <row r="9" spans="1:4">
      <c r="A9" s="3" t="s">
        <v>1051</v>
      </c>
    </row>
    <row r="10" spans="1:4">
      <c r="A10" s="4" t="s">
        <v>1053</v>
      </c>
      <c r="B10" s="6" t="n">
        <v>2000000000</v>
      </c>
    </row>
    <row r="11" spans="1:4">
      <c r="A11" s="4" t="s">
        <v>1054</v>
      </c>
      <c r="B11" s="4" t="s">
        <v>1055</v>
      </c>
    </row>
    <row r="12" spans="1:4">
      <c r="A12" s="4" t="s">
        <v>1059</v>
      </c>
    </row>
    <row r="13" spans="1:4">
      <c r="A13" s="3" t="s">
        <v>1051</v>
      </c>
    </row>
    <row r="14" spans="1:4">
      <c r="A14" s="4" t="s">
        <v>1060</v>
      </c>
      <c r="B14" s="6" t="n">
        <v>12000000</v>
      </c>
      <c r="C14" s="6" t="n">
        <v>30000000</v>
      </c>
    </row>
    <row r="15" spans="1:4">
      <c r="A15" s="4" t="s">
        <v>1061</v>
      </c>
    </row>
    <row r="16" spans="1:4">
      <c r="A16" s="3" t="s">
        <v>1051</v>
      </c>
    </row>
    <row r="17" spans="1:4">
      <c r="A17" s="4" t="s">
        <v>1062</v>
      </c>
      <c r="B17" s="5" t="n">
        <v>20000000</v>
      </c>
      <c r="C17" s="5" t="n">
        <v>32000000</v>
      </c>
    </row>
    <row r="18" spans="1:4">
      <c r="A18" s="4" t="s">
        <v>1063</v>
      </c>
      <c r="B18" s="5" t="n">
        <v>0</v>
      </c>
      <c r="C18" s="5" t="n">
        <v>4000000</v>
      </c>
    </row>
    <row r="19" spans="1:4">
      <c r="A19" s="4" t="s">
        <v>1064</v>
      </c>
    </row>
    <row r="20" spans="1:4">
      <c r="A20" s="3" t="s">
        <v>1051</v>
      </c>
    </row>
    <row r="21" spans="1:4">
      <c r="A21" s="4" t="s">
        <v>1060</v>
      </c>
      <c r="B21" s="5" t="n">
        <v>0</v>
      </c>
      <c r="C21" s="5" t="n">
        <v>4000000</v>
      </c>
    </row>
    <row r="22" spans="1:4">
      <c r="A22" s="4" t="s">
        <v>1065</v>
      </c>
    </row>
    <row r="23" spans="1:4">
      <c r="A23" s="3" t="s">
        <v>1051</v>
      </c>
    </row>
    <row r="24" spans="1:4">
      <c r="A24" s="4" t="s">
        <v>1066</v>
      </c>
      <c r="B24" s="5" t="n">
        <v>15000000</v>
      </c>
      <c r="C24" s="5" t="n">
        <v>16000000</v>
      </c>
    </row>
    <row r="25" spans="1:4">
      <c r="A25" s="4" t="s">
        <v>1067</v>
      </c>
    </row>
    <row r="26" spans="1:4">
      <c r="A26" s="3" t="s">
        <v>1051</v>
      </c>
    </row>
    <row r="27" spans="1:4">
      <c r="A27" s="4" t="s">
        <v>1068</v>
      </c>
      <c r="B27" s="5" t="n">
        <v>81000000</v>
      </c>
      <c r="C27" s="5" t="n">
        <v>22000000</v>
      </c>
    </row>
    <row r="28" spans="1:4">
      <c r="A28" s="4" t="s">
        <v>1069</v>
      </c>
    </row>
    <row r="29" spans="1:4">
      <c r="A29" s="3" t="s">
        <v>1051</v>
      </c>
    </row>
    <row r="30" spans="1:4">
      <c r="A30" s="4" t="s">
        <v>1070</v>
      </c>
      <c r="B30" s="5" t="n">
        <v>30000000</v>
      </c>
      <c r="C30" s="5" t="n">
        <v>153000000</v>
      </c>
    </row>
    <row r="31" spans="1:4">
      <c r="A31" s="4" t="s">
        <v>1071</v>
      </c>
    </row>
    <row r="32" spans="1:4">
      <c r="A32" s="3" t="s">
        <v>1051</v>
      </c>
    </row>
    <row r="33" spans="1:4">
      <c r="A33" s="4" t="s">
        <v>1070</v>
      </c>
      <c r="B33" s="6" t="n">
        <v>14000000</v>
      </c>
      <c r="C33" s="6" t="n">
        <v>15000000</v>
      </c>
    </row>
    <row r="34" spans="1:4">
      <c r="A34" s="4" t="s">
        <v>1072</v>
      </c>
    </row>
    <row r="35" spans="1:4">
      <c r="A35" s="3" t="s">
        <v>1051</v>
      </c>
    </row>
    <row r="36" spans="1:4">
      <c r="A36" s="4" t="s">
        <v>1073</v>
      </c>
      <c r="B36" s="4" t="s">
        <v>654</v>
      </c>
    </row>
    <row r="37" spans="1:4">
      <c r="A37" s="4" t="s">
        <v>1074</v>
      </c>
    </row>
    <row r="38" spans="1:4">
      <c r="A38" s="3" t="s">
        <v>1051</v>
      </c>
    </row>
    <row r="39" spans="1:4">
      <c r="A39" s="4" t="s">
        <v>1073</v>
      </c>
      <c r="B39" s="4" t="s">
        <v>956</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5</v>
      </c>
      <c r="B1" s="2" t="s">
        <v>1</v>
      </c>
    </row>
    <row r="2" spans="1:3">
      <c r="B2" s="2" t="s">
        <v>29</v>
      </c>
      <c r="C2" s="2" t="s">
        <v>30</v>
      </c>
    </row>
    <row r="3" spans="1:3">
      <c r="A3" s="4" t="s">
        <v>1076</v>
      </c>
    </row>
    <row r="4" spans="1:3">
      <c r="A4" s="3" t="s">
        <v>1051</v>
      </c>
    </row>
    <row r="5" spans="1:3">
      <c r="A5" s="4" t="s">
        <v>1077</v>
      </c>
      <c r="B5" s="6" t="n">
        <v>-5140</v>
      </c>
      <c r="C5" s="6" t="n">
        <v>-4801</v>
      </c>
    </row>
    <row r="6" spans="1:3">
      <c r="A6" s="4" t="s">
        <v>1078</v>
      </c>
    </row>
    <row r="7" spans="1:3">
      <c r="A7" s="3" t="s">
        <v>1051</v>
      </c>
    </row>
    <row r="8" spans="1:3">
      <c r="A8" s="4" t="s">
        <v>1077</v>
      </c>
      <c r="B8" s="5" t="n">
        <v>-336</v>
      </c>
      <c r="C8" s="5" t="n">
        <v>-479</v>
      </c>
    </row>
    <row r="9" spans="1:3">
      <c r="A9" s="4" t="s">
        <v>1079</v>
      </c>
    </row>
    <row r="10" spans="1:3">
      <c r="A10" s="3" t="s">
        <v>1051</v>
      </c>
    </row>
    <row r="11" spans="1:3">
      <c r="A11" s="4" t="s">
        <v>1077</v>
      </c>
      <c r="B11" s="5" t="n">
        <v>-706</v>
      </c>
      <c r="C11" s="5" t="n">
        <v>-345</v>
      </c>
    </row>
    <row r="12" spans="1:3">
      <c r="A12" s="4" t="s">
        <v>1080</v>
      </c>
    </row>
    <row r="13" spans="1:3">
      <c r="A13" s="3" t="s">
        <v>1051</v>
      </c>
    </row>
    <row r="14" spans="1:3">
      <c r="A14" s="4" t="s">
        <v>1077</v>
      </c>
      <c r="B14" s="5" t="n">
        <v>-577</v>
      </c>
      <c r="C14" s="5" t="n">
        <v>-733</v>
      </c>
    </row>
    <row r="15" spans="1:3">
      <c r="A15" s="4" t="s">
        <v>1081</v>
      </c>
    </row>
    <row r="16" spans="1:3">
      <c r="A16" s="3" t="s">
        <v>1051</v>
      </c>
    </row>
    <row r="17" spans="1:3">
      <c r="A17" s="4" t="s">
        <v>1077</v>
      </c>
      <c r="B17" s="5" t="n">
        <v>-518</v>
      </c>
      <c r="C17" s="5" t="n">
        <v>-555</v>
      </c>
    </row>
    <row r="18" spans="1:3">
      <c r="A18" s="4" t="s">
        <v>1082</v>
      </c>
    </row>
    <row r="19" spans="1:3">
      <c r="A19" s="3" t="s">
        <v>1051</v>
      </c>
    </row>
    <row r="20" spans="1:3">
      <c r="A20" s="4" t="s">
        <v>1077</v>
      </c>
      <c r="B20" s="5" t="n">
        <v>-805</v>
      </c>
      <c r="C20" s="5" t="n">
        <v>-72</v>
      </c>
    </row>
    <row r="21" spans="1:3">
      <c r="A21" s="4" t="s">
        <v>1083</v>
      </c>
    </row>
    <row r="22" spans="1:3">
      <c r="A22" s="3" t="s">
        <v>1051</v>
      </c>
    </row>
    <row r="23" spans="1:3">
      <c r="A23" s="4" t="s">
        <v>1077</v>
      </c>
      <c r="B23" s="5" t="n">
        <v>-2198</v>
      </c>
      <c r="C23" s="5" t="n">
        <v>-2617</v>
      </c>
    </row>
    <row r="24" spans="1:3">
      <c r="A24" s="4" t="s">
        <v>1084</v>
      </c>
    </row>
    <row r="25" spans="1:3">
      <c r="A25" s="3" t="s">
        <v>1051</v>
      </c>
    </row>
    <row r="26" spans="1:3">
      <c r="A26" s="4" t="s">
        <v>1077</v>
      </c>
      <c r="B26" s="5" t="n">
        <v>-4417</v>
      </c>
    </row>
    <row r="27" spans="1:3">
      <c r="A27" s="4" t="s">
        <v>1085</v>
      </c>
      <c r="C27" s="5" t="n">
        <v>-3937</v>
      </c>
    </row>
    <row r="28" spans="1:3">
      <c r="A28" s="4" t="s">
        <v>1086</v>
      </c>
    </row>
    <row r="29" spans="1:3">
      <c r="A29" s="3" t="s">
        <v>1051</v>
      </c>
    </row>
    <row r="30" spans="1:3">
      <c r="A30" s="4" t="s">
        <v>1077</v>
      </c>
      <c r="B30" s="5" t="n">
        <v>-469</v>
      </c>
      <c r="C30" s="5" t="n">
        <v>-910</v>
      </c>
    </row>
    <row r="31" spans="1:3">
      <c r="A31" s="4" t="s">
        <v>1087</v>
      </c>
    </row>
    <row r="32" spans="1:3">
      <c r="A32" s="3" t="s">
        <v>1051</v>
      </c>
    </row>
    <row r="33" spans="1:3">
      <c r="A33" s="4" t="s">
        <v>1077</v>
      </c>
      <c r="B33" s="5" t="n">
        <v>-464</v>
      </c>
      <c r="C33" s="5" t="n">
        <v>-822</v>
      </c>
    </row>
    <row r="34" spans="1:3">
      <c r="A34" s="4" t="s">
        <v>1088</v>
      </c>
    </row>
    <row r="35" spans="1:3">
      <c r="A35" s="3" t="s">
        <v>1051</v>
      </c>
    </row>
    <row r="36" spans="1:3">
      <c r="A36" s="4" t="s">
        <v>1077</v>
      </c>
      <c r="C36" s="5" t="n">
        <v>-2</v>
      </c>
    </row>
    <row r="37" spans="1:3">
      <c r="A37" s="4" t="s">
        <v>1089</v>
      </c>
    </row>
    <row r="38" spans="1:3">
      <c r="A38" s="3" t="s">
        <v>1051</v>
      </c>
    </row>
    <row r="39" spans="1:3">
      <c r="A39" s="4" t="s">
        <v>1077</v>
      </c>
      <c r="C39" s="5" t="n">
        <v>-82</v>
      </c>
    </row>
    <row r="40" spans="1:3">
      <c r="A40" s="4" t="s">
        <v>1090</v>
      </c>
    </row>
    <row r="41" spans="1:3">
      <c r="A41" s="3" t="s">
        <v>1051</v>
      </c>
    </row>
    <row r="42" spans="1:3">
      <c r="A42" s="4" t="s">
        <v>1077</v>
      </c>
      <c r="C42" s="5" t="n">
        <v>0</v>
      </c>
    </row>
    <row r="43" spans="1:3">
      <c r="A43" s="4" t="s">
        <v>1091</v>
      </c>
    </row>
    <row r="44" spans="1:3">
      <c r="A44" s="3" t="s">
        <v>1051</v>
      </c>
    </row>
    <row r="45" spans="1:3">
      <c r="A45" s="4" t="s">
        <v>1077</v>
      </c>
      <c r="C45" s="5" t="n">
        <v>0</v>
      </c>
    </row>
    <row r="46" spans="1:3">
      <c r="A46" s="4" t="s">
        <v>1092</v>
      </c>
    </row>
    <row r="47" spans="1:3">
      <c r="A47" s="3" t="s">
        <v>1051</v>
      </c>
    </row>
    <row r="48" spans="1:3">
      <c r="A48" s="4" t="s">
        <v>1077</v>
      </c>
      <c r="B48" s="5" t="n">
        <v>-5</v>
      </c>
      <c r="C48" s="5" t="n">
        <v>-4</v>
      </c>
    </row>
    <row r="49" spans="1:3">
      <c r="A49" s="4" t="s">
        <v>1093</v>
      </c>
    </row>
    <row r="50" spans="1:3">
      <c r="A50" s="3" t="s">
        <v>1051</v>
      </c>
    </row>
    <row r="51" spans="1:3">
      <c r="A51" s="4" t="s">
        <v>1077</v>
      </c>
      <c r="B51" s="5" t="n">
        <v>-469</v>
      </c>
    </row>
    <row r="52" spans="1:3">
      <c r="A52" s="4" t="s">
        <v>1094</v>
      </c>
      <c r="C52" s="5" t="n">
        <v>-906</v>
      </c>
    </row>
    <row r="53" spans="1:3">
      <c r="A53" s="4" t="s">
        <v>1095</v>
      </c>
    </row>
    <row r="54" spans="1:3">
      <c r="A54" s="3" t="s">
        <v>1051</v>
      </c>
    </row>
    <row r="55" spans="1:3">
      <c r="A55" s="4" t="s">
        <v>136</v>
      </c>
      <c r="B55" s="5" t="n">
        <v>-5633</v>
      </c>
      <c r="C55" s="5" t="n">
        <v>-5964</v>
      </c>
    </row>
    <row r="56" spans="1:3">
      <c r="A56" s="4" t="s">
        <v>1096</v>
      </c>
    </row>
    <row r="57" spans="1:3">
      <c r="A57" s="3" t="s">
        <v>1051</v>
      </c>
    </row>
    <row r="58" spans="1:3">
      <c r="A58" s="4" t="s">
        <v>1097</v>
      </c>
      <c r="B58" s="5" t="n">
        <v>-18</v>
      </c>
      <c r="C58" s="5" t="n">
        <v>-17</v>
      </c>
    </row>
    <row r="59" spans="1:3">
      <c r="A59" s="4" t="s">
        <v>1068</v>
      </c>
      <c r="B59" s="5" t="n">
        <v>35</v>
      </c>
      <c r="C59" s="5" t="n">
        <v>42</v>
      </c>
    </row>
    <row r="60" spans="1:3">
      <c r="A60" s="4" t="s">
        <v>1098</v>
      </c>
    </row>
    <row r="61" spans="1:3">
      <c r="A61" s="3" t="s">
        <v>1051</v>
      </c>
    </row>
    <row r="62" spans="1:3">
      <c r="A62" s="4" t="s">
        <v>1097</v>
      </c>
      <c r="B62" s="5" t="n">
        <v>-870</v>
      </c>
      <c r="C62" s="5" t="n">
        <v>-949</v>
      </c>
    </row>
    <row r="63" spans="1:3">
      <c r="A63" s="4" t="s">
        <v>1068</v>
      </c>
      <c r="B63" s="5" t="n">
        <v>828</v>
      </c>
      <c r="C63" s="5" t="n">
        <v>803</v>
      </c>
    </row>
    <row r="64" spans="1:3">
      <c r="A64" s="4" t="s">
        <v>1099</v>
      </c>
    </row>
    <row r="65" spans="1:3">
      <c r="A65" s="3" t="s">
        <v>1051</v>
      </c>
    </row>
    <row r="66" spans="1:3">
      <c r="A66" s="4" t="s">
        <v>1097</v>
      </c>
      <c r="B66" s="5" t="n">
        <v>-2795</v>
      </c>
      <c r="C66" s="5" t="n">
        <v>-2453</v>
      </c>
    </row>
    <row r="67" spans="1:3">
      <c r="A67" s="4" t="s">
        <v>1068</v>
      </c>
      <c r="B67" s="5" t="n">
        <v>2796</v>
      </c>
      <c r="C67" s="5" t="n">
        <v>2321</v>
      </c>
    </row>
    <row r="68" spans="1:3">
      <c r="A68" s="4" t="s">
        <v>1100</v>
      </c>
    </row>
    <row r="69" spans="1:3">
      <c r="A69" s="3" t="s">
        <v>1051</v>
      </c>
    </row>
    <row r="70" spans="1:3">
      <c r="A70" s="4" t="s">
        <v>136</v>
      </c>
      <c r="B70" s="5" t="n">
        <v>-809</v>
      </c>
      <c r="C70" s="5" t="n">
        <v>-1373</v>
      </c>
    </row>
    <row r="71" spans="1:3">
      <c r="A71" s="4" t="s">
        <v>1101</v>
      </c>
    </row>
    <row r="72" spans="1:3">
      <c r="A72" s="3" t="s">
        <v>1051</v>
      </c>
    </row>
    <row r="73" spans="1:3">
      <c r="A73" s="4" t="s">
        <v>1097</v>
      </c>
      <c r="B73" s="5" t="n">
        <v>-1</v>
      </c>
      <c r="C73" s="5" t="n">
        <v>0</v>
      </c>
    </row>
    <row r="74" spans="1:3">
      <c r="A74" s="4" t="s">
        <v>1068</v>
      </c>
      <c r="B74" s="5" t="n">
        <v>13</v>
      </c>
      <c r="C74" s="5" t="n">
        <v>17</v>
      </c>
    </row>
    <row r="75" spans="1:3">
      <c r="A75" s="4" t="s">
        <v>1102</v>
      </c>
    </row>
    <row r="76" spans="1:3">
      <c r="A76" s="3" t="s">
        <v>1051</v>
      </c>
    </row>
    <row r="77" spans="1:3">
      <c r="A77" s="4" t="s">
        <v>1097</v>
      </c>
      <c r="B77" s="5" t="n">
        <v>-258</v>
      </c>
      <c r="C77" s="5" t="n">
        <v>-21</v>
      </c>
    </row>
    <row r="78" spans="1:3">
      <c r="A78" s="4" t="s">
        <v>1068</v>
      </c>
      <c r="B78" s="5" t="n">
        <v>246</v>
      </c>
      <c r="C78" s="5" t="n">
        <v>9</v>
      </c>
    </row>
    <row r="79" spans="1:3">
      <c r="A79" s="4" t="s">
        <v>1103</v>
      </c>
    </row>
    <row r="80" spans="1:3">
      <c r="A80" s="3" t="s">
        <v>1051</v>
      </c>
    </row>
    <row r="81" spans="1:3">
      <c r="A81" s="4" t="s">
        <v>1097</v>
      </c>
      <c r="B81" s="5" t="n">
        <v>-2148</v>
      </c>
      <c r="C81" s="5" t="n">
        <v>-1675</v>
      </c>
    </row>
    <row r="82" spans="1:3">
      <c r="A82" s="4" t="s">
        <v>1068</v>
      </c>
      <c r="B82" s="5" t="n">
        <v>2139</v>
      </c>
      <c r="C82" s="5" t="n">
        <v>1598</v>
      </c>
    </row>
    <row r="83" spans="1:3">
      <c r="A83" s="4" t="s">
        <v>1104</v>
      </c>
    </row>
    <row r="84" spans="1:3">
      <c r="A84" s="3" t="s">
        <v>1051</v>
      </c>
    </row>
    <row r="85" spans="1:3">
      <c r="A85" s="4" t="s">
        <v>136</v>
      </c>
      <c r="B85" s="5" t="n">
        <v>-702</v>
      </c>
      <c r="C85" s="5" t="n">
        <v>-402</v>
      </c>
    </row>
    <row r="86" spans="1:3">
      <c r="A86" s="4" t="s">
        <v>1105</v>
      </c>
    </row>
    <row r="87" spans="1:3">
      <c r="A87" s="3" t="s">
        <v>1051</v>
      </c>
    </row>
    <row r="88" spans="1:3">
      <c r="A88" s="4" t="s">
        <v>1097</v>
      </c>
      <c r="B88" s="5" t="n">
        <v>-1</v>
      </c>
      <c r="C88" s="5" t="n">
        <v>0</v>
      </c>
    </row>
    <row r="89" spans="1:3">
      <c r="A89" s="4" t="s">
        <v>1068</v>
      </c>
      <c r="B89" s="5" t="n">
        <v>11</v>
      </c>
      <c r="C89" s="5" t="n">
        <v>8</v>
      </c>
    </row>
    <row r="90" spans="1:3">
      <c r="A90" s="4" t="s">
        <v>1106</v>
      </c>
    </row>
    <row r="91" spans="1:3">
      <c r="A91" s="3" t="s">
        <v>1051</v>
      </c>
    </row>
    <row r="92" spans="1:3">
      <c r="A92" s="4" t="s">
        <v>1097</v>
      </c>
      <c r="B92" s="5" t="n">
        <v>-17</v>
      </c>
      <c r="C92" s="5" t="n">
        <v>-252</v>
      </c>
    </row>
    <row r="93" spans="1:3">
      <c r="A93" s="4" t="s">
        <v>1068</v>
      </c>
      <c r="B93" s="5" t="n">
        <v>7</v>
      </c>
      <c r="C93" s="5" t="n">
        <v>234</v>
      </c>
    </row>
    <row r="94" spans="1:3">
      <c r="A94" s="4" t="s">
        <v>1107</v>
      </c>
    </row>
    <row r="95" spans="1:3">
      <c r="A95" s="3" t="s">
        <v>1051</v>
      </c>
    </row>
    <row r="96" spans="1:3">
      <c r="A96" s="4" t="s">
        <v>1097</v>
      </c>
      <c r="B96" s="5" t="n">
        <v>-418</v>
      </c>
      <c r="C96" s="5" t="n">
        <v>-512</v>
      </c>
    </row>
    <row r="97" spans="1:3">
      <c r="A97" s="4" t="s">
        <v>1068</v>
      </c>
      <c r="B97" s="5" t="n">
        <v>422</v>
      </c>
      <c r="C97" s="5" t="n">
        <v>467</v>
      </c>
    </row>
    <row r="98" spans="1:3">
      <c r="A98" s="4" t="s">
        <v>1108</v>
      </c>
    </row>
    <row r="99" spans="1:3">
      <c r="A99" s="3" t="s">
        <v>1051</v>
      </c>
    </row>
    <row r="100" spans="1:3">
      <c r="A100" s="4" t="s">
        <v>136</v>
      </c>
      <c r="B100" s="5" t="n">
        <v>-575</v>
      </c>
      <c r="C100" s="5" t="n">
        <v>-829</v>
      </c>
    </row>
    <row r="101" spans="1:3">
      <c r="A101" s="4" t="s">
        <v>1109</v>
      </c>
    </row>
    <row r="102" spans="1:3">
      <c r="A102" s="3" t="s">
        <v>1051</v>
      </c>
    </row>
    <row r="103" spans="1:3">
      <c r="A103" s="4" t="s">
        <v>1097</v>
      </c>
      <c r="B103" s="5" t="n">
        <v>-2</v>
      </c>
      <c r="C103" s="5" t="n">
        <v>-1</v>
      </c>
    </row>
    <row r="104" spans="1:3">
      <c r="A104" s="4" t="s">
        <v>1068</v>
      </c>
      <c r="B104" s="5" t="n">
        <v>10</v>
      </c>
      <c r="C104" s="5" t="n">
        <v>8</v>
      </c>
    </row>
    <row r="105" spans="1:3">
      <c r="A105" s="4" t="s">
        <v>1110</v>
      </c>
    </row>
    <row r="106" spans="1:3">
      <c r="A106" s="3" t="s">
        <v>1051</v>
      </c>
    </row>
    <row r="107" spans="1:3">
      <c r="A107" s="4" t="s">
        <v>1097</v>
      </c>
      <c r="B107" s="5" t="n">
        <v>-18</v>
      </c>
      <c r="C107" s="5" t="n">
        <v>-18</v>
      </c>
    </row>
    <row r="108" spans="1:3">
      <c r="A108" s="4" t="s">
        <v>1068</v>
      </c>
      <c r="B108" s="5" t="n">
        <v>7</v>
      </c>
      <c r="C108" s="5" t="n">
        <v>7</v>
      </c>
    </row>
    <row r="109" spans="1:3">
      <c r="A109" s="4" t="s">
        <v>1111</v>
      </c>
    </row>
    <row r="110" spans="1:3">
      <c r="A110" s="3" t="s">
        <v>1051</v>
      </c>
    </row>
    <row r="111" spans="1:3">
      <c r="A111" s="4" t="s">
        <v>1097</v>
      </c>
      <c r="B111" s="5" t="n">
        <v>-188</v>
      </c>
      <c r="C111" s="5" t="n">
        <v>-215</v>
      </c>
    </row>
    <row r="112" spans="1:3">
      <c r="A112" s="4" t="s">
        <v>1068</v>
      </c>
      <c r="B112" s="5" t="n">
        <v>193</v>
      </c>
      <c r="C112" s="5" t="n">
        <v>205</v>
      </c>
    </row>
    <row r="113" spans="1:3">
      <c r="A113" s="4" t="s">
        <v>1112</v>
      </c>
    </row>
    <row r="114" spans="1:3">
      <c r="A114" s="3" t="s">
        <v>1051</v>
      </c>
    </row>
    <row r="115" spans="1:3">
      <c r="A115" s="4" t="s">
        <v>136</v>
      </c>
      <c r="B115" s="5" t="n">
        <v>-529</v>
      </c>
      <c r="C115" s="5" t="n">
        <v>-561</v>
      </c>
    </row>
    <row r="116" spans="1:3">
      <c r="A116" s="4" t="s">
        <v>1113</v>
      </c>
    </row>
    <row r="117" spans="1:3">
      <c r="A117" s="3" t="s">
        <v>1051</v>
      </c>
    </row>
    <row r="118" spans="1:3">
      <c r="A118" s="4" t="s">
        <v>1097</v>
      </c>
      <c r="B118" s="5" t="n">
        <v>-2</v>
      </c>
      <c r="C118" s="5" t="n">
        <v>-2</v>
      </c>
    </row>
    <row r="119" spans="1:3">
      <c r="A119" s="4" t="s">
        <v>1068</v>
      </c>
      <c r="B119" s="5" t="n">
        <v>1</v>
      </c>
      <c r="C119" s="5" t="n">
        <v>9</v>
      </c>
    </row>
    <row r="120" spans="1:3">
      <c r="A120" s="4" t="s">
        <v>1114</v>
      </c>
    </row>
    <row r="121" spans="1:3">
      <c r="A121" s="3" t="s">
        <v>1051</v>
      </c>
    </row>
    <row r="122" spans="1:3">
      <c r="A122" s="4" t="s">
        <v>1097</v>
      </c>
      <c r="B122" s="5" t="n">
        <v>-18</v>
      </c>
      <c r="C122" s="5" t="n">
        <v>-20</v>
      </c>
    </row>
    <row r="123" spans="1:3">
      <c r="A123" s="4" t="s">
        <v>1068</v>
      </c>
      <c r="B123" s="5" t="n">
        <v>7</v>
      </c>
      <c r="C123" s="5" t="n">
        <v>7</v>
      </c>
    </row>
    <row r="124" spans="1:3">
      <c r="A124" s="4" t="s">
        <v>1115</v>
      </c>
    </row>
    <row r="125" spans="1:3">
      <c r="A125" s="3" t="s">
        <v>1051</v>
      </c>
    </row>
    <row r="126" spans="1:3">
      <c r="A126" s="4" t="s">
        <v>1097</v>
      </c>
      <c r="B126" s="5" t="n">
        <v>-41</v>
      </c>
      <c r="C126" s="5" t="n">
        <v>-51</v>
      </c>
    </row>
    <row r="127" spans="1:3">
      <c r="A127" s="4" t="s">
        <v>1068</v>
      </c>
      <c r="B127" s="5" t="n">
        <v>42</v>
      </c>
      <c r="C127" s="5" t="n">
        <v>51</v>
      </c>
    </row>
    <row r="128" spans="1:3">
      <c r="A128" s="4" t="s">
        <v>1116</v>
      </c>
    </row>
    <row r="129" spans="1:3">
      <c r="A129" s="3" t="s">
        <v>1051</v>
      </c>
    </row>
    <row r="130" spans="1:3">
      <c r="A130" s="4" t="s">
        <v>136</v>
      </c>
      <c r="B130" s="5" t="n">
        <v>-820</v>
      </c>
      <c r="C130" s="5" t="n">
        <v>-87</v>
      </c>
    </row>
    <row r="131" spans="1:3">
      <c r="A131" s="4" t="s">
        <v>1117</v>
      </c>
    </row>
    <row r="132" spans="1:3">
      <c r="A132" s="3" t="s">
        <v>1051</v>
      </c>
    </row>
    <row r="133" spans="1:3">
      <c r="A133" s="4" t="s">
        <v>1097</v>
      </c>
      <c r="B133" s="5" t="n">
        <v>-4</v>
      </c>
      <c r="C133" s="5" t="n">
        <v>-2</v>
      </c>
    </row>
    <row r="134" spans="1:3">
      <c r="A134" s="4" t="s">
        <v>1118</v>
      </c>
    </row>
    <row r="135" spans="1:3">
      <c r="A135" s="3" t="s">
        <v>1051</v>
      </c>
    </row>
    <row r="136" spans="1:3">
      <c r="A136" s="4" t="s">
        <v>1097</v>
      </c>
      <c r="B136" s="5" t="n">
        <v>-18</v>
      </c>
      <c r="C136" s="5" t="n">
        <v>-20</v>
      </c>
    </row>
    <row r="137" spans="1:3">
      <c r="A137" s="4" t="s">
        <v>1068</v>
      </c>
      <c r="B137" s="5" t="n">
        <v>7</v>
      </c>
      <c r="C137" s="5" t="n">
        <v>7</v>
      </c>
    </row>
    <row r="138" spans="1:3">
      <c r="A138" s="4" t="s">
        <v>1119</v>
      </c>
    </row>
    <row r="139" spans="1:3">
      <c r="A139" s="3" t="s">
        <v>1051</v>
      </c>
    </row>
    <row r="140" spans="1:3">
      <c r="A140" s="4" t="s">
        <v>136</v>
      </c>
      <c r="B140" s="5" t="n">
        <v>-2198</v>
      </c>
      <c r="C140" s="5" t="n">
        <v>-2712</v>
      </c>
    </row>
    <row r="141" spans="1:3">
      <c r="A141" s="4" t="s">
        <v>1120</v>
      </c>
    </row>
    <row r="142" spans="1:3">
      <c r="A142" s="3" t="s">
        <v>1051</v>
      </c>
    </row>
    <row r="143" spans="1:3">
      <c r="A143" s="4" t="s">
        <v>1097</v>
      </c>
      <c r="B143" s="5" t="n">
        <v>-8</v>
      </c>
      <c r="C143" s="5" t="n">
        <v>-12</v>
      </c>
    </row>
    <row r="144" spans="1:3">
      <c r="A144" s="4" t="s">
        <v>1121</v>
      </c>
    </row>
    <row r="145" spans="1:3">
      <c r="A145" s="3" t="s">
        <v>1051</v>
      </c>
    </row>
    <row r="146" spans="1:3">
      <c r="A146" s="4" t="s">
        <v>1097</v>
      </c>
      <c r="B146" s="5" t="n">
        <v>-541</v>
      </c>
      <c r="C146" s="5" t="n">
        <v>-618</v>
      </c>
    </row>
    <row r="147" spans="1:3">
      <c r="A147" s="4" t="s">
        <v>1068</v>
      </c>
      <c r="B147" s="5" t="n">
        <v>554</v>
      </c>
      <c r="C147" s="5" t="n">
        <v>539</v>
      </c>
    </row>
    <row r="148" spans="1:3">
      <c r="A148" s="4" t="s">
        <v>1122</v>
      </c>
    </row>
    <row r="149" spans="1:3">
      <c r="A149" s="3" t="s">
        <v>1051</v>
      </c>
    </row>
    <row r="150" spans="1:3">
      <c r="A150" s="4" t="s">
        <v>136</v>
      </c>
      <c r="B150" s="5" t="n">
        <v>-4828</v>
      </c>
      <c r="C150" s="5" t="n">
        <v>-4969</v>
      </c>
    </row>
    <row r="151" spans="1:3">
      <c r="A151" s="4" t="s">
        <v>1123</v>
      </c>
    </row>
    <row r="152" spans="1:3">
      <c r="A152" s="3" t="s">
        <v>1051</v>
      </c>
    </row>
    <row r="153" spans="1:3">
      <c r="A153" s="4" t="s">
        <v>1097</v>
      </c>
      <c r="B153" s="5" t="n">
        <v>-13</v>
      </c>
      <c r="C153" s="5" t="n">
        <v>-14</v>
      </c>
    </row>
    <row r="154" spans="1:3">
      <c r="A154" s="4" t="s">
        <v>1068</v>
      </c>
      <c r="B154" s="5" t="n">
        <v>20</v>
      </c>
      <c r="C154" s="5" t="n">
        <v>35</v>
      </c>
    </row>
    <row r="155" spans="1:3">
      <c r="A155" s="4" t="s">
        <v>1124</v>
      </c>
    </row>
    <row r="156" spans="1:3">
      <c r="A156" s="3" t="s">
        <v>1051</v>
      </c>
    </row>
    <row r="157" spans="1:3">
      <c r="A157" s="4" t="s">
        <v>1097</v>
      </c>
      <c r="B157" s="5" t="n">
        <v>-2</v>
      </c>
      <c r="C157" s="5" t="n">
        <v>-37</v>
      </c>
    </row>
    <row r="158" spans="1:3">
      <c r="A158" s="4" t="s">
        <v>1068</v>
      </c>
      <c r="B158" s="5" t="n">
        <v>42</v>
      </c>
      <c r="C158" s="5" t="n">
        <v>13</v>
      </c>
    </row>
    <row r="159" spans="1:3">
      <c r="A159" s="4" t="s">
        <v>1125</v>
      </c>
    </row>
    <row r="160" spans="1:3">
      <c r="A160" s="3" t="s">
        <v>1051</v>
      </c>
    </row>
    <row r="161" spans="1:3">
      <c r="A161" s="4" t="s">
        <v>1097</v>
      </c>
      <c r="B161" s="5" t="n">
        <v>-42</v>
      </c>
      <c r="C161" s="5" t="n">
        <v>-144</v>
      </c>
    </row>
    <row r="162" spans="1:3">
      <c r="A162" s="4" t="s">
        <v>1068</v>
      </c>
      <c r="B162" s="6" t="n">
        <v>53</v>
      </c>
      <c r="C162" s="6" t="n">
        <v>21</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26</v>
      </c>
      <c r="B1" s="2" t="s">
        <v>1</v>
      </c>
    </row>
    <row r="2" spans="1:4">
      <c r="B2" s="2" t="s">
        <v>644</v>
      </c>
      <c r="C2" s="2" t="s">
        <v>1050</v>
      </c>
      <c r="D2" s="2" t="s">
        <v>449</v>
      </c>
    </row>
    <row r="3" spans="1:4">
      <c r="A3" s="3" t="s">
        <v>1051</v>
      </c>
    </row>
    <row r="4" spans="1:4">
      <c r="A4" s="4" t="s">
        <v>1127</v>
      </c>
      <c r="B4" s="4" t="s">
        <v>970</v>
      </c>
      <c r="C4" s="4" t="s">
        <v>970</v>
      </c>
    </row>
    <row r="5" spans="1:4">
      <c r="A5" s="4" t="s">
        <v>1128</v>
      </c>
      <c r="B5" s="6" t="n">
        <v>630</v>
      </c>
      <c r="D5" s="6" t="n">
        <v>658</v>
      </c>
    </row>
    <row r="6" spans="1:4">
      <c r="A6" s="4" t="s">
        <v>1129</v>
      </c>
      <c r="B6" s="6" t="n">
        <v>448</v>
      </c>
      <c r="D6" s="5" t="n">
        <v>389</v>
      </c>
    </row>
    <row r="7" spans="1:4">
      <c r="A7" s="4" t="s">
        <v>1130</v>
      </c>
      <c r="B7" s="4" t="s">
        <v>970</v>
      </c>
      <c r="C7" s="4" t="s">
        <v>970</v>
      </c>
    </row>
    <row r="8" spans="1:4">
      <c r="A8" s="4" t="s">
        <v>1131</v>
      </c>
      <c r="B8" s="6" t="n">
        <v>630</v>
      </c>
      <c r="D8" s="5" t="n">
        <v>658</v>
      </c>
    </row>
    <row r="9" spans="1:4">
      <c r="A9" s="4" t="s">
        <v>1132</v>
      </c>
      <c r="B9" s="6" t="n">
        <v>448</v>
      </c>
      <c r="D9" s="5" t="n">
        <v>389</v>
      </c>
    </row>
    <row r="10" spans="1:4">
      <c r="A10" s="4" t="s">
        <v>1133</v>
      </c>
      <c r="B10" s="4" t="s">
        <v>970</v>
      </c>
      <c r="C10" s="4" t="s">
        <v>970</v>
      </c>
    </row>
    <row r="11" spans="1:4">
      <c r="A11" s="4" t="s">
        <v>1134</v>
      </c>
      <c r="C11" s="17" t="n">
        <v>148</v>
      </c>
      <c r="D11" s="5" t="n">
        <v>105</v>
      </c>
    </row>
    <row r="12" spans="1:4">
      <c r="A12" s="4" t="s">
        <v>1135</v>
      </c>
      <c r="B12" s="4" t="s">
        <v>970</v>
      </c>
      <c r="C12" s="4" t="s">
        <v>970</v>
      </c>
    </row>
    <row r="13" spans="1:4">
      <c r="A13" s="4" t="s">
        <v>1136</v>
      </c>
      <c r="C13" s="17" t="n">
        <v>148</v>
      </c>
      <c r="D13" s="5" t="n">
        <v>105</v>
      </c>
    </row>
    <row r="14" spans="1:4">
      <c r="A14" s="4" t="s">
        <v>1137</v>
      </c>
    </row>
    <row r="15" spans="1:4">
      <c r="A15" s="3" t="s">
        <v>1051</v>
      </c>
    </row>
    <row r="16" spans="1:4">
      <c r="A16" s="4" t="s">
        <v>1138</v>
      </c>
      <c r="B16" s="4" t="s">
        <v>1139</v>
      </c>
      <c r="C16" s="4" t="s">
        <v>1139</v>
      </c>
    </row>
    <row r="17" spans="1:4">
      <c r="A17" s="4" t="s">
        <v>1140</v>
      </c>
      <c r="B17" s="6" t="n">
        <v>1300</v>
      </c>
      <c r="D17" s="5" t="n">
        <v>1500</v>
      </c>
    </row>
    <row r="18" spans="1:4">
      <c r="A18" s="4" t="s">
        <v>1141</v>
      </c>
    </row>
    <row r="19" spans="1:4">
      <c r="A19" s="3" t="s">
        <v>1051</v>
      </c>
    </row>
    <row r="20" spans="1:4">
      <c r="A20" s="4" t="s">
        <v>1138</v>
      </c>
      <c r="B20" s="4" t="s">
        <v>1142</v>
      </c>
      <c r="C20" s="4" t="s">
        <v>1142</v>
      </c>
    </row>
    <row r="21" spans="1:4">
      <c r="A21" s="4" t="s">
        <v>1143</v>
      </c>
    </row>
    <row r="22" spans="1:4">
      <c r="A22" s="3" t="s">
        <v>1051</v>
      </c>
    </row>
    <row r="23" spans="1:4">
      <c r="A23" s="4" t="s">
        <v>1144</v>
      </c>
      <c r="B23" s="4" t="s">
        <v>1145</v>
      </c>
      <c r="C23" s="4" t="s">
        <v>1145</v>
      </c>
    </row>
    <row r="24" spans="1:4">
      <c r="A24" s="4" t="s">
        <v>1146</v>
      </c>
      <c r="B24" s="4" t="s">
        <v>1147</v>
      </c>
    </row>
    <row r="25" spans="1:4">
      <c r="A25" s="4" t="s">
        <v>1148</v>
      </c>
      <c r="B25" s="6" t="n">
        <v>26</v>
      </c>
      <c r="D25" s="5" t="n">
        <v>25</v>
      </c>
    </row>
    <row r="26" spans="1:4">
      <c r="A26" s="4" t="s">
        <v>1149</v>
      </c>
      <c r="B26" s="5" t="n">
        <v>26</v>
      </c>
      <c r="D26" s="5" t="n">
        <v>25</v>
      </c>
    </row>
    <row r="27" spans="1:4">
      <c r="A27" s="4" t="s">
        <v>1150</v>
      </c>
      <c r="B27" s="5" t="n">
        <v>2</v>
      </c>
      <c r="D27" s="5" t="n">
        <v>2</v>
      </c>
    </row>
    <row r="28" spans="1:4">
      <c r="A28" s="4" t="s">
        <v>1151</v>
      </c>
      <c r="B28" s="6" t="n">
        <v>2</v>
      </c>
      <c r="D28" s="6" t="n">
        <v>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2</v>
      </c>
      <c r="B1" s="2" t="s">
        <v>1</v>
      </c>
    </row>
    <row r="2" spans="1:5">
      <c r="B2" s="2" t="s">
        <v>29</v>
      </c>
      <c r="C2" s="2" t="s">
        <v>30</v>
      </c>
      <c r="D2" s="2" t="s">
        <v>31</v>
      </c>
      <c r="E2" s="2" t="s">
        <v>712</v>
      </c>
    </row>
    <row r="3" spans="1:5">
      <c r="A3" s="3" t="s">
        <v>1051</v>
      </c>
    </row>
    <row r="4" spans="1:5">
      <c r="A4" s="4" t="s">
        <v>113</v>
      </c>
      <c r="B4" s="6" t="n">
        <v>111</v>
      </c>
      <c r="C4" s="6" t="n">
        <v>162</v>
      </c>
      <c r="D4" s="6" t="n">
        <v>122</v>
      </c>
      <c r="E4" s="6" t="n">
        <v>276</v>
      </c>
    </row>
    <row r="5" spans="1:5">
      <c r="A5" s="4" t="s">
        <v>1153</v>
      </c>
    </row>
    <row r="6" spans="1:5">
      <c r="A6" s="3" t="s">
        <v>1051</v>
      </c>
    </row>
    <row r="7" spans="1:5">
      <c r="A7" s="4" t="s">
        <v>1154</v>
      </c>
      <c r="B7" s="5" t="n">
        <v>220</v>
      </c>
      <c r="C7" s="5" t="n">
        <v>187</v>
      </c>
    </row>
    <row r="8" spans="1:5">
      <c r="A8" s="4" t="s">
        <v>1155</v>
      </c>
    </row>
    <row r="9" spans="1:5">
      <c r="A9" s="3" t="s">
        <v>1051</v>
      </c>
    </row>
    <row r="10" spans="1:5">
      <c r="A10" s="4" t="s">
        <v>1154</v>
      </c>
      <c r="B10" s="5" t="n">
        <v>97</v>
      </c>
      <c r="C10" s="5" t="n">
        <v>96</v>
      </c>
    </row>
    <row r="11" spans="1:5">
      <c r="A11" s="4" t="s">
        <v>1156</v>
      </c>
    </row>
    <row r="12" spans="1:5">
      <c r="A12" s="3" t="s">
        <v>1051</v>
      </c>
    </row>
    <row r="13" spans="1:5">
      <c r="A13" s="4" t="s">
        <v>1154</v>
      </c>
      <c r="B13" s="5" t="n">
        <v>44</v>
      </c>
      <c r="C13" s="5" t="n">
        <v>45</v>
      </c>
    </row>
    <row r="14" spans="1:5">
      <c r="A14" s="4" t="s">
        <v>1157</v>
      </c>
    </row>
    <row r="15" spans="1:5">
      <c r="A15" s="3" t="s">
        <v>1051</v>
      </c>
    </row>
    <row r="16" spans="1:5">
      <c r="A16" s="4" t="s">
        <v>1154</v>
      </c>
      <c r="B16" s="5" t="n">
        <v>40</v>
      </c>
      <c r="C16" s="5" t="n">
        <v>31</v>
      </c>
    </row>
    <row r="17" spans="1:5">
      <c r="A17" s="4" t="s">
        <v>1158</v>
      </c>
    </row>
    <row r="18" spans="1:5">
      <c r="A18" s="3" t="s">
        <v>1051</v>
      </c>
    </row>
    <row r="19" spans="1:5">
      <c r="A19" s="4" t="s">
        <v>1062</v>
      </c>
      <c r="B19" s="5" t="n">
        <v>0</v>
      </c>
    </row>
    <row r="20" spans="1:5">
      <c r="A20" s="4" t="s">
        <v>1066</v>
      </c>
      <c r="B20" s="5" t="n">
        <v>0</v>
      </c>
      <c r="C20" s="5" t="n">
        <v>5</v>
      </c>
    </row>
    <row r="21" spans="1:5">
      <c r="A21" s="4" t="s">
        <v>1063</v>
      </c>
      <c r="C21" s="5" t="n">
        <v>4</v>
      </c>
    </row>
    <row r="22" spans="1:5">
      <c r="A22" s="4" t="s">
        <v>1068</v>
      </c>
      <c r="B22" s="5" t="n">
        <v>2</v>
      </c>
      <c r="C22" s="5" t="n">
        <v>0</v>
      </c>
    </row>
    <row r="23" spans="1:5">
      <c r="A23" s="4" t="s">
        <v>113</v>
      </c>
      <c r="B23" s="6" t="n">
        <v>111</v>
      </c>
      <c r="C23" s="6" t="n">
        <v>162</v>
      </c>
    </row>
    <row r="24" spans="1:5">
      <c r="A24" s="4" t="s">
        <v>1159</v>
      </c>
    </row>
    <row r="25" spans="1:5">
      <c r="A25" s="3" t="s">
        <v>1051</v>
      </c>
    </row>
    <row r="26" spans="1:5">
      <c r="A26" s="4" t="s">
        <v>1160</v>
      </c>
      <c r="B26" s="4" t="s">
        <v>1161</v>
      </c>
      <c r="C26" s="4" t="s">
        <v>1162</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3</v>
      </c>
      <c r="B1" s="2" t="s">
        <v>1</v>
      </c>
    </row>
    <row r="2" spans="1:3">
      <c r="B2" s="2" t="s">
        <v>29</v>
      </c>
      <c r="C2" s="2" t="s">
        <v>30</v>
      </c>
    </row>
    <row r="3" spans="1:3">
      <c r="A3" s="3" t="s">
        <v>1051</v>
      </c>
    </row>
    <row r="4" spans="1:3">
      <c r="A4" s="4" t="s">
        <v>1164</v>
      </c>
      <c r="B4" s="6" t="n">
        <v>2021</v>
      </c>
    </row>
    <row r="5" spans="1:3">
      <c r="A5" s="4" t="s">
        <v>1165</v>
      </c>
      <c r="C5" s="6" t="n">
        <v>1403</v>
      </c>
    </row>
    <row r="6" spans="1:3">
      <c r="A6" s="4" t="s">
        <v>1166</v>
      </c>
      <c r="B6" s="4" t="s">
        <v>654</v>
      </c>
    </row>
    <row r="7" spans="1:3">
      <c r="A7" s="4" t="s">
        <v>1167</v>
      </c>
      <c r="B7" s="6" t="n">
        <v>24</v>
      </c>
      <c r="C7" s="5" t="n">
        <v>30</v>
      </c>
    </row>
    <row r="8" spans="1:3">
      <c r="A8" s="4" t="s">
        <v>1168</v>
      </c>
      <c r="B8" s="5" t="n">
        <v>62</v>
      </c>
    </row>
    <row r="9" spans="1:3">
      <c r="A9" s="4" t="s">
        <v>1169</v>
      </c>
      <c r="B9" s="5" t="n">
        <v>3</v>
      </c>
      <c r="C9" s="5" t="n">
        <v>3</v>
      </c>
    </row>
    <row r="10" spans="1:3">
      <c r="A10" s="4" t="s">
        <v>109</v>
      </c>
      <c r="B10" s="5" t="n">
        <v>32</v>
      </c>
      <c r="C10" s="5" t="n">
        <v>85</v>
      </c>
    </row>
    <row r="11" spans="1:3">
      <c r="A11" s="4" t="s">
        <v>909</v>
      </c>
    </row>
    <row r="12" spans="1:3">
      <c r="A12" s="3" t="s">
        <v>1051</v>
      </c>
    </row>
    <row r="13" spans="1:3">
      <c r="A13" s="4" t="s">
        <v>1167</v>
      </c>
      <c r="B13" s="5" t="n">
        <v>2</v>
      </c>
      <c r="C13" s="5" t="n">
        <v>6</v>
      </c>
    </row>
    <row r="14" spans="1:3">
      <c r="A14" s="4" t="s">
        <v>1169</v>
      </c>
      <c r="B14" s="5" t="n">
        <v>6</v>
      </c>
      <c r="C14" s="5" t="n">
        <v>8</v>
      </c>
    </row>
    <row r="15" spans="1:3">
      <c r="A15" s="4" t="s">
        <v>109</v>
      </c>
      <c r="B15" s="6" t="n">
        <v>2</v>
      </c>
      <c r="C15" s="6" t="n">
        <v>8</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9</v>
      </c>
      <c r="C2" s="2" t="s">
        <v>30</v>
      </c>
      <c r="D2" s="2" t="s">
        <v>31</v>
      </c>
    </row>
    <row r="3" spans="1:4">
      <c r="A3" s="3" t="s">
        <v>1171</v>
      </c>
    </row>
    <row r="4" spans="1:4">
      <c r="A4" s="4" t="s">
        <v>704</v>
      </c>
      <c r="B4" s="6" t="n">
        <v>-1</v>
      </c>
      <c r="C4" s="6" t="n">
        <v>-1</v>
      </c>
    </row>
    <row r="5" spans="1:4">
      <c r="A5" s="4" t="s">
        <v>1172</v>
      </c>
      <c r="B5" s="5" t="n">
        <v>1</v>
      </c>
      <c r="D5" s="6" t="n">
        <v>-1</v>
      </c>
    </row>
    <row r="6" spans="1:4">
      <c r="A6" s="4" t="s">
        <v>709</v>
      </c>
      <c r="C6" s="5" t="n">
        <v>-1</v>
      </c>
      <c r="D6" s="5" t="n">
        <v>-1</v>
      </c>
    </row>
    <row r="7" spans="1:4">
      <c r="A7" s="4" t="s">
        <v>1173</v>
      </c>
    </row>
    <row r="8" spans="1:4">
      <c r="A8" s="3" t="s">
        <v>1171</v>
      </c>
    </row>
    <row r="9" spans="1:4">
      <c r="A9" s="4" t="s">
        <v>704</v>
      </c>
      <c r="B9" s="5" t="n">
        <v>16</v>
      </c>
      <c r="C9" s="5" t="n">
        <v>2</v>
      </c>
      <c r="D9" s="5" t="n">
        <v>3</v>
      </c>
    </row>
    <row r="10" spans="1:4">
      <c r="A10" s="4" t="s">
        <v>1172</v>
      </c>
      <c r="B10" s="5" t="n">
        <v>-1</v>
      </c>
      <c r="C10" s="5" t="n">
        <v>13</v>
      </c>
      <c r="D10" s="5" t="n">
        <v>-2</v>
      </c>
    </row>
    <row r="11" spans="1:4">
      <c r="A11" s="4" t="s">
        <v>1174</v>
      </c>
      <c r="B11" s="5" t="n">
        <v>-2</v>
      </c>
    </row>
    <row r="12" spans="1:4">
      <c r="A12" s="4" t="s">
        <v>1175</v>
      </c>
      <c r="B12" s="5" t="n">
        <v>-1</v>
      </c>
      <c r="C12" s="5" t="n">
        <v>1</v>
      </c>
      <c r="D12" s="5" t="n">
        <v>1</v>
      </c>
    </row>
    <row r="13" spans="1:4">
      <c r="A13" s="4" t="s">
        <v>709</v>
      </c>
      <c r="B13" s="5" t="n">
        <v>12</v>
      </c>
      <c r="C13" s="5" t="n">
        <v>16</v>
      </c>
      <c r="D13" s="5" t="n">
        <v>2</v>
      </c>
    </row>
    <row r="14" spans="1:4">
      <c r="A14" s="4" t="s">
        <v>1176</v>
      </c>
    </row>
    <row r="15" spans="1:4">
      <c r="A15" s="3" t="s">
        <v>1171</v>
      </c>
    </row>
    <row r="16" spans="1:4">
      <c r="A16" s="4" t="s">
        <v>704</v>
      </c>
      <c r="B16" s="5" t="n">
        <v>-16</v>
      </c>
      <c r="C16" s="5" t="n">
        <v>-2</v>
      </c>
      <c r="D16" s="5" t="n">
        <v>-3</v>
      </c>
    </row>
    <row r="17" spans="1:4">
      <c r="A17" s="4" t="s">
        <v>1172</v>
      </c>
      <c r="B17" s="5" t="n">
        <v>1</v>
      </c>
      <c r="C17" s="5" t="n">
        <v>-13</v>
      </c>
      <c r="D17" s="5" t="n">
        <v>2</v>
      </c>
    </row>
    <row r="18" spans="1:4">
      <c r="A18" s="4" t="s">
        <v>1174</v>
      </c>
      <c r="B18" s="5" t="n">
        <v>2</v>
      </c>
    </row>
    <row r="19" spans="1:4">
      <c r="A19" s="4" t="s">
        <v>1175</v>
      </c>
      <c r="B19" s="5" t="n">
        <v>1</v>
      </c>
      <c r="C19" s="5" t="n">
        <v>-1</v>
      </c>
      <c r="D19" s="5" t="n">
        <v>-1</v>
      </c>
    </row>
    <row r="20" spans="1:4">
      <c r="A20" s="4" t="s">
        <v>709</v>
      </c>
      <c r="B20" s="5" t="n">
        <v>-12</v>
      </c>
      <c r="C20" s="5" t="n">
        <v>-16</v>
      </c>
      <c r="D20" s="5" t="n">
        <v>-2</v>
      </c>
    </row>
    <row r="21" spans="1:4">
      <c r="A21" s="4" t="s">
        <v>1177</v>
      </c>
    </row>
    <row r="22" spans="1:4">
      <c r="A22" s="3" t="s">
        <v>1171</v>
      </c>
    </row>
    <row r="23" spans="1:4">
      <c r="A23" s="4" t="s">
        <v>704</v>
      </c>
      <c r="C23" s="5" t="n">
        <v>-14</v>
      </c>
      <c r="D23" s="5" t="n">
        <v>-20</v>
      </c>
    </row>
    <row r="24" spans="1:4">
      <c r="A24" s="4" t="s">
        <v>1172</v>
      </c>
      <c r="D24" s="5" t="n">
        <v>6</v>
      </c>
    </row>
    <row r="25" spans="1:4">
      <c r="A25" s="4" t="s">
        <v>1174</v>
      </c>
      <c r="C25" s="5" t="n">
        <v>14</v>
      </c>
    </row>
    <row r="26" spans="1:4">
      <c r="A26" s="4" t="s">
        <v>709</v>
      </c>
      <c r="D26" s="5" t="n">
        <v>-14</v>
      </c>
    </row>
    <row r="27" spans="1:4">
      <c r="A27" s="4" t="s">
        <v>1178</v>
      </c>
    </row>
    <row r="28" spans="1:4">
      <c r="A28" s="3" t="s">
        <v>1171</v>
      </c>
    </row>
    <row r="29" spans="1:4">
      <c r="A29" s="4" t="s">
        <v>704</v>
      </c>
      <c r="C29" s="5" t="n">
        <v>14</v>
      </c>
      <c r="D29" s="5" t="n">
        <v>20</v>
      </c>
    </row>
    <row r="30" spans="1:4">
      <c r="A30" s="4" t="s">
        <v>1172</v>
      </c>
      <c r="D30" s="5" t="n">
        <v>-6</v>
      </c>
    </row>
    <row r="31" spans="1:4">
      <c r="A31" s="4" t="s">
        <v>1174</v>
      </c>
      <c r="C31" s="5" t="n">
        <v>-14</v>
      </c>
    </row>
    <row r="32" spans="1:4">
      <c r="A32" s="4" t="s">
        <v>709</v>
      </c>
      <c r="D32" s="5" t="n">
        <v>14</v>
      </c>
    </row>
    <row r="33" spans="1:4">
      <c r="A33" s="4" t="s">
        <v>1179</v>
      </c>
    </row>
    <row r="34" spans="1:4">
      <c r="A34" s="3" t="s">
        <v>1171</v>
      </c>
    </row>
    <row r="35" spans="1:4">
      <c r="A35" s="4" t="s">
        <v>704</v>
      </c>
      <c r="B35" s="5" t="n">
        <v>-33</v>
      </c>
      <c r="C35" s="5" t="n">
        <v>-9</v>
      </c>
      <c r="D35" s="5" t="n">
        <v>-26</v>
      </c>
    </row>
    <row r="36" spans="1:4">
      <c r="A36" s="4" t="s">
        <v>1172</v>
      </c>
      <c r="B36" s="5" t="n">
        <v>17</v>
      </c>
      <c r="C36" s="5" t="n">
        <v>-21</v>
      </c>
      <c r="D36" s="5" t="n">
        <v>15</v>
      </c>
    </row>
    <row r="37" spans="1:4">
      <c r="A37" s="4" t="s">
        <v>1175</v>
      </c>
      <c r="B37" s="5" t="n">
        <v>-1</v>
      </c>
      <c r="C37" s="5" t="n">
        <v>-3</v>
      </c>
      <c r="D37" s="5" t="n">
        <v>2</v>
      </c>
    </row>
    <row r="38" spans="1:4">
      <c r="A38" s="4" t="s">
        <v>709</v>
      </c>
      <c r="B38" s="5" t="n">
        <v>-17</v>
      </c>
      <c r="C38" s="5" t="n">
        <v>-33</v>
      </c>
      <c r="D38" s="5" t="n">
        <v>-9</v>
      </c>
    </row>
    <row r="39" spans="1:4">
      <c r="A39" s="4" t="s">
        <v>1180</v>
      </c>
    </row>
    <row r="40" spans="1:4">
      <c r="A40" s="3" t="s">
        <v>1171</v>
      </c>
    </row>
    <row r="41" spans="1:4">
      <c r="A41" s="4" t="s">
        <v>704</v>
      </c>
      <c r="B41" s="5" t="n">
        <v>32</v>
      </c>
      <c r="C41" s="5" t="n">
        <v>8</v>
      </c>
      <c r="D41" s="5" t="n">
        <v>26</v>
      </c>
    </row>
    <row r="42" spans="1:4">
      <c r="A42" s="4" t="s">
        <v>1172</v>
      </c>
      <c r="B42" s="5" t="n">
        <v>-16</v>
      </c>
      <c r="C42" s="5" t="n">
        <v>21</v>
      </c>
      <c r="D42" s="5" t="n">
        <v>-16</v>
      </c>
    </row>
    <row r="43" spans="1:4">
      <c r="A43" s="4" t="s">
        <v>1175</v>
      </c>
      <c r="B43" s="5" t="n">
        <v>1</v>
      </c>
      <c r="C43" s="5" t="n">
        <v>3</v>
      </c>
      <c r="D43" s="5" t="n">
        <v>-2</v>
      </c>
    </row>
    <row r="44" spans="1:4">
      <c r="A44" s="4" t="s">
        <v>709</v>
      </c>
      <c r="B44" s="5" t="n">
        <v>17</v>
      </c>
      <c r="C44" s="5" t="n">
        <v>32</v>
      </c>
      <c r="D44" s="5" t="n">
        <v>8</v>
      </c>
    </row>
    <row r="45" spans="1:4">
      <c r="A45" s="4" t="s">
        <v>1181</v>
      </c>
    </row>
    <row r="46" spans="1:4">
      <c r="A46" s="3" t="s">
        <v>1171</v>
      </c>
    </row>
    <row r="47" spans="1:4">
      <c r="A47" s="4" t="s">
        <v>704</v>
      </c>
      <c r="B47" s="5" t="n">
        <v>-17</v>
      </c>
      <c r="C47" s="5" t="n">
        <v>-21</v>
      </c>
      <c r="D47" s="5" t="n">
        <v>-43</v>
      </c>
    </row>
    <row r="48" spans="1:4">
      <c r="A48" s="4" t="s">
        <v>1172</v>
      </c>
      <c r="B48" s="5" t="n">
        <v>16</v>
      </c>
      <c r="C48" s="5" t="n">
        <v>-8</v>
      </c>
      <c r="D48" s="5" t="n">
        <v>19</v>
      </c>
    </row>
    <row r="49" spans="1:4">
      <c r="A49" s="4" t="s">
        <v>1174</v>
      </c>
      <c r="B49" s="5" t="n">
        <v>-2</v>
      </c>
      <c r="C49" s="5" t="n">
        <v>14</v>
      </c>
    </row>
    <row r="50" spans="1:4">
      <c r="A50" s="4" t="s">
        <v>1175</v>
      </c>
      <c r="B50" s="5" t="n">
        <v>-2</v>
      </c>
      <c r="C50" s="5" t="n">
        <v>-2</v>
      </c>
      <c r="D50" s="5" t="n">
        <v>3</v>
      </c>
    </row>
    <row r="51" spans="1:4">
      <c r="A51" s="4" t="s">
        <v>709</v>
      </c>
      <c r="B51" s="5" t="n">
        <v>-5</v>
      </c>
      <c r="C51" s="5" t="n">
        <v>-17</v>
      </c>
      <c r="D51" s="5" t="n">
        <v>-21</v>
      </c>
    </row>
    <row r="52" spans="1:4">
      <c r="A52" s="4" t="s">
        <v>1182</v>
      </c>
    </row>
    <row r="53" spans="1:4">
      <c r="A53" s="3" t="s">
        <v>1171</v>
      </c>
    </row>
    <row r="54" spans="1:4">
      <c r="A54" s="4" t="s">
        <v>704</v>
      </c>
      <c r="B54" s="5" t="n">
        <v>16</v>
      </c>
      <c r="C54" s="5" t="n">
        <v>20</v>
      </c>
      <c r="D54" s="5" t="n">
        <v>43</v>
      </c>
    </row>
    <row r="55" spans="1:4">
      <c r="A55" s="4" t="s">
        <v>1172</v>
      </c>
      <c r="B55" s="5" t="n">
        <v>-15</v>
      </c>
      <c r="C55" s="5" t="n">
        <v>8</v>
      </c>
      <c r="D55" s="5" t="n">
        <v>-20</v>
      </c>
    </row>
    <row r="56" spans="1:4">
      <c r="A56" s="4" t="s">
        <v>1174</v>
      </c>
      <c r="B56" s="5" t="n">
        <v>2</v>
      </c>
      <c r="C56" s="5" t="n">
        <v>-14</v>
      </c>
    </row>
    <row r="57" spans="1:4">
      <c r="A57" s="4" t="s">
        <v>1175</v>
      </c>
      <c r="B57" s="5" t="n">
        <v>2</v>
      </c>
      <c r="C57" s="5" t="n">
        <v>2</v>
      </c>
      <c r="D57" s="5" t="n">
        <v>-3</v>
      </c>
    </row>
    <row r="58" spans="1:4">
      <c r="A58" s="4" t="s">
        <v>709</v>
      </c>
      <c r="B58" s="6" t="n">
        <v>5</v>
      </c>
      <c r="C58" s="6" t="n">
        <v>16</v>
      </c>
      <c r="D58" s="6" t="n">
        <v>2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9</v>
      </c>
      <c r="C2" s="2" t="s">
        <v>30</v>
      </c>
      <c r="D2" s="2" t="s">
        <v>31</v>
      </c>
    </row>
    <row r="3" spans="1:4">
      <c r="A3" s="3" t="s">
        <v>1051</v>
      </c>
    </row>
    <row r="4" spans="1:4">
      <c r="A4" s="4" t="s">
        <v>1184</v>
      </c>
      <c r="B4" s="6" t="n">
        <v>137</v>
      </c>
      <c r="C4" s="6" t="n">
        <v>-165</v>
      </c>
      <c r="D4" s="6" t="n">
        <v>-104</v>
      </c>
    </row>
    <row r="5" spans="1:4">
      <c r="A5" s="4" t="s">
        <v>1185</v>
      </c>
      <c r="B5" s="5" t="n">
        <v>25</v>
      </c>
      <c r="C5" s="5" t="n">
        <v>46</v>
      </c>
      <c r="D5" s="5" t="n">
        <v>29</v>
      </c>
    </row>
    <row r="6" spans="1:4">
      <c r="A6" s="4" t="s">
        <v>1186</v>
      </c>
    </row>
    <row r="7" spans="1:4">
      <c r="A7" s="3" t="s">
        <v>1051</v>
      </c>
    </row>
    <row r="8" spans="1:4">
      <c r="A8" s="4" t="s">
        <v>1187</v>
      </c>
      <c r="B8" s="5" t="n">
        <v>-161</v>
      </c>
      <c r="C8" s="5" t="n">
        <v>-38</v>
      </c>
    </row>
    <row r="9" spans="1:4">
      <c r="A9" s="4" t="s">
        <v>1184</v>
      </c>
      <c r="B9" s="5" t="n">
        <v>137</v>
      </c>
      <c r="C9" s="5" t="n">
        <v>-165</v>
      </c>
    </row>
    <row r="10" spans="1:4">
      <c r="A10" s="4" t="s">
        <v>1185</v>
      </c>
      <c r="B10" s="5" t="n">
        <v>25</v>
      </c>
      <c r="C10" s="5" t="n">
        <v>46</v>
      </c>
    </row>
    <row r="11" spans="1:4">
      <c r="A11" s="4" t="s">
        <v>98</v>
      </c>
      <c r="B11" s="5" t="n">
        <v>-3</v>
      </c>
      <c r="C11" s="5" t="n">
        <v>-4</v>
      </c>
    </row>
    <row r="12" spans="1:4">
      <c r="A12" s="4" t="s">
        <v>1188</v>
      </c>
      <c r="B12" s="5" t="n">
        <v>-2</v>
      </c>
      <c r="C12" s="5" t="n">
        <v>-161</v>
      </c>
      <c r="D12" s="5" t="n">
        <v>-38</v>
      </c>
    </row>
    <row r="13" spans="1:4">
      <c r="A13" s="4" t="s">
        <v>1189</v>
      </c>
    </row>
    <row r="14" spans="1:4">
      <c r="A14" s="3" t="s">
        <v>1051</v>
      </c>
    </row>
    <row r="15" spans="1:4">
      <c r="A15" s="4" t="s">
        <v>1187</v>
      </c>
      <c r="B15" s="5" t="n">
        <v>8</v>
      </c>
      <c r="C15" s="5" t="n">
        <v>6</v>
      </c>
    </row>
    <row r="16" spans="1:4">
      <c r="A16" s="4" t="s">
        <v>1184</v>
      </c>
      <c r="B16" s="5" t="n">
        <v>63</v>
      </c>
      <c r="C16" s="5" t="n">
        <v>-26</v>
      </c>
    </row>
    <row r="17" spans="1:4">
      <c r="A17" s="4" t="s">
        <v>1185</v>
      </c>
      <c r="B17" s="5" t="n">
        <v>-65</v>
      </c>
      <c r="C17" s="5" t="n">
        <v>27</v>
      </c>
    </row>
    <row r="18" spans="1:4">
      <c r="A18" s="4" t="s">
        <v>98</v>
      </c>
      <c r="B18" s="5" t="n">
        <v>-1</v>
      </c>
      <c r="C18" s="5" t="n">
        <v>1</v>
      </c>
    </row>
    <row r="19" spans="1:4">
      <c r="A19" s="4" t="s">
        <v>1188</v>
      </c>
      <c r="B19" s="5" t="n">
        <v>5</v>
      </c>
      <c r="C19" s="5" t="n">
        <v>8</v>
      </c>
      <c r="D19" s="5" t="n">
        <v>6</v>
      </c>
    </row>
    <row r="20" spans="1:4">
      <c r="A20" s="4" t="s">
        <v>1190</v>
      </c>
    </row>
    <row r="21" spans="1:4">
      <c r="A21" s="3" t="s">
        <v>1051</v>
      </c>
    </row>
    <row r="22" spans="1:4">
      <c r="A22" s="4" t="s">
        <v>1187</v>
      </c>
      <c r="B22" s="5" t="n">
        <v>-169</v>
      </c>
      <c r="C22" s="5" t="n">
        <v>-44</v>
      </c>
    </row>
    <row r="23" spans="1:4">
      <c r="A23" s="4" t="s">
        <v>1184</v>
      </c>
      <c r="B23" s="5" t="n">
        <v>74</v>
      </c>
      <c r="C23" s="5" t="n">
        <v>-139</v>
      </c>
    </row>
    <row r="24" spans="1:4">
      <c r="A24" s="4" t="s">
        <v>1185</v>
      </c>
      <c r="B24" s="5" t="n">
        <v>90</v>
      </c>
      <c r="C24" s="5" t="n">
        <v>19</v>
      </c>
    </row>
    <row r="25" spans="1:4">
      <c r="A25" s="4" t="s">
        <v>98</v>
      </c>
      <c r="B25" s="5" t="n">
        <v>-2</v>
      </c>
      <c r="C25" s="5" t="n">
        <v>-5</v>
      </c>
    </row>
    <row r="26" spans="1:4">
      <c r="A26" s="4" t="s">
        <v>1188</v>
      </c>
      <c r="B26" s="6" t="n">
        <v>-7</v>
      </c>
      <c r="C26" s="6" t="n">
        <v>-169</v>
      </c>
      <c r="D26" s="6" t="n">
        <v>-4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9</v>
      </c>
      <c r="C2" s="2" t="s">
        <v>30</v>
      </c>
      <c r="D2" s="2" t="s">
        <v>31</v>
      </c>
    </row>
    <row r="3" spans="1:4">
      <c r="A3" s="3" t="s">
        <v>1051</v>
      </c>
    </row>
    <row r="4" spans="1:4">
      <c r="A4" s="4" t="s">
        <v>1192</v>
      </c>
      <c r="B4" s="6" t="n">
        <v>1</v>
      </c>
      <c r="C4" s="6" t="n">
        <v>28</v>
      </c>
      <c r="D4" s="6" t="n">
        <v>8</v>
      </c>
    </row>
    <row r="5" spans="1:4">
      <c r="A5" s="4" t="s">
        <v>1193</v>
      </c>
      <c r="B5" s="5" t="n">
        <v>90</v>
      </c>
      <c r="C5" s="5" t="n">
        <v>19</v>
      </c>
      <c r="D5" s="5" t="n">
        <v>19</v>
      </c>
    </row>
    <row r="6" spans="1:4">
      <c r="A6" s="4" t="s">
        <v>1194</v>
      </c>
      <c r="B6" s="5" t="n">
        <v>65</v>
      </c>
      <c r="C6" s="5" t="n">
        <v>27</v>
      </c>
      <c r="D6" s="5" t="n">
        <v>48</v>
      </c>
    </row>
    <row r="7" spans="1:4">
      <c r="A7" s="4" t="s">
        <v>1195</v>
      </c>
      <c r="B7" s="6" t="n">
        <v>1</v>
      </c>
      <c r="C7" s="6" t="n">
        <v>12</v>
      </c>
      <c r="D7" s="6" t="n">
        <v>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196</v>
      </c>
      <c r="B1" s="2" t="s">
        <v>1</v>
      </c>
    </row>
    <row r="2" spans="1:2">
      <c r="B2" s="2" t="s">
        <v>644</v>
      </c>
    </row>
    <row r="3" spans="1:2">
      <c r="A3" s="3" t="s">
        <v>1051</v>
      </c>
    </row>
    <row r="4" spans="1:2">
      <c r="A4" s="4" t="s">
        <v>1197</v>
      </c>
      <c r="B4" s="6" t="n">
        <v>-2</v>
      </c>
    </row>
    <row r="5" spans="1:2">
      <c r="A5" s="4" t="s">
        <v>1198</v>
      </c>
    </row>
    <row r="6" spans="1:2">
      <c r="A6" s="3" t="s">
        <v>1051</v>
      </c>
    </row>
    <row r="7" spans="1:2">
      <c r="A7" s="4" t="s">
        <v>1197</v>
      </c>
      <c r="B7" s="5" t="n">
        <v>-15</v>
      </c>
    </row>
    <row r="8" spans="1:2">
      <c r="A8" s="4" t="s">
        <v>1199</v>
      </c>
    </row>
    <row r="9" spans="1:2">
      <c r="A9" s="3" t="s">
        <v>1051</v>
      </c>
    </row>
    <row r="10" spans="1:2">
      <c r="A10" s="4" t="s">
        <v>1197</v>
      </c>
      <c r="B10" s="5" t="n">
        <v>-1</v>
      </c>
    </row>
    <row r="11" spans="1:2">
      <c r="A11" s="4" t="s">
        <v>1200</v>
      </c>
    </row>
    <row r="12" spans="1:2">
      <c r="A12" s="3" t="s">
        <v>1051</v>
      </c>
    </row>
    <row r="13" spans="1:2">
      <c r="A13" s="4" t="s">
        <v>1197</v>
      </c>
      <c r="B13" s="5" t="n">
        <v>8</v>
      </c>
    </row>
    <row r="14" spans="1:2">
      <c r="A14" s="4" t="s">
        <v>1201</v>
      </c>
    </row>
    <row r="15" spans="1:2">
      <c r="A15" s="3" t="s">
        <v>1051</v>
      </c>
    </row>
    <row r="16" spans="1:2">
      <c r="A16" s="4" t="s">
        <v>1197</v>
      </c>
      <c r="B16" s="5" t="n">
        <v>-1</v>
      </c>
    </row>
    <row r="17" spans="1:2">
      <c r="A17" s="4" t="s">
        <v>1202</v>
      </c>
    </row>
    <row r="18" spans="1:2">
      <c r="A18" s="3" t="s">
        <v>1051</v>
      </c>
    </row>
    <row r="19" spans="1:2">
      <c r="A19" s="4" t="s">
        <v>1197</v>
      </c>
      <c r="B19" s="5" t="n">
        <v>7</v>
      </c>
    </row>
    <row r="20" spans="1:2">
      <c r="A20" s="4" t="s">
        <v>1203</v>
      </c>
    </row>
    <row r="21" spans="1:2">
      <c r="A21" s="3" t="s">
        <v>1051</v>
      </c>
    </row>
    <row r="22" spans="1:2">
      <c r="A22" s="4" t="s">
        <v>1197</v>
      </c>
      <c r="B22" s="5" t="n">
        <v>5</v>
      </c>
    </row>
    <row r="23" spans="1:2">
      <c r="A23" s="4" t="s">
        <v>1204</v>
      </c>
    </row>
    <row r="24" spans="1:2">
      <c r="A24" s="3" t="s">
        <v>1051</v>
      </c>
    </row>
    <row r="25" spans="1:2">
      <c r="A25" s="4" t="s">
        <v>1197</v>
      </c>
      <c r="B25" s="5" t="n">
        <v>3</v>
      </c>
    </row>
    <row r="26" spans="1:2">
      <c r="A26" s="4" t="s">
        <v>1205</v>
      </c>
    </row>
    <row r="27" spans="1:2">
      <c r="A27" s="3" t="s">
        <v>1051</v>
      </c>
    </row>
    <row r="28" spans="1:2">
      <c r="A28" s="4" t="s">
        <v>1197</v>
      </c>
      <c r="B28" s="5" t="n">
        <v>-1</v>
      </c>
    </row>
    <row r="29" spans="1:2">
      <c r="A29" s="4" t="s">
        <v>1206</v>
      </c>
    </row>
    <row r="30" spans="1:2">
      <c r="A30" s="3" t="s">
        <v>1051</v>
      </c>
    </row>
    <row r="31" spans="1:2">
      <c r="A31" s="4" t="s">
        <v>1197</v>
      </c>
      <c r="B31" s="5" t="n">
        <v>-2</v>
      </c>
    </row>
    <row r="32" spans="1:2">
      <c r="A32" s="4" t="s">
        <v>1207</v>
      </c>
    </row>
    <row r="33" spans="1:2">
      <c r="A33" s="3" t="s">
        <v>1051</v>
      </c>
    </row>
    <row r="34" spans="1:2">
      <c r="A34" s="4" t="s">
        <v>1197</v>
      </c>
      <c r="B34" s="5" t="n">
        <v>-2</v>
      </c>
    </row>
    <row r="35" spans="1:2">
      <c r="A35" s="4" t="s">
        <v>1208</v>
      </c>
    </row>
    <row r="36" spans="1:2">
      <c r="A36" s="3" t="s">
        <v>1051</v>
      </c>
    </row>
    <row r="37" spans="1:2">
      <c r="A37" s="4" t="s">
        <v>1197</v>
      </c>
      <c r="B37" s="5" t="n">
        <v>7</v>
      </c>
    </row>
    <row r="38" spans="1:2">
      <c r="A38" s="4" t="s">
        <v>1209</v>
      </c>
    </row>
    <row r="39" spans="1:2">
      <c r="A39" s="3" t="s">
        <v>1051</v>
      </c>
    </row>
    <row r="40" spans="1:2">
      <c r="A40" s="4" t="s">
        <v>1197</v>
      </c>
      <c r="B40" s="5" t="n">
        <v>-7</v>
      </c>
    </row>
    <row r="41" spans="1:2">
      <c r="A41" s="4" t="s">
        <v>1210</v>
      </c>
    </row>
    <row r="42" spans="1:2">
      <c r="A42" s="3" t="s">
        <v>1051</v>
      </c>
    </row>
    <row r="43" spans="1:2">
      <c r="A43" s="4" t="s">
        <v>1197</v>
      </c>
      <c r="B43" s="5" t="n">
        <v>-18</v>
      </c>
    </row>
    <row r="44" spans="1:2">
      <c r="A44" s="4" t="s">
        <v>1211</v>
      </c>
    </row>
    <row r="45" spans="1:2">
      <c r="A45" s="3" t="s">
        <v>1051</v>
      </c>
    </row>
    <row r="46" spans="1:2">
      <c r="A46" s="4" t="s">
        <v>1197</v>
      </c>
      <c r="B46" s="5" t="n">
        <v>10</v>
      </c>
    </row>
    <row r="47" spans="1:2">
      <c r="A47" s="4" t="s">
        <v>1212</v>
      </c>
    </row>
    <row r="48" spans="1:2">
      <c r="A48" s="3" t="s">
        <v>1051</v>
      </c>
    </row>
    <row r="49" spans="1:2">
      <c r="A49" s="4" t="s">
        <v>1197</v>
      </c>
      <c r="B49" s="6" t="n">
        <v>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v>
      </c>
      <c r="B1" s="2" t="s">
        <v>1</v>
      </c>
    </row>
    <row r="2" spans="1:2">
      <c r="B2" s="2" t="s">
        <v>29</v>
      </c>
    </row>
    <row r="3" spans="1:2">
      <c r="A3" s="3" t="s">
        <v>157</v>
      </c>
    </row>
    <row r="4" spans="1:2">
      <c r="A4" s="4" t="s">
        <v>41</v>
      </c>
      <c r="B4" s="4" t="s">
        <v>17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9</v>
      </c>
      <c r="C1" s="2" t="s">
        <v>30</v>
      </c>
    </row>
    <row r="2" spans="1:3">
      <c r="A2" s="3" t="s">
        <v>1214</v>
      </c>
    </row>
    <row r="3" spans="1:3">
      <c r="A3" s="4" t="s">
        <v>1215</v>
      </c>
      <c r="B3" s="6" t="n">
        <v>2</v>
      </c>
      <c r="C3" s="6" t="n">
        <v>2</v>
      </c>
    </row>
    <row r="4" spans="1:3">
      <c r="A4" s="4" t="s">
        <v>1216</v>
      </c>
      <c r="B4" s="5" t="n">
        <v>157</v>
      </c>
      <c r="C4" s="5" t="n">
        <v>152</v>
      </c>
    </row>
    <row r="5" spans="1:3">
      <c r="A5" s="4" t="s">
        <v>1217</v>
      </c>
      <c r="B5" s="5" t="n">
        <v>38</v>
      </c>
      <c r="C5" s="5" t="n">
        <v>55</v>
      </c>
    </row>
    <row r="6" spans="1:3">
      <c r="A6" s="4" t="s">
        <v>136</v>
      </c>
      <c r="B6" s="6" t="n">
        <v>197</v>
      </c>
      <c r="C6" s="6" t="n">
        <v>20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8</v>
      </c>
      <c r="B1" s="2" t="s">
        <v>29</v>
      </c>
      <c r="C1" s="2" t="s">
        <v>30</v>
      </c>
      <c r="D1" s="2" t="s">
        <v>31</v>
      </c>
    </row>
    <row r="2" spans="1:4">
      <c r="A2" s="3" t="s">
        <v>1219</v>
      </c>
    </row>
    <row r="3" spans="1:4">
      <c r="A3" s="4" t="s">
        <v>1154</v>
      </c>
      <c r="B3" s="6" t="n">
        <v>1682</v>
      </c>
      <c r="C3" s="6" t="n">
        <v>1782</v>
      </c>
    </row>
    <row r="4" spans="1:4">
      <c r="A4" s="4" t="s">
        <v>1220</v>
      </c>
      <c r="B4" s="5" t="n">
        <v>-79</v>
      </c>
      <c r="C4" s="5" t="n">
        <v>-56</v>
      </c>
      <c r="D4" s="6" t="n">
        <v>-51</v>
      </c>
    </row>
    <row r="5" spans="1:4">
      <c r="A5" s="4" t="s">
        <v>1221</v>
      </c>
      <c r="B5" s="5" t="n">
        <v>1603</v>
      </c>
      <c r="C5" s="5" t="n">
        <v>1726</v>
      </c>
    </row>
    <row r="6" spans="1:4">
      <c r="A6" s="4" t="s">
        <v>1222</v>
      </c>
      <c r="B6" s="5" t="n">
        <v>219</v>
      </c>
      <c r="C6" s="5" t="n">
        <v>230</v>
      </c>
    </row>
    <row r="7" spans="1:4">
      <c r="A7" s="4" t="s">
        <v>136</v>
      </c>
      <c r="B7" s="6" t="n">
        <v>1822</v>
      </c>
      <c r="C7" s="6" t="n">
        <v>195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3</v>
      </c>
      <c r="B1" s="2" t="s">
        <v>1</v>
      </c>
    </row>
    <row r="2" spans="1:3">
      <c r="B2" s="2" t="s">
        <v>29</v>
      </c>
      <c r="C2" s="2" t="s">
        <v>30</v>
      </c>
    </row>
    <row r="3" spans="1:3">
      <c r="A3" s="3" t="s">
        <v>1219</v>
      </c>
    </row>
    <row r="4" spans="1:3">
      <c r="A4" s="4" t="s">
        <v>97</v>
      </c>
      <c r="B4" s="6" t="n">
        <v>56</v>
      </c>
      <c r="C4" s="6" t="n">
        <v>51</v>
      </c>
    </row>
    <row r="5" spans="1:3">
      <c r="A5" s="4" t="s">
        <v>995</v>
      </c>
      <c r="B5" s="5" t="n">
        <v>39</v>
      </c>
      <c r="C5" s="5" t="n">
        <v>4</v>
      </c>
    </row>
    <row r="6" spans="1:3">
      <c r="A6" s="4" t="s">
        <v>1224</v>
      </c>
      <c r="B6" s="5" t="n">
        <v>-15</v>
      </c>
      <c r="C6" s="5" t="n">
        <v>-6</v>
      </c>
    </row>
    <row r="7" spans="1:3">
      <c r="A7" s="4" t="s">
        <v>98</v>
      </c>
      <c r="B7" s="5" t="n">
        <v>-1</v>
      </c>
      <c r="C7" s="5" t="n">
        <v>7</v>
      </c>
    </row>
    <row r="8" spans="1:3">
      <c r="A8" s="4" t="s">
        <v>99</v>
      </c>
      <c r="B8" s="6" t="n">
        <v>79</v>
      </c>
      <c r="C8" s="6" t="n">
        <v>56</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9</v>
      </c>
      <c r="C1" s="2" t="s">
        <v>30</v>
      </c>
    </row>
    <row r="2" spans="1:3">
      <c r="A2" s="3" t="s">
        <v>1226</v>
      </c>
    </row>
    <row r="3" spans="1:3">
      <c r="A3" s="4" t="s">
        <v>1227</v>
      </c>
      <c r="B3" s="6" t="n">
        <v>240</v>
      </c>
      <c r="C3" s="6" t="n">
        <v>297</v>
      </c>
    </row>
    <row r="4" spans="1:3">
      <c r="A4" s="4" t="s">
        <v>1228</v>
      </c>
      <c r="B4" s="5" t="n">
        <v>670</v>
      </c>
      <c r="C4" s="5" t="n">
        <v>650</v>
      </c>
    </row>
    <row r="5" spans="1:3">
      <c r="A5" s="4" t="s">
        <v>1229</v>
      </c>
      <c r="B5" s="5" t="n">
        <v>114</v>
      </c>
      <c r="C5" s="5" t="n">
        <v>114</v>
      </c>
    </row>
    <row r="6" spans="1:3">
      <c r="A6" s="4" t="s">
        <v>1230</v>
      </c>
      <c r="B6" s="5" t="n">
        <v>379</v>
      </c>
      <c r="C6" s="5" t="n">
        <v>423</v>
      </c>
    </row>
    <row r="7" spans="1:3">
      <c r="A7" s="4" t="s">
        <v>442</v>
      </c>
      <c r="B7" s="5" t="n">
        <v>1834</v>
      </c>
      <c r="C7" s="5" t="n">
        <v>1941</v>
      </c>
    </row>
    <row r="8" spans="1:3">
      <c r="A8" s="4" t="s">
        <v>136</v>
      </c>
      <c r="B8" s="6" t="n">
        <v>3237</v>
      </c>
      <c r="C8" s="6" t="n">
        <v>342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29</v>
      </c>
      <c r="C1" s="2" t="s">
        <v>30</v>
      </c>
    </row>
    <row r="2" spans="1:3">
      <c r="A2" s="3" t="s">
        <v>1232</v>
      </c>
    </row>
    <row r="3" spans="1:3">
      <c r="A3" s="4" t="s">
        <v>136</v>
      </c>
      <c r="B3" s="6" t="n">
        <v>4886</v>
      </c>
      <c r="C3" s="6" t="n">
        <v>4843</v>
      </c>
    </row>
    <row r="4" spans="1:3">
      <c r="A4" s="4" t="s">
        <v>1233</v>
      </c>
    </row>
    <row r="5" spans="1:3">
      <c r="A5" s="3" t="s">
        <v>1232</v>
      </c>
    </row>
    <row r="6" spans="1:3">
      <c r="A6" s="4" t="s">
        <v>136</v>
      </c>
      <c r="B6" s="5" t="n">
        <v>464</v>
      </c>
      <c r="C6" s="5" t="n">
        <v>521</v>
      </c>
    </row>
    <row r="7" spans="1:3">
      <c r="A7" s="4" t="s">
        <v>1234</v>
      </c>
    </row>
    <row r="8" spans="1:3">
      <c r="A8" s="3" t="s">
        <v>1232</v>
      </c>
    </row>
    <row r="9" spans="1:3">
      <c r="A9" s="4" t="s">
        <v>136</v>
      </c>
      <c r="B9" s="5" t="n">
        <v>1905</v>
      </c>
      <c r="C9" s="5" t="n">
        <v>2320</v>
      </c>
    </row>
    <row r="10" spans="1:3">
      <c r="A10" s="4" t="s">
        <v>1235</v>
      </c>
    </row>
    <row r="11" spans="1:3">
      <c r="A11" s="3" t="s">
        <v>1232</v>
      </c>
    </row>
    <row r="12" spans="1:3">
      <c r="A12" s="4" t="s">
        <v>136</v>
      </c>
      <c r="B12" s="5" t="n">
        <v>10</v>
      </c>
      <c r="C12" s="5" t="n">
        <v>14</v>
      </c>
    </row>
    <row r="13" spans="1:3">
      <c r="A13" s="4" t="s">
        <v>1236</v>
      </c>
    </row>
    <row r="14" spans="1:3">
      <c r="A14" s="3" t="s">
        <v>1232</v>
      </c>
    </row>
    <row r="15" spans="1:3">
      <c r="A15" s="4" t="s">
        <v>136</v>
      </c>
      <c r="B15" s="5" t="n">
        <v>2069</v>
      </c>
      <c r="C15" s="5" t="n">
        <v>1399</v>
      </c>
    </row>
    <row r="16" spans="1:3">
      <c r="A16" s="4" t="s">
        <v>1237</v>
      </c>
    </row>
    <row r="17" spans="1:3">
      <c r="A17" s="3" t="s">
        <v>1232</v>
      </c>
    </row>
    <row r="18" spans="1:3">
      <c r="A18" s="4" t="s">
        <v>136</v>
      </c>
      <c r="B18" s="5" t="n">
        <v>438</v>
      </c>
      <c r="C18" s="5" t="n">
        <v>589</v>
      </c>
    </row>
    <row r="19" spans="1:3">
      <c r="A19" s="4" t="s">
        <v>1198</v>
      </c>
    </row>
    <row r="20" spans="1:3">
      <c r="A20" s="3" t="s">
        <v>1232</v>
      </c>
    </row>
    <row r="21" spans="1:3">
      <c r="A21" s="4" t="s">
        <v>136</v>
      </c>
      <c r="B21" s="5" t="n">
        <v>678</v>
      </c>
      <c r="C21" s="5" t="n">
        <v>1159</v>
      </c>
    </row>
    <row r="22" spans="1:3">
      <c r="A22" s="4" t="s">
        <v>1238</v>
      </c>
    </row>
    <row r="23" spans="1:3">
      <c r="A23" s="3" t="s">
        <v>1232</v>
      </c>
    </row>
    <row r="24" spans="1:3">
      <c r="A24" s="4" t="s">
        <v>136</v>
      </c>
      <c r="B24" s="5" t="n">
        <v>464</v>
      </c>
      <c r="C24" s="5" t="n">
        <v>521</v>
      </c>
    </row>
    <row r="25" spans="1:3">
      <c r="A25" s="4" t="s">
        <v>1239</v>
      </c>
    </row>
    <row r="26" spans="1:3">
      <c r="A26" s="3" t="s">
        <v>1232</v>
      </c>
    </row>
    <row r="27" spans="1:3">
      <c r="A27" s="4" t="s">
        <v>136</v>
      </c>
      <c r="B27" s="5" t="n">
        <v>209</v>
      </c>
      <c r="C27" s="5" t="n">
        <v>299</v>
      </c>
    </row>
    <row r="28" spans="1:3">
      <c r="A28" s="4" t="s">
        <v>1240</v>
      </c>
    </row>
    <row r="29" spans="1:3">
      <c r="A29" s="3" t="s">
        <v>1232</v>
      </c>
    </row>
    <row r="30" spans="1:3">
      <c r="A30" s="4" t="s">
        <v>136</v>
      </c>
      <c r="B30" s="5" t="n">
        <v>5</v>
      </c>
      <c r="C30" s="5" t="n">
        <v>5</v>
      </c>
    </row>
    <row r="31" spans="1:3">
      <c r="A31" s="4" t="s">
        <v>1241</v>
      </c>
    </row>
    <row r="32" spans="1:3">
      <c r="A32" s="3" t="s">
        <v>1232</v>
      </c>
    </row>
    <row r="33" spans="1:3">
      <c r="A33" s="4" t="s">
        <v>136</v>
      </c>
      <c r="C33" s="5" t="n">
        <v>334</v>
      </c>
    </row>
    <row r="34" spans="1:3">
      <c r="A34" s="4" t="s">
        <v>1242</v>
      </c>
    </row>
    <row r="35" spans="1:3">
      <c r="A35" s="3" t="s">
        <v>1232</v>
      </c>
    </row>
    <row r="36" spans="1:3">
      <c r="A36" s="4" t="s">
        <v>136</v>
      </c>
      <c r="B36" s="5" t="n">
        <v>4208</v>
      </c>
      <c r="C36" s="5" t="n">
        <v>3684</v>
      </c>
    </row>
    <row r="37" spans="1:3">
      <c r="A37" s="4" t="s">
        <v>1243</v>
      </c>
    </row>
    <row r="38" spans="1:3">
      <c r="A38" s="3" t="s">
        <v>1232</v>
      </c>
    </row>
    <row r="39" spans="1:3">
      <c r="A39" s="4" t="s">
        <v>136</v>
      </c>
      <c r="B39" s="5" t="n">
        <v>1696</v>
      </c>
      <c r="C39" s="5" t="n">
        <v>2021</v>
      </c>
    </row>
    <row r="40" spans="1:3">
      <c r="A40" s="4" t="s">
        <v>1244</v>
      </c>
    </row>
    <row r="41" spans="1:3">
      <c r="A41" s="3" t="s">
        <v>1232</v>
      </c>
    </row>
    <row r="42" spans="1:3">
      <c r="A42" s="4" t="s">
        <v>136</v>
      </c>
      <c r="B42" s="5" t="n">
        <v>5</v>
      </c>
      <c r="C42" s="5" t="n">
        <v>9</v>
      </c>
    </row>
    <row r="43" spans="1:3">
      <c r="A43" s="4" t="s">
        <v>1245</v>
      </c>
    </row>
    <row r="44" spans="1:3">
      <c r="A44" s="3" t="s">
        <v>1232</v>
      </c>
    </row>
    <row r="45" spans="1:3">
      <c r="A45" s="4" t="s">
        <v>136</v>
      </c>
      <c r="B45" s="5" t="n">
        <v>2069</v>
      </c>
      <c r="C45" s="5" t="n">
        <v>1399</v>
      </c>
    </row>
    <row r="46" spans="1:3">
      <c r="A46" s="4" t="s">
        <v>1246</v>
      </c>
    </row>
    <row r="47" spans="1:3">
      <c r="A47" s="3" t="s">
        <v>1232</v>
      </c>
    </row>
    <row r="48" spans="1:3">
      <c r="A48" s="4" t="s">
        <v>136</v>
      </c>
      <c r="B48" s="6" t="n">
        <v>438</v>
      </c>
      <c r="C48" s="6" t="n">
        <v>25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23"/>
  </cols>
  <sheetData>
    <row r="1" spans="1:8">
      <c r="A1" s="1" t="s">
        <v>1247</v>
      </c>
      <c r="B1" s="2" t="s">
        <v>1</v>
      </c>
    </row>
    <row r="2" spans="1:8">
      <c r="B2" s="2" t="s">
        <v>644</v>
      </c>
      <c r="C2" s="2" t="s">
        <v>449</v>
      </c>
      <c r="D2" s="2" t="s">
        <v>932</v>
      </c>
      <c r="E2" s="2" t="s">
        <v>1248</v>
      </c>
      <c r="F2" s="2" t="s">
        <v>1050</v>
      </c>
      <c r="G2" s="2" t="s">
        <v>933</v>
      </c>
      <c r="H2" s="2" t="s">
        <v>1249</v>
      </c>
    </row>
    <row r="3" spans="1:8">
      <c r="A3" s="3" t="s">
        <v>1232</v>
      </c>
    </row>
    <row r="4" spans="1:8">
      <c r="A4" s="4" t="s">
        <v>1250</v>
      </c>
      <c r="B4" s="6" t="n">
        <v>2532</v>
      </c>
      <c r="C4" s="6" t="n">
        <v>3071</v>
      </c>
    </row>
    <row r="5" spans="1:8">
      <c r="A5" s="4" t="s">
        <v>1251</v>
      </c>
      <c r="B5" s="4" t="s">
        <v>1147</v>
      </c>
    </row>
    <row r="6" spans="1:8">
      <c r="A6" s="4" t="s">
        <v>1252</v>
      </c>
      <c r="B6" s="6" t="n">
        <v>1479</v>
      </c>
      <c r="F6" s="17" t="n">
        <v>2000</v>
      </c>
    </row>
    <row r="7" spans="1:8">
      <c r="A7" s="4" t="s">
        <v>1054</v>
      </c>
      <c r="B7" s="4" t="s">
        <v>1055</v>
      </c>
    </row>
    <row r="8" spans="1:8">
      <c r="A8" s="4" t="s">
        <v>1253</v>
      </c>
      <c r="B8" s="6" t="n">
        <v>742</v>
      </c>
      <c r="C8" s="5" t="n">
        <v>732</v>
      </c>
      <c r="D8" s="18" t="n">
        <v>600</v>
      </c>
      <c r="E8" s="19" t="n">
        <v>275</v>
      </c>
      <c r="G8" s="18" t="n">
        <v>600</v>
      </c>
      <c r="H8" s="19" t="n">
        <v>275</v>
      </c>
    </row>
    <row r="9" spans="1:8">
      <c r="A9" s="4" t="s">
        <v>1254</v>
      </c>
      <c r="B9" s="5" t="n">
        <v>38</v>
      </c>
      <c r="C9" s="5" t="n">
        <v>39</v>
      </c>
    </row>
    <row r="10" spans="1:8">
      <c r="A10" s="4" t="s">
        <v>1236</v>
      </c>
    </row>
    <row r="11" spans="1:8">
      <c r="A11" s="3" t="s">
        <v>1232</v>
      </c>
    </row>
    <row r="12" spans="1:8">
      <c r="A12" s="4" t="s">
        <v>1255</v>
      </c>
      <c r="B12" s="5" t="n">
        <v>2148</v>
      </c>
      <c r="C12" s="5" t="n">
        <v>1517</v>
      </c>
    </row>
    <row r="13" spans="1:8">
      <c r="A13" s="4" t="s">
        <v>1237</v>
      </c>
    </row>
    <row r="14" spans="1:8">
      <c r="A14" s="3" t="s">
        <v>1232</v>
      </c>
    </row>
    <row r="15" spans="1:8">
      <c r="A15" s="4" t="s">
        <v>1255</v>
      </c>
      <c r="B15" s="6" t="n">
        <v>501</v>
      </c>
      <c r="C15" s="6" t="n">
        <v>660</v>
      </c>
    </row>
  </sheetData>
  <mergeCells count="4">
    <mergeCell ref="A1:A2"/>
    <mergeCell ref="B1:C1"/>
    <mergeCell ref="D1:F1"/>
    <mergeCell ref="G1:H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9</v>
      </c>
      <c r="C1" s="2" t="s">
        <v>30</v>
      </c>
    </row>
    <row r="2" spans="1:3">
      <c r="A2" s="3" t="s">
        <v>1232</v>
      </c>
    </row>
    <row r="3" spans="1:3">
      <c r="A3" s="4" t="s">
        <v>1257</v>
      </c>
      <c r="B3" s="6" t="n">
        <v>464</v>
      </c>
      <c r="C3" s="6" t="n">
        <v>521</v>
      </c>
    </row>
    <row r="4" spans="1:3">
      <c r="A4" s="4" t="s">
        <v>1253</v>
      </c>
      <c r="B4" s="5" t="n">
        <v>4412</v>
      </c>
      <c r="C4" s="5" t="n">
        <v>4308</v>
      </c>
    </row>
    <row r="5" spans="1:3">
      <c r="A5" s="4" t="s">
        <v>1258</v>
      </c>
      <c r="B5" s="5" t="n">
        <v>10</v>
      </c>
      <c r="C5" s="5" t="n">
        <v>14</v>
      </c>
    </row>
    <row r="6" spans="1:3">
      <c r="A6" s="4" t="s">
        <v>136</v>
      </c>
      <c r="B6" s="5" t="n">
        <v>4886</v>
      </c>
      <c r="C6" s="5" t="n">
        <v>4843</v>
      </c>
    </row>
    <row r="7" spans="1:3">
      <c r="A7" s="4" t="s">
        <v>1198</v>
      </c>
    </row>
    <row r="8" spans="1:3">
      <c r="A8" s="3" t="s">
        <v>1232</v>
      </c>
    </row>
    <row r="9" spans="1:3">
      <c r="A9" s="4" t="s">
        <v>1257</v>
      </c>
      <c r="B9" s="5" t="n">
        <v>464</v>
      </c>
      <c r="C9" s="5" t="n">
        <v>521</v>
      </c>
    </row>
    <row r="10" spans="1:3">
      <c r="A10" s="4" t="s">
        <v>1253</v>
      </c>
      <c r="B10" s="5" t="n">
        <v>209</v>
      </c>
      <c r="C10" s="5" t="n">
        <v>633</v>
      </c>
    </row>
    <row r="11" spans="1:3">
      <c r="A11" s="4" t="s">
        <v>1258</v>
      </c>
      <c r="B11" s="5" t="n">
        <v>5</v>
      </c>
      <c r="C11" s="5" t="n">
        <v>5</v>
      </c>
    </row>
    <row r="12" spans="1:3">
      <c r="A12" s="4" t="s">
        <v>136</v>
      </c>
      <c r="B12" s="5" t="n">
        <v>678</v>
      </c>
      <c r="C12" s="5" t="n">
        <v>1159</v>
      </c>
    </row>
    <row r="13" spans="1:3">
      <c r="A13" s="4" t="s">
        <v>1199</v>
      </c>
    </row>
    <row r="14" spans="1:3">
      <c r="A14" s="3" t="s">
        <v>1232</v>
      </c>
    </row>
    <row r="15" spans="1:3">
      <c r="A15" s="4" t="s">
        <v>1253</v>
      </c>
      <c r="B15" s="5" t="n">
        <v>593</v>
      </c>
      <c r="C15" s="5" t="n">
        <v>219</v>
      </c>
    </row>
    <row r="16" spans="1:3">
      <c r="A16" s="4" t="s">
        <v>1258</v>
      </c>
      <c r="B16" s="5" t="n">
        <v>3</v>
      </c>
      <c r="C16" s="5" t="n">
        <v>4</v>
      </c>
    </row>
    <row r="17" spans="1:3">
      <c r="A17" s="4" t="s">
        <v>136</v>
      </c>
      <c r="B17" s="5" t="n">
        <v>596</v>
      </c>
      <c r="C17" s="5" t="n">
        <v>223</v>
      </c>
    </row>
    <row r="18" spans="1:3">
      <c r="A18" s="4" t="s">
        <v>1200</v>
      </c>
    </row>
    <row r="19" spans="1:3">
      <c r="A19" s="3" t="s">
        <v>1232</v>
      </c>
    </row>
    <row r="20" spans="1:3">
      <c r="A20" s="4" t="s">
        <v>1253</v>
      </c>
      <c r="B20" s="5" t="n">
        <v>508</v>
      </c>
      <c r="C20" s="5" t="n">
        <v>700</v>
      </c>
    </row>
    <row r="21" spans="1:3">
      <c r="A21" s="4" t="s">
        <v>1258</v>
      </c>
      <c r="B21" s="5" t="n">
        <v>2</v>
      </c>
      <c r="C21" s="5" t="n">
        <v>3</v>
      </c>
    </row>
    <row r="22" spans="1:3">
      <c r="A22" s="4" t="s">
        <v>136</v>
      </c>
      <c r="B22" s="5" t="n">
        <v>510</v>
      </c>
      <c r="C22" s="5" t="n">
        <v>703</v>
      </c>
    </row>
    <row r="23" spans="1:3">
      <c r="A23" s="4" t="s">
        <v>1201</v>
      </c>
    </row>
    <row r="24" spans="1:3">
      <c r="A24" s="3" t="s">
        <v>1232</v>
      </c>
    </row>
    <row r="25" spans="1:3">
      <c r="A25" s="4" t="s">
        <v>1253</v>
      </c>
      <c r="B25" s="5" t="n">
        <v>444</v>
      </c>
      <c r="C25" s="5" t="n">
        <v>496</v>
      </c>
    </row>
    <row r="26" spans="1:3">
      <c r="A26" s="4" t="s">
        <v>1258</v>
      </c>
      <c r="C26" s="5" t="n">
        <v>2</v>
      </c>
    </row>
    <row r="27" spans="1:3">
      <c r="A27" s="4" t="s">
        <v>136</v>
      </c>
      <c r="B27" s="5" t="n">
        <v>444</v>
      </c>
      <c r="C27" s="5" t="n">
        <v>498</v>
      </c>
    </row>
    <row r="28" spans="1:3">
      <c r="A28" s="4" t="s">
        <v>1259</v>
      </c>
    </row>
    <row r="29" spans="1:3">
      <c r="A29" s="3" t="s">
        <v>1232</v>
      </c>
    </row>
    <row r="30" spans="1:3">
      <c r="A30" s="4" t="s">
        <v>1253</v>
      </c>
      <c r="B30" s="5" t="n">
        <v>644</v>
      </c>
    </row>
    <row r="31" spans="1:3">
      <c r="A31" s="4" t="s">
        <v>136</v>
      </c>
      <c r="B31" s="5" t="n">
        <v>644</v>
      </c>
    </row>
    <row r="32" spans="1:3">
      <c r="A32" s="4" t="s">
        <v>1260</v>
      </c>
    </row>
    <row r="33" spans="1:3">
      <c r="A33" s="3" t="s">
        <v>1232</v>
      </c>
    </row>
    <row r="34" spans="1:3">
      <c r="A34" s="4" t="s">
        <v>1253</v>
      </c>
      <c r="B34" s="5" t="n">
        <v>2014</v>
      </c>
      <c r="C34" s="5" t="n">
        <v>2260</v>
      </c>
    </row>
    <row r="35" spans="1:3">
      <c r="A35" s="4" t="s">
        <v>136</v>
      </c>
      <c r="B35" s="5" t="n">
        <v>2014</v>
      </c>
      <c r="C35" s="5" t="n">
        <v>2260</v>
      </c>
    </row>
    <row r="36" spans="1:3">
      <c r="A36" s="4" t="s">
        <v>1242</v>
      </c>
    </row>
    <row r="37" spans="1:3">
      <c r="A37" s="3" t="s">
        <v>1232</v>
      </c>
    </row>
    <row r="38" spans="1:3">
      <c r="A38" s="4" t="s">
        <v>1253</v>
      </c>
      <c r="B38" s="5" t="n">
        <v>4203</v>
      </c>
      <c r="C38" s="5" t="n">
        <v>3675</v>
      </c>
    </row>
    <row r="39" spans="1:3">
      <c r="A39" s="4" t="s">
        <v>1258</v>
      </c>
      <c r="B39" s="5" t="n">
        <v>5</v>
      </c>
      <c r="C39" s="5" t="n">
        <v>9</v>
      </c>
    </row>
    <row r="40" spans="1:3">
      <c r="A40" s="4" t="s">
        <v>136</v>
      </c>
      <c r="B40" s="6" t="n">
        <v>4208</v>
      </c>
      <c r="C40" s="6" t="n">
        <v>368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29</v>
      </c>
      <c r="C1" s="2" t="s">
        <v>30</v>
      </c>
    </row>
    <row r="2" spans="1:3">
      <c r="A2" s="3" t="s">
        <v>1232</v>
      </c>
    </row>
    <row r="3" spans="1:3">
      <c r="A3" s="4" t="s">
        <v>1257</v>
      </c>
      <c r="B3" s="6" t="n">
        <v>464</v>
      </c>
      <c r="C3" s="6" t="n">
        <v>521</v>
      </c>
    </row>
    <row r="4" spans="1:3">
      <c r="A4" s="4" t="s">
        <v>1253</v>
      </c>
      <c r="B4" s="5" t="n">
        <v>4412</v>
      </c>
      <c r="C4" s="5" t="n">
        <v>4308</v>
      </c>
    </row>
    <row r="5" spans="1:3">
      <c r="A5" s="4" t="s">
        <v>1258</v>
      </c>
      <c r="B5" s="5" t="n">
        <v>10</v>
      </c>
      <c r="C5" s="5" t="n">
        <v>14</v>
      </c>
    </row>
    <row r="6" spans="1:3">
      <c r="A6" s="4" t="s">
        <v>136</v>
      </c>
      <c r="B6" s="5" t="n">
        <v>4886</v>
      </c>
      <c r="C6" s="5" t="n">
        <v>4843</v>
      </c>
    </row>
    <row r="7" spans="1:3">
      <c r="A7" s="4" t="s">
        <v>1262</v>
      </c>
    </row>
    <row r="8" spans="1:3">
      <c r="A8" s="3" t="s">
        <v>1232</v>
      </c>
    </row>
    <row r="9" spans="1:3">
      <c r="A9" s="4" t="s">
        <v>1257</v>
      </c>
      <c r="B9" s="5" t="n">
        <v>103</v>
      </c>
      <c r="C9" s="5" t="n">
        <v>13</v>
      </c>
    </row>
    <row r="10" spans="1:3">
      <c r="A10" s="4" t="s">
        <v>1253</v>
      </c>
      <c r="B10" s="5" t="n">
        <v>2058</v>
      </c>
      <c r="C10" s="5" t="n">
        <v>2274</v>
      </c>
    </row>
    <row r="11" spans="1:3">
      <c r="A11" s="4" t="s">
        <v>1258</v>
      </c>
      <c r="B11" s="5" t="n">
        <v>10</v>
      </c>
      <c r="C11" s="5" t="n">
        <v>14</v>
      </c>
    </row>
    <row r="12" spans="1:3">
      <c r="A12" s="4" t="s">
        <v>136</v>
      </c>
      <c r="B12" s="5" t="n">
        <v>2171</v>
      </c>
      <c r="C12" s="5" t="n">
        <v>2301</v>
      </c>
    </row>
    <row r="13" spans="1:3">
      <c r="A13" s="4" t="s">
        <v>1263</v>
      </c>
    </row>
    <row r="14" spans="1:3">
      <c r="A14" s="3" t="s">
        <v>1232</v>
      </c>
    </row>
    <row r="15" spans="1:3">
      <c r="A15" s="4" t="s">
        <v>1257</v>
      </c>
      <c r="B15" s="5" t="n">
        <v>262</v>
      </c>
      <c r="C15" s="5" t="n">
        <v>189</v>
      </c>
    </row>
    <row r="16" spans="1:3">
      <c r="A16" s="4" t="s">
        <v>1253</v>
      </c>
      <c r="B16" s="5" t="n">
        <v>299</v>
      </c>
      <c r="C16" s="5" t="n">
        <v>604</v>
      </c>
    </row>
    <row r="17" spans="1:3">
      <c r="A17" s="4" t="s">
        <v>136</v>
      </c>
      <c r="B17" s="5" t="n">
        <v>561</v>
      </c>
      <c r="C17" s="5" t="n">
        <v>793</v>
      </c>
    </row>
    <row r="18" spans="1:3">
      <c r="A18" s="4" t="s">
        <v>1264</v>
      </c>
    </row>
    <row r="19" spans="1:3">
      <c r="A19" s="3" t="s">
        <v>1232</v>
      </c>
    </row>
    <row r="20" spans="1:3">
      <c r="A20" s="4" t="s">
        <v>1257</v>
      </c>
      <c r="B20" s="5" t="n">
        <v>76</v>
      </c>
      <c r="C20" s="5" t="n">
        <v>240</v>
      </c>
    </row>
    <row r="21" spans="1:3">
      <c r="A21" s="4" t="s">
        <v>1253</v>
      </c>
      <c r="B21" s="5" t="n">
        <v>2055</v>
      </c>
      <c r="C21" s="5" t="n">
        <v>1430</v>
      </c>
    </row>
    <row r="22" spans="1:3">
      <c r="A22" s="4" t="s">
        <v>136</v>
      </c>
      <c r="B22" s="5" t="n">
        <v>2131</v>
      </c>
      <c r="C22" s="5" t="n">
        <v>1670</v>
      </c>
    </row>
    <row r="23" spans="1:3">
      <c r="A23" s="4" t="s">
        <v>1265</v>
      </c>
    </row>
    <row r="24" spans="1:3">
      <c r="A24" s="3" t="s">
        <v>1232</v>
      </c>
    </row>
    <row r="25" spans="1:3">
      <c r="A25" s="4" t="s">
        <v>1257</v>
      </c>
      <c r="B25" s="5" t="n">
        <v>23</v>
      </c>
      <c r="C25" s="5" t="n">
        <v>79</v>
      </c>
    </row>
    <row r="26" spans="1:3">
      <c r="A26" s="4" t="s">
        <v>136</v>
      </c>
      <c r="B26" s="6" t="n">
        <v>23</v>
      </c>
      <c r="C26" s="6" t="n">
        <v>79</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6</v>
      </c>
      <c r="B1" s="2" t="s">
        <v>29</v>
      </c>
      <c r="C1" s="2" t="s">
        <v>30</v>
      </c>
    </row>
    <row r="2" spans="1:3">
      <c r="A2" s="3" t="s">
        <v>1267</v>
      </c>
    </row>
    <row r="3" spans="1:3">
      <c r="A3" s="4" t="s">
        <v>1268</v>
      </c>
      <c r="B3" s="6" t="n">
        <v>10</v>
      </c>
      <c r="C3" s="6" t="n">
        <v>14</v>
      </c>
    </row>
    <row r="4" spans="1:3">
      <c r="A4" s="4" t="s">
        <v>1269</v>
      </c>
      <c r="B4" s="5" t="n">
        <v>0</v>
      </c>
      <c r="C4" s="5" t="n">
        <v>0</v>
      </c>
    </row>
    <row r="5" spans="1:3">
      <c r="A5" s="4" t="s">
        <v>1270</v>
      </c>
      <c r="B5" s="5" t="n">
        <v>10</v>
      </c>
      <c r="C5" s="5" t="n">
        <v>14</v>
      </c>
    </row>
    <row r="6" spans="1:3">
      <c r="A6" s="4" t="s">
        <v>136</v>
      </c>
      <c r="B6" s="5" t="n">
        <v>10</v>
      </c>
      <c r="C6" s="5" t="n">
        <v>14</v>
      </c>
    </row>
    <row r="7" spans="1:3">
      <c r="A7" s="4" t="s">
        <v>1198</v>
      </c>
    </row>
    <row r="8" spans="1:3">
      <c r="A8" s="3" t="s">
        <v>1267</v>
      </c>
    </row>
    <row r="9" spans="1:3">
      <c r="A9" s="4" t="s">
        <v>1268</v>
      </c>
      <c r="B9" s="5" t="n">
        <v>5</v>
      </c>
      <c r="C9" s="5" t="n">
        <v>5</v>
      </c>
    </row>
    <row r="10" spans="1:3">
      <c r="A10" s="4" t="s">
        <v>1270</v>
      </c>
      <c r="B10" s="5" t="n">
        <v>5</v>
      </c>
      <c r="C10" s="5" t="n">
        <v>5</v>
      </c>
    </row>
    <row r="11" spans="1:3">
      <c r="A11" s="4" t="s">
        <v>136</v>
      </c>
      <c r="B11" s="5" t="n">
        <v>5</v>
      </c>
      <c r="C11" s="5" t="n">
        <v>5</v>
      </c>
    </row>
    <row r="12" spans="1:3">
      <c r="A12" s="4" t="s">
        <v>1271</v>
      </c>
    </row>
    <row r="13" spans="1:3">
      <c r="A13" s="3" t="s">
        <v>1267</v>
      </c>
    </row>
    <row r="14" spans="1:3">
      <c r="A14" s="4" t="s">
        <v>1268</v>
      </c>
      <c r="B14" s="5" t="n">
        <v>5</v>
      </c>
      <c r="C14" s="5" t="n">
        <v>9</v>
      </c>
    </row>
    <row r="15" spans="1:3">
      <c r="A15" s="4" t="s">
        <v>1270</v>
      </c>
      <c r="B15" s="6" t="n">
        <v>5</v>
      </c>
      <c r="C15" s="6" t="n">
        <v>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2</v>
      </c>
      <c r="B1" s="2" t="s">
        <v>29</v>
      </c>
      <c r="C1" s="2" t="s">
        <v>30</v>
      </c>
    </row>
    <row r="2" spans="1:3">
      <c r="A2" s="3" t="s">
        <v>1267</v>
      </c>
    </row>
    <row r="3" spans="1:3">
      <c r="A3" s="4" t="s">
        <v>1273</v>
      </c>
      <c r="B3" s="6" t="n">
        <v>484</v>
      </c>
      <c r="C3" s="6" t="n">
        <v>567</v>
      </c>
    </row>
    <row r="4" spans="1:3">
      <c r="A4" s="4" t="s">
        <v>1198</v>
      </c>
    </row>
    <row r="5" spans="1:3">
      <c r="A5" s="3" t="s">
        <v>1267</v>
      </c>
    </row>
    <row r="6" spans="1:3">
      <c r="A6" s="4" t="s">
        <v>1273</v>
      </c>
      <c r="B6" s="5" t="n">
        <v>109</v>
      </c>
      <c r="C6" s="5" t="n">
        <v>114</v>
      </c>
    </row>
    <row r="7" spans="1:3">
      <c r="A7" s="4" t="s">
        <v>1271</v>
      </c>
    </row>
    <row r="8" spans="1:3">
      <c r="A8" s="3" t="s">
        <v>1267</v>
      </c>
    </row>
    <row r="9" spans="1:3">
      <c r="A9" s="4" t="s">
        <v>1273</v>
      </c>
      <c r="B9" s="5" t="n">
        <v>287</v>
      </c>
      <c r="C9" s="5" t="n">
        <v>338</v>
      </c>
    </row>
    <row r="10" spans="1:3">
      <c r="A10" s="4" t="s">
        <v>1260</v>
      </c>
    </row>
    <row r="11" spans="1:3">
      <c r="A11" s="3" t="s">
        <v>1267</v>
      </c>
    </row>
    <row r="12" spans="1:3">
      <c r="A12" s="4" t="s">
        <v>1273</v>
      </c>
      <c r="B12" s="6" t="n">
        <v>88</v>
      </c>
      <c r="C12" s="6" t="n">
        <v>11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v>
      </c>
      <c r="B1" s="2" t="s">
        <v>1</v>
      </c>
    </row>
    <row r="2" spans="1:2">
      <c r="B2" s="2" t="s">
        <v>29</v>
      </c>
    </row>
    <row r="3" spans="1:2">
      <c r="A3" s="3" t="s">
        <v>157</v>
      </c>
    </row>
    <row r="4" spans="1:2">
      <c r="A4" s="4" t="s">
        <v>42</v>
      </c>
      <c r="B4" s="4" t="s">
        <v>17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74</v>
      </c>
      <c r="B1" s="2" t="s">
        <v>29</v>
      </c>
      <c r="C1" s="2" t="s">
        <v>30</v>
      </c>
    </row>
    <row r="2" spans="1:3">
      <c r="A2" s="3" t="s">
        <v>1267</v>
      </c>
    </row>
    <row r="3" spans="1:3">
      <c r="A3" s="4" t="s">
        <v>1275</v>
      </c>
      <c r="B3" s="6" t="n">
        <v>484000000</v>
      </c>
      <c r="C3" s="6" t="n">
        <v>567000000</v>
      </c>
    </row>
    <row r="4" spans="1:3">
      <c r="A4" s="4" t="s">
        <v>1043</v>
      </c>
    </row>
    <row r="5" spans="1:3">
      <c r="A5" s="3" t="s">
        <v>1267</v>
      </c>
    </row>
    <row r="6" spans="1:3">
      <c r="A6" s="4" t="s">
        <v>1275</v>
      </c>
      <c r="B6" s="6" t="n">
        <v>478000000</v>
      </c>
      <c r="C6" s="6" t="n">
        <v>55900000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9</v>
      </c>
      <c r="C1" s="2" t="s">
        <v>30</v>
      </c>
    </row>
    <row r="2" spans="1:3">
      <c r="A2" s="3" t="s">
        <v>1267</v>
      </c>
    </row>
    <row r="3" spans="1:3">
      <c r="A3" s="4" t="s">
        <v>1277</v>
      </c>
      <c r="B3" s="6" t="n">
        <v>82</v>
      </c>
      <c r="C3" s="6" t="n">
        <v>85</v>
      </c>
    </row>
    <row r="4" spans="1:3">
      <c r="A4" s="4" t="s">
        <v>1198</v>
      </c>
    </row>
    <row r="5" spans="1:3">
      <c r="A5" s="3" t="s">
        <v>1267</v>
      </c>
    </row>
    <row r="6" spans="1:3">
      <c r="A6" s="4" t="s">
        <v>1277</v>
      </c>
      <c r="B6" s="5" t="n">
        <v>21</v>
      </c>
      <c r="C6" s="5" t="n">
        <v>17</v>
      </c>
    </row>
    <row r="7" spans="1:3">
      <c r="A7" s="4" t="s">
        <v>1271</v>
      </c>
    </row>
    <row r="8" spans="1:3">
      <c r="A8" s="3" t="s">
        <v>1267</v>
      </c>
    </row>
    <row r="9" spans="1:3">
      <c r="A9" s="4" t="s">
        <v>1277</v>
      </c>
      <c r="B9" s="5" t="n">
        <v>60</v>
      </c>
      <c r="C9" s="6" t="n">
        <v>68</v>
      </c>
    </row>
    <row r="10" spans="1:3">
      <c r="A10" s="4" t="s">
        <v>1260</v>
      </c>
    </row>
    <row r="11" spans="1:3">
      <c r="A11" s="3" t="s">
        <v>1267</v>
      </c>
    </row>
    <row r="12" spans="1:3">
      <c r="A12" s="4" t="s">
        <v>1277</v>
      </c>
      <c r="B12" s="6" t="n">
        <v>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78</v>
      </c>
      <c r="B1" s="2" t="s">
        <v>1</v>
      </c>
    </row>
    <row r="2" spans="1:3">
      <c r="B2" s="2" t="s">
        <v>29</v>
      </c>
      <c r="C2" s="2" t="s">
        <v>30</v>
      </c>
    </row>
    <row r="3" spans="1:3">
      <c r="A3" s="3" t="s">
        <v>1279</v>
      </c>
    </row>
    <row r="4" spans="1:3">
      <c r="A4" s="4" t="s">
        <v>97</v>
      </c>
      <c r="B4" s="6" t="n">
        <v>112</v>
      </c>
    </row>
    <row r="5" spans="1:3">
      <c r="A5" s="4" t="s">
        <v>136</v>
      </c>
      <c r="B5" s="5" t="n">
        <v>81</v>
      </c>
      <c r="C5" s="6" t="n">
        <v>112</v>
      </c>
    </row>
    <row r="6" spans="1:3">
      <c r="A6" s="4" t="s">
        <v>1280</v>
      </c>
    </row>
    <row r="7" spans="1:3">
      <c r="A7" s="3" t="s">
        <v>1279</v>
      </c>
    </row>
    <row r="8" spans="1:3">
      <c r="A8" s="4" t="s">
        <v>97</v>
      </c>
      <c r="B8" s="5" t="n">
        <v>112</v>
      </c>
      <c r="C8" s="5" t="n">
        <v>121</v>
      </c>
    </row>
    <row r="9" spans="1:3">
      <c r="A9" s="4" t="s">
        <v>1281</v>
      </c>
      <c r="B9" s="5" t="n">
        <v>-24</v>
      </c>
      <c r="C9" s="5" t="n">
        <v>-24</v>
      </c>
    </row>
    <row r="10" spans="1:3">
      <c r="A10" s="4" t="s">
        <v>98</v>
      </c>
      <c r="B10" s="5" t="n">
        <v>-7</v>
      </c>
      <c r="C10" s="5" t="n">
        <v>15</v>
      </c>
    </row>
    <row r="11" spans="1:3">
      <c r="A11" s="4" t="s">
        <v>136</v>
      </c>
      <c r="B11" s="6" t="n">
        <v>81</v>
      </c>
      <c r="C11" s="6" t="n">
        <v>112</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9</v>
      </c>
      <c r="C1" s="2" t="s">
        <v>30</v>
      </c>
    </row>
    <row r="2" spans="1:3">
      <c r="A2" s="3" t="s">
        <v>1283</v>
      </c>
    </row>
    <row r="3" spans="1:3">
      <c r="A3" s="4" t="s">
        <v>116</v>
      </c>
      <c r="B3" s="6" t="n">
        <v>19</v>
      </c>
      <c r="C3" s="6" t="n">
        <v>23</v>
      </c>
    </row>
    <row r="4" spans="1:3">
      <c r="A4" s="4" t="s">
        <v>121</v>
      </c>
      <c r="B4" s="5" t="n">
        <v>62</v>
      </c>
      <c r="C4" s="5" t="n">
        <v>89</v>
      </c>
    </row>
    <row r="5" spans="1:3">
      <c r="A5" s="4" t="s">
        <v>136</v>
      </c>
      <c r="B5" s="6" t="n">
        <v>81</v>
      </c>
      <c r="C5" s="6" t="n">
        <v>112</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284</v>
      </c>
      <c r="B1" s="2" t="s">
        <v>1</v>
      </c>
    </row>
    <row r="2" spans="1:5">
      <c r="B2" s="2" t="s">
        <v>1285</v>
      </c>
      <c r="C2" s="2" t="s">
        <v>1286</v>
      </c>
      <c r="D2" s="2" t="s">
        <v>1287</v>
      </c>
      <c r="E2" s="2" t="s">
        <v>1288</v>
      </c>
    </row>
    <row r="3" spans="1:5">
      <c r="A3" s="3" t="s">
        <v>1289</v>
      </c>
    </row>
    <row r="4" spans="1:5">
      <c r="A4" s="4" t="s">
        <v>99</v>
      </c>
      <c r="B4" s="10" t="n">
        <v>2123.6</v>
      </c>
      <c r="C4" s="10" t="n">
        <v>2123.6</v>
      </c>
    </row>
    <row r="5" spans="1:5">
      <c r="A5" s="4" t="s">
        <v>1290</v>
      </c>
      <c r="B5" s="6" t="n">
        <v>226</v>
      </c>
    </row>
    <row r="6" spans="1:5">
      <c r="A6" s="4" t="s">
        <v>1291</v>
      </c>
      <c r="B6" s="6" t="n">
        <v>224</v>
      </c>
      <c r="D6" s="6" t="n">
        <v>226</v>
      </c>
    </row>
    <row r="7" spans="1:5">
      <c r="A7" s="4" t="s">
        <v>25</v>
      </c>
    </row>
    <row r="8" spans="1:5">
      <c r="A8" s="3" t="s">
        <v>1289</v>
      </c>
    </row>
    <row r="9" spans="1:5">
      <c r="A9" s="4" t="s">
        <v>1292</v>
      </c>
      <c r="B9" s="5" t="n">
        <v>1144122623</v>
      </c>
      <c r="C9" s="5" t="n">
        <v>1144122623</v>
      </c>
      <c r="D9" s="5" t="n">
        <v>1175914837</v>
      </c>
      <c r="E9" s="5" t="n">
        <v>1175914837</v>
      </c>
    </row>
    <row r="10" spans="1:5">
      <c r="A10" s="4" t="s">
        <v>1293</v>
      </c>
      <c r="B10" s="5" t="n">
        <v>2019483</v>
      </c>
      <c r="C10" s="5" t="n">
        <v>2019483</v>
      </c>
      <c r="D10" s="5" t="n">
        <v>1907786</v>
      </c>
      <c r="E10" s="5" t="n">
        <v>1907786</v>
      </c>
    </row>
    <row r="11" spans="1:5">
      <c r="A11" s="4" t="s">
        <v>147</v>
      </c>
      <c r="B11" s="5" t="n">
        <v>-22460000</v>
      </c>
      <c r="C11" s="5" t="n">
        <v>-22460000</v>
      </c>
      <c r="D11" s="5" t="n">
        <v>-33700000</v>
      </c>
      <c r="E11" s="5" t="n">
        <v>-33700000</v>
      </c>
    </row>
    <row r="12" spans="1:5">
      <c r="A12" s="4" t="s">
        <v>99</v>
      </c>
      <c r="B12" s="5" t="n">
        <v>1123682106</v>
      </c>
      <c r="C12" s="5" t="n">
        <v>1123682106</v>
      </c>
      <c r="D12" s="5" t="n">
        <v>1144122623</v>
      </c>
      <c r="E12" s="5" t="n">
        <v>1144122623</v>
      </c>
    </row>
    <row r="13" spans="1:5">
      <c r="A13" s="4" t="s">
        <v>1290</v>
      </c>
      <c r="B13" s="6" t="n">
        <v>165</v>
      </c>
      <c r="D13" s="6" t="n">
        <v>170</v>
      </c>
    </row>
    <row r="14" spans="1:5">
      <c r="A14" s="4" t="s">
        <v>1294</v>
      </c>
      <c r="B14" s="5" t="n">
        <v>-3</v>
      </c>
      <c r="D14" s="5" t="n">
        <v>-5</v>
      </c>
    </row>
    <row r="15" spans="1:5">
      <c r="A15" s="4" t="s">
        <v>1291</v>
      </c>
      <c r="B15" s="6" t="n">
        <v>162</v>
      </c>
      <c r="D15" s="6" t="n">
        <v>165</v>
      </c>
    </row>
    <row r="16" spans="1:5">
      <c r="A16" s="4" t="s">
        <v>27</v>
      </c>
    </row>
    <row r="17" spans="1:5">
      <c r="A17" s="3" t="s">
        <v>1289</v>
      </c>
    </row>
    <row r="18" spans="1:5">
      <c r="A18" s="4" t="s">
        <v>1292</v>
      </c>
      <c r="B18" s="5" t="n">
        <v>1019893404</v>
      </c>
      <c r="C18" s="5" t="n">
        <v>1019893404</v>
      </c>
      <c r="D18" s="5" t="n">
        <v>1048162690</v>
      </c>
      <c r="E18" s="5" t="n">
        <v>1048162690</v>
      </c>
    </row>
    <row r="19" spans="1:5">
      <c r="A19" s="4" t="s">
        <v>1293</v>
      </c>
      <c r="B19" s="5" t="n">
        <v>2067694</v>
      </c>
      <c r="C19" s="5" t="n">
        <v>2067694</v>
      </c>
      <c r="D19" s="5" t="n">
        <v>1730714</v>
      </c>
      <c r="E19" s="5" t="n">
        <v>1730714</v>
      </c>
    </row>
    <row r="20" spans="1:5">
      <c r="A20" s="4" t="s">
        <v>147</v>
      </c>
      <c r="B20" s="5" t="n">
        <v>-22000000</v>
      </c>
      <c r="C20" s="5" t="n">
        <v>-22000000</v>
      </c>
      <c r="D20" s="5" t="n">
        <v>-30000000</v>
      </c>
      <c r="E20" s="5" t="n">
        <v>-30000000</v>
      </c>
    </row>
    <row r="21" spans="1:5">
      <c r="A21" s="4" t="s">
        <v>99</v>
      </c>
      <c r="B21" s="5" t="n">
        <v>999961098</v>
      </c>
      <c r="C21" s="5" t="n">
        <v>999961098</v>
      </c>
      <c r="D21" s="5" t="n">
        <v>1019893404</v>
      </c>
      <c r="E21" s="5" t="n">
        <v>1019893404</v>
      </c>
    </row>
    <row r="22" spans="1:5">
      <c r="A22" s="4" t="s">
        <v>1295</v>
      </c>
      <c r="C22" s="18" t="n">
        <v>71</v>
      </c>
      <c r="E22" s="18" t="n">
        <v>73</v>
      </c>
    </row>
    <row r="23" spans="1:5">
      <c r="A23" s="4" t="s">
        <v>1296</v>
      </c>
      <c r="C23" s="5" t="n">
        <v>-1</v>
      </c>
      <c r="E23" s="5" t="n">
        <v>-2</v>
      </c>
    </row>
    <row r="24" spans="1:5">
      <c r="A24" s="4" t="s">
        <v>1297</v>
      </c>
      <c r="C24" s="18" t="n">
        <v>70</v>
      </c>
      <c r="E24" s="18" t="n">
        <v>71</v>
      </c>
    </row>
  </sheetData>
  <mergeCells count="2">
    <mergeCell ref="A1:A2"/>
    <mergeCell ref="B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9</v>
      </c>
      <c r="C2" s="2" t="s">
        <v>30</v>
      </c>
      <c r="D2" s="2" t="s">
        <v>31</v>
      </c>
    </row>
    <row r="3" spans="1:4">
      <c r="A3" s="3" t="s">
        <v>1289</v>
      </c>
    </row>
    <row r="4" spans="1:4">
      <c r="A4" s="4" t="s">
        <v>99</v>
      </c>
      <c r="B4" s="10" t="n">
        <v>2123.6</v>
      </c>
    </row>
    <row r="5" spans="1:4">
      <c r="A5" s="4" t="s">
        <v>139</v>
      </c>
    </row>
    <row r="6" spans="1:4">
      <c r="A6" s="3" t="s">
        <v>1289</v>
      </c>
    </row>
    <row r="7" spans="1:4">
      <c r="A7" s="4" t="s">
        <v>1299</v>
      </c>
      <c r="B7" s="5" t="n">
        <v>-119900000</v>
      </c>
    </row>
    <row r="8" spans="1:4">
      <c r="A8" s="4" t="s">
        <v>137</v>
      </c>
    </row>
    <row r="9" spans="1:4">
      <c r="A9" s="3" t="s">
        <v>1289</v>
      </c>
    </row>
    <row r="10" spans="1:4">
      <c r="A10" s="4" t="s">
        <v>1292</v>
      </c>
      <c r="B10" s="5" t="n">
        <v>2042700000</v>
      </c>
    </row>
    <row r="11" spans="1:4">
      <c r="A11" s="4" t="s">
        <v>99</v>
      </c>
      <c r="B11" s="5" t="n">
        <v>2003700000</v>
      </c>
      <c r="C11" s="5" t="n">
        <v>2042700000</v>
      </c>
    </row>
    <row r="12" spans="1:4">
      <c r="A12" s="4" t="s">
        <v>25</v>
      </c>
    </row>
    <row r="13" spans="1:4">
      <c r="A13" s="3" t="s">
        <v>1289</v>
      </c>
    </row>
    <row r="14" spans="1:4">
      <c r="A14" s="4" t="s">
        <v>1292</v>
      </c>
      <c r="B14" s="5" t="n">
        <v>1144122623</v>
      </c>
      <c r="C14" s="5" t="n">
        <v>1175914837</v>
      </c>
    </row>
    <row r="15" spans="1:4">
      <c r="A15" s="4" t="s">
        <v>1293</v>
      </c>
      <c r="B15" s="5" t="n">
        <v>2019483</v>
      </c>
      <c r="C15" s="5" t="n">
        <v>1907786</v>
      </c>
    </row>
    <row r="16" spans="1:4">
      <c r="A16" s="4" t="s">
        <v>91</v>
      </c>
      <c r="B16" s="5" t="n">
        <v>0</v>
      </c>
    </row>
    <row r="17" spans="1:4">
      <c r="A17" s="4" t="s">
        <v>1300</v>
      </c>
      <c r="B17" s="5" t="n">
        <v>0</v>
      </c>
    </row>
    <row r="18" spans="1:4">
      <c r="A18" s="4" t="s">
        <v>147</v>
      </c>
      <c r="B18" s="5" t="n">
        <v>-22460000</v>
      </c>
      <c r="C18" s="5" t="n">
        <v>-33700000</v>
      </c>
    </row>
    <row r="19" spans="1:4">
      <c r="A19" s="4" t="s">
        <v>99</v>
      </c>
      <c r="B19" s="5" t="n">
        <v>1123682106</v>
      </c>
      <c r="C19" s="5" t="n">
        <v>1144122623</v>
      </c>
      <c r="D19" s="5" t="n">
        <v>1175914837</v>
      </c>
    </row>
    <row r="20" spans="1:4">
      <c r="A20" s="4" t="s">
        <v>91</v>
      </c>
      <c r="B20" s="5" t="n">
        <v>23100000</v>
      </c>
      <c r="C20" s="5" t="n">
        <v>29200000</v>
      </c>
      <c r="D20" s="5" t="n">
        <v>25700000</v>
      </c>
    </row>
    <row r="21" spans="1:4">
      <c r="A21" s="4" t="s">
        <v>1301</v>
      </c>
    </row>
    <row r="22" spans="1:4">
      <c r="A22" s="3" t="s">
        <v>1289</v>
      </c>
    </row>
    <row r="23" spans="1:4">
      <c r="A23" s="4" t="s">
        <v>1302</v>
      </c>
      <c r="B23" s="5" t="n">
        <v>-63600000</v>
      </c>
    </row>
    <row r="24" spans="1:4">
      <c r="A24" s="4" t="s">
        <v>1303</v>
      </c>
      <c r="B24" s="5" t="n">
        <v>0</v>
      </c>
    </row>
    <row r="25" spans="1:4">
      <c r="A25" s="4" t="s">
        <v>91</v>
      </c>
      <c r="B25" s="5" t="n">
        <v>-23100000</v>
      </c>
    </row>
    <row r="26" spans="1:4">
      <c r="A26" s="4" t="s">
        <v>1300</v>
      </c>
      <c r="B26" s="5" t="n">
        <v>700000</v>
      </c>
    </row>
    <row r="27" spans="1:4">
      <c r="A27" s="4" t="s">
        <v>1304</v>
      </c>
      <c r="B27" s="5" t="n">
        <v>22500000</v>
      </c>
    </row>
    <row r="28" spans="1:4">
      <c r="A28" s="4" t="s">
        <v>1299</v>
      </c>
      <c r="B28" s="5" t="n">
        <v>-63500000</v>
      </c>
      <c r="C28" s="5" t="n">
        <v>-63600000</v>
      </c>
    </row>
    <row r="29" spans="1:4">
      <c r="A29" s="4" t="s">
        <v>1305</v>
      </c>
    </row>
    <row r="30" spans="1:4">
      <c r="A30" s="3" t="s">
        <v>1289</v>
      </c>
    </row>
    <row r="31" spans="1:4">
      <c r="A31" s="4" t="s">
        <v>1292</v>
      </c>
      <c r="B31" s="5" t="n">
        <v>1080500000</v>
      </c>
      <c r="C31" s="5" t="n">
        <v>1106600000</v>
      </c>
    </row>
    <row r="32" spans="1:4">
      <c r="A32" s="4" t="s">
        <v>1293</v>
      </c>
      <c r="B32" s="5" t="n">
        <v>2000000</v>
      </c>
      <c r="C32" s="5" t="n">
        <v>1900000</v>
      </c>
    </row>
    <row r="33" spans="1:4">
      <c r="A33" s="4" t="s">
        <v>91</v>
      </c>
      <c r="B33" s="5" t="n">
        <v>-23100000</v>
      </c>
      <c r="C33" s="5" t="n">
        <v>-29200000</v>
      </c>
    </row>
    <row r="34" spans="1:4">
      <c r="A34" s="4" t="s">
        <v>1300</v>
      </c>
      <c r="B34" s="5" t="n">
        <v>700000</v>
      </c>
      <c r="C34" s="5" t="n">
        <v>1200000</v>
      </c>
    </row>
    <row r="35" spans="1:4">
      <c r="A35" s="4" t="s">
        <v>99</v>
      </c>
      <c r="B35" s="5" t="n">
        <v>1060100000</v>
      </c>
      <c r="C35" s="5" t="n">
        <v>1080500000</v>
      </c>
      <c r="D35" s="5" t="n">
        <v>1106600000</v>
      </c>
    </row>
    <row r="36" spans="1:4">
      <c r="A36" s="4" t="s">
        <v>27</v>
      </c>
    </row>
    <row r="37" spans="1:4">
      <c r="A37" s="3" t="s">
        <v>1289</v>
      </c>
    </row>
    <row r="38" spans="1:4">
      <c r="A38" s="4" t="s">
        <v>1292</v>
      </c>
      <c r="B38" s="5" t="n">
        <v>1019893404</v>
      </c>
      <c r="C38" s="5" t="n">
        <v>1048162690</v>
      </c>
    </row>
    <row r="39" spans="1:4">
      <c r="A39" s="4" t="s">
        <v>1293</v>
      </c>
      <c r="B39" s="5" t="n">
        <v>2067694</v>
      </c>
      <c r="C39" s="5" t="n">
        <v>1730714</v>
      </c>
    </row>
    <row r="40" spans="1:4">
      <c r="A40" s="4" t="s">
        <v>91</v>
      </c>
      <c r="B40" s="5" t="n">
        <v>0</v>
      </c>
    </row>
    <row r="41" spans="1:4">
      <c r="A41" s="4" t="s">
        <v>1300</v>
      </c>
      <c r="B41" s="5" t="n">
        <v>0</v>
      </c>
    </row>
    <row r="42" spans="1:4">
      <c r="A42" s="4" t="s">
        <v>147</v>
      </c>
      <c r="B42" s="5" t="n">
        <v>-22000000</v>
      </c>
      <c r="C42" s="5" t="n">
        <v>-30000000</v>
      </c>
    </row>
    <row r="43" spans="1:4">
      <c r="A43" s="4" t="s">
        <v>99</v>
      </c>
      <c r="B43" s="5" t="n">
        <v>999961098</v>
      </c>
      <c r="C43" s="5" t="n">
        <v>1019893404</v>
      </c>
      <c r="D43" s="5" t="n">
        <v>1048162690</v>
      </c>
    </row>
    <row r="44" spans="1:4">
      <c r="A44" s="4" t="s">
        <v>91</v>
      </c>
      <c r="B44" s="5" t="n">
        <v>21400000</v>
      </c>
      <c r="C44" s="5" t="n">
        <v>26100000</v>
      </c>
      <c r="D44" s="5" t="n">
        <v>15800000</v>
      </c>
    </row>
    <row r="45" spans="1:4">
      <c r="A45" s="4" t="s">
        <v>1306</v>
      </c>
    </row>
    <row r="46" spans="1:4">
      <c r="A46" s="3" t="s">
        <v>1289</v>
      </c>
    </row>
    <row r="47" spans="1:4">
      <c r="A47" s="4" t="s">
        <v>1302</v>
      </c>
      <c r="B47" s="5" t="n">
        <v>-57700000</v>
      </c>
    </row>
    <row r="48" spans="1:4">
      <c r="A48" s="4" t="s">
        <v>1303</v>
      </c>
      <c r="B48" s="5" t="n">
        <v>0</v>
      </c>
    </row>
    <row r="49" spans="1:4">
      <c r="A49" s="4" t="s">
        <v>91</v>
      </c>
      <c r="B49" s="5" t="n">
        <v>-21400000</v>
      </c>
    </row>
    <row r="50" spans="1:4">
      <c r="A50" s="4" t="s">
        <v>1300</v>
      </c>
      <c r="B50" s="5" t="n">
        <v>700000</v>
      </c>
    </row>
    <row r="51" spans="1:4">
      <c r="A51" s="4" t="s">
        <v>1304</v>
      </c>
      <c r="B51" s="5" t="n">
        <v>22000000</v>
      </c>
    </row>
    <row r="52" spans="1:4">
      <c r="A52" s="4" t="s">
        <v>1299</v>
      </c>
      <c r="B52" s="5" t="n">
        <v>-56400000</v>
      </c>
      <c r="C52" s="5" t="n">
        <v>-57700000</v>
      </c>
    </row>
    <row r="53" spans="1:4">
      <c r="A53" s="4" t="s">
        <v>1307</v>
      </c>
    </row>
    <row r="54" spans="1:4">
      <c r="A54" s="3" t="s">
        <v>1289</v>
      </c>
    </row>
    <row r="55" spans="1:4">
      <c r="A55" s="4" t="s">
        <v>1292</v>
      </c>
      <c r="B55" s="5" t="n">
        <v>962200000</v>
      </c>
      <c r="C55" s="5" t="n">
        <v>985300000</v>
      </c>
    </row>
    <row r="56" spans="1:4">
      <c r="A56" s="4" t="s">
        <v>1293</v>
      </c>
      <c r="B56" s="5" t="n">
        <v>2100000</v>
      </c>
      <c r="C56" s="5" t="n">
        <v>1700000</v>
      </c>
    </row>
    <row r="57" spans="1:4">
      <c r="A57" s="4" t="s">
        <v>91</v>
      </c>
      <c r="B57" s="5" t="n">
        <v>-21400000</v>
      </c>
      <c r="C57" s="5" t="n">
        <v>-26100000</v>
      </c>
    </row>
    <row r="58" spans="1:4">
      <c r="A58" s="4" t="s">
        <v>1300</v>
      </c>
      <c r="B58" s="5" t="n">
        <v>700000</v>
      </c>
      <c r="C58" s="5" t="n">
        <v>1300000</v>
      </c>
    </row>
    <row r="59" spans="1:4">
      <c r="A59" s="4" t="s">
        <v>99</v>
      </c>
      <c r="B59" s="5" t="n">
        <v>943600000</v>
      </c>
      <c r="C59" s="5" t="n">
        <v>962200000</v>
      </c>
      <c r="D59" s="5" t="n">
        <v>98530000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7"/>
    <col customWidth="1" max="5" min="5" width="37"/>
    <col customWidth="1" max="6" min="6" width="27"/>
    <col customWidth="1" max="7" min="7" width="27"/>
  </cols>
  <sheetData>
    <row r="1" spans="1:7">
      <c r="A1" s="1" t="s">
        <v>1308</v>
      </c>
      <c r="B1" s="2" t="s">
        <v>1309</v>
      </c>
      <c r="C1" s="2" t="s">
        <v>1310</v>
      </c>
      <c r="D1" s="2" t="s">
        <v>1</v>
      </c>
    </row>
    <row r="2" spans="1:7">
      <c r="B2" s="2" t="s">
        <v>1285</v>
      </c>
      <c r="C2" s="2" t="s">
        <v>1311</v>
      </c>
      <c r="D2" s="2" t="s">
        <v>1312</v>
      </c>
      <c r="E2" s="2" t="s">
        <v>1313</v>
      </c>
      <c r="F2" s="2" t="s">
        <v>1287</v>
      </c>
      <c r="G2" s="2" t="s">
        <v>1314</v>
      </c>
    </row>
    <row r="3" spans="1:7">
      <c r="A3" s="3" t="s">
        <v>1289</v>
      </c>
    </row>
    <row r="4" spans="1:7">
      <c r="A4" s="4" t="s">
        <v>1315</v>
      </c>
      <c r="D4" s="6" t="n">
        <v>700000000</v>
      </c>
      <c r="F4" s="6" t="n">
        <v>700000000</v>
      </c>
      <c r="G4" s="6" t="n">
        <v>500000000</v>
      </c>
    </row>
    <row r="5" spans="1:7">
      <c r="A5" s="4" t="s">
        <v>1316</v>
      </c>
      <c r="D5" s="5" t="n">
        <v>39000000</v>
      </c>
      <c r="F5" s="5" t="n">
        <v>29000000</v>
      </c>
      <c r="G5" s="6" t="n">
        <v>23000000</v>
      </c>
    </row>
    <row r="6" spans="1:7">
      <c r="A6" s="4" t="s">
        <v>1317</v>
      </c>
      <c r="B6" s="6" t="n">
        <v>82000000</v>
      </c>
      <c r="D6" s="6" t="n">
        <v>82000000</v>
      </c>
      <c r="E6" s="6" t="n">
        <v>82000000</v>
      </c>
      <c r="F6" s="6" t="n">
        <v>81000000</v>
      </c>
    </row>
    <row r="7" spans="1:7">
      <c r="A7" s="4" t="s">
        <v>25</v>
      </c>
    </row>
    <row r="8" spans="1:7">
      <c r="A8" s="3" t="s">
        <v>1289</v>
      </c>
    </row>
    <row r="9" spans="1:7">
      <c r="A9" s="4" t="s">
        <v>91</v>
      </c>
      <c r="D9" s="5" t="n">
        <v>23100000</v>
      </c>
      <c r="F9" s="5" t="n">
        <v>29200000</v>
      </c>
      <c r="G9" s="5" t="n">
        <v>25700000</v>
      </c>
    </row>
    <row r="10" spans="1:7">
      <c r="A10" s="4" t="s">
        <v>1318</v>
      </c>
      <c r="D10" s="11" t="n">
        <v>16.04</v>
      </c>
    </row>
    <row r="11" spans="1:7">
      <c r="A11" s="4" t="s">
        <v>1319</v>
      </c>
      <c r="D11" s="5" t="n">
        <v>1200000</v>
      </c>
    </row>
    <row r="12" spans="1:7">
      <c r="A12" s="4" t="s">
        <v>1320</v>
      </c>
      <c r="B12" s="5" t="n">
        <v>3493817</v>
      </c>
      <c r="D12" s="5" t="n">
        <v>3493817</v>
      </c>
      <c r="E12" s="5" t="n">
        <v>3493817</v>
      </c>
      <c r="F12" s="5" t="n">
        <v>4229442</v>
      </c>
    </row>
    <row r="13" spans="1:7">
      <c r="A13" s="4" t="s">
        <v>130</v>
      </c>
      <c r="B13" s="5" t="n">
        <v>60077786</v>
      </c>
      <c r="D13" s="5" t="n">
        <v>60077786</v>
      </c>
      <c r="E13" s="5" t="n">
        <v>60077786</v>
      </c>
      <c r="F13" s="5" t="n">
        <v>59415287</v>
      </c>
    </row>
    <row r="14" spans="1:7">
      <c r="A14" s="4" t="s">
        <v>1321</v>
      </c>
      <c r="B14" s="6" t="n">
        <v>39000000</v>
      </c>
      <c r="D14" s="6" t="n">
        <v>39000000</v>
      </c>
      <c r="E14" s="6" t="n">
        <v>39000000</v>
      </c>
      <c r="F14" s="6" t="n">
        <v>38000000</v>
      </c>
    </row>
    <row r="15" spans="1:7">
      <c r="A15" s="4" t="s">
        <v>1304</v>
      </c>
      <c r="D15" s="5" t="n">
        <v>22500000</v>
      </c>
      <c r="F15" s="5" t="n">
        <v>33700000</v>
      </c>
    </row>
    <row r="16" spans="1:7">
      <c r="A16" s="4" t="s">
        <v>1322</v>
      </c>
      <c r="B16" s="6" t="n">
        <v>100000000</v>
      </c>
    </row>
    <row r="17" spans="1:7">
      <c r="A17" s="4" t="s">
        <v>1323</v>
      </c>
    </row>
    <row r="18" spans="1:7">
      <c r="A18" s="3" t="s">
        <v>1289</v>
      </c>
    </row>
    <row r="19" spans="1:7">
      <c r="A19" s="4" t="s">
        <v>91</v>
      </c>
      <c r="C19" s="5" t="n">
        <v>3300000</v>
      </c>
    </row>
    <row r="20" spans="1:7">
      <c r="A20" s="4" t="s">
        <v>27</v>
      </c>
    </row>
    <row r="21" spans="1:7">
      <c r="A21" s="3" t="s">
        <v>1289</v>
      </c>
    </row>
    <row r="22" spans="1:7">
      <c r="A22" s="4" t="s">
        <v>91</v>
      </c>
      <c r="D22" s="5" t="n">
        <v>21400000</v>
      </c>
      <c r="F22" s="5" t="n">
        <v>26100000</v>
      </c>
      <c r="G22" s="5" t="n">
        <v>15800000</v>
      </c>
    </row>
    <row r="23" spans="1:7">
      <c r="A23" s="4" t="s">
        <v>1324</v>
      </c>
      <c r="E23" s="11" t="n">
        <v>17.57</v>
      </c>
    </row>
    <row r="24" spans="1:7">
      <c r="A24" s="4" t="s">
        <v>1319</v>
      </c>
      <c r="D24" s="5" t="n">
        <v>1300000</v>
      </c>
    </row>
    <row r="25" spans="1:7">
      <c r="A25" s="4" t="s">
        <v>1320</v>
      </c>
      <c r="B25" s="5" t="n">
        <v>3775905</v>
      </c>
      <c r="D25" s="5" t="n">
        <v>3775905</v>
      </c>
      <c r="E25" s="5" t="n">
        <v>3775905</v>
      </c>
      <c r="F25" s="5" t="n">
        <v>4519358</v>
      </c>
    </row>
    <row r="26" spans="1:7">
      <c r="A26" s="4" t="s">
        <v>130</v>
      </c>
      <c r="B26" s="5" t="n">
        <v>52563100</v>
      </c>
      <c r="D26" s="5" t="n">
        <v>52563100</v>
      </c>
      <c r="E26" s="5" t="n">
        <v>52563100</v>
      </c>
      <c r="F26" s="5" t="n">
        <v>53204378</v>
      </c>
    </row>
    <row r="27" spans="1:7">
      <c r="A27" s="4" t="s">
        <v>1321</v>
      </c>
      <c r="B27" s="6" t="n">
        <v>43000000</v>
      </c>
      <c r="D27" s="6" t="n">
        <v>43000000</v>
      </c>
      <c r="E27" s="6" t="n">
        <v>43000000</v>
      </c>
      <c r="F27" s="6" t="n">
        <v>43000000</v>
      </c>
    </row>
    <row r="28" spans="1:7">
      <c r="A28" s="4" t="s">
        <v>1304</v>
      </c>
      <c r="D28" s="5" t="n">
        <v>22000000</v>
      </c>
      <c r="F28" s="5" t="n">
        <v>30000000</v>
      </c>
    </row>
    <row r="29" spans="1:7">
      <c r="A29" s="4" t="s">
        <v>1325</v>
      </c>
    </row>
    <row r="30" spans="1:7">
      <c r="A30" s="3" t="s">
        <v>1289</v>
      </c>
    </row>
    <row r="31" spans="1:7">
      <c r="A31" s="4" t="s">
        <v>91</v>
      </c>
      <c r="C31" s="5" t="n">
        <v>2900000</v>
      </c>
    </row>
    <row r="32" spans="1:7">
      <c r="A32" s="4" t="s">
        <v>534</v>
      </c>
    </row>
    <row r="33" spans="1:7">
      <c r="A33" s="3" t="s">
        <v>1289</v>
      </c>
    </row>
    <row r="34" spans="1:7">
      <c r="A34" s="4" t="s">
        <v>1326</v>
      </c>
      <c r="B34" s="6" t="n">
        <v>100000000</v>
      </c>
    </row>
  </sheetData>
  <mergeCells count="2">
    <mergeCell ref="A1:A2"/>
    <mergeCell ref="D1:G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27</v>
      </c>
      <c r="B1" s="2" t="s">
        <v>1</v>
      </c>
    </row>
    <row r="2" spans="1:4">
      <c r="B2" s="2" t="s">
        <v>29</v>
      </c>
      <c r="C2" s="2" t="s">
        <v>30</v>
      </c>
      <c r="D2" s="2" t="s">
        <v>31</v>
      </c>
    </row>
    <row r="3" spans="1:4">
      <c r="A3" s="3" t="s">
        <v>1328</v>
      </c>
    </row>
    <row r="4" spans="1:4">
      <c r="A4" s="4" t="s">
        <v>1329</v>
      </c>
      <c r="B4" s="6" t="n">
        <v>1659</v>
      </c>
      <c r="C4" s="6" t="n">
        <v>1161</v>
      </c>
      <c r="D4" s="6" t="n">
        <v>1008</v>
      </c>
    </row>
    <row r="5" spans="1:4">
      <c r="A5" s="4" t="s">
        <v>145</v>
      </c>
      <c r="B5" s="5" t="n">
        <v>-772</v>
      </c>
      <c r="C5" s="5" t="n">
        <v>-692</v>
      </c>
      <c r="D5" s="5" t="n">
        <v>-591</v>
      </c>
    </row>
    <row r="6" spans="1:4">
      <c r="A6" s="4" t="s">
        <v>1330</v>
      </c>
      <c r="B6" s="5" t="n">
        <v>-89</v>
      </c>
      <c r="C6" s="5" t="n">
        <v>64</v>
      </c>
      <c r="D6" s="5" t="n">
        <v>-16</v>
      </c>
    </row>
    <row r="7" spans="1:4">
      <c r="A7" s="4" t="s">
        <v>149</v>
      </c>
      <c r="B7" s="5" t="n">
        <v>42</v>
      </c>
      <c r="C7" s="5" t="n">
        <v>44</v>
      </c>
      <c r="D7" s="5" t="n">
        <v>47</v>
      </c>
    </row>
    <row r="8" spans="1:4">
      <c r="A8" s="4" t="s">
        <v>1331</v>
      </c>
    </row>
    <row r="9" spans="1:4">
      <c r="A9" s="3" t="s">
        <v>1328</v>
      </c>
    </row>
    <row r="10" spans="1:4">
      <c r="A10" s="4" t="s">
        <v>97</v>
      </c>
      <c r="B10" s="5" t="n">
        <v>-133</v>
      </c>
    </row>
    <row r="11" spans="1:4">
      <c r="A11" s="4" t="s">
        <v>61</v>
      </c>
      <c r="B11" s="5" t="n">
        <v>137</v>
      </c>
    </row>
    <row r="12" spans="1:4">
      <c r="A12" s="4" t="s">
        <v>62</v>
      </c>
      <c r="B12" s="5" t="n">
        <v>25</v>
      </c>
    </row>
    <row r="13" spans="1:4">
      <c r="A13" s="4" t="s">
        <v>1330</v>
      </c>
      <c r="B13" s="5" t="n">
        <v>-30</v>
      </c>
    </row>
    <row r="14" spans="1:4">
      <c r="A14" s="4" t="s">
        <v>98</v>
      </c>
      <c r="B14" s="5" t="n">
        <v>-2</v>
      </c>
    </row>
    <row r="15" spans="1:4">
      <c r="A15" s="4" t="s">
        <v>99</v>
      </c>
      <c r="B15" s="5" t="n">
        <v>-3</v>
      </c>
      <c r="C15" s="5" t="n">
        <v>-133</v>
      </c>
    </row>
    <row r="16" spans="1:4">
      <c r="A16" s="4" t="s">
        <v>1332</v>
      </c>
    </row>
    <row r="17" spans="1:4">
      <c r="A17" s="3" t="s">
        <v>1328</v>
      </c>
    </row>
    <row r="18" spans="1:4">
      <c r="A18" s="4" t="s">
        <v>97</v>
      </c>
      <c r="B18" s="5" t="n">
        <v>-32</v>
      </c>
    </row>
    <row r="19" spans="1:4">
      <c r="A19" s="4" t="s">
        <v>1329</v>
      </c>
      <c r="B19" s="5" t="n">
        <v>1659</v>
      </c>
    </row>
    <row r="20" spans="1:4">
      <c r="A20" s="4" t="s">
        <v>145</v>
      </c>
      <c r="B20" s="5" t="n">
        <v>-762</v>
      </c>
    </row>
    <row r="21" spans="1:4">
      <c r="A21" s="4" t="s">
        <v>1333</v>
      </c>
      <c r="B21" s="5" t="n">
        <v>233</v>
      </c>
    </row>
    <row r="22" spans="1:4">
      <c r="A22" s="4" t="s">
        <v>1330</v>
      </c>
      <c r="B22" s="5" t="n">
        <v>-59</v>
      </c>
    </row>
    <row r="23" spans="1:4">
      <c r="A23" s="4" t="s">
        <v>149</v>
      </c>
      <c r="B23" s="5" t="n">
        <v>42</v>
      </c>
    </row>
    <row r="24" spans="1:4">
      <c r="A24" s="4" t="s">
        <v>147</v>
      </c>
      <c r="B24" s="5" t="n">
        <v>-566</v>
      </c>
    </row>
    <row r="25" spans="1:4">
      <c r="A25" s="4" t="s">
        <v>150</v>
      </c>
      <c r="B25" s="5" t="n">
        <v>-37</v>
      </c>
    </row>
    <row r="26" spans="1:4">
      <c r="A26" s="4" t="s">
        <v>98</v>
      </c>
      <c r="B26" s="5" t="n">
        <v>12</v>
      </c>
    </row>
    <row r="27" spans="1:4">
      <c r="A27" s="4" t="s">
        <v>99</v>
      </c>
      <c r="B27" s="5" t="n">
        <v>490</v>
      </c>
      <c r="C27" s="5" t="n">
        <v>-32</v>
      </c>
    </row>
    <row r="28" spans="1:4">
      <c r="A28" s="4" t="s">
        <v>141</v>
      </c>
    </row>
    <row r="29" spans="1:4">
      <c r="A29" s="3" t="s">
        <v>1328</v>
      </c>
    </row>
    <row r="30" spans="1:4">
      <c r="A30" s="4" t="s">
        <v>97</v>
      </c>
      <c r="B30" s="5" t="n">
        <v>-165</v>
      </c>
      <c r="C30" s="5" t="n">
        <v>341</v>
      </c>
    </row>
    <row r="31" spans="1:4">
      <c r="A31" s="4" t="s">
        <v>1329</v>
      </c>
      <c r="B31" s="5" t="n">
        <v>1659</v>
      </c>
      <c r="C31" s="5" t="n">
        <v>1161</v>
      </c>
    </row>
    <row r="32" spans="1:4">
      <c r="A32" s="4" t="s">
        <v>145</v>
      </c>
      <c r="B32" s="5" t="n">
        <v>-762</v>
      </c>
      <c r="C32" s="5" t="n">
        <v>-683</v>
      </c>
      <c r="D32" s="5" t="n">
        <v>-583</v>
      </c>
    </row>
    <row r="33" spans="1:4">
      <c r="A33" s="4" t="s">
        <v>1333</v>
      </c>
      <c r="B33" s="5" t="n">
        <v>233</v>
      </c>
      <c r="C33" s="5" t="n">
        <v>-262</v>
      </c>
    </row>
    <row r="34" spans="1:4">
      <c r="A34" s="4" t="s">
        <v>61</v>
      </c>
      <c r="B34" s="5" t="n">
        <v>137</v>
      </c>
      <c r="C34" s="5" t="n">
        <v>-165</v>
      </c>
    </row>
    <row r="35" spans="1:4">
      <c r="A35" s="4" t="s">
        <v>62</v>
      </c>
      <c r="B35" s="5" t="n">
        <v>25</v>
      </c>
      <c r="C35" s="5" t="n">
        <v>46</v>
      </c>
    </row>
    <row r="36" spans="1:4">
      <c r="A36" s="4" t="s">
        <v>1330</v>
      </c>
      <c r="B36" s="5" t="n">
        <v>-89</v>
      </c>
      <c r="C36" s="5" t="n">
        <v>64</v>
      </c>
    </row>
    <row r="37" spans="1:4">
      <c r="A37" s="4" t="s">
        <v>149</v>
      </c>
      <c r="B37" s="5" t="n">
        <v>42</v>
      </c>
      <c r="C37" s="5" t="n">
        <v>44</v>
      </c>
      <c r="D37" s="5" t="n">
        <v>47</v>
      </c>
    </row>
    <row r="38" spans="1:4">
      <c r="A38" s="4" t="s">
        <v>147</v>
      </c>
      <c r="B38" s="5" t="n">
        <v>-566</v>
      </c>
      <c r="C38" s="5" t="n">
        <v>-707</v>
      </c>
      <c r="D38" s="5" t="n">
        <v>-265</v>
      </c>
    </row>
    <row r="39" spans="1:4">
      <c r="A39" s="4" t="s">
        <v>150</v>
      </c>
      <c r="B39" s="5" t="n">
        <v>-37</v>
      </c>
      <c r="C39" s="5" t="n">
        <v>-39</v>
      </c>
      <c r="D39" s="5" t="n">
        <v>-49</v>
      </c>
    </row>
    <row r="40" spans="1:4">
      <c r="A40" s="4" t="s">
        <v>98</v>
      </c>
      <c r="B40" s="5" t="n">
        <v>10</v>
      </c>
      <c r="C40" s="5" t="n">
        <v>35</v>
      </c>
    </row>
    <row r="41" spans="1:4">
      <c r="A41" s="4" t="s">
        <v>99</v>
      </c>
      <c r="B41" s="6" t="n">
        <v>487</v>
      </c>
      <c r="C41" s="6" t="n">
        <v>-165</v>
      </c>
      <c r="D41" s="6" t="n">
        <v>341</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34</v>
      </c>
      <c r="B1" s="2" t="s">
        <v>1</v>
      </c>
    </row>
    <row r="2" spans="1:4">
      <c r="B2" s="2" t="s">
        <v>29</v>
      </c>
      <c r="C2" s="2" t="s">
        <v>30</v>
      </c>
      <c r="D2" s="2" t="s">
        <v>31</v>
      </c>
    </row>
    <row r="3" spans="1:4">
      <c r="A3" s="3" t="s">
        <v>1335</v>
      </c>
    </row>
    <row r="4" spans="1:4">
      <c r="A4" s="4" t="s">
        <v>1336</v>
      </c>
      <c r="B4" s="6" t="n">
        <v>2460</v>
      </c>
      <c r="C4" s="6" t="n">
        <v>0</v>
      </c>
      <c r="D4" s="6" t="n">
        <v>0</v>
      </c>
    </row>
    <row r="5" spans="1:4">
      <c r="A5" s="4" t="s">
        <v>1337</v>
      </c>
      <c r="B5" s="5" t="n">
        <v>0</v>
      </c>
      <c r="C5" s="5" t="n">
        <v>0</v>
      </c>
      <c r="D5" s="5" t="n">
        <v>0</v>
      </c>
    </row>
    <row r="6" spans="1:4">
      <c r="A6" s="4" t="s">
        <v>1338</v>
      </c>
      <c r="B6" s="5" t="n">
        <v>2804358</v>
      </c>
      <c r="C6" s="5" t="n">
        <v>3082715</v>
      </c>
      <c r="D6" s="5" t="n">
        <v>1474715</v>
      </c>
    </row>
    <row r="7" spans="1:4">
      <c r="A7" s="4" t="s">
        <v>1339</v>
      </c>
    </row>
    <row r="8" spans="1:4">
      <c r="A8" s="3" t="s">
        <v>1335</v>
      </c>
    </row>
    <row r="9" spans="1:4">
      <c r="A9" s="4" t="s">
        <v>1340</v>
      </c>
      <c r="B9" s="5" t="n">
        <v>16000000</v>
      </c>
      <c r="C9" s="5" t="n">
        <v>2000000</v>
      </c>
      <c r="D9" s="5" t="n">
        <v>0</v>
      </c>
    </row>
    <row r="10" spans="1:4">
      <c r="A10" s="4" t="s">
        <v>1341</v>
      </c>
      <c r="B10" s="5" t="n">
        <v>100000</v>
      </c>
      <c r="C10" s="5" t="n">
        <v>0</v>
      </c>
      <c r="D10" s="5" t="n">
        <v>14000000</v>
      </c>
    </row>
    <row r="11" spans="1:4">
      <c r="A11" s="4" t="s">
        <v>1342</v>
      </c>
      <c r="B11" s="6" t="n">
        <v>2000000</v>
      </c>
      <c r="C11" s="6" t="n">
        <v>0</v>
      </c>
      <c r="D11" s="6" t="n">
        <v>100000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9</v>
      </c>
      <c r="C2" s="2" t="s">
        <v>30</v>
      </c>
      <c r="D2" s="2" t="s">
        <v>31</v>
      </c>
    </row>
    <row r="3" spans="1:4">
      <c r="A3" s="3" t="s">
        <v>1344</v>
      </c>
    </row>
    <row r="4" spans="1:4">
      <c r="A4" s="4" t="s">
        <v>1345</v>
      </c>
      <c r="B4" s="6" t="n">
        <v>5</v>
      </c>
      <c r="C4" s="6" t="n">
        <v>5</v>
      </c>
      <c r="D4" s="6" t="n">
        <v>5</v>
      </c>
    </row>
    <row r="5" spans="1:4">
      <c r="A5" s="4" t="s">
        <v>1346</v>
      </c>
      <c r="B5" s="5" t="n">
        <v>1</v>
      </c>
      <c r="C5" s="5" t="n">
        <v>1</v>
      </c>
      <c r="D5" s="5" t="n">
        <v>1</v>
      </c>
    </row>
    <row r="6" spans="1:4">
      <c r="A6" s="4" t="s">
        <v>168</v>
      </c>
      <c r="B6" s="5" t="n">
        <v>6</v>
      </c>
      <c r="C6" s="5" t="n">
        <v>5</v>
      </c>
      <c r="D6" s="5" t="n">
        <v>5</v>
      </c>
    </row>
    <row r="7" spans="1:4">
      <c r="A7" s="4" t="s">
        <v>136</v>
      </c>
      <c r="B7" s="6" t="n">
        <v>12</v>
      </c>
      <c r="C7" s="6" t="n">
        <v>11</v>
      </c>
      <c r="D7" s="6" t="n">
        <v>11</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9</v>
      </c>
      <c r="B1" s="2" t="s">
        <v>1</v>
      </c>
    </row>
    <row r="2" spans="1:2">
      <c r="B2" s="2" t="s">
        <v>29</v>
      </c>
    </row>
    <row r="3" spans="1:2">
      <c r="A3" s="3" t="s">
        <v>157</v>
      </c>
    </row>
    <row r="4" spans="1:2">
      <c r="A4" s="4" t="s">
        <v>119</v>
      </c>
      <c r="B4" s="4" t="s">
        <v>17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9</v>
      </c>
      <c r="C2" s="2" t="s">
        <v>30</v>
      </c>
      <c r="D2" s="2" t="s">
        <v>31</v>
      </c>
    </row>
    <row r="3" spans="1:4">
      <c r="A3" s="3" t="s">
        <v>1344</v>
      </c>
    </row>
    <row r="4" spans="1:4">
      <c r="A4" s="4" t="s">
        <v>1348</v>
      </c>
      <c r="B4" s="6" t="n">
        <v>1889</v>
      </c>
      <c r="C4" s="6" t="n">
        <v>1843</v>
      </c>
      <c r="D4" s="6" t="n">
        <v>1797</v>
      </c>
    </row>
    <row r="5" spans="1:4">
      <c r="A5" s="4" t="s">
        <v>1349</v>
      </c>
      <c r="B5" s="5" t="n">
        <v>101</v>
      </c>
      <c r="C5" s="5" t="n">
        <v>88</v>
      </c>
      <c r="D5" s="5" t="n">
        <v>92</v>
      </c>
    </row>
    <row r="6" spans="1:4">
      <c r="A6" s="4" t="s">
        <v>1350</v>
      </c>
      <c r="B6" s="5" t="n">
        <v>1964</v>
      </c>
      <c r="C6" s="5" t="n">
        <v>1881</v>
      </c>
      <c r="D6" s="5" t="n">
        <v>1889</v>
      </c>
    </row>
    <row r="7" spans="1:4">
      <c r="A7" s="4" t="s">
        <v>1351</v>
      </c>
      <c r="B7" s="5" t="n">
        <v>5549</v>
      </c>
      <c r="C7" s="5" t="n">
        <v>5409</v>
      </c>
      <c r="D7" s="5" t="n">
        <v>5181</v>
      </c>
    </row>
    <row r="8" spans="1:4">
      <c r="A8" s="4" t="s">
        <v>1352</v>
      </c>
      <c r="B8" s="5" t="n">
        <v>983</v>
      </c>
      <c r="C8" s="5" t="n">
        <v>1052</v>
      </c>
      <c r="D8" s="5" t="n">
        <v>966</v>
      </c>
    </row>
    <row r="9" spans="1:4">
      <c r="A9" s="4" t="s">
        <v>1353</v>
      </c>
      <c r="B9" s="6" t="n">
        <v>10486</v>
      </c>
      <c r="C9" s="6" t="n">
        <v>10273</v>
      </c>
      <c r="D9" s="6" t="n">
        <v>9925</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9</v>
      </c>
      <c r="C2" s="2" t="s">
        <v>30</v>
      </c>
      <c r="D2" s="2" t="s">
        <v>31</v>
      </c>
    </row>
    <row r="3" spans="1:4">
      <c r="A3" s="3" t="s">
        <v>1344</v>
      </c>
    </row>
    <row r="4" spans="1:4">
      <c r="A4" s="4" t="s">
        <v>1355</v>
      </c>
      <c r="B4" s="6" t="n">
        <v>1396</v>
      </c>
      <c r="C4" s="6" t="n">
        <v>1364</v>
      </c>
      <c r="D4" s="6" t="n">
        <v>1145</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29</v>
      </c>
      <c r="C2" s="2" t="s">
        <v>30</v>
      </c>
      <c r="D2" s="2" t="s">
        <v>31</v>
      </c>
    </row>
    <row r="3" spans="1:4">
      <c r="A3" s="4" t="s">
        <v>1357</v>
      </c>
    </row>
    <row r="4" spans="1:4">
      <c r="A4" s="3" t="s">
        <v>1358</v>
      </c>
    </row>
    <row r="5" spans="1:4">
      <c r="A5" s="4" t="s">
        <v>1359</v>
      </c>
      <c r="B5" s="13" t="n">
        <v>1.14</v>
      </c>
      <c r="C5" s="13" t="n">
        <v>1.22</v>
      </c>
      <c r="D5" s="13" t="n">
        <v>1.38</v>
      </c>
    </row>
    <row r="6" spans="1:4">
      <c r="A6" s="4" t="s">
        <v>1360</v>
      </c>
    </row>
    <row r="7" spans="1:4">
      <c r="A7" s="3" t="s">
        <v>1358</v>
      </c>
    </row>
    <row r="8" spans="1:4">
      <c r="A8" s="4" t="s">
        <v>1361</v>
      </c>
      <c r="B8" s="13" t="n">
        <v>1.12</v>
      </c>
      <c r="C8" s="13" t="n">
        <v>1.17</v>
      </c>
    </row>
    <row r="9" spans="1:4">
      <c r="A9" s="4" t="s">
        <v>1362</v>
      </c>
    </row>
    <row r="10" spans="1:4">
      <c r="A10" s="3" t="s">
        <v>1358</v>
      </c>
    </row>
    <row r="11" spans="1:4">
      <c r="A11" s="4" t="s">
        <v>1359</v>
      </c>
      <c r="B11" s="13" t="n">
        <v>1.29</v>
      </c>
      <c r="C11" s="13" t="n">
        <v>1.36</v>
      </c>
      <c r="D11" s="13" t="n">
        <v>1.53</v>
      </c>
    </row>
    <row r="12" spans="1:4">
      <c r="A12" s="4" t="s">
        <v>1363</v>
      </c>
    </row>
    <row r="13" spans="1:4">
      <c r="A13" s="3" t="s">
        <v>1358</v>
      </c>
    </row>
    <row r="14" spans="1:4">
      <c r="A14" s="4" t="s">
        <v>1361</v>
      </c>
      <c r="B14" s="13" t="n">
        <v>1.35</v>
      </c>
      <c r="C14" s="13" t="n">
        <v>1.23</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64</v>
      </c>
      <c r="B1" s="2" t="s">
        <v>1365</v>
      </c>
    </row>
    <row r="2" spans="1:2">
      <c r="A2" s="3" t="s">
        <v>1366</v>
      </c>
    </row>
    <row r="3" spans="1:2">
      <c r="A3" s="4" t="s">
        <v>1367</v>
      </c>
      <c r="B3" s="4" t="s">
        <v>1147</v>
      </c>
    </row>
    <row r="4" spans="1:2">
      <c r="A4" s="4" t="s">
        <v>1368</v>
      </c>
      <c r="B4" s="6" t="n">
        <v>58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658"/>
  <sheetViews>
    <sheetView workbookViewId="0">
      <selection activeCell="A1" sqref="A1"/>
    </sheetView>
  </sheetViews>
  <sheetFormatPr baseColWidth="8" defaultRowHeight="15" outlineLevelCol="0"/>
  <cols>
    <col customWidth="1" max="1" min="1" width="80"/>
    <col customWidth="1" max="2" min="2" width="80"/>
  </cols>
  <sheetData>
    <row r="1" spans="1:2">
      <c r="A1" s="1" t="s">
        <v>1369</v>
      </c>
      <c r="B1" s="2" t="s">
        <v>1</v>
      </c>
    </row>
    <row r="2" spans="1:2">
      <c r="B2" s="2" t="s">
        <v>1370</v>
      </c>
    </row>
    <row r="3" spans="1:2">
      <c r="A3" s="4" t="s">
        <v>1371</v>
      </c>
    </row>
    <row r="4" spans="1:2">
      <c r="A4" s="3" t="s">
        <v>1335</v>
      </c>
    </row>
    <row r="5" spans="1:2">
      <c r="A5" s="4" t="s">
        <v>1372</v>
      </c>
      <c r="B5" s="4" t="s">
        <v>1373</v>
      </c>
    </row>
    <row r="6" spans="1:2">
      <c r="A6" s="4" t="s">
        <v>1374</v>
      </c>
      <c r="B6" s="4" t="s">
        <v>1375</v>
      </c>
    </row>
    <row r="7" spans="1:2">
      <c r="A7" s="4" t="s">
        <v>1376</v>
      </c>
      <c r="B7" s="4" t="s">
        <v>1377</v>
      </c>
    </row>
    <row r="8" spans="1:2">
      <c r="A8" s="4" t="s">
        <v>1378</v>
      </c>
    </row>
    <row r="9" spans="1:2">
      <c r="A9" s="3" t="s">
        <v>1335</v>
      </c>
    </row>
    <row r="10" spans="1:2">
      <c r="A10" s="4" t="s">
        <v>1372</v>
      </c>
      <c r="B10" s="4" t="s">
        <v>1379</v>
      </c>
    </row>
    <row r="11" spans="1:2">
      <c r="A11" s="4" t="s">
        <v>1374</v>
      </c>
      <c r="B11" s="4" t="s">
        <v>1380</v>
      </c>
    </row>
    <row r="12" spans="1:2">
      <c r="A12" s="4" t="s">
        <v>1376</v>
      </c>
      <c r="B12" s="4" t="s">
        <v>1381</v>
      </c>
    </row>
    <row r="13" spans="1:2">
      <c r="A13" s="4" t="s">
        <v>1382</v>
      </c>
    </row>
    <row r="14" spans="1:2">
      <c r="A14" s="3" t="s">
        <v>1335</v>
      </c>
    </row>
    <row r="15" spans="1:2">
      <c r="A15" s="4" t="s">
        <v>1372</v>
      </c>
      <c r="B15" s="4" t="s">
        <v>1383</v>
      </c>
    </row>
    <row r="16" spans="1:2">
      <c r="A16" s="4" t="s">
        <v>1374</v>
      </c>
      <c r="B16" s="4" t="s">
        <v>1380</v>
      </c>
    </row>
    <row r="17" spans="1:2">
      <c r="A17" s="4" t="s">
        <v>1376</v>
      </c>
      <c r="B17" s="4" t="s">
        <v>1384</v>
      </c>
    </row>
    <row r="18" spans="1:2">
      <c r="A18" s="4" t="s">
        <v>1385</v>
      </c>
    </row>
    <row r="19" spans="1:2">
      <c r="A19" s="3" t="s">
        <v>1335</v>
      </c>
    </row>
    <row r="20" spans="1:2">
      <c r="A20" s="4" t="s">
        <v>1372</v>
      </c>
      <c r="B20" s="4" t="s">
        <v>1386</v>
      </c>
    </row>
    <row r="21" spans="1:2">
      <c r="A21" s="4" t="s">
        <v>1374</v>
      </c>
      <c r="B21" s="4" t="s">
        <v>1387</v>
      </c>
    </row>
    <row r="22" spans="1:2">
      <c r="A22" s="4" t="s">
        <v>1376</v>
      </c>
      <c r="B22" s="4" t="s">
        <v>1388</v>
      </c>
    </row>
    <row r="23" spans="1:2">
      <c r="A23" s="4" t="s">
        <v>1389</v>
      </c>
    </row>
    <row r="24" spans="1:2">
      <c r="A24" s="3" t="s">
        <v>1335</v>
      </c>
    </row>
    <row r="25" spans="1:2">
      <c r="A25" s="4" t="s">
        <v>1372</v>
      </c>
      <c r="B25" s="4" t="s">
        <v>1390</v>
      </c>
    </row>
    <row r="26" spans="1:2">
      <c r="A26" s="4" t="s">
        <v>1374</v>
      </c>
      <c r="B26" s="4" t="s">
        <v>1380</v>
      </c>
    </row>
    <row r="27" spans="1:2">
      <c r="A27" s="4" t="s">
        <v>1376</v>
      </c>
      <c r="B27" s="4" t="s">
        <v>1391</v>
      </c>
    </row>
    <row r="28" spans="1:2">
      <c r="A28" s="4" t="s">
        <v>1392</v>
      </c>
    </row>
    <row r="29" spans="1:2">
      <c r="A29" s="3" t="s">
        <v>1335</v>
      </c>
    </row>
    <row r="30" spans="1:2">
      <c r="A30" s="4" t="s">
        <v>1372</v>
      </c>
      <c r="B30" s="4" t="s">
        <v>1393</v>
      </c>
    </row>
    <row r="31" spans="1:2">
      <c r="A31" s="4" t="s">
        <v>1374</v>
      </c>
      <c r="B31" s="4" t="s">
        <v>1380</v>
      </c>
    </row>
    <row r="32" spans="1:2">
      <c r="A32" s="4" t="s">
        <v>1376</v>
      </c>
      <c r="B32" s="4" t="s">
        <v>1384</v>
      </c>
    </row>
    <row r="33" spans="1:2">
      <c r="A33" s="4" t="s">
        <v>1394</v>
      </c>
    </row>
    <row r="34" spans="1:2">
      <c r="A34" s="3" t="s">
        <v>1335</v>
      </c>
    </row>
    <row r="35" spans="1:2">
      <c r="A35" s="4" t="s">
        <v>1372</v>
      </c>
      <c r="B35" s="4" t="s">
        <v>1395</v>
      </c>
    </row>
    <row r="36" spans="1:2">
      <c r="A36" s="4" t="s">
        <v>1374</v>
      </c>
      <c r="B36" s="4" t="s">
        <v>1380</v>
      </c>
    </row>
    <row r="37" spans="1:2">
      <c r="A37" s="4" t="s">
        <v>1376</v>
      </c>
      <c r="B37" s="4" t="s">
        <v>1384</v>
      </c>
    </row>
    <row r="38" spans="1:2">
      <c r="A38" s="4" t="s">
        <v>1396</v>
      </c>
    </row>
    <row r="39" spans="1:2">
      <c r="A39" s="3" t="s">
        <v>1335</v>
      </c>
    </row>
    <row r="40" spans="1:2">
      <c r="A40" s="4" t="s">
        <v>1372</v>
      </c>
      <c r="B40" s="4" t="s">
        <v>1397</v>
      </c>
    </row>
    <row r="41" spans="1:2">
      <c r="A41" s="4" t="s">
        <v>1374</v>
      </c>
      <c r="B41" s="4" t="s">
        <v>1380</v>
      </c>
    </row>
    <row r="42" spans="1:2">
      <c r="A42" s="4" t="s">
        <v>1376</v>
      </c>
      <c r="B42" s="4" t="s">
        <v>1384</v>
      </c>
    </row>
    <row r="43" spans="1:2">
      <c r="A43" s="4" t="s">
        <v>1398</v>
      </c>
    </row>
    <row r="44" spans="1:2">
      <c r="A44" s="3" t="s">
        <v>1335</v>
      </c>
    </row>
    <row r="45" spans="1:2">
      <c r="A45" s="4" t="s">
        <v>1372</v>
      </c>
      <c r="B45" s="4" t="s">
        <v>1399</v>
      </c>
    </row>
    <row r="46" spans="1:2">
      <c r="A46" s="4" t="s">
        <v>1374</v>
      </c>
      <c r="B46" s="4" t="s">
        <v>1380</v>
      </c>
    </row>
    <row r="47" spans="1:2">
      <c r="A47" s="4" t="s">
        <v>1376</v>
      </c>
      <c r="B47" s="4" t="s">
        <v>1400</v>
      </c>
    </row>
    <row r="48" spans="1:2">
      <c r="A48" s="4" t="s">
        <v>1401</v>
      </c>
    </row>
    <row r="49" spans="1:2">
      <c r="A49" s="3" t="s">
        <v>1335</v>
      </c>
    </row>
    <row r="50" spans="1:2">
      <c r="A50" s="4" t="s">
        <v>1372</v>
      </c>
      <c r="B50" s="4" t="s">
        <v>1402</v>
      </c>
    </row>
    <row r="51" spans="1:2">
      <c r="A51" s="4" t="s">
        <v>1374</v>
      </c>
      <c r="B51" s="4" t="s">
        <v>1380</v>
      </c>
    </row>
    <row r="52" spans="1:2">
      <c r="A52" s="4" t="s">
        <v>1376</v>
      </c>
      <c r="B52" s="4" t="s">
        <v>1384</v>
      </c>
    </row>
    <row r="53" spans="1:2">
      <c r="A53" s="4" t="s">
        <v>1403</v>
      </c>
    </row>
    <row r="54" spans="1:2">
      <c r="A54" s="3" t="s">
        <v>1335</v>
      </c>
    </row>
    <row r="55" spans="1:2">
      <c r="A55" s="4" t="s">
        <v>1372</v>
      </c>
      <c r="B55" s="4" t="s">
        <v>1404</v>
      </c>
    </row>
    <row r="56" spans="1:2">
      <c r="A56" s="4" t="s">
        <v>1374</v>
      </c>
      <c r="B56" s="4" t="s">
        <v>1375</v>
      </c>
    </row>
    <row r="57" spans="1:2">
      <c r="A57" s="4" t="s">
        <v>1376</v>
      </c>
      <c r="B57" s="4" t="s">
        <v>1400</v>
      </c>
    </row>
    <row r="58" spans="1:2">
      <c r="A58" s="4" t="s">
        <v>1405</v>
      </c>
    </row>
    <row r="59" spans="1:2">
      <c r="A59" s="3" t="s">
        <v>1335</v>
      </c>
    </row>
    <row r="60" spans="1:2">
      <c r="A60" s="4" t="s">
        <v>1372</v>
      </c>
      <c r="B60" s="4" t="s">
        <v>1406</v>
      </c>
    </row>
    <row r="61" spans="1:2">
      <c r="A61" s="4" t="s">
        <v>1374</v>
      </c>
      <c r="B61" s="4" t="s">
        <v>1380</v>
      </c>
    </row>
    <row r="62" spans="1:2">
      <c r="A62" s="4" t="s">
        <v>1376</v>
      </c>
      <c r="B62" s="4" t="s">
        <v>1400</v>
      </c>
    </row>
    <row r="63" spans="1:2">
      <c r="A63" s="4" t="s">
        <v>1407</v>
      </c>
    </row>
    <row r="64" spans="1:2">
      <c r="A64" s="3" t="s">
        <v>1335</v>
      </c>
    </row>
    <row r="65" spans="1:2">
      <c r="A65" s="4" t="s">
        <v>1372</v>
      </c>
      <c r="B65" s="4" t="s">
        <v>1408</v>
      </c>
    </row>
    <row r="66" spans="1:2">
      <c r="A66" s="4" t="s">
        <v>1374</v>
      </c>
      <c r="B66" s="4" t="s">
        <v>1380</v>
      </c>
    </row>
    <row r="67" spans="1:2">
      <c r="A67" s="4" t="s">
        <v>1376</v>
      </c>
      <c r="B67" s="4" t="s">
        <v>1409</v>
      </c>
    </row>
    <row r="68" spans="1:2">
      <c r="A68" s="4" t="s">
        <v>1410</v>
      </c>
    </row>
    <row r="69" spans="1:2">
      <c r="A69" s="3" t="s">
        <v>1335</v>
      </c>
    </row>
    <row r="70" spans="1:2">
      <c r="A70" s="4" t="s">
        <v>1372</v>
      </c>
      <c r="B70" s="4" t="s">
        <v>1411</v>
      </c>
    </row>
    <row r="71" spans="1:2">
      <c r="A71" s="4" t="s">
        <v>1374</v>
      </c>
      <c r="B71" s="4" t="s">
        <v>1380</v>
      </c>
    </row>
    <row r="72" spans="1:2">
      <c r="A72" s="4" t="s">
        <v>1376</v>
      </c>
      <c r="B72" s="4" t="s">
        <v>1412</v>
      </c>
    </row>
    <row r="73" spans="1:2">
      <c r="A73" s="4" t="s">
        <v>1413</v>
      </c>
    </row>
    <row r="74" spans="1:2">
      <c r="A74" s="3" t="s">
        <v>1335</v>
      </c>
    </row>
    <row r="75" spans="1:2">
      <c r="A75" s="4" t="s">
        <v>1372</v>
      </c>
      <c r="B75" s="4" t="s">
        <v>1414</v>
      </c>
    </row>
    <row r="76" spans="1:2">
      <c r="A76" s="4" t="s">
        <v>1374</v>
      </c>
      <c r="B76" s="4" t="s">
        <v>1380</v>
      </c>
    </row>
    <row r="77" spans="1:2">
      <c r="A77" s="4" t="s">
        <v>1376</v>
      </c>
      <c r="B77" s="4" t="s">
        <v>1412</v>
      </c>
    </row>
    <row r="78" spans="1:2">
      <c r="A78" s="4" t="s">
        <v>1415</v>
      </c>
    </row>
    <row r="79" spans="1:2">
      <c r="A79" s="3" t="s">
        <v>1335</v>
      </c>
    </row>
    <row r="80" spans="1:2">
      <c r="A80" s="4" t="s">
        <v>1372</v>
      </c>
      <c r="B80" s="4" t="s">
        <v>1416</v>
      </c>
    </row>
    <row r="81" spans="1:2">
      <c r="A81" s="4" t="s">
        <v>1374</v>
      </c>
      <c r="B81" s="4" t="s">
        <v>1380</v>
      </c>
    </row>
    <row r="82" spans="1:2">
      <c r="A82" s="4" t="s">
        <v>1376</v>
      </c>
      <c r="B82" s="4" t="s">
        <v>1409</v>
      </c>
    </row>
    <row r="83" spans="1:2">
      <c r="A83" s="4" t="s">
        <v>1417</v>
      </c>
    </row>
    <row r="84" spans="1:2">
      <c r="A84" s="3" t="s">
        <v>1335</v>
      </c>
    </row>
    <row r="85" spans="1:2">
      <c r="A85" s="4" t="s">
        <v>1372</v>
      </c>
      <c r="B85" s="4" t="s">
        <v>1418</v>
      </c>
    </row>
    <row r="86" spans="1:2">
      <c r="A86" s="4" t="s">
        <v>1374</v>
      </c>
      <c r="B86" s="4" t="s">
        <v>1380</v>
      </c>
    </row>
    <row r="87" spans="1:2">
      <c r="A87" s="4" t="s">
        <v>1376</v>
      </c>
      <c r="B87" s="4" t="s">
        <v>1419</v>
      </c>
    </row>
    <row r="88" spans="1:2">
      <c r="A88" s="4" t="s">
        <v>1420</v>
      </c>
    </row>
    <row r="89" spans="1:2">
      <c r="A89" s="3" t="s">
        <v>1335</v>
      </c>
    </row>
    <row r="90" spans="1:2">
      <c r="A90" s="4" t="s">
        <v>1372</v>
      </c>
      <c r="B90" s="4" t="s">
        <v>1421</v>
      </c>
    </row>
    <row r="91" spans="1:2">
      <c r="A91" s="4" t="s">
        <v>1374</v>
      </c>
      <c r="B91" s="4" t="s">
        <v>1380</v>
      </c>
    </row>
    <row r="92" spans="1:2">
      <c r="A92" s="4" t="s">
        <v>1376</v>
      </c>
      <c r="B92" s="4" t="s">
        <v>1409</v>
      </c>
    </row>
    <row r="93" spans="1:2">
      <c r="A93" s="4" t="s">
        <v>1422</v>
      </c>
    </row>
    <row r="94" spans="1:2">
      <c r="A94" s="3" t="s">
        <v>1335</v>
      </c>
    </row>
    <row r="95" spans="1:2">
      <c r="A95" s="4" t="s">
        <v>1372</v>
      </c>
      <c r="B95" s="4" t="s">
        <v>1423</v>
      </c>
    </row>
    <row r="96" spans="1:2">
      <c r="A96" s="4" t="s">
        <v>1374</v>
      </c>
      <c r="B96" s="4" t="s">
        <v>1380</v>
      </c>
    </row>
    <row r="97" spans="1:2">
      <c r="A97" s="4" t="s">
        <v>1376</v>
      </c>
      <c r="B97" s="4" t="s">
        <v>1419</v>
      </c>
    </row>
    <row r="98" spans="1:2">
      <c r="A98" s="4" t="s">
        <v>1424</v>
      </c>
    </row>
    <row r="99" spans="1:2">
      <c r="A99" s="3" t="s">
        <v>1335</v>
      </c>
    </row>
    <row r="100" spans="1:2">
      <c r="A100" s="4" t="s">
        <v>1372</v>
      </c>
      <c r="B100" s="4" t="s">
        <v>1425</v>
      </c>
    </row>
    <row r="101" spans="1:2">
      <c r="A101" s="4" t="s">
        <v>1374</v>
      </c>
      <c r="B101" s="4" t="s">
        <v>1380</v>
      </c>
    </row>
    <row r="102" spans="1:2">
      <c r="A102" s="4" t="s">
        <v>1376</v>
      </c>
      <c r="B102" s="4" t="s">
        <v>1419</v>
      </c>
    </row>
    <row r="103" spans="1:2">
      <c r="A103" s="4" t="s">
        <v>1426</v>
      </c>
    </row>
    <row r="104" spans="1:2">
      <c r="A104" s="3" t="s">
        <v>1335</v>
      </c>
    </row>
    <row r="105" spans="1:2">
      <c r="A105" s="4" t="s">
        <v>1372</v>
      </c>
      <c r="B105" s="4" t="s">
        <v>1427</v>
      </c>
    </row>
    <row r="106" spans="1:2">
      <c r="A106" s="4" t="s">
        <v>1374</v>
      </c>
      <c r="B106" s="4" t="s">
        <v>1380</v>
      </c>
    </row>
    <row r="107" spans="1:2">
      <c r="A107" s="4" t="s">
        <v>1376</v>
      </c>
      <c r="B107" s="4" t="s">
        <v>1428</v>
      </c>
    </row>
    <row r="108" spans="1:2">
      <c r="A108" s="4" t="s">
        <v>1429</v>
      </c>
    </row>
    <row r="109" spans="1:2">
      <c r="A109" s="3" t="s">
        <v>1335</v>
      </c>
    </row>
    <row r="110" spans="1:2">
      <c r="A110" s="4" t="s">
        <v>1372</v>
      </c>
      <c r="B110" s="4" t="s">
        <v>1430</v>
      </c>
    </row>
    <row r="111" spans="1:2">
      <c r="A111" s="4" t="s">
        <v>1374</v>
      </c>
      <c r="B111" s="4" t="s">
        <v>1380</v>
      </c>
    </row>
    <row r="112" spans="1:2">
      <c r="A112" s="4" t="s">
        <v>1376</v>
      </c>
      <c r="B112" s="4" t="s">
        <v>1431</v>
      </c>
    </row>
    <row r="113" spans="1:2">
      <c r="A113" s="4" t="s">
        <v>1432</v>
      </c>
    </row>
    <row r="114" spans="1:2">
      <c r="A114" s="3" t="s">
        <v>1335</v>
      </c>
    </row>
    <row r="115" spans="1:2">
      <c r="A115" s="4" t="s">
        <v>1372</v>
      </c>
      <c r="B115" s="4" t="s">
        <v>1430</v>
      </c>
    </row>
    <row r="116" spans="1:2">
      <c r="A116" s="4" t="s">
        <v>1374</v>
      </c>
      <c r="B116" s="4" t="s">
        <v>1380</v>
      </c>
    </row>
    <row r="117" spans="1:2">
      <c r="A117" s="4" t="s">
        <v>1376</v>
      </c>
      <c r="B117" s="4" t="s">
        <v>1431</v>
      </c>
    </row>
    <row r="118" spans="1:2">
      <c r="A118" s="4" t="s">
        <v>1433</v>
      </c>
    </row>
    <row r="119" spans="1:2">
      <c r="A119" s="3" t="s">
        <v>1335</v>
      </c>
    </row>
    <row r="120" spans="1:2">
      <c r="A120" s="4" t="s">
        <v>1372</v>
      </c>
      <c r="B120" s="4" t="s">
        <v>1434</v>
      </c>
    </row>
    <row r="121" spans="1:2">
      <c r="A121" s="4" t="s">
        <v>1374</v>
      </c>
      <c r="B121" s="4" t="s">
        <v>1380</v>
      </c>
    </row>
    <row r="122" spans="1:2">
      <c r="A122" s="4" t="s">
        <v>1376</v>
      </c>
      <c r="B122" s="4" t="s">
        <v>1435</v>
      </c>
    </row>
    <row r="123" spans="1:2">
      <c r="A123" s="4" t="s">
        <v>1436</v>
      </c>
    </row>
    <row r="124" spans="1:2">
      <c r="A124" s="3" t="s">
        <v>1335</v>
      </c>
    </row>
    <row r="125" spans="1:2">
      <c r="A125" s="4" t="s">
        <v>1372</v>
      </c>
      <c r="B125" s="4" t="s">
        <v>1437</v>
      </c>
    </row>
    <row r="126" spans="1:2">
      <c r="A126" s="4" t="s">
        <v>1374</v>
      </c>
      <c r="B126" s="4" t="s">
        <v>1380</v>
      </c>
    </row>
    <row r="127" spans="1:2">
      <c r="A127" s="4" t="s">
        <v>1376</v>
      </c>
      <c r="B127" s="4" t="s">
        <v>1435</v>
      </c>
    </row>
    <row r="128" spans="1:2">
      <c r="A128" s="4" t="s">
        <v>1438</v>
      </c>
    </row>
    <row r="129" spans="1:2">
      <c r="A129" s="3" t="s">
        <v>1335</v>
      </c>
    </row>
    <row r="130" spans="1:2">
      <c r="A130" s="4" t="s">
        <v>1372</v>
      </c>
      <c r="B130" s="4" t="s">
        <v>1439</v>
      </c>
    </row>
    <row r="131" spans="1:2">
      <c r="A131" s="4" t="s">
        <v>1374</v>
      </c>
      <c r="B131" s="4" t="s">
        <v>1380</v>
      </c>
    </row>
    <row r="132" spans="1:2">
      <c r="A132" s="4" t="s">
        <v>1376</v>
      </c>
      <c r="B132" s="4" t="s">
        <v>1440</v>
      </c>
    </row>
    <row r="133" spans="1:2">
      <c r="A133" s="4" t="s">
        <v>1441</v>
      </c>
    </row>
    <row r="134" spans="1:2">
      <c r="A134" s="3" t="s">
        <v>1335</v>
      </c>
    </row>
    <row r="135" spans="1:2">
      <c r="A135" s="4" t="s">
        <v>1372</v>
      </c>
      <c r="B135" s="4" t="s">
        <v>1442</v>
      </c>
    </row>
    <row r="136" spans="1:2">
      <c r="A136" s="4" t="s">
        <v>1374</v>
      </c>
      <c r="B136" s="4" t="s">
        <v>1380</v>
      </c>
    </row>
    <row r="137" spans="1:2">
      <c r="A137" s="4" t="s">
        <v>1376</v>
      </c>
      <c r="B137" s="4" t="s">
        <v>1443</v>
      </c>
    </row>
    <row r="138" spans="1:2">
      <c r="A138" s="4" t="s">
        <v>1444</v>
      </c>
    </row>
    <row r="139" spans="1:2">
      <c r="A139" s="3" t="s">
        <v>1335</v>
      </c>
    </row>
    <row r="140" spans="1:2">
      <c r="A140" s="4" t="s">
        <v>1372</v>
      </c>
      <c r="B140" s="4" t="s">
        <v>1445</v>
      </c>
    </row>
    <row r="141" spans="1:2">
      <c r="A141" s="4" t="s">
        <v>1374</v>
      </c>
      <c r="B141" s="4" t="s">
        <v>1380</v>
      </c>
    </row>
    <row r="142" spans="1:2">
      <c r="A142" s="4" t="s">
        <v>1376</v>
      </c>
      <c r="B142" s="4" t="s">
        <v>1443</v>
      </c>
    </row>
    <row r="143" spans="1:2">
      <c r="A143" s="4" t="s">
        <v>1446</v>
      </c>
    </row>
    <row r="144" spans="1:2">
      <c r="A144" s="3" t="s">
        <v>1335</v>
      </c>
    </row>
    <row r="145" spans="1:2">
      <c r="A145" s="4" t="s">
        <v>1372</v>
      </c>
      <c r="B145" s="4" t="s">
        <v>1447</v>
      </c>
    </row>
    <row r="146" spans="1:2">
      <c r="A146" s="4" t="s">
        <v>1374</v>
      </c>
      <c r="B146" s="4" t="s">
        <v>1380</v>
      </c>
    </row>
    <row r="147" spans="1:2">
      <c r="A147" s="4" t="s">
        <v>1376</v>
      </c>
      <c r="B147" s="4" t="s">
        <v>1448</v>
      </c>
    </row>
    <row r="148" spans="1:2">
      <c r="A148" s="4" t="s">
        <v>1449</v>
      </c>
    </row>
    <row r="149" spans="1:2">
      <c r="A149" s="3" t="s">
        <v>1335</v>
      </c>
    </row>
    <row r="150" spans="1:2">
      <c r="A150" s="4" t="s">
        <v>1372</v>
      </c>
      <c r="B150" s="4" t="s">
        <v>1450</v>
      </c>
    </row>
    <row r="151" spans="1:2">
      <c r="A151" s="4" t="s">
        <v>1374</v>
      </c>
      <c r="B151" s="4" t="s">
        <v>1380</v>
      </c>
    </row>
    <row r="152" spans="1:2">
      <c r="A152" s="4" t="s">
        <v>1376</v>
      </c>
      <c r="B152" s="4" t="s">
        <v>1443</v>
      </c>
    </row>
    <row r="153" spans="1:2">
      <c r="A153" s="4" t="s">
        <v>1451</v>
      </c>
    </row>
    <row r="154" spans="1:2">
      <c r="A154" s="3" t="s">
        <v>1335</v>
      </c>
    </row>
    <row r="155" spans="1:2">
      <c r="A155" s="4" t="s">
        <v>1372</v>
      </c>
      <c r="B155" s="4" t="s">
        <v>1452</v>
      </c>
    </row>
    <row r="156" spans="1:2">
      <c r="A156" s="4" t="s">
        <v>1374</v>
      </c>
      <c r="B156" s="4" t="s">
        <v>1380</v>
      </c>
    </row>
    <row r="157" spans="1:2">
      <c r="A157" s="4" t="s">
        <v>1376</v>
      </c>
      <c r="B157" s="4" t="s">
        <v>1453</v>
      </c>
    </row>
    <row r="158" spans="1:2">
      <c r="A158" s="4" t="s">
        <v>1454</v>
      </c>
    </row>
    <row r="159" spans="1:2">
      <c r="A159" s="3" t="s">
        <v>1335</v>
      </c>
    </row>
    <row r="160" spans="1:2">
      <c r="A160" s="4" t="s">
        <v>1372</v>
      </c>
      <c r="B160" s="4" t="s">
        <v>1452</v>
      </c>
    </row>
    <row r="161" spans="1:2">
      <c r="A161" s="4" t="s">
        <v>1374</v>
      </c>
      <c r="B161" s="4" t="s">
        <v>1380</v>
      </c>
    </row>
    <row r="162" spans="1:2">
      <c r="A162" s="4" t="s">
        <v>1376</v>
      </c>
      <c r="B162" s="4" t="s">
        <v>1453</v>
      </c>
    </row>
    <row r="163" spans="1:2">
      <c r="A163" s="4" t="s">
        <v>1455</v>
      </c>
    </row>
    <row r="164" spans="1:2">
      <c r="A164" s="3" t="s">
        <v>1335</v>
      </c>
    </row>
    <row r="165" spans="1:2">
      <c r="A165" s="4" t="s">
        <v>1372</v>
      </c>
      <c r="B165" s="4" t="s">
        <v>1456</v>
      </c>
    </row>
    <row r="166" spans="1:2">
      <c r="A166" s="4" t="s">
        <v>1374</v>
      </c>
      <c r="B166" s="4" t="s">
        <v>1380</v>
      </c>
    </row>
    <row r="167" spans="1:2">
      <c r="A167" s="4" t="s">
        <v>1376</v>
      </c>
      <c r="B167" s="4" t="s">
        <v>1457</v>
      </c>
    </row>
    <row r="168" spans="1:2">
      <c r="A168" s="4" t="s">
        <v>1458</v>
      </c>
    </row>
    <row r="169" spans="1:2">
      <c r="A169" s="3" t="s">
        <v>1335</v>
      </c>
    </row>
    <row r="170" spans="1:2">
      <c r="A170" s="4" t="s">
        <v>1372</v>
      </c>
      <c r="B170" s="4" t="s">
        <v>1459</v>
      </c>
    </row>
    <row r="171" spans="1:2">
      <c r="A171" s="4" t="s">
        <v>1374</v>
      </c>
      <c r="B171" s="4" t="s">
        <v>1380</v>
      </c>
    </row>
    <row r="172" spans="1:2">
      <c r="A172" s="4" t="s">
        <v>1376</v>
      </c>
      <c r="B172" s="4" t="s">
        <v>1460</v>
      </c>
    </row>
    <row r="173" spans="1:2">
      <c r="A173" s="4" t="s">
        <v>1461</v>
      </c>
    </row>
    <row r="174" spans="1:2">
      <c r="A174" s="3" t="s">
        <v>1335</v>
      </c>
    </row>
    <row r="175" spans="1:2">
      <c r="A175" s="4" t="s">
        <v>1372</v>
      </c>
      <c r="B175" s="4" t="s">
        <v>1459</v>
      </c>
    </row>
    <row r="176" spans="1:2">
      <c r="A176" s="4" t="s">
        <v>1374</v>
      </c>
      <c r="B176" s="4" t="s">
        <v>1380</v>
      </c>
    </row>
    <row r="177" spans="1:2">
      <c r="A177" s="4" t="s">
        <v>1376</v>
      </c>
      <c r="B177" s="4" t="s">
        <v>1460</v>
      </c>
    </row>
    <row r="178" spans="1:2">
      <c r="A178" s="4" t="s">
        <v>1462</v>
      </c>
    </row>
    <row r="179" spans="1:2">
      <c r="A179" s="3" t="s">
        <v>1335</v>
      </c>
    </row>
    <row r="180" spans="1:2">
      <c r="A180" s="4" t="s">
        <v>1372</v>
      </c>
      <c r="B180" s="4" t="s">
        <v>1459</v>
      </c>
    </row>
    <row r="181" spans="1:2">
      <c r="A181" s="4" t="s">
        <v>1374</v>
      </c>
      <c r="B181" s="4" t="s">
        <v>1380</v>
      </c>
    </row>
    <row r="182" spans="1:2">
      <c r="A182" s="4" t="s">
        <v>1376</v>
      </c>
      <c r="B182" s="4" t="s">
        <v>1460</v>
      </c>
    </row>
    <row r="183" spans="1:2">
      <c r="A183" s="4" t="s">
        <v>1463</v>
      </c>
    </row>
    <row r="184" spans="1:2">
      <c r="A184" s="3" t="s">
        <v>1335</v>
      </c>
    </row>
    <row r="185" spans="1:2">
      <c r="A185" s="4" t="s">
        <v>1372</v>
      </c>
      <c r="B185" s="4" t="s">
        <v>1459</v>
      </c>
    </row>
    <row r="186" spans="1:2">
      <c r="A186" s="4" t="s">
        <v>1374</v>
      </c>
      <c r="B186" s="4" t="s">
        <v>1380</v>
      </c>
    </row>
    <row r="187" spans="1:2">
      <c r="A187" s="4" t="s">
        <v>1376</v>
      </c>
      <c r="B187" s="4" t="s">
        <v>1460</v>
      </c>
    </row>
    <row r="188" spans="1:2">
      <c r="A188" s="4" t="s">
        <v>1464</v>
      </c>
    </row>
    <row r="189" spans="1:2">
      <c r="A189" s="3" t="s">
        <v>1335</v>
      </c>
    </row>
    <row r="190" spans="1:2">
      <c r="A190" s="4" t="s">
        <v>1372</v>
      </c>
      <c r="B190" s="4" t="s">
        <v>1459</v>
      </c>
    </row>
    <row r="191" spans="1:2">
      <c r="A191" s="4" t="s">
        <v>1374</v>
      </c>
      <c r="B191" s="4" t="s">
        <v>1380</v>
      </c>
    </row>
    <row r="192" spans="1:2">
      <c r="A192" s="4" t="s">
        <v>1376</v>
      </c>
      <c r="B192" s="4" t="s">
        <v>1460</v>
      </c>
    </row>
    <row r="193" spans="1:2">
      <c r="A193" s="4" t="s">
        <v>1465</v>
      </c>
    </row>
    <row r="194" spans="1:2">
      <c r="A194" s="3" t="s">
        <v>1335</v>
      </c>
    </row>
    <row r="195" spans="1:2">
      <c r="A195" s="4" t="s">
        <v>1372</v>
      </c>
      <c r="B195" s="4" t="s">
        <v>1459</v>
      </c>
    </row>
    <row r="196" spans="1:2">
      <c r="A196" s="4" t="s">
        <v>1374</v>
      </c>
      <c r="B196" s="4" t="s">
        <v>1380</v>
      </c>
    </row>
    <row r="197" spans="1:2">
      <c r="A197" s="4" t="s">
        <v>1376</v>
      </c>
      <c r="B197" s="4" t="s">
        <v>1460</v>
      </c>
    </row>
    <row r="198" spans="1:2">
      <c r="A198" s="4" t="s">
        <v>1466</v>
      </c>
    </row>
    <row r="199" spans="1:2">
      <c r="A199" s="3" t="s">
        <v>1335</v>
      </c>
    </row>
    <row r="200" spans="1:2">
      <c r="A200" s="4" t="s">
        <v>1372</v>
      </c>
      <c r="B200" s="4" t="s">
        <v>1459</v>
      </c>
    </row>
    <row r="201" spans="1:2">
      <c r="A201" s="4" t="s">
        <v>1374</v>
      </c>
      <c r="B201" s="4" t="s">
        <v>1380</v>
      </c>
    </row>
    <row r="202" spans="1:2">
      <c r="A202" s="4" t="s">
        <v>1376</v>
      </c>
      <c r="B202" s="4" t="s">
        <v>1460</v>
      </c>
    </row>
    <row r="203" spans="1:2">
      <c r="A203" s="4" t="s">
        <v>1467</v>
      </c>
    </row>
    <row r="204" spans="1:2">
      <c r="A204" s="3" t="s">
        <v>1335</v>
      </c>
    </row>
    <row r="205" spans="1:2">
      <c r="A205" s="4" t="s">
        <v>1372</v>
      </c>
      <c r="B205" s="4" t="s">
        <v>1459</v>
      </c>
    </row>
    <row r="206" spans="1:2">
      <c r="A206" s="4" t="s">
        <v>1374</v>
      </c>
      <c r="B206" s="4" t="s">
        <v>1380</v>
      </c>
    </row>
    <row r="207" spans="1:2">
      <c r="A207" s="4" t="s">
        <v>1376</v>
      </c>
      <c r="B207" s="4" t="s">
        <v>1460</v>
      </c>
    </row>
    <row r="208" spans="1:2">
      <c r="A208" s="4" t="s">
        <v>1468</v>
      </c>
    </row>
    <row r="209" spans="1:2">
      <c r="A209" s="3" t="s">
        <v>1335</v>
      </c>
    </row>
    <row r="210" spans="1:2">
      <c r="A210" s="4" t="s">
        <v>1372</v>
      </c>
      <c r="B210" s="4" t="s">
        <v>1469</v>
      </c>
    </row>
    <row r="211" spans="1:2">
      <c r="A211" s="4" t="s">
        <v>1374</v>
      </c>
      <c r="B211" s="4" t="s">
        <v>1147</v>
      </c>
    </row>
    <row r="212" spans="1:2">
      <c r="A212" s="4" t="s">
        <v>1376</v>
      </c>
      <c r="B212" s="4" t="s">
        <v>1470</v>
      </c>
    </row>
    <row r="213" spans="1:2">
      <c r="A213" s="4" t="s">
        <v>1471</v>
      </c>
    </row>
    <row r="214" spans="1:2">
      <c r="A214" s="3" t="s">
        <v>1335</v>
      </c>
    </row>
    <row r="215" spans="1:2">
      <c r="A215" s="4" t="s">
        <v>1372</v>
      </c>
      <c r="B215" s="4" t="s">
        <v>1472</v>
      </c>
    </row>
    <row r="216" spans="1:2">
      <c r="A216" s="4" t="s">
        <v>1374</v>
      </c>
      <c r="B216" s="4" t="s">
        <v>1473</v>
      </c>
    </row>
    <row r="217" spans="1:2">
      <c r="A217" s="4" t="s">
        <v>1376</v>
      </c>
      <c r="B217" s="4" t="s">
        <v>1474</v>
      </c>
    </row>
    <row r="218" spans="1:2">
      <c r="A218" s="4" t="s">
        <v>1475</v>
      </c>
    </row>
    <row r="219" spans="1:2">
      <c r="A219" s="3" t="s">
        <v>1335</v>
      </c>
    </row>
    <row r="220" spans="1:2">
      <c r="A220" s="4" t="s">
        <v>1372</v>
      </c>
      <c r="B220" s="4" t="s">
        <v>1476</v>
      </c>
    </row>
    <row r="221" spans="1:2">
      <c r="A221" s="4" t="s">
        <v>1374</v>
      </c>
      <c r="B221" s="4" t="s">
        <v>1477</v>
      </c>
    </row>
    <row r="222" spans="1:2">
      <c r="A222" s="4" t="s">
        <v>1376</v>
      </c>
      <c r="B222" s="4" t="s">
        <v>1478</v>
      </c>
    </row>
    <row r="223" spans="1:2">
      <c r="A223" s="4" t="s">
        <v>1479</v>
      </c>
    </row>
    <row r="224" spans="1:2">
      <c r="A224" s="3" t="s">
        <v>1335</v>
      </c>
    </row>
    <row r="225" spans="1:2">
      <c r="A225" s="4" t="s">
        <v>1372</v>
      </c>
      <c r="B225" s="4" t="s">
        <v>1480</v>
      </c>
    </row>
    <row r="226" spans="1:2">
      <c r="A226" s="4" t="s">
        <v>1374</v>
      </c>
      <c r="B226" s="4" t="s">
        <v>1147</v>
      </c>
    </row>
    <row r="227" spans="1:2">
      <c r="A227" s="4" t="s">
        <v>1376</v>
      </c>
      <c r="B227" s="4" t="s">
        <v>1481</v>
      </c>
    </row>
    <row r="228" spans="1:2">
      <c r="A228" s="4" t="s">
        <v>1482</v>
      </c>
    </row>
    <row r="229" spans="1:2">
      <c r="A229" s="3" t="s">
        <v>1335</v>
      </c>
    </row>
    <row r="230" spans="1:2">
      <c r="A230" s="4" t="s">
        <v>1372</v>
      </c>
      <c r="B230" s="4" t="s">
        <v>1483</v>
      </c>
    </row>
    <row r="231" spans="1:2">
      <c r="A231" s="4" t="s">
        <v>1374</v>
      </c>
      <c r="B231" s="4" t="s">
        <v>1484</v>
      </c>
    </row>
    <row r="232" spans="1:2">
      <c r="A232" s="4" t="s">
        <v>1376</v>
      </c>
      <c r="B232" s="4" t="s">
        <v>1485</v>
      </c>
    </row>
    <row r="233" spans="1:2">
      <c r="A233" s="4" t="s">
        <v>1486</v>
      </c>
    </row>
    <row r="234" spans="1:2">
      <c r="A234" s="3" t="s">
        <v>1335</v>
      </c>
    </row>
    <row r="235" spans="1:2">
      <c r="A235" s="4" t="s">
        <v>1372</v>
      </c>
      <c r="B235" s="4" t="s">
        <v>1487</v>
      </c>
    </row>
    <row r="236" spans="1:2">
      <c r="A236" s="4" t="s">
        <v>1374</v>
      </c>
      <c r="B236" s="4" t="s">
        <v>1147</v>
      </c>
    </row>
    <row r="237" spans="1:2">
      <c r="A237" s="4" t="s">
        <v>1376</v>
      </c>
      <c r="B237" s="4" t="s">
        <v>1488</v>
      </c>
    </row>
    <row r="238" spans="1:2">
      <c r="A238" s="4" t="s">
        <v>1489</v>
      </c>
    </row>
    <row r="239" spans="1:2">
      <c r="A239" s="3" t="s">
        <v>1335</v>
      </c>
    </row>
    <row r="240" spans="1:2">
      <c r="A240" s="4" t="s">
        <v>1372</v>
      </c>
      <c r="B240" s="4" t="s">
        <v>1490</v>
      </c>
    </row>
    <row r="241" spans="1:2">
      <c r="A241" s="4" t="s">
        <v>1374</v>
      </c>
      <c r="B241" s="4" t="s">
        <v>1491</v>
      </c>
    </row>
    <row r="242" spans="1:2">
      <c r="A242" s="4" t="s">
        <v>1376</v>
      </c>
      <c r="B242" s="4" t="s">
        <v>1492</v>
      </c>
    </row>
    <row r="243" spans="1:2">
      <c r="A243" s="4" t="s">
        <v>1493</v>
      </c>
    </row>
    <row r="244" spans="1:2">
      <c r="A244" s="3" t="s">
        <v>1335</v>
      </c>
    </row>
    <row r="245" spans="1:2">
      <c r="A245" s="4" t="s">
        <v>1372</v>
      </c>
      <c r="B245" s="4" t="s">
        <v>1494</v>
      </c>
    </row>
    <row r="246" spans="1:2">
      <c r="A246" s="4" t="s">
        <v>1374</v>
      </c>
      <c r="B246" s="4" t="s">
        <v>1147</v>
      </c>
    </row>
    <row r="247" spans="1:2">
      <c r="A247" s="4" t="s">
        <v>1376</v>
      </c>
      <c r="B247" s="4" t="s">
        <v>1495</v>
      </c>
    </row>
    <row r="248" spans="1:2">
      <c r="A248" s="4" t="s">
        <v>1496</v>
      </c>
    </row>
    <row r="249" spans="1:2">
      <c r="A249" s="3" t="s">
        <v>1335</v>
      </c>
    </row>
    <row r="250" spans="1:2">
      <c r="A250" s="4" t="s">
        <v>1372</v>
      </c>
      <c r="B250" s="4" t="s">
        <v>1497</v>
      </c>
    </row>
    <row r="251" spans="1:2">
      <c r="A251" s="4" t="s">
        <v>1374</v>
      </c>
      <c r="B251" s="4" t="s">
        <v>1477</v>
      </c>
    </row>
    <row r="252" spans="1:2">
      <c r="A252" s="4" t="s">
        <v>1376</v>
      </c>
      <c r="B252" s="4" t="s">
        <v>1498</v>
      </c>
    </row>
    <row r="253" spans="1:2">
      <c r="A253" s="4" t="s">
        <v>1499</v>
      </c>
    </row>
    <row r="254" spans="1:2">
      <c r="A254" s="3" t="s">
        <v>1335</v>
      </c>
    </row>
    <row r="255" spans="1:2">
      <c r="A255" s="4" t="s">
        <v>1372</v>
      </c>
      <c r="B255" s="4" t="s">
        <v>1500</v>
      </c>
    </row>
    <row r="256" spans="1:2">
      <c r="A256" s="4" t="s">
        <v>1374</v>
      </c>
      <c r="B256" s="4" t="s">
        <v>1147</v>
      </c>
    </row>
    <row r="257" spans="1:2">
      <c r="A257" s="4" t="s">
        <v>1376</v>
      </c>
      <c r="B257" s="4" t="s">
        <v>1501</v>
      </c>
    </row>
    <row r="258" spans="1:2">
      <c r="A258" s="4" t="s">
        <v>1502</v>
      </c>
    </row>
    <row r="259" spans="1:2">
      <c r="A259" s="3" t="s">
        <v>1335</v>
      </c>
    </row>
    <row r="260" spans="1:2">
      <c r="A260" s="4" t="s">
        <v>1372</v>
      </c>
      <c r="B260" s="4" t="s">
        <v>1503</v>
      </c>
    </row>
    <row r="261" spans="1:2">
      <c r="A261" s="4" t="s">
        <v>1374</v>
      </c>
      <c r="B261" s="4" t="s">
        <v>1147</v>
      </c>
    </row>
    <row r="262" spans="1:2">
      <c r="A262" s="4" t="s">
        <v>1376</v>
      </c>
      <c r="B262" s="4" t="s">
        <v>1504</v>
      </c>
    </row>
    <row r="263" spans="1:2">
      <c r="A263" s="4" t="s">
        <v>1505</v>
      </c>
    </row>
    <row r="264" spans="1:2">
      <c r="A264" s="3" t="s">
        <v>1335</v>
      </c>
    </row>
    <row r="265" spans="1:2">
      <c r="A265" s="4" t="s">
        <v>1372</v>
      </c>
      <c r="B265" s="4" t="s">
        <v>1506</v>
      </c>
    </row>
    <row r="266" spans="1:2">
      <c r="A266" s="4" t="s">
        <v>1374</v>
      </c>
      <c r="B266" s="4" t="s">
        <v>1147</v>
      </c>
    </row>
    <row r="267" spans="1:2">
      <c r="A267" s="4" t="s">
        <v>1376</v>
      </c>
      <c r="B267" s="4" t="s">
        <v>1481</v>
      </c>
    </row>
    <row r="268" spans="1:2">
      <c r="A268" s="4" t="s">
        <v>1507</v>
      </c>
    </row>
    <row r="269" spans="1:2">
      <c r="A269" s="3" t="s">
        <v>1335</v>
      </c>
    </row>
    <row r="270" spans="1:2">
      <c r="A270" s="4" t="s">
        <v>1372</v>
      </c>
      <c r="B270" s="4" t="s">
        <v>1508</v>
      </c>
    </row>
    <row r="271" spans="1:2">
      <c r="A271" s="4" t="s">
        <v>1374</v>
      </c>
      <c r="B271" s="4" t="s">
        <v>1147</v>
      </c>
    </row>
    <row r="272" spans="1:2">
      <c r="A272" s="4" t="s">
        <v>1376</v>
      </c>
      <c r="B272" s="4" t="s">
        <v>1485</v>
      </c>
    </row>
    <row r="273" spans="1:2">
      <c r="A273" s="4" t="s">
        <v>1509</v>
      </c>
    </row>
    <row r="274" spans="1:2">
      <c r="A274" s="3" t="s">
        <v>1335</v>
      </c>
    </row>
    <row r="275" spans="1:2">
      <c r="A275" s="4" t="s">
        <v>1372</v>
      </c>
      <c r="B275" s="4" t="s">
        <v>1510</v>
      </c>
    </row>
    <row r="276" spans="1:2">
      <c r="A276" s="4" t="s">
        <v>1374</v>
      </c>
      <c r="B276" s="4" t="s">
        <v>1147</v>
      </c>
    </row>
    <row r="277" spans="1:2">
      <c r="A277" s="4" t="s">
        <v>1376</v>
      </c>
      <c r="B277" s="4" t="s">
        <v>1511</v>
      </c>
    </row>
    <row r="278" spans="1:2">
      <c r="A278" s="4" t="s">
        <v>1512</v>
      </c>
    </row>
    <row r="279" spans="1:2">
      <c r="A279" s="3" t="s">
        <v>1335</v>
      </c>
    </row>
    <row r="280" spans="1:2">
      <c r="A280" s="4" t="s">
        <v>1372</v>
      </c>
      <c r="B280" s="4" t="s">
        <v>1513</v>
      </c>
    </row>
    <row r="281" spans="1:2">
      <c r="A281" s="4" t="s">
        <v>1374</v>
      </c>
      <c r="B281" s="4" t="s">
        <v>1514</v>
      </c>
    </row>
    <row r="282" spans="1:2">
      <c r="A282" s="4" t="s">
        <v>1376</v>
      </c>
      <c r="B282" s="4" t="s">
        <v>1515</v>
      </c>
    </row>
    <row r="283" spans="1:2">
      <c r="A283" s="4" t="s">
        <v>1516</v>
      </c>
    </row>
    <row r="284" spans="1:2">
      <c r="A284" s="3" t="s">
        <v>1335</v>
      </c>
    </row>
    <row r="285" spans="1:2">
      <c r="A285" s="4" t="s">
        <v>1372</v>
      </c>
      <c r="B285" s="4" t="s">
        <v>1517</v>
      </c>
    </row>
    <row r="286" spans="1:2">
      <c r="A286" s="4" t="s">
        <v>1374</v>
      </c>
      <c r="B286" s="4" t="s">
        <v>1514</v>
      </c>
    </row>
    <row r="287" spans="1:2">
      <c r="A287" s="4" t="s">
        <v>1376</v>
      </c>
      <c r="B287" s="4" t="s">
        <v>1485</v>
      </c>
    </row>
    <row r="288" spans="1:2">
      <c r="A288" s="4" t="s">
        <v>1518</v>
      </c>
    </row>
    <row r="289" spans="1:2">
      <c r="A289" s="3" t="s">
        <v>1335</v>
      </c>
    </row>
    <row r="290" spans="1:2">
      <c r="A290" s="4" t="s">
        <v>1372</v>
      </c>
      <c r="B290" s="4" t="s">
        <v>1519</v>
      </c>
    </row>
    <row r="291" spans="1:2">
      <c r="A291" s="4" t="s">
        <v>1374</v>
      </c>
      <c r="B291" s="4" t="s">
        <v>1520</v>
      </c>
    </row>
    <row r="292" spans="1:2">
      <c r="A292" s="4" t="s">
        <v>1376</v>
      </c>
      <c r="B292" s="4" t="s">
        <v>1521</v>
      </c>
    </row>
    <row r="293" spans="1:2">
      <c r="A293" s="4" t="s">
        <v>1522</v>
      </c>
    </row>
    <row r="294" spans="1:2">
      <c r="A294" s="3" t="s">
        <v>1335</v>
      </c>
    </row>
    <row r="295" spans="1:2">
      <c r="A295" s="4" t="s">
        <v>1372</v>
      </c>
      <c r="B295" s="4" t="s">
        <v>1523</v>
      </c>
    </row>
    <row r="296" spans="1:2">
      <c r="A296" s="4" t="s">
        <v>1374</v>
      </c>
      <c r="B296" s="4" t="s">
        <v>1524</v>
      </c>
    </row>
    <row r="297" spans="1:2">
      <c r="A297" s="4" t="s">
        <v>1376</v>
      </c>
      <c r="B297" s="4" t="s">
        <v>1485</v>
      </c>
    </row>
    <row r="298" spans="1:2">
      <c r="A298" s="4" t="s">
        <v>1525</v>
      </c>
    </row>
    <row r="299" spans="1:2">
      <c r="A299" s="3" t="s">
        <v>1335</v>
      </c>
    </row>
    <row r="300" spans="1:2">
      <c r="A300" s="4" t="s">
        <v>1372</v>
      </c>
      <c r="B300" s="4" t="s">
        <v>1526</v>
      </c>
    </row>
    <row r="301" spans="1:2">
      <c r="A301" s="4" t="s">
        <v>1374</v>
      </c>
      <c r="B301" s="4" t="s">
        <v>1527</v>
      </c>
    </row>
    <row r="302" spans="1:2">
      <c r="A302" s="4" t="s">
        <v>1376</v>
      </c>
      <c r="B302" s="4" t="s">
        <v>1511</v>
      </c>
    </row>
    <row r="303" spans="1:2">
      <c r="A303" s="4" t="s">
        <v>1528</v>
      </c>
    </row>
    <row r="304" spans="1:2">
      <c r="A304" s="3" t="s">
        <v>1335</v>
      </c>
    </row>
    <row r="305" spans="1:2">
      <c r="A305" s="4" t="s">
        <v>1372</v>
      </c>
      <c r="B305" s="4" t="s">
        <v>1529</v>
      </c>
    </row>
    <row r="306" spans="1:2">
      <c r="A306" s="4" t="s">
        <v>1374</v>
      </c>
      <c r="B306" s="4" t="s">
        <v>1530</v>
      </c>
    </row>
    <row r="307" spans="1:2">
      <c r="A307" s="4" t="s">
        <v>1376</v>
      </c>
      <c r="B307" s="4" t="s">
        <v>1485</v>
      </c>
    </row>
    <row r="308" spans="1:2">
      <c r="A308" s="4" t="s">
        <v>1531</v>
      </c>
    </row>
    <row r="309" spans="1:2">
      <c r="A309" s="3" t="s">
        <v>1335</v>
      </c>
    </row>
    <row r="310" spans="1:2">
      <c r="A310" s="4" t="s">
        <v>1372</v>
      </c>
      <c r="B310" s="4" t="s">
        <v>1532</v>
      </c>
    </row>
    <row r="311" spans="1:2">
      <c r="A311" s="4" t="s">
        <v>1374</v>
      </c>
      <c r="B311" s="4" t="s">
        <v>1147</v>
      </c>
    </row>
    <row r="312" spans="1:2">
      <c r="A312" s="4" t="s">
        <v>1376</v>
      </c>
      <c r="B312" s="4" t="s">
        <v>1533</v>
      </c>
    </row>
    <row r="313" spans="1:2">
      <c r="A313" s="4" t="s">
        <v>1534</v>
      </c>
    </row>
    <row r="314" spans="1:2">
      <c r="A314" s="3" t="s">
        <v>1335</v>
      </c>
    </row>
    <row r="315" spans="1:2">
      <c r="A315" s="4" t="s">
        <v>1372</v>
      </c>
      <c r="B315" s="4" t="s">
        <v>1535</v>
      </c>
    </row>
    <row r="316" spans="1:2">
      <c r="A316" s="4" t="s">
        <v>1374</v>
      </c>
      <c r="B316" s="4" t="s">
        <v>1147</v>
      </c>
    </row>
    <row r="317" spans="1:2">
      <c r="A317" s="4" t="s">
        <v>1376</v>
      </c>
      <c r="B317" s="4" t="s">
        <v>1536</v>
      </c>
    </row>
    <row r="318" spans="1:2">
      <c r="A318" s="4" t="s">
        <v>1537</v>
      </c>
    </row>
    <row r="319" spans="1:2">
      <c r="A319" s="3" t="s">
        <v>1335</v>
      </c>
    </row>
    <row r="320" spans="1:2">
      <c r="A320" s="4" t="s">
        <v>1372</v>
      </c>
      <c r="B320" s="4" t="s">
        <v>1538</v>
      </c>
    </row>
    <row r="321" spans="1:2">
      <c r="A321" s="4" t="s">
        <v>1374</v>
      </c>
      <c r="B321" s="4" t="s">
        <v>1147</v>
      </c>
    </row>
    <row r="322" spans="1:2">
      <c r="A322" s="4" t="s">
        <v>1376</v>
      </c>
      <c r="B322" s="4" t="s">
        <v>1539</v>
      </c>
    </row>
    <row r="323" spans="1:2">
      <c r="A323" s="4" t="s">
        <v>1540</v>
      </c>
    </row>
    <row r="324" spans="1:2">
      <c r="A324" s="3" t="s">
        <v>1335</v>
      </c>
    </row>
    <row r="325" spans="1:2">
      <c r="A325" s="4" t="s">
        <v>1372</v>
      </c>
      <c r="B325" s="4" t="s">
        <v>1541</v>
      </c>
    </row>
    <row r="326" spans="1:2">
      <c r="A326" s="4" t="s">
        <v>1374</v>
      </c>
      <c r="B326" s="4" t="s">
        <v>1542</v>
      </c>
    </row>
    <row r="327" spans="1:2">
      <c r="A327" s="4" t="s">
        <v>1376</v>
      </c>
      <c r="B327" s="4" t="s">
        <v>1543</v>
      </c>
    </row>
    <row r="328" spans="1:2">
      <c r="A328" s="4" t="s">
        <v>1544</v>
      </c>
    </row>
    <row r="329" spans="1:2">
      <c r="A329" s="3" t="s">
        <v>1335</v>
      </c>
    </row>
    <row r="330" spans="1:2">
      <c r="A330" s="4" t="s">
        <v>1372</v>
      </c>
      <c r="B330" s="4" t="s">
        <v>1545</v>
      </c>
    </row>
    <row r="331" spans="1:2">
      <c r="A331" s="4" t="s">
        <v>1374</v>
      </c>
      <c r="B331" s="4" t="s">
        <v>1147</v>
      </c>
    </row>
    <row r="332" spans="1:2">
      <c r="A332" s="4" t="s">
        <v>1376</v>
      </c>
      <c r="B332" s="4" t="s">
        <v>1546</v>
      </c>
    </row>
    <row r="333" spans="1:2">
      <c r="A333" s="4" t="s">
        <v>1547</v>
      </c>
    </row>
    <row r="334" spans="1:2">
      <c r="A334" s="3" t="s">
        <v>1335</v>
      </c>
    </row>
    <row r="335" spans="1:2">
      <c r="A335" s="4" t="s">
        <v>1372</v>
      </c>
      <c r="B335" s="4" t="s">
        <v>1548</v>
      </c>
    </row>
    <row r="336" spans="1:2">
      <c r="A336" s="4" t="s">
        <v>1374</v>
      </c>
      <c r="B336" s="4" t="s">
        <v>1147</v>
      </c>
    </row>
    <row r="337" spans="1:2">
      <c r="A337" s="4" t="s">
        <v>1376</v>
      </c>
      <c r="B337" s="4" t="s">
        <v>1549</v>
      </c>
    </row>
    <row r="338" spans="1:2">
      <c r="A338" s="4" t="s">
        <v>1550</v>
      </c>
    </row>
    <row r="339" spans="1:2">
      <c r="A339" s="3" t="s">
        <v>1335</v>
      </c>
    </row>
    <row r="340" spans="1:2">
      <c r="A340" s="4" t="s">
        <v>1372</v>
      </c>
      <c r="B340" s="4" t="s">
        <v>1551</v>
      </c>
    </row>
    <row r="341" spans="1:2">
      <c r="A341" s="4" t="s">
        <v>1374</v>
      </c>
      <c r="B341" s="4" t="s">
        <v>1147</v>
      </c>
    </row>
    <row r="342" spans="1:2">
      <c r="A342" s="4" t="s">
        <v>1376</v>
      </c>
      <c r="B342" s="4" t="s">
        <v>1549</v>
      </c>
    </row>
    <row r="343" spans="1:2">
      <c r="A343" s="4" t="s">
        <v>1552</v>
      </c>
    </row>
    <row r="344" spans="1:2">
      <c r="A344" s="3" t="s">
        <v>1335</v>
      </c>
    </row>
    <row r="345" spans="1:2">
      <c r="A345" s="4" t="s">
        <v>1372</v>
      </c>
      <c r="B345" s="4" t="s">
        <v>1553</v>
      </c>
    </row>
    <row r="346" spans="1:2">
      <c r="A346" s="4" t="s">
        <v>1374</v>
      </c>
      <c r="B346" s="4" t="s">
        <v>1147</v>
      </c>
    </row>
    <row r="347" spans="1:2">
      <c r="A347" s="4" t="s">
        <v>1376</v>
      </c>
      <c r="B347" s="4" t="s">
        <v>1554</v>
      </c>
    </row>
    <row r="348" spans="1:2">
      <c r="A348" s="4" t="s">
        <v>1555</v>
      </c>
    </row>
    <row r="349" spans="1:2">
      <c r="A349" s="3" t="s">
        <v>1335</v>
      </c>
    </row>
    <row r="350" spans="1:2">
      <c r="A350" s="4" t="s">
        <v>1372</v>
      </c>
      <c r="B350" s="4" t="s">
        <v>1556</v>
      </c>
    </row>
    <row r="351" spans="1:2">
      <c r="A351" s="4" t="s">
        <v>1374</v>
      </c>
      <c r="B351" s="4" t="s">
        <v>1147</v>
      </c>
    </row>
    <row r="352" spans="1:2">
      <c r="A352" s="4" t="s">
        <v>1376</v>
      </c>
      <c r="B352" s="4" t="s">
        <v>1557</v>
      </c>
    </row>
    <row r="353" spans="1:2">
      <c r="A353" s="4" t="s">
        <v>1558</v>
      </c>
    </row>
    <row r="354" spans="1:2">
      <c r="A354" s="3" t="s">
        <v>1335</v>
      </c>
    </row>
    <row r="355" spans="1:2">
      <c r="A355" s="4" t="s">
        <v>1372</v>
      </c>
      <c r="B355" s="4" t="s">
        <v>1559</v>
      </c>
    </row>
    <row r="356" spans="1:2">
      <c r="A356" s="4" t="s">
        <v>1374</v>
      </c>
      <c r="B356" s="4" t="s">
        <v>1147</v>
      </c>
    </row>
    <row r="357" spans="1:2">
      <c r="A357" s="4" t="s">
        <v>1376</v>
      </c>
      <c r="B357" s="4" t="s">
        <v>1560</v>
      </c>
    </row>
    <row r="358" spans="1:2">
      <c r="A358" s="4" t="s">
        <v>1561</v>
      </c>
    </row>
    <row r="359" spans="1:2">
      <c r="A359" s="3" t="s">
        <v>1335</v>
      </c>
    </row>
    <row r="360" spans="1:2">
      <c r="A360" s="4" t="s">
        <v>1372</v>
      </c>
      <c r="B360" s="4" t="s">
        <v>1562</v>
      </c>
    </row>
    <row r="361" spans="1:2">
      <c r="A361" s="4" t="s">
        <v>1374</v>
      </c>
      <c r="B361" s="4" t="s">
        <v>1147</v>
      </c>
    </row>
    <row r="362" spans="1:2">
      <c r="A362" s="4" t="s">
        <v>1376</v>
      </c>
      <c r="B362" s="4" t="s">
        <v>1563</v>
      </c>
    </row>
    <row r="363" spans="1:2">
      <c r="A363" s="4" t="s">
        <v>1564</v>
      </c>
    </row>
    <row r="364" spans="1:2">
      <c r="A364" s="3" t="s">
        <v>1335</v>
      </c>
    </row>
    <row r="365" spans="1:2">
      <c r="A365" s="4" t="s">
        <v>1372</v>
      </c>
      <c r="B365" s="4" t="s">
        <v>1565</v>
      </c>
    </row>
    <row r="366" spans="1:2">
      <c r="A366" s="4" t="s">
        <v>1374</v>
      </c>
      <c r="B366" s="4" t="s">
        <v>1147</v>
      </c>
    </row>
    <row r="367" spans="1:2">
      <c r="A367" s="4" t="s">
        <v>1376</v>
      </c>
      <c r="B367" s="4" t="s">
        <v>1566</v>
      </c>
    </row>
    <row r="368" spans="1:2">
      <c r="A368" s="4" t="s">
        <v>1567</v>
      </c>
    </row>
    <row r="369" spans="1:2">
      <c r="A369" s="3" t="s">
        <v>1335</v>
      </c>
    </row>
    <row r="370" spans="1:2">
      <c r="A370" s="4" t="s">
        <v>1372</v>
      </c>
      <c r="B370" s="4" t="s">
        <v>1568</v>
      </c>
    </row>
    <row r="371" spans="1:2">
      <c r="A371" s="4" t="s">
        <v>1374</v>
      </c>
      <c r="B371" s="4" t="s">
        <v>1147</v>
      </c>
    </row>
    <row r="372" spans="1:2">
      <c r="A372" s="4" t="s">
        <v>1376</v>
      </c>
      <c r="B372" s="4" t="s">
        <v>1569</v>
      </c>
    </row>
    <row r="373" spans="1:2">
      <c r="A373" s="4" t="s">
        <v>1570</v>
      </c>
    </row>
    <row r="374" spans="1:2">
      <c r="A374" s="3" t="s">
        <v>1335</v>
      </c>
    </row>
    <row r="375" spans="1:2">
      <c r="A375" s="4" t="s">
        <v>1372</v>
      </c>
      <c r="B375" s="4" t="s">
        <v>1571</v>
      </c>
    </row>
    <row r="376" spans="1:2">
      <c r="A376" s="4" t="s">
        <v>1374</v>
      </c>
      <c r="B376" s="4" t="s">
        <v>1147</v>
      </c>
    </row>
    <row r="377" spans="1:2">
      <c r="A377" s="4" t="s">
        <v>1376</v>
      </c>
      <c r="B377" s="4" t="s">
        <v>1572</v>
      </c>
    </row>
    <row r="378" spans="1:2">
      <c r="A378" s="4" t="s">
        <v>1573</v>
      </c>
    </row>
    <row r="379" spans="1:2">
      <c r="A379" s="3" t="s">
        <v>1335</v>
      </c>
    </row>
    <row r="380" spans="1:2">
      <c r="A380" s="4" t="s">
        <v>1372</v>
      </c>
      <c r="B380" s="4" t="s">
        <v>1574</v>
      </c>
    </row>
    <row r="381" spans="1:2">
      <c r="A381" s="4" t="s">
        <v>1374</v>
      </c>
      <c r="B381" s="4" t="s">
        <v>1147</v>
      </c>
    </row>
    <row r="382" spans="1:2">
      <c r="A382" s="4" t="s">
        <v>1376</v>
      </c>
      <c r="B382" s="4" t="s">
        <v>1575</v>
      </c>
    </row>
    <row r="383" spans="1:2">
      <c r="A383" s="4" t="s">
        <v>1573</v>
      </c>
    </row>
    <row r="384" spans="1:2">
      <c r="A384" s="3" t="s">
        <v>1335</v>
      </c>
    </row>
    <row r="385" spans="1:2">
      <c r="A385" s="4" t="s">
        <v>1372</v>
      </c>
      <c r="B385" s="4" t="s">
        <v>1576</v>
      </c>
    </row>
    <row r="386" spans="1:2">
      <c r="A386" s="4" t="s">
        <v>1374</v>
      </c>
      <c r="B386" s="4" t="s">
        <v>1147</v>
      </c>
    </row>
    <row r="387" spans="1:2">
      <c r="A387" s="4" t="s">
        <v>1376</v>
      </c>
      <c r="B387" s="4" t="s">
        <v>1575</v>
      </c>
    </row>
    <row r="388" spans="1:2">
      <c r="A388" s="4" t="s">
        <v>1577</v>
      </c>
    </row>
    <row r="389" spans="1:2">
      <c r="A389" s="3" t="s">
        <v>1335</v>
      </c>
    </row>
    <row r="390" spans="1:2">
      <c r="A390" s="4" t="s">
        <v>1372</v>
      </c>
      <c r="B390" s="4" t="s">
        <v>1578</v>
      </c>
    </row>
    <row r="391" spans="1:2">
      <c r="A391" s="4" t="s">
        <v>1374</v>
      </c>
      <c r="B391" s="4" t="s">
        <v>1147</v>
      </c>
    </row>
    <row r="392" spans="1:2">
      <c r="A392" s="4" t="s">
        <v>1376</v>
      </c>
      <c r="B392" s="4" t="s">
        <v>1579</v>
      </c>
    </row>
    <row r="393" spans="1:2">
      <c r="A393" s="4" t="s">
        <v>1580</v>
      </c>
    </row>
    <row r="394" spans="1:2">
      <c r="A394" s="3" t="s">
        <v>1335</v>
      </c>
    </row>
    <row r="395" spans="1:2">
      <c r="A395" s="4" t="s">
        <v>1372</v>
      </c>
      <c r="B395" s="4" t="s">
        <v>1581</v>
      </c>
    </row>
    <row r="396" spans="1:2">
      <c r="A396" s="4" t="s">
        <v>1374</v>
      </c>
      <c r="B396" s="4" t="s">
        <v>1147</v>
      </c>
    </row>
    <row r="397" spans="1:2">
      <c r="A397" s="4" t="s">
        <v>1376</v>
      </c>
      <c r="B397" s="4" t="s">
        <v>1575</v>
      </c>
    </row>
    <row r="398" spans="1:2">
      <c r="A398" s="4" t="s">
        <v>1582</v>
      </c>
    </row>
    <row r="399" spans="1:2">
      <c r="A399" s="3" t="s">
        <v>1335</v>
      </c>
    </row>
    <row r="400" spans="1:2">
      <c r="A400" s="4" t="s">
        <v>1372</v>
      </c>
      <c r="B400" s="4" t="s">
        <v>1583</v>
      </c>
    </row>
    <row r="401" spans="1:2">
      <c r="A401" s="4" t="s">
        <v>1374</v>
      </c>
      <c r="B401" s="4" t="s">
        <v>1147</v>
      </c>
    </row>
    <row r="402" spans="1:2">
      <c r="A402" s="4" t="s">
        <v>1376</v>
      </c>
      <c r="B402" s="4" t="s">
        <v>1584</v>
      </c>
    </row>
    <row r="403" spans="1:2">
      <c r="A403" s="4" t="s">
        <v>1585</v>
      </c>
    </row>
    <row r="404" spans="1:2">
      <c r="A404" s="3" t="s">
        <v>1335</v>
      </c>
    </row>
    <row r="405" spans="1:2">
      <c r="A405" s="4" t="s">
        <v>1372</v>
      </c>
      <c r="B405" s="4" t="s">
        <v>1586</v>
      </c>
    </row>
    <row r="406" spans="1:2">
      <c r="A406" s="4" t="s">
        <v>1374</v>
      </c>
      <c r="B406" s="4" t="s">
        <v>1147</v>
      </c>
    </row>
    <row r="407" spans="1:2">
      <c r="A407" s="4" t="s">
        <v>1376</v>
      </c>
      <c r="B407" s="4" t="s">
        <v>1575</v>
      </c>
    </row>
    <row r="408" spans="1:2">
      <c r="A408" s="4" t="s">
        <v>1587</v>
      </c>
    </row>
    <row r="409" spans="1:2">
      <c r="A409" s="3" t="s">
        <v>1335</v>
      </c>
    </row>
    <row r="410" spans="1:2">
      <c r="A410" s="4" t="s">
        <v>1372</v>
      </c>
      <c r="B410" s="4" t="s">
        <v>1588</v>
      </c>
    </row>
    <row r="411" spans="1:2">
      <c r="A411" s="4" t="s">
        <v>1374</v>
      </c>
      <c r="B411" s="4" t="s">
        <v>1147</v>
      </c>
    </row>
    <row r="412" spans="1:2">
      <c r="A412" s="4" t="s">
        <v>1376</v>
      </c>
      <c r="B412" s="4" t="s">
        <v>1575</v>
      </c>
    </row>
    <row r="413" spans="1:2">
      <c r="A413" s="4" t="s">
        <v>1589</v>
      </c>
    </row>
    <row r="414" spans="1:2">
      <c r="A414" s="3" t="s">
        <v>1335</v>
      </c>
    </row>
    <row r="415" spans="1:2">
      <c r="A415" s="4" t="s">
        <v>1372</v>
      </c>
      <c r="B415" s="4" t="s">
        <v>1590</v>
      </c>
    </row>
    <row r="416" spans="1:2">
      <c r="A416" s="4" t="s">
        <v>1374</v>
      </c>
      <c r="B416" s="4" t="s">
        <v>1147</v>
      </c>
    </row>
    <row r="417" spans="1:2">
      <c r="A417" s="4" t="s">
        <v>1376</v>
      </c>
      <c r="B417" s="4" t="s">
        <v>1591</v>
      </c>
    </row>
    <row r="418" spans="1:2">
      <c r="A418" s="4" t="s">
        <v>1592</v>
      </c>
    </row>
    <row r="419" spans="1:2">
      <c r="A419" s="3" t="s">
        <v>1335</v>
      </c>
    </row>
    <row r="420" spans="1:2">
      <c r="A420" s="4" t="s">
        <v>1372</v>
      </c>
      <c r="B420" s="4" t="s">
        <v>1593</v>
      </c>
    </row>
    <row r="421" spans="1:2">
      <c r="A421" s="4" t="s">
        <v>1374</v>
      </c>
      <c r="B421" s="4" t="s">
        <v>1147</v>
      </c>
    </row>
    <row r="422" spans="1:2">
      <c r="A422" s="4" t="s">
        <v>1376</v>
      </c>
      <c r="B422" s="4" t="s">
        <v>1579</v>
      </c>
    </row>
    <row r="423" spans="1:2">
      <c r="A423" s="4" t="s">
        <v>1594</v>
      </c>
    </row>
    <row r="424" spans="1:2">
      <c r="A424" s="3" t="s">
        <v>1335</v>
      </c>
    </row>
    <row r="425" spans="1:2">
      <c r="A425" s="4" t="s">
        <v>1372</v>
      </c>
      <c r="B425" s="4" t="s">
        <v>1595</v>
      </c>
    </row>
    <row r="426" spans="1:2">
      <c r="A426" s="4" t="s">
        <v>1374</v>
      </c>
      <c r="B426" s="4" t="s">
        <v>1147</v>
      </c>
    </row>
    <row r="427" spans="1:2">
      <c r="A427" s="4" t="s">
        <v>1376</v>
      </c>
      <c r="B427" s="4" t="s">
        <v>1596</v>
      </c>
    </row>
    <row r="428" spans="1:2">
      <c r="A428" s="4" t="s">
        <v>1597</v>
      </c>
    </row>
    <row r="429" spans="1:2">
      <c r="A429" s="3" t="s">
        <v>1335</v>
      </c>
    </row>
    <row r="430" spans="1:2">
      <c r="A430" s="4" t="s">
        <v>1372</v>
      </c>
      <c r="B430" s="4" t="s">
        <v>1598</v>
      </c>
    </row>
    <row r="431" spans="1:2">
      <c r="A431" s="4" t="s">
        <v>1374</v>
      </c>
      <c r="B431" s="4" t="s">
        <v>1147</v>
      </c>
    </row>
    <row r="432" spans="1:2">
      <c r="A432" s="4" t="s">
        <v>1376</v>
      </c>
      <c r="B432" s="4" t="s">
        <v>1579</v>
      </c>
    </row>
    <row r="433" spans="1:2">
      <c r="A433" s="4" t="s">
        <v>1599</v>
      </c>
    </row>
    <row r="434" spans="1:2">
      <c r="A434" s="3" t="s">
        <v>1335</v>
      </c>
    </row>
    <row r="435" spans="1:2">
      <c r="A435" s="4" t="s">
        <v>1372</v>
      </c>
      <c r="B435" s="4" t="s">
        <v>1600</v>
      </c>
    </row>
    <row r="436" spans="1:2">
      <c r="A436" s="4" t="s">
        <v>1374</v>
      </c>
      <c r="B436" s="4" t="s">
        <v>1147</v>
      </c>
    </row>
    <row r="437" spans="1:2">
      <c r="A437" s="4" t="s">
        <v>1376</v>
      </c>
      <c r="B437" s="4" t="s">
        <v>1596</v>
      </c>
    </row>
    <row r="438" spans="1:2">
      <c r="A438" s="4" t="s">
        <v>1601</v>
      </c>
    </row>
    <row r="439" spans="1:2">
      <c r="A439" s="3" t="s">
        <v>1335</v>
      </c>
    </row>
    <row r="440" spans="1:2">
      <c r="A440" s="4" t="s">
        <v>1372</v>
      </c>
      <c r="B440" s="4" t="s">
        <v>1602</v>
      </c>
    </row>
    <row r="441" spans="1:2">
      <c r="A441" s="4" t="s">
        <v>1374</v>
      </c>
      <c r="B441" s="4" t="s">
        <v>1147</v>
      </c>
    </row>
    <row r="442" spans="1:2">
      <c r="A442" s="4" t="s">
        <v>1376</v>
      </c>
      <c r="B442" s="4" t="s">
        <v>1603</v>
      </c>
    </row>
    <row r="443" spans="1:2">
      <c r="A443" s="4" t="s">
        <v>1604</v>
      </c>
    </row>
    <row r="444" spans="1:2">
      <c r="A444" s="3" t="s">
        <v>1335</v>
      </c>
    </row>
    <row r="445" spans="1:2">
      <c r="A445" s="4" t="s">
        <v>1372</v>
      </c>
      <c r="B445" s="4" t="s">
        <v>1605</v>
      </c>
    </row>
    <row r="446" spans="1:2">
      <c r="A446" s="4" t="s">
        <v>1374</v>
      </c>
      <c r="B446" s="4" t="s">
        <v>1147</v>
      </c>
    </row>
    <row r="447" spans="1:2">
      <c r="A447" s="4" t="s">
        <v>1376</v>
      </c>
      <c r="B447" s="4" t="s">
        <v>1606</v>
      </c>
    </row>
    <row r="448" spans="1:2">
      <c r="A448" s="4" t="s">
        <v>1607</v>
      </c>
    </row>
    <row r="449" spans="1:2">
      <c r="A449" s="3" t="s">
        <v>1335</v>
      </c>
    </row>
    <row r="450" spans="1:2">
      <c r="A450" s="4" t="s">
        <v>1372</v>
      </c>
      <c r="B450" s="4" t="s">
        <v>1608</v>
      </c>
    </row>
    <row r="451" spans="1:2">
      <c r="A451" s="4" t="s">
        <v>1374</v>
      </c>
      <c r="B451" s="4" t="s">
        <v>1147</v>
      </c>
    </row>
    <row r="452" spans="1:2">
      <c r="A452" s="4" t="s">
        <v>1376</v>
      </c>
      <c r="B452" s="4" t="s">
        <v>1606</v>
      </c>
    </row>
    <row r="453" spans="1:2">
      <c r="A453" s="4" t="s">
        <v>1609</v>
      </c>
    </row>
    <row r="454" spans="1:2">
      <c r="A454" s="3" t="s">
        <v>1335</v>
      </c>
    </row>
    <row r="455" spans="1:2">
      <c r="A455" s="4" t="s">
        <v>1372</v>
      </c>
      <c r="B455" s="4" t="s">
        <v>1610</v>
      </c>
    </row>
    <row r="456" spans="1:2">
      <c r="A456" s="4" t="s">
        <v>1374</v>
      </c>
      <c r="B456" s="4" t="s">
        <v>1147</v>
      </c>
    </row>
    <row r="457" spans="1:2">
      <c r="A457" s="4" t="s">
        <v>1376</v>
      </c>
      <c r="B457" s="4" t="s">
        <v>1606</v>
      </c>
    </row>
    <row r="458" spans="1:2">
      <c r="A458" s="4" t="s">
        <v>1611</v>
      </c>
    </row>
    <row r="459" spans="1:2">
      <c r="A459" s="3" t="s">
        <v>1335</v>
      </c>
    </row>
    <row r="460" spans="1:2">
      <c r="A460" s="4" t="s">
        <v>1372</v>
      </c>
      <c r="B460" s="4" t="s">
        <v>1612</v>
      </c>
    </row>
    <row r="461" spans="1:2">
      <c r="A461" s="4" t="s">
        <v>1374</v>
      </c>
      <c r="B461" s="4" t="s">
        <v>1147</v>
      </c>
    </row>
    <row r="462" spans="1:2">
      <c r="A462" s="4" t="s">
        <v>1376</v>
      </c>
      <c r="B462" s="4" t="s">
        <v>1613</v>
      </c>
    </row>
    <row r="463" spans="1:2">
      <c r="A463" s="4" t="s">
        <v>1614</v>
      </c>
    </row>
    <row r="464" spans="1:2">
      <c r="A464" s="3" t="s">
        <v>1335</v>
      </c>
    </row>
    <row r="465" spans="1:2">
      <c r="A465" s="4" t="s">
        <v>1372</v>
      </c>
      <c r="B465" s="4" t="s">
        <v>1615</v>
      </c>
    </row>
    <row r="466" spans="1:2">
      <c r="A466" s="4" t="s">
        <v>1374</v>
      </c>
      <c r="B466" s="4" t="s">
        <v>1147</v>
      </c>
    </row>
    <row r="467" spans="1:2">
      <c r="A467" s="4" t="s">
        <v>1376</v>
      </c>
      <c r="B467" s="4" t="s">
        <v>1616</v>
      </c>
    </row>
    <row r="468" spans="1:2">
      <c r="A468" s="4" t="s">
        <v>1617</v>
      </c>
    </row>
    <row r="469" spans="1:2">
      <c r="A469" s="3" t="s">
        <v>1335</v>
      </c>
    </row>
    <row r="470" spans="1:2">
      <c r="A470" s="4" t="s">
        <v>1372</v>
      </c>
      <c r="B470" s="4" t="s">
        <v>1618</v>
      </c>
    </row>
    <row r="471" spans="1:2">
      <c r="A471" s="4" t="s">
        <v>1374</v>
      </c>
      <c r="B471" s="4" t="s">
        <v>1147</v>
      </c>
    </row>
    <row r="472" spans="1:2">
      <c r="A472" s="4" t="s">
        <v>1376</v>
      </c>
      <c r="B472" s="4" t="s">
        <v>1616</v>
      </c>
    </row>
    <row r="473" spans="1:2">
      <c r="A473" s="4" t="s">
        <v>1619</v>
      </c>
    </row>
    <row r="474" spans="1:2">
      <c r="A474" s="3" t="s">
        <v>1335</v>
      </c>
    </row>
    <row r="475" spans="1:2">
      <c r="A475" s="4" t="s">
        <v>1372</v>
      </c>
      <c r="B475" s="4" t="s">
        <v>1620</v>
      </c>
    </row>
    <row r="476" spans="1:2">
      <c r="A476" s="4" t="s">
        <v>1374</v>
      </c>
      <c r="B476" s="4" t="s">
        <v>1147</v>
      </c>
    </row>
    <row r="477" spans="1:2">
      <c r="A477" s="4" t="s">
        <v>1376</v>
      </c>
      <c r="B477" s="4" t="s">
        <v>1616</v>
      </c>
    </row>
    <row r="478" spans="1:2">
      <c r="A478" s="4" t="s">
        <v>1621</v>
      </c>
    </row>
    <row r="479" spans="1:2">
      <c r="A479" s="3" t="s">
        <v>1335</v>
      </c>
    </row>
    <row r="480" spans="1:2">
      <c r="A480" s="4" t="s">
        <v>1372</v>
      </c>
      <c r="B480" s="4" t="s">
        <v>1622</v>
      </c>
    </row>
    <row r="481" spans="1:2">
      <c r="A481" s="4" t="s">
        <v>1374</v>
      </c>
      <c r="B481" s="4" t="s">
        <v>1147</v>
      </c>
    </row>
    <row r="482" spans="1:2">
      <c r="A482" s="4" t="s">
        <v>1376</v>
      </c>
      <c r="B482" s="4" t="s">
        <v>1616</v>
      </c>
    </row>
    <row r="483" spans="1:2">
      <c r="A483" s="4" t="s">
        <v>1623</v>
      </c>
    </row>
    <row r="484" spans="1:2">
      <c r="A484" s="3" t="s">
        <v>1335</v>
      </c>
    </row>
    <row r="485" spans="1:2">
      <c r="A485" s="4" t="s">
        <v>1372</v>
      </c>
      <c r="B485" s="4" t="s">
        <v>1624</v>
      </c>
    </row>
    <row r="486" spans="1:2">
      <c r="A486" s="4" t="s">
        <v>1374</v>
      </c>
      <c r="B486" s="4" t="s">
        <v>1147</v>
      </c>
    </row>
    <row r="487" spans="1:2">
      <c r="A487" s="4" t="s">
        <v>1376</v>
      </c>
      <c r="B487" s="4" t="s">
        <v>1616</v>
      </c>
    </row>
    <row r="488" spans="1:2">
      <c r="A488" s="4" t="s">
        <v>1625</v>
      </c>
    </row>
    <row r="489" spans="1:2">
      <c r="A489" s="3" t="s">
        <v>1335</v>
      </c>
    </row>
    <row r="490" spans="1:2">
      <c r="A490" s="4" t="s">
        <v>1372</v>
      </c>
      <c r="B490" s="4" t="s">
        <v>1626</v>
      </c>
    </row>
    <row r="491" spans="1:2">
      <c r="A491" s="4" t="s">
        <v>1374</v>
      </c>
      <c r="B491" s="4" t="s">
        <v>1147</v>
      </c>
    </row>
    <row r="492" spans="1:2">
      <c r="A492" s="4" t="s">
        <v>1376</v>
      </c>
      <c r="B492" s="4" t="s">
        <v>1627</v>
      </c>
    </row>
    <row r="493" spans="1:2">
      <c r="A493" s="4" t="s">
        <v>1628</v>
      </c>
    </row>
    <row r="494" spans="1:2">
      <c r="A494" s="3" t="s">
        <v>1335</v>
      </c>
    </row>
    <row r="495" spans="1:2">
      <c r="A495" s="4" t="s">
        <v>1372</v>
      </c>
      <c r="B495" s="4" t="s">
        <v>1629</v>
      </c>
    </row>
    <row r="496" spans="1:2">
      <c r="A496" s="4" t="s">
        <v>1374</v>
      </c>
      <c r="B496" s="4" t="s">
        <v>1147</v>
      </c>
    </row>
    <row r="497" spans="1:2">
      <c r="A497" s="4" t="s">
        <v>1376</v>
      </c>
      <c r="B497" s="4" t="s">
        <v>1616</v>
      </c>
    </row>
    <row r="498" spans="1:2">
      <c r="A498" s="4" t="s">
        <v>1630</v>
      </c>
    </row>
    <row r="499" spans="1:2">
      <c r="A499" s="3" t="s">
        <v>1335</v>
      </c>
    </row>
    <row r="500" spans="1:2">
      <c r="A500" s="4" t="s">
        <v>1372</v>
      </c>
      <c r="B500" s="4" t="s">
        <v>1631</v>
      </c>
    </row>
    <row r="501" spans="1:2">
      <c r="A501" s="4" t="s">
        <v>1374</v>
      </c>
      <c r="B501" s="4" t="s">
        <v>1147</v>
      </c>
    </row>
    <row r="502" spans="1:2">
      <c r="A502" s="4" t="s">
        <v>1376</v>
      </c>
      <c r="B502" s="4" t="s">
        <v>1632</v>
      </c>
    </row>
    <row r="503" spans="1:2">
      <c r="A503" s="4" t="s">
        <v>1633</v>
      </c>
    </row>
    <row r="504" spans="1:2">
      <c r="A504" s="3" t="s">
        <v>1335</v>
      </c>
    </row>
    <row r="505" spans="1:2">
      <c r="A505" s="4" t="s">
        <v>1372</v>
      </c>
      <c r="B505" s="4" t="s">
        <v>1634</v>
      </c>
    </row>
    <row r="506" spans="1:2">
      <c r="A506" s="4" t="s">
        <v>1374</v>
      </c>
      <c r="B506" s="4" t="s">
        <v>1147</v>
      </c>
    </row>
    <row r="507" spans="1:2">
      <c r="A507" s="4" t="s">
        <v>1376</v>
      </c>
      <c r="B507" s="4" t="s">
        <v>1635</v>
      </c>
    </row>
    <row r="508" spans="1:2">
      <c r="A508" s="4" t="s">
        <v>1636</v>
      </c>
    </row>
    <row r="509" spans="1:2">
      <c r="A509" s="3" t="s">
        <v>1335</v>
      </c>
    </row>
    <row r="510" spans="1:2">
      <c r="A510" s="4" t="s">
        <v>1372</v>
      </c>
      <c r="B510" s="4" t="s">
        <v>1637</v>
      </c>
    </row>
    <row r="511" spans="1:2">
      <c r="A511" s="4" t="s">
        <v>1374</v>
      </c>
      <c r="B511" s="4" t="s">
        <v>1147</v>
      </c>
    </row>
    <row r="512" spans="1:2">
      <c r="A512" s="4" t="s">
        <v>1376</v>
      </c>
      <c r="B512" s="4" t="s">
        <v>1638</v>
      </c>
    </row>
    <row r="513" spans="1:2">
      <c r="A513" s="4" t="s">
        <v>1639</v>
      </c>
    </row>
    <row r="514" spans="1:2">
      <c r="A514" s="3" t="s">
        <v>1335</v>
      </c>
    </row>
    <row r="515" spans="1:2">
      <c r="A515" s="4" t="s">
        <v>1372</v>
      </c>
      <c r="B515" s="4" t="s">
        <v>1640</v>
      </c>
    </row>
    <row r="516" spans="1:2">
      <c r="A516" s="4" t="s">
        <v>1374</v>
      </c>
      <c r="B516" s="4" t="s">
        <v>1641</v>
      </c>
    </row>
    <row r="517" spans="1:2">
      <c r="A517" s="4" t="s">
        <v>1376</v>
      </c>
      <c r="B517" s="4" t="s">
        <v>1642</v>
      </c>
    </row>
    <row r="518" spans="1:2">
      <c r="A518" s="4" t="s">
        <v>1643</v>
      </c>
    </row>
    <row r="519" spans="1:2">
      <c r="A519" s="3" t="s">
        <v>1335</v>
      </c>
    </row>
    <row r="520" spans="1:2">
      <c r="A520" s="4" t="s">
        <v>1372</v>
      </c>
      <c r="B520" s="4" t="s">
        <v>1644</v>
      </c>
    </row>
    <row r="521" spans="1:2">
      <c r="A521" s="4" t="s">
        <v>1374</v>
      </c>
      <c r="B521" s="4" t="s">
        <v>1520</v>
      </c>
    </row>
    <row r="522" spans="1:2">
      <c r="A522" s="4" t="s">
        <v>1376</v>
      </c>
      <c r="B522" s="4" t="s">
        <v>1638</v>
      </c>
    </row>
    <row r="523" spans="1:2">
      <c r="A523" s="4" t="s">
        <v>1645</v>
      </c>
    </row>
    <row r="524" spans="1:2">
      <c r="A524" s="3" t="s">
        <v>1335</v>
      </c>
    </row>
    <row r="525" spans="1:2">
      <c r="A525" s="4" t="s">
        <v>1372</v>
      </c>
      <c r="B525" s="4" t="s">
        <v>1646</v>
      </c>
    </row>
    <row r="526" spans="1:2">
      <c r="A526" s="4" t="s">
        <v>1374</v>
      </c>
      <c r="B526" s="4" t="s">
        <v>1491</v>
      </c>
    </row>
    <row r="527" spans="1:2">
      <c r="A527" s="4" t="s">
        <v>1376</v>
      </c>
      <c r="B527" s="4" t="s">
        <v>1647</v>
      </c>
    </row>
    <row r="528" spans="1:2">
      <c r="A528" s="4" t="s">
        <v>1648</v>
      </c>
    </row>
    <row r="529" spans="1:2">
      <c r="A529" s="3" t="s">
        <v>1335</v>
      </c>
    </row>
    <row r="530" spans="1:2">
      <c r="A530" s="4" t="s">
        <v>1372</v>
      </c>
      <c r="B530" s="4" t="s">
        <v>1649</v>
      </c>
    </row>
    <row r="531" spans="1:2">
      <c r="A531" s="4" t="s">
        <v>1374</v>
      </c>
      <c r="B531" s="4" t="s">
        <v>1650</v>
      </c>
    </row>
    <row r="532" spans="1:2">
      <c r="A532" s="4" t="s">
        <v>1376</v>
      </c>
      <c r="B532" s="4" t="s">
        <v>1651</v>
      </c>
    </row>
    <row r="533" spans="1:2">
      <c r="A533" s="4" t="s">
        <v>1652</v>
      </c>
    </row>
    <row r="534" spans="1:2">
      <c r="A534" s="3" t="s">
        <v>1335</v>
      </c>
    </row>
    <row r="535" spans="1:2">
      <c r="A535" s="4" t="s">
        <v>1372</v>
      </c>
      <c r="B535" s="4" t="s">
        <v>1653</v>
      </c>
    </row>
    <row r="536" spans="1:2">
      <c r="A536" s="4" t="s">
        <v>1374</v>
      </c>
      <c r="B536" s="4" t="s">
        <v>1147</v>
      </c>
    </row>
    <row r="537" spans="1:2">
      <c r="A537" s="4" t="s">
        <v>1376</v>
      </c>
      <c r="B537" s="4" t="s">
        <v>1647</v>
      </c>
    </row>
    <row r="538" spans="1:2">
      <c r="A538" s="4" t="s">
        <v>1654</v>
      </c>
    </row>
    <row r="539" spans="1:2">
      <c r="A539" s="3" t="s">
        <v>1335</v>
      </c>
    </row>
    <row r="540" spans="1:2">
      <c r="A540" s="4" t="s">
        <v>1372</v>
      </c>
      <c r="B540" s="4" t="s">
        <v>1655</v>
      </c>
    </row>
    <row r="541" spans="1:2">
      <c r="A541" s="4" t="s">
        <v>1374</v>
      </c>
      <c r="B541" s="4" t="s">
        <v>1147</v>
      </c>
    </row>
    <row r="542" spans="1:2">
      <c r="A542" s="4" t="s">
        <v>1376</v>
      </c>
      <c r="B542" s="4" t="s">
        <v>1656</v>
      </c>
    </row>
    <row r="543" spans="1:2">
      <c r="A543" s="4" t="s">
        <v>1657</v>
      </c>
    </row>
    <row r="544" spans="1:2">
      <c r="A544" s="3" t="s">
        <v>1335</v>
      </c>
    </row>
    <row r="545" spans="1:2">
      <c r="A545" s="4" t="s">
        <v>1372</v>
      </c>
      <c r="B545" s="4" t="s">
        <v>1658</v>
      </c>
    </row>
    <row r="546" spans="1:2">
      <c r="A546" s="4" t="s">
        <v>1374</v>
      </c>
      <c r="B546" s="4" t="s">
        <v>1147</v>
      </c>
    </row>
    <row r="547" spans="1:2">
      <c r="A547" s="4" t="s">
        <v>1376</v>
      </c>
      <c r="B547" s="4" t="s">
        <v>1659</v>
      </c>
    </row>
    <row r="548" spans="1:2">
      <c r="A548" s="4" t="s">
        <v>1660</v>
      </c>
    </row>
    <row r="549" spans="1:2">
      <c r="A549" s="3" t="s">
        <v>1335</v>
      </c>
    </row>
    <row r="550" spans="1:2">
      <c r="A550" s="4" t="s">
        <v>1372</v>
      </c>
      <c r="B550" s="4" t="s">
        <v>1661</v>
      </c>
    </row>
    <row r="551" spans="1:2">
      <c r="A551" s="4" t="s">
        <v>1374</v>
      </c>
      <c r="B551" s="4" t="s">
        <v>1662</v>
      </c>
    </row>
    <row r="552" spans="1:2">
      <c r="A552" s="4" t="s">
        <v>1376</v>
      </c>
      <c r="B552" s="4" t="s">
        <v>1663</v>
      </c>
    </row>
    <row r="553" spans="1:2">
      <c r="A553" s="4" t="s">
        <v>1664</v>
      </c>
    </row>
    <row r="554" spans="1:2">
      <c r="A554" s="3" t="s">
        <v>1335</v>
      </c>
    </row>
    <row r="555" spans="1:2">
      <c r="A555" s="4" t="s">
        <v>1372</v>
      </c>
      <c r="B555" s="4" t="s">
        <v>1665</v>
      </c>
    </row>
    <row r="556" spans="1:2">
      <c r="A556" s="4" t="s">
        <v>1374</v>
      </c>
      <c r="B556" s="4" t="s">
        <v>1147</v>
      </c>
    </row>
    <row r="557" spans="1:2">
      <c r="A557" s="4" t="s">
        <v>1376</v>
      </c>
      <c r="B557" s="4" t="s">
        <v>1666</v>
      </c>
    </row>
    <row r="558" spans="1:2">
      <c r="A558" s="4" t="s">
        <v>1667</v>
      </c>
    </row>
    <row r="559" spans="1:2">
      <c r="A559" s="3" t="s">
        <v>1335</v>
      </c>
    </row>
    <row r="560" spans="1:2">
      <c r="A560" s="4" t="s">
        <v>1372</v>
      </c>
      <c r="B560" s="4" t="s">
        <v>1668</v>
      </c>
    </row>
    <row r="561" spans="1:2">
      <c r="A561" s="4" t="s">
        <v>1374</v>
      </c>
      <c r="B561" s="4" t="s">
        <v>1147</v>
      </c>
    </row>
    <row r="562" spans="1:2">
      <c r="A562" s="4" t="s">
        <v>1376</v>
      </c>
      <c r="B562" s="4" t="s">
        <v>1669</v>
      </c>
    </row>
    <row r="563" spans="1:2">
      <c r="A563" s="4" t="s">
        <v>1670</v>
      </c>
    </row>
    <row r="564" spans="1:2">
      <c r="A564" s="3" t="s">
        <v>1335</v>
      </c>
    </row>
    <row r="565" spans="1:2">
      <c r="A565" s="4" t="s">
        <v>1372</v>
      </c>
      <c r="B565" s="4" t="s">
        <v>1671</v>
      </c>
    </row>
    <row r="566" spans="1:2">
      <c r="A566" s="4" t="s">
        <v>1374</v>
      </c>
      <c r="B566" s="4" t="s">
        <v>1147</v>
      </c>
    </row>
    <row r="567" spans="1:2">
      <c r="A567" s="4" t="s">
        <v>1376</v>
      </c>
      <c r="B567" s="4" t="s">
        <v>1672</v>
      </c>
    </row>
    <row r="568" spans="1:2">
      <c r="A568" s="4" t="s">
        <v>1673</v>
      </c>
    </row>
    <row r="569" spans="1:2">
      <c r="A569" s="3" t="s">
        <v>1335</v>
      </c>
    </row>
    <row r="570" spans="1:2">
      <c r="A570" s="4" t="s">
        <v>1372</v>
      </c>
      <c r="B570" s="4" t="s">
        <v>1674</v>
      </c>
    </row>
    <row r="571" spans="1:2">
      <c r="A571" s="4" t="s">
        <v>1374</v>
      </c>
      <c r="B571" s="4" t="s">
        <v>1675</v>
      </c>
    </row>
    <row r="572" spans="1:2">
      <c r="A572" s="4" t="s">
        <v>1376</v>
      </c>
      <c r="B572" s="4" t="s">
        <v>1676</v>
      </c>
    </row>
    <row r="573" spans="1:2">
      <c r="A573" s="4" t="s">
        <v>1677</v>
      </c>
    </row>
    <row r="574" spans="1:2">
      <c r="A574" s="3" t="s">
        <v>1335</v>
      </c>
    </row>
    <row r="575" spans="1:2">
      <c r="A575" s="4" t="s">
        <v>1372</v>
      </c>
      <c r="B575" s="4" t="s">
        <v>1678</v>
      </c>
    </row>
    <row r="576" spans="1:2">
      <c r="A576" s="4" t="s">
        <v>1374</v>
      </c>
      <c r="B576" s="4" t="s">
        <v>1514</v>
      </c>
    </row>
    <row r="577" spans="1:2">
      <c r="A577" s="4" t="s">
        <v>1376</v>
      </c>
      <c r="B577" s="4" t="s">
        <v>1679</v>
      </c>
    </row>
    <row r="578" spans="1:2">
      <c r="A578" s="4" t="s">
        <v>1680</v>
      </c>
    </row>
    <row r="579" spans="1:2">
      <c r="A579" s="3" t="s">
        <v>1335</v>
      </c>
    </row>
    <row r="580" spans="1:2">
      <c r="A580" s="4" t="s">
        <v>1372</v>
      </c>
      <c r="B580" s="4" t="s">
        <v>1681</v>
      </c>
    </row>
    <row r="581" spans="1:2">
      <c r="A581" s="4" t="s">
        <v>1374</v>
      </c>
      <c r="B581" s="4" t="s">
        <v>1682</v>
      </c>
    </row>
    <row r="582" spans="1:2">
      <c r="A582" s="4" t="s">
        <v>1376</v>
      </c>
      <c r="B582" s="4" t="s">
        <v>1683</v>
      </c>
    </row>
    <row r="583" spans="1:2">
      <c r="A583" s="4" t="s">
        <v>1684</v>
      </c>
    </row>
    <row r="584" spans="1:2">
      <c r="A584" s="3" t="s">
        <v>1335</v>
      </c>
    </row>
    <row r="585" spans="1:2">
      <c r="A585" s="4" t="s">
        <v>1372</v>
      </c>
      <c r="B585" s="4" t="s">
        <v>1685</v>
      </c>
    </row>
    <row r="586" spans="1:2">
      <c r="A586" s="4" t="s">
        <v>1374</v>
      </c>
      <c r="B586" s="4" t="s">
        <v>1147</v>
      </c>
    </row>
    <row r="587" spans="1:2">
      <c r="A587" s="4" t="s">
        <v>1376</v>
      </c>
      <c r="B587" s="4" t="s">
        <v>1669</v>
      </c>
    </row>
    <row r="588" spans="1:2">
      <c r="A588" s="4" t="s">
        <v>1686</v>
      </c>
    </row>
    <row r="589" spans="1:2">
      <c r="A589" s="3" t="s">
        <v>1335</v>
      </c>
    </row>
    <row r="590" spans="1:2">
      <c r="A590" s="4" t="s">
        <v>1372</v>
      </c>
      <c r="B590" s="4" t="s">
        <v>1687</v>
      </c>
    </row>
    <row r="591" spans="1:2">
      <c r="A591" s="4" t="s">
        <v>1374</v>
      </c>
      <c r="B591" s="4" t="s">
        <v>1530</v>
      </c>
    </row>
    <row r="592" spans="1:2">
      <c r="A592" s="4" t="s">
        <v>1376</v>
      </c>
      <c r="B592" s="4" t="s">
        <v>1688</v>
      </c>
    </row>
    <row r="593" spans="1:2">
      <c r="A593" s="4" t="s">
        <v>1689</v>
      </c>
    </row>
    <row r="594" spans="1:2">
      <c r="A594" s="3" t="s">
        <v>1335</v>
      </c>
    </row>
    <row r="595" spans="1:2">
      <c r="A595" s="4" t="s">
        <v>1372</v>
      </c>
      <c r="B595" s="4" t="s">
        <v>1690</v>
      </c>
    </row>
    <row r="596" spans="1:2">
      <c r="A596" s="4" t="s">
        <v>1374</v>
      </c>
      <c r="B596" s="4" t="s">
        <v>1147</v>
      </c>
    </row>
    <row r="597" spans="1:2">
      <c r="A597" s="4" t="s">
        <v>1376</v>
      </c>
      <c r="B597" s="4" t="e">
        <v>#N/A</v>
      </c>
    </row>
    <row r="598" spans="1:2">
      <c r="A598" s="4" t="s">
        <v>1691</v>
      </c>
    </row>
    <row r="599" spans="1:2">
      <c r="A599" s="3" t="s">
        <v>1335</v>
      </c>
    </row>
    <row r="600" spans="1:2">
      <c r="A600" s="4" t="s">
        <v>1372</v>
      </c>
      <c r="B600" s="4" t="s">
        <v>1692</v>
      </c>
    </row>
    <row r="601" spans="1:2">
      <c r="A601" s="4" t="s">
        <v>1374</v>
      </c>
      <c r="B601" s="4" t="s">
        <v>1147</v>
      </c>
    </row>
    <row r="602" spans="1:2">
      <c r="A602" s="4" t="s">
        <v>1376</v>
      </c>
      <c r="B602" s="4" t="e">
        <v>#N/A</v>
      </c>
    </row>
    <row r="603" spans="1:2">
      <c r="A603" s="4" t="s">
        <v>1693</v>
      </c>
    </row>
    <row r="604" spans="1:2">
      <c r="A604" s="3" t="s">
        <v>1335</v>
      </c>
    </row>
    <row r="605" spans="1:2">
      <c r="A605" s="4" t="s">
        <v>1372</v>
      </c>
      <c r="B605" s="4" t="s">
        <v>1694</v>
      </c>
    </row>
    <row r="606" spans="1:2">
      <c r="A606" s="4" t="s">
        <v>1374</v>
      </c>
      <c r="B606" s="4" t="s">
        <v>1147</v>
      </c>
    </row>
    <row r="607" spans="1:2">
      <c r="A607" s="4" t="s">
        <v>1376</v>
      </c>
      <c r="B607" s="4" t="e">
        <v>#N/A</v>
      </c>
    </row>
    <row r="608" spans="1:2">
      <c r="A608" s="4" t="s">
        <v>1695</v>
      </c>
    </row>
    <row r="609" spans="1:2">
      <c r="A609" s="3" t="s">
        <v>1335</v>
      </c>
    </row>
    <row r="610" spans="1:2">
      <c r="A610" s="4" t="s">
        <v>1372</v>
      </c>
      <c r="B610" s="4" t="s">
        <v>1696</v>
      </c>
    </row>
    <row r="611" spans="1:2">
      <c r="A611" s="4" t="s">
        <v>1374</v>
      </c>
      <c r="B611" s="4" t="s">
        <v>1147</v>
      </c>
    </row>
    <row r="612" spans="1:2">
      <c r="A612" s="4" t="s">
        <v>1376</v>
      </c>
      <c r="B612" s="4" t="e">
        <v>#N/A</v>
      </c>
    </row>
    <row r="613" spans="1:2">
      <c r="A613" s="4" t="s">
        <v>1697</v>
      </c>
    </row>
    <row r="614" spans="1:2">
      <c r="A614" s="3" t="s">
        <v>1335</v>
      </c>
    </row>
    <row r="615" spans="1:2">
      <c r="A615" s="4" t="s">
        <v>1372</v>
      </c>
      <c r="B615" s="4" t="s">
        <v>1696</v>
      </c>
    </row>
    <row r="616" spans="1:2">
      <c r="A616" s="4" t="s">
        <v>1374</v>
      </c>
      <c r="B616" s="4" t="s">
        <v>1147</v>
      </c>
    </row>
    <row r="617" spans="1:2">
      <c r="A617" s="4" t="s">
        <v>1376</v>
      </c>
      <c r="B617" s="4" t="e">
        <v>#N/A</v>
      </c>
    </row>
    <row r="618" spans="1:2">
      <c r="A618" s="4" t="s">
        <v>1698</v>
      </c>
      <c r="B618" s="11" t="n">
        <v>0.06</v>
      </c>
    </row>
    <row r="619" spans="1:2">
      <c r="A619" s="4" t="s">
        <v>1699</v>
      </c>
    </row>
    <row r="620" spans="1:2">
      <c r="A620" s="3" t="s">
        <v>1335</v>
      </c>
    </row>
    <row r="621" spans="1:2">
      <c r="A621" s="4" t="s">
        <v>1372</v>
      </c>
      <c r="B621" s="4" t="s">
        <v>1696</v>
      </c>
    </row>
    <row r="622" spans="1:2">
      <c r="A622" s="4" t="s">
        <v>1374</v>
      </c>
      <c r="B622" s="4" t="s">
        <v>1147</v>
      </c>
    </row>
    <row r="623" spans="1:2">
      <c r="A623" s="4" t="s">
        <v>1376</v>
      </c>
      <c r="B623" s="4" t="e">
        <v>#N/A</v>
      </c>
    </row>
    <row r="624" spans="1:2">
      <c r="A624" s="4" t="s">
        <v>1700</v>
      </c>
    </row>
    <row r="625" spans="1:2">
      <c r="A625" s="3" t="s">
        <v>1335</v>
      </c>
    </row>
    <row r="626" spans="1:2">
      <c r="A626" s="4" t="s">
        <v>1372</v>
      </c>
      <c r="B626" s="4" t="s">
        <v>1701</v>
      </c>
    </row>
    <row r="627" spans="1:2">
      <c r="A627" s="4" t="s">
        <v>1374</v>
      </c>
      <c r="B627" s="4" t="s">
        <v>1147</v>
      </c>
    </row>
    <row r="628" spans="1:2">
      <c r="A628" s="4" t="s">
        <v>1376</v>
      </c>
      <c r="B628" s="4" t="e">
        <v>#N/A</v>
      </c>
    </row>
    <row r="629" spans="1:2">
      <c r="A629" s="4" t="s">
        <v>1702</v>
      </c>
    </row>
    <row r="630" spans="1:2">
      <c r="A630" s="3" t="s">
        <v>1335</v>
      </c>
    </row>
    <row r="631" spans="1:2">
      <c r="A631" s="4" t="s">
        <v>1372</v>
      </c>
      <c r="B631" s="4" t="s">
        <v>1703</v>
      </c>
    </row>
    <row r="632" spans="1:2">
      <c r="A632" s="4" t="s">
        <v>1374</v>
      </c>
      <c r="B632" s="4" t="s">
        <v>1147</v>
      </c>
    </row>
    <row r="633" spans="1:2">
      <c r="A633" s="4" t="s">
        <v>1376</v>
      </c>
      <c r="B633" s="4" t="e">
        <v>#N/A</v>
      </c>
    </row>
    <row r="634" spans="1:2">
      <c r="A634" s="4" t="s">
        <v>1704</v>
      </c>
    </row>
    <row r="635" spans="1:2">
      <c r="A635" s="3" t="s">
        <v>1335</v>
      </c>
    </row>
    <row r="636" spans="1:2">
      <c r="A636" s="4" t="s">
        <v>1372</v>
      </c>
      <c r="B636" s="4" t="s">
        <v>1705</v>
      </c>
    </row>
    <row r="637" spans="1:2">
      <c r="A637" s="4" t="s">
        <v>1374</v>
      </c>
      <c r="B637" s="4" t="s">
        <v>1147</v>
      </c>
    </row>
    <row r="638" spans="1:2">
      <c r="A638" s="4" t="s">
        <v>1376</v>
      </c>
      <c r="B638" s="4" t="s">
        <v>1706</v>
      </c>
    </row>
    <row r="639" spans="1:2">
      <c r="A639" s="4" t="s">
        <v>1707</v>
      </c>
    </row>
    <row r="640" spans="1:2">
      <c r="A640" s="3" t="s">
        <v>1335</v>
      </c>
    </row>
    <row r="641" spans="1:2">
      <c r="A641" s="4" t="s">
        <v>1372</v>
      </c>
      <c r="B641" s="4" t="s">
        <v>1708</v>
      </c>
    </row>
    <row r="642" spans="1:2">
      <c r="A642" s="4" t="s">
        <v>1374</v>
      </c>
      <c r="B642" s="4" t="s">
        <v>1147</v>
      </c>
    </row>
    <row r="643" spans="1:2">
      <c r="A643" s="4" t="s">
        <v>1376</v>
      </c>
      <c r="B643" s="4" t="s">
        <v>1709</v>
      </c>
    </row>
    <row r="644" spans="1:2">
      <c r="A644" s="4" t="s">
        <v>1710</v>
      </c>
    </row>
    <row r="645" spans="1:2">
      <c r="A645" s="3" t="s">
        <v>1335</v>
      </c>
    </row>
    <row r="646" spans="1:2">
      <c r="A646" s="4" t="s">
        <v>1372</v>
      </c>
      <c r="B646" s="4" t="s">
        <v>1711</v>
      </c>
    </row>
    <row r="647" spans="1:2">
      <c r="A647" s="4" t="s">
        <v>1374</v>
      </c>
      <c r="B647" s="4" t="s">
        <v>1147</v>
      </c>
    </row>
    <row r="648" spans="1:2">
      <c r="A648" s="4" t="s">
        <v>1376</v>
      </c>
      <c r="B648" s="4" t="s">
        <v>1712</v>
      </c>
    </row>
    <row r="649" spans="1:2">
      <c r="A649" s="4" t="s">
        <v>1713</v>
      </c>
    </row>
    <row r="650" spans="1:2">
      <c r="A650" s="3" t="s">
        <v>1335</v>
      </c>
    </row>
    <row r="651" spans="1:2">
      <c r="A651" s="4" t="s">
        <v>1372</v>
      </c>
      <c r="B651" s="4" t="s">
        <v>1714</v>
      </c>
    </row>
    <row r="652" spans="1:2">
      <c r="A652" s="4" t="s">
        <v>1374</v>
      </c>
      <c r="B652" s="4" t="s">
        <v>1147</v>
      </c>
    </row>
    <row r="653" spans="1:2">
      <c r="A653" s="4" t="s">
        <v>1376</v>
      </c>
      <c r="B653" s="4" t="s">
        <v>1709</v>
      </c>
    </row>
    <row r="654" spans="1:2">
      <c r="A654" s="4" t="s">
        <v>1715</v>
      </c>
    </row>
    <row r="655" spans="1:2">
      <c r="A655" s="3" t="s">
        <v>1335</v>
      </c>
    </row>
    <row r="656" spans="1:2">
      <c r="A656" s="4" t="s">
        <v>1372</v>
      </c>
      <c r="B656" s="4" t="s">
        <v>1716</v>
      </c>
    </row>
    <row r="657" spans="1:2">
      <c r="A657" s="4" t="s">
        <v>1374</v>
      </c>
      <c r="B657" s="4" t="s">
        <v>1147</v>
      </c>
    </row>
    <row r="658" spans="1:2">
      <c r="A658" s="4" t="s">
        <v>1376</v>
      </c>
      <c r="B658" s="4" t="s">
        <v>1717</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839"/>
  <sheetViews>
    <sheetView workbookViewId="0">
      <selection activeCell="A1" sqref="A1"/>
    </sheetView>
  </sheetViews>
  <sheetFormatPr baseColWidth="8" defaultRowHeight="15" outlineLevelCol="0"/>
  <cols>
    <col customWidth="1" max="1" min="1" width="80"/>
    <col customWidth="1" max="2" min="2" width="80"/>
  </cols>
  <sheetData>
    <row r="1" spans="1:2">
      <c r="A1" s="1" t="s">
        <v>1718</v>
      </c>
      <c r="B1" s="2" t="s">
        <v>1</v>
      </c>
    </row>
    <row r="2" spans="1:2">
      <c r="B2" s="2" t="s">
        <v>1370</v>
      </c>
    </row>
    <row r="3" spans="1:2">
      <c r="A3" s="4" t="s">
        <v>1719</v>
      </c>
    </row>
    <row r="4" spans="1:2">
      <c r="A4" s="3" t="s">
        <v>1335</v>
      </c>
    </row>
    <row r="5" spans="1:2">
      <c r="A5" s="4" t="s">
        <v>1372</v>
      </c>
      <c r="B5" s="4" t="s">
        <v>1720</v>
      </c>
    </row>
    <row r="6" spans="1:2">
      <c r="A6" s="4" t="s">
        <v>1374</v>
      </c>
      <c r="B6" s="4" t="s">
        <v>1147</v>
      </c>
    </row>
    <row r="7" spans="1:2">
      <c r="A7" s="4" t="s">
        <v>1376</v>
      </c>
      <c r="B7" s="4" t="s">
        <v>1721</v>
      </c>
    </row>
    <row r="8" spans="1:2">
      <c r="A8" s="4" t="s">
        <v>1722</v>
      </c>
    </row>
    <row r="9" spans="1:2">
      <c r="A9" s="3" t="s">
        <v>1335</v>
      </c>
    </row>
    <row r="10" spans="1:2">
      <c r="A10" s="4" t="s">
        <v>1372</v>
      </c>
      <c r="B10" s="4" t="s">
        <v>1723</v>
      </c>
    </row>
    <row r="11" spans="1:2">
      <c r="A11" s="4" t="s">
        <v>1374</v>
      </c>
      <c r="B11" s="4" t="s">
        <v>1530</v>
      </c>
    </row>
    <row r="12" spans="1:2">
      <c r="A12" s="4" t="s">
        <v>1376</v>
      </c>
      <c r="B12" s="4" t="s">
        <v>1721</v>
      </c>
    </row>
    <row r="13" spans="1:2">
      <c r="A13" s="4" t="s">
        <v>1724</v>
      </c>
    </row>
    <row r="14" spans="1:2">
      <c r="A14" s="3" t="s">
        <v>1335</v>
      </c>
    </row>
    <row r="15" spans="1:2">
      <c r="A15" s="4" t="s">
        <v>1372</v>
      </c>
      <c r="B15" s="4" t="s">
        <v>1725</v>
      </c>
    </row>
    <row r="16" spans="1:2">
      <c r="A16" s="4" t="s">
        <v>1374</v>
      </c>
      <c r="B16" s="4" t="s">
        <v>1147</v>
      </c>
    </row>
    <row r="17" spans="1:2">
      <c r="A17" s="4" t="s">
        <v>1376</v>
      </c>
      <c r="B17" s="4" t="s">
        <v>1726</v>
      </c>
    </row>
    <row r="18" spans="1:2">
      <c r="A18" s="4" t="s">
        <v>1727</v>
      </c>
    </row>
    <row r="19" spans="1:2">
      <c r="A19" s="3" t="s">
        <v>1335</v>
      </c>
    </row>
    <row r="20" spans="1:2">
      <c r="A20" s="4" t="s">
        <v>1372</v>
      </c>
      <c r="B20" s="4" t="s">
        <v>1728</v>
      </c>
    </row>
    <row r="21" spans="1:2">
      <c r="A21" s="4" t="s">
        <v>1374</v>
      </c>
      <c r="B21" s="4" t="s">
        <v>1729</v>
      </c>
    </row>
    <row r="22" spans="1:2">
      <c r="A22" s="4" t="s">
        <v>1376</v>
      </c>
      <c r="B22" s="4" t="s">
        <v>1730</v>
      </c>
    </row>
    <row r="23" spans="1:2">
      <c r="A23" s="4" t="s">
        <v>1731</v>
      </c>
    </row>
    <row r="24" spans="1:2">
      <c r="A24" s="3" t="s">
        <v>1335</v>
      </c>
    </row>
    <row r="25" spans="1:2">
      <c r="A25" s="4" t="s">
        <v>1372</v>
      </c>
      <c r="B25" s="4" t="s">
        <v>1732</v>
      </c>
    </row>
    <row r="26" spans="1:2">
      <c r="A26" s="4" t="s">
        <v>1374</v>
      </c>
      <c r="B26" s="4" t="s">
        <v>1147</v>
      </c>
    </row>
    <row r="27" spans="1:2">
      <c r="A27" s="4" t="s">
        <v>1376</v>
      </c>
      <c r="B27" s="4" t="s">
        <v>1733</v>
      </c>
    </row>
    <row r="28" spans="1:2">
      <c r="A28" s="4" t="s">
        <v>1734</v>
      </c>
    </row>
    <row r="29" spans="1:2">
      <c r="A29" s="3" t="s">
        <v>1335</v>
      </c>
    </row>
    <row r="30" spans="1:2">
      <c r="A30" s="4" t="s">
        <v>1372</v>
      </c>
      <c r="B30" s="4" t="s">
        <v>1735</v>
      </c>
    </row>
    <row r="31" spans="1:2">
      <c r="A31" s="4" t="s">
        <v>1374</v>
      </c>
      <c r="B31" s="4" t="s">
        <v>1147</v>
      </c>
    </row>
    <row r="32" spans="1:2">
      <c r="A32" s="4" t="s">
        <v>1376</v>
      </c>
      <c r="B32" s="4" t="s">
        <v>1726</v>
      </c>
    </row>
    <row r="33" spans="1:2">
      <c r="A33" s="4" t="s">
        <v>1736</v>
      </c>
    </row>
    <row r="34" spans="1:2">
      <c r="A34" s="3" t="s">
        <v>1335</v>
      </c>
    </row>
    <row r="35" spans="1:2">
      <c r="A35" s="4" t="s">
        <v>1372</v>
      </c>
      <c r="B35" s="4" t="s">
        <v>1737</v>
      </c>
    </row>
    <row r="36" spans="1:2">
      <c r="A36" s="4" t="s">
        <v>1374</v>
      </c>
      <c r="B36" s="4" t="s">
        <v>1147</v>
      </c>
    </row>
    <row r="37" spans="1:2">
      <c r="A37" s="4" t="s">
        <v>1738</v>
      </c>
    </row>
    <row r="38" spans="1:2">
      <c r="A38" s="3" t="s">
        <v>1335</v>
      </c>
    </row>
    <row r="39" spans="1:2">
      <c r="A39" s="4" t="s">
        <v>1372</v>
      </c>
      <c r="B39" s="4" t="s">
        <v>1737</v>
      </c>
    </row>
    <row r="40" spans="1:2">
      <c r="A40" s="4" t="s">
        <v>1374</v>
      </c>
      <c r="B40" s="4" t="s">
        <v>1147</v>
      </c>
    </row>
    <row r="41" spans="1:2">
      <c r="A41" s="4" t="s">
        <v>1376</v>
      </c>
      <c r="B41" s="4" t="s">
        <v>1739</v>
      </c>
    </row>
    <row r="42" spans="1:2">
      <c r="A42" s="4" t="s">
        <v>1740</v>
      </c>
    </row>
    <row r="43" spans="1:2">
      <c r="A43" s="3" t="s">
        <v>1335</v>
      </c>
    </row>
    <row r="44" spans="1:2">
      <c r="A44" s="4" t="s">
        <v>1372</v>
      </c>
      <c r="B44" s="4" t="s">
        <v>1737</v>
      </c>
    </row>
    <row r="45" spans="1:2">
      <c r="A45" s="4" t="s">
        <v>1374</v>
      </c>
      <c r="B45" s="4" t="s">
        <v>1147</v>
      </c>
    </row>
    <row r="46" spans="1:2">
      <c r="A46" s="4" t="s">
        <v>1741</v>
      </c>
    </row>
    <row r="47" spans="1:2">
      <c r="A47" s="3" t="s">
        <v>1335</v>
      </c>
    </row>
    <row r="48" spans="1:2">
      <c r="A48" s="4" t="s">
        <v>1372</v>
      </c>
      <c r="B48" s="4" t="s">
        <v>1742</v>
      </c>
    </row>
    <row r="49" spans="1:2">
      <c r="A49" s="4" t="s">
        <v>1374</v>
      </c>
      <c r="B49" s="4" t="s">
        <v>1147</v>
      </c>
    </row>
    <row r="50" spans="1:2">
      <c r="A50" s="4" t="s">
        <v>1376</v>
      </c>
      <c r="B50" s="4" t="s">
        <v>1721</v>
      </c>
    </row>
    <row r="51" spans="1:2">
      <c r="A51" s="4" t="s">
        <v>1743</v>
      </c>
    </row>
    <row r="52" spans="1:2">
      <c r="A52" s="3" t="s">
        <v>1335</v>
      </c>
    </row>
    <row r="53" spans="1:2">
      <c r="A53" s="4" t="s">
        <v>1372</v>
      </c>
      <c r="B53" s="4" t="s">
        <v>1742</v>
      </c>
    </row>
    <row r="54" spans="1:2">
      <c r="A54" s="4" t="s">
        <v>1374</v>
      </c>
      <c r="B54" s="4" t="s">
        <v>1147</v>
      </c>
    </row>
    <row r="55" spans="1:2">
      <c r="A55" s="4" t="s">
        <v>1744</v>
      </c>
    </row>
    <row r="56" spans="1:2">
      <c r="A56" s="3" t="s">
        <v>1335</v>
      </c>
    </row>
    <row r="57" spans="1:2">
      <c r="A57" s="4" t="s">
        <v>1372</v>
      </c>
      <c r="B57" s="4" t="s">
        <v>1742</v>
      </c>
    </row>
    <row r="58" spans="1:2">
      <c r="A58" s="4" t="s">
        <v>1374</v>
      </c>
      <c r="B58" s="4" t="s">
        <v>1147</v>
      </c>
    </row>
    <row r="59" spans="1:2">
      <c r="A59" s="4" t="s">
        <v>1745</v>
      </c>
    </row>
    <row r="60" spans="1:2">
      <c r="A60" s="3" t="s">
        <v>1335</v>
      </c>
    </row>
    <row r="61" spans="1:2">
      <c r="A61" s="4" t="s">
        <v>1372</v>
      </c>
      <c r="B61" s="4" t="s">
        <v>1746</v>
      </c>
    </row>
    <row r="62" spans="1:2">
      <c r="A62" s="4" t="s">
        <v>1374</v>
      </c>
      <c r="B62" s="4" t="s">
        <v>1147</v>
      </c>
    </row>
    <row r="63" spans="1:2">
      <c r="A63" s="4" t="s">
        <v>1376</v>
      </c>
      <c r="B63" s="4" t="s">
        <v>1721</v>
      </c>
    </row>
    <row r="64" spans="1:2">
      <c r="A64" s="4" t="s">
        <v>1747</v>
      </c>
    </row>
    <row r="65" spans="1:2">
      <c r="A65" s="3" t="s">
        <v>1335</v>
      </c>
    </row>
    <row r="66" spans="1:2">
      <c r="A66" s="4" t="s">
        <v>1372</v>
      </c>
      <c r="B66" s="4" t="s">
        <v>1748</v>
      </c>
    </row>
    <row r="67" spans="1:2">
      <c r="A67" s="4" t="s">
        <v>1374</v>
      </c>
      <c r="B67" s="4" t="s">
        <v>1147</v>
      </c>
    </row>
    <row r="68" spans="1:2">
      <c r="A68" s="4" t="s">
        <v>1376</v>
      </c>
      <c r="B68" s="4" t="s">
        <v>1721</v>
      </c>
    </row>
    <row r="69" spans="1:2">
      <c r="A69" s="4" t="s">
        <v>1749</v>
      </c>
    </row>
    <row r="70" spans="1:2">
      <c r="A70" s="3" t="s">
        <v>1335</v>
      </c>
    </row>
    <row r="71" spans="1:2">
      <c r="A71" s="4" t="s">
        <v>1372</v>
      </c>
      <c r="B71" s="4" t="s">
        <v>1750</v>
      </c>
    </row>
    <row r="72" spans="1:2">
      <c r="A72" s="4" t="s">
        <v>1374</v>
      </c>
      <c r="B72" s="4" t="s">
        <v>1147</v>
      </c>
    </row>
    <row r="73" spans="1:2">
      <c r="A73" s="4" t="s">
        <v>1376</v>
      </c>
      <c r="B73" s="4" t="s">
        <v>1726</v>
      </c>
    </row>
    <row r="74" spans="1:2">
      <c r="A74" s="4" t="s">
        <v>1751</v>
      </c>
    </row>
    <row r="75" spans="1:2">
      <c r="A75" s="3" t="s">
        <v>1335</v>
      </c>
    </row>
    <row r="76" spans="1:2">
      <c r="A76" s="4" t="s">
        <v>1372</v>
      </c>
      <c r="B76" s="4" t="s">
        <v>1752</v>
      </c>
    </row>
    <row r="77" spans="1:2">
      <c r="A77" s="4" t="s">
        <v>1374</v>
      </c>
      <c r="B77" s="4" t="s">
        <v>1147</v>
      </c>
    </row>
    <row r="78" spans="1:2">
      <c r="A78" s="4" t="s">
        <v>1376</v>
      </c>
      <c r="B78" s="4" t="s">
        <v>1726</v>
      </c>
    </row>
    <row r="79" spans="1:2">
      <c r="A79" s="4" t="s">
        <v>1753</v>
      </c>
    </row>
    <row r="80" spans="1:2">
      <c r="A80" s="3" t="s">
        <v>1335</v>
      </c>
    </row>
    <row r="81" spans="1:2">
      <c r="A81" s="4" t="s">
        <v>1372</v>
      </c>
      <c r="B81" s="4" t="s">
        <v>1754</v>
      </c>
    </row>
    <row r="82" spans="1:2">
      <c r="A82" s="4" t="s">
        <v>1374</v>
      </c>
      <c r="B82" s="4" t="s">
        <v>1147</v>
      </c>
    </row>
    <row r="83" spans="1:2">
      <c r="A83" s="4" t="s">
        <v>1376</v>
      </c>
      <c r="B83" s="4" t="s">
        <v>1726</v>
      </c>
    </row>
    <row r="84" spans="1:2">
      <c r="A84" s="4" t="s">
        <v>1755</v>
      </c>
    </row>
    <row r="85" spans="1:2">
      <c r="A85" s="3" t="s">
        <v>1335</v>
      </c>
    </row>
    <row r="86" spans="1:2">
      <c r="A86" s="4" t="s">
        <v>1372</v>
      </c>
      <c r="B86" s="4" t="s">
        <v>1756</v>
      </c>
    </row>
    <row r="87" spans="1:2">
      <c r="A87" s="4" t="s">
        <v>1374</v>
      </c>
      <c r="B87" s="4" t="s">
        <v>1147</v>
      </c>
    </row>
    <row r="88" spans="1:2">
      <c r="A88" s="4" t="s">
        <v>1376</v>
      </c>
      <c r="B88" s="4" t="s">
        <v>1721</v>
      </c>
    </row>
    <row r="89" spans="1:2">
      <c r="A89" s="4" t="s">
        <v>1757</v>
      </c>
    </row>
    <row r="90" spans="1:2">
      <c r="A90" s="3" t="s">
        <v>1335</v>
      </c>
    </row>
    <row r="91" spans="1:2">
      <c r="A91" s="4" t="s">
        <v>1372</v>
      </c>
      <c r="B91" s="4" t="s">
        <v>1758</v>
      </c>
    </row>
    <row r="92" spans="1:2">
      <c r="A92" s="4" t="s">
        <v>1374</v>
      </c>
      <c r="B92" s="4" t="s">
        <v>1147</v>
      </c>
    </row>
    <row r="93" spans="1:2">
      <c r="A93" s="4" t="s">
        <v>1376</v>
      </c>
      <c r="B93" s="4" t="s">
        <v>1739</v>
      </c>
    </row>
    <row r="94" spans="1:2">
      <c r="A94" s="4" t="s">
        <v>1759</v>
      </c>
    </row>
    <row r="95" spans="1:2">
      <c r="A95" s="3" t="s">
        <v>1335</v>
      </c>
    </row>
    <row r="96" spans="1:2">
      <c r="A96" s="4" t="s">
        <v>1372</v>
      </c>
      <c r="B96" s="4" t="s">
        <v>1760</v>
      </c>
    </row>
    <row r="97" spans="1:2">
      <c r="A97" s="4" t="s">
        <v>1374</v>
      </c>
      <c r="B97" s="4" t="s">
        <v>1147</v>
      </c>
    </row>
    <row r="98" spans="1:2">
      <c r="A98" s="4" t="s">
        <v>1376</v>
      </c>
      <c r="B98" s="4" t="s">
        <v>1739</v>
      </c>
    </row>
    <row r="99" spans="1:2">
      <c r="A99" s="4" t="s">
        <v>1761</v>
      </c>
    </row>
    <row r="100" spans="1:2">
      <c r="A100" s="3" t="s">
        <v>1335</v>
      </c>
    </row>
    <row r="101" spans="1:2">
      <c r="A101" s="4" t="s">
        <v>1372</v>
      </c>
      <c r="B101" s="4" t="s">
        <v>1762</v>
      </c>
    </row>
    <row r="102" spans="1:2">
      <c r="A102" s="4" t="s">
        <v>1374</v>
      </c>
      <c r="B102" s="4" t="s">
        <v>1147</v>
      </c>
    </row>
    <row r="103" spans="1:2">
      <c r="A103" s="4" t="s">
        <v>1376</v>
      </c>
      <c r="B103" s="4" t="s">
        <v>1726</v>
      </c>
    </row>
    <row r="104" spans="1:2">
      <c r="A104" s="4" t="s">
        <v>1763</v>
      </c>
    </row>
    <row r="105" spans="1:2">
      <c r="A105" s="3" t="s">
        <v>1335</v>
      </c>
    </row>
    <row r="106" spans="1:2">
      <c r="A106" s="4" t="s">
        <v>1372</v>
      </c>
      <c r="B106" s="4" t="s">
        <v>1764</v>
      </c>
    </row>
    <row r="107" spans="1:2">
      <c r="A107" s="4" t="s">
        <v>1374</v>
      </c>
      <c r="B107" s="4" t="s">
        <v>1147</v>
      </c>
    </row>
    <row r="108" spans="1:2">
      <c r="A108" s="4" t="s">
        <v>1376</v>
      </c>
      <c r="B108" s="4" t="s">
        <v>1726</v>
      </c>
    </row>
    <row r="109" spans="1:2">
      <c r="A109" s="4" t="s">
        <v>1765</v>
      </c>
    </row>
    <row r="110" spans="1:2">
      <c r="A110" s="3" t="s">
        <v>1335</v>
      </c>
    </row>
    <row r="111" spans="1:2">
      <c r="A111" s="4" t="s">
        <v>1372</v>
      </c>
      <c r="B111" s="4" t="s">
        <v>1766</v>
      </c>
    </row>
    <row r="112" spans="1:2">
      <c r="A112" s="4" t="s">
        <v>1374</v>
      </c>
      <c r="B112" s="4" t="s">
        <v>1147</v>
      </c>
    </row>
    <row r="113" spans="1:2">
      <c r="A113" s="4" t="s">
        <v>1376</v>
      </c>
      <c r="B113" s="4" t="s">
        <v>1767</v>
      </c>
    </row>
    <row r="114" spans="1:2">
      <c r="A114" s="4" t="s">
        <v>1768</v>
      </c>
    </row>
    <row r="115" spans="1:2">
      <c r="A115" s="3" t="s">
        <v>1335</v>
      </c>
    </row>
    <row r="116" spans="1:2">
      <c r="A116" s="4" t="s">
        <v>1372</v>
      </c>
      <c r="B116" s="4" t="s">
        <v>1769</v>
      </c>
    </row>
    <row r="117" spans="1:2">
      <c r="A117" s="4" t="s">
        <v>1374</v>
      </c>
      <c r="B117" s="4" t="s">
        <v>1147</v>
      </c>
    </row>
    <row r="118" spans="1:2">
      <c r="A118" s="4" t="s">
        <v>1376</v>
      </c>
      <c r="B118" s="4" t="s">
        <v>1726</v>
      </c>
    </row>
    <row r="119" spans="1:2">
      <c r="A119" s="4" t="s">
        <v>1770</v>
      </c>
    </row>
    <row r="120" spans="1:2">
      <c r="A120" s="3" t="s">
        <v>1335</v>
      </c>
    </row>
    <row r="121" spans="1:2">
      <c r="A121" s="4" t="s">
        <v>1372</v>
      </c>
      <c r="B121" s="4" t="s">
        <v>1771</v>
      </c>
    </row>
    <row r="122" spans="1:2">
      <c r="A122" s="4" t="s">
        <v>1374</v>
      </c>
      <c r="B122" s="4" t="s">
        <v>1147</v>
      </c>
    </row>
    <row r="123" spans="1:2">
      <c r="A123" s="4" t="s">
        <v>1376</v>
      </c>
      <c r="B123" s="4" t="s">
        <v>1721</v>
      </c>
    </row>
    <row r="124" spans="1:2">
      <c r="A124" s="4" t="s">
        <v>1772</v>
      </c>
    </row>
    <row r="125" spans="1:2">
      <c r="A125" s="3" t="s">
        <v>1335</v>
      </c>
    </row>
    <row r="126" spans="1:2">
      <c r="A126" s="4" t="s">
        <v>1372</v>
      </c>
      <c r="B126" s="4" t="s">
        <v>1653</v>
      </c>
    </row>
    <row r="127" spans="1:2">
      <c r="A127" s="4" t="s">
        <v>1374</v>
      </c>
      <c r="B127" s="4" t="s">
        <v>1147</v>
      </c>
    </row>
    <row r="128" spans="1:2">
      <c r="A128" s="4" t="s">
        <v>1376</v>
      </c>
      <c r="B128" s="4" t="s">
        <v>1721</v>
      </c>
    </row>
    <row r="129" spans="1:2">
      <c r="A129" s="4" t="s">
        <v>1773</v>
      </c>
    </row>
    <row r="130" spans="1:2">
      <c r="A130" s="3" t="s">
        <v>1335</v>
      </c>
    </row>
    <row r="131" spans="1:2">
      <c r="A131" s="4" t="s">
        <v>1372</v>
      </c>
      <c r="B131" s="4" t="s">
        <v>1774</v>
      </c>
    </row>
    <row r="132" spans="1:2">
      <c r="A132" s="4" t="s">
        <v>1374</v>
      </c>
      <c r="B132" s="4" t="s">
        <v>1147</v>
      </c>
    </row>
    <row r="133" spans="1:2">
      <c r="A133" s="4" t="s">
        <v>1376</v>
      </c>
      <c r="B133" s="4" t="s">
        <v>1739</v>
      </c>
    </row>
    <row r="134" spans="1:2">
      <c r="A134" s="4" t="s">
        <v>1775</v>
      </c>
    </row>
    <row r="135" spans="1:2">
      <c r="A135" s="3" t="s">
        <v>1335</v>
      </c>
    </row>
    <row r="136" spans="1:2">
      <c r="A136" s="4" t="s">
        <v>1372</v>
      </c>
      <c r="B136" s="4" t="s">
        <v>1776</v>
      </c>
    </row>
    <row r="137" spans="1:2">
      <c r="A137" s="4" t="s">
        <v>1374</v>
      </c>
      <c r="B137" s="4" t="s">
        <v>1147</v>
      </c>
    </row>
    <row r="138" spans="1:2">
      <c r="A138" s="4" t="s">
        <v>1376</v>
      </c>
      <c r="B138" s="4" t="s">
        <v>1721</v>
      </c>
    </row>
    <row r="139" spans="1:2">
      <c r="A139" s="4" t="s">
        <v>1777</v>
      </c>
    </row>
    <row r="140" spans="1:2">
      <c r="A140" s="3" t="s">
        <v>1335</v>
      </c>
    </row>
    <row r="141" spans="1:2">
      <c r="A141" s="4" t="s">
        <v>1372</v>
      </c>
      <c r="B141" s="4" t="s">
        <v>1778</v>
      </c>
    </row>
    <row r="142" spans="1:2">
      <c r="A142" s="4" t="s">
        <v>1374</v>
      </c>
      <c r="B142" s="4" t="s">
        <v>1147</v>
      </c>
    </row>
    <row r="143" spans="1:2">
      <c r="A143" s="4" t="s">
        <v>1376</v>
      </c>
      <c r="B143" s="4" t="s">
        <v>1726</v>
      </c>
    </row>
    <row r="144" spans="1:2">
      <c r="A144" s="4" t="s">
        <v>1779</v>
      </c>
    </row>
    <row r="145" spans="1:2">
      <c r="A145" s="3" t="s">
        <v>1335</v>
      </c>
    </row>
    <row r="146" spans="1:2">
      <c r="A146" s="4" t="s">
        <v>1372</v>
      </c>
      <c r="B146" s="4" t="s">
        <v>1780</v>
      </c>
    </row>
    <row r="147" spans="1:2">
      <c r="A147" s="4" t="s">
        <v>1374</v>
      </c>
      <c r="B147" s="4" t="s">
        <v>1147</v>
      </c>
    </row>
    <row r="148" spans="1:2">
      <c r="A148" s="4" t="s">
        <v>1376</v>
      </c>
      <c r="B148" s="4" t="s">
        <v>1726</v>
      </c>
    </row>
    <row r="149" spans="1:2">
      <c r="A149" s="4" t="s">
        <v>1781</v>
      </c>
    </row>
    <row r="150" spans="1:2">
      <c r="A150" s="3" t="s">
        <v>1335</v>
      </c>
    </row>
    <row r="151" spans="1:2">
      <c r="A151" s="4" t="s">
        <v>1372</v>
      </c>
      <c r="B151" s="4" t="s">
        <v>1782</v>
      </c>
    </row>
    <row r="152" spans="1:2">
      <c r="A152" s="4" t="s">
        <v>1374</v>
      </c>
      <c r="B152" s="4" t="s">
        <v>1147</v>
      </c>
    </row>
    <row r="153" spans="1:2">
      <c r="A153" s="4" t="s">
        <v>1376</v>
      </c>
      <c r="B153" s="4" t="s">
        <v>1726</v>
      </c>
    </row>
    <row r="154" spans="1:2">
      <c r="A154" s="4" t="s">
        <v>1783</v>
      </c>
    </row>
    <row r="155" spans="1:2">
      <c r="A155" s="3" t="s">
        <v>1335</v>
      </c>
    </row>
    <row r="156" spans="1:2">
      <c r="A156" s="4" t="s">
        <v>1372</v>
      </c>
      <c r="B156" s="4" t="s">
        <v>1784</v>
      </c>
    </row>
    <row r="157" spans="1:2">
      <c r="A157" s="4" t="s">
        <v>1374</v>
      </c>
      <c r="B157" s="4" t="s">
        <v>1147</v>
      </c>
    </row>
    <row r="158" spans="1:2">
      <c r="A158" s="4" t="s">
        <v>1376</v>
      </c>
      <c r="B158" s="4" t="s">
        <v>1739</v>
      </c>
    </row>
    <row r="159" spans="1:2">
      <c r="A159" s="4" t="s">
        <v>1785</v>
      </c>
    </row>
    <row r="160" spans="1:2">
      <c r="A160" s="3" t="s">
        <v>1335</v>
      </c>
    </row>
    <row r="161" spans="1:2">
      <c r="A161" s="4" t="s">
        <v>1372</v>
      </c>
      <c r="B161" s="4" t="s">
        <v>1786</v>
      </c>
    </row>
    <row r="162" spans="1:2">
      <c r="A162" s="4" t="s">
        <v>1374</v>
      </c>
      <c r="B162" s="4" t="s">
        <v>1147</v>
      </c>
    </row>
    <row r="163" spans="1:2">
      <c r="A163" s="4" t="s">
        <v>1376</v>
      </c>
      <c r="B163" s="4" t="s">
        <v>1739</v>
      </c>
    </row>
    <row r="164" spans="1:2">
      <c r="A164" s="4" t="s">
        <v>1787</v>
      </c>
    </row>
    <row r="165" spans="1:2">
      <c r="A165" s="3" t="s">
        <v>1335</v>
      </c>
    </row>
    <row r="166" spans="1:2">
      <c r="A166" s="4" t="s">
        <v>1372</v>
      </c>
      <c r="B166" s="4" t="s">
        <v>1788</v>
      </c>
    </row>
    <row r="167" spans="1:2">
      <c r="A167" s="4" t="s">
        <v>1374</v>
      </c>
      <c r="B167" s="4" t="s">
        <v>1147</v>
      </c>
    </row>
    <row r="168" spans="1:2">
      <c r="A168" s="4" t="s">
        <v>1376</v>
      </c>
      <c r="B168" s="4" t="s">
        <v>1739</v>
      </c>
    </row>
    <row r="169" spans="1:2">
      <c r="A169" s="4" t="s">
        <v>1789</v>
      </c>
    </row>
    <row r="170" spans="1:2">
      <c r="A170" s="3" t="s">
        <v>1335</v>
      </c>
    </row>
    <row r="171" spans="1:2">
      <c r="A171" s="4" t="s">
        <v>1372</v>
      </c>
      <c r="B171" s="4" t="s">
        <v>1790</v>
      </c>
    </row>
    <row r="172" spans="1:2">
      <c r="A172" s="4" t="s">
        <v>1374</v>
      </c>
      <c r="B172" s="4" t="s">
        <v>1147</v>
      </c>
    </row>
    <row r="173" spans="1:2">
      <c r="A173" s="4" t="s">
        <v>1376</v>
      </c>
      <c r="B173" s="4" t="s">
        <v>1739</v>
      </c>
    </row>
    <row r="174" spans="1:2">
      <c r="A174" s="4" t="s">
        <v>1791</v>
      </c>
    </row>
    <row r="175" spans="1:2">
      <c r="A175" s="3" t="s">
        <v>1335</v>
      </c>
    </row>
    <row r="176" spans="1:2">
      <c r="A176" s="4" t="s">
        <v>1372</v>
      </c>
      <c r="B176" s="4" t="s">
        <v>1792</v>
      </c>
    </row>
    <row r="177" spans="1:2">
      <c r="A177" s="4" t="s">
        <v>1374</v>
      </c>
      <c r="B177" s="4" t="s">
        <v>1147</v>
      </c>
    </row>
    <row r="178" spans="1:2">
      <c r="A178" s="4" t="s">
        <v>1376</v>
      </c>
      <c r="B178" s="4" t="s">
        <v>1739</v>
      </c>
    </row>
    <row r="179" spans="1:2">
      <c r="A179" s="4" t="s">
        <v>1793</v>
      </c>
    </row>
    <row r="180" spans="1:2">
      <c r="A180" s="3" t="s">
        <v>1335</v>
      </c>
    </row>
    <row r="181" spans="1:2">
      <c r="A181" s="4" t="s">
        <v>1372</v>
      </c>
      <c r="B181" s="4" t="s">
        <v>1794</v>
      </c>
    </row>
    <row r="182" spans="1:2">
      <c r="A182" s="4" t="s">
        <v>1374</v>
      </c>
      <c r="B182" s="4" t="s">
        <v>1147</v>
      </c>
    </row>
    <row r="183" spans="1:2">
      <c r="A183" s="4" t="s">
        <v>1376</v>
      </c>
      <c r="B183" s="4" t="s">
        <v>1739</v>
      </c>
    </row>
    <row r="184" spans="1:2">
      <c r="A184" s="4" t="s">
        <v>1795</v>
      </c>
    </row>
    <row r="185" spans="1:2">
      <c r="A185" s="3" t="s">
        <v>1335</v>
      </c>
    </row>
    <row r="186" spans="1:2">
      <c r="A186" s="4" t="s">
        <v>1372</v>
      </c>
      <c r="B186" s="4" t="s">
        <v>1794</v>
      </c>
    </row>
    <row r="187" spans="1:2">
      <c r="A187" s="4" t="s">
        <v>1374</v>
      </c>
      <c r="B187" s="4" t="s">
        <v>1147</v>
      </c>
    </row>
    <row r="188" spans="1:2">
      <c r="A188" s="4" t="s">
        <v>1796</v>
      </c>
    </row>
    <row r="189" spans="1:2">
      <c r="A189" s="3" t="s">
        <v>1335</v>
      </c>
    </row>
    <row r="190" spans="1:2">
      <c r="A190" s="4" t="s">
        <v>1372</v>
      </c>
      <c r="B190" s="4" t="s">
        <v>1794</v>
      </c>
    </row>
    <row r="191" spans="1:2">
      <c r="A191" s="4" t="s">
        <v>1374</v>
      </c>
      <c r="B191" s="4" t="s">
        <v>1147</v>
      </c>
    </row>
    <row r="192" spans="1:2">
      <c r="A192" s="4" t="s">
        <v>1797</v>
      </c>
    </row>
    <row r="193" spans="1:2">
      <c r="A193" s="3" t="s">
        <v>1335</v>
      </c>
    </row>
    <row r="194" spans="1:2">
      <c r="A194" s="4" t="s">
        <v>1372</v>
      </c>
      <c r="B194" s="4" t="s">
        <v>1794</v>
      </c>
    </row>
    <row r="195" spans="1:2">
      <c r="A195" s="4" t="s">
        <v>1374</v>
      </c>
      <c r="B195" s="4" t="s">
        <v>1147</v>
      </c>
    </row>
    <row r="196" spans="1:2">
      <c r="A196" s="4" t="s">
        <v>1798</v>
      </c>
    </row>
    <row r="197" spans="1:2">
      <c r="A197" s="3" t="s">
        <v>1335</v>
      </c>
    </row>
    <row r="198" spans="1:2">
      <c r="A198" s="4" t="s">
        <v>1372</v>
      </c>
      <c r="B198" s="4" t="s">
        <v>1799</v>
      </c>
    </row>
    <row r="199" spans="1:2">
      <c r="A199" s="4" t="s">
        <v>1374</v>
      </c>
      <c r="B199" s="4" t="s">
        <v>1147</v>
      </c>
    </row>
    <row r="200" spans="1:2">
      <c r="A200" s="4" t="s">
        <v>1376</v>
      </c>
      <c r="B200" s="4" t="s">
        <v>1800</v>
      </c>
    </row>
    <row r="201" spans="1:2">
      <c r="A201" s="4" t="s">
        <v>1801</v>
      </c>
    </row>
    <row r="202" spans="1:2">
      <c r="A202" s="3" t="s">
        <v>1335</v>
      </c>
    </row>
    <row r="203" spans="1:2">
      <c r="A203" s="4" t="s">
        <v>1372</v>
      </c>
      <c r="B203" s="4" t="s">
        <v>1802</v>
      </c>
    </row>
    <row r="204" spans="1:2">
      <c r="A204" s="4" t="s">
        <v>1374</v>
      </c>
      <c r="B204" s="4" t="s">
        <v>1147</v>
      </c>
    </row>
    <row r="205" spans="1:2">
      <c r="A205" s="4" t="s">
        <v>1376</v>
      </c>
      <c r="B205" s="4" t="s">
        <v>1739</v>
      </c>
    </row>
    <row r="206" spans="1:2">
      <c r="A206" s="4" t="s">
        <v>1803</v>
      </c>
    </row>
    <row r="207" spans="1:2">
      <c r="A207" s="3" t="s">
        <v>1335</v>
      </c>
    </row>
    <row r="208" spans="1:2">
      <c r="A208" s="4" t="s">
        <v>1372</v>
      </c>
      <c r="B208" s="4" t="s">
        <v>1804</v>
      </c>
    </row>
    <row r="209" spans="1:2">
      <c r="A209" s="4" t="s">
        <v>1374</v>
      </c>
      <c r="B209" s="4" t="s">
        <v>1147</v>
      </c>
    </row>
    <row r="210" spans="1:2">
      <c r="A210" s="4" t="s">
        <v>1376</v>
      </c>
      <c r="B210" s="4" t="s">
        <v>1726</v>
      </c>
    </row>
    <row r="211" spans="1:2">
      <c r="A211" s="4" t="s">
        <v>1805</v>
      </c>
    </row>
    <row r="212" spans="1:2">
      <c r="A212" s="3" t="s">
        <v>1335</v>
      </c>
    </row>
    <row r="213" spans="1:2">
      <c r="A213" s="4" t="s">
        <v>1372</v>
      </c>
      <c r="B213" s="4" t="s">
        <v>1804</v>
      </c>
    </row>
    <row r="214" spans="1:2">
      <c r="A214" s="4" t="s">
        <v>1374</v>
      </c>
      <c r="B214" s="4" t="s">
        <v>1147</v>
      </c>
    </row>
    <row r="215" spans="1:2">
      <c r="A215" s="4" t="s">
        <v>1806</v>
      </c>
    </row>
    <row r="216" spans="1:2">
      <c r="A216" s="3" t="s">
        <v>1335</v>
      </c>
    </row>
    <row r="217" spans="1:2">
      <c r="A217" s="4" t="s">
        <v>1372</v>
      </c>
      <c r="B217" s="4" t="s">
        <v>1807</v>
      </c>
    </row>
    <row r="218" spans="1:2">
      <c r="A218" s="4" t="s">
        <v>1374</v>
      </c>
      <c r="B218" s="4" t="s">
        <v>1147</v>
      </c>
    </row>
    <row r="219" spans="1:2">
      <c r="A219" s="4" t="s">
        <v>1376</v>
      </c>
      <c r="B219" s="4" t="s">
        <v>1726</v>
      </c>
    </row>
    <row r="220" spans="1:2">
      <c r="A220" s="4" t="s">
        <v>1808</v>
      </c>
    </row>
    <row r="221" spans="1:2">
      <c r="A221" s="3" t="s">
        <v>1335</v>
      </c>
    </row>
    <row r="222" spans="1:2">
      <c r="A222" s="4" t="s">
        <v>1372</v>
      </c>
      <c r="B222" s="4" t="s">
        <v>1809</v>
      </c>
    </row>
    <row r="223" spans="1:2">
      <c r="A223" s="4" t="s">
        <v>1374</v>
      </c>
      <c r="B223" s="4" t="s">
        <v>1147</v>
      </c>
    </row>
    <row r="224" spans="1:2">
      <c r="A224" s="4" t="s">
        <v>1376</v>
      </c>
      <c r="B224" s="4" t="s">
        <v>1721</v>
      </c>
    </row>
    <row r="225" spans="1:2">
      <c r="A225" s="4" t="s">
        <v>1810</v>
      </c>
    </row>
    <row r="226" spans="1:2">
      <c r="A226" s="3" t="s">
        <v>1335</v>
      </c>
    </row>
    <row r="227" spans="1:2">
      <c r="A227" s="4" t="s">
        <v>1372</v>
      </c>
      <c r="B227" s="4" t="s">
        <v>1811</v>
      </c>
    </row>
    <row r="228" spans="1:2">
      <c r="A228" s="4" t="s">
        <v>1374</v>
      </c>
      <c r="B228" s="4" t="s">
        <v>1147</v>
      </c>
    </row>
    <row r="229" spans="1:2">
      <c r="A229" s="4" t="s">
        <v>1376</v>
      </c>
      <c r="B229" s="4" t="s">
        <v>1726</v>
      </c>
    </row>
    <row r="230" spans="1:2">
      <c r="A230" s="4" t="s">
        <v>1698</v>
      </c>
      <c r="B230" s="7" t="n">
        <v>0.075</v>
      </c>
    </row>
    <row r="231" spans="1:2">
      <c r="A231" s="4" t="s">
        <v>1812</v>
      </c>
    </row>
    <row r="232" spans="1:2">
      <c r="A232" s="3" t="s">
        <v>1335</v>
      </c>
    </row>
    <row r="233" spans="1:2">
      <c r="A233" s="4" t="s">
        <v>1372</v>
      </c>
      <c r="B233" s="4" t="s">
        <v>1813</v>
      </c>
    </row>
    <row r="234" spans="1:2">
      <c r="A234" s="4" t="s">
        <v>1374</v>
      </c>
      <c r="B234" s="4" t="s">
        <v>1147</v>
      </c>
    </row>
    <row r="235" spans="1:2">
      <c r="A235" s="4" t="s">
        <v>1376</v>
      </c>
      <c r="B235" s="4" t="s">
        <v>1726</v>
      </c>
    </row>
    <row r="236" spans="1:2">
      <c r="A236" s="4" t="s">
        <v>1814</v>
      </c>
    </row>
    <row r="237" spans="1:2">
      <c r="A237" s="3" t="s">
        <v>1335</v>
      </c>
    </row>
    <row r="238" spans="1:2">
      <c r="A238" s="4" t="s">
        <v>1372</v>
      </c>
      <c r="B238" s="4" t="s">
        <v>1815</v>
      </c>
    </row>
    <row r="239" spans="1:2">
      <c r="A239" s="4" t="s">
        <v>1374</v>
      </c>
      <c r="B239" s="4" t="s">
        <v>1147</v>
      </c>
    </row>
    <row r="240" spans="1:2">
      <c r="A240" s="4" t="s">
        <v>1376</v>
      </c>
      <c r="B240" s="4" t="s">
        <v>1726</v>
      </c>
    </row>
    <row r="241" spans="1:2">
      <c r="A241" s="4" t="s">
        <v>1816</v>
      </c>
    </row>
    <row r="242" spans="1:2">
      <c r="A242" s="3" t="s">
        <v>1335</v>
      </c>
    </row>
    <row r="243" spans="1:2">
      <c r="A243" s="4" t="s">
        <v>1372</v>
      </c>
      <c r="B243" s="4" t="s">
        <v>1817</v>
      </c>
    </row>
    <row r="244" spans="1:2">
      <c r="A244" s="4" t="s">
        <v>1374</v>
      </c>
      <c r="B244" s="4" t="s">
        <v>1147</v>
      </c>
    </row>
    <row r="245" spans="1:2">
      <c r="A245" s="4" t="s">
        <v>1818</v>
      </c>
    </row>
    <row r="246" spans="1:2">
      <c r="A246" s="3" t="s">
        <v>1335</v>
      </c>
    </row>
    <row r="247" spans="1:2">
      <c r="A247" s="4" t="s">
        <v>1372</v>
      </c>
      <c r="B247" s="4" t="s">
        <v>1817</v>
      </c>
    </row>
    <row r="248" spans="1:2">
      <c r="A248" s="4" t="s">
        <v>1374</v>
      </c>
      <c r="B248" s="4" t="s">
        <v>1147</v>
      </c>
    </row>
    <row r="249" spans="1:2">
      <c r="A249" s="4" t="s">
        <v>1819</v>
      </c>
    </row>
    <row r="250" spans="1:2">
      <c r="A250" s="3" t="s">
        <v>1335</v>
      </c>
    </row>
    <row r="251" spans="1:2">
      <c r="A251" s="4" t="s">
        <v>1372</v>
      </c>
      <c r="B251" s="4" t="s">
        <v>1817</v>
      </c>
    </row>
    <row r="252" spans="1:2">
      <c r="A252" s="4" t="s">
        <v>1374</v>
      </c>
      <c r="B252" s="4" t="s">
        <v>1147</v>
      </c>
    </row>
    <row r="253" spans="1:2">
      <c r="A253" s="4" t="s">
        <v>1376</v>
      </c>
      <c r="B253" s="4" t="s">
        <v>1726</v>
      </c>
    </row>
    <row r="254" spans="1:2">
      <c r="A254" s="4" t="s">
        <v>1698</v>
      </c>
      <c r="B254" s="7" t="n">
        <v>0.045</v>
      </c>
    </row>
    <row r="255" spans="1:2">
      <c r="A255" s="4" t="s">
        <v>1820</v>
      </c>
    </row>
    <row r="256" spans="1:2">
      <c r="A256" s="3" t="s">
        <v>1335</v>
      </c>
    </row>
    <row r="257" spans="1:2">
      <c r="A257" s="4" t="s">
        <v>1372</v>
      </c>
      <c r="B257" s="4" t="s">
        <v>1821</v>
      </c>
    </row>
    <row r="258" spans="1:2">
      <c r="A258" s="4" t="s">
        <v>1374</v>
      </c>
      <c r="B258" s="4" t="s">
        <v>1147</v>
      </c>
    </row>
    <row r="259" spans="1:2">
      <c r="A259" s="4" t="s">
        <v>1376</v>
      </c>
      <c r="B259" s="4" t="s">
        <v>1822</v>
      </c>
    </row>
    <row r="260" spans="1:2">
      <c r="A260" s="4" t="s">
        <v>1823</v>
      </c>
    </row>
    <row r="261" spans="1:2">
      <c r="A261" s="3" t="s">
        <v>1335</v>
      </c>
    </row>
    <row r="262" spans="1:2">
      <c r="A262" s="4" t="s">
        <v>1372</v>
      </c>
      <c r="B262" s="4" t="s">
        <v>1824</v>
      </c>
    </row>
    <row r="263" spans="1:2">
      <c r="A263" s="4" t="s">
        <v>1374</v>
      </c>
      <c r="B263" s="4" t="s">
        <v>1682</v>
      </c>
    </row>
    <row r="264" spans="1:2">
      <c r="A264" s="4" t="s">
        <v>1376</v>
      </c>
      <c r="B264" s="4" t="s">
        <v>1822</v>
      </c>
    </row>
    <row r="265" spans="1:2">
      <c r="A265" s="4" t="s">
        <v>1825</v>
      </c>
    </row>
    <row r="266" spans="1:2">
      <c r="A266" s="3" t="s">
        <v>1335</v>
      </c>
    </row>
    <row r="267" spans="1:2">
      <c r="A267" s="4" t="s">
        <v>1372</v>
      </c>
      <c r="B267" s="4" t="s">
        <v>1826</v>
      </c>
    </row>
    <row r="268" spans="1:2">
      <c r="A268" s="4" t="s">
        <v>1374</v>
      </c>
      <c r="B268" s="4" t="s">
        <v>1682</v>
      </c>
    </row>
    <row r="269" spans="1:2">
      <c r="A269" s="4" t="s">
        <v>1376</v>
      </c>
      <c r="B269" s="4" t="s">
        <v>1822</v>
      </c>
    </row>
    <row r="270" spans="1:2">
      <c r="A270" s="4" t="s">
        <v>1827</v>
      </c>
    </row>
    <row r="271" spans="1:2">
      <c r="A271" s="3" t="s">
        <v>1335</v>
      </c>
    </row>
    <row r="272" spans="1:2">
      <c r="A272" s="4" t="s">
        <v>1372</v>
      </c>
      <c r="B272" s="4" t="s">
        <v>1828</v>
      </c>
    </row>
    <row r="273" spans="1:2">
      <c r="A273" s="4" t="s">
        <v>1374</v>
      </c>
      <c r="B273" s="4" t="s">
        <v>1147</v>
      </c>
    </row>
    <row r="274" spans="1:2">
      <c r="A274" s="4" t="s">
        <v>1376</v>
      </c>
      <c r="B274" s="4" t="s">
        <v>1733</v>
      </c>
    </row>
    <row r="275" spans="1:2">
      <c r="A275" s="4" t="s">
        <v>1829</v>
      </c>
    </row>
    <row r="276" spans="1:2">
      <c r="A276" s="3" t="s">
        <v>1335</v>
      </c>
    </row>
    <row r="277" spans="1:2">
      <c r="A277" s="4" t="s">
        <v>1372</v>
      </c>
      <c r="B277" s="4" t="s">
        <v>1830</v>
      </c>
    </row>
    <row r="278" spans="1:2">
      <c r="A278" s="4" t="s">
        <v>1374</v>
      </c>
      <c r="B278" s="4" t="s">
        <v>1147</v>
      </c>
    </row>
    <row r="279" spans="1:2">
      <c r="A279" s="4" t="s">
        <v>1376</v>
      </c>
      <c r="B279" s="4" t="s">
        <v>1739</v>
      </c>
    </row>
    <row r="280" spans="1:2">
      <c r="A280" s="4" t="s">
        <v>1831</v>
      </c>
    </row>
    <row r="281" spans="1:2">
      <c r="A281" s="3" t="s">
        <v>1335</v>
      </c>
    </row>
    <row r="282" spans="1:2">
      <c r="A282" s="4" t="s">
        <v>1372</v>
      </c>
      <c r="B282" s="4" t="s">
        <v>1832</v>
      </c>
    </row>
    <row r="283" spans="1:2">
      <c r="A283" s="4" t="s">
        <v>1374</v>
      </c>
      <c r="B283" s="4" t="s">
        <v>1147</v>
      </c>
    </row>
    <row r="284" spans="1:2">
      <c r="A284" s="4" t="s">
        <v>1376</v>
      </c>
      <c r="B284" s="4" t="s">
        <v>1721</v>
      </c>
    </row>
    <row r="285" spans="1:2">
      <c r="A285" s="4" t="s">
        <v>1833</v>
      </c>
    </row>
    <row r="286" spans="1:2">
      <c r="A286" s="3" t="s">
        <v>1335</v>
      </c>
    </row>
    <row r="287" spans="1:2">
      <c r="A287" s="4" t="s">
        <v>1372</v>
      </c>
      <c r="B287" s="4" t="s">
        <v>1834</v>
      </c>
    </row>
    <row r="288" spans="1:2">
      <c r="A288" s="4" t="s">
        <v>1374</v>
      </c>
      <c r="B288" s="4" t="s">
        <v>1147</v>
      </c>
    </row>
    <row r="289" spans="1:2">
      <c r="A289" s="4" t="s">
        <v>1376</v>
      </c>
      <c r="B289" s="4" t="s">
        <v>1721</v>
      </c>
    </row>
    <row r="290" spans="1:2">
      <c r="A290" s="4" t="s">
        <v>1835</v>
      </c>
    </row>
    <row r="291" spans="1:2">
      <c r="A291" s="3" t="s">
        <v>1335</v>
      </c>
    </row>
    <row r="292" spans="1:2">
      <c r="A292" s="4" t="s">
        <v>1372</v>
      </c>
      <c r="B292" s="4" t="s">
        <v>1836</v>
      </c>
    </row>
    <row r="293" spans="1:2">
      <c r="A293" s="4" t="s">
        <v>1374</v>
      </c>
      <c r="B293" s="4" t="s">
        <v>1530</v>
      </c>
    </row>
    <row r="294" spans="1:2">
      <c r="A294" s="4" t="s">
        <v>1376</v>
      </c>
      <c r="B294" s="4" t="s">
        <v>1721</v>
      </c>
    </row>
    <row r="295" spans="1:2">
      <c r="A295" s="4" t="s">
        <v>1837</v>
      </c>
    </row>
    <row r="296" spans="1:2">
      <c r="A296" s="3" t="s">
        <v>1335</v>
      </c>
    </row>
    <row r="297" spans="1:2">
      <c r="A297" s="4" t="s">
        <v>1372</v>
      </c>
      <c r="B297" s="4" t="s">
        <v>1838</v>
      </c>
    </row>
    <row r="298" spans="1:2">
      <c r="A298" s="4" t="s">
        <v>1374</v>
      </c>
      <c r="B298" s="4" t="s">
        <v>1147</v>
      </c>
    </row>
    <row r="299" spans="1:2">
      <c r="A299" s="4" t="s">
        <v>1376</v>
      </c>
      <c r="B299" s="4" t="s">
        <v>1839</v>
      </c>
    </row>
    <row r="300" spans="1:2">
      <c r="A300" s="4" t="s">
        <v>1840</v>
      </c>
    </row>
    <row r="301" spans="1:2">
      <c r="A301" s="3" t="s">
        <v>1335</v>
      </c>
    </row>
    <row r="302" spans="1:2">
      <c r="A302" s="4" t="s">
        <v>1372</v>
      </c>
      <c r="B302" s="4" t="s">
        <v>1841</v>
      </c>
    </row>
    <row r="303" spans="1:2">
      <c r="A303" s="4" t="s">
        <v>1374</v>
      </c>
      <c r="B303" s="4" t="s">
        <v>1147</v>
      </c>
    </row>
    <row r="304" spans="1:2">
      <c r="A304" s="4" t="s">
        <v>1376</v>
      </c>
      <c r="B304" s="4" t="s">
        <v>1839</v>
      </c>
    </row>
    <row r="305" spans="1:2">
      <c r="A305" s="4" t="s">
        <v>1842</v>
      </c>
    </row>
    <row r="306" spans="1:2">
      <c r="A306" s="3" t="s">
        <v>1335</v>
      </c>
    </row>
    <row r="307" spans="1:2">
      <c r="A307" s="4" t="s">
        <v>1372</v>
      </c>
      <c r="B307" s="4" t="s">
        <v>1843</v>
      </c>
    </row>
    <row r="308" spans="1:2">
      <c r="A308" s="4" t="s">
        <v>1374</v>
      </c>
      <c r="B308" s="4" t="s">
        <v>1147</v>
      </c>
    </row>
    <row r="309" spans="1:2">
      <c r="A309" s="4" t="s">
        <v>1376</v>
      </c>
      <c r="B309" s="4" t="s">
        <v>1844</v>
      </c>
    </row>
    <row r="310" spans="1:2">
      <c r="A310" s="4" t="s">
        <v>1845</v>
      </c>
    </row>
    <row r="311" spans="1:2">
      <c r="A311" s="3" t="s">
        <v>1335</v>
      </c>
    </row>
    <row r="312" spans="1:2">
      <c r="A312" s="4" t="s">
        <v>1372</v>
      </c>
      <c r="B312" s="4" t="s">
        <v>1843</v>
      </c>
    </row>
    <row r="313" spans="1:2">
      <c r="A313" s="4" t="s">
        <v>1374</v>
      </c>
      <c r="B313" s="4" t="s">
        <v>1147</v>
      </c>
    </row>
    <row r="314" spans="1:2">
      <c r="A314" s="4" t="s">
        <v>1846</v>
      </c>
    </row>
    <row r="315" spans="1:2">
      <c r="A315" s="3" t="s">
        <v>1335</v>
      </c>
    </row>
    <row r="316" spans="1:2">
      <c r="A316" s="4" t="s">
        <v>1372</v>
      </c>
      <c r="B316" s="4" t="s">
        <v>1843</v>
      </c>
    </row>
    <row r="317" spans="1:2">
      <c r="A317" s="4" t="s">
        <v>1374</v>
      </c>
      <c r="B317" s="4" t="s">
        <v>1147</v>
      </c>
    </row>
    <row r="318" spans="1:2">
      <c r="A318" s="4" t="s">
        <v>1847</v>
      </c>
    </row>
    <row r="319" spans="1:2">
      <c r="A319" s="3" t="s">
        <v>1335</v>
      </c>
    </row>
    <row r="320" spans="1:2">
      <c r="A320" s="4" t="s">
        <v>1372</v>
      </c>
      <c r="B320" s="4" t="s">
        <v>1843</v>
      </c>
    </row>
    <row r="321" spans="1:2">
      <c r="A321" s="4" t="s">
        <v>1374</v>
      </c>
      <c r="B321" s="4" t="s">
        <v>1147</v>
      </c>
    </row>
    <row r="322" spans="1:2">
      <c r="A322" s="4" t="s">
        <v>1848</v>
      </c>
    </row>
    <row r="323" spans="1:2">
      <c r="A323" s="3" t="s">
        <v>1335</v>
      </c>
    </row>
    <row r="324" spans="1:2">
      <c r="A324" s="4" t="s">
        <v>1372</v>
      </c>
      <c r="B324" s="4" t="s">
        <v>1849</v>
      </c>
    </row>
    <row r="325" spans="1:2">
      <c r="A325" s="4" t="s">
        <v>1374</v>
      </c>
      <c r="B325" s="4" t="s">
        <v>1147</v>
      </c>
    </row>
    <row r="326" spans="1:2">
      <c r="A326" s="4" t="s">
        <v>1376</v>
      </c>
      <c r="B326" s="4" t="s">
        <v>1739</v>
      </c>
    </row>
    <row r="327" spans="1:2">
      <c r="A327" s="4" t="s">
        <v>1850</v>
      </c>
    </row>
    <row r="328" spans="1:2">
      <c r="A328" s="3" t="s">
        <v>1335</v>
      </c>
    </row>
    <row r="329" spans="1:2">
      <c r="A329" s="4" t="s">
        <v>1372</v>
      </c>
      <c r="B329" s="4" t="s">
        <v>1851</v>
      </c>
    </row>
    <row r="330" spans="1:2">
      <c r="A330" s="4" t="s">
        <v>1374</v>
      </c>
      <c r="B330" s="4" t="s">
        <v>1147</v>
      </c>
    </row>
    <row r="331" spans="1:2">
      <c r="A331" s="4" t="s">
        <v>1376</v>
      </c>
      <c r="B331" s="4" t="s">
        <v>1739</v>
      </c>
    </row>
    <row r="332" spans="1:2">
      <c r="A332" s="4" t="s">
        <v>1852</v>
      </c>
    </row>
    <row r="333" spans="1:2">
      <c r="A333" s="3" t="s">
        <v>1335</v>
      </c>
    </row>
    <row r="334" spans="1:2">
      <c r="A334" s="4" t="s">
        <v>1372</v>
      </c>
      <c r="B334" s="4" t="s">
        <v>1853</v>
      </c>
    </row>
    <row r="335" spans="1:2">
      <c r="A335" s="4" t="s">
        <v>1374</v>
      </c>
      <c r="B335" s="4" t="s">
        <v>1147</v>
      </c>
    </row>
    <row r="336" spans="1:2">
      <c r="A336" s="4" t="s">
        <v>1376</v>
      </c>
      <c r="B336" s="4" t="s">
        <v>1726</v>
      </c>
    </row>
    <row r="337" spans="1:2">
      <c r="A337" s="4" t="s">
        <v>1854</v>
      </c>
    </row>
    <row r="338" spans="1:2">
      <c r="A338" s="3" t="s">
        <v>1335</v>
      </c>
    </row>
    <row r="339" spans="1:2">
      <c r="A339" s="4" t="s">
        <v>1372</v>
      </c>
      <c r="B339" s="4" t="s">
        <v>1855</v>
      </c>
    </row>
    <row r="340" spans="1:2">
      <c r="A340" s="4" t="s">
        <v>1374</v>
      </c>
      <c r="B340" s="4" t="s">
        <v>1147</v>
      </c>
    </row>
    <row r="341" spans="1:2">
      <c r="A341" s="4" t="s">
        <v>1376</v>
      </c>
      <c r="B341" s="4" t="s">
        <v>1726</v>
      </c>
    </row>
    <row r="342" spans="1:2">
      <c r="A342" s="4" t="s">
        <v>1856</v>
      </c>
    </row>
    <row r="343" spans="1:2">
      <c r="A343" s="3" t="s">
        <v>1335</v>
      </c>
    </row>
    <row r="344" spans="1:2">
      <c r="A344" s="4" t="s">
        <v>1372</v>
      </c>
      <c r="B344" s="4" t="s">
        <v>1857</v>
      </c>
    </row>
    <row r="345" spans="1:2">
      <c r="A345" s="4" t="s">
        <v>1374</v>
      </c>
      <c r="B345" s="4" t="s">
        <v>1147</v>
      </c>
    </row>
    <row r="346" spans="1:2">
      <c r="A346" s="4" t="s">
        <v>1376</v>
      </c>
      <c r="B346" s="4" t="s">
        <v>1726</v>
      </c>
    </row>
    <row r="347" spans="1:2">
      <c r="A347" s="4" t="s">
        <v>1858</v>
      </c>
    </row>
    <row r="348" spans="1:2">
      <c r="A348" s="3" t="s">
        <v>1335</v>
      </c>
    </row>
    <row r="349" spans="1:2">
      <c r="A349" s="4" t="s">
        <v>1372</v>
      </c>
      <c r="B349" s="4" t="s">
        <v>1859</v>
      </c>
    </row>
    <row r="350" spans="1:2">
      <c r="A350" s="4" t="s">
        <v>1374</v>
      </c>
      <c r="B350" s="4" t="s">
        <v>1147</v>
      </c>
    </row>
    <row r="351" spans="1:2">
      <c r="A351" s="4" t="s">
        <v>1376</v>
      </c>
      <c r="B351" s="4" t="s">
        <v>1726</v>
      </c>
    </row>
    <row r="352" spans="1:2">
      <c r="A352" s="4" t="s">
        <v>1860</v>
      </c>
    </row>
    <row r="353" spans="1:2">
      <c r="A353" s="3" t="s">
        <v>1335</v>
      </c>
    </row>
    <row r="354" spans="1:2">
      <c r="A354" s="4" t="s">
        <v>1372</v>
      </c>
      <c r="B354" s="4" t="s">
        <v>1861</v>
      </c>
    </row>
    <row r="355" spans="1:2">
      <c r="A355" s="4" t="s">
        <v>1374</v>
      </c>
      <c r="B355" s="4" t="s">
        <v>1147</v>
      </c>
    </row>
    <row r="356" spans="1:2">
      <c r="A356" s="4" t="s">
        <v>1376</v>
      </c>
      <c r="B356" s="4" t="s">
        <v>1726</v>
      </c>
    </row>
    <row r="357" spans="1:2">
      <c r="A357" s="4" t="s">
        <v>1862</v>
      </c>
    </row>
    <row r="358" spans="1:2">
      <c r="A358" s="3" t="s">
        <v>1335</v>
      </c>
    </row>
    <row r="359" spans="1:2">
      <c r="A359" s="4" t="s">
        <v>1372</v>
      </c>
      <c r="B359" s="4" t="s">
        <v>1863</v>
      </c>
    </row>
    <row r="360" spans="1:2">
      <c r="A360" s="4" t="s">
        <v>1374</v>
      </c>
      <c r="B360" s="4" t="s">
        <v>1147</v>
      </c>
    </row>
    <row r="361" spans="1:2">
      <c r="A361" s="4" t="s">
        <v>1376</v>
      </c>
      <c r="B361" s="4" t="s">
        <v>1739</v>
      </c>
    </row>
    <row r="362" spans="1:2">
      <c r="A362" s="4" t="s">
        <v>1864</v>
      </c>
    </row>
    <row r="363" spans="1:2">
      <c r="A363" s="3" t="s">
        <v>1335</v>
      </c>
    </row>
    <row r="364" spans="1:2">
      <c r="A364" s="4" t="s">
        <v>1374</v>
      </c>
      <c r="B364" s="4" t="s">
        <v>1147</v>
      </c>
    </row>
    <row r="365" spans="1:2">
      <c r="A365" s="4" t="s">
        <v>1865</v>
      </c>
    </row>
    <row r="366" spans="1:2">
      <c r="A366" s="3" t="s">
        <v>1335</v>
      </c>
    </row>
    <row r="367" spans="1:2">
      <c r="A367" s="4" t="s">
        <v>1374</v>
      </c>
      <c r="B367" s="4" t="s">
        <v>1147</v>
      </c>
    </row>
    <row r="368" spans="1:2">
      <c r="A368" s="4" t="s">
        <v>1866</v>
      </c>
    </row>
    <row r="369" spans="1:2">
      <c r="A369" s="3" t="s">
        <v>1335</v>
      </c>
    </row>
    <row r="370" spans="1:2">
      <c r="A370" s="4" t="s">
        <v>1374</v>
      </c>
      <c r="B370" s="4" t="s">
        <v>1147</v>
      </c>
    </row>
    <row r="371" spans="1:2">
      <c r="A371" s="4" t="s">
        <v>1867</v>
      </c>
    </row>
    <row r="372" spans="1:2">
      <c r="A372" s="3" t="s">
        <v>1335</v>
      </c>
    </row>
    <row r="373" spans="1:2">
      <c r="A373" s="4" t="s">
        <v>1372</v>
      </c>
      <c r="B373" s="4" t="s">
        <v>1868</v>
      </c>
    </row>
    <row r="374" spans="1:2">
      <c r="A374" s="4" t="s">
        <v>1374</v>
      </c>
      <c r="B374" s="4" t="s">
        <v>1147</v>
      </c>
    </row>
    <row r="375" spans="1:2">
      <c r="A375" s="4" t="s">
        <v>1376</v>
      </c>
      <c r="B375" s="4" t="s">
        <v>1726</v>
      </c>
    </row>
    <row r="376" spans="1:2">
      <c r="A376" s="4" t="s">
        <v>1869</v>
      </c>
    </row>
    <row r="377" spans="1:2">
      <c r="A377" s="3" t="s">
        <v>1335</v>
      </c>
    </row>
    <row r="378" spans="1:2">
      <c r="A378" s="4" t="s">
        <v>1374</v>
      </c>
      <c r="B378" s="4" t="s">
        <v>1147</v>
      </c>
    </row>
    <row r="379" spans="1:2">
      <c r="A379" s="4" t="s">
        <v>1870</v>
      </c>
    </row>
    <row r="380" spans="1:2">
      <c r="A380" s="3" t="s">
        <v>1335</v>
      </c>
    </row>
    <row r="381" spans="1:2">
      <c r="A381" s="4" t="s">
        <v>1372</v>
      </c>
      <c r="B381" s="4" t="s">
        <v>1871</v>
      </c>
    </row>
    <row r="382" spans="1:2">
      <c r="A382" s="4" t="s">
        <v>1374</v>
      </c>
      <c r="B382" s="4" t="s">
        <v>1147</v>
      </c>
    </row>
    <row r="383" spans="1:2">
      <c r="A383" s="4" t="s">
        <v>1376</v>
      </c>
      <c r="B383" s="4" t="s">
        <v>1726</v>
      </c>
    </row>
    <row r="384" spans="1:2">
      <c r="A384" s="4" t="s">
        <v>1872</v>
      </c>
    </row>
    <row r="385" spans="1:2">
      <c r="A385" s="3" t="s">
        <v>1335</v>
      </c>
    </row>
    <row r="386" spans="1:2">
      <c r="A386" s="4" t="s">
        <v>1372</v>
      </c>
      <c r="B386" s="4" t="s">
        <v>1873</v>
      </c>
    </row>
    <row r="387" spans="1:2">
      <c r="A387" s="4" t="s">
        <v>1374</v>
      </c>
      <c r="B387" s="4" t="s">
        <v>1147</v>
      </c>
    </row>
    <row r="388" spans="1:2">
      <c r="A388" s="4" t="s">
        <v>1376</v>
      </c>
      <c r="B388" s="4" t="s">
        <v>1726</v>
      </c>
    </row>
    <row r="389" spans="1:2">
      <c r="A389" s="4" t="s">
        <v>1874</v>
      </c>
    </row>
    <row r="390" spans="1:2">
      <c r="A390" s="3" t="s">
        <v>1335</v>
      </c>
    </row>
    <row r="391" spans="1:2">
      <c r="A391" s="4" t="s">
        <v>1372</v>
      </c>
      <c r="B391" s="4" t="s">
        <v>1875</v>
      </c>
    </row>
    <row r="392" spans="1:2">
      <c r="A392" s="4" t="s">
        <v>1374</v>
      </c>
      <c r="B392" s="4" t="s">
        <v>1147</v>
      </c>
    </row>
    <row r="393" spans="1:2">
      <c r="A393" s="4" t="s">
        <v>1376</v>
      </c>
      <c r="B393" s="4" t="s">
        <v>1726</v>
      </c>
    </row>
    <row r="394" spans="1:2">
      <c r="A394" s="4" t="s">
        <v>1876</v>
      </c>
    </row>
    <row r="395" spans="1:2">
      <c r="A395" s="3" t="s">
        <v>1335</v>
      </c>
    </row>
    <row r="396" spans="1:2">
      <c r="A396" s="4" t="s">
        <v>1372</v>
      </c>
      <c r="B396" s="4" t="s">
        <v>1877</v>
      </c>
    </row>
    <row r="397" spans="1:2">
      <c r="A397" s="4" t="s">
        <v>1374</v>
      </c>
      <c r="B397" s="4" t="s">
        <v>1147</v>
      </c>
    </row>
    <row r="398" spans="1:2">
      <c r="A398" s="4" t="s">
        <v>1376</v>
      </c>
      <c r="B398" s="4" t="s">
        <v>1726</v>
      </c>
    </row>
    <row r="399" spans="1:2">
      <c r="A399" s="4" t="s">
        <v>1878</v>
      </c>
    </row>
    <row r="400" spans="1:2">
      <c r="A400" s="3" t="s">
        <v>1335</v>
      </c>
    </row>
    <row r="401" spans="1:2">
      <c r="A401" s="4" t="s">
        <v>1372</v>
      </c>
      <c r="B401" s="4" t="s">
        <v>1879</v>
      </c>
    </row>
    <row r="402" spans="1:2">
      <c r="A402" s="4" t="s">
        <v>1374</v>
      </c>
      <c r="B402" s="4" t="s">
        <v>1147</v>
      </c>
    </row>
    <row r="403" spans="1:2">
      <c r="A403" s="4" t="s">
        <v>1376</v>
      </c>
      <c r="B403" s="4" t="s">
        <v>1726</v>
      </c>
    </row>
    <row r="404" spans="1:2">
      <c r="A404" s="4" t="s">
        <v>1880</v>
      </c>
    </row>
    <row r="405" spans="1:2">
      <c r="A405" s="3" t="s">
        <v>1335</v>
      </c>
    </row>
    <row r="406" spans="1:2">
      <c r="A406" s="4" t="s">
        <v>1372</v>
      </c>
      <c r="B406" s="4" t="s">
        <v>1881</v>
      </c>
    </row>
    <row r="407" spans="1:2">
      <c r="A407" s="4" t="s">
        <v>1374</v>
      </c>
      <c r="B407" s="4" t="s">
        <v>1147</v>
      </c>
    </row>
    <row r="408" spans="1:2">
      <c r="A408" s="4" t="s">
        <v>1882</v>
      </c>
    </row>
    <row r="409" spans="1:2">
      <c r="A409" s="3" t="s">
        <v>1335</v>
      </c>
    </row>
    <row r="410" spans="1:2">
      <c r="A410" s="4" t="s">
        <v>1372</v>
      </c>
      <c r="B410" s="4" t="s">
        <v>1881</v>
      </c>
    </row>
    <row r="411" spans="1:2">
      <c r="A411" s="4" t="s">
        <v>1374</v>
      </c>
      <c r="B411" s="4" t="s">
        <v>1147</v>
      </c>
    </row>
    <row r="412" spans="1:2">
      <c r="A412" s="4" t="s">
        <v>1376</v>
      </c>
      <c r="B412" s="4" t="s">
        <v>1726</v>
      </c>
    </row>
    <row r="413" spans="1:2">
      <c r="A413" s="4" t="s">
        <v>1883</v>
      </c>
    </row>
    <row r="414" spans="1:2">
      <c r="A414" s="3" t="s">
        <v>1335</v>
      </c>
    </row>
    <row r="415" spans="1:2">
      <c r="A415" s="4" t="s">
        <v>1372</v>
      </c>
      <c r="B415" s="4" t="s">
        <v>1881</v>
      </c>
    </row>
    <row r="416" spans="1:2">
      <c r="A416" s="4" t="s">
        <v>1374</v>
      </c>
      <c r="B416" s="4" t="s">
        <v>1147</v>
      </c>
    </row>
    <row r="417" spans="1:2">
      <c r="A417" s="4" t="s">
        <v>1884</v>
      </c>
    </row>
    <row r="418" spans="1:2">
      <c r="A418" s="3" t="s">
        <v>1335</v>
      </c>
    </row>
    <row r="419" spans="1:2">
      <c r="A419" s="4" t="s">
        <v>1372</v>
      </c>
      <c r="B419" s="4" t="s">
        <v>1885</v>
      </c>
    </row>
    <row r="420" spans="1:2">
      <c r="A420" s="4" t="s">
        <v>1374</v>
      </c>
      <c r="B420" s="4" t="s">
        <v>1147</v>
      </c>
    </row>
    <row r="421" spans="1:2">
      <c r="A421" s="4" t="s">
        <v>1376</v>
      </c>
      <c r="B421" s="4" t="s">
        <v>1726</v>
      </c>
    </row>
    <row r="422" spans="1:2">
      <c r="A422" s="4" t="s">
        <v>1886</v>
      </c>
    </row>
    <row r="423" spans="1:2">
      <c r="A423" s="3" t="s">
        <v>1335</v>
      </c>
    </row>
    <row r="424" spans="1:2">
      <c r="A424" s="4" t="s">
        <v>1374</v>
      </c>
      <c r="B424" s="4" t="s">
        <v>1147</v>
      </c>
    </row>
    <row r="425" spans="1:2">
      <c r="A425" s="4" t="s">
        <v>1887</v>
      </c>
    </row>
    <row r="426" spans="1:2">
      <c r="A426" s="3" t="s">
        <v>1335</v>
      </c>
    </row>
    <row r="427" spans="1:2">
      <c r="A427" s="4" t="s">
        <v>1372</v>
      </c>
      <c r="B427" s="4" t="s">
        <v>1888</v>
      </c>
    </row>
    <row r="428" spans="1:2">
      <c r="A428" s="4" t="s">
        <v>1374</v>
      </c>
      <c r="B428" s="4" t="s">
        <v>1147</v>
      </c>
    </row>
    <row r="429" spans="1:2">
      <c r="A429" s="4" t="s">
        <v>1376</v>
      </c>
      <c r="B429" s="4" t="s">
        <v>1726</v>
      </c>
    </row>
    <row r="430" spans="1:2">
      <c r="A430" s="4" t="s">
        <v>1889</v>
      </c>
    </row>
    <row r="431" spans="1:2">
      <c r="A431" s="3" t="s">
        <v>1335</v>
      </c>
    </row>
    <row r="432" spans="1:2">
      <c r="A432" s="4" t="s">
        <v>1372</v>
      </c>
      <c r="B432" s="4" t="s">
        <v>1890</v>
      </c>
    </row>
    <row r="433" spans="1:2">
      <c r="A433" s="4" t="s">
        <v>1374</v>
      </c>
      <c r="B433" s="4" t="s">
        <v>1530</v>
      </c>
    </row>
    <row r="434" spans="1:2">
      <c r="A434" s="4" t="s">
        <v>1376</v>
      </c>
      <c r="B434" s="4" t="s">
        <v>1739</v>
      </c>
    </row>
    <row r="435" spans="1:2">
      <c r="A435" s="4" t="s">
        <v>1891</v>
      </c>
    </row>
    <row r="436" spans="1:2">
      <c r="A436" s="3" t="s">
        <v>1335</v>
      </c>
    </row>
    <row r="437" spans="1:2">
      <c r="A437" s="4" t="s">
        <v>1372</v>
      </c>
      <c r="B437" s="4" t="s">
        <v>1892</v>
      </c>
    </row>
    <row r="438" spans="1:2">
      <c r="A438" s="4" t="s">
        <v>1374</v>
      </c>
      <c r="B438" s="4" t="s">
        <v>1147</v>
      </c>
    </row>
    <row r="439" spans="1:2">
      <c r="A439" s="4" t="s">
        <v>1376</v>
      </c>
      <c r="B439" s="4" t="s">
        <v>1726</v>
      </c>
    </row>
    <row r="440" spans="1:2">
      <c r="A440" s="4" t="s">
        <v>1893</v>
      </c>
    </row>
    <row r="441" spans="1:2">
      <c r="A441" s="3" t="s">
        <v>1335</v>
      </c>
    </row>
    <row r="442" spans="1:2">
      <c r="A442" s="4" t="s">
        <v>1372</v>
      </c>
      <c r="B442" s="4" t="s">
        <v>1892</v>
      </c>
    </row>
    <row r="443" spans="1:2">
      <c r="A443" s="4" t="s">
        <v>1374</v>
      </c>
      <c r="B443" s="4" t="s">
        <v>1147</v>
      </c>
    </row>
    <row r="444" spans="1:2">
      <c r="A444" s="4" t="s">
        <v>1376</v>
      </c>
      <c r="B444" s="4" t="s">
        <v>1726</v>
      </c>
    </row>
    <row r="445" spans="1:2">
      <c r="A445" s="4" t="s">
        <v>1894</v>
      </c>
    </row>
    <row r="446" spans="1:2">
      <c r="A446" s="3" t="s">
        <v>1335</v>
      </c>
    </row>
    <row r="447" spans="1:2">
      <c r="A447" s="4" t="s">
        <v>1372</v>
      </c>
      <c r="B447" s="4" t="s">
        <v>1892</v>
      </c>
    </row>
    <row r="448" spans="1:2">
      <c r="A448" s="4" t="s">
        <v>1374</v>
      </c>
      <c r="B448" s="4" t="s">
        <v>1147</v>
      </c>
    </row>
    <row r="449" spans="1:2">
      <c r="A449" s="4" t="s">
        <v>1376</v>
      </c>
      <c r="B449" s="4" t="s">
        <v>1726</v>
      </c>
    </row>
    <row r="450" spans="1:2">
      <c r="A450" s="4" t="s">
        <v>1895</v>
      </c>
    </row>
    <row r="451" spans="1:2">
      <c r="A451" s="3" t="s">
        <v>1335</v>
      </c>
    </row>
    <row r="452" spans="1:2">
      <c r="A452" s="4" t="s">
        <v>1372</v>
      </c>
      <c r="B452" s="4" t="s">
        <v>1896</v>
      </c>
    </row>
    <row r="453" spans="1:2">
      <c r="A453" s="4" t="s">
        <v>1374</v>
      </c>
      <c r="B453" s="4" t="s">
        <v>1147</v>
      </c>
    </row>
    <row r="454" spans="1:2">
      <c r="A454" s="4" t="s">
        <v>1376</v>
      </c>
      <c r="B454" s="4" t="s">
        <v>1726</v>
      </c>
    </row>
    <row r="455" spans="1:2">
      <c r="A455" s="4" t="s">
        <v>1897</v>
      </c>
    </row>
    <row r="456" spans="1:2">
      <c r="A456" s="3" t="s">
        <v>1335</v>
      </c>
    </row>
    <row r="457" spans="1:2">
      <c r="A457" s="4" t="s">
        <v>1372</v>
      </c>
      <c r="B457" s="4" t="s">
        <v>1898</v>
      </c>
    </row>
    <row r="458" spans="1:2">
      <c r="A458" s="4" t="s">
        <v>1374</v>
      </c>
      <c r="B458" s="4" t="s">
        <v>1147</v>
      </c>
    </row>
    <row r="459" spans="1:2">
      <c r="A459" s="4" t="s">
        <v>1376</v>
      </c>
      <c r="B459" s="4" t="s">
        <v>1726</v>
      </c>
    </row>
    <row r="460" spans="1:2">
      <c r="A460" s="4" t="s">
        <v>1899</v>
      </c>
    </row>
    <row r="461" spans="1:2">
      <c r="A461" s="3" t="s">
        <v>1335</v>
      </c>
    </row>
    <row r="462" spans="1:2">
      <c r="A462" s="4" t="s">
        <v>1372</v>
      </c>
      <c r="B462" s="4" t="s">
        <v>1900</v>
      </c>
    </row>
    <row r="463" spans="1:2">
      <c r="A463" s="4" t="s">
        <v>1374</v>
      </c>
      <c r="B463" s="4" t="s">
        <v>1147</v>
      </c>
    </row>
    <row r="464" spans="1:2">
      <c r="A464" s="4" t="s">
        <v>1376</v>
      </c>
      <c r="B464" s="4" t="s">
        <v>1726</v>
      </c>
    </row>
    <row r="465" spans="1:2">
      <c r="A465" s="4" t="s">
        <v>1901</v>
      </c>
    </row>
    <row r="466" spans="1:2">
      <c r="A466" s="3" t="s">
        <v>1335</v>
      </c>
    </row>
    <row r="467" spans="1:2">
      <c r="A467" s="4" t="s">
        <v>1372</v>
      </c>
      <c r="B467" s="4" t="s">
        <v>1902</v>
      </c>
    </row>
    <row r="468" spans="1:2">
      <c r="A468" s="4" t="s">
        <v>1374</v>
      </c>
      <c r="B468" s="4" t="s">
        <v>1147</v>
      </c>
    </row>
    <row r="469" spans="1:2">
      <c r="A469" s="4" t="s">
        <v>1376</v>
      </c>
      <c r="B469" s="4" t="s">
        <v>1726</v>
      </c>
    </row>
    <row r="470" spans="1:2">
      <c r="A470" s="4" t="s">
        <v>1903</v>
      </c>
    </row>
    <row r="471" spans="1:2">
      <c r="A471" s="3" t="s">
        <v>1335</v>
      </c>
    </row>
    <row r="472" spans="1:2">
      <c r="A472" s="4" t="s">
        <v>1372</v>
      </c>
      <c r="B472" s="4" t="s">
        <v>1904</v>
      </c>
    </row>
    <row r="473" spans="1:2">
      <c r="A473" s="4" t="s">
        <v>1374</v>
      </c>
      <c r="B473" s="4" t="s">
        <v>1147</v>
      </c>
    </row>
    <row r="474" spans="1:2">
      <c r="A474" s="4" t="s">
        <v>1376</v>
      </c>
      <c r="B474" s="4" t="s">
        <v>1726</v>
      </c>
    </row>
    <row r="475" spans="1:2">
      <c r="A475" s="4" t="s">
        <v>1905</v>
      </c>
    </row>
    <row r="476" spans="1:2">
      <c r="A476" s="3" t="s">
        <v>1335</v>
      </c>
    </row>
    <row r="477" spans="1:2">
      <c r="A477" s="4" t="s">
        <v>1372</v>
      </c>
      <c r="B477" s="4" t="s">
        <v>1906</v>
      </c>
    </row>
    <row r="478" spans="1:2">
      <c r="A478" s="4" t="s">
        <v>1374</v>
      </c>
      <c r="B478" s="4" t="s">
        <v>1147</v>
      </c>
    </row>
    <row r="479" spans="1:2">
      <c r="A479" s="4" t="s">
        <v>1376</v>
      </c>
      <c r="B479" s="4" t="s">
        <v>1726</v>
      </c>
    </row>
    <row r="480" spans="1:2">
      <c r="A480" s="4" t="s">
        <v>1907</v>
      </c>
    </row>
    <row r="481" spans="1:2">
      <c r="A481" s="3" t="s">
        <v>1335</v>
      </c>
    </row>
    <row r="482" spans="1:2">
      <c r="A482" s="4" t="s">
        <v>1372</v>
      </c>
      <c r="B482" s="4" t="s">
        <v>1908</v>
      </c>
    </row>
    <row r="483" spans="1:2">
      <c r="A483" s="4" t="s">
        <v>1374</v>
      </c>
      <c r="B483" s="4" t="s">
        <v>1147</v>
      </c>
    </row>
    <row r="484" spans="1:2">
      <c r="A484" s="4" t="s">
        <v>1376</v>
      </c>
      <c r="B484" s="4" t="s">
        <v>1733</v>
      </c>
    </row>
    <row r="485" spans="1:2">
      <c r="A485" s="4" t="s">
        <v>1909</v>
      </c>
    </row>
    <row r="486" spans="1:2">
      <c r="A486" s="3" t="s">
        <v>1335</v>
      </c>
    </row>
    <row r="487" spans="1:2">
      <c r="A487" s="4" t="s">
        <v>1372</v>
      </c>
      <c r="B487" s="4" t="s">
        <v>1910</v>
      </c>
    </row>
    <row r="488" spans="1:2">
      <c r="A488" s="4" t="s">
        <v>1374</v>
      </c>
      <c r="B488" s="4" t="s">
        <v>1147</v>
      </c>
    </row>
    <row r="489" spans="1:2">
      <c r="A489" s="4" t="s">
        <v>1376</v>
      </c>
      <c r="B489" s="4" t="s">
        <v>1733</v>
      </c>
    </row>
    <row r="490" spans="1:2">
      <c r="A490" s="4" t="s">
        <v>1911</v>
      </c>
    </row>
    <row r="491" spans="1:2">
      <c r="A491" s="3" t="s">
        <v>1335</v>
      </c>
    </row>
    <row r="492" spans="1:2">
      <c r="A492" s="4" t="s">
        <v>1372</v>
      </c>
      <c r="B492" s="4" t="s">
        <v>1912</v>
      </c>
    </row>
    <row r="493" spans="1:2">
      <c r="A493" s="4" t="s">
        <v>1374</v>
      </c>
      <c r="B493" s="4" t="s">
        <v>1147</v>
      </c>
    </row>
    <row r="494" spans="1:2">
      <c r="A494" s="4" t="s">
        <v>1376</v>
      </c>
      <c r="B494" s="4" t="s">
        <v>1913</v>
      </c>
    </row>
    <row r="495" spans="1:2">
      <c r="A495" s="4" t="s">
        <v>1914</v>
      </c>
    </row>
    <row r="496" spans="1:2">
      <c r="A496" s="3" t="s">
        <v>1335</v>
      </c>
    </row>
    <row r="497" spans="1:2">
      <c r="A497" s="4" t="s">
        <v>1372</v>
      </c>
      <c r="B497" s="4" t="s">
        <v>1915</v>
      </c>
    </row>
    <row r="498" spans="1:2">
      <c r="A498" s="4" t="s">
        <v>1374</v>
      </c>
      <c r="B498" s="4" t="s">
        <v>1147</v>
      </c>
    </row>
    <row r="499" spans="1:2">
      <c r="A499" s="4" t="s">
        <v>1376</v>
      </c>
      <c r="B499" s="4" t="s">
        <v>1916</v>
      </c>
    </row>
    <row r="500" spans="1:2">
      <c r="A500" s="4" t="s">
        <v>1917</v>
      </c>
    </row>
    <row r="501" spans="1:2">
      <c r="A501" s="3" t="s">
        <v>1335</v>
      </c>
    </row>
    <row r="502" spans="1:2">
      <c r="A502" s="4" t="s">
        <v>1372</v>
      </c>
      <c r="B502" s="4" t="s">
        <v>1918</v>
      </c>
    </row>
    <row r="503" spans="1:2">
      <c r="A503" s="4" t="s">
        <v>1374</v>
      </c>
      <c r="B503" s="4" t="s">
        <v>1147</v>
      </c>
    </row>
    <row r="504" spans="1:2">
      <c r="A504" s="4" t="s">
        <v>1376</v>
      </c>
      <c r="B504" s="4" t="s">
        <v>1919</v>
      </c>
    </row>
    <row r="505" spans="1:2">
      <c r="A505" s="4" t="s">
        <v>1920</v>
      </c>
    </row>
    <row r="506" spans="1:2">
      <c r="A506" s="3" t="s">
        <v>1335</v>
      </c>
    </row>
    <row r="507" spans="1:2">
      <c r="A507" s="4" t="s">
        <v>1372</v>
      </c>
      <c r="B507" s="4" t="s">
        <v>1921</v>
      </c>
    </row>
    <row r="508" spans="1:2">
      <c r="A508" s="4" t="s">
        <v>1374</v>
      </c>
      <c r="B508" s="4" t="s">
        <v>1147</v>
      </c>
    </row>
    <row r="509" spans="1:2">
      <c r="A509" s="4" t="s">
        <v>1376</v>
      </c>
      <c r="B509" s="4" t="s">
        <v>1922</v>
      </c>
    </row>
    <row r="510" spans="1:2">
      <c r="A510" s="4" t="s">
        <v>1923</v>
      </c>
    </row>
    <row r="511" spans="1:2">
      <c r="A511" s="3" t="s">
        <v>1335</v>
      </c>
    </row>
    <row r="512" spans="1:2">
      <c r="A512" s="4" t="s">
        <v>1372</v>
      </c>
      <c r="B512" s="4" t="s">
        <v>1924</v>
      </c>
    </row>
    <row r="513" spans="1:2">
      <c r="A513" s="4" t="s">
        <v>1374</v>
      </c>
      <c r="B513" s="4" t="s">
        <v>1147</v>
      </c>
    </row>
    <row r="514" spans="1:2">
      <c r="A514" s="4" t="s">
        <v>1376</v>
      </c>
      <c r="B514" s="4" t="s">
        <v>1925</v>
      </c>
    </row>
    <row r="515" spans="1:2">
      <c r="A515" s="4" t="s">
        <v>1926</v>
      </c>
    </row>
    <row r="516" spans="1:2">
      <c r="A516" s="3" t="s">
        <v>1335</v>
      </c>
    </row>
    <row r="517" spans="1:2">
      <c r="A517" s="4" t="s">
        <v>1372</v>
      </c>
      <c r="B517" s="4" t="s">
        <v>1927</v>
      </c>
    </row>
    <row r="518" spans="1:2">
      <c r="A518" s="4" t="s">
        <v>1374</v>
      </c>
      <c r="B518" s="4" t="s">
        <v>1147</v>
      </c>
    </row>
    <row r="519" spans="1:2">
      <c r="A519" s="4" t="s">
        <v>1376</v>
      </c>
      <c r="B519" s="4" t="s">
        <v>1928</v>
      </c>
    </row>
    <row r="520" spans="1:2">
      <c r="A520" s="4" t="s">
        <v>1929</v>
      </c>
    </row>
    <row r="521" spans="1:2">
      <c r="A521" s="3" t="s">
        <v>1335</v>
      </c>
    </row>
    <row r="522" spans="1:2">
      <c r="A522" s="4" t="s">
        <v>1372</v>
      </c>
      <c r="B522" s="4" t="s">
        <v>1930</v>
      </c>
    </row>
    <row r="523" spans="1:2">
      <c r="A523" s="4" t="s">
        <v>1374</v>
      </c>
      <c r="B523" s="4" t="s">
        <v>1147</v>
      </c>
    </row>
    <row r="524" spans="1:2">
      <c r="A524" s="4" t="s">
        <v>1376</v>
      </c>
      <c r="B524" s="4" t="s">
        <v>1931</v>
      </c>
    </row>
    <row r="525" spans="1:2">
      <c r="A525" s="4" t="s">
        <v>1932</v>
      </c>
    </row>
    <row r="526" spans="1:2">
      <c r="A526" s="3" t="s">
        <v>1335</v>
      </c>
    </row>
    <row r="527" spans="1:2">
      <c r="A527" s="4" t="s">
        <v>1372</v>
      </c>
      <c r="B527" s="4" t="s">
        <v>1933</v>
      </c>
    </row>
    <row r="528" spans="1:2">
      <c r="A528" s="4" t="s">
        <v>1374</v>
      </c>
      <c r="B528" s="4" t="s">
        <v>1147</v>
      </c>
    </row>
    <row r="529" spans="1:2">
      <c r="A529" s="4" t="s">
        <v>1376</v>
      </c>
      <c r="B529" s="4" t="s">
        <v>1934</v>
      </c>
    </row>
    <row r="530" spans="1:2">
      <c r="A530" s="4" t="s">
        <v>1935</v>
      </c>
    </row>
    <row r="531" spans="1:2">
      <c r="A531" s="3" t="s">
        <v>1335</v>
      </c>
    </row>
    <row r="532" spans="1:2">
      <c r="A532" s="4" t="s">
        <v>1372</v>
      </c>
      <c r="B532" s="4" t="s">
        <v>1936</v>
      </c>
    </row>
    <row r="533" spans="1:2">
      <c r="A533" s="4" t="s">
        <v>1374</v>
      </c>
      <c r="B533" s="4" t="s">
        <v>1147</v>
      </c>
    </row>
    <row r="534" spans="1:2">
      <c r="A534" s="4" t="s">
        <v>1376</v>
      </c>
      <c r="B534" s="4" t="s">
        <v>1937</v>
      </c>
    </row>
    <row r="535" spans="1:2">
      <c r="A535" s="4" t="s">
        <v>1938</v>
      </c>
    </row>
    <row r="536" spans="1:2">
      <c r="A536" s="3" t="s">
        <v>1335</v>
      </c>
    </row>
    <row r="537" spans="1:2">
      <c r="A537" s="4" t="s">
        <v>1372</v>
      </c>
      <c r="B537" s="4" t="s">
        <v>1939</v>
      </c>
    </row>
    <row r="538" spans="1:2">
      <c r="A538" s="4" t="s">
        <v>1374</v>
      </c>
      <c r="B538" s="4" t="s">
        <v>1527</v>
      </c>
    </row>
    <row r="539" spans="1:2">
      <c r="A539" s="4" t="s">
        <v>1376</v>
      </c>
      <c r="B539" s="4" t="s">
        <v>1940</v>
      </c>
    </row>
    <row r="540" spans="1:2">
      <c r="A540" s="4" t="s">
        <v>1941</v>
      </c>
    </row>
    <row r="541" spans="1:2">
      <c r="A541" s="3" t="s">
        <v>1335</v>
      </c>
    </row>
    <row r="542" spans="1:2">
      <c r="A542" s="4" t="s">
        <v>1372</v>
      </c>
      <c r="B542" s="4" t="s">
        <v>1942</v>
      </c>
    </row>
    <row r="543" spans="1:2">
      <c r="A543" s="4" t="s">
        <v>1374</v>
      </c>
      <c r="B543" s="4" t="s">
        <v>1675</v>
      </c>
    </row>
    <row r="544" spans="1:2">
      <c r="A544" s="4" t="s">
        <v>1376</v>
      </c>
      <c r="B544" s="4" t="s">
        <v>1937</v>
      </c>
    </row>
    <row r="545" spans="1:2">
      <c r="A545" s="4" t="s">
        <v>1943</v>
      </c>
    </row>
    <row r="546" spans="1:2">
      <c r="A546" s="3" t="s">
        <v>1335</v>
      </c>
    </row>
    <row r="547" spans="1:2">
      <c r="A547" s="4" t="s">
        <v>1372</v>
      </c>
      <c r="B547" s="4" t="s">
        <v>1944</v>
      </c>
    </row>
    <row r="548" spans="1:2">
      <c r="A548" s="4" t="s">
        <v>1374</v>
      </c>
      <c r="B548" s="4" t="s">
        <v>1147</v>
      </c>
    </row>
    <row r="549" spans="1:2">
      <c r="A549" s="4" t="s">
        <v>1376</v>
      </c>
      <c r="B549" s="4" t="s">
        <v>1945</v>
      </c>
    </row>
    <row r="550" spans="1:2">
      <c r="A550" s="4" t="s">
        <v>1946</v>
      </c>
    </row>
    <row r="551" spans="1:2">
      <c r="A551" s="3" t="s">
        <v>1335</v>
      </c>
    </row>
    <row r="552" spans="1:2">
      <c r="A552" s="4" t="s">
        <v>1372</v>
      </c>
      <c r="B552" s="4" t="s">
        <v>1947</v>
      </c>
    </row>
    <row r="553" spans="1:2">
      <c r="A553" s="4" t="s">
        <v>1374</v>
      </c>
      <c r="B553" s="4" t="s">
        <v>1147</v>
      </c>
    </row>
    <row r="554" spans="1:2">
      <c r="A554" s="4" t="s">
        <v>1376</v>
      </c>
      <c r="B554" s="4" t="s">
        <v>1948</v>
      </c>
    </row>
    <row r="555" spans="1:2">
      <c r="A555" s="4" t="s">
        <v>1949</v>
      </c>
    </row>
    <row r="556" spans="1:2">
      <c r="A556" s="3" t="s">
        <v>1335</v>
      </c>
    </row>
    <row r="557" spans="1:2">
      <c r="A557" s="4" t="s">
        <v>1372</v>
      </c>
      <c r="B557" s="4" t="s">
        <v>1950</v>
      </c>
    </row>
    <row r="558" spans="1:2">
      <c r="A558" s="4" t="s">
        <v>1374</v>
      </c>
      <c r="B558" s="4" t="s">
        <v>1147</v>
      </c>
    </row>
    <row r="559" spans="1:2">
      <c r="A559" s="4" t="s">
        <v>1376</v>
      </c>
      <c r="B559" s="4" t="s">
        <v>1948</v>
      </c>
    </row>
    <row r="560" spans="1:2">
      <c r="A560" s="4" t="s">
        <v>1951</v>
      </c>
    </row>
    <row r="561" spans="1:2">
      <c r="A561" s="3" t="s">
        <v>1335</v>
      </c>
    </row>
    <row r="562" spans="1:2">
      <c r="A562" s="4" t="s">
        <v>1372</v>
      </c>
      <c r="B562" s="4" t="s">
        <v>1952</v>
      </c>
    </row>
    <row r="563" spans="1:2">
      <c r="A563" s="4" t="s">
        <v>1374</v>
      </c>
      <c r="B563" s="4" t="s">
        <v>1147</v>
      </c>
    </row>
    <row r="564" spans="1:2">
      <c r="A564" s="4" t="s">
        <v>1376</v>
      </c>
      <c r="B564" s="4" t="s">
        <v>1948</v>
      </c>
    </row>
    <row r="565" spans="1:2">
      <c r="A565" s="4" t="s">
        <v>1953</v>
      </c>
    </row>
    <row r="566" spans="1:2">
      <c r="A566" s="3" t="s">
        <v>1335</v>
      </c>
    </row>
    <row r="567" spans="1:2">
      <c r="A567" s="4" t="s">
        <v>1372</v>
      </c>
      <c r="B567" s="4" t="s">
        <v>1954</v>
      </c>
    </row>
    <row r="568" spans="1:2">
      <c r="A568" s="4" t="s">
        <v>1374</v>
      </c>
      <c r="B568" s="4" t="s">
        <v>1147</v>
      </c>
    </row>
    <row r="569" spans="1:2">
      <c r="A569" s="4" t="s">
        <v>1376</v>
      </c>
      <c r="B569" s="4" t="s">
        <v>1955</v>
      </c>
    </row>
    <row r="570" spans="1:2">
      <c r="A570" s="4" t="s">
        <v>1956</v>
      </c>
    </row>
    <row r="571" spans="1:2">
      <c r="A571" s="3" t="s">
        <v>1335</v>
      </c>
    </row>
    <row r="572" spans="1:2">
      <c r="A572" s="4" t="s">
        <v>1372</v>
      </c>
      <c r="B572" s="4" t="s">
        <v>1957</v>
      </c>
    </row>
    <row r="573" spans="1:2">
      <c r="A573" s="4" t="s">
        <v>1374</v>
      </c>
      <c r="B573" s="4" t="s">
        <v>1147</v>
      </c>
    </row>
    <row r="574" spans="1:2">
      <c r="A574" s="4" t="s">
        <v>1376</v>
      </c>
      <c r="B574" s="4" t="s">
        <v>1958</v>
      </c>
    </row>
    <row r="575" spans="1:2">
      <c r="A575" s="4" t="s">
        <v>1959</v>
      </c>
    </row>
    <row r="576" spans="1:2">
      <c r="A576" s="3" t="s">
        <v>1335</v>
      </c>
    </row>
    <row r="577" spans="1:2">
      <c r="A577" s="4" t="s">
        <v>1372</v>
      </c>
      <c r="B577" s="4" t="s">
        <v>1960</v>
      </c>
    </row>
    <row r="578" spans="1:2">
      <c r="A578" s="4" t="s">
        <v>1374</v>
      </c>
      <c r="B578" s="4" t="s">
        <v>1147</v>
      </c>
    </row>
    <row r="579" spans="1:2">
      <c r="A579" s="4" t="s">
        <v>1376</v>
      </c>
      <c r="B579" s="4" t="s">
        <v>1961</v>
      </c>
    </row>
    <row r="580" spans="1:2">
      <c r="A580" s="4" t="s">
        <v>1962</v>
      </c>
    </row>
    <row r="581" spans="1:2">
      <c r="A581" s="3" t="s">
        <v>1335</v>
      </c>
    </row>
    <row r="582" spans="1:2">
      <c r="A582" s="4" t="s">
        <v>1372</v>
      </c>
      <c r="B582" s="4" t="s">
        <v>1963</v>
      </c>
    </row>
    <row r="583" spans="1:2">
      <c r="A583" s="4" t="s">
        <v>1374</v>
      </c>
      <c r="B583" s="4" t="s">
        <v>1147</v>
      </c>
    </row>
    <row r="584" spans="1:2">
      <c r="A584" s="4" t="s">
        <v>1376</v>
      </c>
      <c r="B584" s="4" t="s">
        <v>1964</v>
      </c>
    </row>
    <row r="585" spans="1:2">
      <c r="A585" s="4" t="s">
        <v>1965</v>
      </c>
    </row>
    <row r="586" spans="1:2">
      <c r="A586" s="3" t="s">
        <v>1335</v>
      </c>
    </row>
    <row r="587" spans="1:2">
      <c r="A587" s="4" t="s">
        <v>1372</v>
      </c>
      <c r="B587" s="4" t="s">
        <v>1966</v>
      </c>
    </row>
    <row r="588" spans="1:2">
      <c r="A588" s="4" t="s">
        <v>1374</v>
      </c>
      <c r="B588" s="4" t="s">
        <v>1147</v>
      </c>
    </row>
    <row r="589" spans="1:2">
      <c r="A589" s="4" t="s">
        <v>1376</v>
      </c>
      <c r="B589" s="4" t="s">
        <v>1967</v>
      </c>
    </row>
    <row r="590" spans="1:2">
      <c r="A590" s="4" t="s">
        <v>1968</v>
      </c>
    </row>
    <row r="591" spans="1:2">
      <c r="A591" s="3" t="s">
        <v>1335</v>
      </c>
    </row>
    <row r="592" spans="1:2">
      <c r="A592" s="4" t="s">
        <v>1372</v>
      </c>
      <c r="B592" s="4" t="s">
        <v>1969</v>
      </c>
    </row>
    <row r="593" spans="1:2">
      <c r="A593" s="4" t="s">
        <v>1374</v>
      </c>
      <c r="B593" s="4" t="s">
        <v>1147</v>
      </c>
    </row>
    <row r="594" spans="1:2">
      <c r="A594" s="4" t="s">
        <v>1376</v>
      </c>
      <c r="B594" s="4" t="s">
        <v>1970</v>
      </c>
    </row>
    <row r="595" spans="1:2">
      <c r="A595" s="4" t="s">
        <v>1971</v>
      </c>
    </row>
    <row r="596" spans="1:2">
      <c r="A596" s="3" t="s">
        <v>1335</v>
      </c>
    </row>
    <row r="597" spans="1:2">
      <c r="A597" s="4" t="s">
        <v>1372</v>
      </c>
      <c r="B597" s="4" t="s">
        <v>1972</v>
      </c>
    </row>
    <row r="598" spans="1:2">
      <c r="A598" s="4" t="s">
        <v>1374</v>
      </c>
      <c r="B598" s="4" t="s">
        <v>1147</v>
      </c>
    </row>
    <row r="599" spans="1:2">
      <c r="A599" s="4" t="s">
        <v>1376</v>
      </c>
      <c r="B599" s="4" t="s">
        <v>1973</v>
      </c>
    </row>
    <row r="600" spans="1:2">
      <c r="A600" s="4" t="s">
        <v>1974</v>
      </c>
    </row>
    <row r="601" spans="1:2">
      <c r="A601" s="3" t="s">
        <v>1335</v>
      </c>
    </row>
    <row r="602" spans="1:2">
      <c r="A602" s="4" t="s">
        <v>1372</v>
      </c>
      <c r="B602" s="4" t="s">
        <v>1975</v>
      </c>
    </row>
    <row r="603" spans="1:2">
      <c r="A603" s="4" t="s">
        <v>1374</v>
      </c>
      <c r="B603" s="4" t="s">
        <v>1147</v>
      </c>
    </row>
    <row r="604" spans="1:2">
      <c r="A604" s="4" t="s">
        <v>1376</v>
      </c>
      <c r="B604" s="4" t="s">
        <v>1976</v>
      </c>
    </row>
    <row r="605" spans="1:2">
      <c r="A605" s="4" t="s">
        <v>1977</v>
      </c>
    </row>
    <row r="606" spans="1:2">
      <c r="A606" s="3" t="s">
        <v>1335</v>
      </c>
    </row>
    <row r="607" spans="1:2">
      <c r="A607" s="4" t="s">
        <v>1372</v>
      </c>
      <c r="B607" s="4" t="s">
        <v>1978</v>
      </c>
    </row>
    <row r="608" spans="1:2">
      <c r="A608" s="4" t="s">
        <v>1374</v>
      </c>
      <c r="B608" s="4" t="s">
        <v>1484</v>
      </c>
    </row>
    <row r="609" spans="1:2">
      <c r="A609" s="4" t="s">
        <v>1376</v>
      </c>
      <c r="B609" s="4" t="s">
        <v>1979</v>
      </c>
    </row>
    <row r="610" spans="1:2">
      <c r="A610" s="4" t="s">
        <v>1980</v>
      </c>
    </row>
    <row r="611" spans="1:2">
      <c r="A611" s="3" t="s">
        <v>1335</v>
      </c>
    </row>
    <row r="612" spans="1:2">
      <c r="A612" s="4" t="s">
        <v>1372</v>
      </c>
      <c r="B612" s="4" t="s">
        <v>1981</v>
      </c>
    </row>
    <row r="613" spans="1:2">
      <c r="A613" s="4" t="s">
        <v>1374</v>
      </c>
      <c r="B613" s="4" t="s">
        <v>1147</v>
      </c>
    </row>
    <row r="614" spans="1:2">
      <c r="A614" s="4" t="s">
        <v>1376</v>
      </c>
      <c r="B614" s="4" t="s">
        <v>1976</v>
      </c>
    </row>
    <row r="615" spans="1:2">
      <c r="A615" s="4" t="s">
        <v>1982</v>
      </c>
    </row>
    <row r="616" spans="1:2">
      <c r="A616" s="3" t="s">
        <v>1335</v>
      </c>
    </row>
    <row r="617" spans="1:2">
      <c r="A617" s="4" t="s">
        <v>1372</v>
      </c>
      <c r="B617" s="4" t="s">
        <v>1983</v>
      </c>
    </row>
    <row r="618" spans="1:2">
      <c r="A618" s="4" t="s">
        <v>1374</v>
      </c>
      <c r="B618" s="4" t="s">
        <v>1530</v>
      </c>
    </row>
    <row r="619" spans="1:2">
      <c r="A619" s="4" t="s">
        <v>1376</v>
      </c>
      <c r="B619" s="4" t="s">
        <v>1984</v>
      </c>
    </row>
    <row r="620" spans="1:2">
      <c r="A620" s="4" t="s">
        <v>1985</v>
      </c>
    </row>
    <row r="621" spans="1:2">
      <c r="A621" s="3" t="s">
        <v>1335</v>
      </c>
    </row>
    <row r="622" spans="1:2">
      <c r="A622" s="4" t="s">
        <v>1372</v>
      </c>
      <c r="B622" s="4" t="s">
        <v>1986</v>
      </c>
    </row>
    <row r="623" spans="1:2">
      <c r="A623" s="4" t="s">
        <v>1374</v>
      </c>
      <c r="B623" s="4" t="s">
        <v>1147</v>
      </c>
    </row>
    <row r="624" spans="1:2">
      <c r="A624" s="4" t="s">
        <v>1376</v>
      </c>
      <c r="B624" s="4" t="s">
        <v>1987</v>
      </c>
    </row>
    <row r="625" spans="1:2">
      <c r="A625" s="4" t="s">
        <v>1988</v>
      </c>
    </row>
    <row r="626" spans="1:2">
      <c r="A626" s="3" t="s">
        <v>1335</v>
      </c>
    </row>
    <row r="627" spans="1:2">
      <c r="A627" s="4" t="s">
        <v>1372</v>
      </c>
      <c r="B627" s="4" t="s">
        <v>1989</v>
      </c>
    </row>
    <row r="628" spans="1:2">
      <c r="A628" s="4" t="s">
        <v>1374</v>
      </c>
      <c r="B628" s="4" t="s">
        <v>1147</v>
      </c>
    </row>
    <row r="629" spans="1:2">
      <c r="A629" s="4" t="s">
        <v>1376</v>
      </c>
      <c r="B629" s="4" t="s">
        <v>1990</v>
      </c>
    </row>
    <row r="630" spans="1:2">
      <c r="A630" s="4" t="s">
        <v>1991</v>
      </c>
    </row>
    <row r="631" spans="1:2">
      <c r="A631" s="3" t="s">
        <v>1335</v>
      </c>
    </row>
    <row r="632" spans="1:2">
      <c r="A632" s="4" t="s">
        <v>1372</v>
      </c>
      <c r="B632" s="4" t="s">
        <v>1992</v>
      </c>
    </row>
    <row r="633" spans="1:2">
      <c r="A633" s="4" t="s">
        <v>1374</v>
      </c>
      <c r="B633" s="4" t="s">
        <v>1147</v>
      </c>
    </row>
    <row r="634" spans="1:2">
      <c r="A634" s="4" t="s">
        <v>1376</v>
      </c>
      <c r="B634" s="4" t="s">
        <v>1993</v>
      </c>
    </row>
    <row r="635" spans="1:2">
      <c r="A635" s="4" t="s">
        <v>1994</v>
      </c>
    </row>
    <row r="636" spans="1:2">
      <c r="A636" s="3" t="s">
        <v>1335</v>
      </c>
    </row>
    <row r="637" spans="1:2">
      <c r="A637" s="4" t="s">
        <v>1372</v>
      </c>
      <c r="B637" s="4" t="s">
        <v>1995</v>
      </c>
    </row>
    <row r="638" spans="1:2">
      <c r="A638" s="4" t="s">
        <v>1374</v>
      </c>
      <c r="B638" s="4" t="s">
        <v>1996</v>
      </c>
    </row>
    <row r="639" spans="1:2">
      <c r="A639" s="4" t="s">
        <v>1376</v>
      </c>
      <c r="B639" s="4" t="s">
        <v>1993</v>
      </c>
    </row>
    <row r="640" spans="1:2">
      <c r="A640" s="4" t="s">
        <v>1997</v>
      </c>
    </row>
    <row r="641" spans="1:2">
      <c r="A641" s="3" t="s">
        <v>1335</v>
      </c>
    </row>
    <row r="642" spans="1:2">
      <c r="A642" s="4" t="s">
        <v>1372</v>
      </c>
      <c r="B642" s="4" t="s">
        <v>1998</v>
      </c>
    </row>
    <row r="643" spans="1:2">
      <c r="A643" s="4" t="s">
        <v>1374</v>
      </c>
      <c r="B643" s="4" t="s">
        <v>1147</v>
      </c>
    </row>
    <row r="644" spans="1:2">
      <c r="A644" s="4" t="s">
        <v>1376</v>
      </c>
      <c r="B644" s="4" t="s">
        <v>1999</v>
      </c>
    </row>
    <row r="645" spans="1:2">
      <c r="A645" s="4" t="s">
        <v>2000</v>
      </c>
    </row>
    <row r="646" spans="1:2">
      <c r="A646" s="3" t="s">
        <v>1335</v>
      </c>
    </row>
    <row r="647" spans="1:2">
      <c r="A647" s="4" t="s">
        <v>1372</v>
      </c>
      <c r="B647" s="4" t="s">
        <v>2001</v>
      </c>
    </row>
    <row r="648" spans="1:2">
      <c r="A648" s="4" t="s">
        <v>1374</v>
      </c>
      <c r="B648" s="4" t="s">
        <v>1147</v>
      </c>
    </row>
    <row r="649" spans="1:2">
      <c r="A649" s="4" t="s">
        <v>1376</v>
      </c>
      <c r="B649" s="4" t="s">
        <v>1987</v>
      </c>
    </row>
    <row r="650" spans="1:2">
      <c r="A650" s="4" t="s">
        <v>2002</v>
      </c>
    </row>
    <row r="651" spans="1:2">
      <c r="A651" s="3" t="s">
        <v>1335</v>
      </c>
    </row>
    <row r="652" spans="1:2">
      <c r="A652" s="4" t="s">
        <v>1372</v>
      </c>
      <c r="B652" s="4" t="s">
        <v>2003</v>
      </c>
    </row>
    <row r="653" spans="1:2">
      <c r="A653" s="4" t="s">
        <v>1374</v>
      </c>
      <c r="B653" s="4" t="s">
        <v>1147</v>
      </c>
    </row>
    <row r="654" spans="1:2">
      <c r="A654" s="4" t="s">
        <v>1376</v>
      </c>
      <c r="B654" s="4" t="s">
        <v>1993</v>
      </c>
    </row>
    <row r="655" spans="1:2">
      <c r="A655" s="4" t="s">
        <v>2004</v>
      </c>
    </row>
    <row r="656" spans="1:2">
      <c r="A656" s="3" t="s">
        <v>1335</v>
      </c>
    </row>
    <row r="657" spans="1:2">
      <c r="A657" s="4" t="s">
        <v>1372</v>
      </c>
      <c r="B657" s="4" t="s">
        <v>2005</v>
      </c>
    </row>
    <row r="658" spans="1:2">
      <c r="A658" s="4" t="s">
        <v>1374</v>
      </c>
      <c r="B658" s="4" t="s">
        <v>1530</v>
      </c>
    </row>
    <row r="659" spans="1:2">
      <c r="A659" s="4" t="s">
        <v>1376</v>
      </c>
      <c r="B659" s="4" t="s">
        <v>1999</v>
      </c>
    </row>
    <row r="660" spans="1:2">
      <c r="A660" s="4" t="s">
        <v>2006</v>
      </c>
    </row>
    <row r="661" spans="1:2">
      <c r="A661" s="3" t="s">
        <v>1335</v>
      </c>
    </row>
    <row r="662" spans="1:2">
      <c r="A662" s="4" t="s">
        <v>1372</v>
      </c>
      <c r="B662" s="4" t="s">
        <v>2007</v>
      </c>
    </row>
    <row r="663" spans="1:2">
      <c r="A663" s="4" t="s">
        <v>1374</v>
      </c>
      <c r="B663" s="4" t="s">
        <v>1147</v>
      </c>
    </row>
    <row r="664" spans="1:2">
      <c r="A664" s="4" t="s">
        <v>1376</v>
      </c>
      <c r="B664" s="4" t="s">
        <v>2008</v>
      </c>
    </row>
    <row r="665" spans="1:2">
      <c r="A665" s="4" t="s">
        <v>2009</v>
      </c>
    </row>
    <row r="666" spans="1:2">
      <c r="A666" s="3" t="s">
        <v>1335</v>
      </c>
    </row>
    <row r="667" spans="1:2">
      <c r="A667" s="4" t="s">
        <v>1372</v>
      </c>
      <c r="B667" s="4" t="s">
        <v>2010</v>
      </c>
    </row>
    <row r="668" spans="1:2">
      <c r="A668" s="4" t="s">
        <v>1374</v>
      </c>
      <c r="B668" s="4" t="s">
        <v>1147</v>
      </c>
    </row>
    <row r="669" spans="1:2">
      <c r="A669" s="4" t="s">
        <v>1376</v>
      </c>
      <c r="B669" s="4" t="s">
        <v>2011</v>
      </c>
    </row>
    <row r="670" spans="1:2">
      <c r="A670" s="4" t="s">
        <v>2012</v>
      </c>
    </row>
    <row r="671" spans="1:2">
      <c r="A671" s="3" t="s">
        <v>1335</v>
      </c>
    </row>
    <row r="672" spans="1:2">
      <c r="A672" s="4" t="s">
        <v>1372</v>
      </c>
      <c r="B672" s="4" t="s">
        <v>2013</v>
      </c>
    </row>
    <row r="673" spans="1:2">
      <c r="A673" s="4" t="s">
        <v>1374</v>
      </c>
      <c r="B673" s="4" t="s">
        <v>1161</v>
      </c>
    </row>
    <row r="674" spans="1:2">
      <c r="A674" s="4" t="s">
        <v>1376</v>
      </c>
      <c r="B674" s="4" t="s">
        <v>2014</v>
      </c>
    </row>
    <row r="675" spans="1:2">
      <c r="A675" s="4" t="s">
        <v>2015</v>
      </c>
    </row>
    <row r="676" spans="1:2">
      <c r="A676" s="3" t="s">
        <v>1335</v>
      </c>
    </row>
    <row r="677" spans="1:2">
      <c r="A677" s="4" t="s">
        <v>1372</v>
      </c>
      <c r="B677" s="4" t="s">
        <v>2016</v>
      </c>
    </row>
    <row r="678" spans="1:2">
      <c r="A678" s="4" t="s">
        <v>1374</v>
      </c>
      <c r="B678" s="4" t="s">
        <v>1161</v>
      </c>
    </row>
    <row r="679" spans="1:2">
      <c r="A679" s="4" t="s">
        <v>1376</v>
      </c>
      <c r="B679" s="4" t="s">
        <v>2014</v>
      </c>
    </row>
    <row r="680" spans="1:2">
      <c r="A680" s="4" t="s">
        <v>2017</v>
      </c>
    </row>
    <row r="681" spans="1:2">
      <c r="A681" s="3" t="s">
        <v>1335</v>
      </c>
    </row>
    <row r="682" spans="1:2">
      <c r="A682" s="4" t="s">
        <v>1372</v>
      </c>
      <c r="B682" s="4" t="s">
        <v>2018</v>
      </c>
    </row>
    <row r="683" spans="1:2">
      <c r="A683" s="4" t="s">
        <v>1374</v>
      </c>
      <c r="B683" s="4" t="s">
        <v>1161</v>
      </c>
    </row>
    <row r="684" spans="1:2">
      <c r="A684" s="4" t="s">
        <v>1376</v>
      </c>
      <c r="B684" s="4" t="s">
        <v>2014</v>
      </c>
    </row>
    <row r="685" spans="1:2">
      <c r="A685" s="4" t="s">
        <v>2019</v>
      </c>
    </row>
    <row r="686" spans="1:2">
      <c r="A686" s="3" t="s">
        <v>1335</v>
      </c>
    </row>
    <row r="687" spans="1:2">
      <c r="A687" s="4" t="s">
        <v>1372</v>
      </c>
      <c r="B687" s="4" t="s">
        <v>2020</v>
      </c>
    </row>
    <row r="688" spans="1:2">
      <c r="A688" s="4" t="s">
        <v>1374</v>
      </c>
      <c r="B688" s="4" t="s">
        <v>1161</v>
      </c>
    </row>
    <row r="689" spans="1:2">
      <c r="A689" s="4" t="s">
        <v>1376</v>
      </c>
      <c r="B689" s="4" t="s">
        <v>2014</v>
      </c>
    </row>
    <row r="690" spans="1:2">
      <c r="A690" s="4" t="s">
        <v>2021</v>
      </c>
    </row>
    <row r="691" spans="1:2">
      <c r="A691" s="3" t="s">
        <v>1335</v>
      </c>
    </row>
    <row r="692" spans="1:2">
      <c r="A692" s="4" t="s">
        <v>1372</v>
      </c>
      <c r="B692" s="4" t="s">
        <v>2022</v>
      </c>
    </row>
    <row r="693" spans="1:2">
      <c r="A693" s="4" t="s">
        <v>1374</v>
      </c>
      <c r="B693" s="4" t="s">
        <v>1161</v>
      </c>
    </row>
    <row r="694" spans="1:2">
      <c r="A694" s="4" t="s">
        <v>1376</v>
      </c>
      <c r="B694" s="4" t="s">
        <v>2014</v>
      </c>
    </row>
    <row r="695" spans="1:2">
      <c r="A695" s="4" t="s">
        <v>2023</v>
      </c>
    </row>
    <row r="696" spans="1:2">
      <c r="A696" s="3" t="s">
        <v>1335</v>
      </c>
    </row>
    <row r="697" spans="1:2">
      <c r="A697" s="4" t="s">
        <v>1372</v>
      </c>
      <c r="B697" s="4" t="s">
        <v>2024</v>
      </c>
    </row>
    <row r="698" spans="1:2">
      <c r="A698" s="4" t="s">
        <v>1374</v>
      </c>
      <c r="B698" s="4" t="s">
        <v>1161</v>
      </c>
    </row>
    <row r="699" spans="1:2">
      <c r="A699" s="4" t="s">
        <v>1376</v>
      </c>
      <c r="B699" s="4" t="s">
        <v>2014</v>
      </c>
    </row>
    <row r="700" spans="1:2">
      <c r="A700" s="4" t="s">
        <v>2025</v>
      </c>
    </row>
    <row r="701" spans="1:2">
      <c r="A701" s="3" t="s">
        <v>1335</v>
      </c>
    </row>
    <row r="702" spans="1:2">
      <c r="A702" s="4" t="s">
        <v>1372</v>
      </c>
      <c r="B702" s="4" t="s">
        <v>2026</v>
      </c>
    </row>
    <row r="703" spans="1:2">
      <c r="A703" s="4" t="s">
        <v>1374</v>
      </c>
      <c r="B703" s="4" t="s">
        <v>1147</v>
      </c>
    </row>
    <row r="704" spans="1:2">
      <c r="A704" s="4" t="s">
        <v>1376</v>
      </c>
      <c r="B704" s="4" t="s">
        <v>2014</v>
      </c>
    </row>
    <row r="705" spans="1:2">
      <c r="A705" s="4" t="s">
        <v>2027</v>
      </c>
    </row>
    <row r="706" spans="1:2">
      <c r="A706" s="3" t="s">
        <v>1335</v>
      </c>
    </row>
    <row r="707" spans="1:2">
      <c r="A707" s="4" t="s">
        <v>1372</v>
      </c>
      <c r="B707" s="4" t="s">
        <v>2028</v>
      </c>
    </row>
    <row r="708" spans="1:2">
      <c r="A708" s="4" t="s">
        <v>1374</v>
      </c>
      <c r="B708" s="4" t="s">
        <v>1161</v>
      </c>
    </row>
    <row r="709" spans="1:2">
      <c r="A709" s="4" t="s">
        <v>1376</v>
      </c>
      <c r="B709" s="4" t="s">
        <v>2029</v>
      </c>
    </row>
    <row r="710" spans="1:2">
      <c r="A710" s="4" t="s">
        <v>2030</v>
      </c>
    </row>
    <row r="711" spans="1:2">
      <c r="A711" s="3" t="s">
        <v>1335</v>
      </c>
    </row>
    <row r="712" spans="1:2">
      <c r="A712" s="4" t="s">
        <v>1372</v>
      </c>
      <c r="B712" s="4" t="s">
        <v>2031</v>
      </c>
    </row>
    <row r="713" spans="1:2">
      <c r="A713" s="4" t="s">
        <v>1374</v>
      </c>
      <c r="B713" s="4" t="s">
        <v>1161</v>
      </c>
    </row>
    <row r="714" spans="1:2">
      <c r="A714" s="4" t="s">
        <v>1376</v>
      </c>
      <c r="B714" s="4" t="s">
        <v>2029</v>
      </c>
    </row>
    <row r="715" spans="1:2">
      <c r="A715" s="4" t="s">
        <v>2032</v>
      </c>
    </row>
    <row r="716" spans="1:2">
      <c r="A716" s="3" t="s">
        <v>1335</v>
      </c>
    </row>
    <row r="717" spans="1:2">
      <c r="A717" s="4" t="s">
        <v>1372</v>
      </c>
      <c r="B717" s="4" t="s">
        <v>2033</v>
      </c>
    </row>
    <row r="718" spans="1:2">
      <c r="A718" s="4" t="s">
        <v>1374</v>
      </c>
      <c r="B718" s="4" t="s">
        <v>1161</v>
      </c>
    </row>
    <row r="719" spans="1:2">
      <c r="A719" s="4" t="s">
        <v>1376</v>
      </c>
      <c r="B719" s="4" t="s">
        <v>2029</v>
      </c>
    </row>
    <row r="720" spans="1:2">
      <c r="A720" s="4" t="s">
        <v>2034</v>
      </c>
    </row>
    <row r="721" spans="1:2">
      <c r="A721" s="3" t="s">
        <v>1335</v>
      </c>
    </row>
    <row r="722" spans="1:2">
      <c r="A722" s="4" t="s">
        <v>1372</v>
      </c>
      <c r="B722" s="4" t="s">
        <v>2035</v>
      </c>
    </row>
    <row r="723" spans="1:2">
      <c r="A723" s="4" t="s">
        <v>1374</v>
      </c>
      <c r="B723" s="4" t="s">
        <v>1161</v>
      </c>
    </row>
    <row r="724" spans="1:2">
      <c r="A724" s="4" t="s">
        <v>1376</v>
      </c>
      <c r="B724" s="4" t="s">
        <v>2029</v>
      </c>
    </row>
    <row r="725" spans="1:2">
      <c r="A725" s="4" t="s">
        <v>2036</v>
      </c>
    </row>
    <row r="726" spans="1:2">
      <c r="A726" s="3" t="s">
        <v>1335</v>
      </c>
    </row>
    <row r="727" spans="1:2">
      <c r="A727" s="4" t="s">
        <v>1372</v>
      </c>
      <c r="B727" s="4" t="s">
        <v>2037</v>
      </c>
    </row>
    <row r="728" spans="1:2">
      <c r="A728" s="4" t="s">
        <v>1374</v>
      </c>
      <c r="B728" s="4" t="s">
        <v>1161</v>
      </c>
    </row>
    <row r="729" spans="1:2">
      <c r="A729" s="4" t="s">
        <v>1376</v>
      </c>
      <c r="B729" s="4" t="s">
        <v>2014</v>
      </c>
    </row>
    <row r="730" spans="1:2">
      <c r="A730" s="4" t="s">
        <v>2038</v>
      </c>
    </row>
    <row r="731" spans="1:2">
      <c r="A731" s="3" t="s">
        <v>1335</v>
      </c>
    </row>
    <row r="732" spans="1:2">
      <c r="A732" s="4" t="s">
        <v>1372</v>
      </c>
      <c r="B732" s="4" t="s">
        <v>2039</v>
      </c>
    </row>
    <row r="733" spans="1:2">
      <c r="A733" s="4" t="s">
        <v>1374</v>
      </c>
      <c r="B733" s="4" t="s">
        <v>1147</v>
      </c>
    </row>
    <row r="734" spans="1:2">
      <c r="A734" s="4" t="s">
        <v>1376</v>
      </c>
      <c r="B734" s="4" t="s">
        <v>2040</v>
      </c>
    </row>
    <row r="735" spans="1:2">
      <c r="A735" s="4" t="s">
        <v>2041</v>
      </c>
    </row>
    <row r="736" spans="1:2">
      <c r="A736" s="3" t="s">
        <v>1335</v>
      </c>
    </row>
    <row r="737" spans="1:2">
      <c r="A737" s="4" t="s">
        <v>1372</v>
      </c>
      <c r="B737" s="4" t="s">
        <v>2042</v>
      </c>
    </row>
    <row r="738" spans="1:2">
      <c r="A738" s="4" t="s">
        <v>1374</v>
      </c>
      <c r="B738" s="4" t="s">
        <v>1147</v>
      </c>
    </row>
    <row r="739" spans="1:2">
      <c r="A739" s="4" t="s">
        <v>1376</v>
      </c>
      <c r="B739" s="4" t="s">
        <v>2043</v>
      </c>
    </row>
    <row r="740" spans="1:2">
      <c r="A740" s="4" t="s">
        <v>2044</v>
      </c>
    </row>
    <row r="741" spans="1:2">
      <c r="A741" s="3" t="s">
        <v>1335</v>
      </c>
    </row>
    <row r="742" spans="1:2">
      <c r="A742" s="4" t="s">
        <v>1372</v>
      </c>
      <c r="B742" s="4" t="s">
        <v>2045</v>
      </c>
    </row>
    <row r="743" spans="1:2">
      <c r="A743" s="4" t="s">
        <v>1374</v>
      </c>
      <c r="B743" s="4" t="s">
        <v>1147</v>
      </c>
    </row>
    <row r="744" spans="1:2">
      <c r="A744" s="4" t="s">
        <v>1376</v>
      </c>
      <c r="B744" s="4" t="s">
        <v>2046</v>
      </c>
    </row>
    <row r="745" spans="1:2">
      <c r="A745" s="4" t="s">
        <v>2047</v>
      </c>
    </row>
    <row r="746" spans="1:2">
      <c r="A746" s="3" t="s">
        <v>1335</v>
      </c>
    </row>
    <row r="747" spans="1:2">
      <c r="A747" s="4" t="s">
        <v>1372</v>
      </c>
      <c r="B747" s="4" t="s">
        <v>2048</v>
      </c>
    </row>
    <row r="748" spans="1:2">
      <c r="A748" s="4" t="s">
        <v>1374</v>
      </c>
      <c r="B748" s="4" t="s">
        <v>1147</v>
      </c>
    </row>
    <row r="749" spans="1:2">
      <c r="A749" s="4" t="s">
        <v>1376</v>
      </c>
      <c r="B749" s="4" t="s">
        <v>2043</v>
      </c>
    </row>
    <row r="750" spans="1:2">
      <c r="A750" s="4" t="s">
        <v>2049</v>
      </c>
    </row>
    <row r="751" spans="1:2">
      <c r="A751" s="3" t="s">
        <v>1335</v>
      </c>
    </row>
    <row r="752" spans="1:2">
      <c r="A752" s="4" t="s">
        <v>1372</v>
      </c>
      <c r="B752" s="4" t="s">
        <v>2050</v>
      </c>
    </row>
    <row r="753" spans="1:2">
      <c r="A753" s="4" t="s">
        <v>1374</v>
      </c>
      <c r="B753" s="4" t="s">
        <v>1147</v>
      </c>
    </row>
    <row r="754" spans="1:2">
      <c r="A754" s="4" t="s">
        <v>1376</v>
      </c>
      <c r="B754" s="4" t="s">
        <v>2043</v>
      </c>
    </row>
    <row r="755" spans="1:2">
      <c r="A755" s="4" t="s">
        <v>2051</v>
      </c>
    </row>
    <row r="756" spans="1:2">
      <c r="A756" s="3" t="s">
        <v>1335</v>
      </c>
    </row>
    <row r="757" spans="1:2">
      <c r="A757" s="4" t="s">
        <v>1372</v>
      </c>
      <c r="B757" s="4" t="s">
        <v>2052</v>
      </c>
    </row>
    <row r="758" spans="1:2">
      <c r="A758" s="4" t="s">
        <v>1374</v>
      </c>
      <c r="B758" s="4" t="s">
        <v>1147</v>
      </c>
    </row>
    <row r="759" spans="1:2">
      <c r="A759" s="4" t="s">
        <v>1376</v>
      </c>
      <c r="B759" s="4" t="s">
        <v>2043</v>
      </c>
    </row>
    <row r="760" spans="1:2">
      <c r="A760" s="4" t="s">
        <v>2053</v>
      </c>
    </row>
    <row r="761" spans="1:2">
      <c r="A761" s="3" t="s">
        <v>1335</v>
      </c>
    </row>
    <row r="762" spans="1:2">
      <c r="A762" s="4" t="s">
        <v>1372</v>
      </c>
      <c r="B762" s="4" t="s">
        <v>2054</v>
      </c>
    </row>
    <row r="763" spans="1:2">
      <c r="A763" s="4" t="s">
        <v>1374</v>
      </c>
      <c r="B763" s="4" t="s">
        <v>1147</v>
      </c>
    </row>
    <row r="764" spans="1:2">
      <c r="A764" s="4" t="s">
        <v>1376</v>
      </c>
      <c r="B764" s="4" t="s">
        <v>2055</v>
      </c>
    </row>
    <row r="765" spans="1:2">
      <c r="A765" s="4" t="s">
        <v>2056</v>
      </c>
    </row>
    <row r="766" spans="1:2">
      <c r="A766" s="3" t="s">
        <v>1335</v>
      </c>
    </row>
    <row r="767" spans="1:2">
      <c r="A767" s="4" t="s">
        <v>1372</v>
      </c>
      <c r="B767" s="4" t="s">
        <v>2057</v>
      </c>
    </row>
    <row r="768" spans="1:2">
      <c r="A768" s="4" t="s">
        <v>1374</v>
      </c>
      <c r="B768" s="4" t="s">
        <v>1147</v>
      </c>
    </row>
    <row r="769" spans="1:2">
      <c r="A769" s="4" t="s">
        <v>1376</v>
      </c>
      <c r="B769" s="4" t="s">
        <v>2058</v>
      </c>
    </row>
    <row r="770" spans="1:2">
      <c r="A770" s="4" t="s">
        <v>2059</v>
      </c>
    </row>
    <row r="771" spans="1:2">
      <c r="A771" s="3" t="s">
        <v>1335</v>
      </c>
    </row>
    <row r="772" spans="1:2">
      <c r="A772" s="4" t="s">
        <v>1372</v>
      </c>
      <c r="B772" s="4" t="s">
        <v>2060</v>
      </c>
    </row>
    <row r="773" spans="1:2">
      <c r="A773" s="4" t="s">
        <v>1374</v>
      </c>
      <c r="B773" s="4" t="s">
        <v>1477</v>
      </c>
    </row>
    <row r="774" spans="1:2">
      <c r="A774" s="4" t="s">
        <v>1376</v>
      </c>
      <c r="B774" s="4" t="s">
        <v>2061</v>
      </c>
    </row>
    <row r="775" spans="1:2">
      <c r="A775" s="4" t="s">
        <v>2062</v>
      </c>
    </row>
    <row r="776" spans="1:2">
      <c r="A776" s="3" t="s">
        <v>1335</v>
      </c>
    </row>
    <row r="777" spans="1:2">
      <c r="A777" s="4" t="s">
        <v>1372</v>
      </c>
      <c r="B777" s="4" t="s">
        <v>2063</v>
      </c>
    </row>
    <row r="778" spans="1:2">
      <c r="A778" s="4" t="s">
        <v>1374</v>
      </c>
      <c r="B778" s="4" t="s">
        <v>1147</v>
      </c>
    </row>
    <row r="779" spans="1:2">
      <c r="A779" s="4" t="s">
        <v>1376</v>
      </c>
      <c r="B779" s="4" t="s">
        <v>2064</v>
      </c>
    </row>
    <row r="780" spans="1:2">
      <c r="A780" s="4" t="s">
        <v>2065</v>
      </c>
    </row>
    <row r="781" spans="1:2">
      <c r="A781" s="3" t="s">
        <v>1335</v>
      </c>
    </row>
    <row r="782" spans="1:2">
      <c r="A782" s="4" t="s">
        <v>1372</v>
      </c>
      <c r="B782" s="4" t="s">
        <v>2066</v>
      </c>
    </row>
    <row r="783" spans="1:2">
      <c r="A783" s="4" t="s">
        <v>1374</v>
      </c>
      <c r="B783" s="4" t="s">
        <v>1147</v>
      </c>
    </row>
    <row r="784" spans="1:2">
      <c r="A784" s="4" t="s">
        <v>1376</v>
      </c>
      <c r="B784" s="4" t="s">
        <v>2064</v>
      </c>
    </row>
    <row r="785" spans="1:2">
      <c r="A785" s="4" t="s">
        <v>2067</v>
      </c>
    </row>
    <row r="786" spans="1:2">
      <c r="A786" s="3" t="s">
        <v>1335</v>
      </c>
    </row>
    <row r="787" spans="1:2">
      <c r="A787" s="4" t="s">
        <v>1372</v>
      </c>
      <c r="B787" s="4" t="s">
        <v>2068</v>
      </c>
    </row>
    <row r="788" spans="1:2">
      <c r="A788" s="4" t="s">
        <v>1374</v>
      </c>
      <c r="B788" s="4" t="s">
        <v>1147</v>
      </c>
    </row>
    <row r="789" spans="1:2">
      <c r="A789" s="4" t="s">
        <v>1376</v>
      </c>
      <c r="B789" s="4" t="s">
        <v>2064</v>
      </c>
    </row>
    <row r="790" spans="1:2">
      <c r="A790" s="4" t="s">
        <v>2069</v>
      </c>
    </row>
    <row r="791" spans="1:2">
      <c r="A791" s="3" t="s">
        <v>1335</v>
      </c>
    </row>
    <row r="792" spans="1:2">
      <c r="A792" s="4" t="s">
        <v>1372</v>
      </c>
      <c r="B792" s="4" t="s">
        <v>2070</v>
      </c>
    </row>
    <row r="793" spans="1:2">
      <c r="A793" s="4" t="s">
        <v>1374</v>
      </c>
      <c r="B793" s="4" t="s">
        <v>1147</v>
      </c>
    </row>
    <row r="794" spans="1:2">
      <c r="A794" s="4" t="s">
        <v>1376</v>
      </c>
      <c r="B794" s="4" t="s">
        <v>2064</v>
      </c>
    </row>
    <row r="795" spans="1:2">
      <c r="A795" s="4" t="s">
        <v>2071</v>
      </c>
    </row>
    <row r="796" spans="1:2">
      <c r="A796" s="3" t="s">
        <v>1335</v>
      </c>
    </row>
    <row r="797" spans="1:2">
      <c r="A797" s="4" t="s">
        <v>1372</v>
      </c>
      <c r="B797" s="4" t="s">
        <v>2072</v>
      </c>
    </row>
    <row r="798" spans="1:2">
      <c r="A798" s="4" t="s">
        <v>1374</v>
      </c>
      <c r="B798" s="4" t="s">
        <v>1147</v>
      </c>
    </row>
    <row r="799" spans="1:2">
      <c r="A799" s="4" t="s">
        <v>1376</v>
      </c>
      <c r="B799" s="4" t="s">
        <v>2073</v>
      </c>
    </row>
    <row r="800" spans="1:2">
      <c r="A800" s="4" t="s">
        <v>2074</v>
      </c>
    </row>
    <row r="801" spans="1:2">
      <c r="A801" s="3" t="s">
        <v>1335</v>
      </c>
    </row>
    <row r="802" spans="1:2">
      <c r="A802" s="4" t="s">
        <v>1372</v>
      </c>
      <c r="B802" s="4" t="s">
        <v>2075</v>
      </c>
    </row>
    <row r="803" spans="1:2">
      <c r="A803" s="4" t="s">
        <v>1374</v>
      </c>
      <c r="B803" s="4" t="s">
        <v>1147</v>
      </c>
    </row>
    <row r="804" spans="1:2">
      <c r="A804" s="4" t="s">
        <v>1376</v>
      </c>
      <c r="B804" s="4" t="s">
        <v>2064</v>
      </c>
    </row>
    <row r="805" spans="1:2">
      <c r="A805" s="4" t="s">
        <v>2076</v>
      </c>
    </row>
    <row r="806" spans="1:2">
      <c r="A806" s="3" t="s">
        <v>1335</v>
      </c>
    </row>
    <row r="807" spans="1:2">
      <c r="A807" s="4" t="s">
        <v>1372</v>
      </c>
      <c r="B807" s="4" t="s">
        <v>2077</v>
      </c>
    </row>
    <row r="808" spans="1:2">
      <c r="A808" s="4" t="s">
        <v>1374</v>
      </c>
      <c r="B808" s="4" t="s">
        <v>1147</v>
      </c>
    </row>
    <row r="809" spans="1:2">
      <c r="A809" s="4" t="s">
        <v>1376</v>
      </c>
      <c r="B809" s="4" t="s">
        <v>2064</v>
      </c>
    </row>
    <row r="810" spans="1:2">
      <c r="A810" s="4" t="s">
        <v>2078</v>
      </c>
    </row>
    <row r="811" spans="1:2">
      <c r="A811" s="3" t="s">
        <v>1335</v>
      </c>
    </row>
    <row r="812" spans="1:2">
      <c r="A812" s="4" t="s">
        <v>1372</v>
      </c>
      <c r="B812" s="4" t="s">
        <v>2079</v>
      </c>
    </row>
    <row r="813" spans="1:2">
      <c r="A813" s="4" t="s">
        <v>1374</v>
      </c>
      <c r="B813" s="4" t="s">
        <v>1147</v>
      </c>
    </row>
    <row r="814" spans="1:2">
      <c r="A814" s="4" t="s">
        <v>1376</v>
      </c>
      <c r="B814" s="4" t="s">
        <v>2064</v>
      </c>
    </row>
    <row r="815" spans="1:2">
      <c r="A815" s="4" t="s">
        <v>2080</v>
      </c>
    </row>
    <row r="816" spans="1:2">
      <c r="A816" s="3" t="s">
        <v>1335</v>
      </c>
    </row>
    <row r="817" spans="1:2">
      <c r="A817" s="4" t="s">
        <v>1372</v>
      </c>
      <c r="B817" s="4" t="s">
        <v>2081</v>
      </c>
    </row>
    <row r="818" spans="1:2">
      <c r="A818" s="4" t="s">
        <v>1374</v>
      </c>
      <c r="B818" s="4" t="s">
        <v>1147</v>
      </c>
    </row>
    <row r="819" spans="1:2">
      <c r="A819" s="4" t="s">
        <v>1376</v>
      </c>
      <c r="B819" s="4" t="s">
        <v>2064</v>
      </c>
    </row>
    <row r="820" spans="1:2">
      <c r="A820" s="4" t="s">
        <v>2082</v>
      </c>
    </row>
    <row r="821" spans="1:2">
      <c r="A821" s="3" t="s">
        <v>1335</v>
      </c>
    </row>
    <row r="822" spans="1:2">
      <c r="A822" s="4" t="s">
        <v>1372</v>
      </c>
      <c r="B822" s="4" t="s">
        <v>2083</v>
      </c>
    </row>
    <row r="823" spans="1:2">
      <c r="A823" s="4" t="s">
        <v>1374</v>
      </c>
      <c r="B823" s="4" t="s">
        <v>1147</v>
      </c>
    </row>
    <row r="824" spans="1:2">
      <c r="A824" s="4" t="s">
        <v>1376</v>
      </c>
      <c r="B824" s="4" t="s">
        <v>2064</v>
      </c>
    </row>
    <row r="825" spans="1:2">
      <c r="A825" s="4" t="s">
        <v>2084</v>
      </c>
    </row>
    <row r="826" spans="1:2">
      <c r="A826" s="3" t="s">
        <v>1335</v>
      </c>
    </row>
    <row r="827" spans="1:2">
      <c r="A827" s="4" t="s">
        <v>1372</v>
      </c>
      <c r="B827" s="4" t="s">
        <v>2085</v>
      </c>
    </row>
    <row r="828" spans="1:2">
      <c r="A828" s="4" t="s">
        <v>1374</v>
      </c>
      <c r="B828" s="4" t="s">
        <v>1147</v>
      </c>
    </row>
    <row r="829" spans="1:2">
      <c r="A829" s="4" t="s">
        <v>1376</v>
      </c>
      <c r="B829" s="4" t="s">
        <v>2064</v>
      </c>
    </row>
    <row r="830" spans="1:2">
      <c r="A830" s="4" t="s">
        <v>2086</v>
      </c>
    </row>
    <row r="831" spans="1:2">
      <c r="A831" s="3" t="s">
        <v>1335</v>
      </c>
    </row>
    <row r="832" spans="1:2">
      <c r="A832" s="4" t="s">
        <v>1372</v>
      </c>
      <c r="B832" s="4" t="s">
        <v>2087</v>
      </c>
    </row>
    <row r="833" spans="1:2">
      <c r="A833" s="4" t="s">
        <v>1374</v>
      </c>
      <c r="B833" s="4" t="s">
        <v>1147</v>
      </c>
    </row>
    <row r="834" spans="1:2">
      <c r="A834" s="4" t="s">
        <v>1376</v>
      </c>
      <c r="B834" s="4" t="s">
        <v>2088</v>
      </c>
    </row>
    <row r="835" spans="1:2">
      <c r="A835" s="4" t="s">
        <v>2089</v>
      </c>
    </row>
    <row r="836" spans="1:2">
      <c r="A836" s="3" t="s">
        <v>1335</v>
      </c>
    </row>
    <row r="837" spans="1:2">
      <c r="A837" s="4" t="s">
        <v>1372</v>
      </c>
      <c r="B837" s="4" t="s">
        <v>2090</v>
      </c>
    </row>
    <row r="838" spans="1:2">
      <c r="A838" s="4" t="s">
        <v>1374</v>
      </c>
      <c r="B838" s="4" t="s">
        <v>1530</v>
      </c>
    </row>
    <row r="839" spans="1:2">
      <c r="A839" s="4" t="s">
        <v>1376</v>
      </c>
      <c r="B839" s="4" t="s">
        <v>2091</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372"/>
  <sheetViews>
    <sheetView workbookViewId="0">
      <selection activeCell="A1" sqref="A1"/>
    </sheetView>
  </sheetViews>
  <sheetFormatPr baseColWidth="8" defaultRowHeight="15" outlineLevelCol="0"/>
  <cols>
    <col customWidth="1" max="1" min="1" width="80"/>
    <col customWidth="1" max="2" min="2" width="80"/>
  </cols>
  <sheetData>
    <row r="1" spans="1:2">
      <c r="A1" s="1" t="s">
        <v>2092</v>
      </c>
      <c r="B1" s="2" t="s">
        <v>1</v>
      </c>
    </row>
    <row r="2" spans="1:2">
      <c r="B2" s="2" t="s">
        <v>29</v>
      </c>
    </row>
    <row r="3" spans="1:2">
      <c r="A3" s="4" t="s">
        <v>2093</v>
      </c>
    </row>
    <row r="4" spans="1:2">
      <c r="A4" s="3" t="s">
        <v>1335</v>
      </c>
    </row>
    <row r="5" spans="1:2">
      <c r="A5" s="4" t="s">
        <v>1372</v>
      </c>
      <c r="B5" s="4" t="s">
        <v>2094</v>
      </c>
    </row>
    <row r="6" spans="1:2">
      <c r="A6" s="4" t="s">
        <v>1374</v>
      </c>
      <c r="B6" s="4" t="s">
        <v>1147</v>
      </c>
    </row>
    <row r="7" spans="1:2">
      <c r="A7" s="4" t="s">
        <v>1376</v>
      </c>
      <c r="B7" s="4" t="s">
        <v>2095</v>
      </c>
    </row>
    <row r="8" spans="1:2">
      <c r="A8" s="4" t="s">
        <v>2096</v>
      </c>
    </row>
    <row r="9" spans="1:2">
      <c r="A9" s="3" t="s">
        <v>1335</v>
      </c>
    </row>
    <row r="10" spans="1:2">
      <c r="A10" s="4" t="s">
        <v>1372</v>
      </c>
      <c r="B10" s="4" t="s">
        <v>2097</v>
      </c>
    </row>
    <row r="11" spans="1:2">
      <c r="A11" s="4" t="s">
        <v>1374</v>
      </c>
      <c r="B11" s="4" t="s">
        <v>1147</v>
      </c>
    </row>
    <row r="12" spans="1:2">
      <c r="A12" s="4" t="s">
        <v>1376</v>
      </c>
      <c r="B12" s="4" t="s">
        <v>2095</v>
      </c>
    </row>
    <row r="13" spans="1:2">
      <c r="A13" s="4" t="s">
        <v>2098</v>
      </c>
    </row>
    <row r="14" spans="1:2">
      <c r="A14" s="3" t="s">
        <v>1335</v>
      </c>
    </row>
    <row r="15" spans="1:2">
      <c r="A15" s="4" t="s">
        <v>1372</v>
      </c>
      <c r="B15" s="4" t="s">
        <v>2099</v>
      </c>
    </row>
    <row r="16" spans="1:2">
      <c r="A16" s="4" t="s">
        <v>1374</v>
      </c>
      <c r="B16" s="4" t="s">
        <v>1147</v>
      </c>
    </row>
    <row r="17" spans="1:2">
      <c r="A17" s="4" t="s">
        <v>1376</v>
      </c>
      <c r="B17" s="4" t="s">
        <v>2095</v>
      </c>
    </row>
    <row r="18" spans="1:2">
      <c r="A18" s="4" t="s">
        <v>2100</v>
      </c>
    </row>
    <row r="19" spans="1:2">
      <c r="A19" s="3" t="s">
        <v>1335</v>
      </c>
    </row>
    <row r="20" spans="1:2">
      <c r="A20" s="4" t="s">
        <v>1372</v>
      </c>
      <c r="B20" s="4" t="s">
        <v>2101</v>
      </c>
    </row>
    <row r="21" spans="1:2">
      <c r="A21" s="4" t="s">
        <v>1374</v>
      </c>
      <c r="B21" s="4" t="s">
        <v>1147</v>
      </c>
    </row>
    <row r="22" spans="1:2">
      <c r="A22" s="4" t="s">
        <v>1376</v>
      </c>
      <c r="B22" s="4" t="s">
        <v>2102</v>
      </c>
    </row>
    <row r="23" spans="1:2">
      <c r="A23" s="4" t="s">
        <v>2103</v>
      </c>
    </row>
    <row r="24" spans="1:2">
      <c r="A24" s="3" t="s">
        <v>1335</v>
      </c>
    </row>
    <row r="25" spans="1:2">
      <c r="A25" s="4" t="s">
        <v>1372</v>
      </c>
      <c r="B25" s="4" t="s">
        <v>2104</v>
      </c>
    </row>
    <row r="26" spans="1:2">
      <c r="A26" s="4" t="s">
        <v>1374</v>
      </c>
      <c r="B26" s="4" t="s">
        <v>1147</v>
      </c>
    </row>
    <row r="27" spans="1:2">
      <c r="A27" s="4" t="s">
        <v>1376</v>
      </c>
      <c r="B27" s="4" t="s">
        <v>2095</v>
      </c>
    </row>
    <row r="28" spans="1:2">
      <c r="A28" s="4" t="s">
        <v>2105</v>
      </c>
    </row>
    <row r="29" spans="1:2">
      <c r="A29" s="3" t="s">
        <v>1335</v>
      </c>
    </row>
    <row r="30" spans="1:2">
      <c r="A30" s="4" t="s">
        <v>1372</v>
      </c>
      <c r="B30" s="4" t="s">
        <v>2106</v>
      </c>
    </row>
    <row r="31" spans="1:2">
      <c r="A31" s="4" t="s">
        <v>1374</v>
      </c>
      <c r="B31" s="4" t="s">
        <v>1147</v>
      </c>
    </row>
    <row r="32" spans="1:2">
      <c r="A32" s="4" t="s">
        <v>1376</v>
      </c>
      <c r="B32" s="4" t="s">
        <v>2107</v>
      </c>
    </row>
    <row r="33" spans="1:2">
      <c r="A33" s="4" t="s">
        <v>2108</v>
      </c>
    </row>
    <row r="34" spans="1:2">
      <c r="A34" s="3" t="s">
        <v>1335</v>
      </c>
    </row>
    <row r="35" spans="1:2">
      <c r="A35" s="4" t="s">
        <v>1372</v>
      </c>
      <c r="B35" s="4" t="s">
        <v>2109</v>
      </c>
    </row>
    <row r="36" spans="1:2">
      <c r="A36" s="4" t="s">
        <v>1374</v>
      </c>
      <c r="B36" s="4" t="s">
        <v>1147</v>
      </c>
    </row>
    <row r="37" spans="1:2">
      <c r="A37" s="4" t="s">
        <v>1376</v>
      </c>
      <c r="B37" s="4" t="s">
        <v>2107</v>
      </c>
    </row>
    <row r="38" spans="1:2">
      <c r="A38" s="4" t="s">
        <v>2110</v>
      </c>
    </row>
    <row r="39" spans="1:2">
      <c r="A39" s="3" t="s">
        <v>1335</v>
      </c>
    </row>
    <row r="40" spans="1:2">
      <c r="A40" s="4" t="s">
        <v>1372</v>
      </c>
      <c r="B40" s="4" t="s">
        <v>2111</v>
      </c>
    </row>
    <row r="41" spans="1:2">
      <c r="A41" s="4" t="s">
        <v>1374</v>
      </c>
      <c r="B41" s="4" t="s">
        <v>1147</v>
      </c>
    </row>
    <row r="42" spans="1:2">
      <c r="A42" s="4" t="s">
        <v>1376</v>
      </c>
      <c r="B42" s="4" t="s">
        <v>2095</v>
      </c>
    </row>
    <row r="43" spans="1:2">
      <c r="A43" s="4" t="s">
        <v>2112</v>
      </c>
    </row>
    <row r="44" spans="1:2">
      <c r="A44" s="3" t="s">
        <v>1335</v>
      </c>
    </row>
    <row r="45" spans="1:2">
      <c r="A45" s="4" t="s">
        <v>1372</v>
      </c>
      <c r="B45" s="4" t="s">
        <v>2113</v>
      </c>
    </row>
    <row r="46" spans="1:2">
      <c r="A46" s="4" t="s">
        <v>1374</v>
      </c>
      <c r="B46" s="4" t="s">
        <v>1147</v>
      </c>
    </row>
    <row r="47" spans="1:2">
      <c r="A47" s="4" t="s">
        <v>1376</v>
      </c>
      <c r="B47" s="4" t="s">
        <v>2095</v>
      </c>
    </row>
    <row r="48" spans="1:2">
      <c r="A48" s="4" t="s">
        <v>2114</v>
      </c>
    </row>
    <row r="49" spans="1:2">
      <c r="A49" s="3" t="s">
        <v>1335</v>
      </c>
    </row>
    <row r="50" spans="1:2">
      <c r="A50" s="4" t="s">
        <v>1372</v>
      </c>
      <c r="B50" s="4" t="s">
        <v>2115</v>
      </c>
    </row>
    <row r="51" spans="1:2">
      <c r="A51" s="4" t="s">
        <v>1374</v>
      </c>
      <c r="B51" s="4" t="s">
        <v>1147</v>
      </c>
    </row>
    <row r="52" spans="1:2">
      <c r="A52" s="4" t="s">
        <v>1376</v>
      </c>
      <c r="B52" s="4" t="s">
        <v>2095</v>
      </c>
    </row>
    <row r="53" spans="1:2">
      <c r="A53" s="4" t="s">
        <v>2116</v>
      </c>
    </row>
    <row r="54" spans="1:2">
      <c r="A54" s="3" t="s">
        <v>1335</v>
      </c>
    </row>
    <row r="55" spans="1:2">
      <c r="A55" s="4" t="s">
        <v>1372</v>
      </c>
      <c r="B55" s="4" t="s">
        <v>2117</v>
      </c>
    </row>
    <row r="56" spans="1:2">
      <c r="A56" s="4" t="s">
        <v>1374</v>
      </c>
      <c r="B56" s="4" t="s">
        <v>1147</v>
      </c>
    </row>
    <row r="57" spans="1:2">
      <c r="A57" s="4" t="s">
        <v>1376</v>
      </c>
      <c r="B57" s="4" t="s">
        <v>2107</v>
      </c>
    </row>
    <row r="58" spans="1:2">
      <c r="A58" s="4" t="s">
        <v>2118</v>
      </c>
    </row>
    <row r="59" spans="1:2">
      <c r="A59" s="3" t="s">
        <v>1335</v>
      </c>
    </row>
    <row r="60" spans="1:2">
      <c r="A60" s="4" t="s">
        <v>1372</v>
      </c>
      <c r="B60" s="4" t="s">
        <v>2119</v>
      </c>
    </row>
    <row r="61" spans="1:2">
      <c r="A61" s="4" t="s">
        <v>1374</v>
      </c>
      <c r="B61" s="4" t="s">
        <v>1147</v>
      </c>
    </row>
    <row r="62" spans="1:2">
      <c r="A62" s="4" t="s">
        <v>1376</v>
      </c>
      <c r="B62" s="4" t="s">
        <v>2095</v>
      </c>
    </row>
    <row r="63" spans="1:2">
      <c r="A63" s="4" t="s">
        <v>2120</v>
      </c>
    </row>
    <row r="64" spans="1:2">
      <c r="A64" s="3" t="s">
        <v>1335</v>
      </c>
    </row>
    <row r="65" spans="1:2">
      <c r="A65" s="4" t="s">
        <v>1372</v>
      </c>
      <c r="B65" s="4" t="s">
        <v>2121</v>
      </c>
    </row>
    <row r="66" spans="1:2">
      <c r="A66" s="4" t="s">
        <v>1374</v>
      </c>
      <c r="B66" s="4" t="s">
        <v>1530</v>
      </c>
    </row>
    <row r="67" spans="1:2">
      <c r="A67" s="4" t="s">
        <v>1376</v>
      </c>
      <c r="B67" s="4" t="s">
        <v>2095</v>
      </c>
    </row>
    <row r="68" spans="1:2">
      <c r="A68" s="4" t="s">
        <v>2122</v>
      </c>
    </row>
    <row r="69" spans="1:2">
      <c r="A69" s="3" t="s">
        <v>1335</v>
      </c>
    </row>
    <row r="70" spans="1:2">
      <c r="A70" s="4" t="s">
        <v>1372</v>
      </c>
      <c r="B70" s="4" t="s">
        <v>2123</v>
      </c>
    </row>
    <row r="71" spans="1:2">
      <c r="A71" s="4" t="s">
        <v>1374</v>
      </c>
      <c r="B71" s="4" t="s">
        <v>1514</v>
      </c>
    </row>
    <row r="72" spans="1:2">
      <c r="A72" s="4" t="s">
        <v>1376</v>
      </c>
      <c r="B72" s="4" t="s">
        <v>2107</v>
      </c>
    </row>
    <row r="73" spans="1:2">
      <c r="A73" s="4" t="s">
        <v>2124</v>
      </c>
    </row>
    <row r="74" spans="1:2">
      <c r="A74" s="3" t="s">
        <v>1335</v>
      </c>
    </row>
    <row r="75" spans="1:2">
      <c r="A75" s="4" t="s">
        <v>1372</v>
      </c>
      <c r="B75" s="4" t="s">
        <v>2125</v>
      </c>
    </row>
    <row r="76" spans="1:2">
      <c r="A76" s="4" t="s">
        <v>1374</v>
      </c>
      <c r="B76" s="4" t="s">
        <v>1147</v>
      </c>
    </row>
    <row r="77" spans="1:2">
      <c r="A77" s="4" t="s">
        <v>1376</v>
      </c>
      <c r="B77" s="4" t="s">
        <v>2095</v>
      </c>
    </row>
    <row r="78" spans="1:2">
      <c r="A78" s="4" t="s">
        <v>2126</v>
      </c>
    </row>
    <row r="79" spans="1:2">
      <c r="A79" s="3" t="s">
        <v>1335</v>
      </c>
    </row>
    <row r="80" spans="1:2">
      <c r="A80" s="4" t="s">
        <v>1372</v>
      </c>
      <c r="B80" s="4" t="s">
        <v>2127</v>
      </c>
    </row>
    <row r="81" spans="1:2">
      <c r="A81" s="4" t="s">
        <v>1374</v>
      </c>
      <c r="B81" s="4" t="s">
        <v>1147</v>
      </c>
    </row>
    <row r="82" spans="1:2">
      <c r="A82" s="4" t="s">
        <v>1376</v>
      </c>
      <c r="B82" s="4" t="s">
        <v>2107</v>
      </c>
    </row>
    <row r="83" spans="1:2">
      <c r="A83" s="4" t="s">
        <v>2128</v>
      </c>
    </row>
    <row r="84" spans="1:2">
      <c r="A84" s="3" t="s">
        <v>1335</v>
      </c>
    </row>
    <row r="85" spans="1:2">
      <c r="A85" s="4" t="s">
        <v>1372</v>
      </c>
      <c r="B85" s="4" t="s">
        <v>2129</v>
      </c>
    </row>
    <row r="86" spans="1:2">
      <c r="A86" s="4" t="s">
        <v>1374</v>
      </c>
      <c r="B86" s="4" t="s">
        <v>1147</v>
      </c>
    </row>
    <row r="87" spans="1:2">
      <c r="A87" s="4" t="s">
        <v>1376</v>
      </c>
      <c r="B87" s="4" t="s">
        <v>2107</v>
      </c>
    </row>
    <row r="88" spans="1:2">
      <c r="A88" s="4" t="s">
        <v>2130</v>
      </c>
    </row>
    <row r="89" spans="1:2">
      <c r="A89" s="3" t="s">
        <v>1335</v>
      </c>
    </row>
    <row r="90" spans="1:2">
      <c r="A90" s="4" t="s">
        <v>1372</v>
      </c>
      <c r="B90" s="4" t="s">
        <v>2131</v>
      </c>
    </row>
    <row r="91" spans="1:2">
      <c r="A91" s="4" t="s">
        <v>1374</v>
      </c>
      <c r="B91" s="4" t="s">
        <v>1147</v>
      </c>
    </row>
    <row r="92" spans="1:2">
      <c r="A92" s="4" t="s">
        <v>1376</v>
      </c>
      <c r="B92" s="4" t="s">
        <v>2107</v>
      </c>
    </row>
    <row r="93" spans="1:2">
      <c r="A93" s="4" t="s">
        <v>2132</v>
      </c>
    </row>
    <row r="94" spans="1:2">
      <c r="A94" s="3" t="s">
        <v>1335</v>
      </c>
    </row>
    <row r="95" spans="1:2">
      <c r="A95" s="4" t="s">
        <v>1372</v>
      </c>
      <c r="B95" s="4" t="s">
        <v>2133</v>
      </c>
    </row>
    <row r="96" spans="1:2">
      <c r="A96" s="4" t="s">
        <v>1374</v>
      </c>
      <c r="B96" s="4" t="s">
        <v>1147</v>
      </c>
    </row>
    <row r="97" spans="1:2">
      <c r="A97" s="4" t="s">
        <v>1376</v>
      </c>
      <c r="B97" s="4" t="s">
        <v>2107</v>
      </c>
    </row>
    <row r="98" spans="1:2">
      <c r="A98" s="4" t="s">
        <v>2134</v>
      </c>
    </row>
    <row r="99" spans="1:2">
      <c r="A99" s="3" t="s">
        <v>1335</v>
      </c>
    </row>
    <row r="100" spans="1:2">
      <c r="A100" s="4" t="s">
        <v>1372</v>
      </c>
      <c r="B100" s="4" t="s">
        <v>2135</v>
      </c>
    </row>
    <row r="101" spans="1:2">
      <c r="A101" s="4" t="s">
        <v>1374</v>
      </c>
      <c r="B101" s="4" t="s">
        <v>1147</v>
      </c>
    </row>
    <row r="102" spans="1:2">
      <c r="A102" s="4" t="s">
        <v>1376</v>
      </c>
      <c r="B102" s="4" t="s">
        <v>2107</v>
      </c>
    </row>
    <row r="103" spans="1:2">
      <c r="A103" s="4" t="s">
        <v>2136</v>
      </c>
    </row>
    <row r="104" spans="1:2">
      <c r="A104" s="3" t="s">
        <v>1335</v>
      </c>
    </row>
    <row r="105" spans="1:2">
      <c r="A105" s="4" t="s">
        <v>1372</v>
      </c>
      <c r="B105" s="4" t="s">
        <v>2137</v>
      </c>
    </row>
    <row r="106" spans="1:2">
      <c r="A106" s="4" t="s">
        <v>1374</v>
      </c>
      <c r="B106" s="4" t="s">
        <v>1147</v>
      </c>
    </row>
    <row r="107" spans="1:2">
      <c r="A107" s="4" t="s">
        <v>1376</v>
      </c>
      <c r="B107" s="4" t="s">
        <v>2107</v>
      </c>
    </row>
    <row r="108" spans="1:2">
      <c r="A108" s="4" t="s">
        <v>2138</v>
      </c>
    </row>
    <row r="109" spans="1:2">
      <c r="A109" s="3" t="s">
        <v>1335</v>
      </c>
    </row>
    <row r="110" spans="1:2">
      <c r="A110" s="4" t="s">
        <v>1372</v>
      </c>
      <c r="B110" s="4" t="s">
        <v>2139</v>
      </c>
    </row>
    <row r="111" spans="1:2">
      <c r="A111" s="4" t="s">
        <v>1374</v>
      </c>
      <c r="B111" s="4" t="s">
        <v>1147</v>
      </c>
    </row>
    <row r="112" spans="1:2">
      <c r="A112" s="4" t="s">
        <v>1376</v>
      </c>
      <c r="B112" s="4" t="s">
        <v>2107</v>
      </c>
    </row>
    <row r="113" spans="1:2">
      <c r="A113" s="4" t="s">
        <v>2140</v>
      </c>
    </row>
    <row r="114" spans="1:2">
      <c r="A114" s="3" t="s">
        <v>1335</v>
      </c>
    </row>
    <row r="115" spans="1:2">
      <c r="A115" s="4" t="s">
        <v>1372</v>
      </c>
      <c r="B115" s="4" t="s">
        <v>2141</v>
      </c>
    </row>
    <row r="116" spans="1:2">
      <c r="A116" s="4" t="s">
        <v>1374</v>
      </c>
      <c r="B116" s="4" t="s">
        <v>1147</v>
      </c>
    </row>
    <row r="117" spans="1:2">
      <c r="A117" s="4" t="s">
        <v>1376</v>
      </c>
      <c r="B117" s="4" t="s">
        <v>2107</v>
      </c>
    </row>
    <row r="118" spans="1:2">
      <c r="A118" s="4" t="s">
        <v>2142</v>
      </c>
    </row>
    <row r="119" spans="1:2">
      <c r="A119" s="3" t="s">
        <v>1335</v>
      </c>
    </row>
    <row r="120" spans="1:2">
      <c r="A120" s="4" t="s">
        <v>1372</v>
      </c>
      <c r="B120" s="4" t="s">
        <v>2143</v>
      </c>
    </row>
    <row r="121" spans="1:2">
      <c r="A121" s="4" t="s">
        <v>1374</v>
      </c>
      <c r="B121" s="4" t="s">
        <v>1147</v>
      </c>
    </row>
    <row r="122" spans="1:2">
      <c r="A122" s="4" t="s">
        <v>1376</v>
      </c>
      <c r="B122" s="4" t="s">
        <v>2107</v>
      </c>
    </row>
    <row r="123" spans="1:2">
      <c r="A123" s="4" t="s">
        <v>2144</v>
      </c>
    </row>
    <row r="124" spans="1:2">
      <c r="A124" s="3" t="s">
        <v>1335</v>
      </c>
    </row>
    <row r="125" spans="1:2">
      <c r="A125" s="4" t="s">
        <v>1372</v>
      </c>
      <c r="B125" s="4" t="s">
        <v>2145</v>
      </c>
    </row>
    <row r="126" spans="1:2">
      <c r="A126" s="4" t="s">
        <v>1374</v>
      </c>
      <c r="B126" s="4" t="s">
        <v>1530</v>
      </c>
    </row>
    <row r="127" spans="1:2">
      <c r="A127" s="4" t="s">
        <v>1376</v>
      </c>
      <c r="B127" s="4" t="s">
        <v>2146</v>
      </c>
    </row>
    <row r="128" spans="1:2">
      <c r="A128" s="4" t="s">
        <v>2147</v>
      </c>
    </row>
    <row r="129" spans="1:2">
      <c r="A129" s="3" t="s">
        <v>1335</v>
      </c>
    </row>
    <row r="130" spans="1:2">
      <c r="A130" s="4" t="s">
        <v>1372</v>
      </c>
      <c r="B130" s="4" t="s">
        <v>2148</v>
      </c>
    </row>
    <row r="131" spans="1:2">
      <c r="A131" s="4" t="s">
        <v>1374</v>
      </c>
      <c r="B131" s="4" t="s">
        <v>1147</v>
      </c>
    </row>
    <row r="132" spans="1:2">
      <c r="A132" s="4" t="s">
        <v>1376</v>
      </c>
      <c r="B132" s="4" t="s">
        <v>2107</v>
      </c>
    </row>
    <row r="133" spans="1:2">
      <c r="A133" s="4" t="s">
        <v>2149</v>
      </c>
    </row>
    <row r="134" spans="1:2">
      <c r="A134" s="3" t="s">
        <v>1335</v>
      </c>
    </row>
    <row r="135" spans="1:2">
      <c r="A135" s="4" t="s">
        <v>1372</v>
      </c>
      <c r="B135" s="4" t="s">
        <v>2150</v>
      </c>
    </row>
    <row r="136" spans="1:2">
      <c r="A136" s="4" t="s">
        <v>1374</v>
      </c>
      <c r="B136" s="4" t="s">
        <v>1147</v>
      </c>
    </row>
    <row r="137" spans="1:2">
      <c r="A137" s="4" t="s">
        <v>1376</v>
      </c>
      <c r="B137" s="4" t="s">
        <v>2102</v>
      </c>
    </row>
    <row r="138" spans="1:2">
      <c r="A138" s="4" t="s">
        <v>2151</v>
      </c>
    </row>
    <row r="139" spans="1:2">
      <c r="A139" s="3" t="s">
        <v>1335</v>
      </c>
    </row>
    <row r="140" spans="1:2">
      <c r="A140" s="4" t="s">
        <v>1372</v>
      </c>
      <c r="B140" s="4" t="s">
        <v>2152</v>
      </c>
    </row>
    <row r="141" spans="1:2">
      <c r="A141" s="4" t="s">
        <v>1374</v>
      </c>
      <c r="B141" s="4" t="s">
        <v>1530</v>
      </c>
    </row>
    <row r="142" spans="1:2">
      <c r="A142" s="4" t="s">
        <v>1376</v>
      </c>
      <c r="B142" s="4" t="s">
        <v>2095</v>
      </c>
    </row>
    <row r="143" spans="1:2">
      <c r="A143" s="4" t="s">
        <v>2153</v>
      </c>
    </row>
    <row r="144" spans="1:2">
      <c r="A144" s="3" t="s">
        <v>1335</v>
      </c>
    </row>
    <row r="145" spans="1:2">
      <c r="A145" s="4" t="s">
        <v>1372</v>
      </c>
      <c r="B145" s="4" t="s">
        <v>2154</v>
      </c>
    </row>
    <row r="146" spans="1:2">
      <c r="A146" s="4" t="s">
        <v>1374</v>
      </c>
      <c r="B146" s="4" t="s">
        <v>1147</v>
      </c>
    </row>
    <row r="147" spans="1:2">
      <c r="A147" s="4" t="s">
        <v>1376</v>
      </c>
      <c r="B147" s="4" t="s">
        <v>2102</v>
      </c>
    </row>
    <row r="148" spans="1:2">
      <c r="A148" s="4" t="s">
        <v>2155</v>
      </c>
    </row>
    <row r="149" spans="1:2">
      <c r="A149" s="3" t="s">
        <v>1335</v>
      </c>
    </row>
    <row r="150" spans="1:2">
      <c r="A150" s="4" t="s">
        <v>1372</v>
      </c>
      <c r="B150" s="4" t="s">
        <v>2156</v>
      </c>
    </row>
    <row r="151" spans="1:2">
      <c r="A151" s="4" t="s">
        <v>1374</v>
      </c>
      <c r="B151" s="4" t="s">
        <v>1147</v>
      </c>
    </row>
    <row r="152" spans="1:2">
      <c r="A152" s="4" t="s">
        <v>1376</v>
      </c>
      <c r="B152" s="4" t="s">
        <v>2095</v>
      </c>
    </row>
    <row r="153" spans="1:2">
      <c r="A153" s="4" t="s">
        <v>2157</v>
      </c>
    </row>
    <row r="154" spans="1:2">
      <c r="A154" s="3" t="s">
        <v>1335</v>
      </c>
    </row>
    <row r="155" spans="1:2">
      <c r="A155" s="4" t="s">
        <v>1372</v>
      </c>
      <c r="B155" s="4" t="s">
        <v>2158</v>
      </c>
    </row>
    <row r="156" spans="1:2">
      <c r="A156" s="4" t="s">
        <v>1374</v>
      </c>
      <c r="B156" s="4" t="s">
        <v>1147</v>
      </c>
    </row>
    <row r="157" spans="1:2">
      <c r="A157" s="4" t="s">
        <v>1376</v>
      </c>
      <c r="B157" s="4" t="s">
        <v>2159</v>
      </c>
    </row>
    <row r="158" spans="1:2">
      <c r="A158" s="4" t="s">
        <v>2160</v>
      </c>
    </row>
    <row r="159" spans="1:2">
      <c r="A159" s="3" t="s">
        <v>1335</v>
      </c>
    </row>
    <row r="160" spans="1:2">
      <c r="A160" s="4" t="s">
        <v>1372</v>
      </c>
      <c r="B160" s="4" t="s">
        <v>2161</v>
      </c>
    </row>
    <row r="161" spans="1:2">
      <c r="A161" s="4" t="s">
        <v>1374</v>
      </c>
      <c r="B161" s="4" t="s">
        <v>1530</v>
      </c>
    </row>
    <row r="162" spans="1:2">
      <c r="A162" s="4" t="s">
        <v>1376</v>
      </c>
      <c r="B162" s="4" t="s">
        <v>2095</v>
      </c>
    </row>
    <row r="163" spans="1:2">
      <c r="A163" s="4" t="s">
        <v>2162</v>
      </c>
    </row>
    <row r="164" spans="1:2">
      <c r="A164" s="3" t="s">
        <v>1335</v>
      </c>
    </row>
    <row r="165" spans="1:2">
      <c r="A165" s="4" t="s">
        <v>1372</v>
      </c>
      <c r="B165" s="4" t="s">
        <v>2163</v>
      </c>
    </row>
    <row r="166" spans="1:2">
      <c r="A166" s="4" t="s">
        <v>1374</v>
      </c>
      <c r="B166" s="4" t="s">
        <v>1147</v>
      </c>
    </row>
    <row r="167" spans="1:2">
      <c r="A167" s="4" t="s">
        <v>1376</v>
      </c>
      <c r="B167" s="4" t="s">
        <v>2095</v>
      </c>
    </row>
    <row r="168" spans="1:2">
      <c r="A168" s="4" t="s">
        <v>2164</v>
      </c>
    </row>
    <row r="169" spans="1:2">
      <c r="A169" s="3" t="s">
        <v>1335</v>
      </c>
    </row>
    <row r="170" spans="1:2">
      <c r="A170" s="4" t="s">
        <v>1372</v>
      </c>
      <c r="B170" s="4" t="s">
        <v>2165</v>
      </c>
    </row>
    <row r="171" spans="1:2">
      <c r="A171" s="4" t="s">
        <v>1374</v>
      </c>
      <c r="B171" s="4" t="s">
        <v>1147</v>
      </c>
    </row>
    <row r="172" spans="1:2">
      <c r="A172" s="4" t="s">
        <v>1376</v>
      </c>
      <c r="B172" s="4" t="s">
        <v>2102</v>
      </c>
    </row>
    <row r="173" spans="1:2">
      <c r="A173" s="4" t="s">
        <v>2166</v>
      </c>
    </row>
    <row r="174" spans="1:2">
      <c r="A174" s="3" t="s">
        <v>1335</v>
      </c>
    </row>
    <row r="175" spans="1:2">
      <c r="A175" s="4" t="s">
        <v>1372</v>
      </c>
      <c r="B175" s="4" t="s">
        <v>2167</v>
      </c>
    </row>
    <row r="176" spans="1:2">
      <c r="A176" s="4" t="s">
        <v>1374</v>
      </c>
      <c r="B176" s="4" t="s">
        <v>1147</v>
      </c>
    </row>
    <row r="177" spans="1:2">
      <c r="A177" s="4" t="s">
        <v>1376</v>
      </c>
      <c r="B177" s="4" t="s">
        <v>2095</v>
      </c>
    </row>
    <row r="178" spans="1:2">
      <c r="A178" s="4" t="s">
        <v>2168</v>
      </c>
    </row>
    <row r="179" spans="1:2">
      <c r="A179" s="3" t="s">
        <v>1335</v>
      </c>
    </row>
    <row r="180" spans="1:2">
      <c r="A180" s="4" t="s">
        <v>1372</v>
      </c>
      <c r="B180" s="4" t="s">
        <v>2169</v>
      </c>
    </row>
    <row r="181" spans="1:2">
      <c r="A181" s="4" t="s">
        <v>1374</v>
      </c>
      <c r="B181" s="4" t="s">
        <v>1147</v>
      </c>
    </row>
    <row r="182" spans="1:2">
      <c r="A182" s="4" t="s">
        <v>1376</v>
      </c>
      <c r="B182" s="4" t="s">
        <v>2095</v>
      </c>
    </row>
    <row r="183" spans="1:2">
      <c r="A183" s="4" t="s">
        <v>2170</v>
      </c>
    </row>
    <row r="184" spans="1:2">
      <c r="A184" s="3" t="s">
        <v>1335</v>
      </c>
    </row>
    <row r="185" spans="1:2">
      <c r="A185" s="4" t="s">
        <v>1372</v>
      </c>
      <c r="B185" s="4" t="s">
        <v>2171</v>
      </c>
    </row>
    <row r="186" spans="1:2">
      <c r="A186" s="4" t="s">
        <v>1374</v>
      </c>
      <c r="B186" s="4" t="s">
        <v>1147</v>
      </c>
    </row>
    <row r="187" spans="1:2">
      <c r="A187" s="4" t="s">
        <v>1376</v>
      </c>
      <c r="B187" s="4" t="s">
        <v>2095</v>
      </c>
    </row>
    <row r="188" spans="1:2">
      <c r="A188" s="4" t="s">
        <v>2172</v>
      </c>
    </row>
    <row r="189" spans="1:2">
      <c r="A189" s="3" t="s">
        <v>1335</v>
      </c>
    </row>
    <row r="190" spans="1:2">
      <c r="A190" s="4" t="s">
        <v>1372</v>
      </c>
      <c r="B190" s="4" t="s">
        <v>2173</v>
      </c>
    </row>
    <row r="191" spans="1:2">
      <c r="A191" s="4" t="s">
        <v>1374</v>
      </c>
      <c r="B191" s="4" t="s">
        <v>1147</v>
      </c>
    </row>
    <row r="192" spans="1:2">
      <c r="A192" s="4" t="s">
        <v>1376</v>
      </c>
      <c r="B192" s="4" t="s">
        <v>2095</v>
      </c>
    </row>
    <row r="193" spans="1:2">
      <c r="A193" s="4" t="s">
        <v>2174</v>
      </c>
    </row>
    <row r="194" spans="1:2">
      <c r="A194" s="3" t="s">
        <v>1335</v>
      </c>
    </row>
    <row r="195" spans="1:2">
      <c r="A195" s="4" t="s">
        <v>1372</v>
      </c>
      <c r="B195" s="4" t="s">
        <v>2175</v>
      </c>
    </row>
    <row r="196" spans="1:2">
      <c r="A196" s="4" t="s">
        <v>1374</v>
      </c>
      <c r="B196" s="4" t="s">
        <v>1147</v>
      </c>
    </row>
    <row r="197" spans="1:2">
      <c r="A197" s="4" t="s">
        <v>1376</v>
      </c>
      <c r="B197" s="4" t="s">
        <v>2095</v>
      </c>
    </row>
    <row r="198" spans="1:2">
      <c r="A198" s="4" t="s">
        <v>2176</v>
      </c>
    </row>
    <row r="199" spans="1:2">
      <c r="A199" s="3" t="s">
        <v>1335</v>
      </c>
    </row>
    <row r="200" spans="1:2">
      <c r="A200" s="4" t="s">
        <v>1372</v>
      </c>
      <c r="B200" s="4" t="s">
        <v>2177</v>
      </c>
    </row>
    <row r="201" spans="1:2">
      <c r="A201" s="4" t="s">
        <v>1374</v>
      </c>
      <c r="B201" s="4" t="s">
        <v>1147</v>
      </c>
    </row>
    <row r="202" spans="1:2">
      <c r="A202" s="4" t="s">
        <v>1376</v>
      </c>
      <c r="B202" s="4" t="s">
        <v>2159</v>
      </c>
    </row>
    <row r="203" spans="1:2">
      <c r="A203" s="4" t="s">
        <v>2178</v>
      </c>
    </row>
    <row r="204" spans="1:2">
      <c r="A204" s="3" t="s">
        <v>1335</v>
      </c>
    </row>
    <row r="205" spans="1:2">
      <c r="A205" s="4" t="s">
        <v>1372</v>
      </c>
      <c r="B205" s="4" t="s">
        <v>2179</v>
      </c>
    </row>
    <row r="206" spans="1:2">
      <c r="A206" s="4" t="s">
        <v>1374</v>
      </c>
      <c r="B206" s="4" t="s">
        <v>1147</v>
      </c>
    </row>
    <row r="207" spans="1:2">
      <c r="A207" s="4" t="s">
        <v>1376</v>
      </c>
      <c r="B207" s="4" t="s">
        <v>2159</v>
      </c>
    </row>
    <row r="208" spans="1:2">
      <c r="A208" s="4" t="s">
        <v>2180</v>
      </c>
    </row>
    <row r="209" spans="1:2">
      <c r="A209" s="3" t="s">
        <v>1335</v>
      </c>
    </row>
    <row r="210" spans="1:2">
      <c r="A210" s="4" t="s">
        <v>1372</v>
      </c>
      <c r="B210" s="4" t="s">
        <v>2181</v>
      </c>
    </row>
    <row r="211" spans="1:2">
      <c r="A211" s="4" t="s">
        <v>1374</v>
      </c>
      <c r="B211" s="4" t="s">
        <v>1147</v>
      </c>
    </row>
    <row r="212" spans="1:2">
      <c r="A212" s="4" t="s">
        <v>1376</v>
      </c>
      <c r="B212" s="4" t="s">
        <v>2182</v>
      </c>
    </row>
    <row r="213" spans="1:2">
      <c r="A213" s="4" t="s">
        <v>2183</v>
      </c>
    </row>
    <row r="214" spans="1:2">
      <c r="A214" s="3" t="s">
        <v>1335</v>
      </c>
    </row>
    <row r="215" spans="1:2">
      <c r="A215" s="4" t="s">
        <v>1372</v>
      </c>
      <c r="B215" s="4" t="s">
        <v>2184</v>
      </c>
    </row>
    <row r="216" spans="1:2">
      <c r="A216" s="4" t="s">
        <v>1374</v>
      </c>
      <c r="B216" s="4" t="s">
        <v>1147</v>
      </c>
    </row>
    <row r="217" spans="1:2">
      <c r="A217" s="4" t="s">
        <v>1376</v>
      </c>
      <c r="B217" s="4" t="s">
        <v>2159</v>
      </c>
    </row>
    <row r="218" spans="1:2">
      <c r="A218" s="4" t="s">
        <v>2185</v>
      </c>
    </row>
    <row r="219" spans="1:2">
      <c r="A219" s="3" t="s">
        <v>1335</v>
      </c>
    </row>
    <row r="220" spans="1:2">
      <c r="A220" s="4" t="s">
        <v>1372</v>
      </c>
      <c r="B220" s="4" t="s">
        <v>2186</v>
      </c>
    </row>
    <row r="221" spans="1:2">
      <c r="A221" s="4" t="s">
        <v>1374</v>
      </c>
      <c r="B221" s="4" t="s">
        <v>1147</v>
      </c>
    </row>
    <row r="222" spans="1:2">
      <c r="A222" s="4" t="s">
        <v>1376</v>
      </c>
      <c r="B222" s="4" t="s">
        <v>2159</v>
      </c>
    </row>
    <row r="223" spans="1:2">
      <c r="A223" s="4" t="s">
        <v>2187</v>
      </c>
    </row>
    <row r="224" spans="1:2">
      <c r="A224" s="3" t="s">
        <v>1335</v>
      </c>
    </row>
    <row r="225" spans="1:2">
      <c r="A225" s="4" t="s">
        <v>1372</v>
      </c>
      <c r="B225" s="4" t="s">
        <v>2188</v>
      </c>
    </row>
    <row r="226" spans="1:2">
      <c r="A226" s="4" t="s">
        <v>1374</v>
      </c>
      <c r="B226" s="4" t="s">
        <v>1147</v>
      </c>
    </row>
    <row r="227" spans="1:2">
      <c r="A227" s="4" t="s">
        <v>1376</v>
      </c>
      <c r="B227" s="4" t="s">
        <v>2159</v>
      </c>
    </row>
    <row r="228" spans="1:2">
      <c r="A228" s="4" t="s">
        <v>2189</v>
      </c>
    </row>
    <row r="229" spans="1:2">
      <c r="A229" s="3" t="s">
        <v>1335</v>
      </c>
    </row>
    <row r="230" spans="1:2">
      <c r="A230" s="4" t="s">
        <v>1372</v>
      </c>
      <c r="B230" s="4" t="s">
        <v>2190</v>
      </c>
    </row>
    <row r="231" spans="1:2">
      <c r="A231" s="4" t="s">
        <v>1374</v>
      </c>
      <c r="B231" s="4" t="s">
        <v>1147</v>
      </c>
    </row>
    <row r="232" spans="1:2">
      <c r="A232" s="4" t="s">
        <v>1376</v>
      </c>
      <c r="B232" s="4" t="s">
        <v>2159</v>
      </c>
    </row>
    <row r="233" spans="1:2">
      <c r="A233" s="4" t="s">
        <v>2191</v>
      </c>
    </row>
    <row r="234" spans="1:2">
      <c r="A234" s="3" t="s">
        <v>1335</v>
      </c>
    </row>
    <row r="235" spans="1:2">
      <c r="A235" s="4" t="s">
        <v>1372</v>
      </c>
      <c r="B235" s="4" t="s">
        <v>2192</v>
      </c>
    </row>
    <row r="236" spans="1:2">
      <c r="A236" s="4" t="s">
        <v>1374</v>
      </c>
      <c r="B236" s="4" t="s">
        <v>1147</v>
      </c>
    </row>
    <row r="237" spans="1:2">
      <c r="A237" s="4" t="s">
        <v>1376</v>
      </c>
      <c r="B237" s="4" t="s">
        <v>2159</v>
      </c>
    </row>
    <row r="238" spans="1:2">
      <c r="A238" s="4" t="s">
        <v>2193</v>
      </c>
    </row>
    <row r="239" spans="1:2">
      <c r="A239" s="3" t="s">
        <v>1335</v>
      </c>
    </row>
    <row r="240" spans="1:2">
      <c r="A240" s="4" t="s">
        <v>1372</v>
      </c>
      <c r="B240" s="4" t="s">
        <v>2194</v>
      </c>
    </row>
    <row r="241" spans="1:2">
      <c r="A241" s="4" t="s">
        <v>1374</v>
      </c>
      <c r="B241" s="4" t="s">
        <v>1147</v>
      </c>
    </row>
    <row r="242" spans="1:2">
      <c r="A242" s="4" t="s">
        <v>1376</v>
      </c>
      <c r="B242" s="4" t="s">
        <v>2159</v>
      </c>
    </row>
    <row r="243" spans="1:2">
      <c r="A243" s="4" t="s">
        <v>2195</v>
      </c>
    </row>
    <row r="244" spans="1:2">
      <c r="A244" s="3" t="s">
        <v>1335</v>
      </c>
    </row>
    <row r="245" spans="1:2">
      <c r="A245" s="4" t="s">
        <v>1372</v>
      </c>
      <c r="B245" s="4" t="s">
        <v>2196</v>
      </c>
    </row>
    <row r="246" spans="1:2">
      <c r="A246" s="4" t="s">
        <v>1374</v>
      </c>
      <c r="B246" s="4" t="s">
        <v>1147</v>
      </c>
    </row>
    <row r="247" spans="1:2">
      <c r="A247" s="4" t="s">
        <v>1376</v>
      </c>
      <c r="B247" s="4" t="s">
        <v>2182</v>
      </c>
    </row>
    <row r="248" spans="1:2">
      <c r="A248" s="4" t="s">
        <v>2197</v>
      </c>
    </row>
    <row r="249" spans="1:2">
      <c r="A249" s="3" t="s">
        <v>1335</v>
      </c>
    </row>
    <row r="250" spans="1:2">
      <c r="A250" s="4" t="s">
        <v>1372</v>
      </c>
      <c r="B250" s="4" t="s">
        <v>2198</v>
      </c>
    </row>
    <row r="251" spans="1:2">
      <c r="A251" s="4" t="s">
        <v>1374</v>
      </c>
      <c r="B251" s="4" t="s">
        <v>1147</v>
      </c>
    </row>
    <row r="252" spans="1:2">
      <c r="A252" s="4" t="s">
        <v>1376</v>
      </c>
      <c r="B252" s="4" t="s">
        <v>2159</v>
      </c>
    </row>
    <row r="253" spans="1:2">
      <c r="A253" s="4" t="s">
        <v>2199</v>
      </c>
    </row>
    <row r="254" spans="1:2">
      <c r="A254" s="3" t="s">
        <v>1335</v>
      </c>
    </row>
    <row r="255" spans="1:2">
      <c r="A255" s="4" t="s">
        <v>1372</v>
      </c>
      <c r="B255" s="4" t="s">
        <v>2200</v>
      </c>
    </row>
    <row r="256" spans="1:2">
      <c r="A256" s="4" t="s">
        <v>1374</v>
      </c>
      <c r="B256" s="4" t="s">
        <v>1514</v>
      </c>
    </row>
    <row r="257" spans="1:2">
      <c r="A257" s="4" t="s">
        <v>1376</v>
      </c>
      <c r="B257" s="4" t="s">
        <v>2201</v>
      </c>
    </row>
    <row r="258" spans="1:2">
      <c r="A258" s="4" t="s">
        <v>2202</v>
      </c>
    </row>
    <row r="259" spans="1:2">
      <c r="A259" s="3" t="s">
        <v>1335</v>
      </c>
    </row>
    <row r="260" spans="1:2">
      <c r="A260" s="4" t="s">
        <v>1372</v>
      </c>
      <c r="B260" s="4" t="s">
        <v>2203</v>
      </c>
    </row>
    <row r="261" spans="1:2">
      <c r="A261" s="4" t="s">
        <v>1374</v>
      </c>
      <c r="B261" s="4" t="s">
        <v>1147</v>
      </c>
    </row>
    <row r="262" spans="1:2">
      <c r="A262" s="4" t="s">
        <v>1376</v>
      </c>
      <c r="B262" s="4" t="s">
        <v>2095</v>
      </c>
    </row>
    <row r="263" spans="1:2">
      <c r="A263" s="4" t="s">
        <v>2204</v>
      </c>
    </row>
    <row r="264" spans="1:2">
      <c r="A264" s="3" t="s">
        <v>1335</v>
      </c>
    </row>
    <row r="265" spans="1:2">
      <c r="A265" s="4" t="s">
        <v>1372</v>
      </c>
      <c r="B265" s="4" t="s">
        <v>2205</v>
      </c>
    </row>
    <row r="266" spans="1:2">
      <c r="A266" s="4" t="s">
        <v>1374</v>
      </c>
      <c r="B266" s="4" t="s">
        <v>1650</v>
      </c>
    </row>
    <row r="267" spans="1:2">
      <c r="A267" s="4" t="s">
        <v>1376</v>
      </c>
      <c r="B267" s="4" t="s">
        <v>2095</v>
      </c>
    </row>
    <row r="268" spans="1:2">
      <c r="A268" s="4" t="s">
        <v>2206</v>
      </c>
    </row>
    <row r="269" spans="1:2">
      <c r="A269" s="3" t="s">
        <v>1335</v>
      </c>
    </row>
    <row r="270" spans="1:2">
      <c r="A270" s="4" t="s">
        <v>1372</v>
      </c>
      <c r="B270" s="4" t="s">
        <v>2207</v>
      </c>
    </row>
    <row r="271" spans="1:2">
      <c r="A271" s="4" t="s">
        <v>1374</v>
      </c>
      <c r="B271" s="4" t="s">
        <v>1530</v>
      </c>
    </row>
    <row r="272" spans="1:2">
      <c r="A272" s="4" t="s">
        <v>1376</v>
      </c>
      <c r="B272" s="4" t="s">
        <v>2095</v>
      </c>
    </row>
    <row r="273" spans="1:2">
      <c r="A273" s="4" t="s">
        <v>2208</v>
      </c>
    </row>
    <row r="274" spans="1:2">
      <c r="A274" s="3" t="s">
        <v>1335</v>
      </c>
    </row>
    <row r="275" spans="1:2">
      <c r="A275" s="4" t="s">
        <v>1372</v>
      </c>
      <c r="B275" s="4" t="s">
        <v>2209</v>
      </c>
    </row>
    <row r="276" spans="1:2">
      <c r="A276" s="4" t="s">
        <v>1374</v>
      </c>
      <c r="B276" s="4" t="s">
        <v>1147</v>
      </c>
    </row>
    <row r="277" spans="1:2">
      <c r="A277" s="4" t="s">
        <v>1376</v>
      </c>
      <c r="B277" s="4" t="s">
        <v>2107</v>
      </c>
    </row>
    <row r="278" spans="1:2">
      <c r="A278" s="4" t="s">
        <v>2210</v>
      </c>
    </row>
    <row r="279" spans="1:2">
      <c r="A279" s="3" t="s">
        <v>1335</v>
      </c>
    </row>
    <row r="280" spans="1:2">
      <c r="A280" s="4" t="s">
        <v>1372</v>
      </c>
      <c r="B280" s="4" t="s">
        <v>2211</v>
      </c>
    </row>
    <row r="281" spans="1:2">
      <c r="A281" s="4" t="s">
        <v>1374</v>
      </c>
      <c r="B281" s="4" t="s">
        <v>1147</v>
      </c>
    </row>
    <row r="282" spans="1:2">
      <c r="A282" s="4" t="s">
        <v>1376</v>
      </c>
      <c r="B282" s="4" t="s">
        <v>2159</v>
      </c>
    </row>
    <row r="283" spans="1:2">
      <c r="A283" s="4" t="s">
        <v>2212</v>
      </c>
    </row>
    <row r="284" spans="1:2">
      <c r="A284" s="3" t="s">
        <v>1335</v>
      </c>
    </row>
    <row r="285" spans="1:2">
      <c r="A285" s="4" t="s">
        <v>1372</v>
      </c>
      <c r="B285" s="4" t="s">
        <v>2213</v>
      </c>
    </row>
    <row r="286" spans="1:2">
      <c r="A286" s="4" t="s">
        <v>1374</v>
      </c>
      <c r="B286" s="4" t="s">
        <v>1147</v>
      </c>
    </row>
    <row r="287" spans="1:2">
      <c r="A287" s="4" t="s">
        <v>1376</v>
      </c>
      <c r="B287" s="4" t="s">
        <v>2095</v>
      </c>
    </row>
    <row r="288" spans="1:2">
      <c r="A288" s="4" t="s">
        <v>2214</v>
      </c>
    </row>
    <row r="289" spans="1:2">
      <c r="A289" s="3" t="s">
        <v>1335</v>
      </c>
    </row>
    <row r="290" spans="1:2">
      <c r="A290" s="4" t="s">
        <v>1372</v>
      </c>
      <c r="B290" s="4" t="s">
        <v>2215</v>
      </c>
    </row>
    <row r="291" spans="1:2">
      <c r="A291" s="4" t="s">
        <v>1374</v>
      </c>
      <c r="B291" s="4" t="s">
        <v>1147</v>
      </c>
    </row>
    <row r="292" spans="1:2">
      <c r="A292" s="4" t="s">
        <v>1376</v>
      </c>
      <c r="B292" s="4" t="s">
        <v>2216</v>
      </c>
    </row>
    <row r="293" spans="1:2">
      <c r="A293" s="4" t="s">
        <v>2217</v>
      </c>
    </row>
    <row r="294" spans="1:2">
      <c r="A294" s="3" t="s">
        <v>1335</v>
      </c>
    </row>
    <row r="295" spans="1:2">
      <c r="A295" s="4" t="s">
        <v>1372</v>
      </c>
      <c r="B295" s="4" t="s">
        <v>2218</v>
      </c>
    </row>
    <row r="296" spans="1:2">
      <c r="A296" s="4" t="s">
        <v>1374</v>
      </c>
      <c r="B296" s="4" t="s">
        <v>1147</v>
      </c>
    </row>
    <row r="297" spans="1:2">
      <c r="A297" s="4" t="s">
        <v>1376</v>
      </c>
      <c r="B297" s="4" t="s">
        <v>2216</v>
      </c>
    </row>
    <row r="298" spans="1:2">
      <c r="A298" s="4" t="s">
        <v>2219</v>
      </c>
    </row>
    <row r="299" spans="1:2">
      <c r="A299" s="3" t="s">
        <v>1335</v>
      </c>
    </row>
    <row r="300" spans="1:2">
      <c r="A300" s="4" t="s">
        <v>1372</v>
      </c>
      <c r="B300" s="4" t="s">
        <v>2220</v>
      </c>
    </row>
    <row r="301" spans="1:2">
      <c r="A301" s="4" t="s">
        <v>1374</v>
      </c>
      <c r="B301" s="4" t="s">
        <v>1147</v>
      </c>
    </row>
    <row r="302" spans="1:2">
      <c r="A302" s="4" t="s">
        <v>1376</v>
      </c>
      <c r="B302" s="4" t="s">
        <v>2216</v>
      </c>
    </row>
    <row r="303" spans="1:2">
      <c r="A303" s="4" t="s">
        <v>2221</v>
      </c>
    </row>
    <row r="304" spans="1:2">
      <c r="A304" s="3" t="s">
        <v>1335</v>
      </c>
    </row>
    <row r="305" spans="1:2">
      <c r="A305" s="4" t="s">
        <v>1372</v>
      </c>
      <c r="B305" s="4" t="s">
        <v>2222</v>
      </c>
    </row>
    <row r="306" spans="1:2">
      <c r="A306" s="4" t="s">
        <v>1374</v>
      </c>
      <c r="B306" s="4" t="s">
        <v>1147</v>
      </c>
    </row>
    <row r="307" spans="1:2">
      <c r="A307" s="4" t="s">
        <v>1376</v>
      </c>
      <c r="B307" s="4" t="s">
        <v>2216</v>
      </c>
    </row>
    <row r="308" spans="1:2">
      <c r="A308" s="4" t="s">
        <v>2223</v>
      </c>
    </row>
    <row r="309" spans="1:2">
      <c r="A309" s="3" t="s">
        <v>1335</v>
      </c>
    </row>
    <row r="310" spans="1:2">
      <c r="A310" s="4" t="s">
        <v>1372</v>
      </c>
      <c r="B310" s="4" t="s">
        <v>2224</v>
      </c>
    </row>
    <row r="311" spans="1:2">
      <c r="A311" s="4" t="s">
        <v>1374</v>
      </c>
      <c r="B311" s="4" t="s">
        <v>1147</v>
      </c>
    </row>
    <row r="312" spans="1:2">
      <c r="A312" s="4" t="s">
        <v>1376</v>
      </c>
      <c r="B312" s="4" t="s">
        <v>2159</v>
      </c>
    </row>
    <row r="313" spans="1:2">
      <c r="A313" s="4" t="s">
        <v>2225</v>
      </c>
    </row>
    <row r="314" spans="1:2">
      <c r="A314" s="3" t="s">
        <v>1335</v>
      </c>
    </row>
    <row r="315" spans="1:2">
      <c r="A315" s="4" t="s">
        <v>1372</v>
      </c>
      <c r="B315" s="4" t="s">
        <v>2226</v>
      </c>
    </row>
    <row r="316" spans="1:2">
      <c r="A316" s="4" t="s">
        <v>1374</v>
      </c>
      <c r="B316" s="4" t="s">
        <v>1147</v>
      </c>
    </row>
    <row r="317" spans="1:2">
      <c r="A317" s="4" t="s">
        <v>1376</v>
      </c>
      <c r="B317" s="4" t="s">
        <v>2159</v>
      </c>
    </row>
    <row r="318" spans="1:2">
      <c r="A318" s="4" t="s">
        <v>2227</v>
      </c>
    </row>
    <row r="319" spans="1:2">
      <c r="A319" s="3" t="s">
        <v>1335</v>
      </c>
    </row>
    <row r="320" spans="1:2">
      <c r="A320" s="4" t="s">
        <v>1372</v>
      </c>
      <c r="B320" s="4" t="s">
        <v>2228</v>
      </c>
    </row>
    <row r="321" spans="1:2">
      <c r="A321" s="4" t="s">
        <v>1374</v>
      </c>
      <c r="B321" s="4" t="s">
        <v>1147</v>
      </c>
    </row>
    <row r="322" spans="1:2">
      <c r="A322" s="4" t="s">
        <v>1376</v>
      </c>
      <c r="B322" s="4" t="s">
        <v>2095</v>
      </c>
    </row>
    <row r="323" spans="1:2">
      <c r="A323" s="4" t="s">
        <v>2229</v>
      </c>
    </row>
    <row r="324" spans="1:2">
      <c r="A324" s="3" t="s">
        <v>1335</v>
      </c>
    </row>
    <row r="325" spans="1:2">
      <c r="A325" s="4" t="s">
        <v>1372</v>
      </c>
      <c r="B325" s="4" t="s">
        <v>2230</v>
      </c>
    </row>
    <row r="326" spans="1:2">
      <c r="A326" s="4" t="s">
        <v>1374</v>
      </c>
      <c r="B326" s="4" t="s">
        <v>1147</v>
      </c>
    </row>
    <row r="327" spans="1:2">
      <c r="A327" s="4" t="s">
        <v>1376</v>
      </c>
      <c r="B327" s="4" t="s">
        <v>2107</v>
      </c>
    </row>
    <row r="328" spans="1:2">
      <c r="A328" s="4" t="s">
        <v>2231</v>
      </c>
    </row>
    <row r="329" spans="1:2">
      <c r="A329" s="3" t="s">
        <v>1335</v>
      </c>
    </row>
    <row r="330" spans="1:2">
      <c r="A330" s="4" t="s">
        <v>1372</v>
      </c>
      <c r="B330" s="4" t="s">
        <v>2232</v>
      </c>
    </row>
    <row r="331" spans="1:2">
      <c r="A331" s="4" t="s">
        <v>1374</v>
      </c>
      <c r="B331" s="4" t="s">
        <v>1147</v>
      </c>
    </row>
    <row r="332" spans="1:2">
      <c r="A332" s="4" t="s">
        <v>1376</v>
      </c>
      <c r="B332" s="4" t="s">
        <v>2102</v>
      </c>
    </row>
    <row r="333" spans="1:2">
      <c r="A333" s="4" t="s">
        <v>2233</v>
      </c>
    </row>
    <row r="334" spans="1:2">
      <c r="A334" s="3" t="s">
        <v>1335</v>
      </c>
    </row>
    <row r="335" spans="1:2">
      <c r="A335" s="4" t="s">
        <v>1372</v>
      </c>
      <c r="B335" s="4" t="s">
        <v>2234</v>
      </c>
    </row>
    <row r="336" spans="1:2">
      <c r="A336" s="4" t="s">
        <v>1374</v>
      </c>
      <c r="B336" s="4" t="s">
        <v>1530</v>
      </c>
    </row>
    <row r="337" spans="1:2">
      <c r="A337" s="4" t="s">
        <v>1376</v>
      </c>
      <c r="B337" s="4" t="s">
        <v>2146</v>
      </c>
    </row>
    <row r="338" spans="1:2">
      <c r="A338" s="4" t="s">
        <v>2235</v>
      </c>
    </row>
    <row r="339" spans="1:2">
      <c r="A339" s="3" t="s">
        <v>1335</v>
      </c>
    </row>
    <row r="340" spans="1:2">
      <c r="A340" s="4" t="s">
        <v>1372</v>
      </c>
      <c r="B340" s="4" t="s">
        <v>2236</v>
      </c>
    </row>
    <row r="341" spans="1:2">
      <c r="A341" s="4" t="s">
        <v>1374</v>
      </c>
      <c r="B341" s="4" t="s">
        <v>1147</v>
      </c>
    </row>
    <row r="342" spans="1:2">
      <c r="A342" s="4" t="s">
        <v>1376</v>
      </c>
      <c r="B342" s="4" t="s">
        <v>2095</v>
      </c>
    </row>
    <row r="343" spans="1:2">
      <c r="A343" s="4" t="s">
        <v>2237</v>
      </c>
    </row>
    <row r="344" spans="1:2">
      <c r="A344" s="3" t="s">
        <v>1335</v>
      </c>
    </row>
    <row r="345" spans="1:2">
      <c r="A345" s="4" t="s">
        <v>1372</v>
      </c>
      <c r="B345" s="4" t="s">
        <v>2238</v>
      </c>
    </row>
    <row r="346" spans="1:2">
      <c r="A346" s="4" t="s">
        <v>1374</v>
      </c>
      <c r="B346" s="4" t="s">
        <v>1147</v>
      </c>
    </row>
    <row r="347" spans="1:2">
      <c r="A347" s="4" t="s">
        <v>1376</v>
      </c>
      <c r="B347" s="4" t="s">
        <v>2095</v>
      </c>
    </row>
    <row r="348" spans="1:2">
      <c r="A348" s="4" t="s">
        <v>2239</v>
      </c>
    </row>
    <row r="349" spans="1:2">
      <c r="A349" s="3" t="s">
        <v>1335</v>
      </c>
    </row>
    <row r="350" spans="1:2">
      <c r="A350" s="4" t="s">
        <v>1372</v>
      </c>
      <c r="B350" s="4" t="s">
        <v>2240</v>
      </c>
    </row>
    <row r="351" spans="1:2">
      <c r="A351" s="4" t="s">
        <v>1374</v>
      </c>
      <c r="B351" s="4" t="s">
        <v>1147</v>
      </c>
    </row>
    <row r="352" spans="1:2">
      <c r="A352" s="4" t="s">
        <v>1376</v>
      </c>
      <c r="B352" s="4" t="s">
        <v>2095</v>
      </c>
    </row>
    <row r="353" spans="1:2">
      <c r="A353" s="4" t="s">
        <v>2241</v>
      </c>
    </row>
    <row r="354" spans="1:2">
      <c r="A354" s="3" t="s">
        <v>1335</v>
      </c>
    </row>
    <row r="355" spans="1:2">
      <c r="A355" s="4" t="s">
        <v>1372</v>
      </c>
      <c r="B355" s="4" t="s">
        <v>2242</v>
      </c>
    </row>
    <row r="356" spans="1:2">
      <c r="A356" s="4" t="s">
        <v>1374</v>
      </c>
      <c r="B356" s="4" t="s">
        <v>1147</v>
      </c>
    </row>
    <row r="357" spans="1:2">
      <c r="A357" s="4" t="s">
        <v>1376</v>
      </c>
      <c r="B357" s="4" t="s">
        <v>2159</v>
      </c>
    </row>
    <row r="358" spans="1:2">
      <c r="A358" s="4" t="s">
        <v>2243</v>
      </c>
    </row>
    <row r="359" spans="1:2">
      <c r="A359" s="3" t="s">
        <v>1335</v>
      </c>
    </row>
    <row r="360" spans="1:2">
      <c r="A360" s="4" t="s">
        <v>1372</v>
      </c>
      <c r="B360" s="4" t="s">
        <v>2244</v>
      </c>
    </row>
    <row r="361" spans="1:2">
      <c r="A361" s="4" t="s">
        <v>1374</v>
      </c>
      <c r="B361" s="4" t="s">
        <v>1147</v>
      </c>
    </row>
    <row r="362" spans="1:2">
      <c r="A362" s="4" t="s">
        <v>1376</v>
      </c>
      <c r="B362" s="4" t="s">
        <v>2095</v>
      </c>
    </row>
    <row r="363" spans="1:2">
      <c r="A363" s="4" t="s">
        <v>2245</v>
      </c>
    </row>
    <row r="364" spans="1:2">
      <c r="A364" s="3" t="s">
        <v>1335</v>
      </c>
    </row>
    <row r="365" spans="1:2">
      <c r="A365" s="4" t="s">
        <v>1372</v>
      </c>
      <c r="B365" s="4" t="s">
        <v>2246</v>
      </c>
    </row>
    <row r="366" spans="1:2">
      <c r="A366" s="4" t="s">
        <v>1374</v>
      </c>
      <c r="B366" s="4" t="s">
        <v>1147</v>
      </c>
    </row>
    <row r="367" spans="1:2">
      <c r="A367" s="4" t="s">
        <v>1376</v>
      </c>
      <c r="B367" s="4" t="s">
        <v>2107</v>
      </c>
    </row>
    <row r="368" spans="1:2">
      <c r="A368" s="4" t="s">
        <v>2247</v>
      </c>
    </row>
    <row r="369" spans="1:2">
      <c r="A369" s="3" t="s">
        <v>1335</v>
      </c>
    </row>
    <row r="370" spans="1:2">
      <c r="A370" s="4" t="s">
        <v>1372</v>
      </c>
      <c r="B370" s="4" t="s">
        <v>2248</v>
      </c>
    </row>
    <row r="371" spans="1:2">
      <c r="A371" s="4" t="s">
        <v>1374</v>
      </c>
      <c r="B371" s="4" t="s">
        <v>1147</v>
      </c>
    </row>
    <row r="372" spans="1:2">
      <c r="A372" s="4" t="s">
        <v>1376</v>
      </c>
      <c r="B372" s="4" t="s">
        <v>2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9</v>
      </c>
    </row>
    <row r="3" spans="1:2">
      <c r="A3" s="3" t="s">
        <v>157</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9</v>
      </c>
    </row>
    <row r="3" spans="1:2">
      <c r="A3" s="3" t="s">
        <v>157</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5</v>
      </c>
      <c r="B1" s="2" t="s">
        <v>1</v>
      </c>
    </row>
    <row r="2" spans="1:2">
      <c r="B2" s="2" t="s">
        <v>29</v>
      </c>
    </row>
    <row r="3" spans="1:2">
      <c r="A3" s="3" t="s">
        <v>157</v>
      </c>
    </row>
    <row r="4" spans="1:2">
      <c r="A4" s="4" t="s">
        <v>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8</v>
      </c>
      <c r="B1" s="2" t="s">
        <v>1</v>
      </c>
    </row>
    <row r="2" spans="1:4">
      <c r="B2" s="2" t="s">
        <v>29</v>
      </c>
      <c r="C2" s="2" t="s">
        <v>30</v>
      </c>
      <c r="D2" s="2" t="s">
        <v>31</v>
      </c>
    </row>
    <row r="3" spans="1:4">
      <c r="A3" s="4" t="s">
        <v>32</v>
      </c>
      <c r="B3" s="6" t="n">
        <v>7355</v>
      </c>
      <c r="C3" s="6" t="n">
        <v>6895</v>
      </c>
      <c r="D3" s="6" t="n">
        <v>5971</v>
      </c>
    </row>
    <row r="4" spans="1:4">
      <c r="A4" s="4" t="s">
        <v>33</v>
      </c>
      <c r="B4" s="5" t="n">
        <v>-2631</v>
      </c>
      <c r="C4" s="5" t="n">
        <v>-2488</v>
      </c>
      <c r="D4" s="5" t="n">
        <v>-2129</v>
      </c>
    </row>
    <row r="5" spans="1:4">
      <c r="A5" s="4" t="s">
        <v>34</v>
      </c>
      <c r="B5" s="5" t="n">
        <v>4724</v>
      </c>
      <c r="C5" s="5" t="n">
        <v>4407</v>
      </c>
      <c r="D5" s="5" t="n">
        <v>3842</v>
      </c>
    </row>
    <row r="6" spans="1:4">
      <c r="A6" s="4" t="s">
        <v>35</v>
      </c>
      <c r="B6" s="5" t="n">
        <v>-1163</v>
      </c>
      <c r="C6" s="5" t="n">
        <v>-1109</v>
      </c>
      <c r="D6" s="5" t="n">
        <v>-965</v>
      </c>
    </row>
    <row r="7" spans="1:4">
      <c r="A7" s="4" t="s">
        <v>36</v>
      </c>
      <c r="B7" s="5" t="n">
        <v>-1693</v>
      </c>
      <c r="C7" s="5" t="n">
        <v>-1627</v>
      </c>
      <c r="D7" s="5" t="n">
        <v>-1444</v>
      </c>
    </row>
    <row r="8" spans="1:4">
      <c r="A8" s="4" t="s">
        <v>37</v>
      </c>
      <c r="B8" s="5" t="n">
        <v>37</v>
      </c>
      <c r="C8" s="5" t="n">
        <v>37</v>
      </c>
      <c r="D8" s="5" t="n">
        <v>64</v>
      </c>
    </row>
    <row r="9" spans="1:4">
      <c r="A9" s="4" t="s">
        <v>38</v>
      </c>
      <c r="B9" s="5" t="n">
        <v>1905</v>
      </c>
      <c r="C9" s="5" t="n">
        <v>1708</v>
      </c>
      <c r="D9" s="5" t="n">
        <v>1497</v>
      </c>
    </row>
    <row r="10" spans="1:4">
      <c r="A10" s="4" t="s">
        <v>39</v>
      </c>
      <c r="B10" s="5" t="n">
        <v>4</v>
      </c>
      <c r="C10" s="5" t="n">
        <v>8</v>
      </c>
      <c r="D10" s="5" t="n">
        <v>3</v>
      </c>
    </row>
    <row r="11" spans="1:4">
      <c r="A11" s="4" t="s">
        <v>40</v>
      </c>
      <c r="B11" s="5" t="n">
        <v>-186</v>
      </c>
      <c r="C11" s="5" t="n">
        <v>-203</v>
      </c>
      <c r="D11" s="5" t="n">
        <v>-177</v>
      </c>
    </row>
    <row r="12" spans="1:4">
      <c r="A12" s="4" t="s">
        <v>41</v>
      </c>
      <c r="B12" s="5" t="n">
        <v>-182</v>
      </c>
      <c r="C12" s="5" t="n">
        <v>-195</v>
      </c>
      <c r="D12" s="5" t="n">
        <v>-174</v>
      </c>
    </row>
    <row r="13" spans="1:4">
      <c r="A13" s="4" t="s">
        <v>42</v>
      </c>
      <c r="B13" s="5" t="n">
        <v>11</v>
      </c>
      <c r="C13" s="5" t="n">
        <v>-40</v>
      </c>
      <c r="D13" s="5" t="n">
        <v>-11</v>
      </c>
    </row>
    <row r="14" spans="1:4">
      <c r="A14" s="4" t="s">
        <v>43</v>
      </c>
      <c r="B14" s="5" t="n">
        <v>1734</v>
      </c>
      <c r="C14" s="5" t="n">
        <v>1473</v>
      </c>
      <c r="D14" s="5" t="n">
        <v>1312</v>
      </c>
    </row>
    <row r="15" spans="1:4">
      <c r="A15" s="4" t="s">
        <v>44</v>
      </c>
      <c r="B15" s="5" t="n">
        <v>-439</v>
      </c>
      <c r="C15" s="5" t="n">
        <v>-374</v>
      </c>
      <c r="D15" s="5" t="n">
        <v>-370</v>
      </c>
    </row>
    <row r="16" spans="1:4">
      <c r="A16" s="4" t="s">
        <v>45</v>
      </c>
      <c r="B16" s="5" t="n">
        <v>372</v>
      </c>
      <c r="C16" s="5" t="n">
        <v>70</v>
      </c>
      <c r="D16" s="5" t="n">
        <v>72</v>
      </c>
    </row>
    <row r="17" spans="1:4">
      <c r="A17" s="4" t="s">
        <v>46</v>
      </c>
      <c r="B17" s="5" t="n">
        <v>-67</v>
      </c>
      <c r="C17" s="5" t="n">
        <v>-304</v>
      </c>
      <c r="D17" s="5" t="n">
        <v>-298</v>
      </c>
    </row>
    <row r="18" spans="1:4">
      <c r="A18" s="4" t="s">
        <v>47</v>
      </c>
      <c r="B18" s="5" t="n">
        <v>1667</v>
      </c>
      <c r="C18" s="5" t="n">
        <v>1169</v>
      </c>
      <c r="D18" s="5" t="n">
        <v>1014</v>
      </c>
    </row>
    <row r="19" spans="1:4">
      <c r="A19" s="3" t="s">
        <v>48</v>
      </c>
    </row>
    <row r="20" spans="1:4">
      <c r="A20" s="4" t="s">
        <v>49</v>
      </c>
      <c r="B20" s="5" t="n">
        <v>1659</v>
      </c>
      <c r="C20" s="5" t="n">
        <v>1161</v>
      </c>
      <c r="D20" s="5" t="n">
        <v>1008</v>
      </c>
    </row>
    <row r="21" spans="1:4">
      <c r="A21" s="4" t="s">
        <v>50</v>
      </c>
      <c r="B21" s="5" t="n">
        <v>8</v>
      </c>
      <c r="C21" s="5" t="n">
        <v>8</v>
      </c>
      <c r="D21" s="5" t="n">
        <v>6</v>
      </c>
    </row>
    <row r="22" spans="1:4">
      <c r="A22" s="4" t="s">
        <v>47</v>
      </c>
      <c r="B22" s="6" t="n">
        <v>1667</v>
      </c>
      <c r="C22" s="6" t="n">
        <v>1169</v>
      </c>
      <c r="D22" s="6" t="n">
        <v>1014</v>
      </c>
    </row>
    <row r="23" spans="1:4">
      <c r="A23" s="4" t="s">
        <v>25</v>
      </c>
    </row>
    <row r="24" spans="1:4">
      <c r="A24" s="3" t="s">
        <v>51</v>
      </c>
    </row>
    <row r="25" spans="1:4">
      <c r="A25" s="4" t="s">
        <v>51</v>
      </c>
      <c r="B25" s="7" t="n">
        <v>0.822</v>
      </c>
      <c r="C25" s="7" t="n">
        <v>0.5629999999999999</v>
      </c>
      <c r="D25" s="7" t="n">
        <v>0.464</v>
      </c>
    </row>
    <row r="26" spans="1:4">
      <c r="A26" s="3" t="s">
        <v>52</v>
      </c>
    </row>
    <row r="27" spans="1:4">
      <c r="A27" s="4" t="s">
        <v>52</v>
      </c>
      <c r="B27" s="8" t="n">
        <v>0.8149999999999999</v>
      </c>
      <c r="C27" s="8" t="n">
        <v>0.5580000000000001</v>
      </c>
      <c r="D27" s="8" t="n">
        <v>0.46</v>
      </c>
    </row>
    <row r="28" spans="1:4">
      <c r="A28" s="4" t="s">
        <v>27</v>
      </c>
    </row>
    <row r="29" spans="1:4">
      <c r="A29" s="3" t="s">
        <v>51</v>
      </c>
    </row>
    <row r="30" spans="1:4">
      <c r="A30" s="4" t="s">
        <v>51</v>
      </c>
      <c r="B30" s="8" t="n">
        <v>0.822</v>
      </c>
      <c r="C30" s="8" t="n">
        <v>0.5629999999999999</v>
      </c>
      <c r="D30" s="8" t="n">
        <v>0.494</v>
      </c>
    </row>
    <row r="31" spans="1:4">
      <c r="A31" s="3" t="s">
        <v>52</v>
      </c>
    </row>
    <row r="32" spans="1:4">
      <c r="A32" s="4" t="s">
        <v>52</v>
      </c>
      <c r="B32" s="7" t="n">
        <v>0.8149999999999999</v>
      </c>
      <c r="C32" s="7" t="n">
        <v>0.5580000000000001</v>
      </c>
      <c r="D32" s="7" t="n">
        <v>0.48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9</v>
      </c>
    </row>
    <row r="3" spans="1:2">
      <c r="A3" s="3" t="s">
        <v>157</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2</v>
      </c>
      <c r="B1" s="2" t="s">
        <v>1</v>
      </c>
    </row>
    <row r="2" spans="1:2">
      <c r="B2" s="2" t="s">
        <v>29</v>
      </c>
    </row>
    <row r="3" spans="1:2">
      <c r="A3" s="3" t="s">
        <v>157</v>
      </c>
    </row>
    <row r="4" spans="1:2">
      <c r="A4" s="4" t="s">
        <v>102</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3</v>
      </c>
      <c r="B1" s="2" t="s">
        <v>1</v>
      </c>
    </row>
    <row r="2" spans="1:2">
      <c r="B2" s="2" t="s">
        <v>29</v>
      </c>
    </row>
    <row r="3" spans="1:2">
      <c r="A3" s="3" t="s">
        <v>157</v>
      </c>
    </row>
    <row r="4" spans="1:2">
      <c r="A4" s="4" t="s">
        <v>103</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9</v>
      </c>
    </row>
    <row r="3" spans="1:2">
      <c r="A3" s="3" t="s">
        <v>157</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9</v>
      </c>
    </row>
    <row r="3" spans="1:2">
      <c r="A3" s="3" t="s">
        <v>157</v>
      </c>
    </row>
    <row r="4" spans="1:2">
      <c r="A4" s="4" t="s">
        <v>106</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9</v>
      </c>
    </row>
    <row r="3" spans="1:2">
      <c r="A3" s="3" t="s">
        <v>157</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9</v>
      </c>
    </row>
    <row r="3" spans="1:2">
      <c r="A3" s="3" t="s">
        <v>157</v>
      </c>
    </row>
    <row r="4" spans="1:2">
      <c r="A4" s="4" t="s">
        <v>111</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2</v>
      </c>
      <c r="B1" s="2" t="s">
        <v>1</v>
      </c>
    </row>
    <row r="2" spans="1:2">
      <c r="B2" s="2" t="s">
        <v>29</v>
      </c>
    </row>
    <row r="3" spans="1:2">
      <c r="A3" s="3" t="s">
        <v>157</v>
      </c>
    </row>
    <row r="4" spans="1:2">
      <c r="A4" s="4" t="s">
        <v>112</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7</v>
      </c>
      <c r="B1" s="2" t="s">
        <v>1</v>
      </c>
    </row>
    <row r="2" spans="1:2">
      <c r="B2" s="2" t="s">
        <v>29</v>
      </c>
    </row>
    <row r="3" spans="1:2">
      <c r="A3" s="3" t="s">
        <v>157</v>
      </c>
    </row>
    <row r="4" spans="1:2">
      <c r="A4" s="4" t="s">
        <v>117</v>
      </c>
      <c r="B4"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8</v>
      </c>
      <c r="B1" s="2" t="s">
        <v>1</v>
      </c>
    </row>
    <row r="2" spans="1:2">
      <c r="B2" s="2" t="s">
        <v>29</v>
      </c>
    </row>
    <row r="3" spans="1:2">
      <c r="A3" s="3" t="s">
        <v>157</v>
      </c>
    </row>
    <row r="4" spans="1:2">
      <c r="A4" s="4" t="s">
        <v>118</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3</v>
      </c>
      <c r="B1" s="2" t="s">
        <v>1</v>
      </c>
    </row>
    <row r="2" spans="1:4">
      <c r="B2" s="2" t="s">
        <v>29</v>
      </c>
      <c r="C2" s="2" t="s">
        <v>30</v>
      </c>
      <c r="D2" s="2" t="s">
        <v>31</v>
      </c>
    </row>
    <row r="3" spans="1:4">
      <c r="A3" s="3" t="s">
        <v>54</v>
      </c>
    </row>
    <row r="4" spans="1:4">
      <c r="A4" s="4" t="s">
        <v>47</v>
      </c>
      <c r="B4" s="6" t="n">
        <v>1667</v>
      </c>
      <c r="C4" s="6" t="n">
        <v>1169</v>
      </c>
      <c r="D4" s="6" t="n">
        <v>1014</v>
      </c>
    </row>
    <row r="5" spans="1:4">
      <c r="A5" s="3" t="s">
        <v>55</v>
      </c>
    </row>
    <row r="6" spans="1:4">
      <c r="A6" s="4" t="s">
        <v>56</v>
      </c>
      <c r="B6" s="5" t="n">
        <v>233</v>
      </c>
      <c r="C6" s="5" t="n">
        <v>-262</v>
      </c>
      <c r="D6" s="5" t="n">
        <v>157</v>
      </c>
    </row>
    <row r="7" spans="1:4">
      <c r="A7" s="4" t="s">
        <v>57</v>
      </c>
      <c r="B7" s="5" t="n">
        <v>-59</v>
      </c>
      <c r="C7" s="5" t="n">
        <v>45</v>
      </c>
      <c r="D7" s="5" t="n">
        <v>-34</v>
      </c>
    </row>
    <row r="8" spans="1:4">
      <c r="A8" s="4" t="s">
        <v>58</v>
      </c>
      <c r="B8" s="5" t="n">
        <v>174</v>
      </c>
      <c r="C8" s="5" t="n">
        <v>-217</v>
      </c>
      <c r="D8" s="5" t="n">
        <v>123</v>
      </c>
    </row>
    <row r="9" spans="1:4">
      <c r="A9" s="3" t="s">
        <v>59</v>
      </c>
    </row>
    <row r="10" spans="1:4">
      <c r="A10" s="4" t="s">
        <v>60</v>
      </c>
      <c r="B10" s="5" t="n">
        <v>-507</v>
      </c>
      <c r="C10" s="5" t="n">
        <v>670</v>
      </c>
      <c r="D10" s="5" t="n">
        <v>99</v>
      </c>
    </row>
    <row r="11" spans="1:4">
      <c r="A11" s="4" t="s">
        <v>61</v>
      </c>
      <c r="B11" s="5" t="n">
        <v>137</v>
      </c>
      <c r="C11" s="5" t="n">
        <v>-165</v>
      </c>
      <c r="D11" s="5" t="n">
        <v>-104</v>
      </c>
    </row>
    <row r="12" spans="1:4">
      <c r="A12" s="4" t="s">
        <v>62</v>
      </c>
      <c r="B12" s="5" t="n">
        <v>25</v>
      </c>
      <c r="C12" s="5" t="n">
        <v>46</v>
      </c>
      <c r="D12" s="5" t="n">
        <v>29</v>
      </c>
    </row>
    <row r="13" spans="1:4">
      <c r="A13" s="4" t="s">
        <v>63</v>
      </c>
      <c r="B13" s="5" t="n">
        <v>-30</v>
      </c>
      <c r="C13" s="5" t="n">
        <v>19</v>
      </c>
      <c r="D13" s="5" t="n">
        <v>18</v>
      </c>
    </row>
    <row r="14" spans="1:4">
      <c r="A14" s="4" t="s">
        <v>64</v>
      </c>
      <c r="B14" s="5" t="n">
        <v>-375</v>
      </c>
      <c r="C14" s="5" t="n">
        <v>570</v>
      </c>
      <c r="D14" s="5" t="n">
        <v>42</v>
      </c>
    </row>
    <row r="15" spans="1:4">
      <c r="A15" s="4" t="s">
        <v>65</v>
      </c>
      <c r="B15" s="5" t="n">
        <v>-201</v>
      </c>
      <c r="C15" s="5" t="n">
        <v>353</v>
      </c>
      <c r="D15" s="5" t="n">
        <v>165</v>
      </c>
    </row>
    <row r="16" spans="1:4">
      <c r="A16" s="4" t="s">
        <v>66</v>
      </c>
      <c r="B16" s="5" t="n">
        <v>1466</v>
      </c>
      <c r="C16" s="5" t="n">
        <v>1522</v>
      </c>
      <c r="D16" s="5" t="n">
        <v>1179</v>
      </c>
    </row>
    <row r="17" spans="1:4">
      <c r="A17" s="3" t="s">
        <v>48</v>
      </c>
    </row>
    <row r="18" spans="1:4">
      <c r="A18" s="4" t="s">
        <v>49</v>
      </c>
      <c r="B18" s="5" t="n">
        <v>1458</v>
      </c>
      <c r="C18" s="5" t="n">
        <v>1514</v>
      </c>
      <c r="D18" s="5" t="n">
        <v>1173</v>
      </c>
    </row>
    <row r="19" spans="1:4">
      <c r="A19" s="4" t="s">
        <v>50</v>
      </c>
      <c r="B19" s="5" t="n">
        <v>8</v>
      </c>
      <c r="C19" s="5" t="n">
        <v>8</v>
      </c>
      <c r="D19" s="5" t="n">
        <v>6</v>
      </c>
    </row>
    <row r="20" spans="1:4">
      <c r="A20" s="4" t="s">
        <v>66</v>
      </c>
      <c r="B20" s="6" t="n">
        <v>1466</v>
      </c>
      <c r="C20" s="6" t="n">
        <v>1522</v>
      </c>
      <c r="D20" s="6" t="n">
        <v>117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9</v>
      </c>
    </row>
    <row r="3" spans="1:2">
      <c r="A3" s="3" t="s">
        <v>157</v>
      </c>
    </row>
    <row r="4" spans="1:2">
      <c r="A4" s="4" t="s">
        <v>191</v>
      </c>
      <c r="B4" s="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9</v>
      </c>
    </row>
    <row r="3" spans="1:2">
      <c r="A3" s="3" t="s">
        <v>157</v>
      </c>
    </row>
    <row r="4" spans="1:2">
      <c r="A4" s="4" t="s">
        <v>120</v>
      </c>
      <c r="B4" s="4" t="s">
        <v>1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9</v>
      </c>
    </row>
    <row r="3" spans="1:2">
      <c r="A3" s="3" t="s">
        <v>157</v>
      </c>
    </row>
    <row r="4" spans="1:2">
      <c r="A4" s="4" t="s">
        <v>194</v>
      </c>
      <c r="B4" s="4" t="s">
        <v>1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9</v>
      </c>
    </row>
    <row r="3" spans="1:2">
      <c r="A3" s="3" t="s">
        <v>157</v>
      </c>
    </row>
    <row r="4" spans="1:2">
      <c r="A4" s="4" t="s">
        <v>132</v>
      </c>
      <c r="B4" s="4" t="s">
        <v>1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9</v>
      </c>
    </row>
    <row r="3" spans="1:2">
      <c r="A3" s="3" t="s">
        <v>157</v>
      </c>
    </row>
    <row r="4" spans="1:2">
      <c r="A4" s="4" t="s">
        <v>197</v>
      </c>
      <c r="B4" s="4" t="s">
        <v>1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9</v>
      </c>
    </row>
    <row r="3" spans="1:2">
      <c r="A3" s="3" t="s">
        <v>157</v>
      </c>
    </row>
    <row r="4" spans="1:2">
      <c r="A4" s="4" t="s">
        <v>199</v>
      </c>
      <c r="B4" s="4" t="s">
        <v>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9</v>
      </c>
    </row>
    <row r="3" spans="1:2">
      <c r="A3" s="3" t="s">
        <v>157</v>
      </c>
    </row>
    <row r="4" spans="1:2">
      <c r="A4" s="4" t="s">
        <v>201</v>
      </c>
      <c r="B4" s="4" t="s">
        <v>2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9</v>
      </c>
    </row>
    <row r="3" spans="1:2">
      <c r="A3" s="3" t="s">
        <v>157</v>
      </c>
    </row>
    <row r="4" spans="1:2">
      <c r="A4" s="4" t="s">
        <v>203</v>
      </c>
      <c r="B4" s="4" t="s">
        <v>2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9</v>
      </c>
    </row>
    <row r="3" spans="1:2">
      <c r="A3" s="3" t="s">
        <v>157</v>
      </c>
    </row>
    <row r="4" spans="1:2">
      <c r="A4" s="4" t="s">
        <v>205</v>
      </c>
      <c r="B4" s="4" t="s">
        <v>2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9</v>
      </c>
    </row>
    <row r="3" spans="1:2">
      <c r="A3" s="3" t="s">
        <v>15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246</v>
      </c>
      <c r="B23" s="4" t="s">
        <v>247</v>
      </c>
    </row>
    <row r="24" spans="1:2">
      <c r="A24" s="4" t="s">
        <v>248</v>
      </c>
      <c r="B24" s="4" t="s">
        <v>249</v>
      </c>
    </row>
    <row r="25" spans="1:2">
      <c r="A25" s="4" t="s">
        <v>250</v>
      </c>
      <c r="B25" s="4" t="s">
        <v>251</v>
      </c>
    </row>
    <row r="26" spans="1:2">
      <c r="A26" s="4" t="s">
        <v>252</v>
      </c>
      <c r="B26" s="4" t="s">
        <v>253</v>
      </c>
    </row>
    <row r="27" spans="1:2">
      <c r="A27" s="4" t="s">
        <v>254</v>
      </c>
      <c r="B27" s="4" t="s">
        <v>255</v>
      </c>
    </row>
    <row r="28" spans="1:2">
      <c r="A28" s="4" t="s">
        <v>256</v>
      </c>
      <c r="B28" s="4" t="s">
        <v>257</v>
      </c>
    </row>
    <row r="29" spans="1:2">
      <c r="A29" s="4" t="s">
        <v>258</v>
      </c>
      <c r="B29" s="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v>
      </c>
      <c r="B1" s="2" t="s">
        <v>1</v>
      </c>
    </row>
    <row r="2" spans="1:4">
      <c r="B2" s="2" t="s">
        <v>29</v>
      </c>
      <c r="C2" s="2" t="s">
        <v>30</v>
      </c>
      <c r="D2" s="2" t="s">
        <v>31</v>
      </c>
    </row>
    <row r="3" spans="1:4">
      <c r="A3" s="3" t="s">
        <v>68</v>
      </c>
    </row>
    <row r="4" spans="1:4">
      <c r="A4" s="4" t="s">
        <v>69</v>
      </c>
      <c r="B4" s="6" t="n">
        <v>2445</v>
      </c>
      <c r="C4" s="6" t="n">
        <v>2236</v>
      </c>
      <c r="D4" s="6" t="n">
        <v>1882</v>
      </c>
    </row>
    <row r="5" spans="1:4">
      <c r="A5" s="4" t="s">
        <v>70</v>
      </c>
      <c r="B5" s="5" t="n">
        <v>-152</v>
      </c>
      <c r="C5" s="5" t="n">
        <v>-160</v>
      </c>
      <c r="D5" s="5" t="n">
        <v>-140</v>
      </c>
    </row>
    <row r="6" spans="1:4">
      <c r="A6" s="4" t="s">
        <v>71</v>
      </c>
      <c r="B6" s="5" t="n">
        <v>4</v>
      </c>
      <c r="C6" s="5" t="n">
        <v>8</v>
      </c>
      <c r="D6" s="5" t="n">
        <v>8</v>
      </c>
    </row>
    <row r="7" spans="1:4">
      <c r="A7" s="4" t="s">
        <v>72</v>
      </c>
      <c r="B7" s="5" t="n">
        <v>-449</v>
      </c>
      <c r="C7" s="5" t="n">
        <v>-402</v>
      </c>
      <c r="D7" s="5" t="n">
        <v>-343</v>
      </c>
    </row>
    <row r="8" spans="1:4">
      <c r="A8" s="4" t="s">
        <v>73</v>
      </c>
      <c r="B8" s="5" t="n">
        <v>1848</v>
      </c>
      <c r="C8" s="5" t="n">
        <v>1682</v>
      </c>
      <c r="D8" s="5" t="n">
        <v>1407</v>
      </c>
    </row>
    <row r="9" spans="1:4">
      <c r="A9" s="3" t="s">
        <v>74</v>
      </c>
    </row>
    <row r="10" spans="1:4">
      <c r="A10" s="4" t="s">
        <v>75</v>
      </c>
      <c r="B10" s="5" t="n">
        <v>-131</v>
      </c>
      <c r="C10" s="5" t="n">
        <v>-361</v>
      </c>
      <c r="D10" s="5" t="n">
        <v>-191</v>
      </c>
    </row>
    <row r="11" spans="1:4">
      <c r="A11" s="4" t="s">
        <v>76</v>
      </c>
      <c r="B11" s="5" t="n">
        <v>-51</v>
      </c>
      <c r="C11" s="5" t="n">
        <v>-51</v>
      </c>
      <c r="D11" s="5" t="n">
        <v>-65</v>
      </c>
    </row>
    <row r="12" spans="1:4">
      <c r="A12" s="4" t="s">
        <v>77</v>
      </c>
      <c r="B12" s="5" t="n">
        <v>-303</v>
      </c>
      <c r="C12" s="5" t="n">
        <v>-282</v>
      </c>
      <c r="D12" s="5" t="n">
        <v>-242</v>
      </c>
    </row>
    <row r="13" spans="1:4">
      <c r="A13" s="4" t="s">
        <v>78</v>
      </c>
      <c r="B13" s="5" t="n">
        <v>-10</v>
      </c>
      <c r="C13" s="5" t="n">
        <v>-6</v>
      </c>
      <c r="D13" s="5" t="n">
        <v>-16</v>
      </c>
    </row>
    <row r="14" spans="1:4">
      <c r="A14" s="4" t="s">
        <v>79</v>
      </c>
      <c r="B14" s="5" t="n">
        <v>1</v>
      </c>
      <c r="C14" s="5" t="n">
        <v>1</v>
      </c>
      <c r="D14" s="5" t="n">
        <v>1</v>
      </c>
    </row>
    <row r="15" spans="1:4">
      <c r="A15" s="4" t="s">
        <v>80</v>
      </c>
      <c r="B15" s="5" t="n">
        <v>84</v>
      </c>
      <c r="C15" s="5" t="n">
        <v>18</v>
      </c>
      <c r="D15" s="5" t="n">
        <v>75</v>
      </c>
    </row>
    <row r="16" spans="1:4">
      <c r="A16" s="4" t="s">
        <v>81</v>
      </c>
      <c r="B16" s="5" t="n">
        <v>-50</v>
      </c>
      <c r="C16" s="5" t="n">
        <v>-31</v>
      </c>
      <c r="D16" s="5" t="n">
        <v>-41</v>
      </c>
    </row>
    <row r="17" spans="1:4">
      <c r="A17" s="4" t="s">
        <v>82</v>
      </c>
      <c r="B17" s="5" t="n">
        <v>38</v>
      </c>
      <c r="C17" s="5" t="n">
        <v>44</v>
      </c>
      <c r="D17" s="5" t="n">
        <v>57</v>
      </c>
    </row>
    <row r="18" spans="1:4">
      <c r="A18" s="4" t="s">
        <v>83</v>
      </c>
      <c r="B18" s="5" t="n">
        <v>-422</v>
      </c>
      <c r="C18" s="5" t="n">
        <v>-668</v>
      </c>
      <c r="D18" s="5" t="n">
        <v>-422</v>
      </c>
    </row>
    <row r="19" spans="1:4">
      <c r="A19" s="3" t="s">
        <v>84</v>
      </c>
    </row>
    <row r="20" spans="1:4">
      <c r="A20" s="4" t="s">
        <v>85</v>
      </c>
      <c r="B20" s="5" t="n">
        <v>-762</v>
      </c>
      <c r="C20" s="5" t="n">
        <v>-683</v>
      </c>
      <c r="D20" s="5" t="n">
        <v>-583</v>
      </c>
    </row>
    <row r="21" spans="1:4">
      <c r="A21" s="4" t="s">
        <v>86</v>
      </c>
      <c r="B21" s="5" t="n">
        <v>-10</v>
      </c>
      <c r="C21" s="5" t="n">
        <v>-9</v>
      </c>
      <c r="D21" s="5" t="n">
        <v>-8</v>
      </c>
    </row>
    <row r="22" spans="1:4">
      <c r="A22" s="4" t="s">
        <v>87</v>
      </c>
      <c r="B22" s="5" t="n">
        <v>-148</v>
      </c>
      <c r="C22" s="5" t="n">
        <v>271</v>
      </c>
      <c r="D22" s="5" t="n">
        <v>-339</v>
      </c>
    </row>
    <row r="23" spans="1:4">
      <c r="A23" s="4" t="s">
        <v>88</v>
      </c>
      <c r="B23" s="5" t="n">
        <v>873</v>
      </c>
      <c r="C23" s="5" t="n">
        <v>603</v>
      </c>
      <c r="D23" s="5" t="n">
        <v>500</v>
      </c>
    </row>
    <row r="24" spans="1:4">
      <c r="A24" s="4" t="s">
        <v>89</v>
      </c>
      <c r="B24" s="5" t="n">
        <v>-712</v>
      </c>
      <c r="C24" s="5" t="n">
        <v>-474</v>
      </c>
      <c r="D24" s="5" t="n">
        <v>-186</v>
      </c>
    </row>
    <row r="25" spans="1:4">
      <c r="A25" s="4" t="s">
        <v>90</v>
      </c>
      <c r="B25" s="5" t="n">
        <v>-5</v>
      </c>
      <c r="C25" s="5" t="n">
        <v>-7</v>
      </c>
      <c r="D25" s="5" t="n">
        <v>-9</v>
      </c>
    </row>
    <row r="26" spans="1:4">
      <c r="A26" s="4" t="s">
        <v>91</v>
      </c>
      <c r="B26" s="5" t="n">
        <v>-700</v>
      </c>
      <c r="C26" s="5" t="n">
        <v>-700</v>
      </c>
      <c r="D26" s="5" t="n">
        <v>-500</v>
      </c>
    </row>
    <row r="27" spans="1:4">
      <c r="A27" s="4" t="s">
        <v>92</v>
      </c>
      <c r="B27" s="5" t="n">
        <v>-39</v>
      </c>
      <c r="C27" s="5" t="n">
        <v>-29</v>
      </c>
      <c r="D27" s="5" t="n">
        <v>-23</v>
      </c>
    </row>
    <row r="28" spans="1:4">
      <c r="A28" s="4" t="s">
        <v>93</v>
      </c>
      <c r="B28" s="5" t="n">
        <v>32</v>
      </c>
      <c r="C28" s="5" t="n">
        <v>23</v>
      </c>
      <c r="D28" s="5" t="n">
        <v>24</v>
      </c>
    </row>
    <row r="29" spans="1:4">
      <c r="A29" s="4" t="s">
        <v>94</v>
      </c>
      <c r="B29" s="5" t="n">
        <v>-1471</v>
      </c>
      <c r="C29" s="5" t="n">
        <v>-1005</v>
      </c>
      <c r="D29" s="5" t="n">
        <v>-1124</v>
      </c>
    </row>
    <row r="30" spans="1:4">
      <c r="A30" s="4" t="s">
        <v>95</v>
      </c>
      <c r="B30" s="5" t="n">
        <v>-45</v>
      </c>
      <c r="C30" s="5" t="n">
        <v>9</v>
      </c>
      <c r="D30" s="5" t="n">
        <v>-139</v>
      </c>
    </row>
    <row r="31" spans="1:4">
      <c r="A31" s="3" t="s">
        <v>96</v>
      </c>
    </row>
    <row r="32" spans="1:4">
      <c r="A32" s="4" t="s">
        <v>97</v>
      </c>
      <c r="B32" s="5" t="n">
        <v>162</v>
      </c>
      <c r="C32" s="5" t="n">
        <v>122</v>
      </c>
      <c r="D32" s="5" t="n">
        <v>276</v>
      </c>
    </row>
    <row r="33" spans="1:4">
      <c r="A33" s="4" t="s">
        <v>95</v>
      </c>
      <c r="B33" s="5" t="n">
        <v>-45</v>
      </c>
      <c r="C33" s="5" t="n">
        <v>9</v>
      </c>
      <c r="D33" s="5" t="n">
        <v>-139</v>
      </c>
    </row>
    <row r="34" spans="1:4">
      <c r="A34" s="4" t="s">
        <v>98</v>
      </c>
      <c r="B34" s="5" t="n">
        <v>-6</v>
      </c>
      <c r="C34" s="5" t="n">
        <v>31</v>
      </c>
      <c r="D34" s="5" t="n">
        <v>-15</v>
      </c>
    </row>
    <row r="35" spans="1:4">
      <c r="A35" s="4" t="s">
        <v>99</v>
      </c>
      <c r="B35" s="6" t="n">
        <v>111</v>
      </c>
      <c r="C35" s="6" t="n">
        <v>162</v>
      </c>
      <c r="D35" s="6" t="n">
        <v>1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9</v>
      </c>
    </row>
    <row r="3" spans="1:2">
      <c r="A3" s="3" t="s">
        <v>157</v>
      </c>
    </row>
    <row r="4" spans="1:2">
      <c r="A4" s="4" t="s">
        <v>261</v>
      </c>
      <c r="B4" s="4" t="s">
        <v>2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9</v>
      </c>
    </row>
    <row r="3" spans="1:2">
      <c r="A3" s="3" t="s">
        <v>157</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9</v>
      </c>
    </row>
    <row r="3" spans="1:2">
      <c r="A3" s="3" t="s">
        <v>157</v>
      </c>
    </row>
    <row r="4" spans="1:2">
      <c r="A4" s="4" t="s">
        <v>281</v>
      </c>
      <c r="B4" s="4" t="s">
        <v>2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9</v>
      </c>
    </row>
    <row r="3" spans="1:2">
      <c r="A3" s="3" t="s">
        <v>157</v>
      </c>
    </row>
    <row r="4" spans="1:2">
      <c r="A4" s="4" t="s">
        <v>284</v>
      </c>
      <c r="B4" s="4" t="s">
        <v>2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6</v>
      </c>
      <c r="B1" s="2" t="s">
        <v>1</v>
      </c>
    </row>
    <row r="2" spans="1:2">
      <c r="B2" s="2" t="s">
        <v>29</v>
      </c>
    </row>
    <row r="3" spans="1:2">
      <c r="A3" s="3" t="s">
        <v>157</v>
      </c>
    </row>
    <row r="4" spans="1:2">
      <c r="A4" s="4" t="s">
        <v>287</v>
      </c>
      <c r="B4" s="4" t="s">
        <v>2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9</v>
      </c>
    </row>
    <row r="3" spans="1:2">
      <c r="A3" s="3" t="s">
        <v>157</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9</v>
      </c>
    </row>
    <row r="3" spans="1:2">
      <c r="A3" s="3" t="s">
        <v>157</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9</v>
      </c>
    </row>
    <row r="3" spans="1:2">
      <c r="A3" s="3" t="s">
        <v>157</v>
      </c>
    </row>
    <row r="4" spans="1:2">
      <c r="A4" s="4" t="s">
        <v>316</v>
      </c>
      <c r="B4" s="4" t="s">
        <v>3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9</v>
      </c>
    </row>
    <row r="3" spans="1:2">
      <c r="A3" s="3" t="s">
        <v>157</v>
      </c>
    </row>
    <row r="4" spans="1:2">
      <c r="A4" s="4" t="s">
        <v>319</v>
      </c>
      <c r="B4" s="4" t="s">
        <v>3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9</v>
      </c>
    </row>
    <row r="3" spans="1:2">
      <c r="A3" s="3" t="s">
        <v>157</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9</v>
      </c>
      <c r="C1" s="2" t="s">
        <v>30</v>
      </c>
    </row>
    <row r="2" spans="1:3">
      <c r="A2" s="3" t="s">
        <v>101</v>
      </c>
    </row>
    <row r="3" spans="1:3">
      <c r="A3" s="4" t="s">
        <v>102</v>
      </c>
      <c r="B3" s="6" t="n">
        <v>5965</v>
      </c>
      <c r="C3" s="6" t="n">
        <v>6392</v>
      </c>
    </row>
    <row r="4" spans="1:3">
      <c r="A4" s="4" t="s">
        <v>103</v>
      </c>
      <c r="B4" s="5" t="n">
        <v>3194</v>
      </c>
      <c r="C4" s="5" t="n">
        <v>3604</v>
      </c>
    </row>
    <row r="5" spans="1:3">
      <c r="A5" s="4" t="s">
        <v>104</v>
      </c>
      <c r="B5" s="5" t="n">
        <v>102</v>
      </c>
      <c r="C5" s="5" t="n">
        <v>102</v>
      </c>
    </row>
    <row r="6" spans="1:3">
      <c r="A6" s="4" t="s">
        <v>105</v>
      </c>
      <c r="B6" s="5" t="n">
        <v>141</v>
      </c>
      <c r="C6" s="5" t="n">
        <v>137</v>
      </c>
    </row>
    <row r="7" spans="1:3">
      <c r="A7" s="4" t="s">
        <v>106</v>
      </c>
      <c r="B7" s="5" t="n">
        <v>209</v>
      </c>
      <c r="C7" s="5" t="n">
        <v>242</v>
      </c>
    </row>
    <row r="8" spans="1:3">
      <c r="A8" s="4" t="s">
        <v>107</v>
      </c>
      <c r="B8" s="5" t="n">
        <v>405</v>
      </c>
      <c r="C8" s="5" t="n">
        <v>444</v>
      </c>
    </row>
    <row r="9" spans="1:3">
      <c r="A9" s="4" t="s">
        <v>108</v>
      </c>
      <c r="B9" s="5" t="n">
        <v>22</v>
      </c>
    </row>
    <row r="10" spans="1:3">
      <c r="A10" s="4" t="s">
        <v>109</v>
      </c>
      <c r="B10" s="5" t="n">
        <v>86</v>
      </c>
      <c r="C10" s="5" t="n">
        <v>49</v>
      </c>
    </row>
    <row r="11" spans="1:3">
      <c r="A11" s="4" t="s">
        <v>101</v>
      </c>
      <c r="B11" s="5" t="n">
        <v>10124</v>
      </c>
      <c r="C11" s="5" t="n">
        <v>10970</v>
      </c>
    </row>
    <row r="12" spans="1:3">
      <c r="A12" s="3" t="s">
        <v>110</v>
      </c>
    </row>
    <row r="13" spans="1:3">
      <c r="A13" s="4" t="s">
        <v>111</v>
      </c>
      <c r="B13" s="5" t="n">
        <v>197</v>
      </c>
      <c r="C13" s="5" t="n">
        <v>209</v>
      </c>
    </row>
    <row r="14" spans="1:3">
      <c r="A14" s="4" t="s">
        <v>112</v>
      </c>
      <c r="B14" s="5" t="n">
        <v>1822</v>
      </c>
      <c r="C14" s="5" t="n">
        <v>1956</v>
      </c>
    </row>
    <row r="15" spans="1:3">
      <c r="A15" s="4" t="s">
        <v>109</v>
      </c>
      <c r="B15" s="5" t="n">
        <v>29</v>
      </c>
      <c r="C15" s="5" t="n">
        <v>20</v>
      </c>
    </row>
    <row r="16" spans="1:3">
      <c r="A16" s="4" t="s">
        <v>113</v>
      </c>
      <c r="B16" s="5" t="n">
        <v>111</v>
      </c>
      <c r="C16" s="5" t="n">
        <v>162</v>
      </c>
    </row>
    <row r="17" spans="1:3">
      <c r="A17" s="4" t="s">
        <v>110</v>
      </c>
      <c r="B17" s="5" t="n">
        <v>2159</v>
      </c>
      <c r="C17" s="5" t="n">
        <v>2347</v>
      </c>
    </row>
    <row r="18" spans="1:3">
      <c r="A18" s="4" t="s">
        <v>114</v>
      </c>
      <c r="C18" s="5" t="n">
        <v>6</v>
      </c>
    </row>
    <row r="19" spans="1:3">
      <c r="A19" s="4" t="s">
        <v>115</v>
      </c>
      <c r="B19" s="5" t="n">
        <v>12283</v>
      </c>
      <c r="C19" s="5" t="n">
        <v>13323</v>
      </c>
    </row>
    <row r="20" spans="1:3">
      <c r="A20" s="3" t="s">
        <v>116</v>
      </c>
    </row>
    <row r="21" spans="1:3">
      <c r="A21" s="4" t="s">
        <v>117</v>
      </c>
      <c r="B21" s="5" t="n">
        <v>3237</v>
      </c>
      <c r="C21" s="5" t="n">
        <v>3425</v>
      </c>
    </row>
    <row r="22" spans="1:3">
      <c r="A22" s="4" t="s">
        <v>109</v>
      </c>
      <c r="B22" s="5" t="n">
        <v>32</v>
      </c>
      <c r="C22" s="5" t="n">
        <v>85</v>
      </c>
    </row>
    <row r="23" spans="1:3">
      <c r="A23" s="4" t="s">
        <v>118</v>
      </c>
      <c r="B23" s="5" t="n">
        <v>678</v>
      </c>
      <c r="C23" s="5" t="n">
        <v>1159</v>
      </c>
    </row>
    <row r="24" spans="1:3">
      <c r="A24" s="4" t="s">
        <v>119</v>
      </c>
      <c r="B24" s="5" t="n">
        <v>560</v>
      </c>
      <c r="C24" s="5" t="n">
        <v>612</v>
      </c>
    </row>
    <row r="25" spans="1:3">
      <c r="A25" s="4" t="s">
        <v>120</v>
      </c>
      <c r="B25" s="5" t="n">
        <v>19</v>
      </c>
      <c r="C25" s="5" t="n">
        <v>23</v>
      </c>
    </row>
    <row r="26" spans="1:3">
      <c r="A26" s="4" t="s">
        <v>116</v>
      </c>
      <c r="B26" s="5" t="n">
        <v>4526</v>
      </c>
      <c r="C26" s="5" t="n">
        <v>5304</v>
      </c>
    </row>
    <row r="27" spans="1:3">
      <c r="A27" s="3" t="s">
        <v>121</v>
      </c>
    </row>
    <row r="28" spans="1:3">
      <c r="A28" s="4" t="s">
        <v>109</v>
      </c>
      <c r="B28" s="5" t="n">
        <v>25</v>
      </c>
      <c r="C28" s="5" t="n">
        <v>110</v>
      </c>
    </row>
    <row r="29" spans="1:3">
      <c r="A29" s="4" t="s">
        <v>118</v>
      </c>
      <c r="B29" s="5" t="n">
        <v>4208</v>
      </c>
      <c r="C29" s="5" t="n">
        <v>3684</v>
      </c>
    </row>
    <row r="30" spans="1:3">
      <c r="A30" s="4" t="s">
        <v>122</v>
      </c>
      <c r="B30" s="5" t="n">
        <v>738</v>
      </c>
      <c r="C30" s="5" t="n">
        <v>1137</v>
      </c>
    </row>
    <row r="31" spans="1:3">
      <c r="A31" s="4" t="s">
        <v>123</v>
      </c>
      <c r="B31" s="5" t="n">
        <v>350</v>
      </c>
      <c r="C31" s="5" t="n">
        <v>636</v>
      </c>
    </row>
    <row r="32" spans="1:3">
      <c r="A32" s="4" t="s">
        <v>120</v>
      </c>
      <c r="B32" s="5" t="n">
        <v>62</v>
      </c>
      <c r="C32" s="5" t="n">
        <v>89</v>
      </c>
    </row>
    <row r="33" spans="1:3">
      <c r="A33" s="4" t="s">
        <v>121</v>
      </c>
      <c r="B33" s="5" t="n">
        <v>5383</v>
      </c>
      <c r="C33" s="5" t="n">
        <v>5656</v>
      </c>
    </row>
    <row r="34" spans="1:3">
      <c r="A34" s="4" t="s">
        <v>124</v>
      </c>
      <c r="C34" s="5" t="n">
        <v>5</v>
      </c>
    </row>
    <row r="35" spans="1:3">
      <c r="A35" s="4" t="s">
        <v>125</v>
      </c>
      <c r="B35" s="5" t="n">
        <v>9909</v>
      </c>
      <c r="C35" s="5" t="n">
        <v>10965</v>
      </c>
    </row>
    <row r="36" spans="1:3">
      <c r="A36" s="4" t="s">
        <v>126</v>
      </c>
      <c r="B36" s="5" t="n">
        <v>2374</v>
      </c>
      <c r="C36" s="5" t="n">
        <v>2358</v>
      </c>
    </row>
    <row r="37" spans="1:3">
      <c r="A37" s="3" t="s">
        <v>127</v>
      </c>
    </row>
    <row r="38" spans="1:3">
      <c r="A38" s="4" t="s">
        <v>128</v>
      </c>
      <c r="B38" s="5" t="n">
        <v>224</v>
      </c>
      <c r="C38" s="5" t="n">
        <v>226</v>
      </c>
    </row>
    <row r="39" spans="1:3">
      <c r="A39" s="4" t="s">
        <v>129</v>
      </c>
      <c r="B39" s="5" t="n">
        <v>3104</v>
      </c>
      <c r="C39" s="5" t="n">
        <v>3003</v>
      </c>
    </row>
    <row r="40" spans="1:3">
      <c r="A40" s="4" t="s">
        <v>130</v>
      </c>
      <c r="B40" s="5" t="n">
        <v>-1631</v>
      </c>
      <c r="C40" s="5" t="n">
        <v>-1471</v>
      </c>
    </row>
    <row r="41" spans="1:3">
      <c r="A41" s="4" t="s">
        <v>131</v>
      </c>
      <c r="B41" s="5" t="n">
        <v>169</v>
      </c>
      <c r="C41" s="5" t="n">
        <v>727</v>
      </c>
    </row>
    <row r="42" spans="1:3">
      <c r="A42" s="4" t="s">
        <v>132</v>
      </c>
      <c r="B42" s="5" t="n">
        <v>487</v>
      </c>
      <c r="C42" s="5" t="n">
        <v>-165</v>
      </c>
    </row>
    <row r="43" spans="1:3">
      <c r="A43" s="4" t="s">
        <v>133</v>
      </c>
      <c r="B43" s="5" t="n">
        <v>2353</v>
      </c>
      <c r="C43" s="5" t="n">
        <v>2320</v>
      </c>
    </row>
    <row r="44" spans="1:3">
      <c r="A44" s="4" t="s">
        <v>50</v>
      </c>
      <c r="B44" s="5" t="n">
        <v>21</v>
      </c>
      <c r="C44" s="5" t="n">
        <v>38</v>
      </c>
    </row>
    <row r="45" spans="1:3">
      <c r="A45" s="4" t="s">
        <v>134</v>
      </c>
      <c r="B45" s="6" t="n">
        <v>2374</v>
      </c>
      <c r="C45" s="6" t="n">
        <v>23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9</v>
      </c>
    </row>
    <row r="3" spans="1:2">
      <c r="A3" s="3" t="s">
        <v>157</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9</v>
      </c>
    </row>
    <row r="3" spans="1:2">
      <c r="A3" s="3" t="s">
        <v>157</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0</v>
      </c>
      <c r="B1" s="2" t="s">
        <v>1</v>
      </c>
    </row>
    <row r="2" spans="1:2">
      <c r="B2" s="2" t="s">
        <v>29</v>
      </c>
    </row>
    <row r="3" spans="1:2">
      <c r="A3" s="3" t="s">
        <v>157</v>
      </c>
    </row>
    <row r="4" spans="1:2">
      <c r="A4" s="4" t="s">
        <v>351</v>
      </c>
      <c r="B4" s="4" t="s">
        <v>3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3</v>
      </c>
      <c r="B1" s="2" t="s">
        <v>1</v>
      </c>
    </row>
    <row r="2" spans="1:2">
      <c r="B2" s="2" t="s">
        <v>29</v>
      </c>
    </row>
    <row r="3" spans="1:2">
      <c r="A3" s="3" t="s">
        <v>157</v>
      </c>
    </row>
    <row r="4" spans="1:2">
      <c r="A4" s="4" t="s">
        <v>354</v>
      </c>
      <c r="B4" s="4" t="s">
        <v>3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6</v>
      </c>
      <c r="B1" s="2" t="s">
        <v>1</v>
      </c>
    </row>
    <row r="2" spans="1:2">
      <c r="B2" s="2" t="s">
        <v>29</v>
      </c>
    </row>
    <row r="3" spans="1:2">
      <c r="A3" s="3" t="s">
        <v>157</v>
      </c>
    </row>
    <row r="4" spans="1:2">
      <c r="A4" s="4" t="s">
        <v>357</v>
      </c>
      <c r="B4" s="4" t="s">
        <v>3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9</v>
      </c>
      <c r="B1" s="2" t="s">
        <v>1</v>
      </c>
    </row>
    <row r="2" spans="1:2">
      <c r="B2" s="2" t="s">
        <v>29</v>
      </c>
    </row>
    <row r="3" spans="1:2">
      <c r="A3" s="3" t="s">
        <v>157</v>
      </c>
    </row>
    <row r="4" spans="1:2">
      <c r="A4" s="4" t="s">
        <v>360</v>
      </c>
      <c r="B4" s="4" t="s">
        <v>3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9</v>
      </c>
    </row>
    <row r="3" spans="1:2">
      <c r="A3" s="3" t="s">
        <v>157</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9</v>
      </c>
      <c r="B1" s="2" t="s">
        <v>1</v>
      </c>
    </row>
    <row r="2" spans="1:2">
      <c r="B2" s="2" t="s">
        <v>29</v>
      </c>
    </row>
    <row r="3" spans="1:2">
      <c r="A3" s="3" t="s">
        <v>157</v>
      </c>
    </row>
    <row r="4" spans="1:2">
      <c r="A4" s="4" t="s">
        <v>370</v>
      </c>
      <c r="B4" s="4" t="s">
        <v>3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9</v>
      </c>
    </row>
    <row r="3" spans="1:2">
      <c r="A3" s="3" t="s">
        <v>157</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1</v>
      </c>
      <c r="B1" s="2" t="s">
        <v>1</v>
      </c>
    </row>
    <row r="2" spans="1:2">
      <c r="B2" s="2" t="s">
        <v>29</v>
      </c>
    </row>
    <row r="3" spans="1:2">
      <c r="A3" s="3" t="s">
        <v>157</v>
      </c>
    </row>
    <row r="4" spans="1:2">
      <c r="A4" s="4" t="s">
        <v>382</v>
      </c>
      <c r="B4" s="4" t="s">
        <v>3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8"/>
    <col customWidth="1" max="2" min="2" width="9"/>
    <col customWidth="1" max="3" min="3" width="23"/>
    <col customWidth="1" max="4" min="4" width="23"/>
    <col customWidth="1" max="5" min="5" width="33"/>
    <col customWidth="1" max="6" min="6" width="29"/>
    <col customWidth="1" max="7" min="7" width="24"/>
    <col customWidth="1" max="8" min="8" width="30"/>
    <col customWidth="1" max="9" min="9" width="35"/>
  </cols>
  <sheetData>
    <row r="1" spans="1:9">
      <c r="A1" s="1" t="s">
        <v>135</v>
      </c>
      <c r="B1" s="2" t="s">
        <v>136</v>
      </c>
      <c r="C1" s="2" t="s">
        <v>137</v>
      </c>
      <c r="D1" s="2" t="s">
        <v>138</v>
      </c>
      <c r="E1" s="2" t="s">
        <v>139</v>
      </c>
      <c r="F1" s="2" t="s">
        <v>140</v>
      </c>
      <c r="G1" s="2" t="s">
        <v>141</v>
      </c>
      <c r="H1" s="2" t="s">
        <v>142</v>
      </c>
      <c r="I1" s="2" t="s">
        <v>143</v>
      </c>
    </row>
    <row r="2" spans="1:9">
      <c r="A2" s="4" t="s">
        <v>144</v>
      </c>
      <c r="B2" s="6" t="n">
        <v>2137</v>
      </c>
      <c r="C2" s="6" t="n">
        <v>212</v>
      </c>
      <c r="D2" s="6" t="n">
        <v>2820</v>
      </c>
      <c r="E2" s="6" t="n">
        <v>-1107</v>
      </c>
      <c r="F2" s="6" t="n">
        <v>74</v>
      </c>
      <c r="G2" s="6" t="n">
        <v>107</v>
      </c>
      <c r="H2" s="6" t="n">
        <v>2106</v>
      </c>
      <c r="I2" s="6" t="n">
        <v>31</v>
      </c>
    </row>
    <row r="3" spans="1:9">
      <c r="A3" s="4" t="s">
        <v>66</v>
      </c>
      <c r="B3" s="5" t="n">
        <v>1179</v>
      </c>
      <c r="F3" s="5" t="n">
        <v>99</v>
      </c>
      <c r="G3" s="5" t="n">
        <v>1074</v>
      </c>
      <c r="H3" s="5" t="n">
        <v>1173</v>
      </c>
      <c r="I3" s="5" t="n">
        <v>6</v>
      </c>
    </row>
    <row r="4" spans="1:9">
      <c r="A4" s="4" t="s">
        <v>145</v>
      </c>
      <c r="B4" s="5" t="n">
        <v>-591</v>
      </c>
      <c r="G4" s="5" t="n">
        <v>-583</v>
      </c>
      <c r="H4" s="5" t="n">
        <v>-583</v>
      </c>
      <c r="I4" s="5" t="n">
        <v>-8</v>
      </c>
    </row>
    <row r="5" spans="1:9">
      <c r="A5" s="4" t="s">
        <v>146</v>
      </c>
      <c r="B5" s="5" t="n">
        <v>24</v>
      </c>
      <c r="D5" s="5" t="n">
        <v>24</v>
      </c>
      <c r="H5" s="5" t="n">
        <v>24</v>
      </c>
    </row>
    <row r="6" spans="1:9">
      <c r="A6" s="4" t="s">
        <v>91</v>
      </c>
      <c r="B6" s="5" t="n">
        <v>-623</v>
      </c>
      <c r="E6" s="5" t="n">
        <v>-623</v>
      </c>
      <c r="H6" s="5" t="n">
        <v>-623</v>
      </c>
    </row>
    <row r="7" spans="1:9">
      <c r="A7" s="4" t="s">
        <v>147</v>
      </c>
      <c r="C7" s="5" t="n">
        <v>-4</v>
      </c>
      <c r="E7" s="5" t="n">
        <v>269</v>
      </c>
      <c r="G7" s="5" t="n">
        <v>-265</v>
      </c>
    </row>
    <row r="8" spans="1:9">
      <c r="A8" s="4" t="s">
        <v>148</v>
      </c>
      <c r="C8" s="5" t="n">
        <v>18</v>
      </c>
      <c r="D8" s="5" t="n">
        <v>-18</v>
      </c>
    </row>
    <row r="9" spans="1:9">
      <c r="A9" s="4" t="s">
        <v>149</v>
      </c>
      <c r="B9" s="5" t="n">
        <v>47</v>
      </c>
      <c r="G9" s="5" t="n">
        <v>47</v>
      </c>
      <c r="H9" s="5" t="n">
        <v>47</v>
      </c>
    </row>
    <row r="10" spans="1:9">
      <c r="A10" s="4" t="s">
        <v>150</v>
      </c>
      <c r="E10" s="5" t="n">
        <v>49</v>
      </c>
      <c r="G10" s="5" t="n">
        <v>-49</v>
      </c>
    </row>
    <row r="11" spans="1:9">
      <c r="A11" s="4" t="s">
        <v>75</v>
      </c>
      <c r="B11" s="5" t="n">
        <v>4</v>
      </c>
      <c r="I11" s="5" t="n">
        <v>4</v>
      </c>
    </row>
    <row r="12" spans="1:9">
      <c r="A12" s="4" t="s">
        <v>151</v>
      </c>
      <c r="B12" s="5" t="n">
        <v>1</v>
      </c>
      <c r="C12" s="5" t="n">
        <v>-2</v>
      </c>
      <c r="D12" s="5" t="n">
        <v>-78</v>
      </c>
      <c r="E12" s="5" t="n">
        <v>19</v>
      </c>
      <c r="F12" s="5" t="n">
        <v>51</v>
      </c>
      <c r="G12" s="5" t="n">
        <v>10</v>
      </c>
      <c r="I12" s="5" t="n">
        <v>1</v>
      </c>
    </row>
    <row r="13" spans="1:9">
      <c r="A13" s="4" t="s">
        <v>152</v>
      </c>
      <c r="B13" s="5" t="n">
        <v>2178</v>
      </c>
      <c r="C13" s="5" t="n">
        <v>224</v>
      </c>
      <c r="D13" s="5" t="n">
        <v>2748</v>
      </c>
      <c r="E13" s="5" t="n">
        <v>-1393</v>
      </c>
      <c r="F13" s="5" t="n">
        <v>224</v>
      </c>
      <c r="G13" s="5" t="n">
        <v>341</v>
      </c>
      <c r="H13" s="5" t="n">
        <v>2144</v>
      </c>
      <c r="I13" s="5" t="n">
        <v>34</v>
      </c>
    </row>
    <row r="14" spans="1:9">
      <c r="A14" s="4" t="s">
        <v>66</v>
      </c>
      <c r="B14" s="5" t="n">
        <v>1522</v>
      </c>
      <c r="F14" s="5" t="n">
        <v>670</v>
      </c>
      <c r="G14" s="5" t="n">
        <v>844</v>
      </c>
      <c r="H14" s="5" t="n">
        <v>1514</v>
      </c>
      <c r="I14" s="5" t="n">
        <v>8</v>
      </c>
    </row>
    <row r="15" spans="1:9">
      <c r="A15" s="4" t="s">
        <v>145</v>
      </c>
      <c r="B15" s="5" t="n">
        <v>-692</v>
      </c>
      <c r="G15" s="5" t="n">
        <v>-683</v>
      </c>
      <c r="H15" s="5" t="n">
        <v>-683</v>
      </c>
      <c r="I15" s="5" t="n">
        <v>-9</v>
      </c>
    </row>
    <row r="16" spans="1:9">
      <c r="A16" s="4" t="s">
        <v>146</v>
      </c>
      <c r="B16" s="5" t="n">
        <v>23</v>
      </c>
      <c r="D16" s="5" t="n">
        <v>23</v>
      </c>
      <c r="H16" s="5" t="n">
        <v>23</v>
      </c>
    </row>
    <row r="17" spans="1:9">
      <c r="A17" s="4" t="s">
        <v>91</v>
      </c>
      <c r="B17" s="5" t="n">
        <v>-722</v>
      </c>
      <c r="E17" s="5" t="n">
        <v>-722</v>
      </c>
      <c r="H17" s="5" t="n">
        <v>-722</v>
      </c>
    </row>
    <row r="18" spans="1:9">
      <c r="A18" s="4" t="s">
        <v>147</v>
      </c>
      <c r="C18" s="5" t="n">
        <v>-6</v>
      </c>
      <c r="E18" s="5" t="n">
        <v>713</v>
      </c>
      <c r="G18" s="5" t="n">
        <v>-707</v>
      </c>
    </row>
    <row r="19" spans="1:9">
      <c r="A19" s="4" t="s">
        <v>149</v>
      </c>
      <c r="B19" s="5" t="n">
        <v>44</v>
      </c>
      <c r="G19" s="5" t="n">
        <v>44</v>
      </c>
      <c r="H19" s="5" t="n">
        <v>44</v>
      </c>
    </row>
    <row r="20" spans="1:9">
      <c r="A20" s="4" t="s">
        <v>150</v>
      </c>
      <c r="E20" s="5" t="n">
        <v>39</v>
      </c>
      <c r="G20" s="5" t="n">
        <v>-39</v>
      </c>
    </row>
    <row r="21" spans="1:9">
      <c r="A21" s="4" t="s">
        <v>151</v>
      </c>
      <c r="B21" s="5" t="n">
        <v>5</v>
      </c>
      <c r="C21" s="5" t="n">
        <v>8</v>
      </c>
      <c r="D21" s="5" t="n">
        <v>232</v>
      </c>
      <c r="E21" s="5" t="n">
        <v>-108</v>
      </c>
      <c r="F21" s="5" t="n">
        <v>-167</v>
      </c>
      <c r="G21" s="5" t="n">
        <v>35</v>
      </c>
      <c r="I21" s="5" t="n">
        <v>5</v>
      </c>
    </row>
    <row r="22" spans="1:9">
      <c r="A22" s="4" t="s">
        <v>153</v>
      </c>
      <c r="B22" s="5" t="n">
        <v>2358</v>
      </c>
      <c r="C22" s="5" t="n">
        <v>226</v>
      </c>
      <c r="D22" s="5" t="n">
        <v>3003</v>
      </c>
      <c r="E22" s="5" t="n">
        <v>-1471</v>
      </c>
      <c r="F22" s="5" t="n">
        <v>727</v>
      </c>
      <c r="G22" s="5" t="n">
        <v>-165</v>
      </c>
      <c r="H22" s="5" t="n">
        <v>2320</v>
      </c>
      <c r="I22" s="5" t="n">
        <v>38</v>
      </c>
    </row>
    <row r="23" spans="1:9">
      <c r="A23" s="4" t="s">
        <v>66</v>
      </c>
      <c r="B23" s="5" t="n">
        <v>1466</v>
      </c>
      <c r="F23" s="5" t="n">
        <v>-507</v>
      </c>
      <c r="G23" s="5" t="n">
        <v>1965</v>
      </c>
      <c r="H23" s="5" t="n">
        <v>1458</v>
      </c>
      <c r="I23" s="5" t="n">
        <v>8</v>
      </c>
    </row>
    <row r="24" spans="1:9">
      <c r="A24" s="4" t="s">
        <v>145</v>
      </c>
      <c r="B24" s="5" t="n">
        <v>-772</v>
      </c>
      <c r="G24" s="5" t="n">
        <v>-762</v>
      </c>
      <c r="H24" s="5" t="n">
        <v>-762</v>
      </c>
      <c r="I24" s="5" t="n">
        <v>-10</v>
      </c>
    </row>
    <row r="25" spans="1:9">
      <c r="A25" s="4" t="s">
        <v>146</v>
      </c>
      <c r="B25" s="5" t="n">
        <v>32</v>
      </c>
      <c r="D25" s="5" t="n">
        <v>32</v>
      </c>
      <c r="H25" s="5" t="n">
        <v>32</v>
      </c>
    </row>
    <row r="26" spans="1:9">
      <c r="A26" s="4" t="s">
        <v>91</v>
      </c>
      <c r="B26" s="5" t="n">
        <v>-737</v>
      </c>
      <c r="E26" s="5" t="n">
        <v>-737</v>
      </c>
      <c r="H26" s="5" t="n">
        <v>-737</v>
      </c>
    </row>
    <row r="27" spans="1:9">
      <c r="A27" s="4" t="s">
        <v>147</v>
      </c>
      <c r="C27" s="5" t="n">
        <v>-4</v>
      </c>
      <c r="E27" s="5" t="n">
        <v>570</v>
      </c>
      <c r="G27" s="5" t="n">
        <v>-566</v>
      </c>
    </row>
    <row r="28" spans="1:9">
      <c r="A28" s="4" t="s">
        <v>149</v>
      </c>
      <c r="B28" s="5" t="n">
        <v>42</v>
      </c>
      <c r="G28" s="5" t="n">
        <v>42</v>
      </c>
      <c r="H28" s="5" t="n">
        <v>42</v>
      </c>
    </row>
    <row r="29" spans="1:9">
      <c r="A29" s="4" t="s">
        <v>150</v>
      </c>
      <c r="E29" s="5" t="n">
        <v>37</v>
      </c>
      <c r="G29" s="5" t="n">
        <v>-37</v>
      </c>
    </row>
    <row r="30" spans="1:9">
      <c r="A30" s="4" t="s">
        <v>75</v>
      </c>
      <c r="B30" s="5" t="n">
        <v>1</v>
      </c>
      <c r="I30" s="5" t="n">
        <v>1</v>
      </c>
    </row>
    <row r="31" spans="1:9">
      <c r="A31" s="4" t="s">
        <v>154</v>
      </c>
      <c r="B31" s="5" t="n">
        <v>-15</v>
      </c>
      <c r="I31" s="5" t="n">
        <v>-15</v>
      </c>
    </row>
    <row r="32" spans="1:9">
      <c r="A32" s="4" t="s">
        <v>151</v>
      </c>
      <c r="B32" s="5" t="n">
        <v>-1</v>
      </c>
      <c r="C32" s="5" t="n">
        <v>2</v>
      </c>
      <c r="D32" s="5" t="n">
        <v>69</v>
      </c>
      <c r="E32" s="5" t="n">
        <v>-30</v>
      </c>
      <c r="F32" s="5" t="n">
        <v>-51</v>
      </c>
      <c r="G32" s="5" t="n">
        <v>10</v>
      </c>
      <c r="I32" s="5" t="n">
        <v>-1</v>
      </c>
    </row>
    <row r="33" spans="1:9">
      <c r="A33" s="4" t="s">
        <v>155</v>
      </c>
      <c r="B33" s="6" t="n">
        <v>2374</v>
      </c>
      <c r="C33" s="6" t="n">
        <v>224</v>
      </c>
      <c r="D33" s="6" t="n">
        <v>3104</v>
      </c>
      <c r="E33" s="6" t="n">
        <v>-1631</v>
      </c>
      <c r="F33" s="6" t="n">
        <v>169</v>
      </c>
      <c r="G33" s="6" t="n">
        <v>487</v>
      </c>
      <c r="H33" s="6" t="n">
        <v>2353</v>
      </c>
      <c r="I33" s="6" t="n">
        <v>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84</v>
      </c>
      <c r="B1" s="2" t="s">
        <v>1</v>
      </c>
    </row>
    <row r="2" spans="1:2">
      <c r="B2" s="2" t="s">
        <v>29</v>
      </c>
    </row>
    <row r="3" spans="1:2">
      <c r="A3" s="3" t="s">
        <v>157</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9</v>
      </c>
      <c r="B1" s="2" t="s">
        <v>1</v>
      </c>
    </row>
    <row r="2" spans="1:2">
      <c r="B2" s="2" t="s">
        <v>29</v>
      </c>
    </row>
    <row r="3" spans="1:2">
      <c r="A3" s="3" t="s">
        <v>157</v>
      </c>
    </row>
    <row r="4" spans="1:2">
      <c r="A4" s="4" t="s">
        <v>390</v>
      </c>
      <c r="B4" s="4" t="s">
        <v>3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92</v>
      </c>
      <c r="B1" s="2" t="s">
        <v>1</v>
      </c>
    </row>
    <row r="2" spans="1:2">
      <c r="B2" s="2" t="s">
        <v>29</v>
      </c>
    </row>
    <row r="3" spans="1:2">
      <c r="A3" s="3" t="s">
        <v>157</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9</v>
      </c>
      <c r="B1" s="2" t="s">
        <v>1</v>
      </c>
    </row>
    <row r="2" spans="1:2">
      <c r="B2" s="2" t="s">
        <v>29</v>
      </c>
    </row>
    <row r="3" spans="1:2">
      <c r="A3" s="3" t="s">
        <v>157</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6</v>
      </c>
      <c r="B1" s="2" t="s">
        <v>1</v>
      </c>
    </row>
    <row r="2" spans="1:2">
      <c r="B2" s="2" t="s">
        <v>29</v>
      </c>
    </row>
    <row r="3" spans="1:2">
      <c r="A3" s="3" t="s">
        <v>157</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1</v>
      </c>
      <c r="B1" s="2" t="s">
        <v>1</v>
      </c>
    </row>
    <row r="2" spans="1:2">
      <c r="B2" s="2" t="s">
        <v>29</v>
      </c>
    </row>
    <row r="3" spans="1:2">
      <c r="A3" s="3" t="s">
        <v>157</v>
      </c>
    </row>
    <row r="4" spans="1:2">
      <c r="A4" s="4" t="s">
        <v>412</v>
      </c>
      <c r="B4" s="4" t="s">
        <v>4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14</v>
      </c>
      <c r="B1" s="2" t="s">
        <v>1</v>
      </c>
    </row>
    <row r="2" spans="1:2">
      <c r="B2" s="2" t="s">
        <v>29</v>
      </c>
    </row>
    <row r="3" spans="1:2">
      <c r="A3" s="3" t="s">
        <v>157</v>
      </c>
    </row>
    <row r="4" spans="1:2">
      <c r="A4" s="4" t="s">
        <v>415</v>
      </c>
      <c r="B4" s="4" t="s">
        <v>4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17</v>
      </c>
      <c r="B1" s="2" t="s">
        <v>1</v>
      </c>
    </row>
    <row r="2" spans="1:2">
      <c r="B2" s="2" t="s">
        <v>29</v>
      </c>
    </row>
    <row r="3" spans="1:2">
      <c r="A3" s="3" t="s">
        <v>157</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4</v>
      </c>
      <c r="B1" s="2" t="s">
        <v>1</v>
      </c>
    </row>
    <row r="2" spans="1:2">
      <c r="B2" s="2" t="s">
        <v>29</v>
      </c>
    </row>
    <row r="3" spans="1:2">
      <c r="A3" s="3" t="s">
        <v>157</v>
      </c>
    </row>
    <row r="4" spans="1:2">
      <c r="A4" s="4" t="s">
        <v>425</v>
      </c>
      <c r="B4" s="4" t="s">
        <v>4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7</v>
      </c>
      <c r="B1" s="2" t="s">
        <v>1</v>
      </c>
    </row>
    <row r="2" spans="1:2">
      <c r="B2" s="2" t="s">
        <v>29</v>
      </c>
    </row>
    <row r="3" spans="1:2">
      <c r="A3" s="3" t="s">
        <v>157</v>
      </c>
    </row>
    <row r="4" spans="1:2">
      <c r="A4" s="4" t="s">
        <v>428</v>
      </c>
      <c r="B4" s="4" t="s">
        <v>4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9</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1"/>
  </cols>
  <sheetData>
    <row r="1" spans="1:2">
      <c r="A1" s="1" t="s">
        <v>430</v>
      </c>
      <c r="B1" s="2" t="s">
        <v>1</v>
      </c>
    </row>
    <row r="2" spans="1:2">
      <c r="B2" s="2" t="s">
        <v>431</v>
      </c>
    </row>
    <row r="3" spans="1:2">
      <c r="A3" s="3" t="s">
        <v>432</v>
      </c>
    </row>
    <row r="4" spans="1:2">
      <c r="A4" s="4" t="s">
        <v>32</v>
      </c>
      <c r="B4" s="6" t="n">
        <v>7341</v>
      </c>
    </row>
    <row r="5" spans="1:2">
      <c r="A5" s="4" t="s">
        <v>433</v>
      </c>
      <c r="B5" s="5" t="n">
        <v>2284</v>
      </c>
    </row>
    <row r="6" spans="1:2">
      <c r="A6" s="4" t="s">
        <v>434</v>
      </c>
      <c r="B6" s="5" t="n">
        <v>1905</v>
      </c>
    </row>
    <row r="7" spans="1:2">
      <c r="A7" s="4" t="s">
        <v>41</v>
      </c>
      <c r="B7" s="5" t="n">
        <v>-199</v>
      </c>
    </row>
    <row r="8" spans="1:2">
      <c r="A8" s="4" t="s">
        <v>435</v>
      </c>
      <c r="B8" s="5" t="n">
        <v>1620</v>
      </c>
    </row>
    <row r="9" spans="1:2">
      <c r="A9" s="4" t="s">
        <v>436</v>
      </c>
      <c r="B9" s="6" t="n">
        <v>1648</v>
      </c>
    </row>
    <row r="10" spans="1:2">
      <c r="A10" s="4" t="s">
        <v>437</v>
      </c>
      <c r="B10" s="7" t="n">
        <v>0.802</v>
      </c>
    </row>
    <row r="11" spans="1:2">
      <c r="A11" s="4" t="s">
        <v>438</v>
      </c>
      <c r="B11" s="7" t="n">
        <v>0.8159999999999999</v>
      </c>
    </row>
    <row r="12" spans="1:2">
      <c r="A12" s="4" t="s">
        <v>439</v>
      </c>
      <c r="B12" s="6" t="n">
        <v>288</v>
      </c>
    </row>
    <row r="13" spans="1:2">
      <c r="A13" s="4" t="s">
        <v>440</v>
      </c>
      <c r="B13" s="5" t="n">
        <v>-5253</v>
      </c>
    </row>
    <row r="14" spans="1:2">
      <c r="A14" s="4" t="s">
        <v>441</v>
      </c>
      <c r="B14" s="5" t="n">
        <v>56</v>
      </c>
    </row>
    <row r="15" spans="1:2">
      <c r="A15" s="4" t="s">
        <v>442</v>
      </c>
      <c r="B15" s="5" t="n">
        <v>-1910</v>
      </c>
    </row>
    <row r="16" spans="1:2">
      <c r="A16" s="4" t="s">
        <v>443</v>
      </c>
    </row>
    <row r="17" spans="1:2">
      <c r="A17" s="3" t="s">
        <v>432</v>
      </c>
    </row>
    <row r="18" spans="1:2">
      <c r="A18" s="4" t="s">
        <v>32</v>
      </c>
      <c r="B18" s="5" t="n">
        <v>7355</v>
      </c>
    </row>
    <row r="19" spans="1:2">
      <c r="A19" s="4" t="s">
        <v>433</v>
      </c>
      <c r="B19" s="5" t="n">
        <v>2284</v>
      </c>
    </row>
    <row r="20" spans="1:2">
      <c r="A20" s="4" t="s">
        <v>434</v>
      </c>
      <c r="B20" s="5" t="n">
        <v>1905</v>
      </c>
    </row>
    <row r="21" spans="1:2">
      <c r="A21" s="4" t="s">
        <v>41</v>
      </c>
      <c r="B21" s="5" t="n">
        <v>-182</v>
      </c>
    </row>
    <row r="22" spans="1:2">
      <c r="A22" s="4" t="s">
        <v>435</v>
      </c>
      <c r="B22" s="5" t="n">
        <v>1635</v>
      </c>
    </row>
    <row r="23" spans="1:2">
      <c r="A23" s="4" t="s">
        <v>436</v>
      </c>
      <c r="B23" s="6" t="n">
        <v>1659</v>
      </c>
    </row>
    <row r="24" spans="1:2">
      <c r="A24" s="4" t="s">
        <v>437</v>
      </c>
      <c r="B24" s="7" t="n">
        <v>0.8100000000000001</v>
      </c>
    </row>
    <row r="25" spans="1:2">
      <c r="A25" s="4" t="s">
        <v>438</v>
      </c>
      <c r="B25" s="7" t="n">
        <v>0.822</v>
      </c>
    </row>
    <row r="26" spans="1:2">
      <c r="A26" s="4" t="s">
        <v>439</v>
      </c>
      <c r="B26" s="6" t="n">
        <v>16</v>
      </c>
    </row>
    <row r="27" spans="1:2">
      <c r="A27" s="4" t="s">
        <v>440</v>
      </c>
      <c r="B27" s="5" t="n">
        <v>-4886</v>
      </c>
    </row>
    <row r="28" spans="1:2">
      <c r="A28" s="4" t="s">
        <v>442</v>
      </c>
      <c r="B28" s="5" t="n">
        <v>-1834</v>
      </c>
    </row>
    <row r="29" spans="1:2">
      <c r="A29" s="4" t="s">
        <v>444</v>
      </c>
    </row>
    <row r="30" spans="1:2">
      <c r="A30" s="3" t="s">
        <v>432</v>
      </c>
    </row>
    <row r="31" spans="1:2">
      <c r="A31" s="4" t="s">
        <v>41</v>
      </c>
      <c r="B31" s="5" t="n">
        <v>-2</v>
      </c>
    </row>
    <row r="32" spans="1:2">
      <c r="A32" s="4" t="s">
        <v>435</v>
      </c>
      <c r="B32" s="5" t="n">
        <v>-2</v>
      </c>
    </row>
    <row r="33" spans="1:2">
      <c r="A33" s="4" t="s">
        <v>436</v>
      </c>
      <c r="B33" s="6" t="n">
        <v>-2</v>
      </c>
    </row>
    <row r="34" spans="1:2">
      <c r="A34" s="4" t="s">
        <v>437</v>
      </c>
      <c r="B34" s="7" t="n">
        <v>-0.001</v>
      </c>
    </row>
    <row r="35" spans="1:2">
      <c r="A35" s="4" t="s">
        <v>438</v>
      </c>
      <c r="B35" s="7" t="n">
        <v>-0.001</v>
      </c>
    </row>
    <row r="36" spans="1:2">
      <c r="A36" s="4" t="s">
        <v>440</v>
      </c>
      <c r="B36" s="6" t="n">
        <v>14</v>
      </c>
    </row>
    <row r="37" spans="1:2">
      <c r="A37" s="4" t="s">
        <v>445</v>
      </c>
    </row>
    <row r="38" spans="1:2">
      <c r="A38" s="3" t="s">
        <v>432</v>
      </c>
    </row>
    <row r="39" spans="1:2">
      <c r="A39" s="4" t="s">
        <v>32</v>
      </c>
      <c r="B39" s="5" t="n">
        <v>-14</v>
      </c>
    </row>
    <row r="40" spans="1:2">
      <c r="A40" s="4" t="s">
        <v>433</v>
      </c>
      <c r="B40" s="5" t="n">
        <v>-11</v>
      </c>
    </row>
    <row r="41" spans="1:2">
      <c r="A41" s="4" t="s">
        <v>434</v>
      </c>
      <c r="B41" s="5" t="n">
        <v>-11</v>
      </c>
    </row>
    <row r="42" spans="1:2">
      <c r="A42" s="4" t="s">
        <v>435</v>
      </c>
      <c r="B42" s="5" t="n">
        <v>-9</v>
      </c>
    </row>
    <row r="43" spans="1:2">
      <c r="A43" s="4" t="s">
        <v>436</v>
      </c>
      <c r="B43" s="6" t="n">
        <v>-9</v>
      </c>
    </row>
    <row r="44" spans="1:2">
      <c r="A44" s="4" t="s">
        <v>437</v>
      </c>
      <c r="B44" s="7" t="n">
        <v>-0.005</v>
      </c>
    </row>
    <row r="45" spans="1:2">
      <c r="A45" s="4" t="s">
        <v>438</v>
      </c>
      <c r="B45" s="7" t="n">
        <v>-0.005</v>
      </c>
    </row>
    <row r="46" spans="1:2">
      <c r="A46" s="4" t="s">
        <v>442</v>
      </c>
      <c r="B46" s="6" t="n">
        <v>-76</v>
      </c>
    </row>
    <row r="47" spans="1:2">
      <c r="A47" s="4" t="s">
        <v>446</v>
      </c>
    </row>
    <row r="48" spans="1:2">
      <c r="A48" s="3" t="s">
        <v>432</v>
      </c>
    </row>
    <row r="49" spans="1:2">
      <c r="A49" s="4" t="s">
        <v>433</v>
      </c>
      <c r="B49" s="5" t="n">
        <v>11</v>
      </c>
    </row>
    <row r="50" spans="1:2">
      <c r="A50" s="4" t="s">
        <v>434</v>
      </c>
      <c r="B50" s="5" t="n">
        <v>11</v>
      </c>
    </row>
    <row r="51" spans="1:2">
      <c r="A51" s="4" t="s">
        <v>41</v>
      </c>
      <c r="B51" s="5" t="n">
        <v>-15</v>
      </c>
    </row>
    <row r="52" spans="1:2">
      <c r="A52" s="4" t="s">
        <v>435</v>
      </c>
      <c r="B52" s="6" t="n">
        <v>-4</v>
      </c>
    </row>
    <row r="53" spans="1:2">
      <c r="A53" s="4" t="s">
        <v>437</v>
      </c>
      <c r="B53" s="7" t="n">
        <v>-0.002</v>
      </c>
    </row>
    <row r="54" spans="1:2">
      <c r="A54" s="4" t="s">
        <v>439</v>
      </c>
      <c r="B54" s="6" t="n">
        <v>272</v>
      </c>
    </row>
    <row r="55" spans="1:2">
      <c r="A55" s="4" t="s">
        <v>440</v>
      </c>
      <c r="B55" s="5" t="n">
        <v>-381</v>
      </c>
    </row>
    <row r="56" spans="1:2">
      <c r="A56" s="4" t="s">
        <v>441</v>
      </c>
      <c r="B56" s="6" t="n">
        <v>5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52"/>
    <col customWidth="1" max="3" min="3" width="21"/>
    <col customWidth="1" max="4" min="4" width="21"/>
  </cols>
  <sheetData>
    <row r="1" spans="1:4">
      <c r="A1" s="1" t="s">
        <v>447</v>
      </c>
      <c r="B1" s="2" t="s">
        <v>1</v>
      </c>
    </row>
    <row r="2" spans="1:4">
      <c r="B2" s="2" t="s">
        <v>448</v>
      </c>
      <c r="C2" s="2" t="s">
        <v>449</v>
      </c>
      <c r="D2" s="2" t="s">
        <v>450</v>
      </c>
    </row>
    <row r="3" spans="1:4">
      <c r="A3" s="3" t="s">
        <v>451</v>
      </c>
    </row>
    <row r="4" spans="1:4">
      <c r="A4" s="4" t="s">
        <v>452</v>
      </c>
      <c r="B4" s="5" t="n">
        <v>4</v>
      </c>
    </row>
    <row r="5" spans="1:4">
      <c r="A5" s="4" t="s">
        <v>453</v>
      </c>
      <c r="B5" s="5" t="n">
        <v>500</v>
      </c>
    </row>
    <row r="6" spans="1:4">
      <c r="A6" s="4" t="s">
        <v>454</v>
      </c>
      <c r="B6" s="5" t="n">
        <v>30</v>
      </c>
    </row>
    <row r="7" spans="1:4">
      <c r="A7" s="4" t="s">
        <v>455</v>
      </c>
      <c r="B7" s="5" t="n">
        <v>7</v>
      </c>
    </row>
    <row r="8" spans="1:4">
      <c r="A8" s="4" t="s">
        <v>456</v>
      </c>
    </row>
    <row r="9" spans="1:4">
      <c r="A9" s="3" t="s">
        <v>451</v>
      </c>
    </row>
    <row r="10" spans="1:4">
      <c r="A10" s="4" t="s">
        <v>457</v>
      </c>
      <c r="B10" s="6" t="n">
        <v>37000000</v>
      </c>
      <c r="C10" s="6" t="n">
        <v>37000000</v>
      </c>
      <c r="D10" s="6" t="n">
        <v>64000000</v>
      </c>
    </row>
    <row r="11" spans="1:4">
      <c r="A11" s="4" t="s">
        <v>458</v>
      </c>
    </row>
    <row r="12" spans="1:4">
      <c r="A12" s="3" t="s">
        <v>451</v>
      </c>
    </row>
    <row r="13" spans="1:4">
      <c r="A13" s="4" t="s">
        <v>459</v>
      </c>
      <c r="B13" s="5" t="n">
        <v>0</v>
      </c>
      <c r="C13" s="5" t="n">
        <v>3000000</v>
      </c>
      <c r="D13" s="5" t="n">
        <v>3000000</v>
      </c>
    </row>
    <row r="14" spans="1:4">
      <c r="A14" s="4" t="s">
        <v>457</v>
      </c>
      <c r="B14" s="5" t="n">
        <v>5000000</v>
      </c>
      <c r="C14" s="5" t="n">
        <v>10000000</v>
      </c>
      <c r="D14" s="5" t="n">
        <v>37000000</v>
      </c>
    </row>
    <row r="15" spans="1:4">
      <c r="A15" s="4" t="s">
        <v>460</v>
      </c>
    </row>
    <row r="16" spans="1:4">
      <c r="A16" s="3" t="s">
        <v>451</v>
      </c>
    </row>
    <row r="17" spans="1:4">
      <c r="A17" s="4" t="s">
        <v>459</v>
      </c>
      <c r="B17" s="5" t="n">
        <v>1000000</v>
      </c>
      <c r="C17" s="5" t="n">
        <v>1000000</v>
      </c>
      <c r="D17" s="5" t="n">
        <v>1000000</v>
      </c>
    </row>
    <row r="18" spans="1:4">
      <c r="A18" s="4" t="s">
        <v>457</v>
      </c>
      <c r="B18" s="5" t="n">
        <v>32000000</v>
      </c>
      <c r="C18" s="5" t="n">
        <v>27000000</v>
      </c>
      <c r="D18" s="5" t="n">
        <v>28000000</v>
      </c>
    </row>
    <row r="19" spans="1:4">
      <c r="A19" s="4" t="s">
        <v>461</v>
      </c>
    </row>
    <row r="20" spans="1:4">
      <c r="A20" s="3" t="s">
        <v>451</v>
      </c>
    </row>
    <row r="21" spans="1:4">
      <c r="A21" s="4" t="s">
        <v>457</v>
      </c>
      <c r="B21" s="6" t="n">
        <v>0</v>
      </c>
      <c r="C21" s="6" t="n">
        <v>0</v>
      </c>
      <c r="D21" s="6" t="n">
        <v>-1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9</v>
      </c>
      <c r="C2" s="2" t="s">
        <v>30</v>
      </c>
      <c r="D2" s="2" t="s">
        <v>31</v>
      </c>
    </row>
    <row r="3" spans="1:4">
      <c r="A3" s="3" t="s">
        <v>451</v>
      </c>
    </row>
    <row r="4" spans="1:4">
      <c r="A4" s="4" t="s">
        <v>32</v>
      </c>
      <c r="B4" s="6" t="n">
        <v>7355</v>
      </c>
      <c r="C4" s="6" t="n">
        <v>6895</v>
      </c>
      <c r="D4" s="6" t="n">
        <v>5971</v>
      </c>
    </row>
    <row r="5" spans="1:4">
      <c r="A5" s="4" t="s">
        <v>463</v>
      </c>
    </row>
    <row r="6" spans="1:4">
      <c r="A6" s="3" t="s">
        <v>451</v>
      </c>
    </row>
    <row r="7" spans="1:4">
      <c r="A7" s="4" t="s">
        <v>32</v>
      </c>
      <c r="B7" s="5" t="n">
        <v>7355</v>
      </c>
      <c r="C7" s="5" t="n">
        <v>6895</v>
      </c>
      <c r="D7" s="5" t="n">
        <v>5971</v>
      </c>
    </row>
    <row r="8" spans="1:4">
      <c r="A8" s="4" t="s">
        <v>433</v>
      </c>
      <c r="B8" s="5" t="n">
        <v>2284</v>
      </c>
      <c r="C8" s="5" t="n">
        <v>2114</v>
      </c>
      <c r="D8" s="5" t="n">
        <v>1822</v>
      </c>
    </row>
    <row r="9" spans="1:4">
      <c r="A9" s="4" t="s">
        <v>464</v>
      </c>
    </row>
    <row r="10" spans="1:4">
      <c r="A10" s="3" t="s">
        <v>451</v>
      </c>
    </row>
    <row r="11" spans="1:4">
      <c r="A11" s="4" t="s">
        <v>32</v>
      </c>
      <c r="B11" s="5" t="n">
        <v>7355</v>
      </c>
      <c r="C11" s="5" t="n">
        <v>6895</v>
      </c>
      <c r="D11" s="5" t="n">
        <v>5971</v>
      </c>
    </row>
    <row r="12" spans="1:4">
      <c r="A12" s="4" t="s">
        <v>433</v>
      </c>
      <c r="B12" s="5" t="n">
        <v>2289</v>
      </c>
      <c r="C12" s="5" t="n">
        <v>2119</v>
      </c>
      <c r="D12" s="5" t="n">
        <v>1826</v>
      </c>
    </row>
    <row r="13" spans="1:4">
      <c r="A13" s="4" t="s">
        <v>465</v>
      </c>
    </row>
    <row r="14" spans="1:4">
      <c r="A14" s="3" t="s">
        <v>451</v>
      </c>
    </row>
    <row r="15" spans="1:4">
      <c r="A15" s="4" t="s">
        <v>32</v>
      </c>
      <c r="B15" s="5" t="n">
        <v>2478</v>
      </c>
      <c r="C15" s="5" t="n">
        <v>2320</v>
      </c>
      <c r="D15" s="5" t="n">
        <v>2070</v>
      </c>
    </row>
    <row r="16" spans="1:4">
      <c r="A16" s="4" t="s">
        <v>433</v>
      </c>
      <c r="B16" s="5" t="n">
        <v>913</v>
      </c>
      <c r="C16" s="5" t="n">
        <v>853</v>
      </c>
      <c r="D16" s="5" t="n">
        <v>760</v>
      </c>
    </row>
    <row r="17" spans="1:4">
      <c r="A17" s="4" t="s">
        <v>466</v>
      </c>
    </row>
    <row r="18" spans="1:4">
      <c r="A18" s="3" t="s">
        <v>451</v>
      </c>
    </row>
    <row r="19" spans="1:4">
      <c r="A19" s="4" t="s">
        <v>32</v>
      </c>
      <c r="B19" s="5" t="n">
        <v>2076</v>
      </c>
      <c r="C19" s="5" t="n">
        <v>1906</v>
      </c>
      <c r="D19" s="5" t="n">
        <v>1601</v>
      </c>
    </row>
    <row r="20" spans="1:4">
      <c r="A20" s="4" t="s">
        <v>433</v>
      </c>
      <c r="B20" s="5" t="n">
        <v>759</v>
      </c>
      <c r="C20" s="5" t="n">
        <v>686</v>
      </c>
      <c r="D20" s="5" t="n">
        <v>575</v>
      </c>
    </row>
    <row r="21" spans="1:4">
      <c r="A21" s="4" t="s">
        <v>467</v>
      </c>
    </row>
    <row r="22" spans="1:4">
      <c r="A22" s="3" t="s">
        <v>451</v>
      </c>
    </row>
    <row r="23" spans="1:4">
      <c r="A23" s="4" t="s">
        <v>32</v>
      </c>
      <c r="B23" s="5" t="n">
        <v>1692</v>
      </c>
      <c r="C23" s="5" t="n">
        <v>1622</v>
      </c>
      <c r="D23" s="5" t="n">
        <v>1443</v>
      </c>
    </row>
    <row r="24" spans="1:4">
      <c r="A24" s="4" t="s">
        <v>433</v>
      </c>
      <c r="B24" s="5" t="n">
        <v>332</v>
      </c>
      <c r="C24" s="5" t="n">
        <v>311</v>
      </c>
      <c r="D24" s="5" t="n">
        <v>274</v>
      </c>
    </row>
    <row r="25" spans="1:4">
      <c r="A25" s="4" t="s">
        <v>468</v>
      </c>
    </row>
    <row r="26" spans="1:4">
      <c r="A26" s="3" t="s">
        <v>451</v>
      </c>
    </row>
    <row r="27" spans="1:4">
      <c r="A27" s="4" t="s">
        <v>32</v>
      </c>
      <c r="B27" s="5" t="n">
        <v>1109</v>
      </c>
      <c r="C27" s="5" t="n">
        <v>1047</v>
      </c>
      <c r="D27" s="5" t="n">
        <v>857</v>
      </c>
    </row>
    <row r="28" spans="1:4">
      <c r="A28" s="4" t="s">
        <v>433</v>
      </c>
      <c r="B28" s="5" t="n">
        <v>285</v>
      </c>
      <c r="C28" s="5" t="n">
        <v>269</v>
      </c>
      <c r="D28" s="5" t="n">
        <v>217</v>
      </c>
    </row>
    <row r="29" spans="1:4">
      <c r="A29" s="4" t="s">
        <v>469</v>
      </c>
    </row>
    <row r="30" spans="1:4">
      <c r="A30" s="3" t="s">
        <v>451</v>
      </c>
    </row>
    <row r="31" spans="1:4">
      <c r="A31" s="4" t="s">
        <v>433</v>
      </c>
      <c r="B31" s="6" t="n">
        <v>-5</v>
      </c>
      <c r="C31" s="6" t="n">
        <v>-5</v>
      </c>
      <c r="D31" s="6" t="n">
        <v>-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9</v>
      </c>
      <c r="C2" s="2" t="s">
        <v>30</v>
      </c>
      <c r="D2" s="2" t="s">
        <v>31</v>
      </c>
    </row>
    <row r="3" spans="1:4">
      <c r="A3" s="3" t="s">
        <v>471</v>
      </c>
    </row>
    <row r="4" spans="1:4">
      <c r="A4" s="4" t="s">
        <v>32</v>
      </c>
      <c r="B4" s="6" t="n">
        <v>7355</v>
      </c>
      <c r="C4" s="6" t="n">
        <v>6895</v>
      </c>
      <c r="D4" s="6" t="n">
        <v>5971</v>
      </c>
    </row>
    <row r="5" spans="1:4">
      <c r="A5" s="4" t="s">
        <v>472</v>
      </c>
    </row>
    <row r="6" spans="1:4">
      <c r="A6" s="3" t="s">
        <v>471</v>
      </c>
    </row>
    <row r="7" spans="1:4">
      <c r="A7" s="4" t="s">
        <v>32</v>
      </c>
      <c r="B7" s="5" t="n">
        <v>7355</v>
      </c>
      <c r="C7" s="5" t="n">
        <v>6895</v>
      </c>
      <c r="D7" s="5" t="n">
        <v>5971</v>
      </c>
    </row>
    <row r="8" spans="1:4">
      <c r="A8" s="4" t="s">
        <v>473</v>
      </c>
    </row>
    <row r="9" spans="1:4">
      <c r="A9" s="3" t="s">
        <v>471</v>
      </c>
    </row>
    <row r="10" spans="1:4">
      <c r="A10" s="4" t="s">
        <v>32</v>
      </c>
      <c r="B10" s="5" t="n">
        <v>4004</v>
      </c>
      <c r="C10" s="5" t="n">
        <v>3693</v>
      </c>
      <c r="D10" s="5" t="n">
        <v>3166</v>
      </c>
    </row>
    <row r="11" spans="1:4">
      <c r="A11" s="4" t="s">
        <v>474</v>
      </c>
    </row>
    <row r="12" spans="1:4">
      <c r="A12" s="3" t="s">
        <v>471</v>
      </c>
    </row>
    <row r="13" spans="1:4">
      <c r="A13" s="4" t="s">
        <v>32</v>
      </c>
      <c r="B13" s="5" t="n">
        <v>1083</v>
      </c>
      <c r="C13" s="5" t="n">
        <v>1055</v>
      </c>
      <c r="D13" s="5" t="n">
        <v>996</v>
      </c>
    </row>
    <row r="14" spans="1:4">
      <c r="A14" s="4" t="s">
        <v>475</v>
      </c>
    </row>
    <row r="15" spans="1:4">
      <c r="A15" s="3" t="s">
        <v>471</v>
      </c>
    </row>
    <row r="16" spans="1:4">
      <c r="A16" s="4" t="s">
        <v>32</v>
      </c>
      <c r="B16" s="5" t="n">
        <v>855</v>
      </c>
      <c r="C16" s="5" t="n">
        <v>813</v>
      </c>
      <c r="D16" s="5" t="n">
        <v>649</v>
      </c>
    </row>
    <row r="17" spans="1:4">
      <c r="A17" s="4" t="s">
        <v>476</v>
      </c>
    </row>
    <row r="18" spans="1:4">
      <c r="A18" s="3" t="s">
        <v>471</v>
      </c>
    </row>
    <row r="19" spans="1:4">
      <c r="A19" s="4" t="s">
        <v>32</v>
      </c>
      <c r="B19" s="5" t="n">
        <v>704</v>
      </c>
      <c r="C19" s="5" t="n">
        <v>707</v>
      </c>
      <c r="D19" s="5" t="n">
        <v>614</v>
      </c>
    </row>
    <row r="20" spans="1:4">
      <c r="A20" s="4" t="s">
        <v>477</v>
      </c>
    </row>
    <row r="21" spans="1:4">
      <c r="A21" s="3" t="s">
        <v>471</v>
      </c>
    </row>
    <row r="22" spans="1:4">
      <c r="A22" s="4" t="s">
        <v>32</v>
      </c>
      <c r="B22" s="6" t="n">
        <v>709</v>
      </c>
      <c r="C22" s="6" t="n">
        <v>627</v>
      </c>
      <c r="D22" s="6" t="n">
        <v>54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9</v>
      </c>
      <c r="C2" s="2" t="s">
        <v>30</v>
      </c>
      <c r="D2" s="2" t="s">
        <v>31</v>
      </c>
    </row>
    <row r="3" spans="1:4">
      <c r="A3" s="3" t="s">
        <v>471</v>
      </c>
    </row>
    <row r="4" spans="1:4">
      <c r="A4" s="4" t="s">
        <v>32</v>
      </c>
      <c r="B4" s="6" t="n">
        <v>7355</v>
      </c>
      <c r="C4" s="6" t="n">
        <v>6895</v>
      </c>
      <c r="D4" s="6" t="n">
        <v>5971</v>
      </c>
    </row>
    <row r="5" spans="1:4">
      <c r="A5" s="4" t="s">
        <v>479</v>
      </c>
    </row>
    <row r="6" spans="1:4">
      <c r="A6" s="3" t="s">
        <v>471</v>
      </c>
    </row>
    <row r="7" spans="1:4">
      <c r="A7" s="4" t="s">
        <v>32</v>
      </c>
      <c r="B7" s="5" t="n">
        <v>7355</v>
      </c>
      <c r="C7" s="5" t="n">
        <v>6895</v>
      </c>
      <c r="D7" s="5" t="n">
        <v>5971</v>
      </c>
    </row>
    <row r="8" spans="1:4">
      <c r="A8" s="4" t="s">
        <v>480</v>
      </c>
    </row>
    <row r="9" spans="1:4">
      <c r="A9" s="3" t="s">
        <v>471</v>
      </c>
    </row>
    <row r="10" spans="1:4">
      <c r="A10" s="4" t="s">
        <v>32</v>
      </c>
      <c r="B10" s="5" t="n">
        <v>4081</v>
      </c>
      <c r="C10" s="5" t="n">
        <v>3778</v>
      </c>
      <c r="D10" s="5" t="n">
        <v>3215</v>
      </c>
    </row>
    <row r="11" spans="1:4">
      <c r="A11" s="4" t="s">
        <v>481</v>
      </c>
    </row>
    <row r="12" spans="1:4">
      <c r="A12" s="3" t="s">
        <v>471</v>
      </c>
    </row>
    <row r="13" spans="1:4">
      <c r="A13" s="4" t="s">
        <v>32</v>
      </c>
      <c r="B13" s="5" t="n">
        <v>522</v>
      </c>
      <c r="C13" s="5" t="n">
        <v>504</v>
      </c>
      <c r="D13" s="5" t="n">
        <v>461</v>
      </c>
    </row>
    <row r="14" spans="1:4">
      <c r="A14" s="4" t="s">
        <v>482</v>
      </c>
    </row>
    <row r="15" spans="1:4">
      <c r="A15" s="3" t="s">
        <v>471</v>
      </c>
    </row>
    <row r="16" spans="1:4">
      <c r="A16" s="4" t="s">
        <v>32</v>
      </c>
      <c r="B16" s="5" t="n">
        <v>92</v>
      </c>
      <c r="C16" s="5" t="n">
        <v>118</v>
      </c>
      <c r="D16" s="5" t="n">
        <v>117</v>
      </c>
    </row>
    <row r="17" spans="1:4">
      <c r="A17" s="4" t="s">
        <v>483</v>
      </c>
    </row>
    <row r="18" spans="1:4">
      <c r="A18" s="3" t="s">
        <v>471</v>
      </c>
    </row>
    <row r="19" spans="1:4">
      <c r="A19" s="4" t="s">
        <v>32</v>
      </c>
      <c r="B19" s="5" t="n">
        <v>1081</v>
      </c>
      <c r="C19" s="5" t="n">
        <v>1091</v>
      </c>
      <c r="D19" s="5" t="n">
        <v>958</v>
      </c>
    </row>
    <row r="20" spans="1:4">
      <c r="A20" s="4" t="s">
        <v>484</v>
      </c>
    </row>
    <row r="21" spans="1:4">
      <c r="A21" s="3" t="s">
        <v>471</v>
      </c>
    </row>
    <row r="22" spans="1:4">
      <c r="A22" s="4" t="s">
        <v>32</v>
      </c>
      <c r="B22" s="6" t="n">
        <v>1579</v>
      </c>
      <c r="C22" s="6" t="n">
        <v>1404</v>
      </c>
      <c r="D22" s="6" t="n">
        <v>122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9</v>
      </c>
      <c r="C2" s="2" t="s">
        <v>30</v>
      </c>
      <c r="D2" s="2" t="s">
        <v>31</v>
      </c>
    </row>
    <row r="3" spans="1:4">
      <c r="A3" s="3" t="s">
        <v>486</v>
      </c>
    </row>
    <row r="4" spans="1:4">
      <c r="A4" s="4" t="s">
        <v>32</v>
      </c>
      <c r="B4" s="6" t="n">
        <v>7355</v>
      </c>
      <c r="C4" s="6" t="n">
        <v>6895</v>
      </c>
      <c r="D4" s="6" t="n">
        <v>5971</v>
      </c>
    </row>
    <row r="5" spans="1:4">
      <c r="A5" s="4" t="s">
        <v>487</v>
      </c>
    </row>
    <row r="6" spans="1:4">
      <c r="A6" s="3" t="s">
        <v>486</v>
      </c>
    </row>
    <row r="7" spans="1:4">
      <c r="A7" s="4" t="s">
        <v>32</v>
      </c>
      <c r="B7" s="5" t="n">
        <v>5399</v>
      </c>
      <c r="C7" s="5" t="n">
        <v>4954</v>
      </c>
      <c r="D7" s="5" t="n">
        <v>4179</v>
      </c>
    </row>
    <row r="8" spans="1:4">
      <c r="A8" s="4" t="s">
        <v>488</v>
      </c>
    </row>
    <row r="9" spans="1:4">
      <c r="A9" s="3" t="s">
        <v>486</v>
      </c>
    </row>
    <row r="10" spans="1:4">
      <c r="A10" s="4" t="s">
        <v>32</v>
      </c>
      <c r="B10" s="5" t="n">
        <v>834</v>
      </c>
      <c r="C10" s="5" t="n">
        <v>875</v>
      </c>
      <c r="D10" s="5" t="n">
        <v>906</v>
      </c>
    </row>
    <row r="11" spans="1:4">
      <c r="A11" s="4" t="s">
        <v>489</v>
      </c>
    </row>
    <row r="12" spans="1:4">
      <c r="A12" s="3" t="s">
        <v>486</v>
      </c>
    </row>
    <row r="13" spans="1:4">
      <c r="A13" s="4" t="s">
        <v>32</v>
      </c>
      <c r="B13" s="6" t="n">
        <v>1122</v>
      </c>
      <c r="C13" s="6" t="n">
        <v>1066</v>
      </c>
      <c r="D13" s="6" t="n">
        <v>88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9</v>
      </c>
      <c r="C2" s="2" t="s">
        <v>30</v>
      </c>
      <c r="D2" s="2" t="s">
        <v>31</v>
      </c>
    </row>
    <row r="3" spans="1:4">
      <c r="A3" s="3" t="s">
        <v>486</v>
      </c>
    </row>
    <row r="4" spans="1:4">
      <c r="A4" s="4" t="s">
        <v>32</v>
      </c>
      <c r="B4" s="6" t="n">
        <v>7355</v>
      </c>
      <c r="C4" s="6" t="n">
        <v>6895</v>
      </c>
      <c r="D4" s="6" t="n">
        <v>5971</v>
      </c>
    </row>
    <row r="5" spans="1:4">
      <c r="A5" s="4" t="s">
        <v>491</v>
      </c>
    </row>
    <row r="6" spans="1:4">
      <c r="A6" s="3" t="s">
        <v>486</v>
      </c>
    </row>
    <row r="7" spans="1:4">
      <c r="A7" s="4" t="s">
        <v>32</v>
      </c>
      <c r="B7" s="5" t="n">
        <v>3808</v>
      </c>
      <c r="C7" s="5" t="n">
        <v>3618</v>
      </c>
      <c r="D7" s="5" t="n">
        <v>3123</v>
      </c>
    </row>
    <row r="8" spans="1:4">
      <c r="A8" s="4" t="s">
        <v>492</v>
      </c>
    </row>
    <row r="9" spans="1:4">
      <c r="A9" s="3" t="s">
        <v>486</v>
      </c>
    </row>
    <row r="10" spans="1:4">
      <c r="A10" s="4" t="s">
        <v>32</v>
      </c>
      <c r="B10" s="5" t="n">
        <v>3449</v>
      </c>
      <c r="C10" s="5" t="n">
        <v>3163</v>
      </c>
      <c r="D10" s="5" t="n">
        <v>2736</v>
      </c>
    </row>
    <row r="11" spans="1:4">
      <c r="A11" s="4" t="s">
        <v>493</v>
      </c>
    </row>
    <row r="12" spans="1:4">
      <c r="A12" s="3" t="s">
        <v>486</v>
      </c>
    </row>
    <row r="13" spans="1:4">
      <c r="A13" s="4" t="s">
        <v>32</v>
      </c>
      <c r="B13" s="6" t="n">
        <v>98</v>
      </c>
      <c r="C13" s="6" t="n">
        <v>114</v>
      </c>
      <c r="D13" s="6" t="n">
        <v>1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9</v>
      </c>
      <c r="C2" s="2" t="s">
        <v>30</v>
      </c>
      <c r="D2" s="2" t="s">
        <v>31</v>
      </c>
    </row>
    <row r="3" spans="1:4">
      <c r="A3" s="3" t="s">
        <v>451</v>
      </c>
    </row>
    <row r="4" spans="1:4">
      <c r="A4" s="4" t="s">
        <v>495</v>
      </c>
      <c r="B4" s="6" t="n">
        <v>133</v>
      </c>
      <c r="C4" s="6" t="n">
        <v>411</v>
      </c>
      <c r="D4" s="6" t="n">
        <v>211</v>
      </c>
    </row>
    <row r="5" spans="1:4">
      <c r="A5" s="4" t="s">
        <v>496</v>
      </c>
      <c r="B5" s="5" t="n">
        <v>357</v>
      </c>
      <c r="C5" s="5" t="n">
        <v>335</v>
      </c>
      <c r="D5" s="5" t="n">
        <v>318</v>
      </c>
    </row>
    <row r="6" spans="1:4">
      <c r="A6" s="4" t="s">
        <v>459</v>
      </c>
      <c r="B6" s="5" t="n">
        <v>314</v>
      </c>
      <c r="C6" s="5" t="n">
        <v>346</v>
      </c>
      <c r="D6" s="5" t="n">
        <v>296</v>
      </c>
    </row>
    <row r="7" spans="1:4">
      <c r="A7" s="4" t="s">
        <v>497</v>
      </c>
      <c r="B7" s="5" t="n">
        <v>272</v>
      </c>
      <c r="C7" s="5" t="n">
        <v>257</v>
      </c>
      <c r="D7" s="5" t="n">
        <v>228</v>
      </c>
    </row>
    <row r="8" spans="1:4">
      <c r="A8" s="4" t="s">
        <v>498</v>
      </c>
    </row>
    <row r="9" spans="1:4">
      <c r="A9" s="3" t="s">
        <v>451</v>
      </c>
    </row>
    <row r="10" spans="1:4">
      <c r="A10" s="4" t="s">
        <v>495</v>
      </c>
      <c r="B10" s="5" t="n">
        <v>94</v>
      </c>
      <c r="C10" s="5" t="n">
        <v>19</v>
      </c>
      <c r="D10" s="5" t="n">
        <v>7</v>
      </c>
    </row>
    <row r="11" spans="1:4">
      <c r="A11" s="4" t="s">
        <v>496</v>
      </c>
      <c r="B11" s="5" t="n">
        <v>97</v>
      </c>
      <c r="C11" s="5" t="n">
        <v>86</v>
      </c>
      <c r="D11" s="5" t="n">
        <v>74</v>
      </c>
    </row>
    <row r="12" spans="1:4">
      <c r="A12" s="4" t="s">
        <v>459</v>
      </c>
      <c r="B12" s="5" t="n">
        <v>77</v>
      </c>
      <c r="C12" s="5" t="n">
        <v>88</v>
      </c>
      <c r="D12" s="5" t="n">
        <v>77</v>
      </c>
    </row>
    <row r="13" spans="1:4">
      <c r="A13" s="4" t="s">
        <v>497</v>
      </c>
      <c r="B13" s="5" t="n">
        <v>81</v>
      </c>
      <c r="C13" s="5" t="n">
        <v>82</v>
      </c>
      <c r="D13" s="5" t="n">
        <v>86</v>
      </c>
    </row>
    <row r="14" spans="1:4">
      <c r="A14" s="4" t="s">
        <v>499</v>
      </c>
    </row>
    <row r="15" spans="1:4">
      <c r="A15" s="3" t="s">
        <v>451</v>
      </c>
    </row>
    <row r="16" spans="1:4">
      <c r="A16" s="4" t="s">
        <v>495</v>
      </c>
      <c r="C16" s="5" t="n">
        <v>288</v>
      </c>
      <c r="D16" s="5" t="n">
        <v>41</v>
      </c>
    </row>
    <row r="17" spans="1:4">
      <c r="A17" s="4" t="s">
        <v>496</v>
      </c>
      <c r="B17" s="5" t="n">
        <v>83</v>
      </c>
      <c r="C17" s="5" t="n">
        <v>67</v>
      </c>
      <c r="D17" s="5" t="n">
        <v>56</v>
      </c>
    </row>
    <row r="18" spans="1:4">
      <c r="A18" s="4" t="s">
        <v>459</v>
      </c>
      <c r="B18" s="5" t="n">
        <v>141</v>
      </c>
      <c r="C18" s="5" t="n">
        <v>147</v>
      </c>
      <c r="D18" s="5" t="n">
        <v>131</v>
      </c>
    </row>
    <row r="19" spans="1:4">
      <c r="A19" s="4" t="s">
        <v>497</v>
      </c>
      <c r="B19" s="5" t="n">
        <v>52</v>
      </c>
      <c r="C19" s="5" t="n">
        <v>45</v>
      </c>
      <c r="D19" s="5" t="n">
        <v>33</v>
      </c>
    </row>
    <row r="20" spans="1:4">
      <c r="A20" s="4" t="s">
        <v>500</v>
      </c>
    </row>
    <row r="21" spans="1:4">
      <c r="A21" s="3" t="s">
        <v>451</v>
      </c>
    </row>
    <row r="22" spans="1:4">
      <c r="A22" s="4" t="s">
        <v>495</v>
      </c>
      <c r="B22" s="5" t="n">
        <v>6</v>
      </c>
      <c r="C22" s="5" t="n">
        <v>83</v>
      </c>
      <c r="D22" s="5" t="n">
        <v>96</v>
      </c>
    </row>
    <row r="23" spans="1:4">
      <c r="A23" s="4" t="s">
        <v>496</v>
      </c>
      <c r="B23" s="5" t="n">
        <v>154</v>
      </c>
      <c r="C23" s="5" t="n">
        <v>156</v>
      </c>
      <c r="D23" s="5" t="n">
        <v>161</v>
      </c>
    </row>
    <row r="24" spans="1:4">
      <c r="A24" s="4" t="s">
        <v>459</v>
      </c>
      <c r="B24" s="5" t="n">
        <v>52</v>
      </c>
      <c r="C24" s="5" t="n">
        <v>73</v>
      </c>
      <c r="D24" s="5" t="n">
        <v>56</v>
      </c>
    </row>
    <row r="25" spans="1:4">
      <c r="A25" s="4" t="s">
        <v>497</v>
      </c>
      <c r="B25" s="5" t="n">
        <v>121</v>
      </c>
      <c r="C25" s="5" t="n">
        <v>113</v>
      </c>
      <c r="D25" s="5" t="n">
        <v>95</v>
      </c>
    </row>
    <row r="26" spans="1:4">
      <c r="A26" s="4" t="s">
        <v>501</v>
      </c>
    </row>
    <row r="27" spans="1:4">
      <c r="A27" s="3" t="s">
        <v>451</v>
      </c>
    </row>
    <row r="28" spans="1:4">
      <c r="A28" s="4" t="s">
        <v>495</v>
      </c>
      <c r="B28" s="5" t="n">
        <v>33</v>
      </c>
      <c r="C28" s="5" t="n">
        <v>21</v>
      </c>
      <c r="D28" s="5" t="n">
        <v>67</v>
      </c>
    </row>
    <row r="29" spans="1:4">
      <c r="A29" s="4" t="s">
        <v>496</v>
      </c>
      <c r="B29" s="5" t="n">
        <v>23</v>
      </c>
      <c r="C29" s="5" t="n">
        <v>26</v>
      </c>
      <c r="D29" s="5" t="n">
        <v>27</v>
      </c>
    </row>
    <row r="30" spans="1:4">
      <c r="A30" s="4" t="s">
        <v>459</v>
      </c>
      <c r="B30" s="5" t="n">
        <v>44</v>
      </c>
      <c r="C30" s="5" t="n">
        <v>38</v>
      </c>
      <c r="D30" s="5" t="n">
        <v>32</v>
      </c>
    </row>
    <row r="31" spans="1:4">
      <c r="A31" s="4" t="s">
        <v>497</v>
      </c>
      <c r="B31" s="6" t="n">
        <v>18</v>
      </c>
      <c r="C31" s="6" t="n">
        <v>17</v>
      </c>
      <c r="D31" s="6" t="n">
        <v>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9</v>
      </c>
      <c r="C1" s="2" t="s">
        <v>30</v>
      </c>
      <c r="D1" s="2" t="s">
        <v>31</v>
      </c>
    </row>
    <row r="2" spans="1:4">
      <c r="A2" s="3" t="s">
        <v>471</v>
      </c>
    </row>
    <row r="3" spans="1:4">
      <c r="A3" s="4" t="s">
        <v>101</v>
      </c>
      <c r="B3" s="6" t="n">
        <v>9611</v>
      </c>
      <c r="C3" s="6" t="n">
        <v>10477</v>
      </c>
      <c r="D3" s="6" t="n">
        <v>8858</v>
      </c>
    </row>
    <row r="4" spans="1:4">
      <c r="A4" s="4" t="s">
        <v>503</v>
      </c>
    </row>
    <row r="5" spans="1:4">
      <c r="A5" s="3" t="s">
        <v>471</v>
      </c>
    </row>
    <row r="6" spans="1:4">
      <c r="A6" s="4" t="s">
        <v>101</v>
      </c>
      <c r="B6" s="5" t="n">
        <v>7304</v>
      </c>
      <c r="C6" s="5" t="n">
        <v>8174</v>
      </c>
      <c r="D6" s="5" t="n">
        <v>6824</v>
      </c>
    </row>
    <row r="7" spans="1:4">
      <c r="A7" s="4" t="s">
        <v>504</v>
      </c>
    </row>
    <row r="8" spans="1:4">
      <c r="A8" s="3" t="s">
        <v>471</v>
      </c>
    </row>
    <row r="9" spans="1:4">
      <c r="A9" s="4" t="s">
        <v>101</v>
      </c>
      <c r="B9" s="5" t="n">
        <v>978</v>
      </c>
      <c r="C9" s="5" t="n">
        <v>906</v>
      </c>
      <c r="D9" s="5" t="n">
        <v>787</v>
      </c>
    </row>
    <row r="10" spans="1:4">
      <c r="A10" s="4" t="s">
        <v>505</v>
      </c>
    </row>
    <row r="11" spans="1:4">
      <c r="A11" s="3" t="s">
        <v>471</v>
      </c>
    </row>
    <row r="12" spans="1:4">
      <c r="A12" s="4" t="s">
        <v>101</v>
      </c>
      <c r="B12" s="5" t="n">
        <v>154</v>
      </c>
      <c r="C12" s="5" t="n">
        <v>135</v>
      </c>
      <c r="D12" s="5" t="n">
        <v>125</v>
      </c>
    </row>
    <row r="13" spans="1:4">
      <c r="A13" s="4" t="s">
        <v>506</v>
      </c>
    </row>
    <row r="14" spans="1:4">
      <c r="A14" s="3" t="s">
        <v>471</v>
      </c>
    </row>
    <row r="15" spans="1:4">
      <c r="A15" s="4" t="s">
        <v>101</v>
      </c>
      <c r="B15" s="5" t="n">
        <v>746</v>
      </c>
      <c r="C15" s="5" t="n">
        <v>801</v>
      </c>
      <c r="D15" s="5" t="n">
        <v>723</v>
      </c>
    </row>
    <row r="16" spans="1:4">
      <c r="A16" s="4" t="s">
        <v>507</v>
      </c>
    </row>
    <row r="17" spans="1:4">
      <c r="A17" s="3" t="s">
        <v>471</v>
      </c>
    </row>
    <row r="18" spans="1:4">
      <c r="A18" s="4" t="s">
        <v>101</v>
      </c>
      <c r="B18" s="6" t="n">
        <v>429</v>
      </c>
      <c r="C18" s="6" t="n">
        <v>461</v>
      </c>
      <c r="D18" s="6" t="n">
        <v>3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9</v>
      </c>
      <c r="C2" s="2" t="s">
        <v>30</v>
      </c>
      <c r="D2" s="2" t="s">
        <v>31</v>
      </c>
    </row>
    <row r="3" spans="1:4">
      <c r="A3" s="3" t="s">
        <v>451</v>
      </c>
    </row>
    <row r="4" spans="1:4">
      <c r="A4" s="4" t="s">
        <v>38</v>
      </c>
      <c r="B4" s="6" t="n">
        <v>1905</v>
      </c>
      <c r="C4" s="6" t="n">
        <v>1708</v>
      </c>
      <c r="D4" s="6" t="n">
        <v>1497</v>
      </c>
    </row>
    <row r="5" spans="1:4">
      <c r="A5" s="4" t="s">
        <v>463</v>
      </c>
    </row>
    <row r="6" spans="1:4">
      <c r="A6" s="3" t="s">
        <v>451</v>
      </c>
    </row>
    <row r="7" spans="1:4">
      <c r="A7" s="4" t="s">
        <v>38</v>
      </c>
      <c r="B7" s="5" t="n">
        <v>1905</v>
      </c>
      <c r="C7" s="5" t="n">
        <v>1708</v>
      </c>
      <c r="D7" s="5" t="n">
        <v>1497</v>
      </c>
    </row>
    <row r="8" spans="1:4">
      <c r="A8" s="3" t="s">
        <v>509</v>
      </c>
    </row>
    <row r="9" spans="1:4">
      <c r="A9" s="4" t="s">
        <v>459</v>
      </c>
      <c r="B9" s="5" t="n">
        <v>314</v>
      </c>
      <c r="C9" s="5" t="n">
        <v>346</v>
      </c>
      <c r="D9" s="5" t="n">
        <v>296</v>
      </c>
    </row>
    <row r="10" spans="1:4">
      <c r="A10" s="4" t="s">
        <v>510</v>
      </c>
      <c r="B10" s="5" t="n">
        <v>56</v>
      </c>
      <c r="C10" s="5" t="n">
        <v>51</v>
      </c>
      <c r="D10" s="5" t="n">
        <v>35</v>
      </c>
    </row>
    <row r="11" spans="1:4">
      <c r="A11" s="4" t="s">
        <v>511</v>
      </c>
      <c r="B11" s="5" t="n">
        <v>10</v>
      </c>
      <c r="C11" s="5" t="n">
        <v>10</v>
      </c>
      <c r="D11" s="5" t="n">
        <v>-6</v>
      </c>
    </row>
    <row r="12" spans="1:4">
      <c r="A12" s="4" t="s">
        <v>512</v>
      </c>
      <c r="B12" s="5" t="n">
        <v>-1</v>
      </c>
      <c r="C12" s="5" t="n">
        <v>-1</v>
      </c>
    </row>
    <row r="13" spans="1:4">
      <c r="A13" s="4" t="s">
        <v>433</v>
      </c>
      <c r="B13" s="6" t="n">
        <v>2284</v>
      </c>
      <c r="C13" s="6" t="n">
        <v>2114</v>
      </c>
      <c r="D13" s="6" t="n">
        <v>18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9</v>
      </c>
    </row>
    <row r="3" spans="1:2">
      <c r="A3" s="3" t="s">
        <v>157</v>
      </c>
    </row>
    <row r="4" spans="1:2">
      <c r="A4" s="4" t="s">
        <v>159</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9</v>
      </c>
      <c r="C2" s="2" t="s">
        <v>30</v>
      </c>
      <c r="D2" s="2" t="s">
        <v>31</v>
      </c>
    </row>
    <row r="3" spans="1:4">
      <c r="A3" s="3" t="s">
        <v>514</v>
      </c>
    </row>
    <row r="4" spans="1:4">
      <c r="A4" s="4" t="s">
        <v>515</v>
      </c>
      <c r="B4" s="6" t="n">
        <v>1926</v>
      </c>
      <c r="C4" s="6" t="n">
        <v>1767</v>
      </c>
      <c r="D4" s="6" t="n">
        <v>1490</v>
      </c>
    </row>
    <row r="5" spans="1:4">
      <c r="A5" s="4" t="s">
        <v>516</v>
      </c>
      <c r="B5" s="5" t="n">
        <v>213</v>
      </c>
      <c r="C5" s="5" t="n">
        <v>198</v>
      </c>
      <c r="D5" s="5" t="n">
        <v>169</v>
      </c>
    </row>
    <row r="6" spans="1:4">
      <c r="A6" s="4" t="s">
        <v>517</v>
      </c>
      <c r="B6" s="5" t="n">
        <v>95</v>
      </c>
      <c r="C6" s="5" t="n">
        <v>111</v>
      </c>
      <c r="D6" s="5" t="n">
        <v>58</v>
      </c>
    </row>
    <row r="7" spans="1:4">
      <c r="A7" s="4" t="s">
        <v>168</v>
      </c>
      <c r="B7" s="5" t="n">
        <v>39</v>
      </c>
      <c r="C7" s="5" t="n">
        <v>38</v>
      </c>
      <c r="D7" s="5" t="n">
        <v>34</v>
      </c>
    </row>
    <row r="8" spans="1:4">
      <c r="A8" s="4" t="s">
        <v>518</v>
      </c>
      <c r="B8" s="5" t="n">
        <v>2273</v>
      </c>
      <c r="C8" s="5" t="n">
        <v>2114</v>
      </c>
      <c r="D8" s="5" t="n">
        <v>1751</v>
      </c>
    </row>
    <row r="9" spans="1:4">
      <c r="A9" s="3" t="s">
        <v>519</v>
      </c>
    </row>
    <row r="10" spans="1:4">
      <c r="A10" s="4" t="s">
        <v>459</v>
      </c>
      <c r="B10" s="5" t="n">
        <v>313</v>
      </c>
      <c r="C10" s="5" t="n">
        <v>342</v>
      </c>
      <c r="D10" s="5" t="n">
        <v>292</v>
      </c>
    </row>
    <row r="11" spans="1:4">
      <c r="A11" s="4" t="s">
        <v>520</v>
      </c>
      <c r="B11" s="5" t="n">
        <v>1</v>
      </c>
      <c r="C11" s="5" t="n">
        <v>4</v>
      </c>
      <c r="D11" s="5" t="n">
        <v>4</v>
      </c>
    </row>
    <row r="12" spans="1:4">
      <c r="A12" s="4" t="s">
        <v>521</v>
      </c>
      <c r="B12" s="5" t="n">
        <v>203</v>
      </c>
      <c r="C12" s="5" t="n">
        <v>189</v>
      </c>
      <c r="D12" s="5" t="n">
        <v>157</v>
      </c>
    </row>
    <row r="13" spans="1:4">
      <c r="A13" s="4" t="s">
        <v>522</v>
      </c>
      <c r="B13" s="5" t="n">
        <v>69</v>
      </c>
      <c r="C13" s="5" t="n">
        <v>68</v>
      </c>
      <c r="D13" s="5" t="n">
        <v>71</v>
      </c>
    </row>
    <row r="14" spans="1:4">
      <c r="A14" s="4" t="s">
        <v>523</v>
      </c>
      <c r="B14" s="5" t="n">
        <v>586</v>
      </c>
      <c r="C14" s="5" t="n">
        <v>603</v>
      </c>
      <c r="D14" s="5" t="n">
        <v>524</v>
      </c>
    </row>
    <row r="15" spans="1:4">
      <c r="A15" s="3" t="s">
        <v>524</v>
      </c>
    </row>
    <row r="16" spans="1:4">
      <c r="A16" s="4" t="s">
        <v>525</v>
      </c>
      <c r="B16" s="5" t="n">
        <v>2631</v>
      </c>
      <c r="C16" s="5" t="n">
        <v>2488</v>
      </c>
      <c r="D16" s="5" t="n">
        <v>2129</v>
      </c>
    </row>
    <row r="17" spans="1:4">
      <c r="A17" s="4" t="s">
        <v>526</v>
      </c>
      <c r="B17" s="5" t="n">
        <v>104</v>
      </c>
      <c r="C17" s="5" t="n">
        <v>102</v>
      </c>
      <c r="D17" s="5" t="n">
        <v>90</v>
      </c>
    </row>
    <row r="18" spans="1:4">
      <c r="A18" s="4" t="s">
        <v>527</v>
      </c>
      <c r="B18" s="6" t="n">
        <v>-3</v>
      </c>
      <c r="C18" s="6" t="n">
        <v>-6</v>
      </c>
      <c r="D18" s="6" t="n">
        <v>-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9</v>
      </c>
      <c r="C2" s="2" t="s">
        <v>30</v>
      </c>
      <c r="D2" s="2" t="s">
        <v>31</v>
      </c>
    </row>
    <row r="3" spans="1:4">
      <c r="A3" s="3" t="s">
        <v>162</v>
      </c>
    </row>
    <row r="4" spans="1:4">
      <c r="A4" s="4" t="s">
        <v>529</v>
      </c>
      <c r="B4" s="9" t="n">
        <v>6.5</v>
      </c>
      <c r="C4" s="9" t="n">
        <v>6.2</v>
      </c>
      <c r="D4" s="6" t="n">
        <v>5</v>
      </c>
    </row>
    <row r="5" spans="1:4">
      <c r="A5" s="4" t="s">
        <v>530</v>
      </c>
      <c r="B5" s="10" t="n">
        <v>7.3</v>
      </c>
      <c r="C5" s="10" t="n">
        <v>6.8</v>
      </c>
      <c r="D5" s="10" t="n">
        <v>5.8</v>
      </c>
    </row>
    <row r="6" spans="1:4">
      <c r="A6" s="4" t="s">
        <v>531</v>
      </c>
      <c r="C6" s="10" t="n">
        <v>0.4</v>
      </c>
      <c r="D6" s="10" t="n">
        <v>0.9</v>
      </c>
    </row>
    <row r="7" spans="1:4">
      <c r="A7" s="4" t="s">
        <v>532</v>
      </c>
      <c r="B7" s="10" t="n">
        <v>0.3</v>
      </c>
      <c r="C7" s="10" t="n">
        <v>0.9</v>
      </c>
      <c r="D7" s="10" t="n">
        <v>1.4</v>
      </c>
    </row>
    <row r="8" spans="1:4">
      <c r="A8" s="4" t="s">
        <v>533</v>
      </c>
      <c r="B8" s="10" t="n">
        <v>7.6</v>
      </c>
      <c r="C8" s="10" t="n">
        <v>7.7</v>
      </c>
      <c r="D8" s="10" t="n">
        <v>7.2</v>
      </c>
    </row>
    <row r="9" spans="1:4">
      <c r="A9" s="4" t="s">
        <v>534</v>
      </c>
    </row>
    <row r="10" spans="1:4">
      <c r="A10" s="3" t="s">
        <v>162</v>
      </c>
    </row>
    <row r="11" spans="1:4">
      <c r="A11" s="4" t="s">
        <v>533</v>
      </c>
      <c r="B11" s="10" t="n">
        <v>0.9</v>
      </c>
      <c r="C11" s="10" t="n">
        <v>0.9</v>
      </c>
      <c r="D11" s="10" t="n">
        <v>0.8</v>
      </c>
    </row>
    <row r="12" spans="1:4">
      <c r="A12" s="4" t="s">
        <v>535</v>
      </c>
    </row>
    <row r="13" spans="1:4">
      <c r="A13" s="3" t="s">
        <v>162</v>
      </c>
    </row>
    <row r="14" spans="1:4">
      <c r="A14" s="4" t="s">
        <v>533</v>
      </c>
      <c r="B14" s="10" t="n">
        <v>5.6</v>
      </c>
      <c r="C14" s="10" t="n">
        <v>5.3</v>
      </c>
      <c r="D14" s="10" t="n">
        <v>4.2</v>
      </c>
    </row>
    <row r="15" spans="1:4">
      <c r="A15" s="4" t="s">
        <v>536</v>
      </c>
    </row>
    <row r="16" spans="1:4">
      <c r="A16" s="3" t="s">
        <v>162</v>
      </c>
    </row>
    <row r="17" spans="1:4">
      <c r="A17" s="4" t="s">
        <v>529</v>
      </c>
      <c r="B17" s="10" t="n">
        <v>0.8</v>
      </c>
      <c r="C17" s="10" t="n">
        <v>0.6</v>
      </c>
      <c r="D17" s="10" t="n">
        <v>0.8</v>
      </c>
    </row>
    <row r="18" spans="1:4">
      <c r="A18" s="4" t="s">
        <v>537</v>
      </c>
    </row>
    <row r="19" spans="1:4">
      <c r="A19" s="3" t="s">
        <v>162</v>
      </c>
    </row>
    <row r="20" spans="1:4">
      <c r="A20" s="4" t="s">
        <v>538</v>
      </c>
      <c r="C20" s="10" t="n">
        <v>0.1</v>
      </c>
      <c r="D20" s="10" t="n">
        <v>0.2</v>
      </c>
    </row>
    <row r="21" spans="1:4">
      <c r="A21" s="4" t="s">
        <v>539</v>
      </c>
    </row>
    <row r="22" spans="1:4">
      <c r="A22" s="3" t="s">
        <v>162</v>
      </c>
    </row>
    <row r="23" spans="1:4">
      <c r="A23" s="4" t="s">
        <v>538</v>
      </c>
      <c r="B23" s="9" t="n">
        <v>0.3</v>
      </c>
      <c r="C23" s="9" t="n">
        <v>0.4</v>
      </c>
      <c r="D23" s="9" t="n">
        <v>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9</v>
      </c>
      <c r="C2" s="2" t="s">
        <v>30</v>
      </c>
      <c r="D2" s="2" t="s">
        <v>31</v>
      </c>
    </row>
    <row r="3" spans="1:4">
      <c r="A3" s="3" t="s">
        <v>541</v>
      </c>
    </row>
    <row r="4" spans="1:4">
      <c r="A4" s="4" t="s">
        <v>542</v>
      </c>
      <c r="B4" s="5" t="n">
        <v>31000</v>
      </c>
      <c r="C4" s="5" t="n">
        <v>31200</v>
      </c>
      <c r="D4" s="5" t="n">
        <v>30000</v>
      </c>
    </row>
    <row r="5" spans="1:4">
      <c r="A5" s="4" t="s">
        <v>543</v>
      </c>
      <c r="B5" s="5" t="n">
        <v>31200</v>
      </c>
      <c r="C5" s="5" t="n">
        <v>30600</v>
      </c>
      <c r="D5" s="5" t="n">
        <v>29300</v>
      </c>
    </row>
    <row r="6" spans="1:4">
      <c r="A6" s="4" t="s">
        <v>503</v>
      </c>
    </row>
    <row r="7" spans="1:4">
      <c r="A7" s="3" t="s">
        <v>541</v>
      </c>
    </row>
    <row r="8" spans="1:4">
      <c r="A8" s="4" t="s">
        <v>542</v>
      </c>
      <c r="B8" s="5" t="n">
        <v>13500</v>
      </c>
      <c r="C8" s="5" t="n">
        <v>13700</v>
      </c>
      <c r="D8" s="5" t="n">
        <v>13400</v>
      </c>
    </row>
    <row r="9" spans="1:4">
      <c r="A9" s="4" t="s">
        <v>543</v>
      </c>
      <c r="B9" s="5" t="n">
        <v>13600</v>
      </c>
      <c r="C9" s="5" t="n">
        <v>13500</v>
      </c>
      <c r="D9" s="5" t="n">
        <v>13400</v>
      </c>
    </row>
    <row r="10" spans="1:4">
      <c r="A10" s="4" t="s">
        <v>504</v>
      </c>
    </row>
    <row r="11" spans="1:4">
      <c r="A11" s="3" t="s">
        <v>541</v>
      </c>
    </row>
    <row r="12" spans="1:4">
      <c r="A12" s="4" t="s">
        <v>542</v>
      </c>
      <c r="B12" s="5" t="n">
        <v>5000</v>
      </c>
      <c r="C12" s="5" t="n">
        <v>4900</v>
      </c>
      <c r="D12" s="5" t="n">
        <v>4700</v>
      </c>
    </row>
    <row r="13" spans="1:4">
      <c r="A13" s="4" t="s">
        <v>543</v>
      </c>
      <c r="B13" s="5" t="n">
        <v>5000</v>
      </c>
      <c r="C13" s="5" t="n">
        <v>4800</v>
      </c>
      <c r="D13" s="5" t="n">
        <v>4500</v>
      </c>
    </row>
    <row r="14" spans="1:4">
      <c r="A14" s="4" t="s">
        <v>505</v>
      </c>
    </row>
    <row r="15" spans="1:4">
      <c r="A15" s="3" t="s">
        <v>541</v>
      </c>
    </row>
    <row r="16" spans="1:4">
      <c r="A16" s="4" t="s">
        <v>542</v>
      </c>
      <c r="B16" s="5" t="n">
        <v>1300</v>
      </c>
      <c r="C16" s="5" t="n">
        <v>1400</v>
      </c>
      <c r="D16" s="5" t="n">
        <v>1500</v>
      </c>
    </row>
    <row r="17" spans="1:4">
      <c r="A17" s="4" t="s">
        <v>543</v>
      </c>
      <c r="B17" s="5" t="n">
        <v>1400</v>
      </c>
      <c r="C17" s="5" t="n">
        <v>1500</v>
      </c>
      <c r="D17" s="5" t="n">
        <v>1500</v>
      </c>
    </row>
    <row r="18" spans="1:4">
      <c r="A18" s="4" t="s">
        <v>506</v>
      </c>
    </row>
    <row r="19" spans="1:4">
      <c r="A19" s="3" t="s">
        <v>541</v>
      </c>
    </row>
    <row r="20" spans="1:4">
      <c r="A20" s="4" t="s">
        <v>542</v>
      </c>
      <c r="B20" s="5" t="n">
        <v>2800</v>
      </c>
      <c r="C20" s="5" t="n">
        <v>2800</v>
      </c>
      <c r="D20" s="5" t="n">
        <v>2800</v>
      </c>
    </row>
    <row r="21" spans="1:4">
      <c r="A21" s="4" t="s">
        <v>543</v>
      </c>
      <c r="B21" s="5" t="n">
        <v>2800</v>
      </c>
      <c r="C21" s="5" t="n">
        <v>2800</v>
      </c>
      <c r="D21" s="5" t="n">
        <v>2800</v>
      </c>
    </row>
    <row r="22" spans="1:4">
      <c r="A22" s="4" t="s">
        <v>507</v>
      </c>
    </row>
    <row r="23" spans="1:4">
      <c r="A23" s="3" t="s">
        <v>541</v>
      </c>
    </row>
    <row r="24" spans="1:4">
      <c r="A24" s="4" t="s">
        <v>542</v>
      </c>
      <c r="B24" s="5" t="n">
        <v>8400</v>
      </c>
      <c r="C24" s="5" t="n">
        <v>8400</v>
      </c>
      <c r="D24" s="5" t="n">
        <v>7600</v>
      </c>
    </row>
    <row r="25" spans="1:4">
      <c r="A25" s="4" t="s">
        <v>543</v>
      </c>
      <c r="B25" s="5" t="n">
        <v>8400</v>
      </c>
      <c r="C25" s="5" t="n">
        <v>8000</v>
      </c>
      <c r="D25" s="5" t="n">
        <v>7100</v>
      </c>
    </row>
    <row r="26" spans="1:4">
      <c r="A26" s="4" t="s">
        <v>544</v>
      </c>
    </row>
    <row r="27" spans="1:4">
      <c r="A27" s="3" t="s">
        <v>541</v>
      </c>
    </row>
    <row r="28" spans="1:4">
      <c r="A28" s="4" t="s">
        <v>542</v>
      </c>
      <c r="B28" s="5" t="n">
        <v>30200</v>
      </c>
      <c r="C28" s="5" t="n">
        <v>30400</v>
      </c>
      <c r="D28" s="5" t="n">
        <v>29100</v>
      </c>
    </row>
    <row r="29" spans="1:4">
      <c r="A29" s="4" t="s">
        <v>543</v>
      </c>
      <c r="B29" s="5" t="n">
        <v>30400</v>
      </c>
      <c r="C29" s="5" t="n">
        <v>29700</v>
      </c>
      <c r="D29" s="5" t="n">
        <v>28400</v>
      </c>
    </row>
    <row r="30" spans="1:4">
      <c r="A30" s="4" t="s">
        <v>545</v>
      </c>
    </row>
    <row r="31" spans="1:4">
      <c r="A31" s="3" t="s">
        <v>541</v>
      </c>
    </row>
    <row r="32" spans="1:4">
      <c r="A32" s="4" t="s">
        <v>542</v>
      </c>
      <c r="B32" s="5" t="n">
        <v>7500</v>
      </c>
      <c r="C32" s="5" t="n">
        <v>7500</v>
      </c>
      <c r="D32" s="5" t="n">
        <v>7200</v>
      </c>
    </row>
    <row r="33" spans="1:4">
      <c r="A33" s="4" t="s">
        <v>543</v>
      </c>
      <c r="B33" s="5" t="n">
        <v>7500</v>
      </c>
      <c r="C33" s="5" t="n">
        <v>7300</v>
      </c>
      <c r="D33" s="5" t="n">
        <v>7200</v>
      </c>
    </row>
    <row r="34" spans="1:4">
      <c r="A34" s="4" t="s">
        <v>546</v>
      </c>
    </row>
    <row r="35" spans="1:4">
      <c r="A35" s="3" t="s">
        <v>541</v>
      </c>
    </row>
    <row r="36" spans="1:4">
      <c r="A36" s="4" t="s">
        <v>542</v>
      </c>
      <c r="B36" s="5" t="n">
        <v>8100</v>
      </c>
      <c r="C36" s="5" t="n">
        <v>8200</v>
      </c>
      <c r="D36" s="5" t="n">
        <v>7600</v>
      </c>
    </row>
    <row r="37" spans="1:4">
      <c r="A37" s="4" t="s">
        <v>543</v>
      </c>
      <c r="B37" s="5" t="n">
        <v>8200</v>
      </c>
      <c r="C37" s="5" t="n">
        <v>7900</v>
      </c>
      <c r="D37" s="5" t="n">
        <v>7500</v>
      </c>
    </row>
    <row r="38" spans="1:4">
      <c r="A38" s="4" t="s">
        <v>547</v>
      </c>
    </row>
    <row r="39" spans="1:4">
      <c r="A39" s="3" t="s">
        <v>541</v>
      </c>
    </row>
    <row r="40" spans="1:4">
      <c r="A40" s="4" t="s">
        <v>542</v>
      </c>
      <c r="B40" s="5" t="n">
        <v>10600</v>
      </c>
      <c r="C40" s="5" t="n">
        <v>10700</v>
      </c>
      <c r="D40" s="5" t="n">
        <v>10500</v>
      </c>
    </row>
    <row r="41" spans="1:4">
      <c r="A41" s="4" t="s">
        <v>543</v>
      </c>
      <c r="B41" s="5" t="n">
        <v>10700</v>
      </c>
      <c r="C41" s="5" t="n">
        <v>10600</v>
      </c>
      <c r="D41" s="5" t="n">
        <v>10000</v>
      </c>
    </row>
    <row r="42" spans="1:4">
      <c r="A42" s="4" t="s">
        <v>548</v>
      </c>
    </row>
    <row r="43" spans="1:4">
      <c r="A43" s="3" t="s">
        <v>541</v>
      </c>
    </row>
    <row r="44" spans="1:4">
      <c r="A44" s="4" t="s">
        <v>542</v>
      </c>
      <c r="B44" s="5" t="n">
        <v>4000</v>
      </c>
      <c r="C44" s="5" t="n">
        <v>4000</v>
      </c>
      <c r="D44" s="5" t="n">
        <v>3800</v>
      </c>
    </row>
    <row r="45" spans="1:4">
      <c r="A45" s="4" t="s">
        <v>543</v>
      </c>
      <c r="B45" s="5" t="n">
        <v>4000</v>
      </c>
      <c r="C45" s="5" t="n">
        <v>3900</v>
      </c>
      <c r="D45" s="5" t="n">
        <v>3700</v>
      </c>
    </row>
    <row r="46" spans="1:4">
      <c r="A46" s="4" t="s">
        <v>549</v>
      </c>
    </row>
    <row r="47" spans="1:4">
      <c r="A47" s="3" t="s">
        <v>541</v>
      </c>
    </row>
    <row r="48" spans="1:4">
      <c r="A48" s="4" t="s">
        <v>542</v>
      </c>
      <c r="B48" s="5" t="n">
        <v>800</v>
      </c>
      <c r="C48" s="5" t="n">
        <v>800</v>
      </c>
      <c r="D48" s="5" t="n">
        <v>900</v>
      </c>
    </row>
    <row r="49" spans="1:4">
      <c r="A49" s="4" t="s">
        <v>543</v>
      </c>
      <c r="B49" s="5" t="n">
        <v>800</v>
      </c>
      <c r="C49" s="5" t="n">
        <v>900</v>
      </c>
      <c r="D49" s="5" t="n">
        <v>9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23"/>
    <col customWidth="1" max="3" min="3" width="23"/>
  </cols>
  <sheetData>
    <row r="1" spans="1:3">
      <c r="A1" s="1" t="s">
        <v>550</v>
      </c>
      <c r="B1" s="2" t="s">
        <v>1</v>
      </c>
    </row>
    <row r="2" spans="1:3">
      <c r="B2" s="2" t="s">
        <v>551</v>
      </c>
      <c r="C2" s="2" t="s">
        <v>552</v>
      </c>
    </row>
    <row r="3" spans="1:3">
      <c r="A3" s="3" t="s">
        <v>553</v>
      </c>
    </row>
    <row r="4" spans="1:3">
      <c r="A4" s="4" t="s">
        <v>554</v>
      </c>
      <c r="B4" s="6" t="n">
        <v>37</v>
      </c>
    </row>
    <row r="5" spans="1:3">
      <c r="A5" s="4" t="s">
        <v>504</v>
      </c>
    </row>
    <row r="6" spans="1:3">
      <c r="A6" s="3" t="s">
        <v>553</v>
      </c>
    </row>
    <row r="7" spans="1:3">
      <c r="A7" s="4" t="s">
        <v>555</v>
      </c>
      <c r="B7" s="5" t="n">
        <v>20</v>
      </c>
      <c r="C7" s="5" t="n">
        <v>20</v>
      </c>
    </row>
    <row r="8" spans="1:3">
      <c r="A8" s="4" t="s">
        <v>556</v>
      </c>
    </row>
    <row r="9" spans="1:3">
      <c r="A9" s="3" t="s">
        <v>553</v>
      </c>
    </row>
    <row r="10" spans="1:3">
      <c r="A10" s="4" t="s">
        <v>555</v>
      </c>
      <c r="B10" s="5" t="n">
        <v>13</v>
      </c>
      <c r="C10" s="5" t="n">
        <v>13</v>
      </c>
    </row>
    <row r="11" spans="1:3">
      <c r="A11" s="4" t="s">
        <v>557</v>
      </c>
    </row>
    <row r="12" spans="1:3">
      <c r="A12" s="3" t="s">
        <v>553</v>
      </c>
    </row>
    <row r="13" spans="1:3">
      <c r="A13" s="4" t="s">
        <v>558</v>
      </c>
      <c r="B13" s="6" t="n">
        <v>4690</v>
      </c>
      <c r="C13" s="6" t="n">
        <v>4760</v>
      </c>
    </row>
    <row r="14" spans="1:3">
      <c r="A14" s="4" t="s">
        <v>559</v>
      </c>
    </row>
    <row r="15" spans="1:3">
      <c r="A15" s="3" t="s">
        <v>553</v>
      </c>
    </row>
    <row r="16" spans="1:3">
      <c r="A16" s="4" t="s">
        <v>558</v>
      </c>
      <c r="B16" s="5" t="n">
        <v>239</v>
      </c>
      <c r="C16" s="5" t="n">
        <v>243</v>
      </c>
    </row>
    <row r="17" spans="1:3">
      <c r="A17" s="4" t="s">
        <v>560</v>
      </c>
    </row>
    <row r="18" spans="1:3">
      <c r="A18" s="3" t="s">
        <v>553</v>
      </c>
    </row>
    <row r="19" spans="1:3">
      <c r="A19" s="4" t="s">
        <v>561</v>
      </c>
      <c r="B19" s="5" t="n">
        <v>66</v>
      </c>
      <c r="C19" s="6" t="n">
        <v>145</v>
      </c>
    </row>
    <row r="20" spans="1:3">
      <c r="A20" s="4" t="s">
        <v>562</v>
      </c>
    </row>
    <row r="21" spans="1:3">
      <c r="A21" s="3" t="s">
        <v>553</v>
      </c>
    </row>
    <row r="22" spans="1:3">
      <c r="A22" s="4" t="s">
        <v>563</v>
      </c>
      <c r="B22" s="5" t="n">
        <v>110</v>
      </c>
    </row>
    <row r="23" spans="1:3">
      <c r="A23" s="4" t="s">
        <v>564</v>
      </c>
    </row>
    <row r="24" spans="1:3">
      <c r="A24" s="3" t="s">
        <v>553</v>
      </c>
    </row>
    <row r="25" spans="1:3">
      <c r="A25" s="4" t="s">
        <v>554</v>
      </c>
      <c r="B25" s="6" t="n">
        <v>2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9</v>
      </c>
      <c r="C2" s="2" t="s">
        <v>30</v>
      </c>
      <c r="D2" s="2" t="s">
        <v>31</v>
      </c>
    </row>
    <row r="3" spans="1:4">
      <c r="A3" s="3" t="s">
        <v>566</v>
      </c>
    </row>
    <row r="4" spans="1:4">
      <c r="A4" s="4" t="s">
        <v>567</v>
      </c>
      <c r="B4" s="6" t="n">
        <v>4</v>
      </c>
      <c r="C4" s="6" t="n">
        <v>36</v>
      </c>
      <c r="D4" s="6" t="n">
        <v>6</v>
      </c>
    </row>
    <row r="5" spans="1:4">
      <c r="A5" s="4" t="s">
        <v>568</v>
      </c>
      <c r="B5" s="5" t="n">
        <v>91</v>
      </c>
      <c r="C5" s="5" t="n">
        <v>75</v>
      </c>
      <c r="D5" s="5" t="n">
        <v>52</v>
      </c>
    </row>
    <row r="6" spans="1:4">
      <c r="A6" s="4" t="s">
        <v>136</v>
      </c>
      <c r="B6" s="6" t="n">
        <v>95</v>
      </c>
      <c r="C6" s="6" t="n">
        <v>111</v>
      </c>
      <c r="D6" s="6" t="n">
        <v>5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9</v>
      </c>
      <c r="C2" s="2" t="s">
        <v>30</v>
      </c>
      <c r="D2" s="2" t="s">
        <v>31</v>
      </c>
    </row>
    <row r="3" spans="1:4">
      <c r="A3" s="3" t="s">
        <v>553</v>
      </c>
    </row>
    <row r="4" spans="1:4">
      <c r="A4" s="4" t="s">
        <v>570</v>
      </c>
      <c r="B4" s="6" t="n">
        <v>47</v>
      </c>
      <c r="C4" s="6" t="n">
        <v>41</v>
      </c>
      <c r="D4" s="6" t="n">
        <v>67</v>
      </c>
    </row>
    <row r="5" spans="1:4">
      <c r="A5" s="4" t="s">
        <v>571</v>
      </c>
      <c r="B5" s="5" t="n">
        <v>-43</v>
      </c>
      <c r="C5" s="5" t="n">
        <v>-5</v>
      </c>
      <c r="D5" s="5" t="n">
        <v>-61</v>
      </c>
    </row>
    <row r="6" spans="1:4">
      <c r="A6" s="4" t="s">
        <v>572</v>
      </c>
      <c r="B6" s="5" t="n">
        <v>4</v>
      </c>
      <c r="C6" s="5" t="n">
        <v>36</v>
      </c>
      <c r="D6" s="5" t="n">
        <v>6</v>
      </c>
    </row>
    <row r="7" spans="1:4">
      <c r="A7" s="4" t="s">
        <v>573</v>
      </c>
      <c r="B7" s="5" t="n">
        <v>15</v>
      </c>
      <c r="C7" s="5" t="n">
        <v>14</v>
      </c>
      <c r="D7" s="5" t="n">
        <v>21</v>
      </c>
    </row>
    <row r="8" spans="1:4">
      <c r="A8" s="4" t="s">
        <v>574</v>
      </c>
      <c r="B8" s="5" t="n">
        <v>19</v>
      </c>
      <c r="C8" s="5" t="n">
        <v>50</v>
      </c>
      <c r="D8" s="5" t="n">
        <v>27</v>
      </c>
    </row>
    <row r="9" spans="1:4">
      <c r="A9" s="4" t="s">
        <v>504</v>
      </c>
    </row>
    <row r="10" spans="1:4">
      <c r="A10" s="3" t="s">
        <v>553</v>
      </c>
    </row>
    <row r="11" spans="1:4">
      <c r="A11" s="4" t="s">
        <v>570</v>
      </c>
      <c r="B11" s="5" t="n">
        <v>33</v>
      </c>
      <c r="C11" s="5" t="n">
        <v>27</v>
      </c>
      <c r="D11" s="5" t="n">
        <v>34</v>
      </c>
    </row>
    <row r="12" spans="1:4">
      <c r="A12" s="4" t="s">
        <v>571</v>
      </c>
      <c r="B12" s="5" t="n">
        <v>-42</v>
      </c>
      <c r="D12" s="5" t="n">
        <v>-1</v>
      </c>
    </row>
    <row r="13" spans="1:4">
      <c r="A13" s="4" t="s">
        <v>572</v>
      </c>
      <c r="B13" s="5" t="n">
        <v>-9</v>
      </c>
      <c r="C13" s="5" t="n">
        <v>27</v>
      </c>
      <c r="D13" s="5" t="n">
        <v>33</v>
      </c>
    </row>
    <row r="14" spans="1:4">
      <c r="A14" s="4" t="s">
        <v>573</v>
      </c>
      <c r="B14" s="5" t="n">
        <v>10</v>
      </c>
      <c r="C14" s="5" t="n">
        <v>9</v>
      </c>
      <c r="D14" s="5" t="n">
        <v>14</v>
      </c>
    </row>
    <row r="15" spans="1:4">
      <c r="A15" s="4" t="s">
        <v>574</v>
      </c>
      <c r="B15" s="5" t="n">
        <v>1</v>
      </c>
      <c r="C15" s="5" t="n">
        <v>36</v>
      </c>
      <c r="D15" s="5" t="n">
        <v>47</v>
      </c>
    </row>
    <row r="16" spans="1:4">
      <c r="A16" s="4" t="s">
        <v>556</v>
      </c>
    </row>
    <row r="17" spans="1:4">
      <c r="A17" s="3" t="s">
        <v>553</v>
      </c>
    </row>
    <row r="18" spans="1:4">
      <c r="A18" s="4" t="s">
        <v>570</v>
      </c>
      <c r="B18" s="5" t="n">
        <v>14</v>
      </c>
      <c r="C18" s="5" t="n">
        <v>14</v>
      </c>
      <c r="D18" s="5" t="n">
        <v>18</v>
      </c>
    </row>
    <row r="19" spans="1:4">
      <c r="A19" s="4" t="s">
        <v>571</v>
      </c>
      <c r="B19" s="5" t="n">
        <v>-1</v>
      </c>
      <c r="C19" s="5" t="n">
        <v>-5</v>
      </c>
    </row>
    <row r="20" spans="1:4">
      <c r="A20" s="4" t="s">
        <v>572</v>
      </c>
      <c r="B20" s="5" t="n">
        <v>13</v>
      </c>
      <c r="C20" s="5" t="n">
        <v>9</v>
      </c>
      <c r="D20" s="5" t="n">
        <v>18</v>
      </c>
    </row>
    <row r="21" spans="1:4">
      <c r="A21" s="4" t="s">
        <v>573</v>
      </c>
      <c r="B21" s="5" t="n">
        <v>5</v>
      </c>
      <c r="C21" s="5" t="n">
        <v>5</v>
      </c>
      <c r="D21" s="5" t="n">
        <v>5</v>
      </c>
    </row>
    <row r="22" spans="1:4">
      <c r="A22" s="4" t="s">
        <v>574</v>
      </c>
      <c r="B22" s="6" t="n">
        <v>18</v>
      </c>
      <c r="C22" s="6" t="n">
        <v>14</v>
      </c>
      <c r="D22" s="5" t="n">
        <v>23</v>
      </c>
    </row>
    <row r="23" spans="1:4">
      <c r="A23" s="4" t="s">
        <v>505</v>
      </c>
    </row>
    <row r="24" spans="1:4">
      <c r="A24" s="3" t="s">
        <v>553</v>
      </c>
    </row>
    <row r="25" spans="1:4">
      <c r="A25" s="4" t="s">
        <v>570</v>
      </c>
      <c r="D25" s="5" t="n">
        <v>15</v>
      </c>
    </row>
    <row r="26" spans="1:4">
      <c r="A26" s="4" t="s">
        <v>571</v>
      </c>
      <c r="D26" s="5" t="n">
        <v>-60</v>
      </c>
    </row>
    <row r="27" spans="1:4">
      <c r="A27" s="4" t="s">
        <v>572</v>
      </c>
      <c r="D27" s="5" t="n">
        <v>-45</v>
      </c>
    </row>
    <row r="28" spans="1:4">
      <c r="A28" s="4" t="s">
        <v>573</v>
      </c>
      <c r="D28" s="5" t="n">
        <v>2</v>
      </c>
    </row>
    <row r="29" spans="1:4">
      <c r="A29" s="4" t="s">
        <v>574</v>
      </c>
      <c r="D29" s="6" t="n">
        <v>-4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75</v>
      </c>
      <c r="B1" s="2" t="s">
        <v>29</v>
      </c>
      <c r="C1" s="2" t="s">
        <v>30</v>
      </c>
      <c r="D1" s="2" t="s">
        <v>31</v>
      </c>
    </row>
    <row r="2" spans="1:4">
      <c r="A2" s="4" t="s">
        <v>504</v>
      </c>
    </row>
    <row r="3" spans="1:4">
      <c r="A3" s="3" t="s">
        <v>553</v>
      </c>
    </row>
    <row r="4" spans="1:4">
      <c r="A4" s="4" t="s">
        <v>576</v>
      </c>
      <c r="B4" s="4" t="s">
        <v>577</v>
      </c>
      <c r="C4" s="4" t="s">
        <v>578</v>
      </c>
      <c r="D4" s="4" t="s">
        <v>579</v>
      </c>
    </row>
    <row r="5" spans="1:4">
      <c r="A5" s="4" t="s">
        <v>580</v>
      </c>
      <c r="B5" s="4" t="s">
        <v>581</v>
      </c>
      <c r="C5" s="4" t="s">
        <v>582</v>
      </c>
      <c r="D5" s="4" t="s">
        <v>583</v>
      </c>
    </row>
    <row r="6" spans="1:4">
      <c r="A6" s="4" t="s">
        <v>556</v>
      </c>
    </row>
    <row r="7" spans="1:4">
      <c r="A7" s="3" t="s">
        <v>553</v>
      </c>
    </row>
    <row r="8" spans="1:4">
      <c r="A8" s="4" t="s">
        <v>576</v>
      </c>
      <c r="B8" s="4" t="s">
        <v>584</v>
      </c>
      <c r="C8" s="4" t="s">
        <v>585</v>
      </c>
      <c r="D8" s="4" t="s">
        <v>586</v>
      </c>
    </row>
    <row r="9" spans="1:4">
      <c r="A9" s="4" t="s">
        <v>580</v>
      </c>
      <c r="B9" s="4" t="s">
        <v>587</v>
      </c>
      <c r="C9" s="4" t="s">
        <v>587</v>
      </c>
      <c r="D9" s="4" t="s">
        <v>58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16"/>
  </cols>
  <sheetData>
    <row r="1" spans="1:2">
      <c r="A1" s="1" t="s">
        <v>588</v>
      </c>
      <c r="B1" s="2" t="s">
        <v>1</v>
      </c>
    </row>
    <row r="2" spans="1:2">
      <c r="B2" s="2" t="s">
        <v>29</v>
      </c>
    </row>
    <row r="3" spans="1:2">
      <c r="A3" s="4" t="s">
        <v>589</v>
      </c>
    </row>
    <row r="4" spans="1:2">
      <c r="A4" s="3" t="s">
        <v>553</v>
      </c>
    </row>
    <row r="5" spans="1:2">
      <c r="A5" s="4" t="s">
        <v>590</v>
      </c>
      <c r="B5" s="4" t="s">
        <v>591</v>
      </c>
    </row>
    <row r="6" spans="1:2">
      <c r="A6" s="4" t="s">
        <v>592</v>
      </c>
      <c r="B6" s="4" t="s">
        <v>593</v>
      </c>
    </row>
    <row r="7" spans="1:2">
      <c r="A7" s="4" t="s">
        <v>594</v>
      </c>
    </row>
    <row r="8" spans="1:2">
      <c r="A8" s="3" t="s">
        <v>553</v>
      </c>
    </row>
    <row r="9" spans="1:2">
      <c r="A9" s="4" t="s">
        <v>590</v>
      </c>
      <c r="B9" s="4" t="s">
        <v>595</v>
      </c>
    </row>
    <row r="10" spans="1:2">
      <c r="A10" s="4" t="s">
        <v>592</v>
      </c>
      <c r="B10" s="4" t="s">
        <v>596</v>
      </c>
    </row>
    <row r="11" spans="1:2">
      <c r="A11" s="4" t="s">
        <v>597</v>
      </c>
    </row>
    <row r="12" spans="1:2">
      <c r="A12" s="3" t="s">
        <v>553</v>
      </c>
    </row>
    <row r="13" spans="1:2">
      <c r="A13" s="4" t="s">
        <v>590</v>
      </c>
      <c r="B13" s="4" t="s">
        <v>591</v>
      </c>
    </row>
    <row r="14" spans="1:2">
      <c r="A14" s="4" t="s">
        <v>592</v>
      </c>
      <c r="B14" s="4" t="s">
        <v>598</v>
      </c>
    </row>
    <row r="15" spans="1:2">
      <c r="A15" s="4" t="s">
        <v>599</v>
      </c>
    </row>
    <row r="16" spans="1:2">
      <c r="A16" s="3" t="s">
        <v>553</v>
      </c>
    </row>
    <row r="17" spans="1:2">
      <c r="A17" s="4" t="s">
        <v>590</v>
      </c>
      <c r="B17" s="4" t="s">
        <v>595</v>
      </c>
    </row>
    <row r="18" spans="1:2">
      <c r="A18" s="4" t="s">
        <v>592</v>
      </c>
      <c r="B18" s="4" t="s">
        <v>59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9</v>
      </c>
      <c r="C2" s="2" t="s">
        <v>30</v>
      </c>
      <c r="D2" s="2" t="s">
        <v>31</v>
      </c>
    </row>
    <row r="3" spans="1:4">
      <c r="A3" s="3" t="s">
        <v>601</v>
      </c>
    </row>
    <row r="4" spans="1:4">
      <c r="A4" s="4" t="s">
        <v>602</v>
      </c>
      <c r="B4" s="6" t="n">
        <v>-16</v>
      </c>
      <c r="C4" s="6" t="n">
        <v>-835</v>
      </c>
    </row>
    <row r="5" spans="1:4">
      <c r="A5" s="4" t="s">
        <v>603</v>
      </c>
      <c r="B5" s="5" t="n">
        <v>-38</v>
      </c>
      <c r="C5" s="5" t="n">
        <v>25</v>
      </c>
    </row>
    <row r="6" spans="1:4">
      <c r="A6" s="4" t="s">
        <v>604</v>
      </c>
      <c r="B6" s="5" t="n">
        <v>-636</v>
      </c>
      <c r="C6" s="5" t="n">
        <v>-384</v>
      </c>
    </row>
    <row r="7" spans="1:4">
      <c r="A7" s="4" t="s">
        <v>570</v>
      </c>
      <c r="B7" s="5" t="n">
        <v>-47</v>
      </c>
      <c r="C7" s="5" t="n">
        <v>-41</v>
      </c>
      <c r="D7" s="6" t="n">
        <v>-67</v>
      </c>
    </row>
    <row r="8" spans="1:4">
      <c r="A8" s="4" t="s">
        <v>573</v>
      </c>
      <c r="B8" s="5" t="n">
        <v>-15</v>
      </c>
      <c r="C8" s="5" t="n">
        <v>-14</v>
      </c>
      <c r="D8" s="5" t="n">
        <v>-21</v>
      </c>
    </row>
    <row r="9" spans="1:4">
      <c r="A9" s="4" t="s">
        <v>571</v>
      </c>
      <c r="B9" s="5" t="n">
        <v>43</v>
      </c>
      <c r="C9" s="5" t="n">
        <v>5</v>
      </c>
      <c r="D9" s="5" t="n">
        <v>61</v>
      </c>
    </row>
    <row r="10" spans="1:4">
      <c r="A10" s="4" t="s">
        <v>605</v>
      </c>
      <c r="B10" s="5" t="n">
        <v>85</v>
      </c>
      <c r="C10" s="5" t="n">
        <v>85</v>
      </c>
    </row>
    <row r="11" spans="1:4">
      <c r="A11" s="4" t="s">
        <v>606</v>
      </c>
      <c r="B11" s="5" t="n">
        <v>233</v>
      </c>
      <c r="C11" s="5" t="n">
        <v>-262</v>
      </c>
    </row>
    <row r="12" spans="1:4">
      <c r="A12" s="4" t="s">
        <v>98</v>
      </c>
      <c r="B12" s="5" t="n">
        <v>9</v>
      </c>
      <c r="C12" s="5" t="n">
        <v>-25</v>
      </c>
    </row>
    <row r="13" spans="1:4">
      <c r="A13" s="4" t="s">
        <v>607</v>
      </c>
      <c r="B13" s="5" t="n">
        <v>-328</v>
      </c>
      <c r="C13" s="5" t="n">
        <v>-636</v>
      </c>
      <c r="D13" s="5" t="n">
        <v>-384</v>
      </c>
    </row>
    <row r="14" spans="1:4">
      <c r="A14" s="4" t="s">
        <v>608</v>
      </c>
    </row>
    <row r="15" spans="1:4">
      <c r="A15" s="3" t="s">
        <v>601</v>
      </c>
    </row>
    <row r="16" spans="1:4">
      <c r="A16" s="4" t="s">
        <v>97</v>
      </c>
      <c r="B16" s="5" t="n">
        <v>-5003</v>
      </c>
      <c r="C16" s="5" t="n">
        <v>-4044</v>
      </c>
    </row>
    <row r="17" spans="1:4">
      <c r="A17" s="4" t="s">
        <v>570</v>
      </c>
      <c r="B17" s="5" t="n">
        <v>-47</v>
      </c>
      <c r="C17" s="5" t="n">
        <v>-41</v>
      </c>
    </row>
    <row r="18" spans="1:4">
      <c r="A18" s="4" t="s">
        <v>609</v>
      </c>
      <c r="B18" s="5" t="n">
        <v>43</v>
      </c>
      <c r="C18" s="5" t="n">
        <v>5</v>
      </c>
    </row>
    <row r="19" spans="1:4">
      <c r="A19" s="4" t="s">
        <v>610</v>
      </c>
      <c r="B19" s="5" t="n">
        <v>-143</v>
      </c>
      <c r="C19" s="5" t="n">
        <v>-162</v>
      </c>
    </row>
    <row r="20" spans="1:4">
      <c r="A20" s="4" t="s">
        <v>611</v>
      </c>
      <c r="B20" s="5" t="n">
        <v>-8</v>
      </c>
      <c r="C20" s="5" t="n">
        <v>-7</v>
      </c>
    </row>
    <row r="21" spans="1:4">
      <c r="A21" s="4" t="s">
        <v>612</v>
      </c>
      <c r="B21" s="5" t="n">
        <v>183</v>
      </c>
      <c r="C21" s="5" t="n">
        <v>204</v>
      </c>
    </row>
    <row r="22" spans="1:4">
      <c r="A22" s="4" t="s">
        <v>613</v>
      </c>
      <c r="C22" s="5" t="n">
        <v>36</v>
      </c>
    </row>
    <row r="23" spans="1:4">
      <c r="A23" s="4" t="s">
        <v>98</v>
      </c>
      <c r="B23" s="5" t="n">
        <v>100</v>
      </c>
      <c r="C23" s="5" t="n">
        <v>-184</v>
      </c>
    </row>
    <row r="24" spans="1:4">
      <c r="A24" s="4" t="s">
        <v>99</v>
      </c>
      <c r="B24" s="5" t="n">
        <v>-4929</v>
      </c>
      <c r="C24" s="5" t="n">
        <v>-5003</v>
      </c>
      <c r="D24" s="5" t="n">
        <v>-4044</v>
      </c>
    </row>
    <row r="25" spans="1:4">
      <c r="A25" s="4" t="s">
        <v>614</v>
      </c>
    </row>
    <row r="26" spans="1:4">
      <c r="A26" s="3" t="s">
        <v>601</v>
      </c>
    </row>
    <row r="27" spans="1:4">
      <c r="A27" s="4" t="s">
        <v>97</v>
      </c>
      <c r="B27" s="5" t="n">
        <v>4367</v>
      </c>
      <c r="C27" s="5" t="n">
        <v>3660</v>
      </c>
    </row>
    <row r="28" spans="1:4">
      <c r="A28" s="4" t="s">
        <v>573</v>
      </c>
      <c r="B28" s="5" t="n">
        <v>128</v>
      </c>
      <c r="C28" s="5" t="n">
        <v>148</v>
      </c>
    </row>
    <row r="29" spans="1:4">
      <c r="A29" s="4" t="s">
        <v>615</v>
      </c>
      <c r="B29" s="5" t="n">
        <v>287</v>
      </c>
      <c r="C29" s="5" t="n">
        <v>548</v>
      </c>
    </row>
    <row r="30" spans="1:4">
      <c r="A30" s="4" t="s">
        <v>605</v>
      </c>
      <c r="B30" s="5" t="n">
        <v>85</v>
      </c>
      <c r="C30" s="5" t="n">
        <v>85</v>
      </c>
    </row>
    <row r="31" spans="1:4">
      <c r="A31" s="4" t="s">
        <v>611</v>
      </c>
      <c r="B31" s="5" t="n">
        <v>8</v>
      </c>
      <c r="C31" s="5" t="n">
        <v>7</v>
      </c>
    </row>
    <row r="32" spans="1:4">
      <c r="A32" s="4" t="s">
        <v>612</v>
      </c>
      <c r="B32" s="5" t="n">
        <v>-183</v>
      </c>
      <c r="C32" s="5" t="n">
        <v>-204</v>
      </c>
    </row>
    <row r="33" spans="1:4">
      <c r="A33" s="4" t="s">
        <v>613</v>
      </c>
      <c r="C33" s="5" t="n">
        <v>-36</v>
      </c>
    </row>
    <row r="34" spans="1:4">
      <c r="A34" s="4" t="s">
        <v>98</v>
      </c>
      <c r="B34" s="5" t="n">
        <v>-91</v>
      </c>
      <c r="C34" s="5" t="n">
        <v>159</v>
      </c>
    </row>
    <row r="35" spans="1:4">
      <c r="A35" s="4" t="s">
        <v>99</v>
      </c>
      <c r="B35" s="5" t="n">
        <v>4601</v>
      </c>
      <c r="C35" s="5" t="n">
        <v>4367</v>
      </c>
      <c r="D35" s="5" t="n">
        <v>3660</v>
      </c>
    </row>
    <row r="36" spans="1:4">
      <c r="A36" s="4" t="s">
        <v>504</v>
      </c>
    </row>
    <row r="37" spans="1:4">
      <c r="A37" s="3" t="s">
        <v>601</v>
      </c>
    </row>
    <row r="38" spans="1:4">
      <c r="A38" s="4" t="s">
        <v>602</v>
      </c>
      <c r="B38" s="5" t="n">
        <v>45</v>
      </c>
      <c r="C38" s="5" t="n">
        <v>-774</v>
      </c>
    </row>
    <row r="39" spans="1:4">
      <c r="A39" s="4" t="s">
        <v>603</v>
      </c>
      <c r="B39" s="5" t="n">
        <v>-39</v>
      </c>
      <c r="C39" s="5" t="n">
        <v>22</v>
      </c>
    </row>
    <row r="40" spans="1:4">
      <c r="A40" s="4" t="s">
        <v>604</v>
      </c>
      <c r="B40" s="5" t="n">
        <v>-493</v>
      </c>
      <c r="C40" s="5" t="n">
        <v>-251</v>
      </c>
    </row>
    <row r="41" spans="1:4">
      <c r="A41" s="4" t="s">
        <v>570</v>
      </c>
      <c r="B41" s="5" t="n">
        <v>-33</v>
      </c>
      <c r="C41" s="5" t="n">
        <v>-27</v>
      </c>
      <c r="D41" s="5" t="n">
        <v>-34</v>
      </c>
    </row>
    <row r="42" spans="1:4">
      <c r="A42" s="4" t="s">
        <v>573</v>
      </c>
      <c r="B42" s="5" t="n">
        <v>-10</v>
      </c>
      <c r="C42" s="5" t="n">
        <v>-9</v>
      </c>
      <c r="D42" s="5" t="n">
        <v>-14</v>
      </c>
    </row>
    <row r="43" spans="1:4">
      <c r="A43" s="4" t="s">
        <v>571</v>
      </c>
      <c r="B43" s="5" t="n">
        <v>42</v>
      </c>
      <c r="D43" s="5" t="n">
        <v>1</v>
      </c>
    </row>
    <row r="44" spans="1:4">
      <c r="A44" s="4" t="s">
        <v>605</v>
      </c>
      <c r="B44" s="5" t="n">
        <v>42</v>
      </c>
      <c r="C44" s="5" t="n">
        <v>44</v>
      </c>
    </row>
    <row r="45" spans="1:4">
      <c r="A45" s="4" t="s">
        <v>606</v>
      </c>
      <c r="B45" s="5" t="n">
        <v>187</v>
      </c>
      <c r="C45" s="5" t="n">
        <v>-250</v>
      </c>
    </row>
    <row r="46" spans="1:4">
      <c r="A46" s="4" t="s">
        <v>607</v>
      </c>
      <c r="B46" s="5" t="n">
        <v>-265</v>
      </c>
      <c r="C46" s="5" t="n">
        <v>-493</v>
      </c>
      <c r="D46" s="5" t="n">
        <v>-251</v>
      </c>
    </row>
    <row r="47" spans="1:4">
      <c r="A47" s="4" t="s">
        <v>616</v>
      </c>
    </row>
    <row r="48" spans="1:4">
      <c r="A48" s="3" t="s">
        <v>601</v>
      </c>
    </row>
    <row r="49" spans="1:4">
      <c r="A49" s="4" t="s">
        <v>97</v>
      </c>
      <c r="B49" s="5" t="n">
        <v>-3883</v>
      </c>
      <c r="C49" s="5" t="n">
        <v>-3089</v>
      </c>
    </row>
    <row r="50" spans="1:4">
      <c r="A50" s="4" t="s">
        <v>570</v>
      </c>
      <c r="B50" s="5" t="n">
        <v>-33</v>
      </c>
      <c r="C50" s="5" t="n">
        <v>-27</v>
      </c>
    </row>
    <row r="51" spans="1:4">
      <c r="A51" s="4" t="s">
        <v>609</v>
      </c>
      <c r="B51" s="5" t="n">
        <v>42</v>
      </c>
    </row>
    <row r="52" spans="1:4">
      <c r="A52" s="4" t="s">
        <v>610</v>
      </c>
      <c r="B52" s="5" t="n">
        <v>-101</v>
      </c>
      <c r="C52" s="5" t="n">
        <v>-117</v>
      </c>
    </row>
    <row r="53" spans="1:4">
      <c r="A53" s="4" t="s">
        <v>611</v>
      </c>
      <c r="B53" s="5" t="n">
        <v>-8</v>
      </c>
      <c r="C53" s="5" t="n">
        <v>-7</v>
      </c>
    </row>
    <row r="54" spans="1:4">
      <c r="A54" s="4" t="s">
        <v>612</v>
      </c>
      <c r="B54" s="5" t="n">
        <v>123</v>
      </c>
      <c r="C54" s="5" t="n">
        <v>109</v>
      </c>
    </row>
    <row r="55" spans="1:4">
      <c r="A55" s="4" t="s">
        <v>99</v>
      </c>
      <c r="B55" s="5" t="n">
        <v>-3854</v>
      </c>
      <c r="C55" s="5" t="n">
        <v>-3883</v>
      </c>
      <c r="D55" s="5" t="n">
        <v>-3089</v>
      </c>
    </row>
    <row r="56" spans="1:4">
      <c r="A56" s="4" t="s">
        <v>617</v>
      </c>
    </row>
    <row r="57" spans="1:4">
      <c r="A57" s="3" t="s">
        <v>601</v>
      </c>
    </row>
    <row r="58" spans="1:4">
      <c r="A58" s="4" t="s">
        <v>97</v>
      </c>
      <c r="B58" s="5" t="n">
        <v>3390</v>
      </c>
      <c r="C58" s="5" t="n">
        <v>2838</v>
      </c>
    </row>
    <row r="59" spans="1:4">
      <c r="A59" s="4" t="s">
        <v>573</v>
      </c>
      <c r="B59" s="5" t="n">
        <v>91</v>
      </c>
      <c r="C59" s="5" t="n">
        <v>108</v>
      </c>
    </row>
    <row r="60" spans="1:4">
      <c r="A60" s="4" t="s">
        <v>615</v>
      </c>
      <c r="B60" s="5" t="n">
        <v>181</v>
      </c>
      <c r="C60" s="5" t="n">
        <v>502</v>
      </c>
    </row>
    <row r="61" spans="1:4">
      <c r="A61" s="4" t="s">
        <v>605</v>
      </c>
      <c r="B61" s="5" t="n">
        <v>42</v>
      </c>
      <c r="C61" s="5" t="n">
        <v>44</v>
      </c>
    </row>
    <row r="62" spans="1:4">
      <c r="A62" s="4" t="s">
        <v>611</v>
      </c>
      <c r="B62" s="5" t="n">
        <v>8</v>
      </c>
      <c r="C62" s="5" t="n">
        <v>7</v>
      </c>
    </row>
    <row r="63" spans="1:4">
      <c r="A63" s="4" t="s">
        <v>612</v>
      </c>
      <c r="B63" s="5" t="n">
        <v>-123</v>
      </c>
      <c r="C63" s="5" t="n">
        <v>-109</v>
      </c>
    </row>
    <row r="64" spans="1:4">
      <c r="A64" s="4" t="s">
        <v>99</v>
      </c>
      <c r="B64" s="5" t="n">
        <v>3589</v>
      </c>
      <c r="C64" s="5" t="n">
        <v>3390</v>
      </c>
      <c r="D64" s="5" t="n">
        <v>2838</v>
      </c>
    </row>
    <row r="65" spans="1:4">
      <c r="A65" s="4" t="s">
        <v>556</v>
      </c>
    </row>
    <row r="66" spans="1:4">
      <c r="A66" s="3" t="s">
        <v>601</v>
      </c>
    </row>
    <row r="67" spans="1:4">
      <c r="A67" s="4" t="s">
        <v>602</v>
      </c>
      <c r="B67" s="5" t="n">
        <v>-61</v>
      </c>
      <c r="C67" s="5" t="n">
        <v>-61</v>
      </c>
    </row>
    <row r="68" spans="1:4">
      <c r="A68" s="4" t="s">
        <v>603</v>
      </c>
      <c r="B68" s="5" t="n">
        <v>1</v>
      </c>
      <c r="C68" s="5" t="n">
        <v>3</v>
      </c>
    </row>
    <row r="69" spans="1:4">
      <c r="A69" s="4" t="s">
        <v>604</v>
      </c>
      <c r="B69" s="5" t="n">
        <v>-143</v>
      </c>
      <c r="C69" s="5" t="n">
        <v>-133</v>
      </c>
    </row>
    <row r="70" spans="1:4">
      <c r="A70" s="4" t="s">
        <v>570</v>
      </c>
      <c r="B70" s="5" t="n">
        <v>-14</v>
      </c>
      <c r="C70" s="5" t="n">
        <v>-14</v>
      </c>
      <c r="D70" s="5" t="n">
        <v>-18</v>
      </c>
    </row>
    <row r="71" spans="1:4">
      <c r="A71" s="4" t="s">
        <v>573</v>
      </c>
      <c r="B71" s="5" t="n">
        <v>-5</v>
      </c>
      <c r="C71" s="5" t="n">
        <v>-5</v>
      </c>
      <c r="D71" s="5" t="n">
        <v>-5</v>
      </c>
    </row>
    <row r="72" spans="1:4">
      <c r="A72" s="4" t="s">
        <v>571</v>
      </c>
      <c r="B72" s="5" t="n">
        <v>1</v>
      </c>
      <c r="C72" s="5" t="n">
        <v>5</v>
      </c>
    </row>
    <row r="73" spans="1:4">
      <c r="A73" s="4" t="s">
        <v>605</v>
      </c>
      <c r="B73" s="5" t="n">
        <v>43</v>
      </c>
      <c r="C73" s="5" t="n">
        <v>41</v>
      </c>
    </row>
    <row r="74" spans="1:4">
      <c r="A74" s="4" t="s">
        <v>606</v>
      </c>
      <c r="B74" s="5" t="n">
        <v>46</v>
      </c>
      <c r="C74" s="5" t="n">
        <v>-12</v>
      </c>
    </row>
    <row r="75" spans="1:4">
      <c r="A75" s="4" t="s">
        <v>98</v>
      </c>
      <c r="B75" s="5" t="n">
        <v>9</v>
      </c>
      <c r="C75" s="5" t="n">
        <v>-25</v>
      </c>
    </row>
    <row r="76" spans="1:4">
      <c r="A76" s="4" t="s">
        <v>607</v>
      </c>
      <c r="B76" s="5" t="n">
        <v>-63</v>
      </c>
      <c r="C76" s="5" t="n">
        <v>-143</v>
      </c>
      <c r="D76" s="5" t="n">
        <v>-133</v>
      </c>
    </row>
    <row r="77" spans="1:4">
      <c r="A77" s="4" t="s">
        <v>618</v>
      </c>
    </row>
    <row r="78" spans="1:4">
      <c r="A78" s="3" t="s">
        <v>601</v>
      </c>
    </row>
    <row r="79" spans="1:4">
      <c r="A79" s="4" t="s">
        <v>97</v>
      </c>
      <c r="B79" s="5" t="n">
        <v>-1120</v>
      </c>
      <c r="C79" s="5" t="n">
        <v>-955</v>
      </c>
    </row>
    <row r="80" spans="1:4">
      <c r="A80" s="4" t="s">
        <v>570</v>
      </c>
      <c r="B80" s="5" t="n">
        <v>-14</v>
      </c>
      <c r="C80" s="5" t="n">
        <v>-14</v>
      </c>
    </row>
    <row r="81" spans="1:4">
      <c r="A81" s="4" t="s">
        <v>609</v>
      </c>
      <c r="B81" s="5" t="n">
        <v>1</v>
      </c>
      <c r="C81" s="5" t="n">
        <v>5</v>
      </c>
    </row>
    <row r="82" spans="1:4">
      <c r="A82" s="4" t="s">
        <v>610</v>
      </c>
      <c r="B82" s="5" t="n">
        <v>-42</v>
      </c>
      <c r="C82" s="5" t="n">
        <v>-45</v>
      </c>
    </row>
    <row r="83" spans="1:4">
      <c r="A83" s="4" t="s">
        <v>612</v>
      </c>
      <c r="B83" s="5" t="n">
        <v>60</v>
      </c>
      <c r="C83" s="5" t="n">
        <v>95</v>
      </c>
    </row>
    <row r="84" spans="1:4">
      <c r="A84" s="4" t="s">
        <v>613</v>
      </c>
      <c r="C84" s="5" t="n">
        <v>36</v>
      </c>
    </row>
    <row r="85" spans="1:4">
      <c r="A85" s="4" t="s">
        <v>98</v>
      </c>
      <c r="B85" s="5" t="n">
        <v>100</v>
      </c>
      <c r="C85" s="5" t="n">
        <v>-184</v>
      </c>
    </row>
    <row r="86" spans="1:4">
      <c r="A86" s="4" t="s">
        <v>99</v>
      </c>
      <c r="B86" s="5" t="n">
        <v>-1075</v>
      </c>
      <c r="C86" s="5" t="n">
        <v>-1120</v>
      </c>
      <c r="D86" s="5" t="n">
        <v>-955</v>
      </c>
    </row>
    <row r="87" spans="1:4">
      <c r="A87" s="4" t="s">
        <v>619</v>
      </c>
    </row>
    <row r="88" spans="1:4">
      <c r="A88" s="3" t="s">
        <v>601</v>
      </c>
    </row>
    <row r="89" spans="1:4">
      <c r="A89" s="4" t="s">
        <v>97</v>
      </c>
      <c r="B89" s="5" t="n">
        <v>977</v>
      </c>
      <c r="C89" s="5" t="n">
        <v>822</v>
      </c>
    </row>
    <row r="90" spans="1:4">
      <c r="A90" s="4" t="s">
        <v>573</v>
      </c>
      <c r="B90" s="5" t="n">
        <v>37</v>
      </c>
      <c r="C90" s="5" t="n">
        <v>40</v>
      </c>
    </row>
    <row r="91" spans="1:4">
      <c r="A91" s="4" t="s">
        <v>615</v>
      </c>
      <c r="B91" s="5" t="n">
        <v>106</v>
      </c>
      <c r="C91" s="5" t="n">
        <v>46</v>
      </c>
    </row>
    <row r="92" spans="1:4">
      <c r="A92" s="4" t="s">
        <v>605</v>
      </c>
      <c r="B92" s="5" t="n">
        <v>43</v>
      </c>
      <c r="C92" s="5" t="n">
        <v>41</v>
      </c>
    </row>
    <row r="93" spans="1:4">
      <c r="A93" s="4" t="s">
        <v>612</v>
      </c>
      <c r="B93" s="5" t="n">
        <v>-60</v>
      </c>
      <c r="C93" s="5" t="n">
        <v>-95</v>
      </c>
    </row>
    <row r="94" spans="1:4">
      <c r="A94" s="4" t="s">
        <v>613</v>
      </c>
      <c r="C94" s="5" t="n">
        <v>-36</v>
      </c>
    </row>
    <row r="95" spans="1:4">
      <c r="A95" s="4" t="s">
        <v>98</v>
      </c>
      <c r="B95" s="5" t="n">
        <v>-91</v>
      </c>
      <c r="C95" s="5" t="n">
        <v>159</v>
      </c>
    </row>
    <row r="96" spans="1:4">
      <c r="A96" s="4" t="s">
        <v>99</v>
      </c>
      <c r="B96" s="6" t="n">
        <v>1012</v>
      </c>
      <c r="C96" s="6" t="n">
        <v>977</v>
      </c>
      <c r="D96" s="6" t="n">
        <v>82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29</v>
      </c>
      <c r="C1" s="2" t="s">
        <v>30</v>
      </c>
      <c r="D1" s="2" t="s">
        <v>31</v>
      </c>
    </row>
    <row r="2" spans="1:4">
      <c r="A2" s="3" t="s">
        <v>566</v>
      </c>
    </row>
    <row r="3" spans="1:4">
      <c r="A3" s="4" t="s">
        <v>621</v>
      </c>
      <c r="B3" s="6" t="n">
        <v>22</v>
      </c>
    </row>
    <row r="4" spans="1:4">
      <c r="A4" s="4" t="s">
        <v>622</v>
      </c>
      <c r="B4" s="5" t="n">
        <v>-350</v>
      </c>
      <c r="C4" s="6" t="n">
        <v>-636</v>
      </c>
    </row>
    <row r="5" spans="1:4">
      <c r="A5" s="4" t="s">
        <v>607</v>
      </c>
      <c r="B5" s="6" t="n">
        <v>-328</v>
      </c>
      <c r="C5" s="6" t="n">
        <v>-636</v>
      </c>
      <c r="D5" s="6" t="n">
        <v>-3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9</v>
      </c>
    </row>
    <row r="3" spans="1:2">
      <c r="A3" s="3" t="s">
        <v>157</v>
      </c>
    </row>
    <row r="4" spans="1:2">
      <c r="A4" s="4" t="s">
        <v>38</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9</v>
      </c>
      <c r="C2" s="2" t="s">
        <v>30</v>
      </c>
      <c r="D2" s="2" t="s">
        <v>31</v>
      </c>
    </row>
    <row r="3" spans="1:4">
      <c r="A3" s="3" t="s">
        <v>624</v>
      </c>
    </row>
    <row r="4" spans="1:4">
      <c r="A4" s="4" t="s">
        <v>625</v>
      </c>
      <c r="B4" s="6" t="n">
        <v>-38</v>
      </c>
      <c r="C4" s="6" t="n">
        <v>25</v>
      </c>
      <c r="D4" s="6" t="n">
        <v>182</v>
      </c>
    </row>
    <row r="5" spans="1:4">
      <c r="A5" s="4" t="s">
        <v>626</v>
      </c>
      <c r="B5" s="5" t="n">
        <v>287</v>
      </c>
      <c r="C5" s="5" t="n">
        <v>548</v>
      </c>
      <c r="D5" s="5" t="n">
        <v>-134</v>
      </c>
    </row>
    <row r="6" spans="1:4">
      <c r="A6" s="3" t="s">
        <v>627</v>
      </c>
    </row>
    <row r="7" spans="1:4">
      <c r="A7" s="4" t="s">
        <v>628</v>
      </c>
      <c r="B7" s="5" t="n">
        <v>-102</v>
      </c>
      <c r="C7" s="5" t="n">
        <v>-873</v>
      </c>
      <c r="D7" s="5" t="n">
        <v>96</v>
      </c>
    </row>
    <row r="8" spans="1:4">
      <c r="A8" s="4" t="s">
        <v>629</v>
      </c>
      <c r="B8" s="5" t="n">
        <v>69</v>
      </c>
      <c r="C8" s="5" t="n">
        <v>-96</v>
      </c>
      <c r="D8" s="5" t="n">
        <v>-64</v>
      </c>
    </row>
    <row r="9" spans="1:4">
      <c r="A9" s="4" t="s">
        <v>630</v>
      </c>
      <c r="B9" s="5" t="n">
        <v>17</v>
      </c>
      <c r="C9" s="5" t="n">
        <v>134</v>
      </c>
      <c r="D9" s="5" t="n">
        <v>77</v>
      </c>
    </row>
    <row r="10" spans="1:4">
      <c r="A10" s="4" t="s">
        <v>631</v>
      </c>
      <c r="B10" s="5" t="n">
        <v>233</v>
      </c>
      <c r="C10" s="5" t="n">
        <v>-262</v>
      </c>
      <c r="D10" s="5" t="n">
        <v>157</v>
      </c>
    </row>
    <row r="11" spans="1:4">
      <c r="A11" s="4" t="s">
        <v>632</v>
      </c>
      <c r="B11" s="5" t="n">
        <v>-846</v>
      </c>
      <c r="C11" s="5" t="n">
        <v>-584</v>
      </c>
      <c r="D11" s="5" t="n">
        <v>-741</v>
      </c>
    </row>
    <row r="12" spans="1:4">
      <c r="A12" s="4" t="s">
        <v>633</v>
      </c>
      <c r="B12" s="6" t="n">
        <v>-613</v>
      </c>
      <c r="C12" s="6" t="n">
        <v>-846</v>
      </c>
      <c r="D12" s="6" t="n">
        <v>-58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9</v>
      </c>
      <c r="C1" s="2" t="s">
        <v>30</v>
      </c>
    </row>
    <row r="2" spans="1:3">
      <c r="A2" s="3" t="s">
        <v>635</v>
      </c>
    </row>
    <row r="3" spans="1:3">
      <c r="A3" s="4" t="s">
        <v>636</v>
      </c>
      <c r="B3" s="6" t="n">
        <v>1395</v>
      </c>
      <c r="C3" s="6" t="n">
        <v>1591</v>
      </c>
    </row>
    <row r="4" spans="1:3">
      <c r="A4" s="4" t="s">
        <v>637</v>
      </c>
      <c r="B4" s="5" t="n">
        <v>1616</v>
      </c>
      <c r="C4" s="5" t="n">
        <v>1494</v>
      </c>
    </row>
    <row r="5" spans="1:3">
      <c r="A5" s="4" t="s">
        <v>638</v>
      </c>
      <c r="B5" s="5" t="n">
        <v>622</v>
      </c>
      <c r="C5" s="5" t="n">
        <v>527</v>
      </c>
    </row>
    <row r="6" spans="1:3">
      <c r="A6" s="4" t="s">
        <v>639</v>
      </c>
      <c r="B6" s="5" t="n">
        <v>620</v>
      </c>
      <c r="C6" s="5" t="n">
        <v>487</v>
      </c>
    </row>
    <row r="7" spans="1:3">
      <c r="A7" s="4" t="s">
        <v>640</v>
      </c>
      <c r="B7" s="5" t="n">
        <v>253</v>
      </c>
      <c r="C7" s="5" t="n">
        <v>162</v>
      </c>
    </row>
    <row r="8" spans="1:3">
      <c r="A8" s="4" t="s">
        <v>113</v>
      </c>
      <c r="B8" s="5" t="n">
        <v>64</v>
      </c>
      <c r="C8" s="5" t="n">
        <v>84</v>
      </c>
    </row>
    <row r="9" spans="1:3">
      <c r="A9" s="4" t="s">
        <v>641</v>
      </c>
      <c r="B9" s="5" t="n">
        <v>31</v>
      </c>
      <c r="C9" s="5" t="n">
        <v>22</v>
      </c>
    </row>
    <row r="10" spans="1:3">
      <c r="A10" s="4" t="s">
        <v>136</v>
      </c>
      <c r="B10" s="5" t="n">
        <v>4601</v>
      </c>
      <c r="C10" s="5" t="n">
        <v>4367</v>
      </c>
    </row>
    <row r="11" spans="1:3">
      <c r="A11" s="4" t="s">
        <v>564</v>
      </c>
    </row>
    <row r="12" spans="1:3">
      <c r="A12" s="3" t="s">
        <v>635</v>
      </c>
    </row>
    <row r="13" spans="1:3">
      <c r="A13" s="4" t="s">
        <v>636</v>
      </c>
      <c r="B13" s="5" t="n">
        <v>1252</v>
      </c>
      <c r="C13" s="5" t="n">
        <v>1261</v>
      </c>
    </row>
    <row r="14" spans="1:3">
      <c r="A14" s="4" t="s">
        <v>637</v>
      </c>
      <c r="B14" s="5" t="n">
        <v>1395</v>
      </c>
      <c r="C14" s="5" t="n">
        <v>1390</v>
      </c>
    </row>
    <row r="15" spans="1:3">
      <c r="A15" s="4" t="s">
        <v>639</v>
      </c>
      <c r="B15" s="5" t="n">
        <v>620</v>
      </c>
      <c r="C15" s="5" t="n">
        <v>487</v>
      </c>
    </row>
    <row r="16" spans="1:3">
      <c r="A16" s="4" t="s">
        <v>640</v>
      </c>
      <c r="B16" s="5" t="n">
        <v>253</v>
      </c>
      <c r="C16" s="5" t="n">
        <v>162</v>
      </c>
    </row>
    <row r="17" spans="1:3">
      <c r="A17" s="4" t="s">
        <v>113</v>
      </c>
      <c r="B17" s="5" t="n">
        <v>46</v>
      </c>
      <c r="C17" s="5" t="n">
        <v>69</v>
      </c>
    </row>
    <row r="18" spans="1:3">
      <c r="A18" s="4" t="s">
        <v>641</v>
      </c>
      <c r="B18" s="5" t="n">
        <v>23</v>
      </c>
      <c r="C18" s="5" t="n">
        <v>21</v>
      </c>
    </row>
    <row r="19" spans="1:3">
      <c r="A19" s="4" t="s">
        <v>136</v>
      </c>
      <c r="B19" s="5" t="n">
        <v>3589</v>
      </c>
      <c r="C19" s="5" t="n">
        <v>3390</v>
      </c>
    </row>
    <row r="20" spans="1:3">
      <c r="A20" s="4" t="s">
        <v>642</v>
      </c>
    </row>
    <row r="21" spans="1:3">
      <c r="A21" s="3" t="s">
        <v>635</v>
      </c>
    </row>
    <row r="22" spans="1:3">
      <c r="A22" s="4" t="s">
        <v>636</v>
      </c>
      <c r="B22" s="5" t="n">
        <v>143</v>
      </c>
      <c r="C22" s="5" t="n">
        <v>330</v>
      </c>
    </row>
    <row r="23" spans="1:3">
      <c r="A23" s="4" t="s">
        <v>637</v>
      </c>
      <c r="B23" s="5" t="n">
        <v>221</v>
      </c>
      <c r="C23" s="5" t="n">
        <v>104</v>
      </c>
    </row>
    <row r="24" spans="1:3">
      <c r="A24" s="4" t="s">
        <v>638</v>
      </c>
      <c r="B24" s="5" t="n">
        <v>622</v>
      </c>
      <c r="C24" s="5" t="n">
        <v>527</v>
      </c>
    </row>
    <row r="25" spans="1:3">
      <c r="A25" s="4" t="s">
        <v>113</v>
      </c>
      <c r="B25" s="5" t="n">
        <v>18</v>
      </c>
      <c r="C25" s="5" t="n">
        <v>15</v>
      </c>
    </row>
    <row r="26" spans="1:3">
      <c r="A26" s="4" t="s">
        <v>641</v>
      </c>
      <c r="B26" s="5" t="n">
        <v>8</v>
      </c>
      <c r="C26" s="5" t="n">
        <v>1</v>
      </c>
    </row>
    <row r="27" spans="1:3">
      <c r="A27" s="4" t="s">
        <v>136</v>
      </c>
      <c r="B27" s="6" t="n">
        <v>1012</v>
      </c>
      <c r="C27" s="6" t="n">
        <v>97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644</v>
      </c>
    </row>
    <row r="2" spans="1:2">
      <c r="A2" s="4" t="s">
        <v>645</v>
      </c>
    </row>
    <row r="3" spans="1:2">
      <c r="A3" s="3" t="s">
        <v>646</v>
      </c>
    </row>
    <row r="4" spans="1:2">
      <c r="A4" s="4" t="s">
        <v>647</v>
      </c>
      <c r="B4" s="6" t="n">
        <v>222</v>
      </c>
    </row>
    <row r="5" spans="1:2">
      <c r="A5" s="4" t="s">
        <v>648</v>
      </c>
    </row>
    <row r="6" spans="1:2">
      <c r="A6" s="3" t="s">
        <v>646</v>
      </c>
    </row>
    <row r="7" spans="1:2">
      <c r="A7" s="4" t="s">
        <v>647</v>
      </c>
      <c r="B7" s="5" t="n">
        <v>134</v>
      </c>
    </row>
    <row r="8" spans="1:2">
      <c r="A8" s="4" t="s">
        <v>649</v>
      </c>
    </row>
    <row r="9" spans="1:2">
      <c r="A9" s="3" t="s">
        <v>646</v>
      </c>
    </row>
    <row r="10" spans="1:2">
      <c r="A10" s="4" t="s">
        <v>647</v>
      </c>
      <c r="B10" s="6" t="n">
        <v>17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0</v>
      </c>
      <c r="B1" s="2" t="s">
        <v>1</v>
      </c>
    </row>
    <row r="2" spans="1:4">
      <c r="B2" s="2" t="s">
        <v>29</v>
      </c>
      <c r="C2" s="2" t="s">
        <v>30</v>
      </c>
      <c r="D2" s="2" t="s">
        <v>31</v>
      </c>
    </row>
    <row r="3" spans="1:4">
      <c r="A3" s="4" t="s">
        <v>651</v>
      </c>
    </row>
    <row r="4" spans="1:4">
      <c r="A4" s="3" t="s">
        <v>652</v>
      </c>
    </row>
    <row r="5" spans="1:4">
      <c r="A5" s="4" t="s">
        <v>653</v>
      </c>
      <c r="B5" s="4" t="s">
        <v>654</v>
      </c>
    </row>
    <row r="6" spans="1:4">
      <c r="A6" s="4" t="s">
        <v>655</v>
      </c>
    </row>
    <row r="7" spans="1:4">
      <c r="A7" s="3" t="s">
        <v>652</v>
      </c>
    </row>
    <row r="8" spans="1:4">
      <c r="A8" s="4" t="s">
        <v>653</v>
      </c>
      <c r="B8" s="4" t="s">
        <v>656</v>
      </c>
    </row>
    <row r="9" spans="1:4">
      <c r="A9" s="4" t="s">
        <v>657</v>
      </c>
    </row>
    <row r="10" spans="1:4">
      <c r="A10" s="3" t="s">
        <v>652</v>
      </c>
    </row>
    <row r="11" spans="1:4">
      <c r="A11" s="4" t="s">
        <v>653</v>
      </c>
      <c r="B11" s="4" t="s">
        <v>654</v>
      </c>
    </row>
    <row r="12" spans="1:4">
      <c r="A12" s="4" t="s">
        <v>658</v>
      </c>
      <c r="B12" s="4" t="s">
        <v>659</v>
      </c>
    </row>
    <row r="13" spans="1:4">
      <c r="A13" s="4" t="s">
        <v>25</v>
      </c>
    </row>
    <row r="14" spans="1:4">
      <c r="A14" s="3" t="s">
        <v>652</v>
      </c>
    </row>
    <row r="15" spans="1:4">
      <c r="A15" s="4" t="s">
        <v>660</v>
      </c>
      <c r="B15" s="11" t="n">
        <v>15.6</v>
      </c>
      <c r="C15" s="11" t="n">
        <v>12.78</v>
      </c>
      <c r="D15" s="11" t="n">
        <v>11.18</v>
      </c>
    </row>
    <row r="16" spans="1:4">
      <c r="A16" s="4" t="s">
        <v>27</v>
      </c>
    </row>
    <row r="17" spans="1:4">
      <c r="A17" s="3" t="s">
        <v>652</v>
      </c>
    </row>
    <row r="18" spans="1:4">
      <c r="A18" s="4" t="s">
        <v>660</v>
      </c>
      <c r="B18" s="11" t="n">
        <v>17.23</v>
      </c>
      <c r="C18" s="11" t="n">
        <v>15.23</v>
      </c>
      <c r="D18" s="11" t="n">
        <v>14.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1</v>
      </c>
      <c r="B1" s="2" t="s">
        <v>1</v>
      </c>
    </row>
    <row r="2" spans="1:4">
      <c r="B2" s="2" t="s">
        <v>644</v>
      </c>
      <c r="C2" s="2" t="s">
        <v>449</v>
      </c>
      <c r="D2" s="2" t="s">
        <v>450</v>
      </c>
    </row>
    <row r="3" spans="1:4">
      <c r="A3" s="4" t="s">
        <v>25</v>
      </c>
    </row>
    <row r="4" spans="1:4">
      <c r="A4" s="3" t="s">
        <v>652</v>
      </c>
    </row>
    <row r="5" spans="1:4">
      <c r="A5" s="4" t="s">
        <v>662</v>
      </c>
      <c r="B5" s="5" t="n">
        <v>1688</v>
      </c>
      <c r="C5" s="5" t="n">
        <v>1727</v>
      </c>
      <c r="D5" s="5" t="n">
        <v>1911</v>
      </c>
    </row>
    <row r="6" spans="1:4">
      <c r="A6" s="4" t="s">
        <v>663</v>
      </c>
    </row>
    <row r="7" spans="1:4">
      <c r="A7" s="3" t="s">
        <v>652</v>
      </c>
    </row>
    <row r="8" spans="1:4">
      <c r="A8" s="4" t="s">
        <v>662</v>
      </c>
      <c r="B8" s="5" t="n">
        <v>1688</v>
      </c>
      <c r="C8" s="5" t="n">
        <v>1727</v>
      </c>
      <c r="D8" s="5" t="n">
        <v>1911</v>
      </c>
    </row>
    <row r="9" spans="1:4">
      <c r="A9" s="4" t="s">
        <v>664</v>
      </c>
      <c r="B9" s="11" t="n">
        <v>1.6</v>
      </c>
      <c r="C9" s="11" t="n">
        <v>1.49</v>
      </c>
      <c r="D9" s="11" t="n">
        <v>1.23</v>
      </c>
    </row>
    <row r="10" spans="1:4">
      <c r="A10" s="4" t="s">
        <v>665</v>
      </c>
    </row>
    <row r="11" spans="1:4">
      <c r="A11" s="3" t="s">
        <v>652</v>
      </c>
    </row>
    <row r="12" spans="1:4">
      <c r="A12" s="4" t="s">
        <v>662</v>
      </c>
      <c r="B12" s="5" t="n">
        <v>1637</v>
      </c>
      <c r="C12" s="5" t="n">
        <v>1706</v>
      </c>
      <c r="D12" s="5" t="n">
        <v>1841</v>
      </c>
    </row>
    <row r="13" spans="1:4">
      <c r="A13" s="4" t="s">
        <v>664</v>
      </c>
      <c r="B13" s="11" t="n">
        <v>13.74</v>
      </c>
      <c r="C13" s="11" t="n">
        <v>11.51</v>
      </c>
      <c r="D13" s="11" t="n">
        <v>10.44</v>
      </c>
    </row>
    <row r="14" spans="1:4">
      <c r="A14" s="4" t="s">
        <v>27</v>
      </c>
    </row>
    <row r="15" spans="1:4">
      <c r="A15" s="3" t="s">
        <v>652</v>
      </c>
    </row>
    <row r="16" spans="1:4">
      <c r="A16" s="4" t="s">
        <v>662</v>
      </c>
      <c r="B16" s="5" t="n">
        <v>1647</v>
      </c>
      <c r="C16" s="5" t="n">
        <v>1668</v>
      </c>
      <c r="D16" s="5" t="n">
        <v>1827</v>
      </c>
    </row>
    <row r="17" spans="1:4">
      <c r="A17" s="4" t="s">
        <v>666</v>
      </c>
    </row>
    <row r="18" spans="1:4">
      <c r="A18" s="3" t="s">
        <v>652</v>
      </c>
    </row>
    <row r="19" spans="1:4">
      <c r="A19" s="4" t="s">
        <v>662</v>
      </c>
      <c r="B19" s="5" t="n">
        <v>1647</v>
      </c>
      <c r="C19" s="5" t="n">
        <v>1668</v>
      </c>
      <c r="D19" s="5" t="n">
        <v>1827</v>
      </c>
    </row>
    <row r="20" spans="1:4">
      <c r="A20" s="4" t="s">
        <v>664</v>
      </c>
      <c r="B20" s="11" t="n">
        <v>1.3</v>
      </c>
      <c r="C20" s="11" t="n">
        <v>1.12</v>
      </c>
      <c r="D20" s="11" t="n">
        <v>0.77</v>
      </c>
    </row>
    <row r="21" spans="1:4">
      <c r="A21" s="4" t="s">
        <v>667</v>
      </c>
    </row>
    <row r="22" spans="1:4">
      <c r="A22" s="3" t="s">
        <v>652</v>
      </c>
    </row>
    <row r="23" spans="1:4">
      <c r="A23" s="4" t="s">
        <v>662</v>
      </c>
      <c r="B23" s="5" t="n">
        <v>1631</v>
      </c>
      <c r="C23" s="5" t="n">
        <v>1778</v>
      </c>
      <c r="D23" s="5" t="n">
        <v>1874</v>
      </c>
    </row>
    <row r="24" spans="1:4">
      <c r="A24" s="4" t="s">
        <v>664</v>
      </c>
      <c r="B24" s="11" t="n">
        <v>13.33</v>
      </c>
      <c r="C24" s="11" t="n">
        <v>11.41</v>
      </c>
      <c r="D24" s="11" t="n">
        <v>9.7200000000000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23"/>
    <col customWidth="1" max="7" min="7" width="23"/>
  </cols>
  <sheetData>
    <row r="1" spans="1:7">
      <c r="A1" s="1" t="s">
        <v>668</v>
      </c>
      <c r="B1" s="2" t="s">
        <v>1</v>
      </c>
    </row>
    <row r="2" spans="1:7">
      <c r="B2" s="2" t="s">
        <v>551</v>
      </c>
      <c r="C2" s="2" t="s">
        <v>669</v>
      </c>
      <c r="D2" s="2" t="s">
        <v>552</v>
      </c>
      <c r="E2" s="2" t="s">
        <v>670</v>
      </c>
      <c r="F2" s="2" t="s">
        <v>671</v>
      </c>
      <c r="G2" s="2" t="s">
        <v>672</v>
      </c>
    </row>
    <row r="3" spans="1:7">
      <c r="A3" s="4" t="s">
        <v>25</v>
      </c>
    </row>
    <row r="4" spans="1:7">
      <c r="A4" s="3" t="s">
        <v>652</v>
      </c>
    </row>
    <row r="5" spans="1:7">
      <c r="A5" s="4" t="s">
        <v>673</v>
      </c>
      <c r="B5" s="4" t="s">
        <v>674</v>
      </c>
      <c r="C5" s="4" t="s">
        <v>674</v>
      </c>
      <c r="D5" s="4" t="s">
        <v>675</v>
      </c>
      <c r="E5" s="4" t="s">
        <v>675</v>
      </c>
      <c r="F5" s="4" t="s">
        <v>676</v>
      </c>
      <c r="G5" s="4" t="s">
        <v>676</v>
      </c>
    </row>
    <row r="6" spans="1:7">
      <c r="A6" s="4" t="s">
        <v>677</v>
      </c>
      <c r="B6" s="5" t="n">
        <v>4</v>
      </c>
      <c r="C6" s="5" t="n">
        <v>4</v>
      </c>
      <c r="D6" s="5" t="n">
        <v>4</v>
      </c>
      <c r="E6" s="5" t="n">
        <v>4</v>
      </c>
      <c r="F6" s="5" t="n">
        <v>4</v>
      </c>
      <c r="G6" s="5" t="n">
        <v>4</v>
      </c>
    </row>
    <row r="7" spans="1:7">
      <c r="A7" s="4" t="s">
        <v>678</v>
      </c>
      <c r="B7" s="4" t="s">
        <v>679</v>
      </c>
      <c r="C7" s="4" t="s">
        <v>679</v>
      </c>
      <c r="D7" s="4" t="s">
        <v>679</v>
      </c>
      <c r="E7" s="4" t="s">
        <v>679</v>
      </c>
      <c r="F7" s="4" t="s">
        <v>680</v>
      </c>
      <c r="G7" s="4" t="s">
        <v>680</v>
      </c>
    </row>
    <row r="8" spans="1:7">
      <c r="A8" s="4" t="s">
        <v>681</v>
      </c>
      <c r="B8" s="4" t="s">
        <v>682</v>
      </c>
      <c r="C8" s="4" t="s">
        <v>682</v>
      </c>
      <c r="D8" s="4" t="s">
        <v>683</v>
      </c>
      <c r="E8" s="4" t="s">
        <v>683</v>
      </c>
      <c r="F8" s="4" t="s">
        <v>684</v>
      </c>
      <c r="G8" s="4" t="s">
        <v>684</v>
      </c>
    </row>
    <row r="9" spans="1:7">
      <c r="A9" s="4" t="s">
        <v>685</v>
      </c>
    </row>
    <row r="10" spans="1:7">
      <c r="A10" s="3" t="s">
        <v>652</v>
      </c>
    </row>
    <row r="11" spans="1:7">
      <c r="A11" s="4" t="s">
        <v>686</v>
      </c>
      <c r="B11" s="4" t="s">
        <v>687</v>
      </c>
      <c r="C11" s="4" t="s">
        <v>687</v>
      </c>
      <c r="D11" s="4" t="s">
        <v>687</v>
      </c>
      <c r="E11" s="4" t="s">
        <v>687</v>
      </c>
      <c r="F11" s="4" t="s">
        <v>687</v>
      </c>
      <c r="G11" s="4" t="s">
        <v>687</v>
      </c>
    </row>
    <row r="12" spans="1:7">
      <c r="A12" s="4" t="s">
        <v>688</v>
      </c>
    </row>
    <row r="13" spans="1:7">
      <c r="A13" s="3" t="s">
        <v>652</v>
      </c>
    </row>
    <row r="14" spans="1:7">
      <c r="A14" s="4" t="s">
        <v>686</v>
      </c>
      <c r="B14" s="4" t="s">
        <v>689</v>
      </c>
      <c r="C14" s="4" t="s">
        <v>689</v>
      </c>
      <c r="D14" s="4" t="s">
        <v>689</v>
      </c>
      <c r="E14" s="4" t="s">
        <v>689</v>
      </c>
      <c r="F14" s="4" t="s">
        <v>689</v>
      </c>
      <c r="G14" s="4" t="s">
        <v>689</v>
      </c>
    </row>
    <row r="15" spans="1:7">
      <c r="A15" s="4" t="s">
        <v>663</v>
      </c>
    </row>
    <row r="16" spans="1:7">
      <c r="A16" s="3" t="s">
        <v>652</v>
      </c>
    </row>
    <row r="17" spans="1:7">
      <c r="A17" s="4" t="s">
        <v>690</v>
      </c>
      <c r="B17" s="11" t="n">
        <v>15.44</v>
      </c>
      <c r="D17" s="11" t="n">
        <v>12.52</v>
      </c>
      <c r="F17" s="11" t="n">
        <v>11.44</v>
      </c>
    </row>
    <row r="18" spans="1:7">
      <c r="A18" s="4" t="s">
        <v>665</v>
      </c>
    </row>
    <row r="19" spans="1:7">
      <c r="A19" s="3" t="s">
        <v>652</v>
      </c>
    </row>
    <row r="20" spans="1:7">
      <c r="A20" s="4" t="s">
        <v>690</v>
      </c>
      <c r="B20" s="11" t="n">
        <v>15.07</v>
      </c>
      <c r="D20" s="11" t="n">
        <v>12.68</v>
      </c>
      <c r="F20" s="11" t="n">
        <v>11.55</v>
      </c>
    </row>
    <row r="21" spans="1:7">
      <c r="A21" s="4" t="s">
        <v>27</v>
      </c>
    </row>
    <row r="22" spans="1:7">
      <c r="A22" s="3" t="s">
        <v>652</v>
      </c>
    </row>
    <row r="23" spans="1:7">
      <c r="A23" s="4" t="s">
        <v>673</v>
      </c>
      <c r="B23" s="4" t="s">
        <v>676</v>
      </c>
      <c r="C23" s="4" t="s">
        <v>676</v>
      </c>
      <c r="D23" s="4" t="s">
        <v>676</v>
      </c>
      <c r="E23" s="4" t="s">
        <v>676</v>
      </c>
      <c r="F23" s="4" t="s">
        <v>676</v>
      </c>
      <c r="G23" s="4" t="s">
        <v>676</v>
      </c>
    </row>
    <row r="24" spans="1:7">
      <c r="A24" s="4" t="s">
        <v>677</v>
      </c>
      <c r="B24" s="5" t="n">
        <v>4</v>
      </c>
      <c r="C24" s="5" t="n">
        <v>4</v>
      </c>
      <c r="D24" s="5" t="n">
        <v>4</v>
      </c>
      <c r="E24" s="5" t="n">
        <v>4</v>
      </c>
      <c r="F24" s="5" t="n">
        <v>4</v>
      </c>
      <c r="G24" s="5" t="n">
        <v>4</v>
      </c>
    </row>
    <row r="25" spans="1:7">
      <c r="A25" s="4" t="s">
        <v>678</v>
      </c>
      <c r="B25" s="4" t="s">
        <v>679</v>
      </c>
      <c r="C25" s="4" t="s">
        <v>679</v>
      </c>
      <c r="D25" s="4" t="s">
        <v>679</v>
      </c>
      <c r="E25" s="4" t="s">
        <v>679</v>
      </c>
      <c r="F25" s="4" t="s">
        <v>691</v>
      </c>
      <c r="G25" s="4" t="s">
        <v>691</v>
      </c>
    </row>
    <row r="26" spans="1:7">
      <c r="A26" s="4" t="s">
        <v>681</v>
      </c>
      <c r="B26" s="4" t="s">
        <v>692</v>
      </c>
      <c r="C26" s="4" t="s">
        <v>692</v>
      </c>
      <c r="D26" s="4" t="s">
        <v>692</v>
      </c>
      <c r="E26" s="4" t="s">
        <v>692</v>
      </c>
      <c r="F26" s="4" t="s">
        <v>692</v>
      </c>
      <c r="G26" s="4" t="s">
        <v>692</v>
      </c>
    </row>
    <row r="27" spans="1:7">
      <c r="A27" s="4" t="s">
        <v>693</v>
      </c>
    </row>
    <row r="28" spans="1:7">
      <c r="A28" s="3" t="s">
        <v>652</v>
      </c>
    </row>
    <row r="29" spans="1:7">
      <c r="A29" s="4" t="s">
        <v>686</v>
      </c>
      <c r="B29" s="4" t="s">
        <v>687</v>
      </c>
      <c r="C29" s="4" t="s">
        <v>687</v>
      </c>
      <c r="D29" s="4" t="s">
        <v>687</v>
      </c>
      <c r="E29" s="4" t="s">
        <v>687</v>
      </c>
      <c r="F29" s="4" t="s">
        <v>687</v>
      </c>
      <c r="G29" s="4" t="s">
        <v>687</v>
      </c>
    </row>
    <row r="30" spans="1:7">
      <c r="A30" s="4" t="s">
        <v>694</v>
      </c>
    </row>
    <row r="31" spans="1:7">
      <c r="A31" s="3" t="s">
        <v>652</v>
      </c>
    </row>
    <row r="32" spans="1:7">
      <c r="A32" s="4" t="s">
        <v>686</v>
      </c>
      <c r="B32" s="4" t="s">
        <v>689</v>
      </c>
      <c r="C32" s="4" t="s">
        <v>689</v>
      </c>
      <c r="D32" s="4" t="s">
        <v>585</v>
      </c>
      <c r="E32" s="4" t="s">
        <v>585</v>
      </c>
      <c r="F32" s="4" t="s">
        <v>585</v>
      </c>
      <c r="G32" s="4" t="s">
        <v>585</v>
      </c>
    </row>
    <row r="33" spans="1:7">
      <c r="A33" s="4" t="s">
        <v>666</v>
      </c>
    </row>
    <row r="34" spans="1:7">
      <c r="A34" s="3" t="s">
        <v>652</v>
      </c>
    </row>
    <row r="35" spans="1:7">
      <c r="A35" s="4" t="s">
        <v>695</v>
      </c>
      <c r="C35" s="12" t="n">
        <v>17.04</v>
      </c>
      <c r="E35" s="12" t="n">
        <v>15.31</v>
      </c>
      <c r="G35" s="12" t="n">
        <v>14.8</v>
      </c>
    </row>
    <row r="36" spans="1:7">
      <c r="A36" s="4" t="s">
        <v>667</v>
      </c>
    </row>
    <row r="37" spans="1:7">
      <c r="A37" s="3" t="s">
        <v>652</v>
      </c>
    </row>
    <row r="38" spans="1:7">
      <c r="A38" s="4" t="s">
        <v>695</v>
      </c>
      <c r="C38" s="12" t="n">
        <v>16.71</v>
      </c>
      <c r="E38" s="12" t="n">
        <v>15.28</v>
      </c>
      <c r="G38" s="12" t="n">
        <v>14.98</v>
      </c>
    </row>
  </sheetData>
  <mergeCells count="2">
    <mergeCell ref="A1:A2"/>
    <mergeCell ref="B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6</v>
      </c>
      <c r="B1" s="2" t="s">
        <v>1</v>
      </c>
    </row>
    <row r="2" spans="1:4">
      <c r="B2" s="2" t="s">
        <v>644</v>
      </c>
      <c r="C2" s="2" t="s">
        <v>449</v>
      </c>
      <c r="D2" s="2" t="s">
        <v>450</v>
      </c>
    </row>
    <row r="3" spans="1:4">
      <c r="A3" s="4" t="s">
        <v>25</v>
      </c>
    </row>
    <row r="4" spans="1:4">
      <c r="A4" s="3" t="s">
        <v>652</v>
      </c>
    </row>
    <row r="5" spans="1:4">
      <c r="A5" s="4" t="s">
        <v>697</v>
      </c>
      <c r="B5" s="5" t="n">
        <v>7942</v>
      </c>
      <c r="C5" s="5" t="n">
        <v>8740</v>
      </c>
      <c r="D5" s="5" t="n">
        <v>9327</v>
      </c>
    </row>
    <row r="6" spans="1:4">
      <c r="A6" s="4" t="s">
        <v>698</v>
      </c>
      <c r="B6" s="5" t="n">
        <v>1688</v>
      </c>
      <c r="C6" s="5" t="n">
        <v>1727</v>
      </c>
      <c r="D6" s="5" t="n">
        <v>1911</v>
      </c>
    </row>
    <row r="7" spans="1:4">
      <c r="A7" s="4" t="s">
        <v>699</v>
      </c>
      <c r="B7" s="5" t="n">
        <v>-2130</v>
      </c>
      <c r="C7" s="5" t="n">
        <v>-1954</v>
      </c>
      <c r="D7" s="5" t="n">
        <v>-2053</v>
      </c>
    </row>
    <row r="8" spans="1:4">
      <c r="A8" s="4" t="s">
        <v>700</v>
      </c>
      <c r="B8" s="5" t="n">
        <v>-394</v>
      </c>
      <c r="C8" s="5" t="n">
        <v>-424</v>
      </c>
      <c r="D8" s="5" t="n">
        <v>-254</v>
      </c>
    </row>
    <row r="9" spans="1:4">
      <c r="A9" s="4" t="s">
        <v>701</v>
      </c>
      <c r="B9" s="5" t="n">
        <v>-140</v>
      </c>
      <c r="C9" s="5" t="n">
        <v>-147</v>
      </c>
      <c r="D9" s="5" t="n">
        <v>-191</v>
      </c>
    </row>
    <row r="10" spans="1:4">
      <c r="A10" s="4" t="s">
        <v>702</v>
      </c>
      <c r="B10" s="5" t="n">
        <v>6966</v>
      </c>
      <c r="C10" s="5" t="n">
        <v>7942</v>
      </c>
      <c r="D10" s="5" t="n">
        <v>8740</v>
      </c>
    </row>
    <row r="11" spans="1:4">
      <c r="A11" s="4" t="s">
        <v>703</v>
      </c>
      <c r="B11" s="5" t="n">
        <v>2162</v>
      </c>
      <c r="C11" s="5" t="n">
        <v>2598</v>
      </c>
      <c r="D11" s="5" t="n">
        <v>3105</v>
      </c>
    </row>
    <row r="12" spans="1:4">
      <c r="A12" s="4" t="s">
        <v>704</v>
      </c>
      <c r="B12" s="11" t="n">
        <v>8.65</v>
      </c>
      <c r="C12" s="11" t="n">
        <v>7.04</v>
      </c>
      <c r="D12" s="11" t="n">
        <v>6.29</v>
      </c>
    </row>
    <row r="13" spans="1:4">
      <c r="A13" s="4" t="s">
        <v>705</v>
      </c>
      <c r="B13" s="13" t="n">
        <v>13.96</v>
      </c>
      <c r="C13" s="13" t="n">
        <v>11.64</v>
      </c>
      <c r="D13" s="13" t="n">
        <v>9.779999999999999</v>
      </c>
    </row>
    <row r="14" spans="1:4">
      <c r="A14" s="4" t="s">
        <v>706</v>
      </c>
      <c r="B14" s="5" t="n">
        <v>7</v>
      </c>
      <c r="C14" s="13" t="n">
        <v>5.19</v>
      </c>
      <c r="D14" s="13" t="n">
        <v>6.27</v>
      </c>
    </row>
    <row r="15" spans="1:4">
      <c r="A15" s="4" t="s">
        <v>707</v>
      </c>
      <c r="B15" s="13" t="n">
        <v>11.35</v>
      </c>
      <c r="C15" s="13" t="n">
        <v>4.89</v>
      </c>
      <c r="D15" s="13" t="n">
        <v>6.94</v>
      </c>
    </row>
    <row r="16" spans="1:4">
      <c r="A16" s="4" t="s">
        <v>708</v>
      </c>
      <c r="B16" s="13" t="n">
        <v>7.62</v>
      </c>
      <c r="C16" s="13" t="n">
        <v>4.7</v>
      </c>
      <c r="D16" s="13" t="n">
        <v>6.18</v>
      </c>
    </row>
    <row r="17" spans="1:4">
      <c r="A17" s="4" t="s">
        <v>709</v>
      </c>
      <c r="B17" s="13" t="n">
        <v>10.31</v>
      </c>
      <c r="C17" s="13" t="n">
        <v>8.65</v>
      </c>
      <c r="D17" s="13" t="n">
        <v>7.04</v>
      </c>
    </row>
    <row r="18" spans="1:4">
      <c r="A18" s="4" t="s">
        <v>710</v>
      </c>
      <c r="B18" s="11" t="n">
        <v>6.96</v>
      </c>
      <c r="C18" s="11" t="n">
        <v>5.98</v>
      </c>
      <c r="D18" s="11" t="n">
        <v>5.51</v>
      </c>
    </row>
    <row r="19" spans="1:4">
      <c r="A19" s="4" t="s">
        <v>27</v>
      </c>
    </row>
    <row r="20" spans="1:4">
      <c r="A20" s="3" t="s">
        <v>652</v>
      </c>
    </row>
    <row r="21" spans="1:4">
      <c r="A21" s="4" t="s">
        <v>697</v>
      </c>
      <c r="B21" s="5" t="n">
        <v>7897</v>
      </c>
      <c r="C21" s="5" t="n">
        <v>8461</v>
      </c>
      <c r="D21" s="5" t="n">
        <v>9468</v>
      </c>
    </row>
    <row r="22" spans="1:4">
      <c r="A22" s="4" t="s">
        <v>698</v>
      </c>
      <c r="B22" s="5" t="n">
        <v>1647</v>
      </c>
      <c r="C22" s="5" t="n">
        <v>1668</v>
      </c>
      <c r="D22" s="5" t="n">
        <v>1827</v>
      </c>
    </row>
    <row r="23" spans="1:4">
      <c r="A23" s="4" t="s">
        <v>699</v>
      </c>
      <c r="B23" s="5" t="n">
        <v>-2170</v>
      </c>
      <c r="C23" s="5" t="n">
        <v>-1778</v>
      </c>
      <c r="D23" s="5" t="n">
        <v>-1716</v>
      </c>
    </row>
    <row r="24" spans="1:4">
      <c r="A24" s="4" t="s">
        <v>700</v>
      </c>
      <c r="B24" s="5" t="n">
        <v>-186</v>
      </c>
      <c r="C24" s="5" t="n">
        <v>-310</v>
      </c>
      <c r="D24" s="5" t="n">
        <v>-680</v>
      </c>
    </row>
    <row r="25" spans="1:4">
      <c r="A25" s="4" t="s">
        <v>701</v>
      </c>
      <c r="B25" s="5" t="n">
        <v>-140</v>
      </c>
      <c r="C25" s="5" t="n">
        <v>-144</v>
      </c>
      <c r="D25" s="5" t="n">
        <v>-438</v>
      </c>
    </row>
    <row r="26" spans="1:4">
      <c r="A26" s="4" t="s">
        <v>702</v>
      </c>
      <c r="B26" s="5" t="n">
        <v>7048</v>
      </c>
      <c r="C26" s="5" t="n">
        <v>7897</v>
      </c>
      <c r="D26" s="5" t="n">
        <v>8461</v>
      </c>
    </row>
    <row r="27" spans="1:4">
      <c r="A27" s="4" t="s">
        <v>703</v>
      </c>
      <c r="B27" s="5" t="n">
        <v>4241</v>
      </c>
      <c r="C27" s="5" t="n">
        <v>4770</v>
      </c>
      <c r="D27" s="5" t="n">
        <v>4886</v>
      </c>
    </row>
    <row r="28" spans="1:4">
      <c r="A28" s="4" t="s">
        <v>704</v>
      </c>
      <c r="B28" s="11" t="n">
        <v>10.71</v>
      </c>
      <c r="C28" s="11" t="n">
        <v>9.27</v>
      </c>
      <c r="D28" s="11" t="n">
        <v>7.58</v>
      </c>
    </row>
    <row r="29" spans="1:4">
      <c r="A29" s="4" t="s">
        <v>705</v>
      </c>
      <c r="B29" s="13" t="n">
        <v>17.06</v>
      </c>
      <c r="C29" s="13" t="n">
        <v>15.31</v>
      </c>
      <c r="D29" s="13" t="n">
        <v>14.8</v>
      </c>
    </row>
    <row r="30" spans="1:4">
      <c r="A30" s="4" t="s">
        <v>706</v>
      </c>
      <c r="B30" s="13" t="n">
        <v>9.859999999999999</v>
      </c>
      <c r="C30" s="13" t="n">
        <v>8.050000000000001</v>
      </c>
      <c r="D30" s="13" t="n">
        <v>7.32</v>
      </c>
    </row>
    <row r="31" spans="1:4">
      <c r="A31" s="4" t="s">
        <v>707</v>
      </c>
      <c r="B31" s="13" t="n">
        <v>15.54</v>
      </c>
      <c r="C31" s="13" t="n">
        <v>12.41</v>
      </c>
      <c r="D31" s="13" t="n">
        <v>7.51</v>
      </c>
    </row>
    <row r="32" spans="1:4">
      <c r="A32" s="4" t="s">
        <v>708</v>
      </c>
      <c r="B32" s="13" t="n">
        <v>9.199999999999999</v>
      </c>
      <c r="C32" s="13" t="n">
        <v>8.56</v>
      </c>
      <c r="D32" s="13" t="n">
        <v>6.18</v>
      </c>
    </row>
    <row r="33" spans="1:4">
      <c r="A33" s="4" t="s">
        <v>709</v>
      </c>
      <c r="B33" s="13" t="n">
        <v>12.36</v>
      </c>
      <c r="C33" s="13" t="n">
        <v>10.71</v>
      </c>
      <c r="D33" s="13" t="n">
        <v>9.27</v>
      </c>
    </row>
    <row r="34" spans="1:4">
      <c r="A34" s="4" t="s">
        <v>710</v>
      </c>
      <c r="B34" s="11" t="n">
        <v>10.14</v>
      </c>
      <c r="C34" s="11" t="n">
        <v>8.91</v>
      </c>
      <c r="D34" s="11" t="n">
        <v>8.0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711</v>
      </c>
      <c r="B1" s="2" t="s">
        <v>644</v>
      </c>
      <c r="C1" s="2" t="s">
        <v>449</v>
      </c>
      <c r="D1" s="2" t="s">
        <v>450</v>
      </c>
      <c r="E1" s="2" t="s">
        <v>712</v>
      </c>
    </row>
    <row r="2" spans="1:5">
      <c r="A2" s="4" t="s">
        <v>25</v>
      </c>
    </row>
    <row r="3" spans="1:5">
      <c r="A3" s="3" t="s">
        <v>652</v>
      </c>
    </row>
    <row r="4" spans="1:5">
      <c r="A4" s="4" t="s">
        <v>713</v>
      </c>
      <c r="B4" s="5" t="n">
        <v>6966000</v>
      </c>
      <c r="C4" s="5" t="n">
        <v>7942000</v>
      </c>
      <c r="D4" s="5" t="n">
        <v>8740000</v>
      </c>
      <c r="E4" s="5" t="n">
        <v>9327000</v>
      </c>
    </row>
    <row r="5" spans="1:5">
      <c r="A5" s="4" t="s">
        <v>714</v>
      </c>
      <c r="B5" s="10" t="n">
        <v>5.2</v>
      </c>
      <c r="C5" s="10" t="n">
        <v>5.1</v>
      </c>
      <c r="D5" s="10" t="n">
        <v>5.3</v>
      </c>
    </row>
    <row r="6" spans="1:5">
      <c r="A6" s="4" t="s">
        <v>27</v>
      </c>
    </row>
    <row r="7" spans="1:5">
      <c r="A7" s="3" t="s">
        <v>652</v>
      </c>
    </row>
    <row r="8" spans="1:5">
      <c r="A8" s="4" t="s">
        <v>713</v>
      </c>
      <c r="B8" s="5" t="n">
        <v>7048000</v>
      </c>
      <c r="C8" s="5" t="n">
        <v>7897000</v>
      </c>
      <c r="D8" s="5" t="n">
        <v>8461000</v>
      </c>
      <c r="E8" s="5" t="n">
        <v>9468000</v>
      </c>
    </row>
    <row r="9" spans="1:5">
      <c r="A9" s="4" t="s">
        <v>714</v>
      </c>
      <c r="B9" s="10" t="n">
        <v>6.5</v>
      </c>
      <c r="C9" s="10" t="n">
        <v>6.4</v>
      </c>
      <c r="D9" s="10" t="n">
        <v>6.3</v>
      </c>
    </row>
    <row r="10" spans="1:5">
      <c r="A10" s="4" t="s">
        <v>715</v>
      </c>
    </row>
    <row r="11" spans="1:5">
      <c r="A11" s="3" t="s">
        <v>652</v>
      </c>
    </row>
    <row r="12" spans="1:5">
      <c r="A12" s="4" t="s">
        <v>713</v>
      </c>
      <c r="B12" s="5" t="n">
        <v>1043000</v>
      </c>
      <c r="C12" s="5" t="n">
        <v>1672000</v>
      </c>
      <c r="D12" s="5" t="n">
        <v>2950000</v>
      </c>
    </row>
    <row r="13" spans="1:5">
      <c r="A13" s="4" t="s">
        <v>714</v>
      </c>
      <c r="B13" s="10" t="n">
        <v>2.8</v>
      </c>
      <c r="C13" s="10" t="n">
        <v>3.6</v>
      </c>
      <c r="D13" s="5" t="n">
        <v>4</v>
      </c>
    </row>
    <row r="14" spans="1:5">
      <c r="A14" s="4" t="s">
        <v>716</v>
      </c>
    </row>
    <row r="15" spans="1:5">
      <c r="A15" s="3" t="s">
        <v>652</v>
      </c>
    </row>
    <row r="16" spans="1:5">
      <c r="A16" s="4" t="s">
        <v>713</v>
      </c>
      <c r="B16" s="5" t="n">
        <v>1032000</v>
      </c>
      <c r="C16" s="5" t="n">
        <v>1380000</v>
      </c>
      <c r="D16" s="5" t="n">
        <v>1924000</v>
      </c>
    </row>
    <row r="17" spans="1:5">
      <c r="A17" s="4" t="s">
        <v>714</v>
      </c>
      <c r="B17" s="10" t="n">
        <v>3.2</v>
      </c>
      <c r="C17" s="10" t="n">
        <v>4.2</v>
      </c>
      <c r="D17" s="10" t="n">
        <v>5.4</v>
      </c>
    </row>
    <row r="18" spans="1:5">
      <c r="A18" s="4" t="s">
        <v>717</v>
      </c>
    </row>
    <row r="19" spans="1:5">
      <c r="A19" s="3" t="s">
        <v>652</v>
      </c>
    </row>
    <row r="20" spans="1:5">
      <c r="A20" s="4" t="s">
        <v>718</v>
      </c>
      <c r="B20" s="11" t="n">
        <v>4.01</v>
      </c>
      <c r="C20" s="11" t="n">
        <v>4.01</v>
      </c>
      <c r="D20" s="11" t="n">
        <v>4.01</v>
      </c>
    </row>
    <row r="21" spans="1:5">
      <c r="A21" s="4" t="s">
        <v>719</v>
      </c>
    </row>
    <row r="22" spans="1:5">
      <c r="A22" s="3" t="s">
        <v>652</v>
      </c>
    </row>
    <row r="23" spans="1:5">
      <c r="A23" s="4" t="s">
        <v>718</v>
      </c>
      <c r="B23" s="13" t="n">
        <v>4.01</v>
      </c>
      <c r="C23" s="13" t="n">
        <v>4.01</v>
      </c>
      <c r="D23" s="13" t="n">
        <v>4.01</v>
      </c>
    </row>
    <row r="24" spans="1:5">
      <c r="A24" s="4" t="s">
        <v>720</v>
      </c>
    </row>
    <row r="25" spans="1:5">
      <c r="A25" s="3" t="s">
        <v>652</v>
      </c>
    </row>
    <row r="26" spans="1:5">
      <c r="A26" s="4" t="s">
        <v>718</v>
      </c>
      <c r="B26" s="5" t="n">
        <v>6</v>
      </c>
      <c r="C26" s="5" t="n">
        <v>6</v>
      </c>
      <c r="D26" s="5" t="n">
        <v>6</v>
      </c>
    </row>
    <row r="27" spans="1:5">
      <c r="A27" s="4" t="s">
        <v>721</v>
      </c>
    </row>
    <row r="28" spans="1:5">
      <c r="A28" s="3" t="s">
        <v>652</v>
      </c>
    </row>
    <row r="29" spans="1:5">
      <c r="A29" s="4" t="s">
        <v>718</v>
      </c>
      <c r="B29" s="6" t="n">
        <v>6</v>
      </c>
      <c r="C29" s="6" t="n">
        <v>6</v>
      </c>
      <c r="D29" s="6" t="n">
        <v>6</v>
      </c>
    </row>
    <row r="30" spans="1:5">
      <c r="A30" s="4" t="s">
        <v>722</v>
      </c>
    </row>
    <row r="31" spans="1:5">
      <c r="A31" s="3" t="s">
        <v>652</v>
      </c>
    </row>
    <row r="32" spans="1:5">
      <c r="A32" s="4" t="s">
        <v>713</v>
      </c>
      <c r="B32" s="5" t="n">
        <v>733000</v>
      </c>
      <c r="C32" s="5" t="n">
        <v>1922000</v>
      </c>
      <c r="D32" s="5" t="n">
        <v>2856000</v>
      </c>
    </row>
    <row r="33" spans="1:5">
      <c r="A33" s="4" t="s">
        <v>714</v>
      </c>
      <c r="B33" s="10" t="n">
        <v>3.6</v>
      </c>
      <c r="C33" s="10" t="n">
        <v>3.4</v>
      </c>
      <c r="D33" s="10" t="n">
        <v>4.4</v>
      </c>
    </row>
    <row r="34" spans="1:5">
      <c r="A34" s="4" t="s">
        <v>723</v>
      </c>
    </row>
    <row r="35" spans="1:5">
      <c r="A35" s="3" t="s">
        <v>652</v>
      </c>
    </row>
    <row r="36" spans="1:5">
      <c r="A36" s="4" t="s">
        <v>713</v>
      </c>
      <c r="B36" s="5" t="n">
        <v>506000</v>
      </c>
      <c r="C36" s="5" t="n">
        <v>965000</v>
      </c>
      <c r="D36" s="5" t="n">
        <v>1446000</v>
      </c>
    </row>
    <row r="37" spans="1:5">
      <c r="A37" s="4" t="s">
        <v>714</v>
      </c>
      <c r="B37" s="10" t="n">
        <v>1.8</v>
      </c>
      <c r="C37" s="10" t="n">
        <v>2.2</v>
      </c>
      <c r="D37" s="10" t="n">
        <v>2.8</v>
      </c>
    </row>
    <row r="38" spans="1:5">
      <c r="A38" s="4" t="s">
        <v>724</v>
      </c>
    </row>
    <row r="39" spans="1:5">
      <c r="A39" s="3" t="s">
        <v>652</v>
      </c>
    </row>
    <row r="40" spans="1:5">
      <c r="A40" s="4" t="s">
        <v>718</v>
      </c>
      <c r="B40" s="11" t="n">
        <v>6.01</v>
      </c>
      <c r="C40" s="11" t="n">
        <v>6.01</v>
      </c>
      <c r="D40" s="11" t="n">
        <v>6.01</v>
      </c>
    </row>
    <row r="41" spans="1:5">
      <c r="A41" s="4" t="s">
        <v>725</v>
      </c>
    </row>
    <row r="42" spans="1:5">
      <c r="A42" s="3" t="s">
        <v>652</v>
      </c>
    </row>
    <row r="43" spans="1:5">
      <c r="A43" s="4" t="s">
        <v>718</v>
      </c>
      <c r="B43" s="13" t="n">
        <v>6.01</v>
      </c>
      <c r="C43" s="13" t="n">
        <v>6.01</v>
      </c>
      <c r="D43" s="13" t="n">
        <v>6.01</v>
      </c>
    </row>
    <row r="44" spans="1:5">
      <c r="A44" s="4" t="s">
        <v>726</v>
      </c>
    </row>
    <row r="45" spans="1:5">
      <c r="A45" s="3" t="s">
        <v>652</v>
      </c>
    </row>
    <row r="46" spans="1:5">
      <c r="A46" s="4" t="s">
        <v>718</v>
      </c>
      <c r="B46" s="5" t="n">
        <v>8</v>
      </c>
      <c r="C46" s="5" t="n">
        <v>8</v>
      </c>
      <c r="D46" s="5" t="n">
        <v>8</v>
      </c>
    </row>
    <row r="47" spans="1:5">
      <c r="A47" s="4" t="s">
        <v>727</v>
      </c>
    </row>
    <row r="48" spans="1:5">
      <c r="A48" s="3" t="s">
        <v>652</v>
      </c>
    </row>
    <row r="49" spans="1:5">
      <c r="A49" s="4" t="s">
        <v>718</v>
      </c>
      <c r="B49" s="6" t="n">
        <v>8</v>
      </c>
      <c r="C49" s="6" t="n">
        <v>8</v>
      </c>
      <c r="D49" s="6" t="n">
        <v>8</v>
      </c>
    </row>
    <row r="50" spans="1:5">
      <c r="A50" s="4" t="s">
        <v>728</v>
      </c>
    </row>
    <row r="51" spans="1:5">
      <c r="A51" s="3" t="s">
        <v>652</v>
      </c>
    </row>
    <row r="52" spans="1:5">
      <c r="A52" s="4" t="s">
        <v>713</v>
      </c>
      <c r="B52" s="5" t="n">
        <v>1272000</v>
      </c>
      <c r="C52" s="5" t="n">
        <v>1732000</v>
      </c>
      <c r="D52" s="5" t="n">
        <v>1903000</v>
      </c>
    </row>
    <row r="53" spans="1:5">
      <c r="A53" s="4" t="s">
        <v>714</v>
      </c>
      <c r="B53" s="5" t="n">
        <v>4</v>
      </c>
      <c r="C53" s="10" t="n">
        <v>5.3</v>
      </c>
      <c r="D53" s="10" t="n">
        <v>6.3</v>
      </c>
    </row>
    <row r="54" spans="1:5">
      <c r="A54" s="4" t="s">
        <v>729</v>
      </c>
    </row>
    <row r="55" spans="1:5">
      <c r="A55" s="3" t="s">
        <v>652</v>
      </c>
    </row>
    <row r="56" spans="1:5">
      <c r="A56" s="4" t="s">
        <v>713</v>
      </c>
      <c r="B56" s="5" t="n">
        <v>617000</v>
      </c>
      <c r="C56" s="5" t="n">
        <v>1181000</v>
      </c>
      <c r="D56" s="5" t="n">
        <v>1971000</v>
      </c>
    </row>
    <row r="57" spans="1:5">
      <c r="A57" s="4" t="s">
        <v>714</v>
      </c>
      <c r="B57" s="10" t="n">
        <v>5.4</v>
      </c>
      <c r="C57" s="10" t="n">
        <v>5.6</v>
      </c>
      <c r="D57" s="10" t="n">
        <v>5.9</v>
      </c>
    </row>
    <row r="58" spans="1:5">
      <c r="A58" s="4" t="s">
        <v>730</v>
      </c>
    </row>
    <row r="59" spans="1:5">
      <c r="A59" s="3" t="s">
        <v>652</v>
      </c>
    </row>
    <row r="60" spans="1:5">
      <c r="A60" s="4" t="s">
        <v>718</v>
      </c>
      <c r="B60" s="11" t="n">
        <v>8.01</v>
      </c>
      <c r="C60" s="11" t="n">
        <v>8.01</v>
      </c>
      <c r="D60" s="11" t="n">
        <v>8.01</v>
      </c>
    </row>
    <row r="61" spans="1:5">
      <c r="A61" s="4" t="s">
        <v>731</v>
      </c>
    </row>
    <row r="62" spans="1:5">
      <c r="A62" s="3" t="s">
        <v>652</v>
      </c>
    </row>
    <row r="63" spans="1:5">
      <c r="A63" s="4" t="s">
        <v>718</v>
      </c>
      <c r="B63" s="13" t="n">
        <v>8.01</v>
      </c>
      <c r="C63" s="13" t="n">
        <v>8.01</v>
      </c>
      <c r="D63" s="13" t="n">
        <v>8.01</v>
      </c>
    </row>
    <row r="64" spans="1:5">
      <c r="A64" s="4" t="s">
        <v>732</v>
      </c>
    </row>
    <row r="65" spans="1:5">
      <c r="A65" s="3" t="s">
        <v>652</v>
      </c>
    </row>
    <row r="66" spans="1:5">
      <c r="A66" s="4" t="s">
        <v>718</v>
      </c>
      <c r="B66" s="5" t="n">
        <v>10</v>
      </c>
      <c r="C66" s="5" t="n">
        <v>10</v>
      </c>
      <c r="D66" s="5" t="n">
        <v>10</v>
      </c>
    </row>
    <row r="67" spans="1:5">
      <c r="A67" s="4" t="s">
        <v>733</v>
      </c>
    </row>
    <row r="68" spans="1:5">
      <c r="A68" s="3" t="s">
        <v>652</v>
      </c>
    </row>
    <row r="69" spans="1:5">
      <c r="A69" s="4" t="s">
        <v>718</v>
      </c>
      <c r="B69" s="6" t="n">
        <v>10</v>
      </c>
      <c r="C69" s="6" t="n">
        <v>10</v>
      </c>
      <c r="D69" s="6" t="n">
        <v>10</v>
      </c>
    </row>
    <row r="70" spans="1:5">
      <c r="A70" s="4" t="s">
        <v>734</v>
      </c>
    </row>
    <row r="71" spans="1:5">
      <c r="A71" s="3" t="s">
        <v>652</v>
      </c>
    </row>
    <row r="72" spans="1:5">
      <c r="A72" s="4" t="s">
        <v>713</v>
      </c>
      <c r="B72" s="5" t="n">
        <v>1465000</v>
      </c>
      <c r="C72" s="5" t="n">
        <v>1657000</v>
      </c>
      <c r="D72" s="5" t="n">
        <v>1031000</v>
      </c>
    </row>
    <row r="73" spans="1:5">
      <c r="A73" s="4" t="s">
        <v>714</v>
      </c>
      <c r="B73" s="10" t="n">
        <v>5.3</v>
      </c>
      <c r="C73" s="10" t="n">
        <v>6.2</v>
      </c>
      <c r="D73" s="10" t="n">
        <v>9.300000000000001</v>
      </c>
    </row>
    <row r="74" spans="1:5">
      <c r="A74" s="4" t="s">
        <v>735</v>
      </c>
    </row>
    <row r="75" spans="1:5">
      <c r="A75" s="3" t="s">
        <v>652</v>
      </c>
    </row>
    <row r="76" spans="1:5">
      <c r="A76" s="4" t="s">
        <v>713</v>
      </c>
      <c r="B76" s="5" t="n">
        <v>865000</v>
      </c>
      <c r="C76" s="5" t="n">
        <v>1239000</v>
      </c>
      <c r="D76" s="5" t="n">
        <v>1333000</v>
      </c>
    </row>
    <row r="77" spans="1:5">
      <c r="A77" s="4" t="s">
        <v>714</v>
      </c>
      <c r="B77" s="10" t="n">
        <v>6.2</v>
      </c>
      <c r="C77" s="10" t="n">
        <v>7.2</v>
      </c>
      <c r="D77" s="10" t="n">
        <v>8.199999999999999</v>
      </c>
    </row>
    <row r="78" spans="1:5">
      <c r="A78" s="4" t="s">
        <v>736</v>
      </c>
    </row>
    <row r="79" spans="1:5">
      <c r="A79" s="3" t="s">
        <v>652</v>
      </c>
    </row>
    <row r="80" spans="1:5">
      <c r="A80" s="4" t="s">
        <v>718</v>
      </c>
      <c r="B80" s="11" t="n">
        <v>10.01</v>
      </c>
      <c r="C80" s="11" t="n">
        <v>10.01</v>
      </c>
      <c r="D80" s="11" t="n">
        <v>10.01</v>
      </c>
    </row>
    <row r="81" spans="1:5">
      <c r="A81" s="4" t="s">
        <v>737</v>
      </c>
    </row>
    <row r="82" spans="1:5">
      <c r="A82" s="3" t="s">
        <v>652</v>
      </c>
    </row>
    <row r="83" spans="1:5">
      <c r="A83" s="4" t="s">
        <v>718</v>
      </c>
      <c r="B83" s="13" t="n">
        <v>10.01</v>
      </c>
      <c r="C83" s="13" t="n">
        <v>10.01</v>
      </c>
      <c r="D83" s="13" t="n">
        <v>10.01</v>
      </c>
    </row>
    <row r="84" spans="1:5">
      <c r="A84" s="4" t="s">
        <v>738</v>
      </c>
    </row>
    <row r="85" spans="1:5">
      <c r="A85" s="3" t="s">
        <v>652</v>
      </c>
    </row>
    <row r="86" spans="1:5">
      <c r="A86" s="4" t="s">
        <v>718</v>
      </c>
      <c r="B86" s="5" t="n">
        <v>12</v>
      </c>
      <c r="C86" s="5" t="n">
        <v>12</v>
      </c>
      <c r="D86" s="5" t="n">
        <v>12</v>
      </c>
    </row>
    <row r="87" spans="1:5">
      <c r="A87" s="4" t="s">
        <v>739</v>
      </c>
    </row>
    <row r="88" spans="1:5">
      <c r="A88" s="3" t="s">
        <v>652</v>
      </c>
    </row>
    <row r="89" spans="1:5">
      <c r="A89" s="4" t="s">
        <v>718</v>
      </c>
      <c r="B89" s="6" t="n">
        <v>12</v>
      </c>
      <c r="C89" s="6" t="n">
        <v>12</v>
      </c>
      <c r="D89" s="6" t="n">
        <v>12</v>
      </c>
    </row>
    <row r="90" spans="1:5">
      <c r="A90" s="4" t="s">
        <v>740</v>
      </c>
    </row>
    <row r="91" spans="1:5">
      <c r="A91" s="3" t="s">
        <v>652</v>
      </c>
    </row>
    <row r="92" spans="1:5">
      <c r="A92" s="4" t="s">
        <v>713</v>
      </c>
      <c r="B92" s="5" t="n">
        <v>1530000</v>
      </c>
      <c r="C92" s="5" t="n">
        <v>949000</v>
      </c>
    </row>
    <row r="93" spans="1:5">
      <c r="A93" s="4" t="s">
        <v>714</v>
      </c>
      <c r="B93" s="10" t="n">
        <v>6.1</v>
      </c>
      <c r="C93" s="10" t="n">
        <v>9.199999999999999</v>
      </c>
    </row>
    <row r="94" spans="1:5">
      <c r="A94" s="4" t="s">
        <v>741</v>
      </c>
    </row>
    <row r="95" spans="1:5">
      <c r="A95" s="3" t="s">
        <v>652</v>
      </c>
    </row>
    <row r="96" spans="1:5">
      <c r="A96" s="4" t="s">
        <v>713</v>
      </c>
      <c r="B96" s="5" t="n">
        <v>69000</v>
      </c>
      <c r="C96" s="5" t="n">
        <v>114000</v>
      </c>
      <c r="D96" s="5" t="n">
        <v>143000</v>
      </c>
    </row>
    <row r="97" spans="1:5">
      <c r="A97" s="4" t="s">
        <v>714</v>
      </c>
      <c r="B97" s="10" t="n">
        <v>6.3</v>
      </c>
      <c r="C97" s="10" t="n">
        <v>7.5</v>
      </c>
      <c r="D97" s="10" t="n">
        <v>8.4</v>
      </c>
    </row>
    <row r="98" spans="1:5">
      <c r="A98" s="4" t="s">
        <v>742</v>
      </c>
    </row>
    <row r="99" spans="1:5">
      <c r="A99" s="3" t="s">
        <v>652</v>
      </c>
    </row>
    <row r="100" spans="1:5">
      <c r="A100" s="4" t="s">
        <v>718</v>
      </c>
      <c r="B100" s="11" t="n">
        <v>12.01</v>
      </c>
      <c r="C100" s="11" t="n">
        <v>12.01</v>
      </c>
      <c r="D100" s="11" t="n">
        <v>12.01</v>
      </c>
    </row>
    <row r="101" spans="1:5">
      <c r="A101" s="4" t="s">
        <v>743</v>
      </c>
    </row>
    <row r="102" spans="1:5">
      <c r="A102" s="3" t="s">
        <v>652</v>
      </c>
    </row>
    <row r="103" spans="1:5">
      <c r="A103" s="4" t="s">
        <v>718</v>
      </c>
      <c r="B103" s="13" t="n">
        <v>12.01</v>
      </c>
      <c r="C103" s="13" t="n">
        <v>12.01</v>
      </c>
      <c r="D103" s="13" t="n">
        <v>12.01</v>
      </c>
    </row>
    <row r="104" spans="1:5">
      <c r="A104" s="4" t="s">
        <v>744</v>
      </c>
    </row>
    <row r="105" spans="1:5">
      <c r="A105" s="3" t="s">
        <v>652</v>
      </c>
    </row>
    <row r="106" spans="1:5">
      <c r="A106" s="4" t="s">
        <v>718</v>
      </c>
      <c r="B106" s="5" t="n">
        <v>14</v>
      </c>
      <c r="C106" s="5" t="n">
        <v>14</v>
      </c>
      <c r="D106" s="5" t="n">
        <v>14</v>
      </c>
    </row>
    <row r="107" spans="1:5">
      <c r="A107" s="4" t="s">
        <v>745</v>
      </c>
    </row>
    <row r="108" spans="1:5">
      <c r="A108" s="3" t="s">
        <v>652</v>
      </c>
    </row>
    <row r="109" spans="1:5">
      <c r="A109" s="4" t="s">
        <v>718</v>
      </c>
      <c r="B109" s="6" t="n">
        <v>14</v>
      </c>
      <c r="C109" s="6" t="n">
        <v>14</v>
      </c>
      <c r="D109" s="6" t="n">
        <v>14</v>
      </c>
    </row>
    <row r="110" spans="1:5">
      <c r="A110" s="4" t="s">
        <v>746</v>
      </c>
    </row>
    <row r="111" spans="1:5">
      <c r="A111" s="3" t="s">
        <v>652</v>
      </c>
    </row>
    <row r="112" spans="1:5">
      <c r="A112" s="4" t="s">
        <v>713</v>
      </c>
      <c r="B112" s="5" t="n">
        <v>896000</v>
      </c>
      <c r="C112" s="5" t="n">
        <v>10000</v>
      </c>
    </row>
    <row r="113" spans="1:5">
      <c r="A113" s="4" t="s">
        <v>714</v>
      </c>
      <c r="B113" s="10" t="n">
        <v>9.199999999999999</v>
      </c>
      <c r="C113" s="10" t="n">
        <v>9.699999999999999</v>
      </c>
    </row>
    <row r="114" spans="1:5">
      <c r="A114" s="4" t="s">
        <v>747</v>
      </c>
    </row>
    <row r="115" spans="1:5">
      <c r="A115" s="3" t="s">
        <v>652</v>
      </c>
    </row>
    <row r="116" spans="1:5">
      <c r="A116" s="4" t="s">
        <v>713</v>
      </c>
      <c r="B116" s="5" t="n">
        <v>2600000</v>
      </c>
      <c r="C116" s="5" t="n">
        <v>3002000</v>
      </c>
      <c r="D116" s="5" t="n">
        <v>1625000</v>
      </c>
    </row>
    <row r="117" spans="1:5">
      <c r="A117" s="4" t="s">
        <v>714</v>
      </c>
      <c r="B117" s="10" t="n">
        <v>7.7</v>
      </c>
      <c r="C117" s="10" t="n">
        <v>8.699999999999999</v>
      </c>
      <c r="D117" s="10" t="n">
        <v>9.199999999999999</v>
      </c>
    </row>
    <row r="118" spans="1:5">
      <c r="A118" s="4" t="s">
        <v>748</v>
      </c>
    </row>
    <row r="119" spans="1:5">
      <c r="A119" s="3" t="s">
        <v>652</v>
      </c>
    </row>
    <row r="120" spans="1:5">
      <c r="A120" s="4" t="s">
        <v>718</v>
      </c>
      <c r="B120" s="11" t="n">
        <v>14.01</v>
      </c>
      <c r="C120" s="11" t="n">
        <v>14.01</v>
      </c>
      <c r="D120" s="11" t="n">
        <v>14.01</v>
      </c>
    </row>
    <row r="121" spans="1:5">
      <c r="A121" s="4" t="s">
        <v>749</v>
      </c>
    </row>
    <row r="122" spans="1:5">
      <c r="A122" s="3" t="s">
        <v>652</v>
      </c>
    </row>
    <row r="123" spans="1:5">
      <c r="A123" s="4" t="s">
        <v>718</v>
      </c>
      <c r="B123" s="13" t="n">
        <v>14.01</v>
      </c>
      <c r="C123" s="13" t="n">
        <v>14.01</v>
      </c>
      <c r="D123" s="13" t="n">
        <v>14.01</v>
      </c>
    </row>
    <row r="124" spans="1:5">
      <c r="A124" s="4" t="s">
        <v>750</v>
      </c>
    </row>
    <row r="125" spans="1:5">
      <c r="A125" s="3" t="s">
        <v>652</v>
      </c>
    </row>
    <row r="126" spans="1:5">
      <c r="A126" s="4" t="s">
        <v>718</v>
      </c>
      <c r="B126" s="5" t="n">
        <v>16</v>
      </c>
      <c r="C126" s="5" t="n">
        <v>16</v>
      </c>
      <c r="D126" s="5" t="n">
        <v>16</v>
      </c>
    </row>
    <row r="127" spans="1:5">
      <c r="A127" s="4" t="s">
        <v>751</v>
      </c>
    </row>
    <row r="128" spans="1:5">
      <c r="A128" s="3" t="s">
        <v>652</v>
      </c>
    </row>
    <row r="129" spans="1:5">
      <c r="A129" s="4" t="s">
        <v>718</v>
      </c>
      <c r="B129" s="6" t="n">
        <v>16</v>
      </c>
      <c r="C129" s="6" t="n">
        <v>16</v>
      </c>
      <c r="D129" s="6" t="n">
        <v>16</v>
      </c>
    </row>
    <row r="130" spans="1:5">
      <c r="A130" s="4" t="s">
        <v>752</v>
      </c>
    </row>
    <row r="131" spans="1:5">
      <c r="A131" s="3" t="s">
        <v>652</v>
      </c>
    </row>
    <row r="132" spans="1:5">
      <c r="A132" s="4" t="s">
        <v>713</v>
      </c>
      <c r="B132" s="5" t="n">
        <v>27000</v>
      </c>
    </row>
    <row r="133" spans="1:5">
      <c r="A133" s="4" t="s">
        <v>714</v>
      </c>
      <c r="B133" s="10" t="n">
        <v>9.699999999999999</v>
      </c>
    </row>
    <row r="134" spans="1:5">
      <c r="A134" s="4" t="s">
        <v>753</v>
      </c>
    </row>
    <row r="135" spans="1:5">
      <c r="A135" s="3" t="s">
        <v>652</v>
      </c>
    </row>
    <row r="136" spans="1:5">
      <c r="A136" s="4" t="s">
        <v>713</v>
      </c>
      <c r="B136" s="5" t="n">
        <v>1154000</v>
      </c>
      <c r="C136" s="5" t="n">
        <v>16000</v>
      </c>
      <c r="D136" s="5" t="n">
        <v>19000</v>
      </c>
    </row>
    <row r="137" spans="1:5">
      <c r="A137" s="4" t="s">
        <v>714</v>
      </c>
      <c r="B137" s="10" t="n">
        <v>9.1</v>
      </c>
      <c r="C137" s="10" t="n">
        <v>8.300000000000001</v>
      </c>
      <c r="D137" s="5" t="n">
        <v>9</v>
      </c>
    </row>
    <row r="138" spans="1:5">
      <c r="A138" s="4" t="s">
        <v>754</v>
      </c>
    </row>
    <row r="139" spans="1:5">
      <c r="A139" s="3" t="s">
        <v>652</v>
      </c>
    </row>
    <row r="140" spans="1:5">
      <c r="A140" s="4" t="s">
        <v>718</v>
      </c>
      <c r="B140" s="11" t="n">
        <v>16.01</v>
      </c>
      <c r="C140" s="11" t="n">
        <v>16.01</v>
      </c>
      <c r="D140" s="11" t="n">
        <v>16.01</v>
      </c>
    </row>
    <row r="141" spans="1:5">
      <c r="A141" s="4" t="s">
        <v>755</v>
      </c>
    </row>
    <row r="142" spans="1:5">
      <c r="A142" s="3" t="s">
        <v>652</v>
      </c>
    </row>
    <row r="143" spans="1:5">
      <c r="A143" s="4" t="s">
        <v>718</v>
      </c>
      <c r="B143" s="13" t="n">
        <v>16.01</v>
      </c>
      <c r="C143" s="13" t="n">
        <v>16.01</v>
      </c>
      <c r="D143" s="13" t="n">
        <v>16.01</v>
      </c>
    </row>
    <row r="144" spans="1:5">
      <c r="A144" s="4" t="s">
        <v>756</v>
      </c>
    </row>
    <row r="145" spans="1:5">
      <c r="A145" s="3" t="s">
        <v>652</v>
      </c>
    </row>
    <row r="146" spans="1:5">
      <c r="A146" s="4" t="s">
        <v>718</v>
      </c>
      <c r="B146" s="5" t="n">
        <v>18</v>
      </c>
      <c r="C146" s="5" t="n">
        <v>18</v>
      </c>
      <c r="D146" s="5" t="n">
        <v>18</v>
      </c>
    </row>
    <row r="147" spans="1:5">
      <c r="A147" s="4" t="s">
        <v>757</v>
      </c>
    </row>
    <row r="148" spans="1:5">
      <c r="A148" s="3" t="s">
        <v>652</v>
      </c>
    </row>
    <row r="149" spans="1:5">
      <c r="A149" s="4" t="s">
        <v>718</v>
      </c>
      <c r="B149" s="6" t="n">
        <v>18</v>
      </c>
      <c r="C149" s="5" t="n">
        <v>18</v>
      </c>
      <c r="D149" s="5" t="n">
        <v>18</v>
      </c>
    </row>
    <row r="150" spans="1:5">
      <c r="A150" s="4" t="s">
        <v>758</v>
      </c>
    </row>
    <row r="151" spans="1:5">
      <c r="A151" s="3" t="s">
        <v>652</v>
      </c>
    </row>
    <row r="152" spans="1:5">
      <c r="A152" s="4" t="s">
        <v>713</v>
      </c>
      <c r="B152" s="5" t="n">
        <v>205000</v>
      </c>
    </row>
    <row r="153" spans="1:5">
      <c r="A153" s="4" t="s">
        <v>714</v>
      </c>
      <c r="B153" s="5" t="n">
        <v>9</v>
      </c>
    </row>
    <row r="154" spans="1:5">
      <c r="A154" s="4" t="s">
        <v>759</v>
      </c>
    </row>
    <row r="155" spans="1:5">
      <c r="A155" s="3" t="s">
        <v>652</v>
      </c>
    </row>
    <row r="156" spans="1:5">
      <c r="A156" s="4" t="s">
        <v>718</v>
      </c>
      <c r="B156" s="11" t="n">
        <v>18.01</v>
      </c>
      <c r="C156" s="13" t="n">
        <v>18.01</v>
      </c>
      <c r="D156" s="13" t="n">
        <v>18.01</v>
      </c>
    </row>
    <row r="157" spans="1:5">
      <c r="A157" s="4" t="s">
        <v>760</v>
      </c>
    </row>
    <row r="158" spans="1:5">
      <c r="A158" s="3" t="s">
        <v>652</v>
      </c>
    </row>
    <row r="159" spans="1:5">
      <c r="A159" s="4" t="s">
        <v>718</v>
      </c>
      <c r="B159" s="6" t="n">
        <v>20</v>
      </c>
      <c r="C159" s="6" t="n">
        <v>20</v>
      </c>
      <c r="D159" s="6" t="n">
        <v>2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9</v>
      </c>
      <c r="C2" s="2" t="s">
        <v>30</v>
      </c>
      <c r="D2" s="2" t="s">
        <v>31</v>
      </c>
    </row>
    <row r="3" spans="1:4">
      <c r="A3" s="3" t="s">
        <v>762</v>
      </c>
    </row>
    <row r="4" spans="1:4">
      <c r="A4" s="4" t="s">
        <v>763</v>
      </c>
      <c r="B4" s="6" t="n">
        <v>-10</v>
      </c>
      <c r="C4" s="6" t="n">
        <v>-15</v>
      </c>
      <c r="D4" s="6" t="n">
        <v>-11</v>
      </c>
    </row>
    <row r="5" spans="1:4">
      <c r="A5" s="4" t="s">
        <v>764</v>
      </c>
      <c r="B5" s="5" t="n">
        <v>-152</v>
      </c>
      <c r="C5" s="5" t="n">
        <v>-160</v>
      </c>
      <c r="D5" s="5" t="n">
        <v>-141</v>
      </c>
    </row>
    <row r="6" spans="1:4">
      <c r="A6" s="4" t="s">
        <v>765</v>
      </c>
      <c r="B6" s="5" t="n">
        <v>-162</v>
      </c>
      <c r="C6" s="5" t="n">
        <v>-175</v>
      </c>
      <c r="D6" s="5" t="n">
        <v>-152</v>
      </c>
    </row>
    <row r="7" spans="1:4">
      <c r="A7" s="4" t="s">
        <v>766</v>
      </c>
      <c r="B7" s="5" t="n">
        <v>-9</v>
      </c>
      <c r="C7" s="5" t="n">
        <v>-14</v>
      </c>
      <c r="D7" s="5" t="n">
        <v>-3</v>
      </c>
    </row>
    <row r="8" spans="1:4">
      <c r="A8" s="4" t="s">
        <v>767</v>
      </c>
      <c r="D8" s="5" t="n">
        <v>-1</v>
      </c>
    </row>
    <row r="9" spans="1:4">
      <c r="A9" s="4" t="s">
        <v>768</v>
      </c>
      <c r="B9" s="5" t="n">
        <v>-15</v>
      </c>
      <c r="C9" s="5" t="n">
        <v>-14</v>
      </c>
      <c r="D9" s="5" t="n">
        <v>-21</v>
      </c>
    </row>
    <row r="10" spans="1:4">
      <c r="A10" s="4" t="s">
        <v>40</v>
      </c>
      <c r="B10" s="5" t="n">
        <v>-186</v>
      </c>
      <c r="C10" s="5" t="n">
        <v>-203</v>
      </c>
      <c r="D10" s="5" t="n">
        <v>-177</v>
      </c>
    </row>
    <row r="11" spans="1:4">
      <c r="A11" s="4" t="s">
        <v>769</v>
      </c>
      <c r="B11" s="5" t="n">
        <v>3</v>
      </c>
      <c r="C11" s="5" t="n">
        <v>6</v>
      </c>
      <c r="D11" s="5" t="n">
        <v>3</v>
      </c>
    </row>
    <row r="12" spans="1:4">
      <c r="A12" s="4" t="s">
        <v>770</v>
      </c>
      <c r="B12" s="5" t="n">
        <v>1</v>
      </c>
    </row>
    <row r="13" spans="1:4">
      <c r="A13" s="4" t="s">
        <v>771</v>
      </c>
      <c r="C13" s="5" t="n">
        <v>2</v>
      </c>
    </row>
    <row r="14" spans="1:4">
      <c r="A14" s="4" t="s">
        <v>39</v>
      </c>
      <c r="B14" s="5" t="n">
        <v>4</v>
      </c>
      <c r="C14" s="5" t="n">
        <v>8</v>
      </c>
      <c r="D14" s="5" t="n">
        <v>3</v>
      </c>
    </row>
    <row r="15" spans="1:4">
      <c r="A15" s="4" t="s">
        <v>41</v>
      </c>
      <c r="B15" s="6" t="n">
        <v>-182</v>
      </c>
      <c r="C15" s="6" t="n">
        <v>-195</v>
      </c>
      <c r="D15" s="6" t="n">
        <v>-17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72</v>
      </c>
      <c r="B1" s="2" t="s">
        <v>1</v>
      </c>
    </row>
    <row r="2" spans="1:4">
      <c r="B2" s="2" t="s">
        <v>29</v>
      </c>
      <c r="C2" s="2" t="s">
        <v>30</v>
      </c>
      <c r="D2" s="2" t="s">
        <v>31</v>
      </c>
    </row>
    <row r="3" spans="1:4">
      <c r="A3" s="3" t="s">
        <v>773</v>
      </c>
    </row>
    <row r="4" spans="1:4">
      <c r="A4" s="4" t="s">
        <v>774</v>
      </c>
      <c r="B4" s="6" t="n">
        <v>63</v>
      </c>
      <c r="C4" s="6" t="n">
        <v>-26</v>
      </c>
      <c r="D4" s="6" t="n">
        <v>-48</v>
      </c>
    </row>
    <row r="5" spans="1:4">
      <c r="A5" s="4" t="s">
        <v>775</v>
      </c>
      <c r="B5" s="5" t="n">
        <v>78</v>
      </c>
      <c r="C5" s="5" t="n">
        <v>-18</v>
      </c>
      <c r="D5" s="5" t="n">
        <v>-42</v>
      </c>
    </row>
    <row r="6" spans="1:4">
      <c r="A6" s="4" t="s">
        <v>776</v>
      </c>
      <c r="B6" s="5" t="n">
        <v>78</v>
      </c>
      <c r="C6" s="5" t="n">
        <v>18</v>
      </c>
      <c r="D6" s="5" t="n">
        <v>42</v>
      </c>
    </row>
    <row r="7" spans="1:4">
      <c r="A7" s="4" t="s">
        <v>777</v>
      </c>
      <c r="B7" s="6" t="n">
        <v>-15</v>
      </c>
      <c r="C7" s="6" t="n">
        <v>-8</v>
      </c>
      <c r="D7" s="6" t="n">
        <v>-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2:44:29Z</dcterms:created>
  <dcterms:modified xmlns:dcterms="http://purl.org/dc/terms/" xmlns:xsi="http://www.w3.org/2001/XMLSchema-instance" xsi:type="dcterms:W3CDTF">2018-02-22T12:44:29Z</dcterms:modified>
</cp:coreProperties>
</file>